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2" r:id="rId3"/>
    <sheet name="Condensed_Consolidated_Balance1" sheetId="43" r:id="rId4"/>
    <sheet name="Condensed_Consolidated_Stateme1" sheetId="5" r:id="rId5"/>
    <sheet name="Condensed_Consolidated_Stateme2" sheetId="44" r:id="rId6"/>
    <sheet name="Organization_Basis_Of_Presenta" sheetId="45" r:id="rId7"/>
    <sheet name="Revenue_Recognition_And_Accoun" sheetId="46" r:id="rId8"/>
    <sheet name="General_And_Administrative_Cos" sheetId="47" r:id="rId9"/>
    <sheet name="Fair_Value_Of_Financial_Instru" sheetId="48" r:id="rId10"/>
    <sheet name="Acquisitions" sheetId="49" r:id="rId11"/>
    <sheet name="Goodwill_And_Intangible_Assets" sheetId="50" r:id="rId12"/>
    <sheet name="Longterm_Debt" sheetId="51" r:id="rId13"/>
    <sheet name="Common_Stock_In_Treasury_And_R" sheetId="52" r:id="rId14"/>
    <sheet name="StockBased_Compensation" sheetId="53" r:id="rId15"/>
    <sheet name="Commitments_And_Contingencies" sheetId="54" r:id="rId16"/>
    <sheet name="Earnings_Per_Share" sheetId="55" r:id="rId17"/>
    <sheet name="Guarantor_And_NonGuarantor_Sup" sheetId="56" r:id="rId18"/>
    <sheet name="Revenue_Recognition_And_Accoun1" sheetId="57" r:id="rId19"/>
    <sheet name="Fair_Value_Of_Financial_Instru1" sheetId="58" r:id="rId20"/>
    <sheet name="Goodwill_And_Intangible_Assets1" sheetId="59" r:id="rId21"/>
    <sheet name="StockBased_Compensation_Tables" sheetId="60" r:id="rId22"/>
    <sheet name="Earnings_Per_Share_Tables" sheetId="61" r:id="rId23"/>
    <sheet name="Guarantor_And_NonGuarantor_Sup1" sheetId="62" r:id="rId24"/>
    <sheet name="Organization_Basis_Of_Presenta1" sheetId="63" r:id="rId25"/>
    <sheet name="Revenue_Recognition_And_Accoun2" sheetId="26" r:id="rId26"/>
    <sheet name="Revenue_Recognition_And_Accoun3" sheetId="27" r:id="rId27"/>
    <sheet name="General_And_Administrative_Cos1" sheetId="28" r:id="rId28"/>
    <sheet name="Fair_Value_Of_Financial_Instru2" sheetId="29" r:id="rId29"/>
    <sheet name="Acquisitions_Details" sheetId="30" r:id="rId30"/>
    <sheet name="Goodwill_And_Intangible_Assets2" sheetId="64" r:id="rId31"/>
    <sheet name="Longterm_Debt_Details" sheetId="65" r:id="rId32"/>
    <sheet name="Common_Stock_In_Treasury_And_R1" sheetId="33" r:id="rId33"/>
    <sheet name="StockBased_Compensation_Narrat" sheetId="34" r:id="rId34"/>
    <sheet name="StockBased_Compensation_Schedu" sheetId="35" r:id="rId35"/>
    <sheet name="StockBased_Compensation_Schedu1" sheetId="36" r:id="rId36"/>
    <sheet name="Commitments_And_Contingencies_" sheetId="66" r:id="rId37"/>
    <sheet name="Earnings_Per_Share_Details" sheetId="38" r:id="rId38"/>
    <sheet name="Guarantor_And_NonGuarantor_Sup2" sheetId="39" r:id="rId39"/>
    <sheet name="Guarantor_And_NonGuarantor_Sup3" sheetId="67" r:id="rId40"/>
    <sheet name="Guarantor_And_NonGuarantor_Sup4" sheetId="41" r:id="rId41"/>
  </sheets>
  <definedNames>
    <definedName name="_DV_C15" localSheetId="6">Organization_Basis_Of_Presenta!$B$8</definedName>
    <definedName name="_DV_M133" localSheetId="11">Goodwill_And_Intangible_Assets!$B$6</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33" uniqueCount="1105">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Entity Registrant Name</t>
  </si>
  <si>
    <t>LIFEPOINT HOSPITALS, INC.</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3 Months Ended</t>
  </si>
  <si>
    <t>Sep. 30, 2012</t>
  </si>
  <si>
    <t>Condensed 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Gain on settlement of pre-acquisition contingent obligation</t>
  </si>
  <si>
    <t>Debt transaction costs</t>
  </si>
  <si>
    <t>Impairment charge</t>
  </si>
  <si>
    <t>Operating expenses, total</t>
  </si>
  <si>
    <t>Income from continuing operations before income taxes</t>
  </si>
  <si>
    <t>Provision for income taxes</t>
  </si>
  <si>
    <t>Income from continuing operations</t>
  </si>
  <si>
    <t>Income from discontinued operations, net of income taxes</t>
  </si>
  <si>
    <t>Net income</t>
  </si>
  <si>
    <t>Less: Net income attributable to noncontrolling interests</t>
  </si>
  <si>
    <t>Net income attributable to LifePoint Hospitals, Inc.</t>
  </si>
  <si>
    <t>Basic earnings per share attributable to LifePoint Hospitals, Inc. stockholders:</t>
  </si>
  <si>
    <t>Continuing operations</t>
  </si>
  <si>
    <t>Discontinued operations</t>
  </si>
  <si>
    <t>Diluted earnings per share attributable to LifePoint Hospitals, Inc. stockholders:</t>
  </si>
  <si>
    <t>Weighted average shares and dilutive securities outstanding:</t>
  </si>
  <si>
    <t>Basic</t>
  </si>
  <si>
    <t>Diluted</t>
  </si>
  <si>
    <t>Amounts attributable to LifePoint Hospitals, Inc. stockholders:</t>
  </si>
  <si>
    <t>Income from continuing operations, net of income taxes</t>
  </si>
  <si>
    <t>(Loss) income from discontinued operations, net of income taxes</t>
  </si>
  <si>
    <t>Condensed Consolidated Balance Sheets (USD $)</t>
  </si>
  <si>
    <t>In Millions, unless otherwise specified</t>
  </si>
  <si>
    <t>Dec. 31, 2012</t>
  </si>
  <si>
    <t>ASSETS</t>
  </si>
  <si>
    <t>Cash and cash equivalents</t>
  </si>
  <si>
    <t>Accounts receivable, less allowances for doubtful accounts of $719.7 and $558.4 at September 30, 2013 and December 31, 2012, respectively</t>
  </si>
  <si>
    <t>Inventories</t>
  </si>
  <si>
    <t>Prepaid expenses</t>
  </si>
  <si>
    <t>Deferred tax assets</t>
  </si>
  <si>
    <t>Other current assets</t>
  </si>
  <si>
    <t>Total current assets</t>
  </si>
  <si>
    <t>Property and equipment:</t>
  </si>
  <si>
    <t>Land</t>
  </si>
  <si>
    <t>Buildings and improvements</t>
  </si>
  <si>
    <t>Equipment</t>
  </si>
  <si>
    <t>Construction in progress (estimated costs to complete and equip after September 30, 2013 is $56.2)</t>
  </si>
  <si>
    <t>Property and equipment, gross</t>
  </si>
  <si>
    <t>Accumulated depreciation</t>
  </si>
  <si>
    <t>Property and equipment, net</t>
  </si>
  <si>
    <t>Deferred loan costs, net</t>
  </si>
  <si>
    <t>Intangible assets, net</t>
  </si>
  <si>
    <t>Other</t>
  </si>
  <si>
    <t>Goodwill</t>
  </si>
  <si>
    <t>Total assets</t>
  </si>
  <si>
    <t>LIABILITIES AND EQUITY</t>
  </si>
  <si>
    <t>Accounts payable</t>
  </si>
  <si>
    <t>Accrued salaries</t>
  </si>
  <si>
    <t>Income taxes payable</t>
  </si>
  <si>
    <t>Other current liabilities</t>
  </si>
  <si>
    <t>Current maturities of long-term debt</t>
  </si>
  <si>
    <t>Total current liabilities</t>
  </si>
  <si>
    <t>Long-term debt</t>
  </si>
  <si>
    <t>Deferred income tax liabilities</t>
  </si>
  <si>
    <t>Long-term portion of reserves for self-insurance claims</t>
  </si>
  <si>
    <t>Other long-term liabilities</t>
  </si>
  <si>
    <t>Long-term income tax liability</t>
  </si>
  <si>
    <t>Total liabilities</t>
  </si>
  <si>
    <t>Redeemable noncontrolling interests</t>
  </si>
  <si>
    <t>Equity:</t>
  </si>
  <si>
    <t>Common stock, $0.01 par value; 90,000,000 shares authorized; 65,226,926 and 64,472,700 shares issued at June 30, 2013 and December 31, 2012, respectively</t>
  </si>
  <si>
    <t>Capital in excess of par value</t>
  </si>
  <si>
    <t>Accumulated other comprehensive income</t>
  </si>
  <si>
    <t>Retained earnings</t>
  </si>
  <si>
    <t>Common stock in treasury, at cost, 17,709,884 and 17,544,668 shares at June 30, 2013 and December 31, 2012, respectively</t>
  </si>
  <si>
    <t>Total LifePoint Hospitals, Inc.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densed Consolidated Statements Of Cash Flows (USD $)</t>
  </si>
  <si>
    <t>Cash flows from operating activities:</t>
  </si>
  <si>
    <t>Adjustments to reconcile net income to net cash provided by operating activities:</t>
  </si>
  <si>
    <t>Income from discontinued operations</t>
  </si>
  <si>
    <t>Stock-based compensation</t>
  </si>
  <si>
    <t>Amortization of physician minimum revenue guarantees</t>
  </si>
  <si>
    <t>Amortization of debt discounts and deferred loan costs</t>
  </si>
  <si>
    <t>Deferred income tax benefit</t>
  </si>
  <si>
    <t>Reserve for self-insurance claims, net of payments</t>
  </si>
  <si>
    <t>Increase (decrease) in cash from operating assets and liabilities, net of effects from acquisitions and divestitures:</t>
  </si>
  <si>
    <t>Accounts receivable</t>
  </si>
  <si>
    <t>Inventories and other current assets</t>
  </si>
  <si>
    <t>Accounts payable and accrued expenses</t>
  </si>
  <si>
    <t>Income taxes payable/receivable</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Proceeds from borrowings</t>
  </si>
  <si>
    <t>Payments of borrowings</t>
  </si>
  <si>
    <t>Repurchases of common stock</t>
  </si>
  <si>
    <t>Payment of debt financing costs</t>
  </si>
  <si>
    <t>Proceeds from exercise of stock options</t>
  </si>
  <si>
    <t>Proceeds from (refunds of) employee stock purchase plans</t>
  </si>
  <si>
    <t>Distributions to noncontrolling interests</t>
  </si>
  <si>
    <t>Sales of redeemable noncontrolling interests</t>
  </si>
  <si>
    <t>Capital lease payments and other</t>
  </si>
  <si>
    <t>Net cash (used in) provided by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t>
  </si>
  <si>
    <t>Condensed Consolidated Statement Of Stockholders' Equity (USD $)</t>
  </si>
  <si>
    <t>In Millions</t>
  </si>
  <si>
    <t>Common Stock [Member]</t>
  </si>
  <si>
    <t>Capital In Excess Of Par Value [Member]</t>
  </si>
  <si>
    <t>Accumulated Other Comprehensive Income [Member]</t>
  </si>
  <si>
    <t>Retained Earnings [Member]</t>
  </si>
  <si>
    <t>Treasury Stock [Member]</t>
  </si>
  <si>
    <t>Noncontrolling Interests [Member]</t>
  </si>
  <si>
    <t>Total</t>
  </si>
  <si>
    <t>Balance at Dec. 31, 2012</t>
  </si>
  <si>
    <t>Balance, shares at Dec. 31, 2012</t>
  </si>
  <si>
    <t>Exercise of stock options and tax benefits of stock-based awards</t>
  </si>
  <si>
    <t>Exercise of stock options and tax benefits of stock-based awards, shares</t>
  </si>
  <si>
    <t>Stock activity in connection with employee stock purchase plan</t>
  </si>
  <si>
    <t>Repurchases of common stock, at cost</t>
  </si>
  <si>
    <t>Repurchases of common stock, at cost, shares</t>
  </si>
  <si>
    <t>Noncash change in noncontrolling interests as a result of acquisition and other</t>
  </si>
  <si>
    <t>Cash distributions to noncontrolling interests</t>
  </si>
  <si>
    <t>Balance at Sep. 30, 2013</t>
  </si>
  <si>
    <t>Balance, shares at Sep. 30, 2013</t>
  </si>
  <si>
    <t>Organization, Basis Of Presentation And Recently Issued Accounting Pronouncements</t>
  </si>
  <si>
    <t>Organization And Basis Of Presentation [Abstract]</t>
  </si>
  <si>
    <t>Organization And Basis Of Presentation</t>
  </si>
  <si>
    <t>Note 1. Organization, Basis of Presentation, and Recently Issued Accounting Pronouncement</t>
  </si>
  <si>
    <t>Organization</t>
  </si>
  <si>
    <t>LifePoint Hospitals, Inc., a Delaware corporation, acting through its subsidiaries, operates general acute care hospitals primarily in non-urban communities in the United States (“U.S.”). Unless the context otherwise indicates, LifePoint Hospitals, Inc. and its subsidiaries are referred to herein as the “Company.” At September 30, 2013, on a consolidated basis, the Company operated 57 hospital campuses in 20 states. Unless noted otherwise, discussions in these notes pertain to the Company’s continuing operations, which exclude the results of those facilities that have previously been disposed.</t>
  </si>
  <si>
    <t>Basis of Presentation</t>
  </si>
  <si>
    <t>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Operating results for the three and nine months ended September 30, 2013 are not necessarily indicative of the results that may be expected for the year ending December 31, 2013. For further information, refer to the consolidated financial statements and notes thereto included in the Company’s Annual Report on Form 10-K for the year ended December 31, 2012.</t>
  </si>
  <si>
    <t>Recently Issued Accounting Pronouncement</t>
  </si>
  <si>
    <t xml:space="preserve">In February 2013, the Financial Accounting Standards Board issued Accounting Standards Update No. 2013-2, “Comprehensive Income – Reporting of Amounts Reclassified Out of Accumulated Other Comprehensive Income” (“ASU 2013-2”).  ASU 2013-2 requires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Company adopted ASU 2013-2 during the first quarter of 2013.  At September 30, 2013, the Company’s only component of accumulated other comprehensive income relates to the unrealized gains on changes in the funded status of its pension benefit obligation.  During the three and nine months ended September 30, 2013, there were no reclassifications out of accumulated other comprehensive income into net income.  </t>
  </si>
  <si>
    <t>Revenue Recognition And Accounts Receivable</t>
  </si>
  <si>
    <t>Revenue Recognition And Accounts Receivable [Abstract]</t>
  </si>
  <si>
    <t>Note 2. Revenue Recognition and Accounts Receivable</t>
  </si>
  <si>
    <t>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accompanying unaudited condensed consolidated financial statements are recorded at the net amount expected to be received.</t>
  </si>
  <si>
    <t>On April 5, 2012, a settlement agreement (the “Rural Floor Settlement”) was signed between the U.S. Department of Health and Human Services (“HHS”), the Secretary of HHS, the Centers for Medicare and Medicaid Services (“CMS”) and a large number of healthcare service providers, including the Company’s hospitals.   The Rural Floor Settlement is intended to resolve all claims that have been brought or could have been brought relating to CMS’s calculation of the rural floor budget neutrality adjustment that was created by the Balanced Budget Act of 1997 from federal fiscal year 1998 through and including federal fiscal year 2011 for healthcare service providers that participated in certain court cases and group appeals.  As a result of the Rural Floor Settlement, the Company recognized $33.0 million of additional Medicare revenue during the nine months ended September 30, 2012.</t>
  </si>
  <si>
    <t>The Company’s revenues before provision for doubtful accounts by payor and approximate percentages of revenues were as follows for the three and nine months ended September 30, 2013 and 2012 (in millions):</t>
  </si>
  <si>
    <t>Three Months Ended September 30,</t>
  </si>
  <si>
    <t>Nine Months Ended September 30,</t>
  </si>
  <si>
    <t>% of</t>
  </si>
  <si>
    <t>Amount</t>
  </si>
  <si>
    <t>Medicare</t>
  </si>
  <si>
    <t>$</t>
  </si>
  <si>
    <t>296.0 </t>
  </si>
  <si>
    <t>32.9 </t>
  </si>
  <si>
    <t>%</t>
  </si>
  <si>
    <t>279.2 </t>
  </si>
  <si>
    <t>34.0 </t>
  </si>
  <si>
    <t>903.6 </t>
  </si>
  <si>
    <t>33.2 </t>
  </si>
  <si>
    <t>881.3 </t>
  </si>
  <si>
    <t>35.3 </t>
  </si>
  <si>
    <t>Medicaid</t>
  </si>
  <si>
    <t>133.9 </t>
  </si>
  <si>
    <t>14.9 </t>
  </si>
  <si>
    <t>124.7 </t>
  </si>
  <si>
    <t>15.2 </t>
  </si>
  <si>
    <t>385.1 </t>
  </si>
  <si>
    <t>14.1 </t>
  </si>
  <si>
    <t>368.3 </t>
  </si>
  <si>
    <t>14.7 </t>
  </si>
  <si>
    <t xml:space="preserve">HMOs, PPOs and other </t>
  </si>
  <si>
    <t>private insurers</t>
  </si>
  <si>
    <t>446.0 </t>
  </si>
  <si>
    <t>49.6 </t>
  </si>
  <si>
    <t>397.8 </t>
  </si>
  <si>
    <t>48.5 </t>
  </si>
  <si>
    <t>1,370.2 </t>
  </si>
  <si>
    <t>50.3 </t>
  </si>
  <si>
    <t>1,185.9 </t>
  </si>
  <si>
    <t>47.5 </t>
  </si>
  <si>
    <t>Self-pay</t>
  </si>
  <si>
    <t>200.8 </t>
  </si>
  <si>
    <t>22.3 </t>
  </si>
  <si>
    <t>170.4 </t>
  </si>
  <si>
    <t>20.8 </t>
  </si>
  <si>
    <t>558.7 </t>
  </si>
  <si>
    <t>20.5 </t>
  </si>
  <si>
    <t>491.1 </t>
  </si>
  <si>
    <t>19.7 </t>
  </si>
  <si>
    <t>16.2 </t>
  </si>
  <si>
    <t>1.8 </t>
  </si>
  <si>
    <t>12.8 </t>
  </si>
  <si>
    <t>1.6 </t>
  </si>
  <si>
    <t>51.2 </t>
  </si>
  <si>
    <t>36.5 </t>
  </si>
  <si>
    <t>1.4 </t>
  </si>
  <si>
    <t xml:space="preserve">Revenues before provision </t>
  </si>
  <si>
    <t>for doubtful accounts</t>
  </si>
  <si>
    <t>1,092.9 </t>
  </si>
  <si>
    <t>121.5 </t>
  </si>
  <si>
    <t>984.9 </t>
  </si>
  <si>
    <t>120.1 </t>
  </si>
  <si>
    <t>3,268.8 </t>
  </si>
  <si>
    <t>119.9 </t>
  </si>
  <si>
    <t>2,963.1 </t>
  </si>
  <si>
    <t>118.6 </t>
  </si>
  <si>
    <t xml:space="preserve">Provision for doubtful </t>
  </si>
  <si>
    <t>accounts</t>
  </si>
  <si>
    <t>899.7 </t>
  </si>
  <si>
    <t>100.0 </t>
  </si>
  <si>
    <t>820.2 </t>
  </si>
  <si>
    <t>2,725.7 </t>
  </si>
  <si>
    <t>2,498.5 </t>
  </si>
  <si>
    <t>The primary uncertainty of the Company’s accounts receivable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t>
  </si>
  <si>
    <t>The following is a summary of the Company’s activity in the allowance for doubtful accounts for the nine months ended September 30, 2013 (in millions):</t>
  </si>
  <si>
    <t>Balance at January 1, 2013</t>
  </si>
  <si>
    <t>558.4 </t>
  </si>
  <si>
    <t>Additions recognized as a reduction to revenues</t>
  </si>
  <si>
    <t>543.1 </t>
  </si>
  <si>
    <t>Accounts written off, net of recoveries</t>
  </si>
  <si>
    <t>Balance at September 30, 2013</t>
  </si>
  <si>
    <t>719.7 </t>
  </si>
  <si>
    <t xml:space="preserve">    </t>
  </si>
  <si>
    <t>The allowances for doubtful accounts as a percent of gross accounts receivable, net of contractual discounts were 55.8% and 51.8% as of September 30, 2013 and December 31, 2012, respectively.  The increase in the resulting ratio of the allowances for doubtful accounts as a percentage of gross accounts receivable, net of contractual discounts, as of September 30, 2013 as compared to December 31, 2012 is primarily the result of a timing difference in the recognition of additional allowances for doubtful accounts and the write-off of aged and fully reserved accounts receivable during the nine months ended September 30, 2013.  Additionally, as of September 30, 2013 and December 31, 2012, the allowances for doubtful accounts plus certain contractual allowances and discounts related to self-pay patients as a percentage of self-pay receivables were comparable at 84.8% and 85.0%, respectively.</t>
  </si>
  <si>
    <t>General And Administrative Costs</t>
  </si>
  <si>
    <t>General And Administrative Costs [Abstract]</t>
  </si>
  <si>
    <t>Note 3. General and Administrative Costs</t>
  </si>
  <si>
    <t xml:space="preserve">    The majority of the Company’s expenses are “cost of revenue” items. Costs that could be classified as “general and administrative” by the Company would include its hospital support center depreciation and overhead costs, which were $42.5 million and $44.2 million for the three months ended September 30, 2013 and 2012, respectively, and $133.5 million and $127.9 million for the nine months ended September 30, 2013 and 2012, respectively.  </t>
  </si>
  <si>
    <t>Fair Value Of Financial Instruments</t>
  </si>
  <si>
    <t>Fair Value Of Financial Instruments [Abstract]</t>
  </si>
  <si>
    <t>Note 4. Fair Value of Financial Instruments</t>
  </si>
  <si>
    <t>In accordance with Accounting Standards Codification (“ASC”) 825-10, “Financial Instruments” and ASC 820-10, “Fair Value Measurements and Disclosures” (“ASC 820-10”), the fair value of the Company’s financial instruments are further described as follows.</t>
  </si>
  <si>
    <t>Cash and Cash Equivalents, Accounts Receivable and Accounts Payable</t>
  </si>
  <si>
    <t>The carrying amounts reported in the accompanying unaudited condensed consolidated balance sheets for cash and cash equivalents, accounts receivable and accounts payable approximate fair value because of the short-term maturity of these instruments.</t>
  </si>
  <si>
    <t>Long-Term Debt</t>
  </si>
  <si>
    <t>The carrying amounts and fair values of the Company’s senior secured term loan facility (the “Term Facility”), senior secured incremental term loans (the “Incremental Term Loans”) and senior secured revolving credit facility (the “Revolving Facility”) under its senior secured credit agreement with, among others, Citibank, N.A. (“Citibank”), as administrative agent, and the lenders party thereto (the “Senior Credit Agreement”), 6.625%  unsecured senior notes due October 1, 2020 (the “6.625% Senior Notes”), 3½% convertible senior subordinated notes due May 15, 2014 (the “3½% Notes”) and 3¼% convertible senior subordinated debentures due August 15, 2025 (the “3¼% Debentures”) as of September 30, 2013 and December 31, 2012 were as follows (in millions):</t>
  </si>
  <si>
    <t>Carrying Amount</t>
  </si>
  <si>
    <t>Fair Value</t>
  </si>
  <si>
    <t>September 30,</t>
  </si>
  <si>
    <t>December 31,</t>
  </si>
  <si>
    <t>Term Facility</t>
  </si>
  <si>
    <t>435.9 </t>
  </si>
  <si>
    <t>444.4 </t>
  </si>
  <si>
    <t>434.8 </t>
  </si>
  <si>
    <t>437.7 </t>
  </si>
  <si>
    <t>Incremental Term Loans, excluding unamortized discount</t>
  </si>
  <si>
    <t>322.6 </t>
  </si>
  <si>
    <t> -</t>
  </si>
  <si>
    <t>321.8 </t>
  </si>
  <si>
    <t>Revolving Facility</t>
  </si>
  <si>
    <t>85.0 </t>
  </si>
  <si>
    <t>83.7 </t>
  </si>
  <si>
    <t>6.625% Senior Notes</t>
  </si>
  <si>
    <t>400.0 </t>
  </si>
  <si>
    <t>418.0 </t>
  </si>
  <si>
    <t>431.0 </t>
  </si>
  <si>
    <t>3 ½ %  Notes, excluding unamortized discount</t>
  </si>
  <si>
    <t>575.0 </t>
  </si>
  <si>
    <t>609.5 </t>
  </si>
  <si>
    <t>592.3 </t>
  </si>
  <si>
    <t>3 ¼ % Debentures, excluding unamortized discount</t>
  </si>
  <si>
    <t>225.0 </t>
  </si>
  <si>
    <t>The fair values of the Term Facility, the Incremental Term Loans, the Revolving Facility and the 6.625% Senior Notes were estimated based on the average bid and ask price as determined using published rates and categorized as Level 2 within the fair value hierarchy in accordance with ASC 820-10.  The fair values of the 3½% Notes and the 3¼% Debentures were estimated based on the quoted market prices determined using the closing share price of the Company’s common stock and categorized as Level 1 within the fair value hierarchy in accordance with ASC 820-10. As more fully discussed in Note 7, the Company repurchased all of the outstanding 3¼% Debentures with the proceeds from the issuance of the Incremental Term Loans under the Senior Credit Agreement.</t>
  </si>
  <si>
    <t>Acquisitions</t>
  </si>
  <si>
    <t>Acquisitions [Abstract]</t>
  </si>
  <si>
    <t>Note 5. Acquisitions</t>
  </si>
  <si>
    <t>Gain on Settlement of Pre-Acquisition Contingent Obligation</t>
  </si>
  <si>
    <t>In connection with an acquisition completed in 2012, the Company’s management made reasonable estimates and recorded an estimated obligation representing the fair values of its potential contingent obligations to the seller pursuant to the asset purchase agreement.  Subsequently, the seller finalized its settlement of certain of these obligations at an amount that was less than the Company originally estimated.  As a result, during the nine months ended September 30, 2013, the Company reduced its originally recorded contingent obligations and recognized a gain of approximately $5.6 million included under the caption “Gain on settlement of pre-acquisition contingent obligation” in the accompanying condensed consolidated statements of operations.</t>
  </si>
  <si>
    <t>The Company will continue to analyze and refine its estimates of the remaining contingent obligations to the seller as changes in facts and circumstances warrant.  The Company’s management does not control and cannot predict with certainty the progress or final outcome of any discussions with third parties, such as government agencies.  Therefore, the final amounts paid in settlement of the remaining contingent obligations, if any, could materially differ from amounts currently recorded.  Any such changes in estimate will impact the Company’s future results of operations and cash flows.</t>
  </si>
  <si>
    <t xml:space="preserve">Scott Memorial Hospital </t>
  </si>
  <si>
    <t>In May 2012, the Company entered into a joint venture agreement with Norton Healthcare, Inc. to form the Regional Healthcare Network of Kentucky and Southern Indiana (“RHN”), the purpose of which is to own and operate hospitals in non-urban communities in the Kentucky and Southern Indiana region.   Effective January 1, 2013, RHN acquired Scott Memorial Hospital (“Scott Memorial”), a 25 bed hospital located in Scottsburg, Indiana for approximately $9.5 million, including net working capital.  The Company has committed to invest in Scott Memorial an additional $3.0 million in capital expenditures and improvements over the next five years.  The results of operations of Scott Memorial are included in the Company’s results of operations beginning on January 1, 2013.</t>
  </si>
  <si>
    <t>Goodwill And Intangible Assets</t>
  </si>
  <si>
    <t>Goodwill And Intangible Assets [Abstract]</t>
  </si>
  <si>
    <r>
      <t>Note 6. Goodwill and Intangible Assets</t>
    </r>
    <r>
      <rPr>
        <sz val="10"/>
        <color theme="1"/>
        <rFont val="Times New Roman"/>
        <family val="1"/>
      </rPr>
      <t> </t>
    </r>
  </si>
  <si>
    <t>The Company accounts for its acquisitions in accordance with ASC 805-10, “Business Combinations” using the acquisition method of accounting. Goodwill represents the excess of the cost of an acquired entity over the net amounts assigned to assets acquired and liabilities assumed. In accordance with ASC 350-10, “Intangibles — Goodwill and Other”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The Company performed its most recent annual impairment test as of October 1, 2012 and did not incur an impairment charge.</t>
  </si>
  <si>
    <t>Intangible Assets</t>
  </si>
  <si>
    <t>Summary of Intangible Assets</t>
  </si>
  <si>
    <t>The following table provides information regarding the Company’s intangible assets, which are included in the accompanying unaudited condensed consolidated balance sheets at September 30, 2013 and December 31, 2012 (in millions):</t>
  </si>
  <si>
    <t>Amortized intangible assets:</t>
  </si>
  <si>
    <t>Contract-based physician minimum revenue guarantees</t>
  </si>
  <si>
    <t>Gross carrying amount</t>
  </si>
  <si>
    <t>89.6 </t>
  </si>
  <si>
    <t>90.2 </t>
  </si>
  <si>
    <t>Accumulated amortization</t>
  </si>
  <si>
    <t>Net total</t>
  </si>
  <si>
    <t>37.2 </t>
  </si>
  <si>
    <t>41.0 </t>
  </si>
  <si>
    <t>Non-competition agreements</t>
  </si>
  <si>
    <t>34.7 </t>
  </si>
  <si>
    <t>11.1 </t>
  </si>
  <si>
    <t>14.8 </t>
  </si>
  <si>
    <t>Other amortized intangible assets</t>
  </si>
  <si>
    <t>2.4 </t>
  </si>
  <si>
    <t>0.9 </t>
  </si>
  <si>
    <t>Total amortized intangible assets</t>
  </si>
  <si>
    <t>126.7 </t>
  </si>
  <si>
    <t>127.3 </t>
  </si>
  <si>
    <t>48.3 </t>
  </si>
  <si>
    <t>56.7 </t>
  </si>
  <si>
    <t>Indefinite-lived intangible assets:</t>
  </si>
  <si>
    <t>Certificates of need and certificates of need exemptions</t>
  </si>
  <si>
    <t>24.9 </t>
  </si>
  <si>
    <t>24.8 </t>
  </si>
  <si>
    <t>Licenses, provider numbers, accreditations and other</t>
  </si>
  <si>
    <t>3.3 </t>
  </si>
  <si>
    <t>3.0 </t>
  </si>
  <si>
    <t>28.2 </t>
  </si>
  <si>
    <t>27.8 </t>
  </si>
  <si>
    <t>Total intangible assets:</t>
  </si>
  <si>
    <t>154.9 </t>
  </si>
  <si>
    <t>155.1 </t>
  </si>
  <si>
    <t>76.5 </t>
  </si>
  <si>
    <t>84.5 </t>
  </si>
  <si>
    <t>Contract-Based Physician Minimum Revenue Guarantees</t>
  </si>
  <si>
    <t>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over the period of the physician contract, which typically ranges from four to five years and is included as an expense under the caption “Other operating expenses” in the accompanying unaudited condensed consolidated statements of operations. As of September 30, 2013 and December 31, 2012, the Company’s liability for contract-based physician minimum revenue guarantees was $14.9 million and $15.2 million, respectively. These amounts are included as a current liability under the caption “Other current liabilities” in the Company’s accompanying unaudited condensed consolidated balance sheets.</t>
  </si>
  <si>
    <t>Non-Competition Agreements</t>
  </si>
  <si>
    <t>The Company has entered into non-competition agreements with certain physicians and other individuals which are amortized on a straight-line basis over the term of the agreements.</t>
  </si>
  <si>
    <t>Certificates of Need and Certificates of Need Exemptions</t>
  </si>
  <si>
    <t>The construction or acquisition of new facilities, the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operates hospitals in certain states that have adopted certificate of need laws.  The Company has determined that these intangible assets have an indefinite useful life.</t>
  </si>
  <si>
    <t xml:space="preserve">Licenses, Provider Numbers, Accreditations and Other </t>
  </si>
  <si>
    <t>    To operate hospitals, the Company must obtain certain licenses, provider numbers and accreditations from federal, state and other accrediting agencies.  The Company has determined that these intangible assets have an indefinite useful life.</t>
  </si>
  <si>
    <t>Long-term Debt</t>
  </si>
  <si>
    <t>Long-term Debt [Abstract]</t>
  </si>
  <si>
    <t xml:space="preserve">Note 7. Long-term Debt </t>
  </si>
  <si>
    <t>Issuance and Extinguishment</t>
  </si>
  <si>
    <t xml:space="preserve">On February 6, 2013, the Company amended its Senior Credit Agreement pursuant to which it issued $325.0 million of Incremental Term Loans.  The proceeds from the Incremental Term Loans were used to repurchase all of the outstanding 3¼% Debentures, plus accrued and unpaid interest.  </t>
  </si>
  <si>
    <t>The Incremental Term Loans mature on July 24, 2017 and require quarterly repayments, which commenced on March 31, 2013, in an amount equal to 0.25% of the aggregate principal amount of all Incremental Term Loans, with the remaining outstanding balance paid at maturity.  The Incremental Term Loans bear interest at a rate equal to either an adjusted base rate (“ABR”) or an adjusted London Interbank Offer Rate (“LIBOR”) from time to time in effect, at the Company’s option, plus an applicable margin above the specified index as follows: (i) in the case of borrowings accruing interest at a rate based on ABR, ABR plus an applicable margin of 1.50% per annum, and (ii) in the case of borrowings accruing interest at a rate based on LIBOR, LIBOR plus an applicable margin of 2.50% per annum.  The Company may prepay the Incremental Term Loans at any time without any prepayment premium.</t>
  </si>
  <si>
    <r>
      <t xml:space="preserve">The Incremental Term Loans are guaranteed, on a senior basis, by the subsidiaries of the Company that guarantee the Senior Credit Agreement.  The Incremental Term Loans are secured by the collateral that secures the Senior Credit Agreement, consisting of a perfected first priority lien on, and pledge of, all of the capital stock and intercompany notes owned by the Company and each guarantor.  The Incremental Term Loans rank </t>
    </r>
    <r>
      <rPr>
        <i/>
        <sz val="10"/>
        <color theme="1"/>
        <rFont val="Times New Roman"/>
        <family val="1"/>
      </rPr>
      <t>pari passu</t>
    </r>
    <r>
      <rPr>
        <sz val="10"/>
        <color theme="1"/>
        <rFont val="Times New Roman"/>
        <family val="1"/>
      </rPr>
      <t xml:space="preserve"> with the outstanding borrowings under the Term Facility.</t>
    </r>
  </si>
  <si>
    <r>
      <t>C</t>
    </r>
    <r>
      <rPr>
        <b/>
        <i/>
        <sz val="10"/>
        <color theme="1"/>
        <rFont val="Times New Roman"/>
        <family val="1"/>
      </rPr>
      <t>lassification</t>
    </r>
    <r>
      <rPr>
        <sz val="10"/>
        <color theme="1"/>
        <rFont val="Times New Roman"/>
        <family val="1"/>
      </rPr>
      <t> </t>
    </r>
  </si>
  <si>
    <t>As of September 30, 2013, the Company classified the 3½% Notes, including unamortized discount, as current under the caption “Current maturities of long-term debt” in the accompanying unaudited condensed consolidated balance sheet.  The 3½% Notes are convertible prior to March 15, 2014 under the following circumstances: (1) if the price of the Company’s common stock reaches a specified threshold during specified periods; (2) if the trading price of the 3½% Notes is below a specified threshold; or (3) upon the occurrence of specified corporate transactions or other events.  On or after March 15, 2014, holders may convert the 3½% Notes at any time prior to the close of business on the scheduled trading day immediately preceding May 15, 2014, regardless of whether any of the foregoing circumstances has occurred.  The Company is currently working to secure financing to repay the borrowings outstanding under the 3½% Notes on or after March 15, 2014.</t>
  </si>
  <si>
    <t>Debt Transaction Costs</t>
  </si>
  <si>
    <t>On August 23, 2013, the Company amended its Senior Credit Agreement and its 6.625% Senior Notes pursuant to which it modified certain restrictive covenants regarding subsidiary guarantees.  In connection with these amendments as well as the issuance of the Incremental Term Loans and the repurchase of the 3¼% Debentures, the Company paid $8.3 million in debt financing costs and recognized $4.7 million in debt transaction costs during the nine months ended September 30, 2013.  The debt transaction costs associated with these transactions include the write-offs of $3.5 million of previously capitalized deferred loan costs related to the 3¼% Debentures and $1.2 million of new non-capital costs related to the issuance of the Incremental Term Loans and the covenant modifications made to the Senior Credit Agreement and the 6.625% Senior Notes.</t>
  </si>
  <si>
    <t>In connection with the Company’s replacement of its prior credit agreement with the Senior Credit Agreement during the nine months ended September 30, 2012, the Company paid $9.6 million in debt financing costs and recognized $4.4 million in debt transaction costs. The debt transaction costs include the write-offs of $2.4 million of previously capitalized deferred loan costs and $2.0 million of new non-capital costs related to the issuance of the Senior Credit Agreement.</t>
  </si>
  <si>
    <t>Common Stock In Treasury And Repurchases Of Common Stock</t>
  </si>
  <si>
    <t>Common Stock In Treasury And Repurchases Of Common Stock [Abstract]</t>
  </si>
  <si>
    <t>Note 8. Common Stock in Treasury and Repurchases of Common Stock</t>
  </si>
  <si>
    <t>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1, as subsequently amended and extended in February 2013 (the “Repurchase Plan”).  The Repurchase Plan provides for the repurchase of up to $350.0 million in shares of the Company’s common stock through August 20, 2014, although the Company is not obligated to repurchase any specific number of shares.  The Company has designated the shares repurchased in accordance with the Repurchase Plan as treasury stock.</t>
  </si>
  <si>
    <t>The Company repurchased approximately 0.7 million shares for an aggregate purchase price, including commissions, of $30.1 million at an average purchase price of $45.76 per share in accordance with the Repurchase Plan for both the three and nine months ended September 30, 2013. The Company repurchased a nominal number of shares for an aggregate purchase price, including commissions, of $0.1 million at an average purchase price of $35.01 per share in accordance with the Repurchase Plan during the nine months ended September 30, 2012.  There were no repurchases made in accordance with the Repurchase Plan during the three months ended September 30, 2012.  Through September 30, 2013, the Company had repurchased approximately 5.0 million shares for an aggregate purchase price, including commissions, of approximately $184.7 million in accordance with the Repurchase Plan.  As of September 30, 2013, the Company had remaining authority to repurchase up to an additional $165.3 million in shares in accordance with the Repurchase Plan.  In connection with the Repurchase Plan, the Company has entered into a trading plan in accordance with Rule 10b5-1 of the Securities Exchange Act of 1934, as amended, to facilitate repurchases of the Company’s common stock during the Company’s blackout period (the “10b5-1 Trading Plan”).  The 10b5-1 Trading Plan became effective on September 16, 2013 and will expire on October 29, 2013.</t>
  </si>
  <si>
    <t>Additionally, the Company redeems shares from employees for minimum statutory tax withholding purposes upon vesting of certain stock awards granted pursuant to the Company’s Amended and Restated 1998 Long-Term Incentive Plan (the “1998 LTIP”) and Amended and Restated Management Stock Purchase Plan (“MSPP”). The Company redeemed approximately 0.2 million shares vested under the 1998 LTIP and MSPP during each of the nine months ended September 30, 2013 and 2012 for aggregate purchase price of approximately $8.4 million and $6.1 million, respectively. The Company has designated these shares as treasury stock.</t>
  </si>
  <si>
    <t>Stock-Based Compensation</t>
  </si>
  <si>
    <t>Stock-Based Compensation [Abstract]</t>
  </si>
  <si>
    <r>
      <t>Note 9. Stock-Based Compensation</t>
    </r>
    <r>
      <rPr>
        <sz val="10"/>
        <color theme="1"/>
        <rFont val="Times New Roman"/>
        <family val="1"/>
      </rPr>
      <t> </t>
    </r>
  </si>
  <si>
    <t>Overview</t>
  </si>
  <si>
    <t>The Company issues stock-based awards, including stock options and other stock-based awards (nonvested stock, restricted stock, restricted stock units, performance shares and deferred stock units) to certain officers, employees and non-employee directors in accordance with the Company’s various stockholder-approved stock-based compensation plans. The Company accounts for its stock-based awards in accordance with the provisions of ASC 718-10, “Compensation – Stock Compensation” (“ASC 718-10”), and accordingly recognizes compensation expense over each of the stock-based award’s requisite service period based on the estimated grant date fair value.</t>
  </si>
  <si>
    <t>Effective June 4, 2013, upon the approval of the Company’s stockholders, the Company replaced the 1998 LTIP and Amended and Restated Outside Directors Stock and Incentive Compensation Plan (the “ODSICP”) with the 2013 Long-Term Incentive Plan (the “2013 LTIP”), a new combined plan covering all of the Company’s employees and non-employee directors.  The 2013 LTIP provides for 3.6 million shares available for grant at a rate of 1.00 share for each stock option or appreciation rights award granted and 2.09 shares for each full-value award granted.  No shares remain available for issuance in accordance with the 1998 LTIP or the ODSICP.</t>
  </si>
  <si>
    <t>Stock Options</t>
  </si>
  <si>
    <t xml:space="preserve">Prior to replacing the 1998 LTIP and the ODSICP with the 2013 LTIP, the Company granted options to purchase 735,200 and 789,800 shares of the Company’s common stock to certain officers and employees in accordance with the 1998 LTIP during the nine months ended September 30, 2013 and 2012, respectively.  Additionally, in accordance with the 2013 LTIP, the Company granted options to purchase 60,600 shares of the Company’s common stock to certain officers and employees during the nine months ended September 30, 2013.  Options to purchase shares granted to the Company’s officers and employees in accordance with the 1998 LTIP and the 2013 LTIP were granted with an exercise price equal to the fair market value of the Company’s common stock on the day prior to the grant date. The options granted during the nine months ended September 30, 2013 and 2012 become ratably exercisable beginning one year from the date of grant to three years after the date of grant and expire ten years from the date of grant. </t>
  </si>
  <si>
    <t>The Company estimated the fair value of stock options granted using the Hull-White II (“HW-II”) lattice option valuation model and a single option award approach.  The Company uses HW-II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lattice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t>
  </si>
  <si>
    <t>The following table shows the weighted average assumptions the Company used to develop the fair value estimates under its HW-II option valuation model and the resulting estimates of weighted-average fair value per share of stock options granted during the nine months ended September 30, 2013 and 2012:</t>
  </si>
  <si>
    <t>Expected volatility</t>
  </si>
  <si>
    <t>31.0 </t>
  </si>
  <si>
    <t>36.0 </t>
  </si>
  <si>
    <t>Risk-free interest rate, minimum</t>
  </si>
  <si>
    <t>0.04 </t>
  </si>
  <si>
    <t>0.03 </t>
  </si>
  <si>
    <t>Risk-free interest rate, maximum</t>
  </si>
  <si>
    <t>2.74 </t>
  </si>
  <si>
    <t>1.97 </t>
  </si>
  <si>
    <t>Expected dividends</t>
  </si>
  <si>
    <t>Average expected term (years)</t>
  </si>
  <si>
    <t>5.3 </t>
  </si>
  <si>
    <t>Fair value per share of stock options granted</t>
  </si>
  <si>
    <t>11.96 </t>
  </si>
  <si>
    <t>12.18 </t>
  </si>
  <si>
    <t xml:space="preserve">The total intrinsic value of stock options exercised during the nine months ended September 30, 2013 and 2012 was $11.7 million and $8.2 million, respectively. The Company received $6.2 million and $15.9 million in cash from stock option exercises for the three months ended September 30, 2013 and 2012, respectively, and $34.4 million and $21.4 million in cash from stock option exercises for the nine months ended September 30, 2013 and 2012, respectively. The actual tax benefit realized for the tax deductions from stock option exercises totaled $0.7 million and $2.8 million for the nine months ended September 30, 2013 and 2012, respectively.  </t>
  </si>
  <si>
    <t>As of September 30, 2013, there was $10.6 million of total estimated unrecognized compensation cost related to stock option compensation arrangements. Total estimated unrecognized compensation cost will be adjusted for future changes in estimated forfeitures. The Company expects to recognize that cost over a weighted average period of 1.3 years.</t>
  </si>
  <si>
    <t>Other Stock-Based Awards</t>
  </si>
  <si>
    <t xml:space="preserve">Prior to replacing the 1998 LTIP and the ODSICP with the 2013 LTIP, the Company granted 410,000 and 521,011 shares of other stock-based awards to certain officers, employees and non-employee directors in accordance with the 1998 LTIP and the ODSICP during the nine months ended September 30, 2013 and 2012, respectively.  Additionally, in accordance with the 2013 LTIP, the Company granted 52,962 other stock-based awards to certain officers, employees, and non-employee directors during the nine months ended September 30, 2013. The fair value of these other stock-based awards is determined based on the closing price of the Company’s common stock on the day prior to the grant date. The other stock-based awards granted during the nine months ended September 30, 2013 and 2012 have either cliff-vesting periods from the grant date of three years, cliff-vesting periods from the grant date of six months and one day or ratable vesting periods beginning one year from the date of grant to three years after the date of grant.  </t>
  </si>
  <si>
    <r>
      <t>Of the other stock-based awards granted during the nine months ended September 30, 2013 and 2012,  322,000 and 320,000, respectively, were performance-based awards.  In addition to requiring continuing service of an employee, the vesting of these performance-based awards is contingent upon the satisfaction of certain financial goals, specifically related to the achievement of targeted annual revenues or earnings goals within a three-year period. If these goals are achieved, the performance-based awards will cliff-vest three years after the grant date. The performance criteria for the 320,000 performance-based awards granted during 2012 have been certified as met by the Compensation Committee of the Company’s Board of Directors, however, these awards are still subject to continuing service requirements and the three year cliff-vesting provisions.  For purposes of estimating compensation expense for the performance-based awards granted during the nine months ended September 30, 2013, the Company has assumed that the performance goals will be achieved. If the performance goals are not met for the performance-based awards granted during the nine months ended September 30, 2013, no compensation expense will be recognized, and any previously recognized compensation expense will be reversed.</t>
    </r>
    <r>
      <rPr>
        <b/>
        <sz val="10"/>
        <color theme="1"/>
        <rFont val="Times New Roman"/>
        <family val="1"/>
      </rPr>
      <t> </t>
    </r>
  </si>
  <si>
    <t>Notwithstanding the specific grant vesting requirements, other stock-based awards granted in accordance with the 1998 LTIP become fully vested upon the death or disability of the participant.  Additionally, in the event of termination without cause of a participant, other stock-based awards otherwise subject to cliff-vesting become vested in a percentage equal to the number of full months of continuous employment following the date of grant through the date of termination divided by the total number of months in the vesting period, and in the case of performance-based awards, only in the event that the performance goals are attained. Additionally, subject to certain limitations and notwithstanding the specific grant vesting requirements, awards granted in accordance with the 2013 LTIP may become fully exercisable or vested within the sole discretion and direction of a committee appointed by the Company’s Board of Directors to administer the plan.</t>
  </si>
  <si>
    <t>As of September 30, 2013, there was $20.0 million of total estimated unrecognized compensation cost related to other stock-based awards granted in accordance with the 2013 LTIP, the 1998 LTIP and MSPP. Total estimated unrecognized compensation cost will be adjusted for future changes in estimated forfeitures. The Company expects to recognize that cost over a weighted average period of 1.7 years.</t>
  </si>
  <si>
    <t>    The following table summarizes the Company’s total stock-based compensation expense as well as the total recognized tax benefits related thereto for the three and nine months ended September 30, 2013 and 2012 (in millions):</t>
  </si>
  <si>
    <t>Three Months Ended</t>
  </si>
  <si>
    <t>Nine Months Ended</t>
  </si>
  <si>
    <t>Other stock-based awards</t>
  </si>
  <si>
    <t>4.3 </t>
  </si>
  <si>
    <t>4.4 </t>
  </si>
  <si>
    <t>12.5 </t>
  </si>
  <si>
    <t>12.4 </t>
  </si>
  <si>
    <t>Stock options</t>
  </si>
  <si>
    <t>1.7 </t>
  </si>
  <si>
    <t>2.6 </t>
  </si>
  <si>
    <t>6.6 </t>
  </si>
  <si>
    <t>7.9 </t>
  </si>
  <si>
    <t>Total stock-based compensation expense</t>
  </si>
  <si>
    <t>6.0 </t>
  </si>
  <si>
    <t>7.0 </t>
  </si>
  <si>
    <t>19.1 </t>
  </si>
  <si>
    <t>20.3 </t>
  </si>
  <si>
    <t>Tax benefit on stock-based compensation expense</t>
  </si>
  <si>
    <t>2.8 </t>
  </si>
  <si>
    <t>7.6 </t>
  </si>
  <si>
    <t>8.1 </t>
  </si>
  <si>
    <t>    The Company did not capitalize any stock-based compensation cost during the three or nine months ended September 30, 2013 or 2012. As of September 30, 2013, there was $30.6 million of total estimated unrecognized compensation cost related to all of the Company’s stock-based compensation arrangements. Total estimated unrecognized compensation cost may be adjusted for future changes in estimated forfeitures. The Company expects to recognize that cost over a weighted-average period of 1.6 years.</t>
  </si>
  <si>
    <t>Commitments And Contingencies</t>
  </si>
  <si>
    <t>Commitments And Contingencies [Abstract]</t>
  </si>
  <si>
    <r>
      <t>Note 10. Commitments and Contingencies</t>
    </r>
    <r>
      <rPr>
        <sz val="10"/>
        <color theme="1"/>
        <rFont val="Times New Roman"/>
        <family val="1"/>
      </rPr>
      <t> </t>
    </r>
  </si>
  <si>
    <t>Legal Proceedings and General Liability Claims</t>
  </si>
  <si>
    <t>Hospital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t>
  </si>
  <si>
    <t>In addition, hospitals are subject to the regulation and oversight of various state and federal governmental agencies. Further, under the federal False Claims Act, private parties have the right to bring qui tam, or “whistleblower,” suits against hospitals that submit false claims for payments to, or improperly retain overpayments from, governmental payors. Some states have adopted similar state whistleblower and false claims provisions. Although the healthcare industry has seen numerous ongoing investigations related to compliance and billing practices, hospitals, in particular, continue to be a primary enforcement target for the Office of the Inspector General (“OIG”), the Department of Justice (“DOJ”) and other governmental fraud and abuse programs. Certain of the Company’s individual facilities have received, and from time to time, other facilities may receive, inquiries from federal and state agencies. Depending on whether the underlying conduct in these or future inquiries or investigations could be considered systemic, their resolution could have a material adverse effect on the Company’s financial position, results of operations and liquidity.</t>
  </si>
  <si>
    <t>The Affordable Care Act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60 days of identification. Hospitals can meet the obligation to report and refund in three ways: (1) refunding overpayments directly to the program; (2) self-disclosing the overpayment to the OIG via its voluntary self-disclosure protocol (with respect to False Claims Act and other violations not related to the Stark law); and (3) self-disclosing to CMS via the self-referral disclosure protocol (with respect to overpayments caused by potential violations of the Stark law only) for which CMS has the authority to reduce the amounts otherwise owed.</t>
  </si>
  <si>
    <t xml:space="preserve">During August 2012, Minden Medical Center (“Minden”) finalized an independent review of the medical necessity of certain services rendered to patients in its intensive outpatient psychiatric program (“IOP”), which was managed by a third party, Allegiance Health Management, Inc. (“Allegiance”). This review was commenced by Minden in 2011 and, in August 2011, the hospital voluntarily disclosed its concerns regarding its billing of these services to the OIG pursuant to the OIG’s self-disclosure protocol. On January 3, 2012, Minden received notice that it had been accepted into the OIG’s self-disclosure protocol. At the time, Allegiance also managed the IOP at Bolivar Medical Center, a hospital owned by a subsidiary of the Company (“Bolivar”). On February 23, 2012, Bolivar received a subpoena from the OIG seeking information about its IOP program and its relationship with Allegiance. The Company believes that the OIG has served similar subpoenas on other non-LifePoint facilities that had contracts with Allegiance. In September 2013, the Company finalized settlement agreements for both the Minden and Bolivar matters.  The final settlement amounts are expected to be paid during the fourth quarter of 2013.  The Company's reserves for uninsured litigation at September 30, 2013 include these final settlement amounts. </t>
  </si>
  <si>
    <t>In connection with the Company’s acquisition of Marquette General Health System (“Marquette General”), Marquette General Hospital, Inc. (the “Marquette Seller”) self-disclosed various potentially non-compliant physician arrangements under the CMS voluntary self-disclosure protocol.  The self-disclosure is pending with CMS.  To the extent that the Marquette Seller’s satisfaction of its retained liabilities, including those under its CMS voluntary self-disclosure, causes its net proceeds from the acquisition to be less than $15.0 million, the Company has agreed to pay additional purchase consideration to the Marquette Seller.  The Company has made reasonable estimates of these potential liabilities and at September 30, 2013 has recorded an aggregate of $18.0 million representing the fair values of its potential obligation to the Marquette Seller.  The Company’s management does not control and cannot predict with certainty the progress or final outcome of any discussions with third parties, such as government agencies.  Therefore, the final amounts paid in settlement of these contingent obligations, if any, could materially differ from amounts currently recorded.  Any such changes in estimate will impact the Company’s future results of operations and cash flows.</t>
  </si>
  <si>
    <t xml:space="preserve">On September 16, 2013, the Company and two of its hospitals made a voluntary self-disclosure to the Civil Division of the DOJ.  The voluntary self-disclosure relates to concerns regarding the medical necessity of certain interventional cardiology procedures conducted by one physician in each of these hospitals’ cardiac catheterization laboratories.  On September 24, 2013, the U.S. Attorney’s Office in the district in which one of these hospitals is located served a subpoena requesting information related to the subject matter of the voluntary self-disclosure.  The Company is cooperating with the government in addressing these matters.  </t>
  </si>
  <si>
    <t>Physician Commitments</t>
  </si>
  <si>
    <t>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32.4 million at September 30, 2013.  The actual amount of such commitments to be subsequently advanced to physicians is estimated at $14.9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t>
  </si>
  <si>
    <t>Capital Expenditure Commitments</t>
  </si>
  <si>
    <t>    The Company is reconfiguring some of its hospitals to more effectively accommodate patient services and to provide for a greater variety of services, as well as implementing various information system initiatives in its efforts to comply with the Health Information Technology for Economic and Clinical Health Act. The Company has incurred approximately $91.1 million in costs related to uncompleted projects as of September 30, 2013, which is included under the caption “Construction in progress” in the Company’s accompanying unaudited condensed consolidated balance sheet. At September 30, 2013, these uncompleted projects had an estimated cost to complete and equip of approximately $56.2 million.  Additionally, the Company is subject to annual capital expenditure commitments in connection with several of its facilities.  As part of the Company’s current acquisition strategy, management expects capital expenditure commitments to be a significant component of future purchase transactions.</t>
  </si>
  <si>
    <t>Hospital Support Center Lease</t>
  </si>
  <si>
    <t>The Company has entered into an agreement with an unrelated third party to lease a new hospital support center with a targeted occupancy date in the fourth quarter of 2013.  Under the terms of the lease agreement, the Company will lease from the third party the newly constructed hospital support center for a period of approximately 15 years following construction completion.  The Company’s management has determined that it has substantially all of the risks of ownership of the new hospital support center during the construction period and in accordance with ASC 840-40, “Leases – Sale-Leaseback Transactions” (“ASC 840-40”) has recorded an asset under the caption “Construction in progress” and related financing obligation under the caption “Other long-term liabilities” in the accompanying unaudited condensed consolidated balance sheets of $35.2 million as of September 30, 2013.  This asset and related liability represents the cumulative costs incurred to date and funded by the unrelated third party to construct the new hospital support center.  Once construction is complete, the Company will consider the applicable requirements of ASC 840-40 for sale-leaseback treatment, including the transfer back of all risks of ownership to the unrelated third party and whether the Company has any continuing involvement in the leased property. Currently, the Company anticipates that its lease agreement will qualify as a financing lease in accordance with ASC 840-40 and accordingly, the Company will recognize depreciation expense on the related asset and amortize the related financing obligation over the expected lease agreement term. </t>
  </si>
  <si>
    <t>Earnings Per Share</t>
  </si>
  <si>
    <t>Earnings Per Share [Abstract]</t>
  </si>
  <si>
    <r>
      <t>Note 11. Earnings Per Share</t>
    </r>
    <r>
      <rPr>
        <sz val="10"/>
        <color theme="1"/>
        <rFont val="Times New Roman"/>
        <family val="1"/>
      </rPr>
      <t> </t>
    </r>
  </si>
  <si>
    <t>The following table sets forth the computation of basic and diluted earnings per share for the three and nine months ended September 30, 2013 and 2012 (dollars and shares in millions, except per share amounts):</t>
  </si>
  <si>
    <t xml:space="preserve">Numerator for basic and diluted earnings per share </t>
  </si>
  <si>
    <t>attributable to LifePoint Hospitals, Inc.:</t>
  </si>
  <si>
    <t>34.1 </t>
  </si>
  <si>
    <t>19.3 </t>
  </si>
  <si>
    <t>94.3 </t>
  </si>
  <si>
    <t>118.1 </t>
  </si>
  <si>
    <t xml:space="preserve">Income from continuing operations attributable to </t>
  </si>
  <si>
    <t>LifePoint Hospitals, Inc. stockholders</t>
  </si>
  <si>
    <t>32.5 </t>
  </si>
  <si>
    <t>19.2 </t>
  </si>
  <si>
    <t>91.9 </t>
  </si>
  <si>
    <t>115.4 </t>
  </si>
  <si>
    <t>0.3 </t>
  </si>
  <si>
    <t>0.7 </t>
  </si>
  <si>
    <t>0.2 </t>
  </si>
  <si>
    <t>32.8 </t>
  </si>
  <si>
    <t>92.6 </t>
  </si>
  <si>
    <t>115.6 </t>
  </si>
  <si>
    <t>Denominator:</t>
  </si>
  <si>
    <t>Weighted average shares outstanding - basic</t>
  </si>
  <si>
    <t>46.5 </t>
  </si>
  <si>
    <t>46.3 </t>
  </si>
  <si>
    <t>47.3 </t>
  </si>
  <si>
    <t xml:space="preserve">Effect of dilutive securities: stock options and other </t>
  </si>
  <si>
    <t>stock-based awards</t>
  </si>
  <si>
    <t>1.3 </t>
  </si>
  <si>
    <t>1.2 </t>
  </si>
  <si>
    <t>Weighted average shares outstanding - diluted</t>
  </si>
  <si>
    <t>47.8 </t>
  </si>
  <si>
    <t>48.8 </t>
  </si>
  <si>
    <t>47.6 </t>
  </si>
  <si>
    <t xml:space="preserve">Basic earnings per share attributable to LifePoint Hospitals, </t>
  </si>
  <si>
    <t>Inc. stockholders:</t>
  </si>
  <si>
    <t>0.70 </t>
  </si>
  <si>
    <t>0.40 </t>
  </si>
  <si>
    <t>1.99 </t>
  </si>
  <si>
    <t>2.44 </t>
  </si>
  <si>
    <t>0.01 </t>
  </si>
  <si>
    <t>2.00 </t>
  </si>
  <si>
    <t>2.45 </t>
  </si>
  <si>
    <t xml:space="preserve">Diluted earnings per share attributable to LifePoint Hospitals, </t>
  </si>
  <si>
    <t>0.68 </t>
  </si>
  <si>
    <t>0.39 </t>
  </si>
  <si>
    <t>1.93 </t>
  </si>
  <si>
    <t>2.38 </t>
  </si>
  <si>
    <t>1.94 </t>
  </si>
  <si>
    <t>     The 3½% Notes and the 3¼% Debentures are included in the calculation of diluted earnings per share whether or not the contingent requirements have been met for conversion if the conversion price of $51.79 and $61.22, respectively, is less than the average market price of the Company’s common stock for the period. Upon conversion, the par value is settled in cash, and only the conversion premium is settled in shares of the Company’s common stock. The impact of the 3½% Notes has been excluded for the three and nine months ended September 30, 2013 and 2012 because the effects would have been anti-dilutive.  Additionally, the impact of the 3¼% Debentures has been excluded for the nine months ended September 30, 2013 and the three and nine months ended September 30, 2012 because the effects would have been anti-dilutive. During the nine months ended September 30, 2013, as more fully discussed in Note 7, the Company repurchased all of the outstanding 3¼% Debentures with the proceeds from the issuance of the Incremental Term Loans under the Senior Credit Agreement. Additionally, certain outstanding stock-based awards have been excluded from the calculation of diluted earnings per share to the extent they were anti-dilutive for the three and nine months ended September 30, 2013 and 2012.</t>
  </si>
  <si>
    <t>Guarantor And Non-Guarantor Supplementary Information</t>
  </si>
  <si>
    <t>Guarantor And Non-Guarantor Supplementary Information [Abstract]</t>
  </si>
  <si>
    <t>Note 12. Guarantor and Non-Guarantor Supplementary Information</t>
  </si>
  <si>
    <t>The 6.625% Senior Notes are jointly and severally guaranteed on an unsecured senior basis by substantially all of the Company’s existing subsidiaries that guarantee the Senior Credit Agreement. The following presents the condensed consolidating financial information for the parent issuer, guarantor subsidiaries, non-guarantor subsidiaries, certain eliminations and the Company for the three and nine months ended September 30, 2013 and 2012 and as of September 30, 2013 and December 31, 2012:</t>
  </si>
  <si>
    <t xml:space="preserve">LIFEPOINT HOSPITALS, INC. </t>
  </si>
  <si>
    <t>Condensed Consolidating Statements of Operations</t>
  </si>
  <si>
    <t>For the Three Months Ended September 30, 2013</t>
  </si>
  <si>
    <t>(In millions)</t>
  </si>
  <si>
    <t>Parent</t>
  </si>
  <si>
    <t>Non-</t>
  </si>
  <si>
    <t>Issuer</t>
  </si>
  <si>
    <t>Guarantors</t>
  </si>
  <si>
    <t>Eliminations</t>
  </si>
  <si>
    <t>Consolidated</t>
  </si>
  <si>
    <t>Revenues before provision for</t>
  </si>
  <si>
    <t>doubtful accounts</t>
  </si>
  <si>
    <t>870.7 </t>
  </si>
  <si>
    <t>222.2 </t>
  </si>
  <si>
    <t>165.9 </t>
  </si>
  <si>
    <t>27.3 </t>
  </si>
  <si>
    <t>193.2 </t>
  </si>
  <si>
    <t>704.8 </t>
  </si>
  <si>
    <t>194.9 </t>
  </si>
  <si>
    <t>330.3 </t>
  </si>
  <si>
    <t>85.9 </t>
  </si>
  <si>
    <t>422.2 </t>
  </si>
  <si>
    <t>105.5 </t>
  </si>
  <si>
    <t>35.1 </t>
  </si>
  <si>
    <t>140.6 </t>
  </si>
  <si>
    <t>180.4 </t>
  </si>
  <si>
    <t>42.2 </t>
  </si>
  <si>
    <t>222.6 </t>
  </si>
  <si>
    <t>Equity in earnings of affiliates</t>
  </si>
  <si>
    <t>46.9 </t>
  </si>
  <si>
    <t xml:space="preserve">Depreciation and amortization </t>
  </si>
  <si>
    <t>45.5 </t>
  </si>
  <si>
    <t>11.9 </t>
  </si>
  <si>
    <t>57.4 </t>
  </si>
  <si>
    <t>5.5 </t>
  </si>
  <si>
    <t>2.3 </t>
  </si>
  <si>
    <t>24.0 </t>
  </si>
  <si>
    <t>Management (income) fees</t>
  </si>
  <si>
    <t>2.2 </t>
  </si>
  <si>
    <t>659.5 </t>
  </si>
  <si>
    <t>175.8 </t>
  </si>
  <si>
    <t>847.1 </t>
  </si>
  <si>
    <t>before taxes</t>
  </si>
  <si>
    <t>45.3 </t>
  </si>
  <si>
    <t>52.6 </t>
  </si>
  <si>
    <t>18.5 </t>
  </si>
  <si>
    <t>29.1 </t>
  </si>
  <si>
    <t>Income from discontinued operations,</t>
  </si>
  <si>
    <t>net of taxes</t>
  </si>
  <si>
    <t xml:space="preserve">Net income </t>
  </si>
  <si>
    <t>29.4 </t>
  </si>
  <si>
    <t>34.4 </t>
  </si>
  <si>
    <t>Less:  Net income attributable to</t>
  </si>
  <si>
    <t>noncontrolling interests</t>
  </si>
  <si>
    <t>Net income attributable to LifePoint</t>
  </si>
  <si>
    <t>Hospitals, Inc.</t>
  </si>
  <si>
    <t>17.8 </t>
  </si>
  <si>
    <t>For the Three Months Ended September 30, 2012</t>
  </si>
  <si>
    <t>844.1 </t>
  </si>
  <si>
    <t>140.8 </t>
  </si>
  <si>
    <t>142.5 </t>
  </si>
  <si>
    <t>22.2 </t>
  </si>
  <si>
    <t>164.7 </t>
  </si>
  <si>
    <t>701.6 </t>
  </si>
  <si>
    <t>326.4 </t>
  </si>
  <si>
    <t>56.9 </t>
  </si>
  <si>
    <t>390.3 </t>
  </si>
  <si>
    <t>107.3 </t>
  </si>
  <si>
    <t>22.0 </t>
  </si>
  <si>
    <t>129.3 </t>
  </si>
  <si>
    <t>180.8 </t>
  </si>
  <si>
    <t>24.5 </t>
  </si>
  <si>
    <t>205.3 </t>
  </si>
  <si>
    <t>31.7 </t>
  </si>
  <si>
    <t>40.8 </t>
  </si>
  <si>
    <t>6.9 </t>
  </si>
  <si>
    <t>47.7 </t>
  </si>
  <si>
    <t>17.3 </t>
  </si>
  <si>
    <t>1.9 </t>
  </si>
  <si>
    <t>2.0 </t>
  </si>
  <si>
    <t>658.9 </t>
  </si>
  <si>
    <t>113.9 </t>
  </si>
  <si>
    <t>789.5 </t>
  </si>
  <si>
    <t>15.0 </t>
  </si>
  <si>
    <t>42.7 </t>
  </si>
  <si>
    <t>4.7 </t>
  </si>
  <si>
    <t>30.7 </t>
  </si>
  <si>
    <t>(Benefit) provision for income taxes</t>
  </si>
  <si>
    <t>15.6 </t>
  </si>
  <si>
    <t>11.4 </t>
  </si>
  <si>
    <t>27.1 </t>
  </si>
  <si>
    <t>Less:  Net (income) loss attributable</t>
  </si>
  <si>
    <t>to noncontrolling interests</t>
  </si>
  <si>
    <t>1.0 </t>
  </si>
  <si>
    <t>26.0 </t>
  </si>
  <si>
    <t>5.7 </t>
  </si>
  <si>
    <t>For the Nine Months Ended September 30, 2013</t>
  </si>
  <si>
    <t>2,608.8 </t>
  </si>
  <si>
    <t>660.0 </t>
  </si>
  <si>
    <t>459.4 </t>
  </si>
  <si>
    <t>2,149.4 </t>
  </si>
  <si>
    <t>576.3 </t>
  </si>
  <si>
    <t>993.3 </t>
  </si>
  <si>
    <t>265.1 </t>
  </si>
  <si>
    <t>1,277.5 </t>
  </si>
  <si>
    <t>320.7 </t>
  </si>
  <si>
    <t>108.7 </t>
  </si>
  <si>
    <t>429.4 </t>
  </si>
  <si>
    <t>0.5 </t>
  </si>
  <si>
    <t>538.3 </t>
  </si>
  <si>
    <t>128.2 </t>
  </si>
  <si>
    <t>667.0 </t>
  </si>
  <si>
    <t>129.8 </t>
  </si>
  <si>
    <t>136.0 </t>
  </si>
  <si>
    <t>33.1 </t>
  </si>
  <si>
    <t>169.1 </t>
  </si>
  <si>
    <t>13.6 </t>
  </si>
  <si>
    <t>70.5 </t>
  </si>
  <si>
    <t>Gain on settlement of pre-acquisition</t>
  </si>
  <si>
    <t>contingent obligation</t>
  </si>
  <si>
    <t>6.3 </t>
  </si>
  <si>
    <t>1,999.7 </t>
  </si>
  <si>
    <t>2,575.9 </t>
  </si>
  <si>
    <t>149.7 </t>
  </si>
  <si>
    <t>38.0 </t>
  </si>
  <si>
    <t>149.8 </t>
  </si>
  <si>
    <t>56.2 </t>
  </si>
  <si>
    <t>55.5 </t>
  </si>
  <si>
    <t>93.5 </t>
  </si>
  <si>
    <t>94.2 </t>
  </si>
  <si>
    <t>95.0 </t>
  </si>
  <si>
    <t>93.6 </t>
  </si>
  <si>
    <t>36.2 </t>
  </si>
  <si>
    <t>For the Nine Months Ended September 30, 2012</t>
  </si>
  <si>
    <t>2,581.7 </t>
  </si>
  <si>
    <t>381.4 </t>
  </si>
  <si>
    <t>402.1 </t>
  </si>
  <si>
    <t>62.5 </t>
  </si>
  <si>
    <t>464.6 </t>
  </si>
  <si>
    <t>2,179.6 </t>
  </si>
  <si>
    <t>318.9 </t>
  </si>
  <si>
    <t>973.3 </t>
  </si>
  <si>
    <t>136.6 </t>
  </si>
  <si>
    <t>1,130.2 </t>
  </si>
  <si>
    <t>325.5 </t>
  </si>
  <si>
    <t>57.2 </t>
  </si>
  <si>
    <t>382.7 </t>
  </si>
  <si>
    <t>523.9 </t>
  </si>
  <si>
    <t>65.6 </t>
  </si>
  <si>
    <t>589.5 </t>
  </si>
  <si>
    <t>152.7 </t>
  </si>
  <si>
    <t>119.1 </t>
  </si>
  <si>
    <t>20.6 </t>
  </si>
  <si>
    <t>139.7 </t>
  </si>
  <si>
    <t>18.3 </t>
  </si>
  <si>
    <t>4.8 </t>
  </si>
  <si>
    <t>75.7 </t>
  </si>
  <si>
    <t>3.1 </t>
  </si>
  <si>
    <t>6.1 </t>
  </si>
  <si>
    <t>1,978.0 </t>
  </si>
  <si>
    <t>289.6 </t>
  </si>
  <si>
    <t>2,310.6 </t>
  </si>
  <si>
    <t>109.7 </t>
  </si>
  <si>
    <t>201.6 </t>
  </si>
  <si>
    <t>29.3 </t>
  </si>
  <si>
    <t>187.9 </t>
  </si>
  <si>
    <t>69.8 </t>
  </si>
  <si>
    <t>125.9 </t>
  </si>
  <si>
    <t>126.1 </t>
  </si>
  <si>
    <t>118.3 </t>
  </si>
  <si>
    <t>125.2 </t>
  </si>
  <si>
    <t>27.5 </t>
  </si>
  <si>
    <t>Condensed Consolidating Balance Sheets</t>
  </si>
  <si>
    <t xml:space="preserve">(In millions)   </t>
  </si>
  <si>
    <t>Current assets:</t>
  </si>
  <si>
    <t>138.8 </t>
  </si>
  <si>
    <t>56.0 </t>
  </si>
  <si>
    <t>194.8 </t>
  </si>
  <si>
    <t>Accounts receivable, net</t>
  </si>
  <si>
    <t>460.7 </t>
  </si>
  <si>
    <t>108.4 </t>
  </si>
  <si>
    <t>569.1 </t>
  </si>
  <si>
    <t>96.3 </t>
  </si>
  <si>
    <t>25.8 </t>
  </si>
  <si>
    <t>3.9 </t>
  </si>
  <si>
    <t>29.9 </t>
  </si>
  <si>
    <t>179.4 </t>
  </si>
  <si>
    <t>62.6 </t>
  </si>
  <si>
    <t>179.6 </t>
  </si>
  <si>
    <t>748.8 </t>
  </si>
  <si>
    <t>203.7 </t>
  </si>
  <si>
    <t>1,132.1 </t>
  </si>
  <si>
    <t>75.0 </t>
  </si>
  <si>
    <t>28.1 </t>
  </si>
  <si>
    <t>103.1 </t>
  </si>
  <si>
    <t>1,537.4 </t>
  </si>
  <si>
    <t>296.1 </t>
  </si>
  <si>
    <t>1,833.5 </t>
  </si>
  <si>
    <t>1,247.7 </t>
  </si>
  <si>
    <t>134.7 </t>
  </si>
  <si>
    <t>1,382.4 </t>
  </si>
  <si>
    <t>Construction in progress</t>
  </si>
  <si>
    <t>86.0 </t>
  </si>
  <si>
    <t>5.1 </t>
  </si>
  <si>
    <t>91.1 </t>
  </si>
  <si>
    <t>2,946.1 </t>
  </si>
  <si>
    <t>464.0 </t>
  </si>
  <si>
    <t>3,410.1 </t>
  </si>
  <si>
    <t>1,648.0 </t>
  </si>
  <si>
    <t>353.6 </t>
  </si>
  <si>
    <t>2,001.6 </t>
  </si>
  <si>
    <t>21.6 </t>
  </si>
  <si>
    <t>33.8 </t>
  </si>
  <si>
    <t>Investments in subsidiaries</t>
  </si>
  <si>
    <t>1,792.1 </t>
  </si>
  <si>
    <t>20.7 </t>
  </si>
  <si>
    <t>14.2 </t>
  </si>
  <si>
    <t>38.2 </t>
  </si>
  <si>
    <t>1,444.6 </t>
  </si>
  <si>
    <t>183.1 </t>
  </si>
  <si>
    <t>1,627.7 </t>
  </si>
  <si>
    <t>1,996.6 </t>
  </si>
  <si>
    <t>3,904.8 </t>
  </si>
  <si>
    <t>788.4 </t>
  </si>
  <si>
    <t>4,897.7 </t>
  </si>
  <si>
    <t>Current liabilities:</t>
  </si>
  <si>
    <t>79.7 </t>
  </si>
  <si>
    <t>24.2 </t>
  </si>
  <si>
    <t>103.9 </t>
  </si>
  <si>
    <t>96.2 </t>
  </si>
  <si>
    <t>121.0 </t>
  </si>
  <si>
    <t>34.9 </t>
  </si>
  <si>
    <t>21.2 </t>
  </si>
  <si>
    <t>154.6 </t>
  </si>
  <si>
    <t>35.4 </t>
  </si>
  <si>
    <t>211.2 </t>
  </si>
  <si>
    <t>576.1 </t>
  </si>
  <si>
    <t>0.6 </t>
  </si>
  <si>
    <t>577.6 </t>
  </si>
  <si>
    <t>632.2 </t>
  </si>
  <si>
    <t>331.4 </t>
  </si>
  <si>
    <t>1,048.6 </t>
  </si>
  <si>
    <t>1,141.9 </t>
  </si>
  <si>
    <t>6.7 </t>
  </si>
  <si>
    <t>3.2 </t>
  </si>
  <si>
    <t>1,151.8 </t>
  </si>
  <si>
    <t>Intercompany</t>
  </si>
  <si>
    <t>1,978.7 </t>
  </si>
  <si>
    <t>205.4 </t>
  </si>
  <si>
    <t>230.8 </t>
  </si>
  <si>
    <t>121.3 </t>
  </si>
  <si>
    <t>21.3 </t>
  </si>
  <si>
    <t>142.6 </t>
  </si>
  <si>
    <t>39.5 </t>
  </si>
  <si>
    <t>95.5 </t>
  </si>
  <si>
    <t>16.7 </t>
  </si>
  <si>
    <t>2,494.1 </t>
  </si>
  <si>
    <t>354.4 </t>
  </si>
  <si>
    <t>2,686.0 </t>
  </si>
  <si>
    <t>30.6 </t>
  </si>
  <si>
    <t>2,159.1 </t>
  </si>
  <si>
    <t>1,409.2 </t>
  </si>
  <si>
    <t>382.9 </t>
  </si>
  <si>
    <t>1.5 </t>
  </si>
  <si>
    <t>1,410.7 </t>
  </si>
  <si>
    <t>403.4 </t>
  </si>
  <si>
    <t>2,181.1 </t>
  </si>
  <si>
    <t>December 31, 2012</t>
  </si>
  <si>
    <t>26.8 </t>
  </si>
  <si>
    <t>58.2 </t>
  </si>
  <si>
    <t>410.1 </t>
  </si>
  <si>
    <t>518.8 </t>
  </si>
  <si>
    <t>76.9 </t>
  </si>
  <si>
    <t>20.1 </t>
  </si>
  <si>
    <t>97.0 </t>
  </si>
  <si>
    <t>0.1 </t>
  </si>
  <si>
    <t>28.0 </t>
  </si>
  <si>
    <t>3.7 </t>
  </si>
  <si>
    <t>31.8 </t>
  </si>
  <si>
    <t>37.9 </t>
  </si>
  <si>
    <t>12.3 </t>
  </si>
  <si>
    <t>50.2 </t>
  </si>
  <si>
    <t>579.7 </t>
  </si>
  <si>
    <t>203.0 </t>
  </si>
  <si>
    <t>925.3 </t>
  </si>
  <si>
    <t>74.7 </t>
  </si>
  <si>
    <t>27.2 </t>
  </si>
  <si>
    <t>101.9 </t>
  </si>
  <si>
    <t>1,524.2 </t>
  </si>
  <si>
    <t>291.0 </t>
  </si>
  <si>
    <t>1,815.2 </t>
  </si>
  <si>
    <t>1,172.2 </t>
  </si>
  <si>
    <t>117.5 </t>
  </si>
  <si>
    <t>1,289.7 </t>
  </si>
  <si>
    <t>76.2 </t>
  </si>
  <si>
    <t>81.0 </t>
  </si>
  <si>
    <t>2,847.3 </t>
  </si>
  <si>
    <t>440.5 </t>
  </si>
  <si>
    <t>3,287.8 </t>
  </si>
  <si>
    <t>1,671.8 </t>
  </si>
  <si>
    <t>359.1 </t>
  </si>
  <si>
    <t>2,030.9 </t>
  </si>
  <si>
    <t>21.9 </t>
  </si>
  <si>
    <t>48.0 </t>
  </si>
  <si>
    <t>1,663.1 </t>
  </si>
  <si>
    <t>19.0 </t>
  </si>
  <si>
    <t>1,440.4 </t>
  </si>
  <si>
    <t>171.4 </t>
  </si>
  <si>
    <t>1,611.8 </t>
  </si>
  <si>
    <t>1,829.1 </t>
  </si>
  <si>
    <t>3,767.2 </t>
  </si>
  <si>
    <t>789.0 </t>
  </si>
  <si>
    <t>4,722.2 </t>
  </si>
  <si>
    <t>92.9 </t>
  </si>
  <si>
    <t>117.4 </t>
  </si>
  <si>
    <t>105.0 </t>
  </si>
  <si>
    <t>23.2 </t>
  </si>
  <si>
    <t>137.4 </t>
  </si>
  <si>
    <t>35.5 </t>
  </si>
  <si>
    <t>185.3 </t>
  </si>
  <si>
    <t>11.3 </t>
  </si>
  <si>
    <t>13.3 </t>
  </si>
  <si>
    <t>24.4 </t>
  </si>
  <si>
    <t>336.6 </t>
  </si>
  <si>
    <t>83.9 </t>
  </si>
  <si>
    <t>444.9 </t>
  </si>
  <si>
    <t>1,688.6 </t>
  </si>
  <si>
    <t>5.8 </t>
  </si>
  <si>
    <t>2.1 </t>
  </si>
  <si>
    <t>1,696.5 </t>
  </si>
  <si>
    <t>1,963.1 </t>
  </si>
  <si>
    <t>237.4 </t>
  </si>
  <si>
    <t>249.2 </t>
  </si>
  <si>
    <t>106.7 </t>
  </si>
  <si>
    <t>26.3 </t>
  </si>
  <si>
    <t>133.0 </t>
  </si>
  <si>
    <t>39.7 </t>
  </si>
  <si>
    <t>79.2 </t>
  </si>
  <si>
    <t>16.9 </t>
  </si>
  <si>
    <t>2,451.7 </t>
  </si>
  <si>
    <t>389.4 </t>
  </si>
  <si>
    <t>2,619.7 </t>
  </si>
  <si>
    <t>2,050.5 </t>
  </si>
  <si>
    <t>1,314.1 </t>
  </si>
  <si>
    <t>349.0 </t>
  </si>
  <si>
    <t>22.6 </t>
  </si>
  <si>
    <t>1,315.5 </t>
  </si>
  <si>
    <t>370.2 </t>
  </si>
  <si>
    <t>2,073.1 </t>
  </si>
  <si>
    <t>Condensed Consolidating Statements of Cash Flows</t>
  </si>
  <si>
    <t>Adjustments to reconcile net income to net cash provided</t>
  </si>
  <si>
    <t>by operating activities:</t>
  </si>
  <si>
    <t>0.4 </t>
  </si>
  <si>
    <t>4.1 </t>
  </si>
  <si>
    <t>6.8 </t>
  </si>
  <si>
    <t>0.8 </t>
  </si>
  <si>
    <t>Increase (decrease) in cash from operating assets and</t>
  </si>
  <si>
    <t>liabilities, net of effects of acquisitions and divestitures:</t>
  </si>
  <si>
    <t>3.4 </t>
  </si>
  <si>
    <t>11.2 </t>
  </si>
  <si>
    <t>11.0 </t>
  </si>
  <si>
    <t>Net cash provided by operating activities - continuing</t>
  </si>
  <si>
    <t>operations</t>
  </si>
  <si>
    <t>78.4 </t>
  </si>
  <si>
    <t>10.8 </t>
  </si>
  <si>
    <t>104.1 </t>
  </si>
  <si>
    <t>Net cash provided by operating activities - discontinued</t>
  </si>
  <si>
    <t>78.6 </t>
  </si>
  <si>
    <t>104.3 </t>
  </si>
  <si>
    <t>6.2 </t>
  </si>
  <si>
    <t>Proceeds from (distributions to) noncontrolling interests</t>
  </si>
  <si>
    <t>Change in intercompany balances with affiliates, net</t>
  </si>
  <si>
    <t>22.8 </t>
  </si>
  <si>
    <t>Net cash used in financing activities</t>
  </si>
  <si>
    <t>31.6 </t>
  </si>
  <si>
    <t>19.8 </t>
  </si>
  <si>
    <t>107.2 </t>
  </si>
  <si>
    <t>67.8 </t>
  </si>
  <si>
    <t>175.0 </t>
  </si>
  <si>
    <t>4.5 </t>
  </si>
  <si>
    <t>4.9 </t>
  </si>
  <si>
    <t>7.8 </t>
  </si>
  <si>
    <t>9.4 </t>
  </si>
  <si>
    <t>40.3 </t>
  </si>
  <si>
    <t xml:space="preserve">Net cash (used in) provided by operating activities </t>
  </si>
  <si>
    <t>84.6 </t>
  </si>
  <si>
    <t>16.0 </t>
  </si>
  <si>
    <t>84.3 </t>
  </si>
  <si>
    <t>490.0 </t>
  </si>
  <si>
    <t>15.9 </t>
  </si>
  <si>
    <t>Proceeds from employee stock purchase plans</t>
  </si>
  <si>
    <t>144.6 </t>
  </si>
  <si>
    <t>Net cash provided by (used in) financing activities</t>
  </si>
  <si>
    <t>16.3 </t>
  </si>
  <si>
    <t>142.9 </t>
  </si>
  <si>
    <t>51.0 </t>
  </si>
  <si>
    <t>20.2 </t>
  </si>
  <si>
    <t>22.5 </t>
  </si>
  <si>
    <t>172.3 </t>
  </si>
  <si>
    <t>55.2 </t>
  </si>
  <si>
    <t>97.9 </t>
  </si>
  <si>
    <t>12.0 </t>
  </si>
  <si>
    <t>1.1 </t>
  </si>
  <si>
    <t>13.1 </t>
  </si>
  <si>
    <t>19.9 </t>
  </si>
  <si>
    <t>3.6 </t>
  </si>
  <si>
    <t>7.5 </t>
  </si>
  <si>
    <t>8.8 </t>
  </si>
  <si>
    <t>34.2 </t>
  </si>
  <si>
    <t>184.6 </t>
  </si>
  <si>
    <t>73.0 </t>
  </si>
  <si>
    <t>253.4 </t>
  </si>
  <si>
    <t>323.0 </t>
  </si>
  <si>
    <t>Refunds of employee stock purchase plans</t>
  </si>
  <si>
    <t>16.5 </t>
  </si>
  <si>
    <t>33.7 </t>
  </si>
  <si>
    <t>33.5 </t>
  </si>
  <si>
    <t>112.0 </t>
  </si>
  <si>
    <t>109.8 </t>
  </si>
  <si>
    <t>13.5 </t>
  </si>
  <si>
    <t>23.4 </t>
  </si>
  <si>
    <t>8.3 </t>
  </si>
  <si>
    <t>4.6 </t>
  </si>
  <si>
    <t>9.3 </t>
  </si>
  <si>
    <t>9.7 </t>
  </si>
  <si>
    <t xml:space="preserve">Net cash (used in) provided by operating activities - </t>
  </si>
  <si>
    <t>continuing operations</t>
  </si>
  <si>
    <t>239.6 </t>
  </si>
  <si>
    <t>41.8 </t>
  </si>
  <si>
    <t>262.3 </t>
  </si>
  <si>
    <t>Net cash used in operating activities - discontinued</t>
  </si>
  <si>
    <t>238.9 </t>
  </si>
  <si>
    <t>261.6 </t>
  </si>
  <si>
    <t>21.4 </t>
  </si>
  <si>
    <t>147.3 </t>
  </si>
  <si>
    <t>22.7 </t>
  </si>
  <si>
    <t>106.2 </t>
  </si>
  <si>
    <t>20.0 </t>
  </si>
  <si>
    <t>126.2 </t>
  </si>
  <si>
    <t>Revenue Recognition And Accounts Receivable (Tables)</t>
  </si>
  <si>
    <t>Schedule Of Revenues By Payor And Approximate Percentages Of Revenues</t>
  </si>
  <si>
    <t>Schedule Of Allowance For Doubtful Accounts</t>
  </si>
  <si>
    <t>Fair Value Of Financial Instruments (Tables)</t>
  </si>
  <si>
    <t>Schedule Of Carrying Amount And Fair Value</t>
  </si>
  <si>
    <t>Goodwill And Intangible Assets (Tables)</t>
  </si>
  <si>
    <t>Summary Of Intangible Assets</t>
  </si>
  <si>
    <t>Stock-Based Compensation (Tables)</t>
  </si>
  <si>
    <t>Schedule Of Estimates Of Weighted-Average Fair Value Per Share Of Stock Options Granted</t>
  </si>
  <si>
    <t>Schedule Of Total Stock-Based Compensation Expense And Total Recognized Tax Benefits</t>
  </si>
  <si>
    <t>Earnings Per Share (Tables)</t>
  </si>
  <si>
    <t>Schedule Of Earnings Per Share, Basic And Diluted</t>
  </si>
  <si>
    <t>Guarantor And Non-Guarantor Supplementary Information (Tables)</t>
  </si>
  <si>
    <t>Schedule Of Condensed Consolidating Statements Of Operations</t>
  </si>
  <si>
    <t>Schedule Of Condensed Consolidating Balance Sheets</t>
  </si>
  <si>
    <t>Schedule Of Condensed Consolidating Statements Of Cash Flows</t>
  </si>
  <si>
    <t>Organization, Basis Of Presentation And Recently Issued Accounting Pronouncements (Details)</t>
  </si>
  <si>
    <t>state</t>
  </si>
  <si>
    <t>site</t>
  </si>
  <si>
    <t>Number of hospital campuses operated by company</t>
  </si>
  <si>
    <t>Number of states in which the hospital campuses operated</t>
  </si>
  <si>
    <t>Revenue Recognition And Accounts Receivable (Schedule Of Revenues By Payor And Approximate Percentages Of Revenues) (Details) (USD $)</t>
  </si>
  <si>
    <t>Health Care Organization, Receivable and Revenue Disclosures [Line Items]</t>
  </si>
  <si>
    <t>Revenues before provisions for doubtful accounts, ratio</t>
  </si>
  <si>
    <t>Provision for doubtful accounts ratio</t>
  </si>
  <si>
    <t>Ratio of net revenues</t>
  </si>
  <si>
    <t>Additional revenue recognized due to Rural Floor Settlement</t>
  </si>
  <si>
    <t>Medicare [Member]</t>
  </si>
  <si>
    <t>Medicaid [Member]</t>
  </si>
  <si>
    <t>HMOs, PPOs And Other Private Insurers [Member]</t>
  </si>
  <si>
    <t>Self-Pay [Member]</t>
  </si>
  <si>
    <t>Other Payors [Member]</t>
  </si>
  <si>
    <t>Revenue Recognition And Accounts Receivable (Schedule Of Allowance For Doubtful Accounts) (Details) (USD $)</t>
  </si>
  <si>
    <t>12 Months Ended</t>
  </si>
  <si>
    <t>Balance at beginning of period</t>
  </si>
  <si>
    <t>Balance at end of period</t>
  </si>
  <si>
    <t>Percent of gross accounts receivable for doubtful accounts</t>
  </si>
  <si>
    <t>Percent of self-pay receivables for allowance for doubtful accounts</t>
  </si>
  <si>
    <t>General And Administrative Costs (Details) (USD $)</t>
  </si>
  <si>
    <t>General and administrative included in corporate overhead costs</t>
  </si>
  <si>
    <t>Fair Value Of Financial Instruments (Details) (USD $)</t>
  </si>
  <si>
    <t>Term Facility [Member]</t>
  </si>
  <si>
    <t>Fair Value, Balance Sheet Grouping, Financial Statement Captions [Line Items]</t>
  </si>
  <si>
    <t>Carrying amount</t>
  </si>
  <si>
    <t>Fair value</t>
  </si>
  <si>
    <t>Incremental Term Loans [Member]</t>
  </si>
  <si>
    <t>Maturity date</t>
  </si>
  <si>
    <t>Revolving Facility [Member]</t>
  </si>
  <si>
    <t>6.625% Senior Notes [Member]</t>
  </si>
  <si>
    <t>Debt instrument interest rate</t>
  </si>
  <si>
    <t>3.5% Notes, Excluding Unamortized Discount [Member]</t>
  </si>
  <si>
    <t>3.25% Debentures, Excluding Unamortized Discount [Member]</t>
  </si>
  <si>
    <t>Acquisitions (Details) (USD $)</t>
  </si>
  <si>
    <t>Scott Memorial Hospital [Member]</t>
  </si>
  <si>
    <t>Business acquisition date</t>
  </si>
  <si>
    <t>Number of beds in hospital</t>
  </si>
  <si>
    <t>Hospital acquisition cost</t>
  </si>
  <si>
    <t>Business acquisition capital commitments</t>
  </si>
  <si>
    <t>Term for committed investment in capital improvements.</t>
  </si>
  <si>
    <t>5 years</t>
  </si>
  <si>
    <t>Goodwill And Intangible Assets (Details) (USD $)</t>
  </si>
  <si>
    <t>Goodwill And Intangible Assets [Line Items]</t>
  </si>
  <si>
    <t>Indefinite-lived intangible assets</t>
  </si>
  <si>
    <t>Contract-Based Physician Minimum Revenue Guarantees [Member]</t>
  </si>
  <si>
    <t>Non-Competition Agreements [Member]</t>
  </si>
  <si>
    <t>Other Amortized Intangible Assets [Member]</t>
  </si>
  <si>
    <t>Total Amortized Intangible Assets [Member]</t>
  </si>
  <si>
    <t>Parent Issuer [Member]</t>
  </si>
  <si>
    <t>Certificates Of Need And Certificates Of Need Exemptions [Member]</t>
  </si>
  <si>
    <t>Licenses, Provider Numbers, Accreditations And Other [Member]</t>
  </si>
  <si>
    <t>Long-term Debt (Details) (USD $)</t>
  </si>
  <si>
    <t>Debt repayment terms</t>
  </si>
  <si>
    <t>The Incremental Term Loans mature on July 24, 2017 and require quarterly repayments, which commenced on March 31, 2013, in an amount equal to 0.25% of the aggregate principal amount of all Incremental Term Loans, with the remaining outstanding balance paid at maturity.</t>
  </si>
  <si>
    <t>Maximum margin rate on LIBOR loans</t>
  </si>
  <si>
    <t>Maximum margin rate on Adjusted Base Rate loans</t>
  </si>
  <si>
    <t>Write-offs of previously capitalized deferred loan costs</t>
  </si>
  <si>
    <t>Common Stock In Treasury And Repurchases Of Common Stock (Narrative) (Details) (USD $)</t>
  </si>
  <si>
    <t>33 Months Ended</t>
  </si>
  <si>
    <t>Common Stock In Treasury And Repurchases Of Common Stock [Line Items]</t>
  </si>
  <si>
    <t>Aggregate purchase price</t>
  </si>
  <si>
    <t>Vested shares redeemed under LTIP and MSPP</t>
  </si>
  <si>
    <t>Aggregate price of vested shares redeemed under LTIP and MSPP</t>
  </si>
  <si>
    <t>2011 Repurchase Plan [Member]</t>
  </si>
  <si>
    <t>Board of Directors authorized the shares repurchase</t>
  </si>
  <si>
    <t>Total number of shares repurchased</t>
  </si>
  <si>
    <t>Weighted average price paid per share</t>
  </si>
  <si>
    <t>Remaining amount authorized to repurchase</t>
  </si>
  <si>
    <t>Stock-Based Compensation (Narrative) (Details) (USD $)</t>
  </si>
  <si>
    <t>Share-based Compensation Arrangement by Share-based Payment Award [Line Items]</t>
  </si>
  <si>
    <t>Total intrinsic value of stock options exercised</t>
  </si>
  <si>
    <t>Amount received in cash from stock option exercises</t>
  </si>
  <si>
    <t>Actual tax benefit realized for the tax deductions from stock option exercises</t>
  </si>
  <si>
    <t>Total estimated unrecognized compensation cost related to stock option compensation arrangements</t>
  </si>
  <si>
    <t>Expected weighted average period for recognition of unrecognized compensation cost</t>
  </si>
  <si>
    <t>1 year 7 months 6 days</t>
  </si>
  <si>
    <t>Stock Options 1998 LTIP [Member]</t>
  </si>
  <si>
    <t>Stock options granted to purchase shares of common stock to certain officers and employees</t>
  </si>
  <si>
    <t>Options granted, ratably exercisable, expiration number of years from the date of grant</t>
  </si>
  <si>
    <t>10 years</t>
  </si>
  <si>
    <t>Amortization of fair value on a straight-line basis, vesting period, in years</t>
  </si>
  <si>
    <t>3 years</t>
  </si>
  <si>
    <t>Percentage of vested stock options on each grant anniversary date over vesting period</t>
  </si>
  <si>
    <t>Anniversary date of option vesting, in years</t>
  </si>
  <si>
    <t>1 year 3 months 18 days</t>
  </si>
  <si>
    <t>Stock Options 2013 LTIP [Member]</t>
  </si>
  <si>
    <t>LTIP modification terms</t>
  </si>
  <si>
    <t>Effective June 4, 2013, upon the approval of the Company's stockholders, the Company replaced the 1998 LTIP and Amended and Restated Outside Directors Stock and Incentive Compensation Plan (the "ODSICP") with the 2013 Long-Term Incentive Plan (the "2013 LTIP"), a new combined plan covering all of the Company's employees and non-employee directors. The 2013 LTIP provides for 3.6 million shares available for grant at a rate of 1.00 share for each stock option or appreciation rights award granted and 2.09 shares for each full-value award granted. No shares remain available for issuance in accordance with the 1998 LTIP or the ODSICP.</t>
  </si>
  <si>
    <t>Shares available for grant under 2013 LTIP</t>
  </si>
  <si>
    <t>Shares awarded per stock option grant</t>
  </si>
  <si>
    <t>Shares awarded per full-value grant</t>
  </si>
  <si>
    <t>Other Stock Based Awards 1998 LTIP [Member]</t>
  </si>
  <si>
    <t>1 year 8 months 12 days</t>
  </si>
  <si>
    <t>Other stock based awards granted</t>
  </si>
  <si>
    <t>Other Stock Based Awards 2013 LTIP [Member]</t>
  </si>
  <si>
    <t>Performance Based Awards [Member]</t>
  </si>
  <si>
    <t>Cliff vesting period from the grant date, other stock based awards</t>
  </si>
  <si>
    <t>Minimum [Member] | Stock Options 1998 LTIP [Member]</t>
  </si>
  <si>
    <t>Amortization of fair value on a straight-line basis, vesting period</t>
  </si>
  <si>
    <t>1 year</t>
  </si>
  <si>
    <t>Minimum [Member] | Other Stock Based Awards 1998 LTIP [Member]</t>
  </si>
  <si>
    <t>6 months</t>
  </si>
  <si>
    <t>Ratable vesting period from the grant date, other stock based awards</t>
  </si>
  <si>
    <t>Maximum [Member] | Stock Options 1998 LTIP [Member]</t>
  </si>
  <si>
    <t>Maximum [Member] | Other Stock Based Awards 1998 LTIP [Member]</t>
  </si>
  <si>
    <t>Stock-Based Compensation (Schedule Of Estimates Of Weighted-Average Fair Value Per Share Of Stock Options Granted) (Details) (USD $)</t>
  </si>
  <si>
    <t>Risk free interest rate (range), minimum</t>
  </si>
  <si>
    <t>Risk free interest rate (range), maximum</t>
  </si>
  <si>
    <t>5 years 3 months 18 days</t>
  </si>
  <si>
    <t>Stock-Based Compensation (Schedule Of Total Stock-Based Compensation Expense And Total Recognized Tax Benefits) (Details) (USD $)</t>
  </si>
  <si>
    <t>Stock-Based Compensation [Line Items]</t>
  </si>
  <si>
    <t>Tax benefits on stock-based compensation expense</t>
  </si>
  <si>
    <t>Other Stock-Based Awards [Member]</t>
  </si>
  <si>
    <t>Stock Options [Member]</t>
  </si>
  <si>
    <t>Commitments And Contingencies (Details) (USD $)</t>
  </si>
  <si>
    <t>Maximum advance payment committed to physicians</t>
  </si>
  <si>
    <t>Advance payment commitments under physician recruiting agreement, actual</t>
  </si>
  <si>
    <t>Construction lease asset and financing obligation</t>
  </si>
  <si>
    <t>Minimum net proceeds to seller</t>
  </si>
  <si>
    <t>Acquisition contingent liabilities</t>
  </si>
  <si>
    <t>Earnings Per Share (Details) (USD $)</t>
  </si>
  <si>
    <t>Earnings Per Share [Line Items]</t>
  </si>
  <si>
    <t>Income from continuing operations attributable to LifePoint Hospitals, Inc. stockholders</t>
  </si>
  <si>
    <t>Effect of dilutive securities: stock options and other stock-based awards</t>
  </si>
  <si>
    <t>Debt instrument conversion price</t>
  </si>
  <si>
    <t>Guarantor And Non-Guarantor Supplementary Information (Schedule Of Condensed Consolidating Statements Of Operations) (Details) (USD $)</t>
  </si>
  <si>
    <t>Condensed Financial Statements, Captions [Line Items]</t>
  </si>
  <si>
    <t>Net income attributable to LifePoint Hospitals, Inc</t>
  </si>
  <si>
    <t>Guarantors [Member]</t>
  </si>
  <si>
    <t>Non-Guarantors [Member]</t>
  </si>
  <si>
    <t>Eliminations [Member]</t>
  </si>
  <si>
    <t>Senior notes stated percentage</t>
  </si>
  <si>
    <t>Guarantor And Non-Guarantor Supplementary Information (Schedule Of Condensed Consolidating Balance Sheets) (Details) (USD $)</t>
  </si>
  <si>
    <t>Jun. 30, 2013</t>
  </si>
  <si>
    <t>Jun. 30, 2012</t>
  </si>
  <si>
    <t>Dec. 31, 2011</t>
  </si>
  <si>
    <t>Guarantor And Non-Guarantor Supplementary Information (Schedule Of Condensed Consolidating Statements Of Cash Flows) (Details) (USD $)</t>
  </si>
  <si>
    <t>Net cash provided by operating activities-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11"/>
      <color theme="1"/>
      <name val="Calibri"/>
      <family val="2"/>
    </font>
    <font>
      <sz val="12"/>
      <color theme="1"/>
      <name val="Times New Roman"/>
      <family val="1"/>
    </font>
    <font>
      <i/>
      <sz val="1"/>
      <color theme="1"/>
      <name val="Times New Roman"/>
      <family val="1"/>
    </font>
    <font>
      <b/>
      <sz val="1"/>
      <color theme="1"/>
      <name val="Times New Roman"/>
      <family val="1"/>
    </font>
    <font>
      <sz val="9"/>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EFF"/>
        <bgColor indexed="64"/>
      </patternFill>
    </fill>
    <fill>
      <patternFill patternType="solid">
        <fgColor rgb="FFD0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24"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7" fillId="0" borderId="0" xfId="0" applyFont="1" applyAlignment="1">
      <alignment wrapText="1"/>
    </xf>
    <xf numFmtId="0" fontId="18" fillId="0" borderId="15" xfId="0" applyFont="1" applyBorder="1" applyAlignment="1">
      <alignment horizontal="right" wrapText="1"/>
    </xf>
    <xf numFmtId="0" fontId="18" fillId="0" borderId="15" xfId="0" applyFont="1" applyBorder="1" applyAlignment="1">
      <alignment wrapText="1"/>
    </xf>
    <xf numFmtId="0" fontId="23" fillId="0" borderId="0" xfId="0" applyFont="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horizontal="right"/>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6" xfId="0" applyFont="1" applyBorder="1" applyAlignment="1">
      <alignment horizontal="right" wrapText="1"/>
    </xf>
    <xf numFmtId="0" fontId="18" fillId="0" borderId="16" xfId="0" applyFont="1" applyBorder="1" applyAlignment="1">
      <alignment horizontal="right"/>
    </xf>
    <xf numFmtId="0" fontId="31" fillId="0" borderId="0" xfId="0" applyFont="1" applyAlignment="1">
      <alignment horizontal="center" wrapText="1"/>
    </xf>
    <xf numFmtId="4" fontId="18" fillId="33" borderId="10" xfId="0" applyNumberFormat="1" applyFont="1" applyFill="1" applyBorder="1" applyAlignment="1">
      <alignment horizontal="right"/>
    </xf>
    <xf numFmtId="4" fontId="18" fillId="33" borderId="0" xfId="0" applyNumberFormat="1" applyFont="1" applyFill="1" applyAlignment="1">
      <alignment horizontal="right"/>
    </xf>
    <xf numFmtId="4" fontId="18" fillId="0" borderId="13" xfId="0" applyNumberFormat="1" applyFont="1" applyBorder="1" applyAlignment="1">
      <alignment horizontal="right"/>
    </xf>
    <xf numFmtId="0" fontId="31" fillId="33" borderId="0" xfId="0" applyFont="1" applyFill="1" applyAlignment="1">
      <alignment horizontal="center" wrapText="1"/>
    </xf>
    <xf numFmtId="0" fontId="18" fillId="33" borderId="15" xfId="0" applyFont="1" applyFill="1" applyBorder="1" applyAlignment="1">
      <alignment horizontal="right" wrapText="1"/>
    </xf>
    <xf numFmtId="0" fontId="18" fillId="33" borderId="15" xfId="0" applyFont="1" applyFill="1" applyBorder="1" applyAlignment="1">
      <alignment wrapText="1"/>
    </xf>
    <xf numFmtId="4" fontId="18" fillId="0" borderId="0" xfId="0" applyNumberFormat="1" applyFont="1" applyAlignment="1">
      <alignment horizontal="right"/>
    </xf>
    <xf numFmtId="4" fontId="18" fillId="33" borderId="11" xfId="0" applyNumberFormat="1" applyFont="1" applyFill="1" applyBorder="1" applyAlignment="1">
      <alignment horizontal="right"/>
    </xf>
    <xf numFmtId="0" fontId="30" fillId="0" borderId="0" xfId="0" applyFont="1" applyAlignment="1">
      <alignment wrapText="1"/>
    </xf>
    <xf numFmtId="0" fontId="31" fillId="0" borderId="0" xfId="0" applyFont="1" applyAlignment="1">
      <alignment wrapText="1"/>
    </xf>
    <xf numFmtId="0" fontId="30" fillId="34" borderId="0" xfId="0" applyFont="1" applyFill="1" applyAlignment="1">
      <alignment wrapText="1"/>
    </xf>
    <xf numFmtId="0" fontId="30" fillId="34" borderId="0" xfId="0" applyFont="1" applyFill="1" applyAlignment="1">
      <alignment horizontal="right" wrapText="1"/>
    </xf>
    <xf numFmtId="0" fontId="30" fillId="34" borderId="0" xfId="0" applyFont="1" applyFill="1" applyAlignment="1">
      <alignment horizontal="right"/>
    </xf>
    <xf numFmtId="0" fontId="18" fillId="34" borderId="0" xfId="0" applyFont="1" applyFill="1" applyAlignment="1">
      <alignment wrapText="1"/>
    </xf>
    <xf numFmtId="0" fontId="30" fillId="0" borderId="0" xfId="0" applyFont="1" applyAlignment="1">
      <alignment horizontal="left" wrapText="1" indent="1"/>
    </xf>
    <xf numFmtId="0" fontId="30" fillId="34" borderId="0" xfId="0" applyFont="1" applyFill="1" applyAlignment="1">
      <alignment horizontal="left" wrapText="1" indent="1"/>
    </xf>
    <xf numFmtId="0" fontId="18" fillId="34" borderId="0" xfId="0" applyFont="1" applyFill="1" applyAlignment="1">
      <alignment horizontal="right" wrapText="1"/>
    </xf>
    <xf numFmtId="0" fontId="30" fillId="0" borderId="0" xfId="0" applyFont="1" applyAlignment="1">
      <alignment horizontal="right"/>
    </xf>
    <xf numFmtId="0" fontId="30" fillId="0" borderId="0" xfId="0" applyFont="1" applyAlignment="1">
      <alignment horizontal="right" wrapText="1"/>
    </xf>
    <xf numFmtId="0" fontId="30" fillId="0" borderId="0" xfId="0" applyFont="1" applyAlignment="1">
      <alignment horizontal="left" wrapText="1" indent="2"/>
    </xf>
    <xf numFmtId="0" fontId="30" fillId="34" borderId="0" xfId="0" applyFont="1" applyFill="1" applyAlignment="1">
      <alignment horizontal="left" wrapText="1" indent="2"/>
    </xf>
    <xf numFmtId="0" fontId="18" fillId="34" borderId="10" xfId="0" applyFont="1" applyFill="1" applyBorder="1" applyAlignment="1">
      <alignment horizontal="right" wrapText="1"/>
    </xf>
    <xf numFmtId="0" fontId="30" fillId="34" borderId="10" xfId="0" applyFont="1" applyFill="1" applyBorder="1" applyAlignment="1">
      <alignment horizontal="right" wrapText="1"/>
    </xf>
    <xf numFmtId="0" fontId="30" fillId="34" borderId="10" xfId="0" applyFont="1" applyFill="1" applyBorder="1" applyAlignment="1">
      <alignment horizontal="right"/>
    </xf>
    <xf numFmtId="0" fontId="30" fillId="0" borderId="11" xfId="0" applyFont="1" applyBorder="1" applyAlignment="1">
      <alignment horizontal="right"/>
    </xf>
    <xf numFmtId="0" fontId="30" fillId="0" borderId="11" xfId="0" applyFont="1" applyBorder="1" applyAlignment="1">
      <alignment horizontal="right" wrapText="1"/>
    </xf>
    <xf numFmtId="0" fontId="30" fillId="0" borderId="10" xfId="0" applyFont="1" applyBorder="1" applyAlignment="1">
      <alignment horizontal="right"/>
    </xf>
    <xf numFmtId="0" fontId="30" fillId="0" borderId="10" xfId="0" applyFont="1" applyBorder="1" applyAlignment="1">
      <alignment horizontal="right" wrapText="1"/>
    </xf>
    <xf numFmtId="0" fontId="18" fillId="34" borderId="11" xfId="0" applyFont="1" applyFill="1" applyBorder="1" applyAlignment="1">
      <alignment horizontal="right" wrapText="1"/>
    </xf>
    <xf numFmtId="0" fontId="30" fillId="34" borderId="11" xfId="0" applyFont="1" applyFill="1" applyBorder="1" applyAlignment="1">
      <alignment horizontal="right"/>
    </xf>
    <xf numFmtId="0" fontId="30" fillId="34" borderId="11" xfId="0" applyFont="1" applyFill="1" applyBorder="1" applyAlignment="1">
      <alignment horizontal="right" wrapText="1"/>
    </xf>
    <xf numFmtId="0" fontId="30" fillId="34" borderId="13" xfId="0" applyFont="1" applyFill="1" applyBorder="1" applyAlignment="1">
      <alignment horizontal="right" wrapText="1"/>
    </xf>
    <xf numFmtId="0" fontId="30" fillId="34" borderId="13" xfId="0" applyFont="1" applyFill="1" applyBorder="1" applyAlignment="1">
      <alignment horizontal="right"/>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right"/>
    </xf>
    <xf numFmtId="0" fontId="30" fillId="33" borderId="0" xfId="0" applyFont="1" applyFill="1" applyAlignment="1">
      <alignment horizontal="left" wrapText="1" indent="1"/>
    </xf>
    <xf numFmtId="0" fontId="30" fillId="33" borderId="0" xfId="0" applyFont="1" applyFill="1" applyAlignment="1">
      <alignment horizontal="left" wrapText="1" indent="2"/>
    </xf>
    <xf numFmtId="0" fontId="30" fillId="33" borderId="11" xfId="0" applyFont="1" applyFill="1" applyBorder="1" applyAlignment="1">
      <alignment horizontal="right"/>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30" fillId="0" borderId="13" xfId="0" applyFont="1" applyBorder="1" applyAlignment="1">
      <alignment horizontal="right" wrapText="1"/>
    </xf>
    <xf numFmtId="0" fontId="30" fillId="0" borderId="13" xfId="0" applyFont="1" applyBorder="1" applyAlignment="1">
      <alignment horizontal="right"/>
    </xf>
    <xf numFmtId="0" fontId="18" fillId="34" borderId="12" xfId="0" applyFont="1" applyFill="1" applyBorder="1" applyAlignment="1">
      <alignment horizontal="right" wrapText="1"/>
    </xf>
    <xf numFmtId="0" fontId="18" fillId="34" borderId="12" xfId="0" applyFont="1" applyFill="1" applyBorder="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15" fontId="19"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301611</v>
      </c>
      <c r="C10" s="4"/>
    </row>
    <row r="11" spans="1:3" x14ac:dyDescent="0.25">
      <c r="A11" s="2" t="s">
        <v>15</v>
      </c>
      <c r="B11" s="4">
        <f>--12-31</f>
        <v>-19</v>
      </c>
      <c r="C11" s="4"/>
    </row>
    <row r="12" spans="1:3" x14ac:dyDescent="0.25">
      <c r="A12" s="2" t="s">
        <v>16</v>
      </c>
      <c r="B12" s="4" t="s">
        <v>17</v>
      </c>
      <c r="C12" s="4"/>
    </row>
    <row r="13" spans="1:3" ht="30" x14ac:dyDescent="0.25">
      <c r="A13" s="2" t="s">
        <v>18</v>
      </c>
      <c r="B13" s="4"/>
      <c r="C13" s="6">
        <v>47016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3" max="3" width="6.28515625" customWidth="1"/>
    <col min="4" max="4" width="18.85546875" customWidth="1"/>
    <col min="5" max="5" width="32.7109375" customWidth="1"/>
    <col min="6" max="6" width="6.28515625" customWidth="1"/>
    <col min="7" max="7" width="18.85546875" customWidth="1"/>
    <col min="8" max="8" width="32.7109375" customWidth="1"/>
    <col min="9" max="9" width="6.28515625" customWidth="1"/>
    <col min="10" max="10" width="18.85546875" customWidth="1"/>
    <col min="11" max="11" width="32.7109375" customWidth="1"/>
    <col min="12" max="12" width="6.28515625" customWidth="1"/>
    <col min="13" max="13" width="18.85546875" customWidth="1"/>
  </cols>
  <sheetData>
    <row r="1" spans="1:13" ht="15" customHeight="1" x14ac:dyDescent="0.25">
      <c r="A1" s="7" t="s">
        <v>2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2</v>
      </c>
      <c r="B3" s="35"/>
      <c r="C3" s="35"/>
      <c r="D3" s="35"/>
      <c r="E3" s="35"/>
      <c r="F3" s="35"/>
      <c r="G3" s="35"/>
      <c r="H3" s="35"/>
      <c r="I3" s="35"/>
      <c r="J3" s="35"/>
      <c r="K3" s="35"/>
      <c r="L3" s="35"/>
      <c r="M3" s="35"/>
    </row>
    <row r="4" spans="1:13" x14ac:dyDescent="0.25">
      <c r="A4" s="15" t="s">
        <v>271</v>
      </c>
      <c r="B4" s="36" t="s">
        <v>273</v>
      </c>
      <c r="C4" s="36"/>
      <c r="D4" s="36"/>
      <c r="E4" s="36"/>
      <c r="F4" s="36"/>
      <c r="G4" s="36"/>
      <c r="H4" s="36"/>
      <c r="I4" s="36"/>
      <c r="J4" s="36"/>
      <c r="K4" s="36"/>
      <c r="L4" s="36"/>
      <c r="M4" s="36"/>
    </row>
    <row r="5" spans="1:13" x14ac:dyDescent="0.25">
      <c r="A5" s="15"/>
      <c r="B5" s="37" t="s">
        <v>274</v>
      </c>
      <c r="C5" s="37"/>
      <c r="D5" s="37"/>
      <c r="E5" s="37"/>
      <c r="F5" s="37"/>
      <c r="G5" s="37"/>
      <c r="H5" s="37"/>
      <c r="I5" s="37"/>
      <c r="J5" s="37"/>
      <c r="K5" s="37"/>
      <c r="L5" s="37"/>
      <c r="M5" s="37"/>
    </row>
    <row r="6" spans="1:13" x14ac:dyDescent="0.25">
      <c r="A6" s="15"/>
      <c r="B6" s="41" t="s">
        <v>275</v>
      </c>
      <c r="C6" s="41"/>
      <c r="D6" s="41"/>
      <c r="E6" s="41"/>
      <c r="F6" s="41"/>
      <c r="G6" s="41"/>
      <c r="H6" s="41"/>
      <c r="I6" s="41"/>
      <c r="J6" s="41"/>
      <c r="K6" s="41"/>
      <c r="L6" s="41"/>
      <c r="M6" s="41"/>
    </row>
    <row r="7" spans="1:13" x14ac:dyDescent="0.25">
      <c r="A7" s="15"/>
      <c r="B7" s="37" t="s">
        <v>276</v>
      </c>
      <c r="C7" s="37"/>
      <c r="D7" s="37"/>
      <c r="E7" s="37"/>
      <c r="F7" s="37"/>
      <c r="G7" s="37"/>
      <c r="H7" s="37"/>
      <c r="I7" s="37"/>
      <c r="J7" s="37"/>
      <c r="K7" s="37"/>
      <c r="L7" s="37"/>
      <c r="M7" s="37"/>
    </row>
    <row r="8" spans="1:13" x14ac:dyDescent="0.25">
      <c r="A8" s="15"/>
      <c r="B8" s="36"/>
      <c r="C8" s="36"/>
      <c r="D8" s="36"/>
      <c r="E8" s="36"/>
      <c r="F8" s="36"/>
      <c r="G8" s="36"/>
      <c r="H8" s="36"/>
      <c r="I8" s="36"/>
      <c r="J8" s="36"/>
      <c r="K8" s="36"/>
      <c r="L8" s="36"/>
      <c r="M8" s="36"/>
    </row>
    <row r="9" spans="1:13" x14ac:dyDescent="0.25">
      <c r="A9" s="15"/>
      <c r="B9" s="41" t="s">
        <v>277</v>
      </c>
      <c r="C9" s="41"/>
      <c r="D9" s="41"/>
      <c r="E9" s="41"/>
      <c r="F9" s="41"/>
      <c r="G9" s="41"/>
      <c r="H9" s="41"/>
      <c r="I9" s="41"/>
      <c r="J9" s="41"/>
      <c r="K9" s="41"/>
      <c r="L9" s="41"/>
      <c r="M9" s="41"/>
    </row>
    <row r="10" spans="1:13" ht="38.25" customHeight="1" x14ac:dyDescent="0.25">
      <c r="A10" s="15"/>
      <c r="B10" s="37" t="s">
        <v>278</v>
      </c>
      <c r="C10" s="37"/>
      <c r="D10" s="37"/>
      <c r="E10" s="37"/>
      <c r="F10" s="37"/>
      <c r="G10" s="37"/>
      <c r="H10" s="37"/>
      <c r="I10" s="37"/>
      <c r="J10" s="37"/>
      <c r="K10" s="37"/>
      <c r="L10" s="37"/>
      <c r="M10" s="37"/>
    </row>
    <row r="11" spans="1:13" x14ac:dyDescent="0.25">
      <c r="A11" s="15"/>
      <c r="B11" s="16"/>
      <c r="C11" s="13"/>
      <c r="D11" s="13"/>
      <c r="E11" s="13"/>
      <c r="F11" s="13"/>
      <c r="G11" s="13"/>
      <c r="H11" s="13"/>
      <c r="I11" s="13"/>
      <c r="J11" s="13"/>
      <c r="K11" s="13"/>
      <c r="L11" s="13"/>
      <c r="M11" s="13"/>
    </row>
    <row r="12" spans="1:13" ht="15.75" thickBot="1" x14ac:dyDescent="0.3">
      <c r="A12" s="15"/>
      <c r="B12" s="13"/>
      <c r="C12" s="32" t="s">
        <v>279</v>
      </c>
      <c r="D12" s="32"/>
      <c r="E12" s="32"/>
      <c r="F12" s="32"/>
      <c r="G12" s="32"/>
      <c r="H12" s="13"/>
      <c r="I12" s="32" t="s">
        <v>280</v>
      </c>
      <c r="J12" s="32"/>
      <c r="K12" s="32"/>
      <c r="L12" s="32"/>
      <c r="M12" s="32"/>
    </row>
    <row r="13" spans="1:13" x14ac:dyDescent="0.25">
      <c r="A13" s="15"/>
      <c r="B13" s="13"/>
      <c r="C13" s="34" t="s">
        <v>281</v>
      </c>
      <c r="D13" s="34"/>
      <c r="E13" s="19"/>
      <c r="F13" s="34" t="s">
        <v>282</v>
      </c>
      <c r="G13" s="34"/>
      <c r="H13" s="40"/>
      <c r="I13" s="34" t="s">
        <v>281</v>
      </c>
      <c r="J13" s="34"/>
      <c r="K13" s="19"/>
      <c r="L13" s="34" t="s">
        <v>282</v>
      </c>
      <c r="M13" s="34"/>
    </row>
    <row r="14" spans="1:13" ht="15.75" thickBot="1" x14ac:dyDescent="0.3">
      <c r="A14" s="15"/>
      <c r="B14" s="13"/>
      <c r="C14" s="32">
        <v>2013</v>
      </c>
      <c r="D14" s="32"/>
      <c r="E14" s="40"/>
      <c r="F14" s="32">
        <v>2012</v>
      </c>
      <c r="G14" s="32"/>
      <c r="H14" s="40"/>
      <c r="I14" s="32">
        <v>2013</v>
      </c>
      <c r="J14" s="32"/>
      <c r="K14" s="40"/>
      <c r="L14" s="32">
        <v>2012</v>
      </c>
      <c r="M14" s="32"/>
    </row>
    <row r="15" spans="1:13" x14ac:dyDescent="0.25">
      <c r="A15" s="15"/>
      <c r="B15" s="13" t="s">
        <v>283</v>
      </c>
      <c r="C15" s="18" t="s">
        <v>194</v>
      </c>
      <c r="D15" s="20" t="s">
        <v>284</v>
      </c>
      <c r="E15" s="13"/>
      <c r="F15" s="18" t="s">
        <v>194</v>
      </c>
      <c r="G15" s="20" t="s">
        <v>285</v>
      </c>
      <c r="H15" s="13"/>
      <c r="I15" s="18" t="s">
        <v>194</v>
      </c>
      <c r="J15" s="20" t="s">
        <v>286</v>
      </c>
      <c r="K15" s="13"/>
      <c r="L15" s="18" t="s">
        <v>194</v>
      </c>
      <c r="M15" s="20" t="s">
        <v>287</v>
      </c>
    </row>
    <row r="16" spans="1:13" ht="26.25" x14ac:dyDescent="0.25">
      <c r="A16" s="15"/>
      <c r="B16" s="21" t="s">
        <v>288</v>
      </c>
      <c r="C16" s="22" t="s">
        <v>194</v>
      </c>
      <c r="D16" s="23" t="s">
        <v>289</v>
      </c>
      <c r="E16" s="21"/>
      <c r="F16" s="22" t="s">
        <v>194</v>
      </c>
      <c r="G16" s="22" t="s">
        <v>290</v>
      </c>
      <c r="H16" s="21"/>
      <c r="I16" s="22" t="s">
        <v>194</v>
      </c>
      <c r="J16" s="23" t="s">
        <v>291</v>
      </c>
      <c r="K16" s="21"/>
      <c r="L16" s="22" t="s">
        <v>194</v>
      </c>
      <c r="M16" s="22" t="s">
        <v>290</v>
      </c>
    </row>
    <row r="17" spans="1:13" x14ac:dyDescent="0.25">
      <c r="A17" s="15"/>
      <c r="B17" s="13" t="s">
        <v>292</v>
      </c>
      <c r="C17" s="24" t="s">
        <v>194</v>
      </c>
      <c r="D17" s="24" t="s">
        <v>290</v>
      </c>
      <c r="E17" s="13"/>
      <c r="F17" s="24" t="s">
        <v>194</v>
      </c>
      <c r="G17" s="25" t="s">
        <v>293</v>
      </c>
      <c r="H17" s="13"/>
      <c r="I17" s="24" t="s">
        <v>194</v>
      </c>
      <c r="J17" s="24" t="s">
        <v>290</v>
      </c>
      <c r="K17" s="13"/>
      <c r="L17" s="24" t="s">
        <v>194</v>
      </c>
      <c r="M17" s="25" t="s">
        <v>294</v>
      </c>
    </row>
    <row r="18" spans="1:13" x14ac:dyDescent="0.25">
      <c r="A18" s="15"/>
      <c r="B18" s="21" t="s">
        <v>295</v>
      </c>
      <c r="C18" s="22" t="s">
        <v>194</v>
      </c>
      <c r="D18" s="23" t="s">
        <v>296</v>
      </c>
      <c r="E18" s="21"/>
      <c r="F18" s="22" t="s">
        <v>194</v>
      </c>
      <c r="G18" s="23" t="s">
        <v>296</v>
      </c>
      <c r="H18" s="21"/>
      <c r="I18" s="22" t="s">
        <v>194</v>
      </c>
      <c r="J18" s="23" t="s">
        <v>297</v>
      </c>
      <c r="K18" s="21"/>
      <c r="L18" s="22" t="s">
        <v>194</v>
      </c>
      <c r="M18" s="23" t="s">
        <v>298</v>
      </c>
    </row>
    <row r="19" spans="1:13" ht="26.25" x14ac:dyDescent="0.25">
      <c r="A19" s="15"/>
      <c r="B19" s="13" t="s">
        <v>299</v>
      </c>
      <c r="C19" s="24" t="s">
        <v>194</v>
      </c>
      <c r="D19" s="25" t="s">
        <v>300</v>
      </c>
      <c r="E19" s="13"/>
      <c r="F19" s="24" t="s">
        <v>194</v>
      </c>
      <c r="G19" s="25" t="s">
        <v>300</v>
      </c>
      <c r="H19" s="13"/>
      <c r="I19" s="24" t="s">
        <v>194</v>
      </c>
      <c r="J19" s="25" t="s">
        <v>301</v>
      </c>
      <c r="K19" s="13"/>
      <c r="L19" s="24" t="s">
        <v>194</v>
      </c>
      <c r="M19" s="25" t="s">
        <v>302</v>
      </c>
    </row>
    <row r="20" spans="1:13" ht="26.25" x14ac:dyDescent="0.25">
      <c r="A20" s="15"/>
      <c r="B20" s="21" t="s">
        <v>303</v>
      </c>
      <c r="C20" s="22" t="s">
        <v>194</v>
      </c>
      <c r="D20" s="22" t="s">
        <v>290</v>
      </c>
      <c r="E20" s="21"/>
      <c r="F20" s="22" t="s">
        <v>194</v>
      </c>
      <c r="G20" s="23" t="s">
        <v>304</v>
      </c>
      <c r="H20" s="21"/>
      <c r="I20" s="22" t="s">
        <v>194</v>
      </c>
      <c r="J20" s="22" t="s">
        <v>290</v>
      </c>
      <c r="K20" s="21"/>
      <c r="L20" s="22" t="s">
        <v>194</v>
      </c>
      <c r="M20" s="23" t="s">
        <v>304</v>
      </c>
    </row>
    <row r="21" spans="1:13" x14ac:dyDescent="0.25">
      <c r="A21" s="15"/>
      <c r="B21" s="37" t="s">
        <v>265</v>
      </c>
      <c r="C21" s="37"/>
      <c r="D21" s="37"/>
      <c r="E21" s="37"/>
      <c r="F21" s="37"/>
      <c r="G21" s="37"/>
      <c r="H21" s="37"/>
      <c r="I21" s="37"/>
      <c r="J21" s="37"/>
      <c r="K21" s="37"/>
      <c r="L21" s="37"/>
      <c r="M21" s="37"/>
    </row>
    <row r="22" spans="1:13" x14ac:dyDescent="0.25">
      <c r="A22" s="15"/>
      <c r="B22" s="35"/>
      <c r="C22" s="35"/>
      <c r="D22" s="35"/>
      <c r="E22" s="35"/>
      <c r="F22" s="35"/>
      <c r="G22" s="35"/>
      <c r="H22" s="35"/>
      <c r="I22" s="35"/>
      <c r="J22" s="35"/>
      <c r="K22" s="35"/>
      <c r="L22" s="35"/>
      <c r="M22" s="35"/>
    </row>
    <row r="23" spans="1:13" x14ac:dyDescent="0.25">
      <c r="A23" s="15"/>
      <c r="B23" s="35"/>
      <c r="C23" s="35"/>
      <c r="D23" s="35"/>
      <c r="E23" s="35"/>
      <c r="F23" s="35"/>
      <c r="G23" s="35"/>
      <c r="H23" s="35"/>
      <c r="I23" s="35"/>
      <c r="J23" s="35"/>
      <c r="K23" s="35"/>
      <c r="L23" s="35"/>
      <c r="M23" s="35"/>
    </row>
    <row r="24" spans="1:13" x14ac:dyDescent="0.25">
      <c r="A24" s="15"/>
      <c r="B24" s="35"/>
      <c r="C24" s="35"/>
      <c r="D24" s="35"/>
      <c r="E24" s="35"/>
      <c r="F24" s="35"/>
      <c r="G24" s="35"/>
      <c r="H24" s="35"/>
      <c r="I24" s="35"/>
      <c r="J24" s="35"/>
      <c r="K24" s="35"/>
      <c r="L24" s="35"/>
      <c r="M24" s="35"/>
    </row>
    <row r="25" spans="1:13" ht="38.25" customHeight="1" x14ac:dyDescent="0.25">
      <c r="A25" s="15"/>
      <c r="B25" s="37" t="s">
        <v>305</v>
      </c>
      <c r="C25" s="37"/>
      <c r="D25" s="37"/>
      <c r="E25" s="37"/>
      <c r="F25" s="37"/>
      <c r="G25" s="37"/>
      <c r="H25" s="37"/>
      <c r="I25" s="37"/>
      <c r="J25" s="37"/>
      <c r="K25" s="37"/>
      <c r="L25" s="37"/>
      <c r="M25" s="37"/>
    </row>
    <row r="26" spans="1:13" x14ac:dyDescent="0.25">
      <c r="A26" s="15"/>
      <c r="B26" s="39"/>
      <c r="C26" s="39"/>
      <c r="D26" s="39"/>
      <c r="E26" s="39"/>
      <c r="F26" s="39"/>
      <c r="G26" s="39"/>
      <c r="H26" s="39"/>
      <c r="I26" s="39"/>
      <c r="J26" s="39"/>
      <c r="K26" s="39"/>
      <c r="L26" s="39"/>
      <c r="M26" s="39"/>
    </row>
  </sheetData>
  <mergeCells count="28">
    <mergeCell ref="B21:M21"/>
    <mergeCell ref="B22:M22"/>
    <mergeCell ref="B23:M23"/>
    <mergeCell ref="B24:M24"/>
    <mergeCell ref="B25:M25"/>
    <mergeCell ref="B26:M26"/>
    <mergeCell ref="B5:M5"/>
    <mergeCell ref="B6:M6"/>
    <mergeCell ref="B7:M7"/>
    <mergeCell ref="B8:M8"/>
    <mergeCell ref="B9:M9"/>
    <mergeCell ref="B10:M10"/>
    <mergeCell ref="C14:D14"/>
    <mergeCell ref="F14:G14"/>
    <mergeCell ref="I14:J14"/>
    <mergeCell ref="L14:M14"/>
    <mergeCell ref="A1:A2"/>
    <mergeCell ref="B1:M1"/>
    <mergeCell ref="B2:M2"/>
    <mergeCell ref="B3:M3"/>
    <mergeCell ref="A4:A26"/>
    <mergeCell ref="B4:M4"/>
    <mergeCell ref="C12:G12"/>
    <mergeCell ref="I12:M12"/>
    <mergeCell ref="C13:D13"/>
    <mergeCell ref="F13:G13"/>
    <mergeCell ref="I13:J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row>
    <row r="4" spans="1:2" x14ac:dyDescent="0.25">
      <c r="A4" s="15" t="s">
        <v>306</v>
      </c>
      <c r="B4" s="11" t="s">
        <v>308</v>
      </c>
    </row>
    <row r="5" spans="1:2" x14ac:dyDescent="0.25">
      <c r="A5" s="15"/>
      <c r="B5" s="11"/>
    </row>
    <row r="6" spans="1:2" ht="27" x14ac:dyDescent="0.25">
      <c r="A6" s="15"/>
      <c r="B6" s="12" t="s">
        <v>309</v>
      </c>
    </row>
    <row r="7" spans="1:2" ht="230.25" x14ac:dyDescent="0.25">
      <c r="A7" s="15"/>
      <c r="B7" s="13" t="s">
        <v>310</v>
      </c>
    </row>
    <row r="8" spans="1:2" ht="192" x14ac:dyDescent="0.25">
      <c r="A8" s="15"/>
      <c r="B8" s="13" t="s">
        <v>311</v>
      </c>
    </row>
    <row r="9" spans="1:2" x14ac:dyDescent="0.25">
      <c r="A9" s="15"/>
      <c r="B9" s="12" t="s">
        <v>312</v>
      </c>
    </row>
    <row r="10" spans="1:2" x14ac:dyDescent="0.25">
      <c r="A10" s="15"/>
      <c r="B10" s="13"/>
    </row>
    <row r="11" spans="1:2" ht="255.75" x14ac:dyDescent="0.25">
      <c r="A11" s="15"/>
      <c r="B11" s="13" t="s">
        <v>313</v>
      </c>
    </row>
    <row r="12" spans="1:2" x14ac:dyDescent="0.25">
      <c r="A12" s="15"/>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30" x14ac:dyDescent="0.25">
      <c r="A3" s="3" t="s">
        <v>315</v>
      </c>
      <c r="B3" s="35"/>
      <c r="C3" s="35"/>
      <c r="D3" s="35"/>
      <c r="E3" s="35"/>
      <c r="F3" s="35"/>
      <c r="G3" s="35"/>
    </row>
    <row r="4" spans="1:7" x14ac:dyDescent="0.25">
      <c r="A4" s="15" t="s">
        <v>314</v>
      </c>
      <c r="B4" s="36" t="s">
        <v>316</v>
      </c>
      <c r="C4" s="36"/>
      <c r="D4" s="36"/>
      <c r="E4" s="36"/>
      <c r="F4" s="36"/>
      <c r="G4" s="36"/>
    </row>
    <row r="5" spans="1:7" x14ac:dyDescent="0.25">
      <c r="A5" s="15"/>
      <c r="B5" s="41" t="s">
        <v>76</v>
      </c>
      <c r="C5" s="41"/>
      <c r="D5" s="41"/>
      <c r="E5" s="41"/>
      <c r="F5" s="41"/>
      <c r="G5" s="41"/>
    </row>
    <row r="6" spans="1:7" ht="102" customHeight="1" x14ac:dyDescent="0.25">
      <c r="A6" s="15"/>
      <c r="B6" s="37" t="s">
        <v>317</v>
      </c>
      <c r="C6" s="37"/>
      <c r="D6" s="37"/>
      <c r="E6" s="37"/>
      <c r="F6" s="37"/>
      <c r="G6" s="37"/>
    </row>
    <row r="7" spans="1:7" x14ac:dyDescent="0.25">
      <c r="A7" s="15"/>
      <c r="B7" s="35"/>
      <c r="C7" s="35"/>
      <c r="D7" s="35"/>
      <c r="E7" s="35"/>
      <c r="F7" s="35"/>
      <c r="G7" s="35"/>
    </row>
    <row r="8" spans="1:7" x14ac:dyDescent="0.25">
      <c r="A8" s="15"/>
      <c r="B8" s="35"/>
      <c r="C8" s="35"/>
      <c r="D8" s="35"/>
      <c r="E8" s="35"/>
      <c r="F8" s="35"/>
      <c r="G8" s="35"/>
    </row>
    <row r="9" spans="1:7" x14ac:dyDescent="0.25">
      <c r="A9" s="15"/>
      <c r="B9" s="35"/>
      <c r="C9" s="35"/>
      <c r="D9" s="35"/>
      <c r="E9" s="35"/>
      <c r="F9" s="35"/>
      <c r="G9" s="35"/>
    </row>
    <row r="10" spans="1:7" x14ac:dyDescent="0.25">
      <c r="A10" s="15"/>
      <c r="B10" s="41" t="s">
        <v>318</v>
      </c>
      <c r="C10" s="41"/>
      <c r="D10" s="41"/>
      <c r="E10" s="41"/>
      <c r="F10" s="41"/>
      <c r="G10" s="41"/>
    </row>
    <row r="11" spans="1:7" x14ac:dyDescent="0.25">
      <c r="A11" s="15"/>
      <c r="B11" s="41"/>
      <c r="C11" s="41"/>
      <c r="D11" s="41"/>
      <c r="E11" s="41"/>
      <c r="F11" s="41"/>
      <c r="G11" s="41"/>
    </row>
    <row r="12" spans="1:7" x14ac:dyDescent="0.25">
      <c r="A12" s="15"/>
      <c r="B12" s="49" t="s">
        <v>319</v>
      </c>
      <c r="C12" s="49"/>
      <c r="D12" s="49"/>
      <c r="E12" s="49"/>
      <c r="F12" s="49"/>
      <c r="G12" s="49"/>
    </row>
    <row r="13" spans="1:7" x14ac:dyDescent="0.25">
      <c r="A13" s="15"/>
      <c r="B13" s="37"/>
      <c r="C13" s="37"/>
      <c r="D13" s="37"/>
      <c r="E13" s="37"/>
      <c r="F13" s="37"/>
      <c r="G13" s="37"/>
    </row>
    <row r="14" spans="1:7" ht="25.5" customHeight="1" x14ac:dyDescent="0.25">
      <c r="A14" s="15"/>
      <c r="B14" s="37" t="s">
        <v>320</v>
      </c>
      <c r="C14" s="37"/>
      <c r="D14" s="37"/>
      <c r="E14" s="37"/>
      <c r="F14" s="37"/>
      <c r="G14" s="37"/>
    </row>
    <row r="15" spans="1:7" x14ac:dyDescent="0.25">
      <c r="A15" s="15"/>
      <c r="B15" s="38"/>
      <c r="C15" s="38"/>
      <c r="D15" s="38"/>
      <c r="E15" s="38"/>
      <c r="F15" s="38"/>
      <c r="G15" s="38"/>
    </row>
    <row r="16" spans="1:7" x14ac:dyDescent="0.25">
      <c r="A16" s="15"/>
      <c r="B16" s="38"/>
      <c r="C16" s="38"/>
      <c r="D16" s="38"/>
      <c r="E16" s="38"/>
      <c r="F16" s="38"/>
      <c r="G16" s="38"/>
    </row>
    <row r="17" spans="1:7" x14ac:dyDescent="0.25">
      <c r="A17" s="15"/>
      <c r="B17" s="37"/>
      <c r="C17" s="37"/>
      <c r="D17" s="37"/>
      <c r="E17" s="37"/>
      <c r="F17" s="37"/>
      <c r="G17" s="37"/>
    </row>
    <row r="18" spans="1:7" x14ac:dyDescent="0.25">
      <c r="A18" s="15"/>
      <c r="B18" s="16"/>
      <c r="C18" s="13"/>
      <c r="D18" s="13"/>
      <c r="E18" s="13"/>
      <c r="F18" s="13"/>
      <c r="G18" s="13"/>
    </row>
    <row r="19" spans="1:7" x14ac:dyDescent="0.25">
      <c r="A19" s="15"/>
      <c r="B19" s="13"/>
      <c r="C19" s="48" t="s">
        <v>281</v>
      </c>
      <c r="D19" s="48"/>
      <c r="E19" s="40"/>
      <c r="F19" s="48" t="s">
        <v>282</v>
      </c>
      <c r="G19" s="48"/>
    </row>
    <row r="20" spans="1:7" ht="15.75" thickBot="1" x14ac:dyDescent="0.3">
      <c r="A20" s="15"/>
      <c r="B20" s="13"/>
      <c r="C20" s="32">
        <v>2013</v>
      </c>
      <c r="D20" s="32"/>
      <c r="E20" s="40"/>
      <c r="F20" s="32">
        <v>2012</v>
      </c>
      <c r="G20" s="32"/>
    </row>
    <row r="21" spans="1:7" x14ac:dyDescent="0.25">
      <c r="A21" s="15"/>
      <c r="B21" s="13" t="s">
        <v>321</v>
      </c>
      <c r="C21" s="18"/>
      <c r="D21" s="17"/>
      <c r="E21" s="13"/>
      <c r="F21" s="18"/>
      <c r="G21" s="17"/>
    </row>
    <row r="22" spans="1:7" ht="26.25" x14ac:dyDescent="0.25">
      <c r="A22" s="15"/>
      <c r="B22" s="21" t="s">
        <v>322</v>
      </c>
      <c r="C22" s="22"/>
      <c r="D22" s="21"/>
      <c r="E22" s="21"/>
      <c r="F22" s="22"/>
      <c r="G22" s="21"/>
    </row>
    <row r="23" spans="1:7" x14ac:dyDescent="0.25">
      <c r="A23" s="15"/>
      <c r="B23" s="42" t="s">
        <v>323</v>
      </c>
      <c r="C23" s="24" t="s">
        <v>194</v>
      </c>
      <c r="D23" s="25" t="s">
        <v>324</v>
      </c>
      <c r="E23" s="13"/>
      <c r="F23" s="24" t="s">
        <v>194</v>
      </c>
      <c r="G23" s="25" t="s">
        <v>325</v>
      </c>
    </row>
    <row r="24" spans="1:7" ht="15.75" thickBot="1" x14ac:dyDescent="0.3">
      <c r="A24" s="15"/>
      <c r="B24" s="43" t="s">
        <v>326</v>
      </c>
      <c r="C24" s="44"/>
      <c r="D24" s="45">
        <v>-52.4</v>
      </c>
      <c r="E24" s="21"/>
      <c r="F24" s="44"/>
      <c r="G24" s="45">
        <v>-49.2</v>
      </c>
    </row>
    <row r="25" spans="1:7" x14ac:dyDescent="0.25">
      <c r="A25" s="15"/>
      <c r="B25" s="42" t="s">
        <v>327</v>
      </c>
      <c r="C25" s="18"/>
      <c r="D25" s="20" t="s">
        <v>328</v>
      </c>
      <c r="E25" s="13"/>
      <c r="F25" s="18"/>
      <c r="G25" s="20" t="s">
        <v>329</v>
      </c>
    </row>
    <row r="26" spans="1:7" x14ac:dyDescent="0.25">
      <c r="A26" s="15"/>
      <c r="B26" s="21" t="s">
        <v>330</v>
      </c>
      <c r="C26" s="22"/>
      <c r="D26" s="21"/>
      <c r="E26" s="21"/>
      <c r="F26" s="22"/>
      <c r="G26" s="21"/>
    </row>
    <row r="27" spans="1:7" x14ac:dyDescent="0.25">
      <c r="A27" s="15"/>
      <c r="B27" s="42" t="s">
        <v>323</v>
      </c>
      <c r="C27" s="24"/>
      <c r="D27" s="25" t="s">
        <v>331</v>
      </c>
      <c r="E27" s="13"/>
      <c r="F27" s="24"/>
      <c r="G27" s="25" t="s">
        <v>331</v>
      </c>
    </row>
    <row r="28" spans="1:7" ht="15.75" thickBot="1" x14ac:dyDescent="0.3">
      <c r="A28" s="15"/>
      <c r="B28" s="43" t="s">
        <v>326</v>
      </c>
      <c r="C28" s="44"/>
      <c r="D28" s="45">
        <v>-23.6</v>
      </c>
      <c r="E28" s="21"/>
      <c r="F28" s="44"/>
      <c r="G28" s="45">
        <v>-19.899999999999999</v>
      </c>
    </row>
    <row r="29" spans="1:7" x14ac:dyDescent="0.25">
      <c r="A29" s="15"/>
      <c r="B29" s="42" t="s">
        <v>327</v>
      </c>
      <c r="C29" s="18"/>
      <c r="D29" s="20" t="s">
        <v>332</v>
      </c>
      <c r="E29" s="13"/>
      <c r="F29" s="18"/>
      <c r="G29" s="20" t="s">
        <v>333</v>
      </c>
    </row>
    <row r="30" spans="1:7" x14ac:dyDescent="0.25">
      <c r="A30" s="15"/>
      <c r="B30" s="21" t="s">
        <v>334</v>
      </c>
      <c r="C30" s="22"/>
      <c r="D30" s="21"/>
      <c r="E30" s="21"/>
      <c r="F30" s="22"/>
      <c r="G30" s="21"/>
    </row>
    <row r="31" spans="1:7" x14ac:dyDescent="0.25">
      <c r="A31" s="15"/>
      <c r="B31" s="42" t="s">
        <v>323</v>
      </c>
      <c r="C31" s="24"/>
      <c r="D31" s="25" t="s">
        <v>335</v>
      </c>
      <c r="E31" s="13"/>
      <c r="F31" s="24"/>
      <c r="G31" s="25" t="s">
        <v>335</v>
      </c>
    </row>
    <row r="32" spans="1:7" ht="15.75" thickBot="1" x14ac:dyDescent="0.3">
      <c r="A32" s="15"/>
      <c r="B32" s="43" t="s">
        <v>326</v>
      </c>
      <c r="C32" s="44"/>
      <c r="D32" s="45">
        <v>-2.4</v>
      </c>
      <c r="E32" s="21"/>
      <c r="F32" s="44"/>
      <c r="G32" s="45">
        <v>-1.5</v>
      </c>
    </row>
    <row r="33" spans="1:7" x14ac:dyDescent="0.25">
      <c r="A33" s="15"/>
      <c r="B33" s="42" t="s">
        <v>327</v>
      </c>
      <c r="C33" s="18"/>
      <c r="D33" s="18" t="s">
        <v>290</v>
      </c>
      <c r="E33" s="13"/>
      <c r="F33" s="18"/>
      <c r="G33" s="20" t="s">
        <v>336</v>
      </c>
    </row>
    <row r="34" spans="1:7" x14ac:dyDescent="0.25">
      <c r="A34" s="15"/>
      <c r="B34" s="21" t="s">
        <v>337</v>
      </c>
      <c r="C34" s="22"/>
      <c r="D34" s="21"/>
      <c r="E34" s="21"/>
      <c r="F34" s="22"/>
      <c r="G34" s="21"/>
    </row>
    <row r="35" spans="1:7" x14ac:dyDescent="0.25">
      <c r="A35" s="15"/>
      <c r="B35" s="13" t="s">
        <v>323</v>
      </c>
      <c r="C35" s="24"/>
      <c r="D35" s="25" t="s">
        <v>338</v>
      </c>
      <c r="E35" s="13"/>
      <c r="F35" s="24"/>
      <c r="G35" s="25" t="s">
        <v>339</v>
      </c>
    </row>
    <row r="36" spans="1:7" ht="15.75" thickBot="1" x14ac:dyDescent="0.3">
      <c r="A36" s="15"/>
      <c r="B36" s="21" t="s">
        <v>326</v>
      </c>
      <c r="C36" s="44"/>
      <c r="D36" s="45">
        <v>-78.400000000000006</v>
      </c>
      <c r="E36" s="21"/>
      <c r="F36" s="44"/>
      <c r="G36" s="45">
        <v>-70.599999999999994</v>
      </c>
    </row>
    <row r="37" spans="1:7" x14ac:dyDescent="0.25">
      <c r="A37" s="15"/>
      <c r="B37" s="13" t="s">
        <v>327</v>
      </c>
      <c r="C37" s="18"/>
      <c r="D37" s="20" t="s">
        <v>340</v>
      </c>
      <c r="E37" s="13"/>
      <c r="F37" s="18"/>
      <c r="G37" s="20" t="s">
        <v>341</v>
      </c>
    </row>
    <row r="38" spans="1:7" x14ac:dyDescent="0.25">
      <c r="A38" s="15"/>
      <c r="B38" s="13"/>
      <c r="C38" s="24"/>
      <c r="D38" s="13"/>
      <c r="E38" s="13"/>
      <c r="F38" s="24"/>
      <c r="G38" s="13"/>
    </row>
    <row r="39" spans="1:7" x14ac:dyDescent="0.25">
      <c r="A39" s="15"/>
      <c r="B39" s="21" t="s">
        <v>342</v>
      </c>
      <c r="C39" s="22"/>
      <c r="D39" s="21"/>
      <c r="E39" s="21"/>
      <c r="F39" s="22"/>
      <c r="G39" s="21"/>
    </row>
    <row r="40" spans="1:7" ht="26.25" x14ac:dyDescent="0.25">
      <c r="A40" s="15"/>
      <c r="B40" s="42" t="s">
        <v>343</v>
      </c>
      <c r="C40" s="24"/>
      <c r="D40" s="25" t="s">
        <v>344</v>
      </c>
      <c r="E40" s="13"/>
      <c r="F40" s="24"/>
      <c r="G40" s="25" t="s">
        <v>345</v>
      </c>
    </row>
    <row r="41" spans="1:7" ht="27" thickBot="1" x14ac:dyDescent="0.3">
      <c r="A41" s="15"/>
      <c r="B41" s="43" t="s">
        <v>346</v>
      </c>
      <c r="C41" s="44"/>
      <c r="D41" s="45" t="s">
        <v>347</v>
      </c>
      <c r="E41" s="21"/>
      <c r="F41" s="44"/>
      <c r="G41" s="45" t="s">
        <v>348</v>
      </c>
    </row>
    <row r="42" spans="1:7" x14ac:dyDescent="0.25">
      <c r="A42" s="15"/>
      <c r="B42" s="42" t="s">
        <v>327</v>
      </c>
      <c r="C42" s="18"/>
      <c r="D42" s="20" t="s">
        <v>349</v>
      </c>
      <c r="E42" s="13"/>
      <c r="F42" s="18"/>
      <c r="G42" s="20" t="s">
        <v>350</v>
      </c>
    </row>
    <row r="43" spans="1:7" x14ac:dyDescent="0.25">
      <c r="A43" s="15"/>
      <c r="B43" s="13"/>
      <c r="C43" s="24"/>
      <c r="D43" s="13"/>
      <c r="E43" s="13"/>
      <c r="F43" s="24"/>
      <c r="G43" s="13"/>
    </row>
    <row r="44" spans="1:7" x14ac:dyDescent="0.25">
      <c r="A44" s="15"/>
      <c r="B44" s="21" t="s">
        <v>351</v>
      </c>
      <c r="C44" s="22"/>
      <c r="D44" s="21"/>
      <c r="E44" s="21"/>
      <c r="F44" s="22"/>
      <c r="G44" s="21"/>
    </row>
    <row r="45" spans="1:7" x14ac:dyDescent="0.25">
      <c r="A45" s="15"/>
      <c r="B45" s="42" t="s">
        <v>323</v>
      </c>
      <c r="C45" s="24"/>
      <c r="D45" s="25" t="s">
        <v>352</v>
      </c>
      <c r="E45" s="13"/>
      <c r="F45" s="24"/>
      <c r="G45" s="25" t="s">
        <v>353</v>
      </c>
    </row>
    <row r="46" spans="1:7" ht="15.75" thickBot="1" x14ac:dyDescent="0.3">
      <c r="A46" s="15"/>
      <c r="B46" s="43" t="s">
        <v>326</v>
      </c>
      <c r="C46" s="44"/>
      <c r="D46" s="45">
        <v>-78.400000000000006</v>
      </c>
      <c r="E46" s="21"/>
      <c r="F46" s="44"/>
      <c r="G46" s="45">
        <v>-70.599999999999994</v>
      </c>
    </row>
    <row r="47" spans="1:7" ht="15.75" thickBot="1" x14ac:dyDescent="0.3">
      <c r="A47" s="15"/>
      <c r="B47" s="42" t="s">
        <v>327</v>
      </c>
      <c r="C47" s="46" t="s">
        <v>194</v>
      </c>
      <c r="D47" s="47" t="s">
        <v>354</v>
      </c>
      <c r="E47" s="13"/>
      <c r="F47" s="46" t="s">
        <v>194</v>
      </c>
      <c r="G47" s="47" t="s">
        <v>355</v>
      </c>
    </row>
    <row r="48" spans="1:7" ht="15.75" thickTop="1" x14ac:dyDescent="0.25">
      <c r="A48" s="15"/>
      <c r="B48" s="49"/>
      <c r="C48" s="49"/>
      <c r="D48" s="49"/>
      <c r="E48" s="49"/>
      <c r="F48" s="49"/>
      <c r="G48" s="49"/>
    </row>
    <row r="49" spans="1:7" x14ac:dyDescent="0.25">
      <c r="A49" s="15"/>
      <c r="B49" s="49" t="s">
        <v>356</v>
      </c>
      <c r="C49" s="49"/>
      <c r="D49" s="49"/>
      <c r="E49" s="49"/>
      <c r="F49" s="49"/>
      <c r="G49" s="49"/>
    </row>
    <row r="50" spans="1:7" ht="51" customHeight="1" x14ac:dyDescent="0.25">
      <c r="A50" s="15"/>
      <c r="B50" s="37" t="s">
        <v>357</v>
      </c>
      <c r="C50" s="37"/>
      <c r="D50" s="37"/>
      <c r="E50" s="37"/>
      <c r="F50" s="37"/>
      <c r="G50" s="37"/>
    </row>
    <row r="51" spans="1:7" x14ac:dyDescent="0.25">
      <c r="A51" s="15"/>
      <c r="B51" s="35"/>
      <c r="C51" s="35"/>
      <c r="D51" s="35"/>
      <c r="E51" s="35"/>
      <c r="F51" s="35"/>
      <c r="G51" s="35"/>
    </row>
    <row r="52" spans="1:7" x14ac:dyDescent="0.25">
      <c r="A52" s="15"/>
      <c r="B52" s="35"/>
      <c r="C52" s="35"/>
      <c r="D52" s="35"/>
      <c r="E52" s="35"/>
      <c r="F52" s="35"/>
      <c r="G52" s="35"/>
    </row>
    <row r="53" spans="1:7" x14ac:dyDescent="0.25">
      <c r="A53" s="15"/>
      <c r="B53" s="35"/>
      <c r="C53" s="35"/>
      <c r="D53" s="35"/>
      <c r="E53" s="35"/>
      <c r="F53" s="35"/>
      <c r="G53" s="35"/>
    </row>
    <row r="54" spans="1:7" ht="89.25" customHeight="1" x14ac:dyDescent="0.25">
      <c r="A54" s="15"/>
      <c r="B54" s="37" t="s">
        <v>358</v>
      </c>
      <c r="C54" s="37"/>
      <c r="D54" s="37"/>
      <c r="E54" s="37"/>
      <c r="F54" s="37"/>
      <c r="G54" s="37"/>
    </row>
    <row r="55" spans="1:7" x14ac:dyDescent="0.25">
      <c r="A55" s="15"/>
      <c r="B55" s="49"/>
      <c r="C55" s="49"/>
      <c r="D55" s="49"/>
      <c r="E55" s="49"/>
      <c r="F55" s="49"/>
      <c r="G55" s="49"/>
    </row>
    <row r="56" spans="1:7" x14ac:dyDescent="0.25">
      <c r="A56" s="15"/>
      <c r="B56" s="49" t="s">
        <v>359</v>
      </c>
      <c r="C56" s="49"/>
      <c r="D56" s="49"/>
      <c r="E56" s="49"/>
      <c r="F56" s="49"/>
      <c r="G56" s="49"/>
    </row>
    <row r="57" spans="1:7" ht="25.5" customHeight="1" x14ac:dyDescent="0.25">
      <c r="A57" s="15"/>
      <c r="B57" s="37" t="s">
        <v>360</v>
      </c>
      <c r="C57" s="37"/>
      <c r="D57" s="37"/>
      <c r="E57" s="37"/>
      <c r="F57" s="37"/>
      <c r="G57" s="37"/>
    </row>
    <row r="58" spans="1:7" x14ac:dyDescent="0.25">
      <c r="A58" s="15"/>
      <c r="B58" s="49" t="s">
        <v>361</v>
      </c>
      <c r="C58" s="49"/>
      <c r="D58" s="49"/>
      <c r="E58" s="49"/>
      <c r="F58" s="49"/>
      <c r="G58" s="49"/>
    </row>
    <row r="59" spans="1:7" ht="63.75" customHeight="1" x14ac:dyDescent="0.25">
      <c r="A59" s="15"/>
      <c r="B59" s="37" t="s">
        <v>362</v>
      </c>
      <c r="C59" s="37"/>
      <c r="D59" s="37"/>
      <c r="E59" s="37"/>
      <c r="F59" s="37"/>
      <c r="G59" s="37"/>
    </row>
    <row r="60" spans="1:7" x14ac:dyDescent="0.25">
      <c r="A60" s="15"/>
      <c r="B60" s="49" t="s">
        <v>363</v>
      </c>
      <c r="C60" s="49"/>
      <c r="D60" s="49"/>
      <c r="E60" s="49"/>
      <c r="F60" s="49"/>
      <c r="G60" s="49"/>
    </row>
    <row r="61" spans="1:7" ht="25.5" customHeight="1" x14ac:dyDescent="0.25">
      <c r="A61" s="15"/>
      <c r="B61" s="37" t="s">
        <v>364</v>
      </c>
      <c r="C61" s="37"/>
      <c r="D61" s="37"/>
      <c r="E61" s="37"/>
      <c r="F61" s="37"/>
      <c r="G61" s="37"/>
    </row>
    <row r="62" spans="1:7" x14ac:dyDescent="0.25">
      <c r="A62" s="15"/>
      <c r="B62" s="39"/>
      <c r="C62" s="39"/>
      <c r="D62" s="39"/>
      <c r="E62" s="39"/>
      <c r="F62" s="39"/>
      <c r="G62" s="39"/>
    </row>
  </sheetData>
  <mergeCells count="38">
    <mergeCell ref="B59:G59"/>
    <mergeCell ref="B60:G60"/>
    <mergeCell ref="B61:G61"/>
    <mergeCell ref="B62:G62"/>
    <mergeCell ref="B53:G53"/>
    <mergeCell ref="B54:G54"/>
    <mergeCell ref="B55:G55"/>
    <mergeCell ref="B56:G56"/>
    <mergeCell ref="B57:G57"/>
    <mergeCell ref="B58:G58"/>
    <mergeCell ref="B17:G17"/>
    <mergeCell ref="B48:G48"/>
    <mergeCell ref="B49:G49"/>
    <mergeCell ref="B50:G50"/>
    <mergeCell ref="B51:G51"/>
    <mergeCell ref="B52:G52"/>
    <mergeCell ref="B11:G11"/>
    <mergeCell ref="B12:G12"/>
    <mergeCell ref="B13:G13"/>
    <mergeCell ref="B14:G14"/>
    <mergeCell ref="B15:G15"/>
    <mergeCell ref="B16:G16"/>
    <mergeCell ref="B5:G5"/>
    <mergeCell ref="B6:G6"/>
    <mergeCell ref="B7:G7"/>
    <mergeCell ref="B8:G8"/>
    <mergeCell ref="B9:G9"/>
    <mergeCell ref="B10:G10"/>
    <mergeCell ref="C19:D19"/>
    <mergeCell ref="F19:G19"/>
    <mergeCell ref="C20:D20"/>
    <mergeCell ref="F20:G20"/>
    <mergeCell ref="A1:A2"/>
    <mergeCell ref="B1:G1"/>
    <mergeCell ref="B2:G2"/>
    <mergeCell ref="B3:G3"/>
    <mergeCell ref="A4:A6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15" t="s">
        <v>365</v>
      </c>
      <c r="B4" s="11" t="s">
        <v>367</v>
      </c>
    </row>
    <row r="5" spans="1:2" x14ac:dyDescent="0.25">
      <c r="A5" s="15"/>
      <c r="B5" s="13"/>
    </row>
    <row r="6" spans="1:2" x14ac:dyDescent="0.25">
      <c r="A6" s="15"/>
      <c r="B6" s="12" t="s">
        <v>368</v>
      </c>
    </row>
    <row r="7" spans="1:2" x14ac:dyDescent="0.25">
      <c r="A7" s="15"/>
      <c r="B7" s="13"/>
    </row>
    <row r="8" spans="1:2" ht="102.75" x14ac:dyDescent="0.25">
      <c r="A8" s="15"/>
      <c r="B8" s="13" t="s">
        <v>369</v>
      </c>
    </row>
    <row r="9" spans="1:2" x14ac:dyDescent="0.25">
      <c r="A9" s="15"/>
      <c r="B9" s="13"/>
    </row>
    <row r="10" spans="1:2" ht="268.5" x14ac:dyDescent="0.25">
      <c r="A10" s="15"/>
      <c r="B10" s="13" t="s">
        <v>370</v>
      </c>
    </row>
    <row r="11" spans="1:2" ht="153.75" x14ac:dyDescent="0.25">
      <c r="A11" s="15"/>
      <c r="B11" s="13" t="s">
        <v>371</v>
      </c>
    </row>
    <row r="12" spans="1:2" x14ac:dyDescent="0.25">
      <c r="A12" s="15"/>
      <c r="B12" s="4"/>
    </row>
    <row r="13" spans="1:2" x14ac:dyDescent="0.25">
      <c r="A13" s="15"/>
      <c r="B13" s="4"/>
    </row>
    <row r="14" spans="1:2" x14ac:dyDescent="0.25">
      <c r="A14" s="15"/>
      <c r="B14" s="4"/>
    </row>
    <row r="15" spans="1:2" x14ac:dyDescent="0.25">
      <c r="A15" s="15"/>
      <c r="B15" s="13" t="s">
        <v>372</v>
      </c>
    </row>
    <row r="16" spans="1:2" ht="306.75" x14ac:dyDescent="0.25">
      <c r="A16" s="15"/>
      <c r="B16" s="13" t="s">
        <v>373</v>
      </c>
    </row>
    <row r="17" spans="1:2" x14ac:dyDescent="0.25">
      <c r="A17" s="15"/>
      <c r="B17" s="12" t="s">
        <v>374</v>
      </c>
    </row>
    <row r="18" spans="1:2" ht="268.5" x14ac:dyDescent="0.25">
      <c r="A18" s="15"/>
      <c r="B18" s="13" t="s">
        <v>375</v>
      </c>
    </row>
    <row r="19" spans="1:2" x14ac:dyDescent="0.25">
      <c r="A19" s="15"/>
      <c r="B19" s="13"/>
    </row>
    <row r="20" spans="1:2" ht="153.75" x14ac:dyDescent="0.25">
      <c r="A20" s="15"/>
      <c r="B20" s="13" t="s">
        <v>376</v>
      </c>
    </row>
    <row r="21" spans="1:2" x14ac:dyDescent="0.25">
      <c r="A21" s="15"/>
      <c r="B21" s="1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45" x14ac:dyDescent="0.25">
      <c r="A3" s="3" t="s">
        <v>378</v>
      </c>
      <c r="B3" s="4"/>
    </row>
    <row r="4" spans="1:2" ht="26.25" x14ac:dyDescent="0.25">
      <c r="A4" s="15" t="s">
        <v>377</v>
      </c>
      <c r="B4" s="11" t="s">
        <v>379</v>
      </c>
    </row>
    <row r="5" spans="1:2" ht="230.25" x14ac:dyDescent="0.25">
      <c r="A5" s="15"/>
      <c r="B5" s="13" t="s">
        <v>380</v>
      </c>
    </row>
    <row r="6" spans="1:2" ht="409.6" x14ac:dyDescent="0.25">
      <c r="A6" s="15"/>
      <c r="B6" s="13" t="s">
        <v>381</v>
      </c>
    </row>
    <row r="7" spans="1:2" x14ac:dyDescent="0.25">
      <c r="A7" s="15"/>
      <c r="B7" s="4"/>
    </row>
    <row r="8" spans="1:2" x14ac:dyDescent="0.25">
      <c r="A8" s="15"/>
      <c r="B8" s="4"/>
    </row>
    <row r="9" spans="1:2" x14ac:dyDescent="0.25">
      <c r="A9" s="15"/>
      <c r="B9" s="4"/>
    </row>
    <row r="10" spans="1:2" ht="204.75" x14ac:dyDescent="0.25">
      <c r="A10" s="15"/>
      <c r="B10" s="13" t="s">
        <v>382</v>
      </c>
    </row>
    <row r="11" spans="1:2" x14ac:dyDescent="0.25">
      <c r="A11" s="15"/>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5" bestFit="1" customWidth="1"/>
    <col min="2" max="2" width="36.5703125" bestFit="1" customWidth="1"/>
    <col min="3" max="3" width="8.28515625" customWidth="1"/>
    <col min="4" max="4" width="23.85546875" customWidth="1"/>
    <col min="5" max="5" width="11.5703125" customWidth="1"/>
    <col min="6" max="6" width="8.28515625" customWidth="1"/>
    <col min="7" max="7" width="16.140625" customWidth="1"/>
    <col min="8" max="8" width="23.85546875" customWidth="1"/>
    <col min="9" max="9" width="11.5703125" customWidth="1"/>
    <col min="10" max="10" width="20" customWidth="1"/>
    <col min="11" max="11" width="36.5703125" customWidth="1"/>
    <col min="12" max="12" width="8.28515625" customWidth="1"/>
    <col min="13" max="13" width="20" customWidth="1"/>
  </cols>
  <sheetData>
    <row r="1" spans="1:13" ht="15" customHeight="1" x14ac:dyDescent="0.25">
      <c r="A1" s="7" t="s">
        <v>3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84</v>
      </c>
      <c r="B3" s="35"/>
      <c r="C3" s="35"/>
      <c r="D3" s="35"/>
      <c r="E3" s="35"/>
      <c r="F3" s="35"/>
      <c r="G3" s="35"/>
      <c r="H3" s="35"/>
      <c r="I3" s="35"/>
      <c r="J3" s="35"/>
      <c r="K3" s="35"/>
      <c r="L3" s="35"/>
      <c r="M3" s="35"/>
    </row>
    <row r="4" spans="1:13" x14ac:dyDescent="0.25">
      <c r="A4" s="15" t="s">
        <v>383</v>
      </c>
      <c r="B4" s="36" t="s">
        <v>385</v>
      </c>
      <c r="C4" s="36"/>
      <c r="D4" s="36"/>
      <c r="E4" s="36"/>
      <c r="F4" s="36"/>
      <c r="G4" s="36"/>
      <c r="H4" s="36"/>
      <c r="I4" s="36"/>
      <c r="J4" s="36"/>
      <c r="K4" s="36"/>
      <c r="L4" s="36"/>
      <c r="M4" s="36"/>
    </row>
    <row r="5" spans="1:13" x14ac:dyDescent="0.25">
      <c r="A5" s="15"/>
      <c r="B5" s="37"/>
      <c r="C5" s="37"/>
      <c r="D5" s="37"/>
      <c r="E5" s="37"/>
      <c r="F5" s="37"/>
      <c r="G5" s="37"/>
      <c r="H5" s="37"/>
      <c r="I5" s="37"/>
      <c r="J5" s="37"/>
      <c r="K5" s="37"/>
      <c r="L5" s="37"/>
      <c r="M5" s="37"/>
    </row>
    <row r="6" spans="1:13" x14ac:dyDescent="0.25">
      <c r="A6" s="15"/>
      <c r="B6" s="41" t="s">
        <v>386</v>
      </c>
      <c r="C6" s="41"/>
      <c r="D6" s="41"/>
      <c r="E6" s="41"/>
      <c r="F6" s="41"/>
      <c r="G6" s="41"/>
      <c r="H6" s="41"/>
      <c r="I6" s="41"/>
      <c r="J6" s="41"/>
      <c r="K6" s="41"/>
      <c r="L6" s="41"/>
      <c r="M6" s="41"/>
    </row>
    <row r="7" spans="1:13" x14ac:dyDescent="0.25">
      <c r="A7" s="15"/>
      <c r="B7" s="37"/>
      <c r="C7" s="37"/>
      <c r="D7" s="37"/>
      <c r="E7" s="37"/>
      <c r="F7" s="37"/>
      <c r="G7" s="37"/>
      <c r="H7" s="37"/>
      <c r="I7" s="37"/>
      <c r="J7" s="37"/>
      <c r="K7" s="37"/>
      <c r="L7" s="37"/>
      <c r="M7" s="37"/>
    </row>
    <row r="8" spans="1:13" ht="38.25" customHeight="1" x14ac:dyDescent="0.25">
      <c r="A8" s="15"/>
      <c r="B8" s="37" t="s">
        <v>387</v>
      </c>
      <c r="C8" s="37"/>
      <c r="D8" s="37"/>
      <c r="E8" s="37"/>
      <c r="F8" s="37"/>
      <c r="G8" s="37"/>
      <c r="H8" s="37"/>
      <c r="I8" s="37"/>
      <c r="J8" s="37"/>
      <c r="K8" s="37"/>
      <c r="L8" s="37"/>
      <c r="M8" s="37"/>
    </row>
    <row r="9" spans="1:13" ht="38.25" customHeight="1" x14ac:dyDescent="0.25">
      <c r="A9" s="15"/>
      <c r="B9" s="37" t="s">
        <v>388</v>
      </c>
      <c r="C9" s="37"/>
      <c r="D9" s="37"/>
      <c r="E9" s="37"/>
      <c r="F9" s="37"/>
      <c r="G9" s="37"/>
      <c r="H9" s="37"/>
      <c r="I9" s="37"/>
      <c r="J9" s="37"/>
      <c r="K9" s="37"/>
      <c r="L9" s="37"/>
      <c r="M9" s="37"/>
    </row>
    <row r="10" spans="1:13" x14ac:dyDescent="0.25">
      <c r="A10" s="15"/>
      <c r="B10" s="41" t="s">
        <v>389</v>
      </c>
      <c r="C10" s="41"/>
      <c r="D10" s="41"/>
      <c r="E10" s="41"/>
      <c r="F10" s="41"/>
      <c r="G10" s="41"/>
      <c r="H10" s="41"/>
      <c r="I10" s="41"/>
      <c r="J10" s="41"/>
      <c r="K10" s="41"/>
      <c r="L10" s="41"/>
      <c r="M10" s="41"/>
    </row>
    <row r="11" spans="1:13" ht="51" customHeight="1" x14ac:dyDescent="0.25">
      <c r="A11" s="15"/>
      <c r="B11" s="37" t="s">
        <v>390</v>
      </c>
      <c r="C11" s="37"/>
      <c r="D11" s="37"/>
      <c r="E11" s="37"/>
      <c r="F11" s="37"/>
      <c r="G11" s="37"/>
      <c r="H11" s="37"/>
      <c r="I11" s="37"/>
      <c r="J11" s="37"/>
      <c r="K11" s="37"/>
      <c r="L11" s="37"/>
      <c r="M11" s="37"/>
    </row>
    <row r="12" spans="1:13" ht="51" customHeight="1" x14ac:dyDescent="0.25">
      <c r="A12" s="15"/>
      <c r="B12" s="37" t="s">
        <v>391</v>
      </c>
      <c r="C12" s="37"/>
      <c r="D12" s="37"/>
      <c r="E12" s="37"/>
      <c r="F12" s="37"/>
      <c r="G12" s="37"/>
      <c r="H12" s="37"/>
      <c r="I12" s="37"/>
      <c r="J12" s="37"/>
      <c r="K12" s="37"/>
      <c r="L12" s="37"/>
      <c r="M12" s="37"/>
    </row>
    <row r="13" spans="1:13" x14ac:dyDescent="0.25">
      <c r="A13" s="15"/>
      <c r="B13" s="35"/>
      <c r="C13" s="35"/>
      <c r="D13" s="35"/>
      <c r="E13" s="35"/>
      <c r="F13" s="35"/>
      <c r="G13" s="35"/>
      <c r="H13" s="35"/>
      <c r="I13" s="35"/>
      <c r="J13" s="35"/>
      <c r="K13" s="35"/>
      <c r="L13" s="35"/>
      <c r="M13" s="35"/>
    </row>
    <row r="14" spans="1:13" x14ac:dyDescent="0.25">
      <c r="A14" s="15"/>
      <c r="B14" s="35"/>
      <c r="C14" s="35"/>
      <c r="D14" s="35"/>
      <c r="E14" s="35"/>
      <c r="F14" s="35"/>
      <c r="G14" s="35"/>
      <c r="H14" s="35"/>
      <c r="I14" s="35"/>
      <c r="J14" s="35"/>
      <c r="K14" s="35"/>
      <c r="L14" s="35"/>
      <c r="M14" s="35"/>
    </row>
    <row r="15" spans="1:13" x14ac:dyDescent="0.25">
      <c r="A15" s="15"/>
      <c r="B15" s="35"/>
      <c r="C15" s="35"/>
      <c r="D15" s="35"/>
      <c r="E15" s="35"/>
      <c r="F15" s="35"/>
      <c r="G15" s="35"/>
      <c r="H15" s="35"/>
      <c r="I15" s="35"/>
      <c r="J15" s="35"/>
      <c r="K15" s="35"/>
      <c r="L15" s="35"/>
      <c r="M15" s="35"/>
    </row>
    <row r="16" spans="1:13" ht="25.5" customHeight="1" x14ac:dyDescent="0.25">
      <c r="A16" s="15"/>
      <c r="B16" s="37" t="s">
        <v>392</v>
      </c>
      <c r="C16" s="37"/>
      <c r="D16" s="37"/>
      <c r="E16" s="37"/>
      <c r="F16" s="37"/>
      <c r="G16" s="37"/>
      <c r="H16" s="37"/>
      <c r="I16" s="37"/>
      <c r="J16" s="37"/>
      <c r="K16" s="37"/>
      <c r="L16" s="37"/>
      <c r="M16" s="37"/>
    </row>
    <row r="17" spans="1:13" x14ac:dyDescent="0.25">
      <c r="A17" s="15"/>
      <c r="B17" s="38"/>
      <c r="C17" s="38"/>
      <c r="D17" s="38"/>
      <c r="E17" s="38"/>
      <c r="F17" s="38"/>
      <c r="G17" s="38"/>
      <c r="H17" s="38"/>
      <c r="I17" s="38"/>
      <c r="J17" s="38"/>
      <c r="K17" s="38"/>
      <c r="L17" s="38"/>
      <c r="M17" s="38"/>
    </row>
    <row r="18" spans="1:13" x14ac:dyDescent="0.25">
      <c r="A18" s="15"/>
      <c r="B18" s="16"/>
      <c r="C18" s="13"/>
      <c r="D18" s="13"/>
      <c r="E18" s="13"/>
      <c r="F18" s="13"/>
      <c r="G18" s="13"/>
      <c r="H18" s="13"/>
      <c r="I18" s="13"/>
    </row>
    <row r="19" spans="1:13" ht="15.75" thickBot="1" x14ac:dyDescent="0.3">
      <c r="A19" s="15"/>
      <c r="B19" s="50"/>
      <c r="C19" s="32" t="s">
        <v>190</v>
      </c>
      <c r="D19" s="32"/>
      <c r="E19" s="32"/>
      <c r="F19" s="32"/>
      <c r="G19" s="32"/>
      <c r="H19" s="32"/>
      <c r="I19" s="32"/>
    </row>
    <row r="20" spans="1:13" ht="15.75" thickBot="1" x14ac:dyDescent="0.3">
      <c r="A20" s="15"/>
      <c r="B20" s="50"/>
      <c r="C20" s="33">
        <v>2013</v>
      </c>
      <c r="D20" s="33"/>
      <c r="E20" s="33"/>
      <c r="F20" s="17"/>
      <c r="G20" s="33">
        <v>2012</v>
      </c>
      <c r="H20" s="33"/>
      <c r="I20" s="33"/>
    </row>
    <row r="21" spans="1:13" x14ac:dyDescent="0.25">
      <c r="A21" s="15"/>
      <c r="B21" s="13" t="s">
        <v>393</v>
      </c>
      <c r="C21" s="17"/>
      <c r="D21" s="20" t="s">
        <v>394</v>
      </c>
      <c r="E21" s="17" t="s">
        <v>197</v>
      </c>
      <c r="F21" s="13"/>
      <c r="G21" s="17"/>
      <c r="H21" s="20" t="s">
        <v>395</v>
      </c>
      <c r="I21" s="17" t="s">
        <v>197</v>
      </c>
    </row>
    <row r="22" spans="1:13" x14ac:dyDescent="0.25">
      <c r="A22" s="15"/>
      <c r="B22" s="21" t="s">
        <v>396</v>
      </c>
      <c r="C22" s="21"/>
      <c r="D22" s="23" t="s">
        <v>397</v>
      </c>
      <c r="E22" s="21" t="s">
        <v>197</v>
      </c>
      <c r="F22" s="21"/>
      <c r="G22" s="21"/>
      <c r="H22" s="23" t="s">
        <v>398</v>
      </c>
      <c r="I22" s="21" t="s">
        <v>197</v>
      </c>
    </row>
    <row r="23" spans="1:13" x14ac:dyDescent="0.25">
      <c r="A23" s="15"/>
      <c r="B23" s="13" t="s">
        <v>399</v>
      </c>
      <c r="C23" s="13"/>
      <c r="D23" s="25" t="s">
        <v>400</v>
      </c>
      <c r="E23" s="13" t="s">
        <v>197</v>
      </c>
      <c r="F23" s="13"/>
      <c r="G23" s="13"/>
      <c r="H23" s="25" t="s">
        <v>401</v>
      </c>
      <c r="I23" s="13" t="s">
        <v>197</v>
      </c>
    </row>
    <row r="24" spans="1:13" x14ac:dyDescent="0.25">
      <c r="A24" s="15"/>
      <c r="B24" s="21" t="s">
        <v>402</v>
      </c>
      <c r="C24" s="21"/>
      <c r="D24" s="22" t="s">
        <v>290</v>
      </c>
      <c r="E24" s="21"/>
      <c r="F24" s="21"/>
      <c r="G24" s="21"/>
      <c r="H24" s="22" t="s">
        <v>290</v>
      </c>
      <c r="I24" s="21"/>
    </row>
    <row r="25" spans="1:13" x14ac:dyDescent="0.25">
      <c r="A25" s="15"/>
      <c r="B25" s="13" t="s">
        <v>403</v>
      </c>
      <c r="C25" s="13"/>
      <c r="D25" s="25" t="s">
        <v>404</v>
      </c>
      <c r="E25" s="13"/>
      <c r="F25" s="13"/>
      <c r="G25" s="13"/>
      <c r="H25" s="25" t="s">
        <v>404</v>
      </c>
      <c r="I25" s="13"/>
    </row>
    <row r="26" spans="1:13" x14ac:dyDescent="0.25">
      <c r="A26" s="15"/>
      <c r="B26" s="21" t="s">
        <v>405</v>
      </c>
      <c r="C26" s="22" t="s">
        <v>194</v>
      </c>
      <c r="D26" s="23" t="s">
        <v>406</v>
      </c>
      <c r="E26" s="21"/>
      <c r="F26" s="21"/>
      <c r="G26" s="22" t="s">
        <v>194</v>
      </c>
      <c r="H26" s="23" t="s">
        <v>407</v>
      </c>
      <c r="I26" s="21"/>
    </row>
    <row r="27" spans="1:13" x14ac:dyDescent="0.25">
      <c r="A27" s="15"/>
      <c r="B27" s="37"/>
      <c r="C27" s="37"/>
      <c r="D27" s="37"/>
      <c r="E27" s="37"/>
      <c r="F27" s="37"/>
      <c r="G27" s="37"/>
      <c r="H27" s="37"/>
      <c r="I27" s="37"/>
      <c r="J27" s="37"/>
      <c r="K27" s="37"/>
      <c r="L27" s="37"/>
      <c r="M27" s="37"/>
    </row>
    <row r="28" spans="1:13" ht="38.25" customHeight="1" x14ac:dyDescent="0.25">
      <c r="A28" s="15"/>
      <c r="B28" s="37" t="s">
        <v>408</v>
      </c>
      <c r="C28" s="37"/>
      <c r="D28" s="37"/>
      <c r="E28" s="37"/>
      <c r="F28" s="37"/>
      <c r="G28" s="37"/>
      <c r="H28" s="37"/>
      <c r="I28" s="37"/>
      <c r="J28" s="37"/>
      <c r="K28" s="37"/>
      <c r="L28" s="37"/>
      <c r="M28" s="37"/>
    </row>
    <row r="29" spans="1:13" ht="25.5" customHeight="1" x14ac:dyDescent="0.25">
      <c r="A29" s="15"/>
      <c r="B29" s="37" t="s">
        <v>409</v>
      </c>
      <c r="C29" s="37"/>
      <c r="D29" s="37"/>
      <c r="E29" s="37"/>
      <c r="F29" s="37"/>
      <c r="G29" s="37"/>
      <c r="H29" s="37"/>
      <c r="I29" s="37"/>
      <c r="J29" s="37"/>
      <c r="K29" s="37"/>
      <c r="L29" s="37"/>
      <c r="M29" s="37"/>
    </row>
    <row r="30" spans="1:13" x14ac:dyDescent="0.25">
      <c r="A30" s="15"/>
      <c r="B30" s="41" t="s">
        <v>410</v>
      </c>
      <c r="C30" s="41"/>
      <c r="D30" s="41"/>
      <c r="E30" s="41"/>
      <c r="F30" s="41"/>
      <c r="G30" s="41"/>
      <c r="H30" s="41"/>
      <c r="I30" s="41"/>
      <c r="J30" s="41"/>
      <c r="K30" s="41"/>
      <c r="L30" s="41"/>
      <c r="M30" s="41"/>
    </row>
    <row r="31" spans="1:13" ht="51" customHeight="1" x14ac:dyDescent="0.25">
      <c r="A31" s="15"/>
      <c r="B31" s="37" t="s">
        <v>411</v>
      </c>
      <c r="C31" s="37"/>
      <c r="D31" s="37"/>
      <c r="E31" s="37"/>
      <c r="F31" s="37"/>
      <c r="G31" s="37"/>
      <c r="H31" s="37"/>
      <c r="I31" s="37"/>
      <c r="J31" s="37"/>
      <c r="K31" s="37"/>
      <c r="L31" s="37"/>
      <c r="M31" s="37"/>
    </row>
    <row r="32" spans="1:13" ht="63.75" customHeight="1" x14ac:dyDescent="0.25">
      <c r="A32" s="15"/>
      <c r="B32" s="37" t="s">
        <v>412</v>
      </c>
      <c r="C32" s="37"/>
      <c r="D32" s="37"/>
      <c r="E32" s="37"/>
      <c r="F32" s="37"/>
      <c r="G32" s="37"/>
      <c r="H32" s="37"/>
      <c r="I32" s="37"/>
      <c r="J32" s="37"/>
      <c r="K32" s="37"/>
      <c r="L32" s="37"/>
      <c r="M32" s="37"/>
    </row>
    <row r="33" spans="1:13" x14ac:dyDescent="0.25">
      <c r="A33" s="15"/>
      <c r="B33" s="35"/>
      <c r="C33" s="35"/>
      <c r="D33" s="35"/>
      <c r="E33" s="35"/>
      <c r="F33" s="35"/>
      <c r="G33" s="35"/>
      <c r="H33" s="35"/>
      <c r="I33" s="35"/>
      <c r="J33" s="35"/>
      <c r="K33" s="35"/>
      <c r="L33" s="35"/>
      <c r="M33" s="35"/>
    </row>
    <row r="34" spans="1:13" x14ac:dyDescent="0.25">
      <c r="A34" s="15"/>
      <c r="B34" s="35"/>
      <c r="C34" s="35"/>
      <c r="D34" s="35"/>
      <c r="E34" s="35"/>
      <c r="F34" s="35"/>
      <c r="G34" s="35"/>
      <c r="H34" s="35"/>
      <c r="I34" s="35"/>
      <c r="J34" s="35"/>
      <c r="K34" s="35"/>
      <c r="L34" s="35"/>
      <c r="M34" s="35"/>
    </row>
    <row r="35" spans="1:13" x14ac:dyDescent="0.25">
      <c r="A35" s="15"/>
      <c r="B35" s="35"/>
      <c r="C35" s="35"/>
      <c r="D35" s="35"/>
      <c r="E35" s="35"/>
      <c r="F35" s="35"/>
      <c r="G35" s="35"/>
      <c r="H35" s="35"/>
      <c r="I35" s="35"/>
      <c r="J35" s="35"/>
      <c r="K35" s="35"/>
      <c r="L35" s="35"/>
      <c r="M35" s="35"/>
    </row>
    <row r="36" spans="1:13" ht="51" customHeight="1" x14ac:dyDescent="0.25">
      <c r="A36" s="15"/>
      <c r="B36" s="37" t="s">
        <v>413</v>
      </c>
      <c r="C36" s="37"/>
      <c r="D36" s="37"/>
      <c r="E36" s="37"/>
      <c r="F36" s="37"/>
      <c r="G36" s="37"/>
      <c r="H36" s="37"/>
      <c r="I36" s="37"/>
      <c r="J36" s="37"/>
      <c r="K36" s="37"/>
      <c r="L36" s="37"/>
      <c r="M36" s="37"/>
    </row>
    <row r="37" spans="1:13" ht="25.5" customHeight="1" x14ac:dyDescent="0.25">
      <c r="A37" s="15"/>
      <c r="B37" s="37" t="s">
        <v>414</v>
      </c>
      <c r="C37" s="37"/>
      <c r="D37" s="37"/>
      <c r="E37" s="37"/>
      <c r="F37" s="37"/>
      <c r="G37" s="37"/>
      <c r="H37" s="37"/>
      <c r="I37" s="37"/>
      <c r="J37" s="37"/>
      <c r="K37" s="37"/>
      <c r="L37" s="37"/>
      <c r="M37" s="37"/>
    </row>
    <row r="38" spans="1:13" x14ac:dyDescent="0.25">
      <c r="A38" s="15"/>
      <c r="B38" s="37" t="s">
        <v>415</v>
      </c>
      <c r="C38" s="37"/>
      <c r="D38" s="37"/>
      <c r="E38" s="37"/>
      <c r="F38" s="37"/>
      <c r="G38" s="37"/>
      <c r="H38" s="37"/>
      <c r="I38" s="37"/>
      <c r="J38" s="37"/>
      <c r="K38" s="37"/>
      <c r="L38" s="37"/>
      <c r="M38" s="37"/>
    </row>
    <row r="39" spans="1:13" x14ac:dyDescent="0.25">
      <c r="A39" s="15"/>
      <c r="B39" s="38"/>
      <c r="C39" s="38"/>
      <c r="D39" s="38"/>
      <c r="E39" s="38"/>
      <c r="F39" s="38"/>
      <c r="G39" s="38"/>
      <c r="H39" s="38"/>
      <c r="I39" s="38"/>
      <c r="J39" s="38"/>
      <c r="K39" s="38"/>
      <c r="L39" s="38"/>
      <c r="M39" s="38"/>
    </row>
    <row r="40" spans="1:13" x14ac:dyDescent="0.25">
      <c r="A40" s="15"/>
      <c r="B40" s="16"/>
      <c r="C40" s="13"/>
      <c r="D40" s="13"/>
      <c r="E40" s="13"/>
      <c r="F40" s="13"/>
      <c r="G40" s="13"/>
      <c r="H40" s="13"/>
      <c r="I40" s="13"/>
      <c r="J40" s="13"/>
      <c r="K40" s="13"/>
      <c r="L40" s="13"/>
      <c r="M40" s="13"/>
    </row>
    <row r="41" spans="1:13" x14ac:dyDescent="0.25">
      <c r="A41" s="15"/>
      <c r="B41" s="13"/>
      <c r="C41" s="48" t="s">
        <v>416</v>
      </c>
      <c r="D41" s="48"/>
      <c r="E41" s="48"/>
      <c r="F41" s="48"/>
      <c r="G41" s="48"/>
      <c r="H41" s="13"/>
      <c r="I41" s="48" t="s">
        <v>417</v>
      </c>
      <c r="J41" s="48"/>
      <c r="K41" s="48"/>
      <c r="L41" s="48"/>
      <c r="M41" s="48"/>
    </row>
    <row r="42" spans="1:13" ht="15.75" thickBot="1" x14ac:dyDescent="0.3">
      <c r="A42" s="15"/>
      <c r="B42" s="13"/>
      <c r="C42" s="32" t="s">
        <v>281</v>
      </c>
      <c r="D42" s="32"/>
      <c r="E42" s="32"/>
      <c r="F42" s="32"/>
      <c r="G42" s="32"/>
      <c r="H42" s="13"/>
      <c r="I42" s="32" t="s">
        <v>281</v>
      </c>
      <c r="J42" s="32"/>
      <c r="K42" s="32"/>
      <c r="L42" s="32"/>
      <c r="M42" s="32"/>
    </row>
    <row r="43" spans="1:13" ht="15.75" thickBot="1" x14ac:dyDescent="0.3">
      <c r="A43" s="15"/>
      <c r="B43" s="13"/>
      <c r="C43" s="33">
        <v>2013</v>
      </c>
      <c r="D43" s="33"/>
      <c r="E43" s="17"/>
      <c r="F43" s="33">
        <v>2012</v>
      </c>
      <c r="G43" s="33"/>
      <c r="H43" s="13"/>
      <c r="I43" s="33">
        <v>2013</v>
      </c>
      <c r="J43" s="33"/>
      <c r="K43" s="17"/>
      <c r="L43" s="33">
        <v>2012</v>
      </c>
      <c r="M43" s="33"/>
    </row>
    <row r="44" spans="1:13" x14ac:dyDescent="0.25">
      <c r="A44" s="15"/>
      <c r="B44" s="13" t="s">
        <v>418</v>
      </c>
      <c r="C44" s="18" t="s">
        <v>194</v>
      </c>
      <c r="D44" s="20" t="s">
        <v>419</v>
      </c>
      <c r="E44" s="13"/>
      <c r="F44" s="18" t="s">
        <v>194</v>
      </c>
      <c r="G44" s="20" t="s">
        <v>420</v>
      </c>
      <c r="H44" s="13"/>
      <c r="I44" s="18" t="s">
        <v>194</v>
      </c>
      <c r="J44" s="20" t="s">
        <v>421</v>
      </c>
      <c r="K44" s="13"/>
      <c r="L44" s="18" t="s">
        <v>194</v>
      </c>
      <c r="M44" s="20" t="s">
        <v>422</v>
      </c>
    </row>
    <row r="45" spans="1:13" ht="15.75" thickBot="1" x14ac:dyDescent="0.3">
      <c r="A45" s="15"/>
      <c r="B45" s="21" t="s">
        <v>423</v>
      </c>
      <c r="C45" s="44"/>
      <c r="D45" s="45" t="s">
        <v>424</v>
      </c>
      <c r="E45" s="21"/>
      <c r="F45" s="44"/>
      <c r="G45" s="45" t="s">
        <v>425</v>
      </c>
      <c r="H45" s="13"/>
      <c r="I45" s="44"/>
      <c r="J45" s="45" t="s">
        <v>426</v>
      </c>
      <c r="K45" s="21"/>
      <c r="L45" s="44"/>
      <c r="M45" s="45" t="s">
        <v>427</v>
      </c>
    </row>
    <row r="46" spans="1:13" ht="15.75" thickBot="1" x14ac:dyDescent="0.3">
      <c r="A46" s="15"/>
      <c r="B46" s="13" t="s">
        <v>428</v>
      </c>
      <c r="C46" s="46" t="s">
        <v>194</v>
      </c>
      <c r="D46" s="47" t="s">
        <v>429</v>
      </c>
      <c r="E46" s="13"/>
      <c r="F46" s="46" t="s">
        <v>194</v>
      </c>
      <c r="G46" s="47" t="s">
        <v>430</v>
      </c>
      <c r="H46" s="13"/>
      <c r="I46" s="46" t="s">
        <v>194</v>
      </c>
      <c r="J46" s="47" t="s">
        <v>431</v>
      </c>
      <c r="K46" s="13"/>
      <c r="L46" s="46" t="s">
        <v>194</v>
      </c>
      <c r="M46" s="47" t="s">
        <v>432</v>
      </c>
    </row>
    <row r="47" spans="1:13" ht="27.75" thickTop="1" thickBot="1" x14ac:dyDescent="0.3">
      <c r="A47" s="15"/>
      <c r="B47" s="21" t="s">
        <v>433</v>
      </c>
      <c r="C47" s="51" t="s">
        <v>194</v>
      </c>
      <c r="D47" s="52" t="s">
        <v>335</v>
      </c>
      <c r="E47" s="21"/>
      <c r="F47" s="51" t="s">
        <v>194</v>
      </c>
      <c r="G47" s="52" t="s">
        <v>434</v>
      </c>
      <c r="H47" s="13"/>
      <c r="I47" s="51" t="s">
        <v>194</v>
      </c>
      <c r="J47" s="52" t="s">
        <v>435</v>
      </c>
      <c r="K47" s="21"/>
      <c r="L47" s="51" t="s">
        <v>194</v>
      </c>
      <c r="M47" s="52" t="s">
        <v>436</v>
      </c>
    </row>
    <row r="48" spans="1:13" ht="15.75" thickTop="1" x14ac:dyDescent="0.25">
      <c r="A48" s="15"/>
      <c r="B48" s="37"/>
      <c r="C48" s="37"/>
      <c r="D48" s="37"/>
      <c r="E48" s="37"/>
      <c r="F48" s="37"/>
      <c r="G48" s="37"/>
      <c r="H48" s="37"/>
      <c r="I48" s="37"/>
      <c r="J48" s="37"/>
      <c r="K48" s="37"/>
      <c r="L48" s="37"/>
      <c r="M48" s="37"/>
    </row>
    <row r="49" spans="1:13" ht="25.5" customHeight="1" x14ac:dyDescent="0.25">
      <c r="A49" s="15"/>
      <c r="B49" s="37" t="s">
        <v>437</v>
      </c>
      <c r="C49" s="37"/>
      <c r="D49" s="37"/>
      <c r="E49" s="37"/>
      <c r="F49" s="37"/>
      <c r="G49" s="37"/>
      <c r="H49" s="37"/>
      <c r="I49" s="37"/>
      <c r="J49" s="37"/>
      <c r="K49" s="37"/>
      <c r="L49" s="37"/>
      <c r="M49" s="37"/>
    </row>
    <row r="50" spans="1:13" x14ac:dyDescent="0.25">
      <c r="A50" s="15"/>
      <c r="B50" s="39"/>
      <c r="C50" s="39"/>
      <c r="D50" s="39"/>
      <c r="E50" s="39"/>
      <c r="F50" s="39"/>
      <c r="G50" s="39"/>
      <c r="H50" s="39"/>
      <c r="I50" s="39"/>
      <c r="J50" s="39"/>
      <c r="K50" s="39"/>
      <c r="L50" s="39"/>
      <c r="M50" s="39"/>
    </row>
  </sheetData>
  <mergeCells count="46">
    <mergeCell ref="B49:M49"/>
    <mergeCell ref="B50:M50"/>
    <mergeCell ref="B35:M35"/>
    <mergeCell ref="B36:M36"/>
    <mergeCell ref="B37:M37"/>
    <mergeCell ref="B38:M38"/>
    <mergeCell ref="B39:M39"/>
    <mergeCell ref="B48:M48"/>
    <mergeCell ref="B17:M17"/>
    <mergeCell ref="B27:M27"/>
    <mergeCell ref="B28:M28"/>
    <mergeCell ref="B29:M29"/>
    <mergeCell ref="B30:M30"/>
    <mergeCell ref="B31:M31"/>
    <mergeCell ref="B11:M11"/>
    <mergeCell ref="B12:M12"/>
    <mergeCell ref="B13:M13"/>
    <mergeCell ref="B14:M14"/>
    <mergeCell ref="B15:M15"/>
    <mergeCell ref="B16:M16"/>
    <mergeCell ref="B5:M5"/>
    <mergeCell ref="B6:M6"/>
    <mergeCell ref="B7:M7"/>
    <mergeCell ref="B8:M8"/>
    <mergeCell ref="B9:M9"/>
    <mergeCell ref="B10:M10"/>
    <mergeCell ref="C43:D43"/>
    <mergeCell ref="F43:G43"/>
    <mergeCell ref="I43:J43"/>
    <mergeCell ref="L43:M43"/>
    <mergeCell ref="A1:A2"/>
    <mergeCell ref="B1:M1"/>
    <mergeCell ref="B2:M2"/>
    <mergeCell ref="B3:M3"/>
    <mergeCell ref="A4:A50"/>
    <mergeCell ref="B4:M4"/>
    <mergeCell ref="C19:I19"/>
    <mergeCell ref="C20:E20"/>
    <mergeCell ref="G20:I20"/>
    <mergeCell ref="C41:G41"/>
    <mergeCell ref="I41:M41"/>
    <mergeCell ref="C42:G42"/>
    <mergeCell ref="I42:M42"/>
    <mergeCell ref="B32:M32"/>
    <mergeCell ref="B33:M33"/>
    <mergeCell ref="B34:M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ht="30" x14ac:dyDescent="0.25">
      <c r="A3" s="3" t="s">
        <v>439</v>
      </c>
      <c r="B3" s="4"/>
    </row>
    <row r="4" spans="1:2" x14ac:dyDescent="0.25">
      <c r="A4" s="15" t="s">
        <v>438</v>
      </c>
      <c r="B4" s="11" t="s">
        <v>440</v>
      </c>
    </row>
    <row r="5" spans="1:2" ht="27" x14ac:dyDescent="0.25">
      <c r="A5" s="15"/>
      <c r="B5" s="12" t="s">
        <v>441</v>
      </c>
    </row>
    <row r="6" spans="1:2" ht="141" x14ac:dyDescent="0.25">
      <c r="A6" s="15"/>
      <c r="B6" s="13" t="s">
        <v>442</v>
      </c>
    </row>
    <row r="7" spans="1:2" x14ac:dyDescent="0.25">
      <c r="A7" s="15"/>
      <c r="B7" s="13"/>
    </row>
    <row r="8" spans="1:2" ht="357.75" x14ac:dyDescent="0.25">
      <c r="A8" s="15"/>
      <c r="B8" s="13" t="s">
        <v>443</v>
      </c>
    </row>
    <row r="9" spans="1:2" x14ac:dyDescent="0.25">
      <c r="A9" s="15"/>
      <c r="B9" s="13"/>
    </row>
    <row r="10" spans="1:2" x14ac:dyDescent="0.25">
      <c r="A10" s="15"/>
      <c r="B10" s="4"/>
    </row>
    <row r="11" spans="1:2" x14ac:dyDescent="0.25">
      <c r="A11" s="15"/>
      <c r="B11" s="4"/>
    </row>
    <row r="12" spans="1:2" x14ac:dyDescent="0.25">
      <c r="A12" s="15"/>
      <c r="B12" s="4"/>
    </row>
    <row r="13" spans="1:2" ht="294" x14ac:dyDescent="0.25">
      <c r="A13" s="15"/>
      <c r="B13" s="13" t="s">
        <v>444</v>
      </c>
    </row>
    <row r="14" spans="1:2" x14ac:dyDescent="0.25">
      <c r="A14" s="15"/>
      <c r="B14" s="13"/>
    </row>
    <row r="15" spans="1:2" ht="408.75" x14ac:dyDescent="0.25">
      <c r="A15" s="15"/>
      <c r="B15" s="13" t="s">
        <v>445</v>
      </c>
    </row>
    <row r="16" spans="1:2" x14ac:dyDescent="0.25">
      <c r="A16" s="15"/>
      <c r="B16" s="13"/>
    </row>
    <row r="17" spans="1:2" ht="383.25" x14ac:dyDescent="0.25">
      <c r="A17" s="15"/>
      <c r="B17" s="13" t="s">
        <v>446</v>
      </c>
    </row>
    <row r="18" spans="1:2" ht="204.75" x14ac:dyDescent="0.25">
      <c r="A18" s="15"/>
      <c r="B18" s="13" t="s">
        <v>447</v>
      </c>
    </row>
    <row r="19" spans="1:2" x14ac:dyDescent="0.25">
      <c r="A19" s="15"/>
      <c r="B19" s="4"/>
    </row>
    <row r="20" spans="1:2" x14ac:dyDescent="0.25">
      <c r="A20" s="15"/>
      <c r="B20" s="4"/>
    </row>
    <row r="21" spans="1:2" x14ac:dyDescent="0.25">
      <c r="A21" s="15"/>
      <c r="B21" s="4"/>
    </row>
    <row r="22" spans="1:2" x14ac:dyDescent="0.25">
      <c r="A22" s="15"/>
      <c r="B22" s="12" t="s">
        <v>448</v>
      </c>
    </row>
    <row r="23" spans="1:2" ht="409.6" x14ac:dyDescent="0.25">
      <c r="A23" s="15"/>
      <c r="B23" s="13" t="s">
        <v>449</v>
      </c>
    </row>
    <row r="24" spans="1:2" x14ac:dyDescent="0.25">
      <c r="A24" s="15"/>
      <c r="B24" s="12" t="s">
        <v>450</v>
      </c>
    </row>
    <row r="25" spans="1:2" ht="15.75" x14ac:dyDescent="0.25">
      <c r="A25" s="15"/>
      <c r="B25" s="53"/>
    </row>
    <row r="26" spans="1:2" ht="306.75" x14ac:dyDescent="0.25">
      <c r="A26" s="15"/>
      <c r="B26" s="13" t="s">
        <v>451</v>
      </c>
    </row>
    <row r="27" spans="1:2" x14ac:dyDescent="0.25">
      <c r="A27" s="15"/>
      <c r="B27" s="13"/>
    </row>
    <row r="28" spans="1:2" x14ac:dyDescent="0.25">
      <c r="A28" s="15"/>
      <c r="B28" s="12" t="s">
        <v>452</v>
      </c>
    </row>
    <row r="29" spans="1:2" x14ac:dyDescent="0.25">
      <c r="A29" s="15"/>
      <c r="B29" s="13"/>
    </row>
    <row r="30" spans="1:2" ht="409.6" x14ac:dyDescent="0.25">
      <c r="A30" s="15"/>
      <c r="B30" s="13" t="s">
        <v>453</v>
      </c>
    </row>
    <row r="31" spans="1:2" x14ac:dyDescent="0.25">
      <c r="A31" s="15"/>
      <c r="B31" s="14"/>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7" bestFit="1" customWidth="1"/>
    <col min="2" max="2" width="36.5703125" bestFit="1" customWidth="1"/>
    <col min="3" max="3" width="7.42578125" customWidth="1"/>
    <col min="4" max="4" width="18.140625" customWidth="1"/>
    <col min="5" max="5" width="36.5703125" customWidth="1"/>
    <col min="6" max="6" width="7.42578125" customWidth="1"/>
    <col min="7" max="7" width="18.140625" customWidth="1"/>
    <col min="8" max="8" width="36.5703125" customWidth="1"/>
    <col min="9" max="9" width="7.42578125" customWidth="1"/>
    <col min="10" max="10" width="18.140625" customWidth="1"/>
    <col min="11" max="11" width="36.5703125" customWidth="1"/>
    <col min="12" max="12" width="7.42578125" customWidth="1"/>
    <col min="13" max="13" width="22.140625" customWidth="1"/>
  </cols>
  <sheetData>
    <row r="1" spans="1:13" ht="15" customHeight="1" x14ac:dyDescent="0.25">
      <c r="A1" s="7" t="s">
        <v>4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5</v>
      </c>
      <c r="B3" s="35"/>
      <c r="C3" s="35"/>
      <c r="D3" s="35"/>
      <c r="E3" s="35"/>
      <c r="F3" s="35"/>
      <c r="G3" s="35"/>
      <c r="H3" s="35"/>
      <c r="I3" s="35"/>
      <c r="J3" s="35"/>
      <c r="K3" s="35"/>
      <c r="L3" s="35"/>
      <c r="M3" s="35"/>
    </row>
    <row r="4" spans="1:13" x14ac:dyDescent="0.25">
      <c r="A4" s="15" t="s">
        <v>454</v>
      </c>
      <c r="B4" s="35"/>
      <c r="C4" s="35"/>
      <c r="D4" s="35"/>
      <c r="E4" s="35"/>
      <c r="F4" s="35"/>
      <c r="G4" s="35"/>
      <c r="H4" s="35"/>
      <c r="I4" s="35"/>
      <c r="J4" s="35"/>
      <c r="K4" s="35"/>
      <c r="L4" s="35"/>
      <c r="M4" s="35"/>
    </row>
    <row r="5" spans="1:13" x14ac:dyDescent="0.25">
      <c r="A5" s="15"/>
      <c r="B5" s="35"/>
      <c r="C5" s="35"/>
      <c r="D5" s="35"/>
      <c r="E5" s="35"/>
      <c r="F5" s="35"/>
      <c r="G5" s="35"/>
      <c r="H5" s="35"/>
      <c r="I5" s="35"/>
      <c r="J5" s="35"/>
      <c r="K5" s="35"/>
      <c r="L5" s="35"/>
      <c r="M5" s="35"/>
    </row>
    <row r="6" spans="1:13" x14ac:dyDescent="0.25">
      <c r="A6" s="15"/>
      <c r="B6" s="36" t="s">
        <v>456</v>
      </c>
      <c r="C6" s="36"/>
      <c r="D6" s="36"/>
      <c r="E6" s="36"/>
      <c r="F6" s="36"/>
      <c r="G6" s="36"/>
      <c r="H6" s="36"/>
      <c r="I6" s="36"/>
      <c r="J6" s="36"/>
      <c r="K6" s="36"/>
      <c r="L6" s="36"/>
      <c r="M6" s="36"/>
    </row>
    <row r="7" spans="1:13" x14ac:dyDescent="0.25">
      <c r="A7" s="15"/>
      <c r="B7" s="56"/>
      <c r="C7" s="56"/>
      <c r="D7" s="56"/>
      <c r="E7" s="56"/>
      <c r="F7" s="56"/>
      <c r="G7" s="56"/>
      <c r="H7" s="56"/>
      <c r="I7" s="56"/>
      <c r="J7" s="56"/>
      <c r="K7" s="56"/>
      <c r="L7" s="56"/>
      <c r="M7" s="56"/>
    </row>
    <row r="8" spans="1:13" x14ac:dyDescent="0.25">
      <c r="A8" s="15"/>
      <c r="B8" s="37" t="s">
        <v>457</v>
      </c>
      <c r="C8" s="37"/>
      <c r="D8" s="37"/>
      <c r="E8" s="37"/>
      <c r="F8" s="37"/>
      <c r="G8" s="37"/>
      <c r="H8" s="37"/>
      <c r="I8" s="37"/>
      <c r="J8" s="37"/>
      <c r="K8" s="37"/>
      <c r="L8" s="37"/>
      <c r="M8" s="37"/>
    </row>
    <row r="9" spans="1:13" x14ac:dyDescent="0.25">
      <c r="A9" s="15"/>
      <c r="B9" s="38"/>
      <c r="C9" s="38"/>
      <c r="D9" s="38"/>
      <c r="E9" s="38"/>
      <c r="F9" s="38"/>
      <c r="G9" s="38"/>
      <c r="H9" s="38"/>
      <c r="I9" s="38"/>
      <c r="J9" s="38"/>
      <c r="K9" s="38"/>
      <c r="L9" s="38"/>
      <c r="M9" s="38"/>
    </row>
    <row r="10" spans="1:13" x14ac:dyDescent="0.25">
      <c r="A10" s="15"/>
      <c r="B10" s="38"/>
      <c r="C10" s="38"/>
      <c r="D10" s="38"/>
      <c r="E10" s="38"/>
      <c r="F10" s="38"/>
      <c r="G10" s="38"/>
      <c r="H10" s="38"/>
      <c r="I10" s="38"/>
      <c r="J10" s="38"/>
      <c r="K10" s="38"/>
      <c r="L10" s="38"/>
      <c r="M10" s="38"/>
    </row>
    <row r="11" spans="1:13" x14ac:dyDescent="0.25">
      <c r="A11" s="15"/>
      <c r="B11" s="16"/>
      <c r="C11" s="13"/>
      <c r="D11" s="13"/>
      <c r="E11" s="13"/>
      <c r="F11" s="13"/>
      <c r="G11" s="13"/>
      <c r="H11" s="13"/>
      <c r="I11" s="13"/>
      <c r="J11" s="13"/>
      <c r="K11" s="13"/>
      <c r="L11" s="13"/>
      <c r="M11" s="13"/>
    </row>
    <row r="12" spans="1:13" x14ac:dyDescent="0.25">
      <c r="A12" s="15"/>
      <c r="B12" s="13"/>
      <c r="C12" s="48" t="s">
        <v>416</v>
      </c>
      <c r="D12" s="48"/>
      <c r="E12" s="48"/>
      <c r="F12" s="48"/>
      <c r="G12" s="48"/>
      <c r="H12" s="13"/>
      <c r="I12" s="48" t="s">
        <v>417</v>
      </c>
      <c r="J12" s="48"/>
      <c r="K12" s="48"/>
      <c r="L12" s="48"/>
      <c r="M12" s="48"/>
    </row>
    <row r="13" spans="1:13" ht="15.75" thickBot="1" x14ac:dyDescent="0.3">
      <c r="A13" s="15"/>
      <c r="B13" s="13"/>
      <c r="C13" s="32" t="s">
        <v>281</v>
      </c>
      <c r="D13" s="32"/>
      <c r="E13" s="32"/>
      <c r="F13" s="32"/>
      <c r="G13" s="32"/>
      <c r="H13" s="13"/>
      <c r="I13" s="32" t="s">
        <v>281</v>
      </c>
      <c r="J13" s="32"/>
      <c r="K13" s="32"/>
      <c r="L13" s="32"/>
      <c r="M13" s="32"/>
    </row>
    <row r="14" spans="1:13" ht="15.75" thickBot="1" x14ac:dyDescent="0.3">
      <c r="A14" s="15"/>
      <c r="B14" s="13"/>
      <c r="C14" s="33">
        <v>2013</v>
      </c>
      <c r="D14" s="33"/>
      <c r="E14" s="17"/>
      <c r="F14" s="33">
        <v>2012</v>
      </c>
      <c r="G14" s="33"/>
      <c r="H14" s="13"/>
      <c r="I14" s="33">
        <v>2013</v>
      </c>
      <c r="J14" s="33"/>
      <c r="K14" s="17"/>
      <c r="L14" s="33">
        <v>2012</v>
      </c>
      <c r="M14" s="33"/>
    </row>
    <row r="15" spans="1:13" ht="26.25" x14ac:dyDescent="0.25">
      <c r="A15" s="15"/>
      <c r="B15" s="13" t="s">
        <v>458</v>
      </c>
      <c r="C15" s="18"/>
      <c r="D15" s="17"/>
      <c r="E15" s="13"/>
      <c r="F15" s="18"/>
      <c r="G15" s="17"/>
      <c r="H15" s="13"/>
      <c r="I15" s="18"/>
      <c r="J15" s="17"/>
      <c r="K15" s="13"/>
      <c r="L15" s="18"/>
      <c r="M15" s="17"/>
    </row>
    <row r="16" spans="1:13" x14ac:dyDescent="0.25">
      <c r="A16" s="15"/>
      <c r="B16" s="13" t="s">
        <v>459</v>
      </c>
      <c r="C16" s="24"/>
      <c r="D16" s="13"/>
      <c r="E16" s="13"/>
      <c r="F16" s="24"/>
      <c r="G16" s="13"/>
      <c r="H16" s="13"/>
      <c r="I16" s="24"/>
      <c r="J16" s="13"/>
      <c r="K16" s="13"/>
      <c r="L16" s="24"/>
      <c r="M16" s="13"/>
    </row>
    <row r="17" spans="1:13" x14ac:dyDescent="0.25">
      <c r="A17" s="15"/>
      <c r="B17" s="21" t="s">
        <v>39</v>
      </c>
      <c r="C17" s="22" t="s">
        <v>194</v>
      </c>
      <c r="D17" s="23" t="s">
        <v>460</v>
      </c>
      <c r="E17" s="21"/>
      <c r="F17" s="22" t="s">
        <v>194</v>
      </c>
      <c r="G17" s="23" t="s">
        <v>461</v>
      </c>
      <c r="H17" s="21"/>
      <c r="I17" s="22" t="s">
        <v>194</v>
      </c>
      <c r="J17" s="23" t="s">
        <v>462</v>
      </c>
      <c r="K17" s="21"/>
      <c r="L17" s="22" t="s">
        <v>194</v>
      </c>
      <c r="M17" s="23" t="s">
        <v>463</v>
      </c>
    </row>
    <row r="18" spans="1:13" ht="27" thickBot="1" x14ac:dyDescent="0.3">
      <c r="A18" s="15"/>
      <c r="B18" s="13" t="s">
        <v>42</v>
      </c>
      <c r="C18" s="26"/>
      <c r="D18" s="27">
        <v>-1.6</v>
      </c>
      <c r="E18" s="13"/>
      <c r="F18" s="26"/>
      <c r="G18" s="27">
        <v>-0.1</v>
      </c>
      <c r="H18" s="13"/>
      <c r="I18" s="26"/>
      <c r="J18" s="27">
        <v>-2.4</v>
      </c>
      <c r="K18" s="13"/>
      <c r="L18" s="26"/>
      <c r="M18" s="27">
        <v>-2.7</v>
      </c>
    </row>
    <row r="19" spans="1:13" ht="26.25" x14ac:dyDescent="0.25">
      <c r="A19" s="15"/>
      <c r="B19" s="21" t="s">
        <v>464</v>
      </c>
      <c r="C19" s="28"/>
      <c r="D19" s="29"/>
      <c r="E19" s="21"/>
      <c r="F19" s="28"/>
      <c r="G19" s="29"/>
      <c r="H19" s="21"/>
      <c r="I19" s="28"/>
      <c r="J19" s="29"/>
      <c r="K19" s="21"/>
      <c r="L19" s="28"/>
      <c r="M19" s="29"/>
    </row>
    <row r="20" spans="1:13" x14ac:dyDescent="0.25">
      <c r="A20" s="15"/>
      <c r="B20" s="43" t="s">
        <v>465</v>
      </c>
      <c r="C20" s="22"/>
      <c r="D20" s="23" t="s">
        <v>466</v>
      </c>
      <c r="E20" s="21"/>
      <c r="F20" s="22"/>
      <c r="G20" s="23" t="s">
        <v>467</v>
      </c>
      <c r="H20" s="21"/>
      <c r="I20" s="22"/>
      <c r="J20" s="23" t="s">
        <v>468</v>
      </c>
      <c r="K20" s="21"/>
      <c r="L20" s="22"/>
      <c r="M20" s="23" t="s">
        <v>469</v>
      </c>
    </row>
    <row r="21" spans="1:13" ht="27" thickBot="1" x14ac:dyDescent="0.3">
      <c r="A21" s="15"/>
      <c r="B21" s="13" t="s">
        <v>40</v>
      </c>
      <c r="C21" s="26"/>
      <c r="D21" s="27" t="s">
        <v>470</v>
      </c>
      <c r="E21" s="13"/>
      <c r="F21" s="26"/>
      <c r="G21" s="26" t="s">
        <v>290</v>
      </c>
      <c r="H21" s="13"/>
      <c r="I21" s="26"/>
      <c r="J21" s="27" t="s">
        <v>471</v>
      </c>
      <c r="K21" s="13"/>
      <c r="L21" s="26"/>
      <c r="M21" s="27" t="s">
        <v>472</v>
      </c>
    </row>
    <row r="22" spans="1:13" ht="27" thickBot="1" x14ac:dyDescent="0.3">
      <c r="A22" s="15"/>
      <c r="B22" s="21" t="s">
        <v>43</v>
      </c>
      <c r="C22" s="30" t="s">
        <v>194</v>
      </c>
      <c r="D22" s="31" t="s">
        <v>473</v>
      </c>
      <c r="E22" s="21"/>
      <c r="F22" s="30" t="s">
        <v>194</v>
      </c>
      <c r="G22" s="31" t="s">
        <v>467</v>
      </c>
      <c r="H22" s="21"/>
      <c r="I22" s="30" t="s">
        <v>194</v>
      </c>
      <c r="J22" s="31" t="s">
        <v>474</v>
      </c>
      <c r="K22" s="21"/>
      <c r="L22" s="30" t="s">
        <v>194</v>
      </c>
      <c r="M22" s="31" t="s">
        <v>475</v>
      </c>
    </row>
    <row r="23" spans="1:13" ht="15.75" thickTop="1" x14ac:dyDescent="0.25">
      <c r="A23" s="15"/>
      <c r="B23" s="13"/>
      <c r="C23" s="54"/>
      <c r="D23" s="55"/>
      <c r="E23" s="13"/>
      <c r="F23" s="54"/>
      <c r="G23" s="55"/>
      <c r="H23" s="13"/>
      <c r="I23" s="54"/>
      <c r="J23" s="55"/>
      <c r="K23" s="13"/>
      <c r="L23" s="54"/>
      <c r="M23" s="55"/>
    </row>
    <row r="24" spans="1:13" x14ac:dyDescent="0.25">
      <c r="A24" s="15"/>
      <c r="B24" s="13" t="s">
        <v>476</v>
      </c>
      <c r="C24" s="24"/>
      <c r="D24" s="13"/>
      <c r="E24" s="13"/>
      <c r="F24" s="24"/>
      <c r="G24" s="13"/>
      <c r="H24" s="13"/>
      <c r="I24" s="24"/>
      <c r="J24" s="13"/>
      <c r="K24" s="13"/>
      <c r="L24" s="24"/>
      <c r="M24" s="13"/>
    </row>
    <row r="25" spans="1:13" x14ac:dyDescent="0.25">
      <c r="A25" s="15"/>
      <c r="B25" s="21" t="s">
        <v>477</v>
      </c>
      <c r="C25" s="22"/>
      <c r="D25" s="23" t="s">
        <v>478</v>
      </c>
      <c r="E25" s="21"/>
      <c r="F25" s="22"/>
      <c r="G25" s="23" t="s">
        <v>222</v>
      </c>
      <c r="H25" s="21"/>
      <c r="I25" s="22"/>
      <c r="J25" s="23" t="s">
        <v>479</v>
      </c>
      <c r="K25" s="21"/>
      <c r="L25" s="22"/>
      <c r="M25" s="23" t="s">
        <v>480</v>
      </c>
    </row>
    <row r="26" spans="1:13" ht="26.25" x14ac:dyDescent="0.25">
      <c r="A26" s="15"/>
      <c r="B26" s="13" t="s">
        <v>481</v>
      </c>
      <c r="C26" s="24"/>
      <c r="D26" s="13"/>
      <c r="E26" s="13"/>
      <c r="F26" s="24"/>
      <c r="G26" s="13"/>
      <c r="H26" s="13"/>
      <c r="I26" s="24"/>
      <c r="J26" s="13"/>
      <c r="K26" s="13"/>
      <c r="L26" s="24"/>
      <c r="M26" s="13"/>
    </row>
    <row r="27" spans="1:13" ht="15.75" thickBot="1" x14ac:dyDescent="0.3">
      <c r="A27" s="15"/>
      <c r="B27" s="42" t="s">
        <v>482</v>
      </c>
      <c r="C27" s="26"/>
      <c r="D27" s="27" t="s">
        <v>483</v>
      </c>
      <c r="E27" s="13"/>
      <c r="F27" s="26"/>
      <c r="G27" s="27" t="s">
        <v>483</v>
      </c>
      <c r="H27" s="13"/>
      <c r="I27" s="26"/>
      <c r="J27" s="27" t="s">
        <v>483</v>
      </c>
      <c r="K27" s="13"/>
      <c r="L27" s="26"/>
      <c r="M27" s="27" t="s">
        <v>484</v>
      </c>
    </row>
    <row r="28" spans="1:13" ht="27" thickBot="1" x14ac:dyDescent="0.3">
      <c r="A28" s="15"/>
      <c r="B28" s="21" t="s">
        <v>485</v>
      </c>
      <c r="C28" s="30"/>
      <c r="D28" s="31" t="s">
        <v>486</v>
      </c>
      <c r="E28" s="21"/>
      <c r="F28" s="30"/>
      <c r="G28" s="31" t="s">
        <v>487</v>
      </c>
      <c r="H28" s="21"/>
      <c r="I28" s="30"/>
      <c r="J28" s="31" t="s">
        <v>488</v>
      </c>
      <c r="K28" s="21"/>
      <c r="L28" s="30"/>
      <c r="M28" s="31" t="s">
        <v>218</v>
      </c>
    </row>
    <row r="29" spans="1:13" ht="15.75" thickTop="1" x14ac:dyDescent="0.25">
      <c r="A29" s="15"/>
      <c r="B29" s="13"/>
      <c r="C29" s="54"/>
      <c r="D29" s="55"/>
      <c r="E29" s="13"/>
      <c r="F29" s="54"/>
      <c r="G29" s="55"/>
      <c r="H29" s="13"/>
      <c r="I29" s="54"/>
      <c r="J29" s="55"/>
      <c r="K29" s="13"/>
      <c r="L29" s="54"/>
      <c r="M29" s="55"/>
    </row>
    <row r="30" spans="1:13" ht="26.25" x14ac:dyDescent="0.25">
      <c r="A30" s="15"/>
      <c r="B30" s="13" t="s">
        <v>489</v>
      </c>
      <c r="C30" s="24"/>
      <c r="D30" s="13"/>
      <c r="E30" s="13"/>
      <c r="F30" s="24"/>
      <c r="G30" s="13"/>
      <c r="H30" s="13"/>
      <c r="I30" s="24"/>
      <c r="J30" s="13"/>
      <c r="K30" s="13"/>
      <c r="L30" s="24"/>
      <c r="M30" s="13"/>
    </row>
    <row r="31" spans="1:13" x14ac:dyDescent="0.25">
      <c r="A31" s="15"/>
      <c r="B31" s="13" t="s">
        <v>490</v>
      </c>
      <c r="C31" s="24"/>
      <c r="D31" s="13"/>
      <c r="E31" s="13"/>
      <c r="F31" s="24"/>
      <c r="G31" s="13"/>
      <c r="H31" s="13"/>
      <c r="I31" s="24"/>
      <c r="J31" s="13"/>
      <c r="K31" s="13"/>
      <c r="L31" s="24"/>
      <c r="M31" s="13"/>
    </row>
    <row r="32" spans="1:13" x14ac:dyDescent="0.25">
      <c r="A32" s="15"/>
      <c r="B32" s="21" t="s">
        <v>45</v>
      </c>
      <c r="C32" s="22" t="s">
        <v>194</v>
      </c>
      <c r="D32" s="23" t="s">
        <v>491</v>
      </c>
      <c r="E32" s="21"/>
      <c r="F32" s="22" t="s">
        <v>194</v>
      </c>
      <c r="G32" s="23" t="s">
        <v>492</v>
      </c>
      <c r="H32" s="21"/>
      <c r="I32" s="22" t="s">
        <v>194</v>
      </c>
      <c r="J32" s="23" t="s">
        <v>493</v>
      </c>
      <c r="K32" s="21"/>
      <c r="L32" s="22" t="s">
        <v>194</v>
      </c>
      <c r="M32" s="23" t="s">
        <v>494</v>
      </c>
    </row>
    <row r="33" spans="1:13" ht="15.75" thickBot="1" x14ac:dyDescent="0.3">
      <c r="A33" s="15"/>
      <c r="B33" s="13" t="s">
        <v>46</v>
      </c>
      <c r="C33" s="26"/>
      <c r="D33" s="26" t="s">
        <v>290</v>
      </c>
      <c r="E33" s="13"/>
      <c r="F33" s="26"/>
      <c r="G33" s="26" t="s">
        <v>290</v>
      </c>
      <c r="H33" s="13"/>
      <c r="I33" s="26"/>
      <c r="J33" s="27" t="s">
        <v>495</v>
      </c>
      <c r="K33" s="13"/>
      <c r="L33" s="26"/>
      <c r="M33" s="27" t="s">
        <v>495</v>
      </c>
    </row>
    <row r="34" spans="1:13" ht="15.75" thickBot="1" x14ac:dyDescent="0.3">
      <c r="A34" s="15"/>
      <c r="B34" s="21" t="s">
        <v>41</v>
      </c>
      <c r="C34" s="30" t="s">
        <v>194</v>
      </c>
      <c r="D34" s="31" t="s">
        <v>491</v>
      </c>
      <c r="E34" s="21"/>
      <c r="F34" s="30" t="s">
        <v>194</v>
      </c>
      <c r="G34" s="31" t="s">
        <v>492</v>
      </c>
      <c r="H34" s="21"/>
      <c r="I34" s="30" t="s">
        <v>194</v>
      </c>
      <c r="J34" s="31" t="s">
        <v>496</v>
      </c>
      <c r="K34" s="21"/>
      <c r="L34" s="30" t="s">
        <v>194</v>
      </c>
      <c r="M34" s="31" t="s">
        <v>497</v>
      </c>
    </row>
    <row r="35" spans="1:13" ht="15.75" thickTop="1" x14ac:dyDescent="0.25">
      <c r="A35" s="15"/>
      <c r="B35" s="13"/>
      <c r="C35" s="54"/>
      <c r="D35" s="55"/>
      <c r="E35" s="13"/>
      <c r="F35" s="54"/>
      <c r="G35" s="55"/>
      <c r="H35" s="13"/>
      <c r="I35" s="54"/>
      <c r="J35" s="55"/>
      <c r="K35" s="13"/>
      <c r="L35" s="54"/>
      <c r="M35" s="55"/>
    </row>
    <row r="36" spans="1:13" ht="26.25" x14ac:dyDescent="0.25">
      <c r="A36" s="15"/>
      <c r="B36" s="13" t="s">
        <v>498</v>
      </c>
      <c r="C36" s="24"/>
      <c r="D36" s="13"/>
      <c r="E36" s="13"/>
      <c r="F36" s="24"/>
      <c r="G36" s="13"/>
      <c r="H36" s="13"/>
      <c r="I36" s="24"/>
      <c r="J36" s="13"/>
      <c r="K36" s="13"/>
      <c r="L36" s="24"/>
      <c r="M36" s="13"/>
    </row>
    <row r="37" spans="1:13" x14ac:dyDescent="0.25">
      <c r="A37" s="15"/>
      <c r="B37" s="13" t="s">
        <v>490</v>
      </c>
      <c r="C37" s="24"/>
      <c r="D37" s="13"/>
      <c r="E37" s="13"/>
      <c r="F37" s="24"/>
      <c r="G37" s="13"/>
      <c r="H37" s="13"/>
      <c r="I37" s="24"/>
      <c r="J37" s="13"/>
      <c r="K37" s="13"/>
      <c r="L37" s="24"/>
      <c r="M37" s="13"/>
    </row>
    <row r="38" spans="1:13" x14ac:dyDescent="0.25">
      <c r="A38" s="15"/>
      <c r="B38" s="21" t="s">
        <v>45</v>
      </c>
      <c r="C38" s="22" t="s">
        <v>194</v>
      </c>
      <c r="D38" s="23" t="s">
        <v>499</v>
      </c>
      <c r="E38" s="21"/>
      <c r="F38" s="22" t="s">
        <v>194</v>
      </c>
      <c r="G38" s="23" t="s">
        <v>500</v>
      </c>
      <c r="H38" s="21"/>
      <c r="I38" s="22" t="s">
        <v>194</v>
      </c>
      <c r="J38" s="23" t="s">
        <v>501</v>
      </c>
      <c r="K38" s="21"/>
      <c r="L38" s="22" t="s">
        <v>194</v>
      </c>
      <c r="M38" s="23" t="s">
        <v>502</v>
      </c>
    </row>
    <row r="39" spans="1:13" ht="15.75" thickBot="1" x14ac:dyDescent="0.3">
      <c r="A39" s="15"/>
      <c r="B39" s="13" t="s">
        <v>46</v>
      </c>
      <c r="C39" s="26"/>
      <c r="D39" s="26" t="s">
        <v>290</v>
      </c>
      <c r="E39" s="13"/>
      <c r="F39" s="26"/>
      <c r="G39" s="26" t="s">
        <v>290</v>
      </c>
      <c r="H39" s="13"/>
      <c r="I39" s="26"/>
      <c r="J39" s="27" t="s">
        <v>495</v>
      </c>
      <c r="K39" s="13"/>
      <c r="L39" s="26"/>
      <c r="M39" s="26" t="s">
        <v>290</v>
      </c>
    </row>
    <row r="40" spans="1:13" ht="15.75" thickBot="1" x14ac:dyDescent="0.3">
      <c r="A40" s="15"/>
      <c r="B40" s="21" t="s">
        <v>41</v>
      </c>
      <c r="C40" s="30" t="s">
        <v>194</v>
      </c>
      <c r="D40" s="31" t="s">
        <v>499</v>
      </c>
      <c r="E40" s="21"/>
      <c r="F40" s="30" t="s">
        <v>194</v>
      </c>
      <c r="G40" s="31" t="s">
        <v>500</v>
      </c>
      <c r="H40" s="21"/>
      <c r="I40" s="30" t="s">
        <v>194</v>
      </c>
      <c r="J40" s="31" t="s">
        <v>503</v>
      </c>
      <c r="K40" s="21"/>
      <c r="L40" s="30" t="s">
        <v>194</v>
      </c>
      <c r="M40" s="31" t="s">
        <v>502</v>
      </c>
    </row>
    <row r="41" spans="1:13" ht="15.75" thickTop="1" x14ac:dyDescent="0.25">
      <c r="A41" s="15"/>
      <c r="B41" s="37"/>
      <c r="C41" s="37"/>
      <c r="D41" s="37"/>
      <c r="E41" s="37"/>
      <c r="F41" s="37"/>
      <c r="G41" s="37"/>
      <c r="H41" s="37"/>
      <c r="I41" s="37"/>
      <c r="J41" s="37"/>
      <c r="K41" s="37"/>
      <c r="L41" s="37"/>
      <c r="M41" s="37"/>
    </row>
    <row r="42" spans="1:13" ht="63.75" customHeight="1" x14ac:dyDescent="0.25">
      <c r="A42" s="15"/>
      <c r="B42" s="37" t="s">
        <v>504</v>
      </c>
      <c r="C42" s="37"/>
      <c r="D42" s="37"/>
      <c r="E42" s="37"/>
      <c r="F42" s="37"/>
      <c r="G42" s="37"/>
      <c r="H42" s="37"/>
      <c r="I42" s="37"/>
      <c r="J42" s="37"/>
      <c r="K42" s="37"/>
      <c r="L42" s="37"/>
      <c r="M42" s="37"/>
    </row>
    <row r="43" spans="1:13" x14ac:dyDescent="0.25">
      <c r="A43" s="15"/>
      <c r="B43" s="39"/>
      <c r="C43" s="39"/>
      <c r="D43" s="39"/>
      <c r="E43" s="39"/>
      <c r="F43" s="39"/>
      <c r="G43" s="39"/>
      <c r="H43" s="39"/>
      <c r="I43" s="39"/>
      <c r="J43" s="39"/>
      <c r="K43" s="39"/>
      <c r="L43" s="39"/>
      <c r="M43" s="39"/>
    </row>
  </sheetData>
  <mergeCells count="23">
    <mergeCell ref="B9:M9"/>
    <mergeCell ref="B10:M10"/>
    <mergeCell ref="B41:M41"/>
    <mergeCell ref="B42:M42"/>
    <mergeCell ref="B43:M43"/>
    <mergeCell ref="A1:A2"/>
    <mergeCell ref="B1:M1"/>
    <mergeCell ref="B2:M2"/>
    <mergeCell ref="B3:M3"/>
    <mergeCell ref="A4:A43"/>
    <mergeCell ref="B4:M4"/>
    <mergeCell ref="B5:M5"/>
    <mergeCell ref="B6:M6"/>
    <mergeCell ref="B7:M7"/>
    <mergeCell ref="B8:M8"/>
    <mergeCell ref="C12:G12"/>
    <mergeCell ref="I12:M12"/>
    <mergeCell ref="C13:G13"/>
    <mergeCell ref="I13:M13"/>
    <mergeCell ref="C14:D14"/>
    <mergeCell ref="F14:G14"/>
    <mergeCell ref="I14:J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9"/>
  <sheetViews>
    <sheetView showGridLines="0" workbookViewId="0"/>
  </sheetViews>
  <sheetFormatPr defaultRowHeight="15" x14ac:dyDescent="0.25"/>
  <cols>
    <col min="1" max="2" width="36.5703125" bestFit="1" customWidth="1"/>
    <col min="3" max="3" width="6.140625" customWidth="1"/>
    <col min="4" max="4" width="25" customWidth="1"/>
    <col min="5" max="5" width="30.28515625" customWidth="1"/>
    <col min="6" max="6" width="6.140625" customWidth="1"/>
    <col min="7" max="7" width="25" customWidth="1"/>
    <col min="8" max="8" width="30.28515625" customWidth="1"/>
    <col min="9" max="9" width="6.140625" customWidth="1"/>
    <col min="10" max="10" width="19.42578125" customWidth="1"/>
    <col min="11" max="11" width="30.28515625" customWidth="1"/>
    <col min="12" max="12" width="6.140625" customWidth="1"/>
    <col min="13" max="13" width="25" customWidth="1"/>
    <col min="14" max="14" width="30.28515625" customWidth="1"/>
    <col min="15" max="15" width="6.140625" customWidth="1"/>
    <col min="16" max="16" width="25" customWidth="1"/>
  </cols>
  <sheetData>
    <row r="1" spans="1:16" ht="15" customHeight="1" x14ac:dyDescent="0.25">
      <c r="A1" s="7" t="s">
        <v>5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06</v>
      </c>
      <c r="B3" s="35"/>
      <c r="C3" s="35"/>
      <c r="D3" s="35"/>
      <c r="E3" s="35"/>
      <c r="F3" s="35"/>
      <c r="G3" s="35"/>
      <c r="H3" s="35"/>
      <c r="I3" s="35"/>
      <c r="J3" s="35"/>
      <c r="K3" s="35"/>
      <c r="L3" s="35"/>
      <c r="M3" s="35"/>
      <c r="N3" s="35"/>
      <c r="O3" s="35"/>
      <c r="P3" s="35"/>
    </row>
    <row r="4" spans="1:16" x14ac:dyDescent="0.25">
      <c r="A4" s="15" t="s">
        <v>505</v>
      </c>
      <c r="B4" s="36" t="s">
        <v>507</v>
      </c>
      <c r="C4" s="36"/>
      <c r="D4" s="36"/>
      <c r="E4" s="36"/>
      <c r="F4" s="36"/>
      <c r="G4" s="36"/>
      <c r="H4" s="36"/>
      <c r="I4" s="36"/>
      <c r="J4" s="36"/>
      <c r="K4" s="36"/>
      <c r="L4" s="36"/>
      <c r="M4" s="36"/>
      <c r="N4" s="36"/>
      <c r="O4" s="36"/>
      <c r="P4" s="36"/>
    </row>
    <row r="5" spans="1:16" x14ac:dyDescent="0.25">
      <c r="A5" s="15"/>
      <c r="B5" s="37"/>
      <c r="C5" s="37"/>
      <c r="D5" s="37"/>
      <c r="E5" s="37"/>
      <c r="F5" s="37"/>
      <c r="G5" s="37"/>
      <c r="H5" s="37"/>
      <c r="I5" s="37"/>
      <c r="J5" s="37"/>
      <c r="K5" s="37"/>
      <c r="L5" s="37"/>
      <c r="M5" s="37"/>
      <c r="N5" s="37"/>
      <c r="O5" s="37"/>
      <c r="P5" s="37"/>
    </row>
    <row r="6" spans="1:16" ht="25.5" customHeight="1" x14ac:dyDescent="0.25">
      <c r="A6" s="15"/>
      <c r="B6" s="37" t="s">
        <v>508</v>
      </c>
      <c r="C6" s="37"/>
      <c r="D6" s="37"/>
      <c r="E6" s="37"/>
      <c r="F6" s="37"/>
      <c r="G6" s="37"/>
      <c r="H6" s="37"/>
      <c r="I6" s="37"/>
      <c r="J6" s="37"/>
      <c r="K6" s="37"/>
      <c r="L6" s="37"/>
      <c r="M6" s="37"/>
      <c r="N6" s="37"/>
      <c r="O6" s="37"/>
      <c r="P6" s="37"/>
    </row>
    <row r="7" spans="1:16" x14ac:dyDescent="0.25">
      <c r="A7" s="15"/>
      <c r="B7" s="113" t="s">
        <v>509</v>
      </c>
      <c r="C7" s="113"/>
      <c r="D7" s="113"/>
      <c r="E7" s="113"/>
      <c r="F7" s="113"/>
      <c r="G7" s="113"/>
      <c r="H7" s="113"/>
      <c r="I7" s="113"/>
      <c r="J7" s="113"/>
      <c r="K7" s="113"/>
      <c r="L7" s="113"/>
      <c r="M7" s="113"/>
      <c r="N7" s="113"/>
      <c r="O7" s="113"/>
      <c r="P7" s="113"/>
    </row>
    <row r="8" spans="1:16" x14ac:dyDescent="0.25">
      <c r="A8" s="15"/>
      <c r="B8" s="113" t="s">
        <v>510</v>
      </c>
      <c r="C8" s="113"/>
      <c r="D8" s="113"/>
      <c r="E8" s="113"/>
      <c r="F8" s="113"/>
      <c r="G8" s="113"/>
      <c r="H8" s="113"/>
      <c r="I8" s="113"/>
      <c r="J8" s="113"/>
      <c r="K8" s="113"/>
      <c r="L8" s="113"/>
      <c r="M8" s="113"/>
      <c r="N8" s="113"/>
      <c r="O8" s="113"/>
      <c r="P8" s="113"/>
    </row>
    <row r="9" spans="1:16" x14ac:dyDescent="0.25">
      <c r="A9" s="15"/>
      <c r="B9" s="113" t="s">
        <v>511</v>
      </c>
      <c r="C9" s="113"/>
      <c r="D9" s="113"/>
      <c r="E9" s="113"/>
      <c r="F9" s="113"/>
      <c r="G9" s="113"/>
      <c r="H9" s="113"/>
      <c r="I9" s="113"/>
      <c r="J9" s="113"/>
      <c r="K9" s="113"/>
      <c r="L9" s="113"/>
      <c r="M9" s="113"/>
      <c r="N9" s="113"/>
      <c r="O9" s="113"/>
      <c r="P9" s="113"/>
    </row>
    <row r="10" spans="1:16" x14ac:dyDescent="0.25">
      <c r="A10" s="15"/>
      <c r="B10" s="114" t="s">
        <v>512</v>
      </c>
      <c r="C10" s="114"/>
      <c r="D10" s="114"/>
      <c r="E10" s="114"/>
      <c r="F10" s="114"/>
      <c r="G10" s="114"/>
      <c r="H10" s="114"/>
      <c r="I10" s="114"/>
      <c r="J10" s="114"/>
      <c r="K10" s="114"/>
      <c r="L10" s="114"/>
      <c r="M10" s="114"/>
      <c r="N10" s="114"/>
      <c r="O10" s="114"/>
      <c r="P10" s="114"/>
    </row>
    <row r="11" spans="1:16" x14ac:dyDescent="0.25">
      <c r="A11" s="15"/>
      <c r="B11" s="114"/>
      <c r="C11" s="114"/>
      <c r="D11" s="114"/>
      <c r="E11" s="114"/>
      <c r="F11" s="114"/>
      <c r="G11" s="114"/>
      <c r="H11" s="114"/>
      <c r="I11" s="114"/>
      <c r="J11" s="114"/>
      <c r="K11" s="114"/>
      <c r="L11" s="114"/>
      <c r="M11" s="114"/>
      <c r="N11" s="114"/>
      <c r="O11" s="114"/>
      <c r="P11" s="114"/>
    </row>
    <row r="12" spans="1:16" x14ac:dyDescent="0.25">
      <c r="A12" s="15"/>
      <c r="B12" s="115"/>
      <c r="C12" s="115"/>
      <c r="D12" s="115"/>
      <c r="E12" s="115"/>
      <c r="F12" s="115"/>
      <c r="G12" s="115"/>
      <c r="H12" s="115"/>
      <c r="I12" s="115"/>
      <c r="J12" s="115"/>
      <c r="K12" s="115"/>
      <c r="L12" s="115"/>
      <c r="M12" s="115"/>
      <c r="N12" s="115"/>
      <c r="O12" s="115"/>
      <c r="P12" s="115"/>
    </row>
    <row r="13" spans="1:16" x14ac:dyDescent="0.25">
      <c r="A13" s="15"/>
      <c r="B13" s="16"/>
      <c r="C13" s="13"/>
      <c r="D13" s="13"/>
      <c r="E13" s="13"/>
      <c r="F13" s="13"/>
      <c r="G13" s="13"/>
      <c r="H13" s="13"/>
      <c r="I13" s="13"/>
      <c r="J13" s="13"/>
      <c r="K13" s="13"/>
      <c r="L13" s="13"/>
      <c r="M13" s="13"/>
      <c r="N13" s="13"/>
      <c r="O13" s="13"/>
      <c r="P13" s="13"/>
    </row>
    <row r="14" spans="1:16" x14ac:dyDescent="0.25">
      <c r="A14" s="15"/>
      <c r="B14" s="13"/>
      <c r="C14" s="48" t="s">
        <v>513</v>
      </c>
      <c r="D14" s="48"/>
      <c r="E14" s="40"/>
      <c r="F14" s="24"/>
      <c r="G14" s="13"/>
      <c r="H14" s="13"/>
      <c r="I14" s="48" t="s">
        <v>514</v>
      </c>
      <c r="J14" s="48"/>
      <c r="K14" s="40"/>
      <c r="L14" s="24"/>
      <c r="M14" s="40"/>
      <c r="N14" s="40"/>
      <c r="O14" s="24"/>
      <c r="P14" s="40"/>
    </row>
    <row r="15" spans="1:16" ht="15.75" thickBot="1" x14ac:dyDescent="0.3">
      <c r="A15" s="15"/>
      <c r="B15" s="40"/>
      <c r="C15" s="32" t="s">
        <v>515</v>
      </c>
      <c r="D15" s="32"/>
      <c r="E15" s="40"/>
      <c r="F15" s="32" t="s">
        <v>516</v>
      </c>
      <c r="G15" s="32"/>
      <c r="H15" s="40"/>
      <c r="I15" s="32" t="s">
        <v>516</v>
      </c>
      <c r="J15" s="32"/>
      <c r="K15" s="40"/>
      <c r="L15" s="32" t="s">
        <v>517</v>
      </c>
      <c r="M15" s="32"/>
      <c r="N15" s="40"/>
      <c r="O15" s="32" t="s">
        <v>518</v>
      </c>
      <c r="P15" s="32"/>
    </row>
    <row r="16" spans="1:16" x14ac:dyDescent="0.25">
      <c r="A16" s="15"/>
      <c r="B16" s="13" t="s">
        <v>519</v>
      </c>
      <c r="C16" s="18"/>
      <c r="D16" s="19"/>
      <c r="E16" s="40"/>
      <c r="F16" s="18"/>
      <c r="G16" s="19"/>
      <c r="H16" s="40"/>
      <c r="I16" s="18"/>
      <c r="J16" s="19"/>
      <c r="K16" s="40"/>
      <c r="L16" s="18"/>
      <c r="M16" s="19"/>
      <c r="N16" s="40"/>
      <c r="O16" s="18"/>
      <c r="P16" s="19"/>
    </row>
    <row r="17" spans="1:16" x14ac:dyDescent="0.25">
      <c r="A17" s="15"/>
      <c r="B17" s="13" t="s">
        <v>520</v>
      </c>
      <c r="C17" s="24" t="s">
        <v>194</v>
      </c>
      <c r="D17" s="24" t="s">
        <v>290</v>
      </c>
      <c r="E17" s="13"/>
      <c r="F17" s="24" t="s">
        <v>194</v>
      </c>
      <c r="G17" s="25" t="s">
        <v>521</v>
      </c>
      <c r="H17" s="13"/>
      <c r="I17" s="24" t="s">
        <v>194</v>
      </c>
      <c r="J17" s="25" t="s">
        <v>522</v>
      </c>
      <c r="K17" s="13"/>
      <c r="L17" s="24" t="s">
        <v>194</v>
      </c>
      <c r="M17" s="24" t="s">
        <v>290</v>
      </c>
      <c r="N17" s="13"/>
      <c r="O17" s="24" t="s">
        <v>194</v>
      </c>
      <c r="P17" s="25" t="s">
        <v>241</v>
      </c>
    </row>
    <row r="18" spans="1:16" ht="15.75" thickBot="1" x14ac:dyDescent="0.3">
      <c r="A18" s="15"/>
      <c r="B18" s="21" t="s">
        <v>25</v>
      </c>
      <c r="C18" s="44"/>
      <c r="D18" s="44" t="s">
        <v>290</v>
      </c>
      <c r="E18" s="21"/>
      <c r="F18" s="44"/>
      <c r="G18" s="45" t="s">
        <v>523</v>
      </c>
      <c r="H18" s="21"/>
      <c r="I18" s="44"/>
      <c r="J18" s="45" t="s">
        <v>524</v>
      </c>
      <c r="K18" s="21"/>
      <c r="L18" s="44"/>
      <c r="M18" s="44" t="s">
        <v>290</v>
      </c>
      <c r="N18" s="21"/>
      <c r="O18" s="44"/>
      <c r="P18" s="45" t="s">
        <v>525</v>
      </c>
    </row>
    <row r="19" spans="1:16" x14ac:dyDescent="0.25">
      <c r="A19" s="15"/>
      <c r="B19" s="13" t="s">
        <v>26</v>
      </c>
      <c r="C19" s="18"/>
      <c r="D19" s="18" t="s">
        <v>290</v>
      </c>
      <c r="E19" s="13"/>
      <c r="F19" s="18"/>
      <c r="G19" s="20" t="s">
        <v>526</v>
      </c>
      <c r="H19" s="13"/>
      <c r="I19" s="18"/>
      <c r="J19" s="20" t="s">
        <v>527</v>
      </c>
      <c r="K19" s="13"/>
      <c r="L19" s="18"/>
      <c r="M19" s="18" t="s">
        <v>290</v>
      </c>
      <c r="N19" s="13"/>
      <c r="O19" s="18"/>
      <c r="P19" s="20" t="s">
        <v>251</v>
      </c>
    </row>
    <row r="20" spans="1:16" x14ac:dyDescent="0.25">
      <c r="A20" s="15"/>
      <c r="B20" s="13"/>
      <c r="C20" s="24"/>
      <c r="D20" s="13"/>
      <c r="E20" s="13"/>
      <c r="F20" s="24"/>
      <c r="G20" s="13"/>
      <c r="H20" s="13"/>
      <c r="I20" s="24"/>
      <c r="J20" s="13"/>
      <c r="K20" s="13"/>
      <c r="L20" s="24"/>
      <c r="M20" s="13"/>
      <c r="N20" s="13"/>
      <c r="O20" s="24"/>
      <c r="P20" s="13"/>
    </row>
    <row r="21" spans="1:16" x14ac:dyDescent="0.25">
      <c r="A21" s="15"/>
      <c r="B21" s="21" t="s">
        <v>27</v>
      </c>
      <c r="C21" s="22"/>
      <c r="D21" s="23" t="s">
        <v>429</v>
      </c>
      <c r="E21" s="21"/>
      <c r="F21" s="22"/>
      <c r="G21" s="23" t="s">
        <v>528</v>
      </c>
      <c r="H21" s="21"/>
      <c r="I21" s="22"/>
      <c r="J21" s="23" t="s">
        <v>529</v>
      </c>
      <c r="K21" s="21"/>
      <c r="L21" s="22"/>
      <c r="M21" s="22" t="s">
        <v>290</v>
      </c>
      <c r="N21" s="21"/>
      <c r="O21" s="22"/>
      <c r="P21" s="23" t="s">
        <v>530</v>
      </c>
    </row>
    <row r="22" spans="1:16" x14ac:dyDescent="0.25">
      <c r="A22" s="15"/>
      <c r="B22" s="13" t="s">
        <v>28</v>
      </c>
      <c r="C22" s="24"/>
      <c r="D22" s="24" t="s">
        <v>290</v>
      </c>
      <c r="E22" s="13"/>
      <c r="F22" s="24"/>
      <c r="G22" s="25" t="s">
        <v>531</v>
      </c>
      <c r="H22" s="13"/>
      <c r="I22" s="24"/>
      <c r="J22" s="25" t="s">
        <v>532</v>
      </c>
      <c r="K22" s="13"/>
      <c r="L22" s="24"/>
      <c r="M22" s="24" t="s">
        <v>290</v>
      </c>
      <c r="N22" s="13"/>
      <c r="O22" s="24"/>
      <c r="P22" s="25" t="s">
        <v>533</v>
      </c>
    </row>
    <row r="23" spans="1:16" x14ac:dyDescent="0.25">
      <c r="A23" s="15"/>
      <c r="B23" s="21" t="s">
        <v>29</v>
      </c>
      <c r="C23" s="22"/>
      <c r="D23" s="22" t="s">
        <v>290</v>
      </c>
      <c r="E23" s="21"/>
      <c r="F23" s="22"/>
      <c r="G23" s="23" t="s">
        <v>534</v>
      </c>
      <c r="H23" s="21"/>
      <c r="I23" s="22"/>
      <c r="J23" s="23" t="s">
        <v>535</v>
      </c>
      <c r="K23" s="21"/>
      <c r="L23" s="22"/>
      <c r="M23" s="22" t="s">
        <v>290</v>
      </c>
      <c r="N23" s="21"/>
      <c r="O23" s="22"/>
      <c r="P23" s="23" t="s">
        <v>536</v>
      </c>
    </row>
    <row r="24" spans="1:16" x14ac:dyDescent="0.25">
      <c r="A24" s="15"/>
      <c r="B24" s="13" t="s">
        <v>30</v>
      </c>
      <c r="C24" s="24"/>
      <c r="D24" s="24" t="s">
        <v>290</v>
      </c>
      <c r="E24" s="13"/>
      <c r="F24" s="24"/>
      <c r="G24" s="25">
        <v>-16.2</v>
      </c>
      <c r="H24" s="13"/>
      <c r="I24" s="24"/>
      <c r="J24" s="25">
        <v>-3.8</v>
      </c>
      <c r="K24" s="13"/>
      <c r="L24" s="24"/>
      <c r="M24" s="24" t="s">
        <v>290</v>
      </c>
      <c r="N24" s="13"/>
      <c r="O24" s="24"/>
      <c r="P24" s="25">
        <v>-20</v>
      </c>
    </row>
    <row r="25" spans="1:16" x14ac:dyDescent="0.25">
      <c r="A25" s="15"/>
      <c r="B25" s="21" t="s">
        <v>537</v>
      </c>
      <c r="C25" s="22"/>
      <c r="D25" s="23">
        <v>-46.9</v>
      </c>
      <c r="E25" s="21"/>
      <c r="F25" s="22"/>
      <c r="G25" s="22" t="s">
        <v>290</v>
      </c>
      <c r="H25" s="21"/>
      <c r="I25" s="22"/>
      <c r="J25" s="22" t="s">
        <v>290</v>
      </c>
      <c r="K25" s="21"/>
      <c r="L25" s="22"/>
      <c r="M25" s="23" t="s">
        <v>538</v>
      </c>
      <c r="N25" s="21"/>
      <c r="O25" s="22"/>
      <c r="P25" s="22" t="s">
        <v>290</v>
      </c>
    </row>
    <row r="26" spans="1:16" x14ac:dyDescent="0.25">
      <c r="A26" s="15"/>
      <c r="B26" s="13" t="s">
        <v>539</v>
      </c>
      <c r="C26" s="24"/>
      <c r="D26" s="24" t="s">
        <v>290</v>
      </c>
      <c r="E26" s="13"/>
      <c r="F26" s="24"/>
      <c r="G26" s="25" t="s">
        <v>540</v>
      </c>
      <c r="H26" s="13"/>
      <c r="I26" s="24"/>
      <c r="J26" s="25" t="s">
        <v>541</v>
      </c>
      <c r="K26" s="13"/>
      <c r="L26" s="24"/>
      <c r="M26" s="24" t="s">
        <v>290</v>
      </c>
      <c r="N26" s="13"/>
      <c r="O26" s="24"/>
      <c r="P26" s="25" t="s">
        <v>542</v>
      </c>
    </row>
    <row r="27" spans="1:16" x14ac:dyDescent="0.25">
      <c r="A27" s="15"/>
      <c r="B27" s="21" t="s">
        <v>32</v>
      </c>
      <c r="C27" s="22"/>
      <c r="D27" s="23" t="s">
        <v>543</v>
      </c>
      <c r="E27" s="21"/>
      <c r="F27" s="22"/>
      <c r="G27" s="23" t="s">
        <v>232</v>
      </c>
      <c r="H27" s="21"/>
      <c r="I27" s="22"/>
      <c r="J27" s="23" t="s">
        <v>544</v>
      </c>
      <c r="K27" s="21"/>
      <c r="L27" s="22"/>
      <c r="M27" s="22" t="s">
        <v>290</v>
      </c>
      <c r="N27" s="21"/>
      <c r="O27" s="22"/>
      <c r="P27" s="23" t="s">
        <v>545</v>
      </c>
    </row>
    <row r="28" spans="1:16" x14ac:dyDescent="0.25">
      <c r="A28" s="15"/>
      <c r="B28" s="13" t="s">
        <v>34</v>
      </c>
      <c r="C28" s="24"/>
      <c r="D28" s="25" t="s">
        <v>470</v>
      </c>
      <c r="E28" s="13"/>
      <c r="F28" s="13"/>
      <c r="G28" s="24" t="s">
        <v>290</v>
      </c>
      <c r="H28" s="13"/>
      <c r="I28" s="13"/>
      <c r="J28" s="24" t="s">
        <v>290</v>
      </c>
      <c r="K28" s="13"/>
      <c r="L28" s="13"/>
      <c r="M28" s="24" t="s">
        <v>290</v>
      </c>
      <c r="N28" s="13"/>
      <c r="O28" s="13"/>
      <c r="P28" s="25" t="s">
        <v>470</v>
      </c>
    </row>
    <row r="29" spans="1:16" ht="15.75" thickBot="1" x14ac:dyDescent="0.3">
      <c r="A29" s="15"/>
      <c r="B29" s="21" t="s">
        <v>546</v>
      </c>
      <c r="C29" s="44"/>
      <c r="D29" s="44" t="s">
        <v>290</v>
      </c>
      <c r="E29" s="21"/>
      <c r="F29" s="44"/>
      <c r="G29" s="45">
        <v>-2.2000000000000002</v>
      </c>
      <c r="H29" s="21"/>
      <c r="I29" s="44"/>
      <c r="J29" s="45" t="s">
        <v>547</v>
      </c>
      <c r="K29" s="21"/>
      <c r="L29" s="44"/>
      <c r="M29" s="44" t="s">
        <v>290</v>
      </c>
      <c r="N29" s="21"/>
      <c r="O29" s="44"/>
      <c r="P29" s="44" t="s">
        <v>290</v>
      </c>
    </row>
    <row r="30" spans="1:16" ht="15.75" thickBot="1" x14ac:dyDescent="0.3">
      <c r="A30" s="15"/>
      <c r="B30" s="13"/>
      <c r="C30" s="57"/>
      <c r="D30" s="58">
        <v>-35.1</v>
      </c>
      <c r="E30" s="13"/>
      <c r="F30" s="57"/>
      <c r="G30" s="58" t="s">
        <v>548</v>
      </c>
      <c r="H30" s="13"/>
      <c r="I30" s="57"/>
      <c r="J30" s="58" t="s">
        <v>549</v>
      </c>
      <c r="K30" s="13"/>
      <c r="L30" s="57"/>
      <c r="M30" s="58" t="s">
        <v>538</v>
      </c>
      <c r="N30" s="13"/>
      <c r="O30" s="57"/>
      <c r="P30" s="58" t="s">
        <v>550</v>
      </c>
    </row>
    <row r="31" spans="1:16" x14ac:dyDescent="0.25">
      <c r="A31" s="15"/>
      <c r="B31" s="21" t="s">
        <v>39</v>
      </c>
      <c r="C31" s="28"/>
      <c r="D31" s="29"/>
      <c r="E31" s="21"/>
      <c r="F31" s="28"/>
      <c r="G31" s="29"/>
      <c r="H31" s="21"/>
      <c r="I31" s="28"/>
      <c r="J31" s="29"/>
      <c r="K31" s="21"/>
      <c r="L31" s="28"/>
      <c r="M31" s="29"/>
      <c r="N31" s="21"/>
      <c r="O31" s="28"/>
      <c r="P31" s="29"/>
    </row>
    <row r="32" spans="1:16" x14ac:dyDescent="0.25">
      <c r="A32" s="15"/>
      <c r="B32" s="21" t="s">
        <v>551</v>
      </c>
      <c r="C32" s="22"/>
      <c r="D32" s="23" t="s">
        <v>532</v>
      </c>
      <c r="E32" s="21"/>
      <c r="F32" s="22"/>
      <c r="G32" s="23" t="s">
        <v>552</v>
      </c>
      <c r="H32" s="21"/>
      <c r="I32" s="22"/>
      <c r="J32" s="23" t="s">
        <v>431</v>
      </c>
      <c r="K32" s="21"/>
      <c r="L32" s="22"/>
      <c r="M32" s="23">
        <v>-46.9</v>
      </c>
      <c r="N32" s="21"/>
      <c r="O32" s="22"/>
      <c r="P32" s="23" t="s">
        <v>553</v>
      </c>
    </row>
    <row r="33" spans="1:16" ht="15.75" thickBot="1" x14ac:dyDescent="0.3">
      <c r="A33" s="15"/>
      <c r="B33" s="13" t="s">
        <v>38</v>
      </c>
      <c r="C33" s="26"/>
      <c r="D33" s="27" t="s">
        <v>544</v>
      </c>
      <c r="E33" s="13"/>
      <c r="F33" s="26"/>
      <c r="G33" s="27" t="s">
        <v>232</v>
      </c>
      <c r="H33" s="13"/>
      <c r="I33" s="26"/>
      <c r="J33" s="26" t="s">
        <v>290</v>
      </c>
      <c r="K33" s="13"/>
      <c r="L33" s="26"/>
      <c r="M33" s="26" t="s">
        <v>290</v>
      </c>
      <c r="N33" s="13"/>
      <c r="O33" s="26"/>
      <c r="P33" s="27" t="s">
        <v>554</v>
      </c>
    </row>
    <row r="34" spans="1:16" x14ac:dyDescent="0.25">
      <c r="A34" s="15"/>
      <c r="B34" s="21" t="s">
        <v>39</v>
      </c>
      <c r="C34" s="28"/>
      <c r="D34" s="59" t="s">
        <v>473</v>
      </c>
      <c r="E34" s="21"/>
      <c r="F34" s="28"/>
      <c r="G34" s="59" t="s">
        <v>555</v>
      </c>
      <c r="H34" s="21"/>
      <c r="I34" s="28"/>
      <c r="J34" s="59" t="s">
        <v>431</v>
      </c>
      <c r="K34" s="21"/>
      <c r="L34" s="28"/>
      <c r="M34" s="59">
        <v>-46.9</v>
      </c>
      <c r="N34" s="21"/>
      <c r="O34" s="28"/>
      <c r="P34" s="59" t="s">
        <v>460</v>
      </c>
    </row>
    <row r="35" spans="1:16" x14ac:dyDescent="0.25">
      <c r="A35" s="15"/>
      <c r="B35" s="13" t="s">
        <v>556</v>
      </c>
      <c r="C35" s="24"/>
      <c r="D35" s="13"/>
      <c r="E35" s="13"/>
      <c r="F35" s="24"/>
      <c r="G35" s="13"/>
      <c r="H35" s="13"/>
      <c r="I35" s="24"/>
      <c r="J35" s="13"/>
      <c r="K35" s="13"/>
      <c r="L35" s="24"/>
      <c r="M35" s="13"/>
      <c r="N35" s="13"/>
      <c r="O35" s="24"/>
      <c r="P35" s="13"/>
    </row>
    <row r="36" spans="1:16" ht="15.75" thickBot="1" x14ac:dyDescent="0.3">
      <c r="A36" s="15"/>
      <c r="B36" s="13" t="s">
        <v>557</v>
      </c>
      <c r="C36" s="26"/>
      <c r="D36" s="26" t="s">
        <v>290</v>
      </c>
      <c r="E36" s="13"/>
      <c r="F36" s="26"/>
      <c r="G36" s="27" t="s">
        <v>470</v>
      </c>
      <c r="H36" s="13"/>
      <c r="I36" s="26"/>
      <c r="J36" s="26" t="s">
        <v>290</v>
      </c>
      <c r="K36" s="13"/>
      <c r="L36" s="26"/>
      <c r="M36" s="26" t="s">
        <v>290</v>
      </c>
      <c r="N36" s="13"/>
      <c r="O36" s="26"/>
      <c r="P36" s="27" t="s">
        <v>470</v>
      </c>
    </row>
    <row r="37" spans="1:16" x14ac:dyDescent="0.25">
      <c r="A37" s="15"/>
      <c r="B37" s="21" t="s">
        <v>558</v>
      </c>
      <c r="C37" s="28"/>
      <c r="D37" s="59" t="s">
        <v>473</v>
      </c>
      <c r="E37" s="21"/>
      <c r="F37" s="28"/>
      <c r="G37" s="59" t="s">
        <v>559</v>
      </c>
      <c r="H37" s="21"/>
      <c r="I37" s="28"/>
      <c r="J37" s="59" t="s">
        <v>431</v>
      </c>
      <c r="K37" s="21"/>
      <c r="L37" s="28"/>
      <c r="M37" s="59">
        <v>-46.9</v>
      </c>
      <c r="N37" s="21"/>
      <c r="O37" s="28"/>
      <c r="P37" s="59" t="s">
        <v>560</v>
      </c>
    </row>
    <row r="38" spans="1:16" x14ac:dyDescent="0.25">
      <c r="A38" s="15"/>
      <c r="B38" s="13" t="s">
        <v>561</v>
      </c>
      <c r="C38" s="24"/>
      <c r="D38" s="13"/>
      <c r="E38" s="13"/>
      <c r="F38" s="24"/>
      <c r="G38" s="13"/>
      <c r="H38" s="13"/>
      <c r="I38" s="24"/>
      <c r="J38" s="13"/>
      <c r="K38" s="13"/>
      <c r="L38" s="24"/>
      <c r="M38" s="13"/>
      <c r="N38" s="13"/>
      <c r="O38" s="24"/>
      <c r="P38" s="13"/>
    </row>
    <row r="39" spans="1:16" ht="15.75" thickBot="1" x14ac:dyDescent="0.3">
      <c r="A39" s="15"/>
      <c r="B39" s="42" t="s">
        <v>562</v>
      </c>
      <c r="C39" s="26"/>
      <c r="D39" s="26" t="s">
        <v>290</v>
      </c>
      <c r="E39" s="13"/>
      <c r="F39" s="26"/>
      <c r="G39" s="27">
        <v>-0.3</v>
      </c>
      <c r="H39" s="13"/>
      <c r="I39" s="26"/>
      <c r="J39" s="27">
        <v>-1.3</v>
      </c>
      <c r="K39" s="13"/>
      <c r="L39" s="26"/>
      <c r="M39" s="26" t="s">
        <v>290</v>
      </c>
      <c r="N39" s="13"/>
      <c r="O39" s="26"/>
      <c r="P39" s="27">
        <v>-1.6</v>
      </c>
    </row>
    <row r="40" spans="1:16" x14ac:dyDescent="0.25">
      <c r="A40" s="15"/>
      <c r="B40" s="21" t="s">
        <v>563</v>
      </c>
      <c r="C40" s="29"/>
      <c r="D40" s="29"/>
      <c r="E40" s="21"/>
      <c r="F40" s="29"/>
      <c r="G40" s="29"/>
      <c r="H40" s="21"/>
      <c r="I40" s="29"/>
      <c r="J40" s="29"/>
      <c r="K40" s="21"/>
      <c r="L40" s="29"/>
      <c r="M40" s="29"/>
      <c r="N40" s="21"/>
      <c r="O40" s="29"/>
      <c r="P40" s="29"/>
    </row>
    <row r="41" spans="1:16" ht="15.75" thickBot="1" x14ac:dyDescent="0.3">
      <c r="A41" s="15"/>
      <c r="B41" s="21" t="s">
        <v>564</v>
      </c>
      <c r="C41" s="60" t="s">
        <v>194</v>
      </c>
      <c r="D41" s="61" t="s">
        <v>473</v>
      </c>
      <c r="E41" s="21"/>
      <c r="F41" s="60" t="s">
        <v>194</v>
      </c>
      <c r="G41" s="61" t="s">
        <v>555</v>
      </c>
      <c r="H41" s="21"/>
      <c r="I41" s="60" t="s">
        <v>194</v>
      </c>
      <c r="J41" s="61" t="s">
        <v>565</v>
      </c>
      <c r="K41" s="21"/>
      <c r="L41" s="60" t="s">
        <v>194</v>
      </c>
      <c r="M41" s="61">
        <v>-46.9</v>
      </c>
      <c r="N41" s="21"/>
      <c r="O41" s="60" t="s">
        <v>194</v>
      </c>
      <c r="P41" s="61" t="s">
        <v>473</v>
      </c>
    </row>
    <row r="42" spans="1:16" ht="15.75" thickTop="1" x14ac:dyDescent="0.25">
      <c r="A42" s="15"/>
      <c r="B42" s="115"/>
      <c r="C42" s="115"/>
      <c r="D42" s="115"/>
      <c r="E42" s="115"/>
      <c r="F42" s="115"/>
      <c r="G42" s="115"/>
      <c r="H42" s="115"/>
      <c r="I42" s="115"/>
      <c r="J42" s="115"/>
      <c r="K42" s="115"/>
      <c r="L42" s="115"/>
      <c r="M42" s="115"/>
      <c r="N42" s="115"/>
      <c r="O42" s="115"/>
      <c r="P42" s="115"/>
    </row>
    <row r="43" spans="1:16" x14ac:dyDescent="0.25">
      <c r="A43" s="15"/>
      <c r="B43" s="115"/>
      <c r="C43" s="115"/>
      <c r="D43" s="115"/>
      <c r="E43" s="115"/>
      <c r="F43" s="115"/>
      <c r="G43" s="115"/>
      <c r="H43" s="115"/>
      <c r="I43" s="115"/>
      <c r="J43" s="115"/>
      <c r="K43" s="115"/>
      <c r="L43" s="115"/>
      <c r="M43" s="115"/>
      <c r="N43" s="115"/>
      <c r="O43" s="115"/>
      <c r="P43" s="115"/>
    </row>
    <row r="44" spans="1:16" x14ac:dyDescent="0.25">
      <c r="A44" s="15"/>
      <c r="B44" s="115"/>
      <c r="C44" s="115"/>
      <c r="D44" s="115"/>
      <c r="E44" s="115"/>
      <c r="F44" s="115"/>
      <c r="G44" s="115"/>
      <c r="H44" s="115"/>
      <c r="I44" s="115"/>
      <c r="J44" s="115"/>
      <c r="K44" s="115"/>
      <c r="L44" s="115"/>
      <c r="M44" s="115"/>
      <c r="N44" s="115"/>
      <c r="O44" s="115"/>
      <c r="P44" s="115"/>
    </row>
    <row r="45" spans="1:16" x14ac:dyDescent="0.25">
      <c r="A45" s="15"/>
      <c r="B45" s="115"/>
      <c r="C45" s="115"/>
      <c r="D45" s="115"/>
      <c r="E45" s="115"/>
      <c r="F45" s="115"/>
      <c r="G45" s="115"/>
      <c r="H45" s="115"/>
      <c r="I45" s="115"/>
      <c r="J45" s="115"/>
      <c r="K45" s="115"/>
      <c r="L45" s="115"/>
      <c r="M45" s="115"/>
      <c r="N45" s="115"/>
      <c r="O45" s="115"/>
      <c r="P45" s="115"/>
    </row>
    <row r="46" spans="1:16" x14ac:dyDescent="0.25">
      <c r="A46" s="15"/>
      <c r="B46" s="115"/>
      <c r="C46" s="115"/>
      <c r="D46" s="115"/>
      <c r="E46" s="115"/>
      <c r="F46" s="115"/>
      <c r="G46" s="115"/>
      <c r="H46" s="115"/>
      <c r="I46" s="115"/>
      <c r="J46" s="115"/>
      <c r="K46" s="115"/>
      <c r="L46" s="115"/>
      <c r="M46" s="115"/>
      <c r="N46" s="115"/>
      <c r="O46" s="115"/>
      <c r="P46" s="115"/>
    </row>
    <row r="47" spans="1:16" x14ac:dyDescent="0.25">
      <c r="A47" s="15"/>
      <c r="B47" s="35"/>
      <c r="C47" s="35"/>
      <c r="D47" s="35"/>
      <c r="E47" s="35"/>
      <c r="F47" s="35"/>
      <c r="G47" s="35"/>
      <c r="H47" s="35"/>
      <c r="I47" s="35"/>
      <c r="J47" s="35"/>
      <c r="K47" s="35"/>
      <c r="L47" s="35"/>
      <c r="M47" s="35"/>
      <c r="N47" s="35"/>
      <c r="O47" s="35"/>
      <c r="P47" s="35"/>
    </row>
    <row r="48" spans="1:16" x14ac:dyDescent="0.25">
      <c r="A48" s="15"/>
      <c r="B48" s="35"/>
      <c r="C48" s="35"/>
      <c r="D48" s="35"/>
      <c r="E48" s="35"/>
      <c r="F48" s="35"/>
      <c r="G48" s="35"/>
      <c r="H48" s="35"/>
      <c r="I48" s="35"/>
      <c r="J48" s="35"/>
      <c r="K48" s="35"/>
      <c r="L48" s="35"/>
      <c r="M48" s="35"/>
      <c r="N48" s="35"/>
      <c r="O48" s="35"/>
      <c r="P48" s="35"/>
    </row>
    <row r="49" spans="1:16" x14ac:dyDescent="0.25">
      <c r="A49" s="15"/>
      <c r="B49" s="35"/>
      <c r="C49" s="35"/>
      <c r="D49" s="35"/>
      <c r="E49" s="35"/>
      <c r="F49" s="35"/>
      <c r="G49" s="35"/>
      <c r="H49" s="35"/>
      <c r="I49" s="35"/>
      <c r="J49" s="35"/>
      <c r="K49" s="35"/>
      <c r="L49" s="35"/>
      <c r="M49" s="35"/>
      <c r="N49" s="35"/>
      <c r="O49" s="35"/>
      <c r="P49" s="35"/>
    </row>
    <row r="50" spans="1:16" x14ac:dyDescent="0.25">
      <c r="A50" s="15"/>
      <c r="B50" s="113" t="s">
        <v>509</v>
      </c>
      <c r="C50" s="113"/>
      <c r="D50" s="113"/>
      <c r="E50" s="113"/>
      <c r="F50" s="113"/>
      <c r="G50" s="113"/>
      <c r="H50" s="113"/>
      <c r="I50" s="113"/>
      <c r="J50" s="113"/>
      <c r="K50" s="113"/>
      <c r="L50" s="113"/>
      <c r="M50" s="113"/>
      <c r="N50" s="113"/>
      <c r="O50" s="113"/>
      <c r="P50" s="113"/>
    </row>
    <row r="51" spans="1:16" x14ac:dyDescent="0.25">
      <c r="A51" s="15"/>
      <c r="B51" s="113" t="s">
        <v>510</v>
      </c>
      <c r="C51" s="113"/>
      <c r="D51" s="113"/>
      <c r="E51" s="113"/>
      <c r="F51" s="113"/>
      <c r="G51" s="113"/>
      <c r="H51" s="113"/>
      <c r="I51" s="113"/>
      <c r="J51" s="113"/>
      <c r="K51" s="113"/>
      <c r="L51" s="113"/>
      <c r="M51" s="113"/>
      <c r="N51" s="113"/>
      <c r="O51" s="113"/>
      <c r="P51" s="113"/>
    </row>
    <row r="52" spans="1:16" x14ac:dyDescent="0.25">
      <c r="A52" s="15"/>
      <c r="B52" s="113" t="s">
        <v>566</v>
      </c>
      <c r="C52" s="113"/>
      <c r="D52" s="113"/>
      <c r="E52" s="113"/>
      <c r="F52" s="113"/>
      <c r="G52" s="113"/>
      <c r="H52" s="113"/>
      <c r="I52" s="113"/>
      <c r="J52" s="113"/>
      <c r="K52" s="113"/>
      <c r="L52" s="113"/>
      <c r="M52" s="113"/>
      <c r="N52" s="113"/>
      <c r="O52" s="113"/>
      <c r="P52" s="113"/>
    </row>
    <row r="53" spans="1:16" x14ac:dyDescent="0.25">
      <c r="A53" s="15"/>
      <c r="B53" s="35"/>
      <c r="C53" s="35"/>
      <c r="D53" s="35"/>
      <c r="E53" s="35"/>
      <c r="F53" s="35"/>
      <c r="G53" s="35"/>
      <c r="H53" s="35"/>
      <c r="I53" s="35"/>
      <c r="J53" s="35"/>
      <c r="K53" s="35"/>
      <c r="L53" s="35"/>
      <c r="M53" s="35"/>
      <c r="N53" s="35"/>
      <c r="O53" s="35"/>
      <c r="P53" s="35"/>
    </row>
    <row r="54" spans="1:16" x14ac:dyDescent="0.25">
      <c r="A54" s="15"/>
      <c r="B54" s="114" t="s">
        <v>512</v>
      </c>
      <c r="C54" s="114"/>
      <c r="D54" s="114"/>
      <c r="E54" s="114"/>
      <c r="F54" s="114"/>
      <c r="G54" s="114"/>
      <c r="H54" s="114"/>
      <c r="I54" s="114"/>
      <c r="J54" s="114"/>
      <c r="K54" s="114"/>
      <c r="L54" s="114"/>
      <c r="M54" s="114"/>
      <c r="N54" s="114"/>
      <c r="O54" s="114"/>
      <c r="P54" s="114"/>
    </row>
    <row r="55" spans="1:16" x14ac:dyDescent="0.25">
      <c r="A55" s="15"/>
      <c r="B55" s="116"/>
      <c r="C55" s="116"/>
      <c r="D55" s="116"/>
      <c r="E55" s="116"/>
      <c r="F55" s="116"/>
      <c r="G55" s="116"/>
      <c r="H55" s="116"/>
      <c r="I55" s="116"/>
      <c r="J55" s="116"/>
      <c r="K55" s="116"/>
      <c r="L55" s="116"/>
      <c r="M55" s="116"/>
      <c r="N55" s="116"/>
      <c r="O55" s="116"/>
      <c r="P55" s="116"/>
    </row>
    <row r="56" spans="1:16" x14ac:dyDescent="0.25">
      <c r="A56" s="15"/>
      <c r="B56" s="116"/>
      <c r="C56" s="116"/>
      <c r="D56" s="116"/>
      <c r="E56" s="116"/>
      <c r="F56" s="116"/>
      <c r="G56" s="116"/>
      <c r="H56" s="116"/>
      <c r="I56" s="116"/>
      <c r="J56" s="116"/>
      <c r="K56" s="116"/>
      <c r="L56" s="116"/>
      <c r="M56" s="116"/>
      <c r="N56" s="116"/>
      <c r="O56" s="116"/>
      <c r="P56" s="116"/>
    </row>
    <row r="57" spans="1:16" x14ac:dyDescent="0.25">
      <c r="A57" s="15"/>
      <c r="B57" s="37"/>
      <c r="C57" s="37"/>
      <c r="D57" s="37"/>
      <c r="E57" s="37"/>
      <c r="F57" s="37"/>
      <c r="G57" s="37"/>
      <c r="H57" s="37"/>
      <c r="I57" s="37"/>
      <c r="J57" s="37"/>
      <c r="K57" s="37"/>
      <c r="L57" s="37"/>
      <c r="M57" s="37"/>
      <c r="N57" s="37"/>
      <c r="O57" s="37"/>
      <c r="P57" s="37"/>
    </row>
    <row r="58" spans="1:16" x14ac:dyDescent="0.25">
      <c r="A58" s="15"/>
      <c r="B58" s="16"/>
      <c r="C58" s="13"/>
      <c r="D58" s="13"/>
      <c r="E58" s="13"/>
      <c r="F58" s="13"/>
      <c r="G58" s="13"/>
      <c r="H58" s="13"/>
      <c r="I58" s="13"/>
      <c r="J58" s="13"/>
      <c r="K58" s="13"/>
      <c r="L58" s="13"/>
      <c r="M58" s="13"/>
      <c r="N58" s="13"/>
      <c r="O58" s="13"/>
      <c r="P58" s="13"/>
    </row>
    <row r="59" spans="1:16" x14ac:dyDescent="0.25">
      <c r="A59" s="15"/>
      <c r="B59" s="13"/>
      <c r="C59" s="48" t="s">
        <v>513</v>
      </c>
      <c r="D59" s="48"/>
      <c r="E59" s="40"/>
      <c r="F59" s="24"/>
      <c r="G59" s="13"/>
      <c r="H59" s="13"/>
      <c r="I59" s="48" t="s">
        <v>514</v>
      </c>
      <c r="J59" s="48"/>
      <c r="K59" s="40"/>
      <c r="L59" s="24"/>
      <c r="M59" s="40"/>
      <c r="N59" s="40"/>
      <c r="O59" s="24"/>
      <c r="P59" s="40"/>
    </row>
    <row r="60" spans="1:16" ht="15.75" thickBot="1" x14ac:dyDescent="0.3">
      <c r="A60" s="15"/>
      <c r="B60" s="40"/>
      <c r="C60" s="32" t="s">
        <v>515</v>
      </c>
      <c r="D60" s="32"/>
      <c r="E60" s="40"/>
      <c r="F60" s="32" t="s">
        <v>516</v>
      </c>
      <c r="G60" s="32"/>
      <c r="H60" s="40"/>
      <c r="I60" s="32" t="s">
        <v>516</v>
      </c>
      <c r="J60" s="32"/>
      <c r="K60" s="40"/>
      <c r="L60" s="32" t="s">
        <v>517</v>
      </c>
      <c r="M60" s="32"/>
      <c r="N60" s="40"/>
      <c r="O60" s="32" t="s">
        <v>518</v>
      </c>
      <c r="P60" s="32"/>
    </row>
    <row r="61" spans="1:16" x14ac:dyDescent="0.25">
      <c r="A61" s="15"/>
      <c r="B61" s="13" t="s">
        <v>519</v>
      </c>
      <c r="C61" s="18"/>
      <c r="D61" s="19"/>
      <c r="E61" s="40"/>
      <c r="F61" s="18"/>
      <c r="G61" s="19"/>
      <c r="H61" s="40"/>
      <c r="I61" s="18"/>
      <c r="J61" s="19"/>
      <c r="K61" s="40"/>
      <c r="L61" s="18"/>
      <c r="M61" s="19"/>
      <c r="N61" s="40"/>
      <c r="O61" s="18"/>
      <c r="P61" s="19"/>
    </row>
    <row r="62" spans="1:16" x14ac:dyDescent="0.25">
      <c r="A62" s="15"/>
      <c r="B62" s="13" t="s">
        <v>520</v>
      </c>
      <c r="C62" s="24" t="s">
        <v>194</v>
      </c>
      <c r="D62" s="24" t="s">
        <v>290</v>
      </c>
      <c r="E62" s="13"/>
      <c r="F62" s="24" t="s">
        <v>194</v>
      </c>
      <c r="G62" s="25" t="s">
        <v>567</v>
      </c>
      <c r="H62" s="13"/>
      <c r="I62" s="24" t="s">
        <v>194</v>
      </c>
      <c r="J62" s="25" t="s">
        <v>568</v>
      </c>
      <c r="K62" s="13"/>
      <c r="L62" s="24" t="s">
        <v>194</v>
      </c>
      <c r="M62" s="24" t="s">
        <v>290</v>
      </c>
      <c r="N62" s="13"/>
      <c r="O62" s="24" t="s">
        <v>194</v>
      </c>
      <c r="P62" s="25" t="s">
        <v>243</v>
      </c>
    </row>
    <row r="63" spans="1:16" ht="15.75" thickBot="1" x14ac:dyDescent="0.3">
      <c r="A63" s="15"/>
      <c r="B63" s="21" t="s">
        <v>25</v>
      </c>
      <c r="C63" s="44"/>
      <c r="D63" s="44" t="s">
        <v>290</v>
      </c>
      <c r="E63" s="21"/>
      <c r="F63" s="44"/>
      <c r="G63" s="45" t="s">
        <v>569</v>
      </c>
      <c r="H63" s="21"/>
      <c r="I63" s="44"/>
      <c r="J63" s="45" t="s">
        <v>570</v>
      </c>
      <c r="K63" s="21"/>
      <c r="L63" s="44"/>
      <c r="M63" s="44" t="s">
        <v>290</v>
      </c>
      <c r="N63" s="21"/>
      <c r="O63" s="44"/>
      <c r="P63" s="45" t="s">
        <v>571</v>
      </c>
    </row>
    <row r="64" spans="1:16" x14ac:dyDescent="0.25">
      <c r="A64" s="15"/>
      <c r="B64" s="13" t="s">
        <v>26</v>
      </c>
      <c r="C64" s="18"/>
      <c r="D64" s="18" t="s">
        <v>290</v>
      </c>
      <c r="E64" s="13"/>
      <c r="F64" s="18"/>
      <c r="G64" s="20" t="s">
        <v>572</v>
      </c>
      <c r="H64" s="13"/>
      <c r="I64" s="18"/>
      <c r="J64" s="20" t="s">
        <v>248</v>
      </c>
      <c r="K64" s="13"/>
      <c r="L64" s="18"/>
      <c r="M64" s="18" t="s">
        <v>290</v>
      </c>
      <c r="N64" s="13"/>
      <c r="O64" s="18"/>
      <c r="P64" s="20" t="s">
        <v>253</v>
      </c>
    </row>
    <row r="65" spans="1:16" x14ac:dyDescent="0.25">
      <c r="A65" s="15"/>
      <c r="B65" s="13"/>
      <c r="C65" s="24"/>
      <c r="D65" s="13"/>
      <c r="E65" s="13"/>
      <c r="F65" s="24"/>
      <c r="G65" s="13"/>
      <c r="H65" s="13"/>
      <c r="I65" s="24"/>
      <c r="J65" s="13"/>
      <c r="K65" s="13"/>
      <c r="L65" s="24"/>
      <c r="M65" s="13"/>
      <c r="N65" s="13"/>
      <c r="O65" s="24"/>
      <c r="P65" s="13"/>
    </row>
    <row r="66" spans="1:16" x14ac:dyDescent="0.25">
      <c r="A66" s="15"/>
      <c r="B66" s="21" t="s">
        <v>27</v>
      </c>
      <c r="C66" s="22"/>
      <c r="D66" s="23" t="s">
        <v>430</v>
      </c>
      <c r="E66" s="21"/>
      <c r="F66" s="22"/>
      <c r="G66" s="23" t="s">
        <v>573</v>
      </c>
      <c r="H66" s="21"/>
      <c r="I66" s="22"/>
      <c r="J66" s="23" t="s">
        <v>574</v>
      </c>
      <c r="K66" s="21"/>
      <c r="L66" s="22"/>
      <c r="M66" s="22" t="s">
        <v>290</v>
      </c>
      <c r="N66" s="21"/>
      <c r="O66" s="22"/>
      <c r="P66" s="23" t="s">
        <v>575</v>
      </c>
    </row>
    <row r="67" spans="1:16" x14ac:dyDescent="0.25">
      <c r="A67" s="15"/>
      <c r="B67" s="13" t="s">
        <v>28</v>
      </c>
      <c r="C67" s="24"/>
      <c r="D67" s="24" t="s">
        <v>290</v>
      </c>
      <c r="E67" s="13"/>
      <c r="F67" s="24"/>
      <c r="G67" s="25" t="s">
        <v>576</v>
      </c>
      <c r="H67" s="13"/>
      <c r="I67" s="24"/>
      <c r="J67" s="25" t="s">
        <v>577</v>
      </c>
      <c r="K67" s="13"/>
      <c r="L67" s="24"/>
      <c r="M67" s="24" t="s">
        <v>290</v>
      </c>
      <c r="N67" s="13"/>
      <c r="O67" s="24"/>
      <c r="P67" s="25" t="s">
        <v>578</v>
      </c>
    </row>
    <row r="68" spans="1:16" x14ac:dyDescent="0.25">
      <c r="A68" s="15"/>
      <c r="B68" s="21" t="s">
        <v>29</v>
      </c>
      <c r="C68" s="22"/>
      <c r="D68" s="22" t="s">
        <v>290</v>
      </c>
      <c r="E68" s="21"/>
      <c r="F68" s="22"/>
      <c r="G68" s="23" t="s">
        <v>579</v>
      </c>
      <c r="H68" s="21"/>
      <c r="I68" s="22"/>
      <c r="J68" s="23" t="s">
        <v>580</v>
      </c>
      <c r="K68" s="21"/>
      <c r="L68" s="22"/>
      <c r="M68" s="22" t="s">
        <v>290</v>
      </c>
      <c r="N68" s="21"/>
      <c r="O68" s="22"/>
      <c r="P68" s="23" t="s">
        <v>581</v>
      </c>
    </row>
    <row r="69" spans="1:16" x14ac:dyDescent="0.25">
      <c r="A69" s="15"/>
      <c r="B69" s="13" t="s">
        <v>30</v>
      </c>
      <c r="C69" s="24"/>
      <c r="D69" s="24" t="s">
        <v>290</v>
      </c>
      <c r="E69" s="13"/>
      <c r="F69" s="24"/>
      <c r="G69" s="25">
        <v>-11.7</v>
      </c>
      <c r="H69" s="13"/>
      <c r="I69" s="24"/>
      <c r="J69" s="25">
        <v>-0.3</v>
      </c>
      <c r="K69" s="13"/>
      <c r="L69" s="24"/>
      <c r="M69" s="24" t="s">
        <v>290</v>
      </c>
      <c r="N69" s="13"/>
      <c r="O69" s="24"/>
      <c r="P69" s="25">
        <v>-12</v>
      </c>
    </row>
    <row r="70" spans="1:16" x14ac:dyDescent="0.25">
      <c r="A70" s="15"/>
      <c r="B70" s="21" t="s">
        <v>537</v>
      </c>
      <c r="C70" s="22"/>
      <c r="D70" s="23">
        <v>-31.7</v>
      </c>
      <c r="E70" s="21"/>
      <c r="F70" s="22"/>
      <c r="G70" s="22" t="s">
        <v>290</v>
      </c>
      <c r="H70" s="21"/>
      <c r="I70" s="22"/>
      <c r="J70" s="22" t="s">
        <v>290</v>
      </c>
      <c r="K70" s="21"/>
      <c r="L70" s="22"/>
      <c r="M70" s="23" t="s">
        <v>582</v>
      </c>
      <c r="N70" s="21"/>
      <c r="O70" s="22"/>
      <c r="P70" s="22" t="s">
        <v>290</v>
      </c>
    </row>
    <row r="71" spans="1:16" x14ac:dyDescent="0.25">
      <c r="A71" s="15"/>
      <c r="B71" s="13" t="s">
        <v>539</v>
      </c>
      <c r="C71" s="24"/>
      <c r="D71" s="24" t="s">
        <v>290</v>
      </c>
      <c r="E71" s="13"/>
      <c r="F71" s="24"/>
      <c r="G71" s="25" t="s">
        <v>583</v>
      </c>
      <c r="H71" s="13"/>
      <c r="I71" s="24"/>
      <c r="J71" s="25" t="s">
        <v>584</v>
      </c>
      <c r="K71" s="13"/>
      <c r="L71" s="24"/>
      <c r="M71" s="24" t="s">
        <v>290</v>
      </c>
      <c r="N71" s="13"/>
      <c r="O71" s="24"/>
      <c r="P71" s="25" t="s">
        <v>585</v>
      </c>
    </row>
    <row r="72" spans="1:16" x14ac:dyDescent="0.25">
      <c r="A72" s="15"/>
      <c r="B72" s="21" t="s">
        <v>32</v>
      </c>
      <c r="C72" s="22"/>
      <c r="D72" s="23" t="s">
        <v>404</v>
      </c>
      <c r="E72" s="21"/>
      <c r="F72" s="22"/>
      <c r="G72" s="23" t="s">
        <v>586</v>
      </c>
      <c r="H72" s="21"/>
      <c r="I72" s="22"/>
      <c r="J72" s="23" t="s">
        <v>587</v>
      </c>
      <c r="K72" s="21"/>
      <c r="L72" s="22"/>
      <c r="M72" s="22" t="s">
        <v>290</v>
      </c>
      <c r="N72" s="21"/>
      <c r="O72" s="22"/>
      <c r="P72" s="23" t="s">
        <v>580</v>
      </c>
    </row>
    <row r="73" spans="1:16" x14ac:dyDescent="0.25">
      <c r="A73" s="15"/>
      <c r="B73" s="13" t="s">
        <v>34</v>
      </c>
      <c r="C73" s="24"/>
      <c r="D73" s="25" t="s">
        <v>420</v>
      </c>
      <c r="E73" s="13"/>
      <c r="F73" s="24"/>
      <c r="G73" s="24" t="s">
        <v>290</v>
      </c>
      <c r="H73" s="13"/>
      <c r="I73" s="24"/>
      <c r="J73" s="24" t="s">
        <v>290</v>
      </c>
      <c r="K73" s="13"/>
      <c r="L73" s="24"/>
      <c r="M73" s="24" t="s">
        <v>290</v>
      </c>
      <c r="N73" s="13"/>
      <c r="O73" s="24"/>
      <c r="P73" s="25" t="s">
        <v>420</v>
      </c>
    </row>
    <row r="74" spans="1:16" ht="15.75" thickBot="1" x14ac:dyDescent="0.3">
      <c r="A74" s="15"/>
      <c r="B74" s="21" t="s">
        <v>546</v>
      </c>
      <c r="C74" s="44"/>
      <c r="D74" s="44" t="s">
        <v>290</v>
      </c>
      <c r="E74" s="21"/>
      <c r="F74" s="44"/>
      <c r="G74" s="45">
        <v>-2</v>
      </c>
      <c r="H74" s="21"/>
      <c r="I74" s="44"/>
      <c r="J74" s="45" t="s">
        <v>588</v>
      </c>
      <c r="K74" s="21"/>
      <c r="L74" s="44"/>
      <c r="M74" s="44" t="s">
        <v>290</v>
      </c>
      <c r="N74" s="21"/>
      <c r="O74" s="44"/>
      <c r="P74" s="44" t="s">
        <v>290</v>
      </c>
    </row>
    <row r="75" spans="1:16" ht="15.75" thickBot="1" x14ac:dyDescent="0.3">
      <c r="A75" s="15"/>
      <c r="B75" s="13"/>
      <c r="C75" s="57"/>
      <c r="D75" s="58">
        <v>-15</v>
      </c>
      <c r="E75" s="13"/>
      <c r="F75" s="57"/>
      <c r="G75" s="58" t="s">
        <v>589</v>
      </c>
      <c r="H75" s="13"/>
      <c r="I75" s="57"/>
      <c r="J75" s="58" t="s">
        <v>590</v>
      </c>
      <c r="K75" s="13"/>
      <c r="L75" s="57"/>
      <c r="M75" s="58" t="s">
        <v>582</v>
      </c>
      <c r="N75" s="13"/>
      <c r="O75" s="57"/>
      <c r="P75" s="58" t="s">
        <v>591</v>
      </c>
    </row>
    <row r="76" spans="1:16" x14ac:dyDescent="0.25">
      <c r="A76" s="15"/>
      <c r="B76" s="21" t="s">
        <v>39</v>
      </c>
      <c r="C76" s="28"/>
      <c r="D76" s="29"/>
      <c r="E76" s="21"/>
      <c r="F76" s="28"/>
      <c r="G76" s="29"/>
      <c r="H76" s="21"/>
      <c r="I76" s="28"/>
      <c r="J76" s="29"/>
      <c r="K76" s="21"/>
      <c r="L76" s="28"/>
      <c r="M76" s="29"/>
      <c r="N76" s="21"/>
      <c r="O76" s="28"/>
      <c r="P76" s="29"/>
    </row>
    <row r="77" spans="1:16" x14ac:dyDescent="0.25">
      <c r="A77" s="15"/>
      <c r="B77" s="21" t="s">
        <v>551</v>
      </c>
      <c r="C77" s="22"/>
      <c r="D77" s="23" t="s">
        <v>592</v>
      </c>
      <c r="E77" s="21"/>
      <c r="F77" s="22"/>
      <c r="G77" s="23" t="s">
        <v>593</v>
      </c>
      <c r="H77" s="21"/>
      <c r="I77" s="22"/>
      <c r="J77" s="23" t="s">
        <v>594</v>
      </c>
      <c r="K77" s="21"/>
      <c r="L77" s="22"/>
      <c r="M77" s="23">
        <v>-31.7</v>
      </c>
      <c r="N77" s="21"/>
      <c r="O77" s="22"/>
      <c r="P77" s="23" t="s">
        <v>595</v>
      </c>
    </row>
    <row r="78" spans="1:16" ht="15.75" thickBot="1" x14ac:dyDescent="0.3">
      <c r="A78" s="15"/>
      <c r="B78" s="13" t="s">
        <v>596</v>
      </c>
      <c r="C78" s="26"/>
      <c r="D78" s="27">
        <v>-4.2</v>
      </c>
      <c r="E78" s="13"/>
      <c r="F78" s="26"/>
      <c r="G78" s="27" t="s">
        <v>597</v>
      </c>
      <c r="H78" s="13"/>
      <c r="I78" s="26"/>
      <c r="J78" s="26" t="s">
        <v>290</v>
      </c>
      <c r="K78" s="13"/>
      <c r="L78" s="26"/>
      <c r="M78" s="26" t="s">
        <v>290</v>
      </c>
      <c r="N78" s="13"/>
      <c r="O78" s="26"/>
      <c r="P78" s="27" t="s">
        <v>598</v>
      </c>
    </row>
    <row r="79" spans="1:16" x14ac:dyDescent="0.25">
      <c r="A79" s="15"/>
      <c r="B79" s="21" t="s">
        <v>558</v>
      </c>
      <c r="C79" s="28"/>
      <c r="D79" s="59" t="s">
        <v>467</v>
      </c>
      <c r="E79" s="21"/>
      <c r="F79" s="28"/>
      <c r="G79" s="59" t="s">
        <v>599</v>
      </c>
      <c r="H79" s="21"/>
      <c r="I79" s="28"/>
      <c r="J79" s="59" t="s">
        <v>594</v>
      </c>
      <c r="K79" s="21"/>
      <c r="L79" s="28"/>
      <c r="M79" s="59">
        <v>-31.7</v>
      </c>
      <c r="N79" s="21"/>
      <c r="O79" s="28"/>
      <c r="P79" s="59" t="s">
        <v>461</v>
      </c>
    </row>
    <row r="80" spans="1:16" x14ac:dyDescent="0.25">
      <c r="A80" s="15"/>
      <c r="B80" s="13" t="s">
        <v>600</v>
      </c>
      <c r="C80" s="24"/>
      <c r="D80" s="13"/>
      <c r="E80" s="13"/>
      <c r="F80" s="24"/>
      <c r="G80" s="13"/>
      <c r="H80" s="13"/>
      <c r="I80" s="24"/>
      <c r="J80" s="13"/>
      <c r="K80" s="13"/>
      <c r="L80" s="24"/>
      <c r="M80" s="13"/>
      <c r="N80" s="13"/>
      <c r="O80" s="24"/>
      <c r="P80" s="13"/>
    </row>
    <row r="81" spans="1:16" ht="15.75" thickBot="1" x14ac:dyDescent="0.3">
      <c r="A81" s="15"/>
      <c r="B81" s="42" t="s">
        <v>601</v>
      </c>
      <c r="C81" s="26"/>
      <c r="D81" s="26" t="s">
        <v>290</v>
      </c>
      <c r="E81" s="13"/>
      <c r="F81" s="26"/>
      <c r="G81" s="27">
        <v>-1.1000000000000001</v>
      </c>
      <c r="H81" s="13"/>
      <c r="I81" s="26"/>
      <c r="J81" s="27" t="s">
        <v>602</v>
      </c>
      <c r="K81" s="13"/>
      <c r="L81" s="26"/>
      <c r="M81" s="26" t="s">
        <v>290</v>
      </c>
      <c r="N81" s="13"/>
      <c r="O81" s="26"/>
      <c r="P81" s="27">
        <v>-0.1</v>
      </c>
    </row>
    <row r="82" spans="1:16" x14ac:dyDescent="0.25">
      <c r="A82" s="15"/>
      <c r="B82" s="21" t="s">
        <v>563</v>
      </c>
      <c r="C82" s="29"/>
      <c r="D82" s="29"/>
      <c r="E82" s="21"/>
      <c r="F82" s="29"/>
      <c r="G82" s="29"/>
      <c r="H82" s="21"/>
      <c r="I82" s="29"/>
      <c r="J82" s="29"/>
      <c r="K82" s="21"/>
      <c r="L82" s="29"/>
      <c r="M82" s="29"/>
      <c r="N82" s="21"/>
      <c r="O82" s="29"/>
      <c r="P82" s="29"/>
    </row>
    <row r="83" spans="1:16" ht="15.75" thickBot="1" x14ac:dyDescent="0.3">
      <c r="A83" s="15"/>
      <c r="B83" s="21" t="s">
        <v>564</v>
      </c>
      <c r="C83" s="60" t="s">
        <v>194</v>
      </c>
      <c r="D83" s="61" t="s">
        <v>467</v>
      </c>
      <c r="E83" s="21"/>
      <c r="F83" s="60" t="s">
        <v>194</v>
      </c>
      <c r="G83" s="61" t="s">
        <v>603</v>
      </c>
      <c r="H83" s="21"/>
      <c r="I83" s="60" t="s">
        <v>194</v>
      </c>
      <c r="J83" s="61" t="s">
        <v>604</v>
      </c>
      <c r="K83" s="21"/>
      <c r="L83" s="60" t="s">
        <v>194</v>
      </c>
      <c r="M83" s="61">
        <v>-31.7</v>
      </c>
      <c r="N83" s="21"/>
      <c r="O83" s="60" t="s">
        <v>194</v>
      </c>
      <c r="P83" s="61" t="s">
        <v>467</v>
      </c>
    </row>
    <row r="84" spans="1:16" ht="15.75" thickTop="1" x14ac:dyDescent="0.25">
      <c r="A84" s="15"/>
      <c r="B84" s="35"/>
      <c r="C84" s="35"/>
      <c r="D84" s="35"/>
      <c r="E84" s="35"/>
      <c r="F84" s="35"/>
      <c r="G84" s="35"/>
      <c r="H84" s="35"/>
      <c r="I84" s="35"/>
      <c r="J84" s="35"/>
      <c r="K84" s="35"/>
      <c r="L84" s="35"/>
      <c r="M84" s="35"/>
      <c r="N84" s="35"/>
      <c r="O84" s="35"/>
      <c r="P84" s="35"/>
    </row>
    <row r="85" spans="1:16" x14ac:dyDescent="0.25">
      <c r="A85" s="15"/>
      <c r="B85" s="35"/>
      <c r="C85" s="35"/>
      <c r="D85" s="35"/>
      <c r="E85" s="35"/>
      <c r="F85" s="35"/>
      <c r="G85" s="35"/>
      <c r="H85" s="35"/>
      <c r="I85" s="35"/>
      <c r="J85" s="35"/>
      <c r="K85" s="35"/>
      <c r="L85" s="35"/>
      <c r="M85" s="35"/>
      <c r="N85" s="35"/>
      <c r="O85" s="35"/>
      <c r="P85" s="35"/>
    </row>
    <row r="86" spans="1:16" x14ac:dyDescent="0.25">
      <c r="A86" s="15"/>
      <c r="B86" s="35"/>
      <c r="C86" s="35"/>
      <c r="D86" s="35"/>
      <c r="E86" s="35"/>
      <c r="F86" s="35"/>
      <c r="G86" s="35"/>
      <c r="H86" s="35"/>
      <c r="I86" s="35"/>
      <c r="J86" s="35"/>
      <c r="K86" s="35"/>
      <c r="L86" s="35"/>
      <c r="M86" s="35"/>
      <c r="N86" s="35"/>
      <c r="O86" s="35"/>
      <c r="P86" s="35"/>
    </row>
    <row r="87" spans="1:16" x14ac:dyDescent="0.25">
      <c r="A87" s="15"/>
      <c r="B87" s="113" t="s">
        <v>509</v>
      </c>
      <c r="C87" s="113"/>
      <c r="D87" s="113"/>
      <c r="E87" s="113"/>
      <c r="F87" s="113"/>
      <c r="G87" s="113"/>
      <c r="H87" s="113"/>
      <c r="I87" s="113"/>
      <c r="J87" s="113"/>
      <c r="K87" s="113"/>
      <c r="L87" s="113"/>
      <c r="M87" s="113"/>
      <c r="N87" s="113"/>
      <c r="O87" s="113"/>
      <c r="P87" s="113"/>
    </row>
    <row r="88" spans="1:16" x14ac:dyDescent="0.25">
      <c r="A88" s="15"/>
      <c r="B88" s="113" t="s">
        <v>510</v>
      </c>
      <c r="C88" s="113"/>
      <c r="D88" s="113"/>
      <c r="E88" s="113"/>
      <c r="F88" s="113"/>
      <c r="G88" s="113"/>
      <c r="H88" s="113"/>
      <c r="I88" s="113"/>
      <c r="J88" s="113"/>
      <c r="K88" s="113"/>
      <c r="L88" s="113"/>
      <c r="M88" s="113"/>
      <c r="N88" s="113"/>
      <c r="O88" s="113"/>
      <c r="P88" s="113"/>
    </row>
    <row r="89" spans="1:16" x14ac:dyDescent="0.25">
      <c r="A89" s="15"/>
      <c r="B89" s="113" t="s">
        <v>605</v>
      </c>
      <c r="C89" s="113"/>
      <c r="D89" s="113"/>
      <c r="E89" s="113"/>
      <c r="F89" s="113"/>
      <c r="G89" s="113"/>
      <c r="H89" s="113"/>
      <c r="I89" s="113"/>
      <c r="J89" s="113"/>
      <c r="K89" s="113"/>
      <c r="L89" s="113"/>
      <c r="M89" s="113"/>
      <c r="N89" s="113"/>
      <c r="O89" s="113"/>
      <c r="P89" s="113"/>
    </row>
    <row r="90" spans="1:16" x14ac:dyDescent="0.25">
      <c r="A90" s="15"/>
      <c r="B90" s="35"/>
      <c r="C90" s="35"/>
      <c r="D90" s="35"/>
      <c r="E90" s="35"/>
      <c r="F90" s="35"/>
      <c r="G90" s="35"/>
      <c r="H90" s="35"/>
      <c r="I90" s="35"/>
      <c r="J90" s="35"/>
      <c r="K90" s="35"/>
      <c r="L90" s="35"/>
      <c r="M90" s="35"/>
      <c r="N90" s="35"/>
      <c r="O90" s="35"/>
      <c r="P90" s="35"/>
    </row>
    <row r="91" spans="1:16" x14ac:dyDescent="0.25">
      <c r="A91" s="15"/>
      <c r="B91" s="114" t="s">
        <v>512</v>
      </c>
      <c r="C91" s="114"/>
      <c r="D91" s="114"/>
      <c r="E91" s="114"/>
      <c r="F91" s="114"/>
      <c r="G91" s="114"/>
      <c r="H91" s="114"/>
      <c r="I91" s="114"/>
      <c r="J91" s="114"/>
      <c r="K91" s="114"/>
      <c r="L91" s="114"/>
      <c r="M91" s="114"/>
      <c r="N91" s="114"/>
      <c r="O91" s="114"/>
      <c r="P91" s="114"/>
    </row>
    <row r="92" spans="1:16" x14ac:dyDescent="0.25">
      <c r="A92" s="15"/>
      <c r="B92" s="116"/>
      <c r="C92" s="116"/>
      <c r="D92" s="116"/>
      <c r="E92" s="116"/>
      <c r="F92" s="116"/>
      <c r="G92" s="116"/>
      <c r="H92" s="116"/>
      <c r="I92" s="116"/>
      <c r="J92" s="116"/>
      <c r="K92" s="116"/>
      <c r="L92" s="116"/>
      <c r="M92" s="116"/>
      <c r="N92" s="116"/>
      <c r="O92" s="116"/>
      <c r="P92" s="116"/>
    </row>
    <row r="93" spans="1:16" x14ac:dyDescent="0.25">
      <c r="A93" s="15"/>
      <c r="B93" s="16"/>
      <c r="C93" s="13"/>
      <c r="D93" s="13"/>
      <c r="E93" s="13"/>
      <c r="F93" s="13"/>
      <c r="G93" s="13"/>
      <c r="H93" s="13"/>
      <c r="I93" s="13"/>
      <c r="J93" s="13"/>
      <c r="K93" s="13"/>
      <c r="L93" s="13"/>
      <c r="M93" s="13"/>
      <c r="N93" s="13"/>
      <c r="O93" s="13"/>
      <c r="P93" s="13"/>
    </row>
    <row r="94" spans="1:16" x14ac:dyDescent="0.25">
      <c r="A94" s="15"/>
      <c r="B94" s="13"/>
      <c r="C94" s="48" t="s">
        <v>513</v>
      </c>
      <c r="D94" s="48"/>
      <c r="E94" s="40"/>
      <c r="F94" s="24"/>
      <c r="G94" s="13"/>
      <c r="H94" s="13"/>
      <c r="I94" s="48" t="s">
        <v>514</v>
      </c>
      <c r="J94" s="48"/>
      <c r="K94" s="40"/>
      <c r="L94" s="24"/>
      <c r="M94" s="40"/>
      <c r="N94" s="40"/>
      <c r="O94" s="24"/>
      <c r="P94" s="40"/>
    </row>
    <row r="95" spans="1:16" ht="15.75" thickBot="1" x14ac:dyDescent="0.3">
      <c r="A95" s="15"/>
      <c r="B95" s="40"/>
      <c r="C95" s="32" t="s">
        <v>515</v>
      </c>
      <c r="D95" s="32"/>
      <c r="E95" s="40"/>
      <c r="F95" s="32" t="s">
        <v>516</v>
      </c>
      <c r="G95" s="32"/>
      <c r="H95" s="40"/>
      <c r="I95" s="32" t="s">
        <v>516</v>
      </c>
      <c r="J95" s="32"/>
      <c r="K95" s="40"/>
      <c r="L95" s="32" t="s">
        <v>517</v>
      </c>
      <c r="M95" s="32"/>
      <c r="N95" s="40"/>
      <c r="O95" s="32" t="s">
        <v>518</v>
      </c>
      <c r="P95" s="32"/>
    </row>
    <row r="96" spans="1:16" x14ac:dyDescent="0.25">
      <c r="A96" s="15"/>
      <c r="B96" s="13" t="s">
        <v>519</v>
      </c>
      <c r="C96" s="18"/>
      <c r="D96" s="19"/>
      <c r="E96" s="40"/>
      <c r="F96" s="18"/>
      <c r="G96" s="19"/>
      <c r="H96" s="40"/>
      <c r="I96" s="18"/>
      <c r="J96" s="19"/>
      <c r="K96" s="40"/>
      <c r="L96" s="18"/>
      <c r="M96" s="19"/>
      <c r="N96" s="40"/>
      <c r="O96" s="18"/>
      <c r="P96" s="19"/>
    </row>
    <row r="97" spans="1:16" x14ac:dyDescent="0.25">
      <c r="A97" s="15"/>
      <c r="B97" s="13" t="s">
        <v>520</v>
      </c>
      <c r="C97" s="24" t="s">
        <v>194</v>
      </c>
      <c r="D97" s="24" t="s">
        <v>290</v>
      </c>
      <c r="E97" s="13"/>
      <c r="F97" s="24" t="s">
        <v>194</v>
      </c>
      <c r="G97" s="25" t="s">
        <v>606</v>
      </c>
      <c r="H97" s="13"/>
      <c r="I97" s="24" t="s">
        <v>194</v>
      </c>
      <c r="J97" s="25" t="s">
        <v>607</v>
      </c>
      <c r="K97" s="13"/>
      <c r="L97" s="24" t="s">
        <v>194</v>
      </c>
      <c r="M97" s="24" t="s">
        <v>290</v>
      </c>
      <c r="N97" s="13"/>
      <c r="O97" s="24" t="s">
        <v>194</v>
      </c>
      <c r="P97" s="25" t="s">
        <v>245</v>
      </c>
    </row>
    <row r="98" spans="1:16" ht="15.75" thickBot="1" x14ac:dyDescent="0.3">
      <c r="A98" s="15"/>
      <c r="B98" s="21" t="s">
        <v>25</v>
      </c>
      <c r="C98" s="44"/>
      <c r="D98" s="44" t="s">
        <v>290</v>
      </c>
      <c r="E98" s="21"/>
      <c r="F98" s="44"/>
      <c r="G98" s="45" t="s">
        <v>608</v>
      </c>
      <c r="H98" s="21"/>
      <c r="I98" s="44"/>
      <c r="J98" s="45" t="s">
        <v>294</v>
      </c>
      <c r="K98" s="21"/>
      <c r="L98" s="44"/>
      <c r="M98" s="44" t="s">
        <v>290</v>
      </c>
      <c r="N98" s="21"/>
      <c r="O98" s="44"/>
      <c r="P98" s="45" t="s">
        <v>261</v>
      </c>
    </row>
    <row r="99" spans="1:16" x14ac:dyDescent="0.25">
      <c r="A99" s="15"/>
      <c r="B99" s="13" t="s">
        <v>26</v>
      </c>
      <c r="C99" s="18"/>
      <c r="D99" s="18" t="s">
        <v>290</v>
      </c>
      <c r="E99" s="13"/>
      <c r="F99" s="18"/>
      <c r="G99" s="20" t="s">
        <v>609</v>
      </c>
      <c r="H99" s="13"/>
      <c r="I99" s="18"/>
      <c r="J99" s="20" t="s">
        <v>610</v>
      </c>
      <c r="K99" s="13"/>
      <c r="L99" s="18"/>
      <c r="M99" s="18" t="s">
        <v>290</v>
      </c>
      <c r="N99" s="13"/>
      <c r="O99" s="18"/>
      <c r="P99" s="20" t="s">
        <v>254</v>
      </c>
    </row>
    <row r="100" spans="1:16" x14ac:dyDescent="0.25">
      <c r="A100" s="15"/>
      <c r="B100" s="13"/>
      <c r="C100" s="24"/>
      <c r="D100" s="13"/>
      <c r="E100" s="13"/>
      <c r="F100" s="24"/>
      <c r="G100" s="13"/>
      <c r="H100" s="13"/>
      <c r="I100" s="24"/>
      <c r="J100" s="13"/>
      <c r="K100" s="13"/>
      <c r="L100" s="24"/>
      <c r="M100" s="13"/>
      <c r="N100" s="13"/>
      <c r="O100" s="24"/>
      <c r="P100" s="13"/>
    </row>
    <row r="101" spans="1:16" x14ac:dyDescent="0.25">
      <c r="A101" s="15"/>
      <c r="B101" s="21" t="s">
        <v>27</v>
      </c>
      <c r="C101" s="22"/>
      <c r="D101" s="23" t="s">
        <v>431</v>
      </c>
      <c r="E101" s="21"/>
      <c r="F101" s="22"/>
      <c r="G101" s="23" t="s">
        <v>611</v>
      </c>
      <c r="H101" s="21"/>
      <c r="I101" s="22"/>
      <c r="J101" s="23" t="s">
        <v>612</v>
      </c>
      <c r="K101" s="21"/>
      <c r="L101" s="22"/>
      <c r="M101" s="22" t="s">
        <v>290</v>
      </c>
      <c r="N101" s="21"/>
      <c r="O101" s="22"/>
      <c r="P101" s="23" t="s">
        <v>613</v>
      </c>
    </row>
    <row r="102" spans="1:16" x14ac:dyDescent="0.25">
      <c r="A102" s="15"/>
      <c r="B102" s="13" t="s">
        <v>28</v>
      </c>
      <c r="C102" s="24"/>
      <c r="D102" s="24" t="s">
        <v>290</v>
      </c>
      <c r="E102" s="13"/>
      <c r="F102" s="24"/>
      <c r="G102" s="25" t="s">
        <v>614</v>
      </c>
      <c r="H102" s="13"/>
      <c r="I102" s="24"/>
      <c r="J102" s="25" t="s">
        <v>615</v>
      </c>
      <c r="K102" s="13"/>
      <c r="L102" s="24"/>
      <c r="M102" s="24" t="s">
        <v>290</v>
      </c>
      <c r="N102" s="13"/>
      <c r="O102" s="24"/>
      <c r="P102" s="25" t="s">
        <v>616</v>
      </c>
    </row>
    <row r="103" spans="1:16" x14ac:dyDescent="0.25">
      <c r="A103" s="15"/>
      <c r="B103" s="21" t="s">
        <v>29</v>
      </c>
      <c r="C103" s="22"/>
      <c r="D103" s="23" t="s">
        <v>617</v>
      </c>
      <c r="E103" s="21"/>
      <c r="F103" s="22"/>
      <c r="G103" s="23" t="s">
        <v>618</v>
      </c>
      <c r="H103" s="21"/>
      <c r="I103" s="22"/>
      <c r="J103" s="23" t="s">
        <v>619</v>
      </c>
      <c r="K103" s="21"/>
      <c r="L103" s="22"/>
      <c r="M103" s="22" t="s">
        <v>290</v>
      </c>
      <c r="N103" s="21"/>
      <c r="O103" s="22"/>
      <c r="P103" s="23" t="s">
        <v>620</v>
      </c>
    </row>
    <row r="104" spans="1:16" x14ac:dyDescent="0.25">
      <c r="A104" s="15"/>
      <c r="B104" s="13" t="s">
        <v>30</v>
      </c>
      <c r="C104" s="24"/>
      <c r="D104" s="24" t="s">
        <v>290</v>
      </c>
      <c r="E104" s="13"/>
      <c r="F104" s="24"/>
      <c r="G104" s="25">
        <v>-32.6</v>
      </c>
      <c r="H104" s="13"/>
      <c r="I104" s="24"/>
      <c r="J104" s="25">
        <v>-4.0999999999999996</v>
      </c>
      <c r="K104" s="13"/>
      <c r="L104" s="24"/>
      <c r="M104" s="24" t="s">
        <v>290</v>
      </c>
      <c r="N104" s="13"/>
      <c r="O104" s="24"/>
      <c r="P104" s="25">
        <v>-36.700000000000003</v>
      </c>
    </row>
    <row r="105" spans="1:16" x14ac:dyDescent="0.25">
      <c r="A105" s="15"/>
      <c r="B105" s="21" t="s">
        <v>537</v>
      </c>
      <c r="C105" s="22"/>
      <c r="D105" s="23">
        <v>-129.80000000000001</v>
      </c>
      <c r="E105" s="21"/>
      <c r="F105" s="22"/>
      <c r="G105" s="22" t="s">
        <v>290</v>
      </c>
      <c r="H105" s="21"/>
      <c r="I105" s="22"/>
      <c r="J105" s="22" t="s">
        <v>290</v>
      </c>
      <c r="K105" s="21"/>
      <c r="L105" s="22"/>
      <c r="M105" s="23" t="s">
        <v>621</v>
      </c>
      <c r="N105" s="21"/>
      <c r="O105" s="22"/>
      <c r="P105" s="22" t="s">
        <v>290</v>
      </c>
    </row>
    <row r="106" spans="1:16" x14ac:dyDescent="0.25">
      <c r="A106" s="15"/>
      <c r="B106" s="13" t="s">
        <v>539</v>
      </c>
      <c r="C106" s="24"/>
      <c r="D106" s="24" t="s">
        <v>290</v>
      </c>
      <c r="E106" s="13"/>
      <c r="F106" s="24"/>
      <c r="G106" s="25" t="s">
        <v>622</v>
      </c>
      <c r="H106" s="13"/>
      <c r="I106" s="24"/>
      <c r="J106" s="25" t="s">
        <v>623</v>
      </c>
      <c r="K106" s="13"/>
      <c r="L106" s="24"/>
      <c r="M106" s="24" t="s">
        <v>290</v>
      </c>
      <c r="N106" s="13"/>
      <c r="O106" s="24"/>
      <c r="P106" s="25" t="s">
        <v>624</v>
      </c>
    </row>
    <row r="107" spans="1:16" x14ac:dyDescent="0.25">
      <c r="A107" s="15"/>
      <c r="B107" s="21" t="s">
        <v>32</v>
      </c>
      <c r="C107" s="22"/>
      <c r="D107" s="23" t="s">
        <v>625</v>
      </c>
      <c r="E107" s="21"/>
      <c r="F107" s="22"/>
      <c r="G107" s="23" t="s">
        <v>220</v>
      </c>
      <c r="H107" s="21"/>
      <c r="I107" s="22"/>
      <c r="J107" s="23" t="s">
        <v>426</v>
      </c>
      <c r="K107" s="21"/>
      <c r="L107" s="22"/>
      <c r="M107" s="22" t="s">
        <v>290</v>
      </c>
      <c r="N107" s="21"/>
      <c r="O107" s="22"/>
      <c r="P107" s="23" t="s">
        <v>626</v>
      </c>
    </row>
    <row r="108" spans="1:16" x14ac:dyDescent="0.25">
      <c r="A108" s="15"/>
      <c r="B108" s="13" t="s">
        <v>627</v>
      </c>
      <c r="C108" s="24"/>
      <c r="D108" s="13"/>
      <c r="E108" s="13"/>
      <c r="F108" s="24"/>
      <c r="G108" s="13"/>
      <c r="H108" s="13"/>
      <c r="I108" s="24"/>
      <c r="J108" s="13"/>
      <c r="K108" s="13"/>
      <c r="L108" s="24"/>
      <c r="M108" s="13"/>
      <c r="N108" s="13"/>
      <c r="O108" s="24"/>
      <c r="P108" s="13"/>
    </row>
    <row r="109" spans="1:16" x14ac:dyDescent="0.25">
      <c r="A109" s="15"/>
      <c r="B109" s="13" t="s">
        <v>628</v>
      </c>
      <c r="C109" s="13"/>
      <c r="D109" s="24" t="s">
        <v>290</v>
      </c>
      <c r="E109" s="13"/>
      <c r="F109" s="13"/>
      <c r="G109" s="24" t="s">
        <v>290</v>
      </c>
      <c r="H109" s="13"/>
      <c r="I109" s="13"/>
      <c r="J109" s="25">
        <v>-5.6</v>
      </c>
      <c r="K109" s="13"/>
      <c r="L109" s="13"/>
      <c r="M109" s="24" t="s">
        <v>290</v>
      </c>
      <c r="N109" s="13"/>
      <c r="O109" s="13"/>
      <c r="P109" s="25">
        <v>-5.6</v>
      </c>
    </row>
    <row r="110" spans="1:16" x14ac:dyDescent="0.25">
      <c r="A110" s="15"/>
      <c r="B110" s="21" t="s">
        <v>34</v>
      </c>
      <c r="C110" s="22"/>
      <c r="D110" s="23" t="s">
        <v>594</v>
      </c>
      <c r="E110" s="21"/>
      <c r="F110" s="22"/>
      <c r="G110" s="22" t="s">
        <v>290</v>
      </c>
      <c r="H110" s="21"/>
      <c r="I110" s="22"/>
      <c r="J110" s="22" t="s">
        <v>290</v>
      </c>
      <c r="K110" s="21"/>
      <c r="L110" s="22"/>
      <c r="M110" s="22" t="s">
        <v>290</v>
      </c>
      <c r="N110" s="21"/>
      <c r="O110" s="22"/>
      <c r="P110" s="23" t="s">
        <v>594</v>
      </c>
    </row>
    <row r="111" spans="1:16" ht="15.75" thickBot="1" x14ac:dyDescent="0.3">
      <c r="A111" s="15"/>
      <c r="B111" s="13" t="s">
        <v>546</v>
      </c>
      <c r="C111" s="26"/>
      <c r="D111" s="26" t="s">
        <v>290</v>
      </c>
      <c r="E111" s="13"/>
      <c r="F111" s="26"/>
      <c r="G111" s="27">
        <v>-6.3</v>
      </c>
      <c r="H111" s="13"/>
      <c r="I111" s="26"/>
      <c r="J111" s="27" t="s">
        <v>629</v>
      </c>
      <c r="K111" s="13"/>
      <c r="L111" s="26"/>
      <c r="M111" s="26" t="s">
        <v>290</v>
      </c>
      <c r="N111" s="13"/>
      <c r="O111" s="26"/>
      <c r="P111" s="26" t="s">
        <v>290</v>
      </c>
    </row>
    <row r="112" spans="1:16" ht="15.75" thickBot="1" x14ac:dyDescent="0.3">
      <c r="A112" s="15"/>
      <c r="B112" s="21"/>
      <c r="C112" s="62"/>
      <c r="D112" s="63">
        <v>-91.9</v>
      </c>
      <c r="E112" s="21"/>
      <c r="F112" s="62"/>
      <c r="G112" s="63" t="s">
        <v>630</v>
      </c>
      <c r="H112" s="21"/>
      <c r="I112" s="62"/>
      <c r="J112" s="63" t="s">
        <v>618</v>
      </c>
      <c r="K112" s="21"/>
      <c r="L112" s="62"/>
      <c r="M112" s="63" t="s">
        <v>621</v>
      </c>
      <c r="N112" s="21"/>
      <c r="O112" s="62"/>
      <c r="P112" s="63" t="s">
        <v>631</v>
      </c>
    </row>
    <row r="113" spans="1:16" x14ac:dyDescent="0.25">
      <c r="A113" s="15"/>
      <c r="B113" s="13" t="s">
        <v>39</v>
      </c>
      <c r="C113" s="18"/>
      <c r="D113" s="17"/>
      <c r="E113" s="13"/>
      <c r="F113" s="18"/>
      <c r="G113" s="17"/>
      <c r="H113" s="13"/>
      <c r="I113" s="18"/>
      <c r="J113" s="17"/>
      <c r="K113" s="13"/>
      <c r="L113" s="18"/>
      <c r="M113" s="17"/>
      <c r="N113" s="13"/>
      <c r="O113" s="18"/>
      <c r="P113" s="17"/>
    </row>
    <row r="114" spans="1:16" x14ac:dyDescent="0.25">
      <c r="A114" s="15"/>
      <c r="B114" s="13" t="s">
        <v>551</v>
      </c>
      <c r="C114" s="24"/>
      <c r="D114" s="25" t="s">
        <v>468</v>
      </c>
      <c r="E114" s="13"/>
      <c r="F114" s="24"/>
      <c r="G114" s="25" t="s">
        <v>632</v>
      </c>
      <c r="H114" s="13"/>
      <c r="I114" s="24"/>
      <c r="J114" s="25" t="s">
        <v>633</v>
      </c>
      <c r="K114" s="13"/>
      <c r="L114" s="24"/>
      <c r="M114" s="25">
        <v>-129.80000000000001</v>
      </c>
      <c r="N114" s="13"/>
      <c r="O114" s="24"/>
      <c r="P114" s="25" t="s">
        <v>634</v>
      </c>
    </row>
    <row r="115" spans="1:16" ht="15.75" thickBot="1" x14ac:dyDescent="0.3">
      <c r="A115" s="15"/>
      <c r="B115" s="21" t="s">
        <v>596</v>
      </c>
      <c r="C115" s="44"/>
      <c r="D115" s="45">
        <v>-0.7</v>
      </c>
      <c r="E115" s="21"/>
      <c r="F115" s="44"/>
      <c r="G115" s="45" t="s">
        <v>635</v>
      </c>
      <c r="H115" s="21"/>
      <c r="I115" s="44"/>
      <c r="J115" s="44" t="s">
        <v>290</v>
      </c>
      <c r="K115" s="21"/>
      <c r="L115" s="44"/>
      <c r="M115" s="44" t="s">
        <v>290</v>
      </c>
      <c r="N115" s="21"/>
      <c r="O115" s="44"/>
      <c r="P115" s="45" t="s">
        <v>636</v>
      </c>
    </row>
    <row r="116" spans="1:16" x14ac:dyDescent="0.25">
      <c r="A116" s="15"/>
      <c r="B116" s="13" t="s">
        <v>39</v>
      </c>
      <c r="C116" s="18"/>
      <c r="D116" s="20" t="s">
        <v>474</v>
      </c>
      <c r="E116" s="13"/>
      <c r="F116" s="18"/>
      <c r="G116" s="20" t="s">
        <v>637</v>
      </c>
      <c r="H116" s="13"/>
      <c r="I116" s="18"/>
      <c r="J116" s="20" t="s">
        <v>633</v>
      </c>
      <c r="K116" s="13"/>
      <c r="L116" s="18"/>
      <c r="M116" s="20">
        <v>-129.80000000000001</v>
      </c>
      <c r="N116" s="13"/>
      <c r="O116" s="18"/>
      <c r="P116" s="20" t="s">
        <v>462</v>
      </c>
    </row>
    <row r="117" spans="1:16" x14ac:dyDescent="0.25">
      <c r="A117" s="15"/>
      <c r="B117" s="21" t="s">
        <v>556</v>
      </c>
      <c r="C117" s="22"/>
      <c r="D117" s="21"/>
      <c r="E117" s="21"/>
      <c r="F117" s="22"/>
      <c r="G117" s="21"/>
      <c r="H117" s="21"/>
      <c r="I117" s="22"/>
      <c r="J117" s="21"/>
      <c r="K117" s="21"/>
      <c r="L117" s="22"/>
      <c r="M117" s="21"/>
      <c r="N117" s="21"/>
      <c r="O117" s="22"/>
      <c r="P117" s="21"/>
    </row>
    <row r="118" spans="1:16" ht="15.75" thickBot="1" x14ac:dyDescent="0.3">
      <c r="A118" s="15"/>
      <c r="B118" s="21" t="s">
        <v>557</v>
      </c>
      <c r="C118" s="44"/>
      <c r="D118" s="44" t="s">
        <v>290</v>
      </c>
      <c r="E118" s="21"/>
      <c r="F118" s="44"/>
      <c r="G118" s="45" t="s">
        <v>471</v>
      </c>
      <c r="H118" s="21"/>
      <c r="I118" s="44"/>
      <c r="J118" s="44" t="s">
        <v>290</v>
      </c>
      <c r="K118" s="21"/>
      <c r="L118" s="44"/>
      <c r="M118" s="44" t="s">
        <v>290</v>
      </c>
      <c r="N118" s="21"/>
      <c r="O118" s="44"/>
      <c r="P118" s="45" t="s">
        <v>471</v>
      </c>
    </row>
    <row r="119" spans="1:16" x14ac:dyDescent="0.25">
      <c r="A119" s="15"/>
      <c r="B119" s="13" t="s">
        <v>558</v>
      </c>
      <c r="C119" s="18"/>
      <c r="D119" s="20" t="s">
        <v>474</v>
      </c>
      <c r="E119" s="13"/>
      <c r="F119" s="18"/>
      <c r="G119" s="20" t="s">
        <v>638</v>
      </c>
      <c r="H119" s="13"/>
      <c r="I119" s="18"/>
      <c r="J119" s="20" t="s">
        <v>633</v>
      </c>
      <c r="K119" s="13"/>
      <c r="L119" s="18"/>
      <c r="M119" s="20">
        <v>-129.80000000000001</v>
      </c>
      <c r="N119" s="13"/>
      <c r="O119" s="18"/>
      <c r="P119" s="20" t="s">
        <v>639</v>
      </c>
    </row>
    <row r="120" spans="1:16" x14ac:dyDescent="0.25">
      <c r="A120" s="15"/>
      <c r="B120" s="21" t="s">
        <v>561</v>
      </c>
      <c r="C120" s="22"/>
      <c r="D120" s="21"/>
      <c r="E120" s="21"/>
      <c r="F120" s="22"/>
      <c r="G120" s="21"/>
      <c r="H120" s="21"/>
      <c r="I120" s="22"/>
      <c r="J120" s="21"/>
      <c r="K120" s="21"/>
      <c r="L120" s="22"/>
      <c r="M120" s="21"/>
      <c r="N120" s="21"/>
      <c r="O120" s="22"/>
      <c r="P120" s="21"/>
    </row>
    <row r="121" spans="1:16" ht="15.75" thickBot="1" x14ac:dyDescent="0.3">
      <c r="A121" s="15"/>
      <c r="B121" s="43" t="s">
        <v>562</v>
      </c>
      <c r="C121" s="44"/>
      <c r="D121" s="44" t="s">
        <v>290</v>
      </c>
      <c r="E121" s="21"/>
      <c r="F121" s="44"/>
      <c r="G121" s="45">
        <v>-0.6</v>
      </c>
      <c r="H121" s="21"/>
      <c r="I121" s="44"/>
      <c r="J121" s="45">
        <v>-1.8</v>
      </c>
      <c r="K121" s="21"/>
      <c r="L121" s="44"/>
      <c r="M121" s="44" t="s">
        <v>290</v>
      </c>
      <c r="N121" s="21"/>
      <c r="O121" s="44"/>
      <c r="P121" s="45">
        <v>-2.4</v>
      </c>
    </row>
    <row r="122" spans="1:16" x14ac:dyDescent="0.25">
      <c r="A122" s="15"/>
      <c r="B122" s="13" t="s">
        <v>563</v>
      </c>
      <c r="C122" s="17"/>
      <c r="D122" s="17"/>
      <c r="E122" s="13"/>
      <c r="F122" s="17"/>
      <c r="G122" s="17"/>
      <c r="H122" s="13"/>
      <c r="I122" s="17"/>
      <c r="J122" s="17"/>
      <c r="K122" s="13"/>
      <c r="L122" s="17"/>
      <c r="M122" s="17"/>
      <c r="N122" s="13"/>
      <c r="O122" s="17"/>
      <c r="P122" s="17"/>
    </row>
    <row r="123" spans="1:16" ht="15.75" thickBot="1" x14ac:dyDescent="0.3">
      <c r="A123" s="15"/>
      <c r="B123" s="13" t="s">
        <v>564</v>
      </c>
      <c r="C123" s="64" t="s">
        <v>194</v>
      </c>
      <c r="D123" s="65" t="s">
        <v>474</v>
      </c>
      <c r="E123" s="13"/>
      <c r="F123" s="64" t="s">
        <v>194</v>
      </c>
      <c r="G123" s="65" t="s">
        <v>640</v>
      </c>
      <c r="H123" s="13"/>
      <c r="I123" s="64" t="s">
        <v>194</v>
      </c>
      <c r="J123" s="65" t="s">
        <v>641</v>
      </c>
      <c r="K123" s="13"/>
      <c r="L123" s="64" t="s">
        <v>194</v>
      </c>
      <c r="M123" s="65">
        <v>-129.80000000000001</v>
      </c>
      <c r="N123" s="13"/>
      <c r="O123" s="64" t="s">
        <v>194</v>
      </c>
      <c r="P123" s="65" t="s">
        <v>474</v>
      </c>
    </row>
    <row r="124" spans="1:16" ht="15.75" thickTop="1" x14ac:dyDescent="0.25">
      <c r="A124" s="15"/>
      <c r="B124" s="36"/>
      <c r="C124" s="36"/>
      <c r="D124" s="36"/>
      <c r="E124" s="36"/>
      <c r="F124" s="36"/>
      <c r="G124" s="36"/>
      <c r="H124" s="36"/>
      <c r="I124" s="36"/>
      <c r="J124" s="36"/>
      <c r="K124" s="36"/>
      <c r="L124" s="36"/>
      <c r="M124" s="36"/>
      <c r="N124" s="36"/>
      <c r="O124" s="36"/>
      <c r="P124" s="36"/>
    </row>
    <row r="125" spans="1:16" x14ac:dyDescent="0.25">
      <c r="A125" s="15"/>
      <c r="B125" s="113"/>
      <c r="C125" s="113"/>
      <c r="D125" s="113"/>
      <c r="E125" s="113"/>
      <c r="F125" s="113"/>
      <c r="G125" s="113"/>
      <c r="H125" s="113"/>
      <c r="I125" s="113"/>
      <c r="J125" s="113"/>
      <c r="K125" s="113"/>
      <c r="L125" s="113"/>
      <c r="M125" s="113"/>
      <c r="N125" s="113"/>
      <c r="O125" s="113"/>
      <c r="P125" s="113"/>
    </row>
    <row r="126" spans="1:16" x14ac:dyDescent="0.25">
      <c r="A126" s="15"/>
      <c r="B126" s="35"/>
      <c r="C126" s="35"/>
      <c r="D126" s="35"/>
      <c r="E126" s="35"/>
      <c r="F126" s="35"/>
      <c r="G126" s="35"/>
      <c r="H126" s="35"/>
      <c r="I126" s="35"/>
      <c r="J126" s="35"/>
      <c r="K126" s="35"/>
      <c r="L126" s="35"/>
      <c r="M126" s="35"/>
      <c r="N126" s="35"/>
      <c r="O126" s="35"/>
      <c r="P126" s="35"/>
    </row>
    <row r="127" spans="1:16" x14ac:dyDescent="0.25">
      <c r="A127" s="15"/>
      <c r="B127" s="35"/>
      <c r="C127" s="35"/>
      <c r="D127" s="35"/>
      <c r="E127" s="35"/>
      <c r="F127" s="35"/>
      <c r="G127" s="35"/>
      <c r="H127" s="35"/>
      <c r="I127" s="35"/>
      <c r="J127" s="35"/>
      <c r="K127" s="35"/>
      <c r="L127" s="35"/>
      <c r="M127" s="35"/>
      <c r="N127" s="35"/>
      <c r="O127" s="35"/>
      <c r="P127" s="35"/>
    </row>
    <row r="128" spans="1:16" x14ac:dyDescent="0.25">
      <c r="A128" s="15"/>
      <c r="B128" s="35"/>
      <c r="C128" s="35"/>
      <c r="D128" s="35"/>
      <c r="E128" s="35"/>
      <c r="F128" s="35"/>
      <c r="G128" s="35"/>
      <c r="H128" s="35"/>
      <c r="I128" s="35"/>
      <c r="J128" s="35"/>
      <c r="K128" s="35"/>
      <c r="L128" s="35"/>
      <c r="M128" s="35"/>
      <c r="N128" s="35"/>
      <c r="O128" s="35"/>
      <c r="P128" s="35"/>
    </row>
    <row r="129" spans="1:16" x14ac:dyDescent="0.25">
      <c r="A129" s="15"/>
      <c r="B129" s="113" t="s">
        <v>509</v>
      </c>
      <c r="C129" s="113"/>
      <c r="D129" s="113"/>
      <c r="E129" s="113"/>
      <c r="F129" s="113"/>
      <c r="G129" s="113"/>
      <c r="H129" s="113"/>
      <c r="I129" s="113"/>
      <c r="J129" s="113"/>
      <c r="K129" s="113"/>
      <c r="L129" s="113"/>
      <c r="M129" s="113"/>
      <c r="N129" s="113"/>
      <c r="O129" s="113"/>
      <c r="P129" s="113"/>
    </row>
    <row r="130" spans="1:16" x14ac:dyDescent="0.25">
      <c r="A130" s="15"/>
      <c r="B130" s="113" t="s">
        <v>510</v>
      </c>
      <c r="C130" s="113"/>
      <c r="D130" s="113"/>
      <c r="E130" s="113"/>
      <c r="F130" s="113"/>
      <c r="G130" s="113"/>
      <c r="H130" s="113"/>
      <c r="I130" s="113"/>
      <c r="J130" s="113"/>
      <c r="K130" s="113"/>
      <c r="L130" s="113"/>
      <c r="M130" s="113"/>
      <c r="N130" s="113"/>
      <c r="O130" s="113"/>
      <c r="P130" s="113"/>
    </row>
    <row r="131" spans="1:16" x14ac:dyDescent="0.25">
      <c r="A131" s="15"/>
      <c r="B131" s="113" t="s">
        <v>642</v>
      </c>
      <c r="C131" s="113"/>
      <c r="D131" s="113"/>
      <c r="E131" s="113"/>
      <c r="F131" s="113"/>
      <c r="G131" s="113"/>
      <c r="H131" s="113"/>
      <c r="I131" s="113"/>
      <c r="J131" s="113"/>
      <c r="K131" s="113"/>
      <c r="L131" s="113"/>
      <c r="M131" s="113"/>
      <c r="N131" s="113"/>
      <c r="O131" s="113"/>
      <c r="P131" s="113"/>
    </row>
    <row r="132" spans="1:16" x14ac:dyDescent="0.25">
      <c r="A132" s="15"/>
      <c r="B132" s="35"/>
      <c r="C132" s="35"/>
      <c r="D132" s="35"/>
      <c r="E132" s="35"/>
      <c r="F132" s="35"/>
      <c r="G132" s="35"/>
      <c r="H132" s="35"/>
      <c r="I132" s="35"/>
      <c r="J132" s="35"/>
      <c r="K132" s="35"/>
      <c r="L132" s="35"/>
      <c r="M132" s="35"/>
      <c r="N132" s="35"/>
      <c r="O132" s="35"/>
      <c r="P132" s="35"/>
    </row>
    <row r="133" spans="1:16" x14ac:dyDescent="0.25">
      <c r="A133" s="15"/>
      <c r="B133" s="114" t="s">
        <v>512</v>
      </c>
      <c r="C133" s="114"/>
      <c r="D133" s="114"/>
      <c r="E133" s="114"/>
      <c r="F133" s="114"/>
      <c r="G133" s="114"/>
      <c r="H133" s="114"/>
      <c r="I133" s="114"/>
      <c r="J133" s="114"/>
      <c r="K133" s="114"/>
      <c r="L133" s="114"/>
      <c r="M133" s="114"/>
      <c r="N133" s="114"/>
      <c r="O133" s="114"/>
      <c r="P133" s="114"/>
    </row>
    <row r="134" spans="1:16" x14ac:dyDescent="0.25">
      <c r="A134" s="15"/>
      <c r="B134" s="38"/>
      <c r="C134" s="38"/>
      <c r="D134" s="38"/>
      <c r="E134" s="38"/>
      <c r="F134" s="38"/>
      <c r="G134" s="38"/>
      <c r="H134" s="38"/>
      <c r="I134" s="38"/>
      <c r="J134" s="38"/>
      <c r="K134" s="38"/>
      <c r="L134" s="38"/>
      <c r="M134" s="38"/>
      <c r="N134" s="38"/>
      <c r="O134" s="38"/>
      <c r="P134" s="38"/>
    </row>
    <row r="135" spans="1:16" x14ac:dyDescent="0.25">
      <c r="A135" s="15"/>
      <c r="B135" s="16"/>
      <c r="C135" s="13"/>
      <c r="D135" s="13"/>
      <c r="E135" s="13"/>
      <c r="F135" s="13"/>
      <c r="G135" s="13"/>
      <c r="H135" s="13"/>
      <c r="I135" s="13"/>
      <c r="J135" s="13"/>
      <c r="K135" s="13"/>
      <c r="L135" s="13"/>
      <c r="M135" s="13"/>
      <c r="N135" s="13"/>
      <c r="O135" s="13"/>
      <c r="P135" s="13"/>
    </row>
    <row r="136" spans="1:16" x14ac:dyDescent="0.25">
      <c r="A136" s="15"/>
      <c r="B136" s="13"/>
      <c r="C136" s="48" t="s">
        <v>513</v>
      </c>
      <c r="D136" s="48"/>
      <c r="E136" s="40"/>
      <c r="F136" s="24"/>
      <c r="G136" s="13"/>
      <c r="H136" s="13"/>
      <c r="I136" s="48" t="s">
        <v>514</v>
      </c>
      <c r="J136" s="48"/>
      <c r="K136" s="40"/>
      <c r="L136" s="24"/>
      <c r="M136" s="40"/>
      <c r="N136" s="40"/>
      <c r="O136" s="24"/>
      <c r="P136" s="40"/>
    </row>
    <row r="137" spans="1:16" ht="15.75" thickBot="1" x14ac:dyDescent="0.3">
      <c r="A137" s="15"/>
      <c r="B137" s="40"/>
      <c r="C137" s="32" t="s">
        <v>515</v>
      </c>
      <c r="D137" s="32"/>
      <c r="E137" s="40"/>
      <c r="F137" s="32" t="s">
        <v>516</v>
      </c>
      <c r="G137" s="32"/>
      <c r="H137" s="40"/>
      <c r="I137" s="32" t="s">
        <v>516</v>
      </c>
      <c r="J137" s="32"/>
      <c r="K137" s="40"/>
      <c r="L137" s="32" t="s">
        <v>517</v>
      </c>
      <c r="M137" s="32"/>
      <c r="N137" s="40"/>
      <c r="O137" s="32" t="s">
        <v>518</v>
      </c>
      <c r="P137" s="32"/>
    </row>
    <row r="138" spans="1:16" x14ac:dyDescent="0.25">
      <c r="A138" s="15"/>
      <c r="B138" s="13" t="s">
        <v>519</v>
      </c>
      <c r="C138" s="18"/>
      <c r="D138" s="19"/>
      <c r="E138" s="40"/>
      <c r="F138" s="18"/>
      <c r="G138" s="19"/>
      <c r="H138" s="40"/>
      <c r="I138" s="18"/>
      <c r="J138" s="19"/>
      <c r="K138" s="40"/>
      <c r="L138" s="18"/>
      <c r="M138" s="19"/>
      <c r="N138" s="40"/>
      <c r="O138" s="18"/>
      <c r="P138" s="19"/>
    </row>
    <row r="139" spans="1:16" x14ac:dyDescent="0.25">
      <c r="A139" s="15"/>
      <c r="B139" s="13" t="s">
        <v>520</v>
      </c>
      <c r="C139" s="24" t="s">
        <v>194</v>
      </c>
      <c r="D139" s="24" t="s">
        <v>290</v>
      </c>
      <c r="E139" s="13"/>
      <c r="F139" s="24" t="s">
        <v>194</v>
      </c>
      <c r="G139" s="25" t="s">
        <v>643</v>
      </c>
      <c r="H139" s="13"/>
      <c r="I139" s="24" t="s">
        <v>194</v>
      </c>
      <c r="J139" s="25" t="s">
        <v>644</v>
      </c>
      <c r="K139" s="13"/>
      <c r="L139" s="24" t="s">
        <v>194</v>
      </c>
      <c r="M139" s="24" t="s">
        <v>290</v>
      </c>
      <c r="N139" s="13"/>
      <c r="O139" s="24" t="s">
        <v>194</v>
      </c>
      <c r="P139" s="25" t="s">
        <v>247</v>
      </c>
    </row>
    <row r="140" spans="1:16" ht="15.75" thickBot="1" x14ac:dyDescent="0.3">
      <c r="A140" s="15"/>
      <c r="B140" s="21" t="s">
        <v>25</v>
      </c>
      <c r="C140" s="44"/>
      <c r="D140" s="44" t="s">
        <v>290</v>
      </c>
      <c r="E140" s="21"/>
      <c r="F140" s="44"/>
      <c r="G140" s="45" t="s">
        <v>645</v>
      </c>
      <c r="H140" s="21"/>
      <c r="I140" s="44"/>
      <c r="J140" s="45" t="s">
        <v>646</v>
      </c>
      <c r="K140" s="21"/>
      <c r="L140" s="44"/>
      <c r="M140" s="44" t="s">
        <v>290</v>
      </c>
      <c r="N140" s="21"/>
      <c r="O140" s="44"/>
      <c r="P140" s="45" t="s">
        <v>647</v>
      </c>
    </row>
    <row r="141" spans="1:16" x14ac:dyDescent="0.25">
      <c r="A141" s="15"/>
      <c r="B141" s="13" t="s">
        <v>26</v>
      </c>
      <c r="C141" s="18"/>
      <c r="D141" s="18" t="s">
        <v>290</v>
      </c>
      <c r="E141" s="13"/>
      <c r="F141" s="18"/>
      <c r="G141" s="20" t="s">
        <v>648</v>
      </c>
      <c r="H141" s="13"/>
      <c r="I141" s="18"/>
      <c r="J141" s="20" t="s">
        <v>649</v>
      </c>
      <c r="K141" s="13"/>
      <c r="L141" s="18"/>
      <c r="M141" s="18" t="s">
        <v>290</v>
      </c>
      <c r="N141" s="13"/>
      <c r="O141" s="18"/>
      <c r="P141" s="20" t="s">
        <v>255</v>
      </c>
    </row>
    <row r="142" spans="1:16" x14ac:dyDescent="0.25">
      <c r="A142" s="15"/>
      <c r="B142" s="13"/>
      <c r="C142" s="24"/>
      <c r="D142" s="13"/>
      <c r="E142" s="13"/>
      <c r="F142" s="24"/>
      <c r="G142" s="13"/>
      <c r="H142" s="13"/>
      <c r="I142" s="24"/>
      <c r="J142" s="13"/>
      <c r="K142" s="13"/>
      <c r="L142" s="24"/>
      <c r="M142" s="13"/>
      <c r="N142" s="13"/>
      <c r="O142" s="24"/>
      <c r="P142" s="24" t="s">
        <v>290</v>
      </c>
    </row>
    <row r="143" spans="1:16" x14ac:dyDescent="0.25">
      <c r="A143" s="15"/>
      <c r="B143" s="21" t="s">
        <v>27</v>
      </c>
      <c r="C143" s="22"/>
      <c r="D143" s="23" t="s">
        <v>432</v>
      </c>
      <c r="E143" s="21"/>
      <c r="F143" s="22"/>
      <c r="G143" s="23" t="s">
        <v>650</v>
      </c>
      <c r="H143" s="21"/>
      <c r="I143" s="22"/>
      <c r="J143" s="23" t="s">
        <v>651</v>
      </c>
      <c r="K143" s="21"/>
      <c r="L143" s="22"/>
      <c r="M143" s="22" t="s">
        <v>290</v>
      </c>
      <c r="N143" s="21"/>
      <c r="O143" s="22"/>
      <c r="P143" s="23" t="s">
        <v>652</v>
      </c>
    </row>
    <row r="144" spans="1:16" x14ac:dyDescent="0.25">
      <c r="A144" s="15"/>
      <c r="B144" s="13" t="s">
        <v>28</v>
      </c>
      <c r="C144" s="24"/>
      <c r="D144" s="24" t="s">
        <v>290</v>
      </c>
      <c r="E144" s="13"/>
      <c r="F144" s="24"/>
      <c r="G144" s="25" t="s">
        <v>653</v>
      </c>
      <c r="H144" s="13"/>
      <c r="I144" s="24"/>
      <c r="J144" s="25" t="s">
        <v>654</v>
      </c>
      <c r="K144" s="13"/>
      <c r="L144" s="24"/>
      <c r="M144" s="24" t="s">
        <v>290</v>
      </c>
      <c r="N144" s="13"/>
      <c r="O144" s="24"/>
      <c r="P144" s="25" t="s">
        <v>655</v>
      </c>
    </row>
    <row r="145" spans="1:16" x14ac:dyDescent="0.25">
      <c r="A145" s="15"/>
      <c r="B145" s="21" t="s">
        <v>29</v>
      </c>
      <c r="C145" s="22"/>
      <c r="D145" s="22" t="s">
        <v>290</v>
      </c>
      <c r="E145" s="21"/>
      <c r="F145" s="22"/>
      <c r="G145" s="23" t="s">
        <v>656</v>
      </c>
      <c r="H145" s="21"/>
      <c r="I145" s="22"/>
      <c r="J145" s="23" t="s">
        <v>657</v>
      </c>
      <c r="K145" s="21"/>
      <c r="L145" s="22"/>
      <c r="M145" s="22" t="s">
        <v>290</v>
      </c>
      <c r="N145" s="21"/>
      <c r="O145" s="22"/>
      <c r="P145" s="23" t="s">
        <v>658</v>
      </c>
    </row>
    <row r="146" spans="1:16" x14ac:dyDescent="0.25">
      <c r="A146" s="15"/>
      <c r="B146" s="13" t="s">
        <v>30</v>
      </c>
      <c r="C146" s="24"/>
      <c r="D146" s="24" t="s">
        <v>290</v>
      </c>
      <c r="E146" s="13"/>
      <c r="F146" s="24"/>
      <c r="G146" s="25">
        <v>-13.4</v>
      </c>
      <c r="H146" s="13"/>
      <c r="I146" s="24"/>
      <c r="J146" s="25">
        <v>-1.3</v>
      </c>
      <c r="K146" s="13"/>
      <c r="L146" s="24"/>
      <c r="M146" s="24" t="s">
        <v>290</v>
      </c>
      <c r="N146" s="13"/>
      <c r="O146" s="24"/>
      <c r="P146" s="25">
        <v>-14.7</v>
      </c>
    </row>
    <row r="147" spans="1:16" x14ac:dyDescent="0.25">
      <c r="A147" s="15"/>
      <c r="B147" s="21" t="s">
        <v>537</v>
      </c>
      <c r="C147" s="22"/>
      <c r="D147" s="23">
        <v>-152.69999999999999</v>
      </c>
      <c r="E147" s="21"/>
      <c r="F147" s="22"/>
      <c r="G147" s="22" t="s">
        <v>290</v>
      </c>
      <c r="H147" s="21"/>
      <c r="I147" s="22"/>
      <c r="J147" s="22" t="s">
        <v>290</v>
      </c>
      <c r="K147" s="21"/>
      <c r="L147" s="22"/>
      <c r="M147" s="23" t="s">
        <v>659</v>
      </c>
      <c r="N147" s="21"/>
      <c r="O147" s="22"/>
      <c r="P147" s="22" t="s">
        <v>290</v>
      </c>
    </row>
    <row r="148" spans="1:16" x14ac:dyDescent="0.25">
      <c r="A148" s="15"/>
      <c r="B148" s="13" t="s">
        <v>539</v>
      </c>
      <c r="C148" s="24"/>
      <c r="D148" s="24" t="s">
        <v>290</v>
      </c>
      <c r="E148" s="13"/>
      <c r="F148" s="24"/>
      <c r="G148" s="25" t="s">
        <v>660</v>
      </c>
      <c r="H148" s="13"/>
      <c r="I148" s="24"/>
      <c r="J148" s="25" t="s">
        <v>661</v>
      </c>
      <c r="K148" s="13"/>
      <c r="L148" s="24"/>
      <c r="M148" s="24" t="s">
        <v>290</v>
      </c>
      <c r="N148" s="13"/>
      <c r="O148" s="24"/>
      <c r="P148" s="25" t="s">
        <v>662</v>
      </c>
    </row>
    <row r="149" spans="1:16" x14ac:dyDescent="0.25">
      <c r="A149" s="15"/>
      <c r="B149" s="21" t="s">
        <v>32</v>
      </c>
      <c r="C149" s="22"/>
      <c r="D149" s="23" t="s">
        <v>663</v>
      </c>
      <c r="E149" s="21"/>
      <c r="F149" s="22"/>
      <c r="G149" s="23" t="s">
        <v>553</v>
      </c>
      <c r="H149" s="21"/>
      <c r="I149" s="22"/>
      <c r="J149" s="23" t="s">
        <v>664</v>
      </c>
      <c r="K149" s="21"/>
      <c r="L149" s="22"/>
      <c r="M149" s="22" t="s">
        <v>290</v>
      </c>
      <c r="N149" s="21"/>
      <c r="O149" s="22"/>
      <c r="P149" s="23" t="s">
        <v>665</v>
      </c>
    </row>
    <row r="150" spans="1:16" x14ac:dyDescent="0.25">
      <c r="A150" s="15"/>
      <c r="B150" s="13" t="s">
        <v>34</v>
      </c>
      <c r="C150" s="24"/>
      <c r="D150" s="25" t="s">
        <v>420</v>
      </c>
      <c r="E150" s="13"/>
      <c r="F150" s="24"/>
      <c r="G150" s="24" t="s">
        <v>290</v>
      </c>
      <c r="H150" s="13"/>
      <c r="I150" s="24"/>
      <c r="J150" s="24" t="s">
        <v>290</v>
      </c>
      <c r="K150" s="13"/>
      <c r="L150" s="24"/>
      <c r="M150" s="24" t="s">
        <v>290</v>
      </c>
      <c r="N150" s="13"/>
      <c r="O150" s="24"/>
      <c r="P150" s="25" t="s">
        <v>420</v>
      </c>
    </row>
    <row r="151" spans="1:16" x14ac:dyDescent="0.25">
      <c r="A151" s="15"/>
      <c r="B151" s="21" t="s">
        <v>35</v>
      </c>
      <c r="C151" s="22"/>
      <c r="D151" s="22" t="s">
        <v>290</v>
      </c>
      <c r="E151" s="21"/>
      <c r="F151" s="22"/>
      <c r="G151" s="23" t="s">
        <v>666</v>
      </c>
      <c r="H151" s="21"/>
      <c r="I151" s="22"/>
      <c r="J151" s="22" t="s">
        <v>290</v>
      </c>
      <c r="K151" s="21"/>
      <c r="L151" s="22"/>
      <c r="M151" s="22" t="s">
        <v>290</v>
      </c>
      <c r="N151" s="21"/>
      <c r="O151" s="22"/>
      <c r="P151" s="23" t="s">
        <v>666</v>
      </c>
    </row>
    <row r="152" spans="1:16" ht="15.75" thickBot="1" x14ac:dyDescent="0.3">
      <c r="A152" s="15"/>
      <c r="B152" s="13" t="s">
        <v>546</v>
      </c>
      <c r="C152" s="26"/>
      <c r="D152" s="26" t="s">
        <v>290</v>
      </c>
      <c r="E152" s="13"/>
      <c r="F152" s="26"/>
      <c r="G152" s="27">
        <v>-6.1</v>
      </c>
      <c r="H152" s="13"/>
      <c r="I152" s="26"/>
      <c r="J152" s="27" t="s">
        <v>667</v>
      </c>
      <c r="K152" s="13"/>
      <c r="L152" s="26"/>
      <c r="M152" s="26" t="s">
        <v>290</v>
      </c>
      <c r="N152" s="13"/>
      <c r="O152" s="26"/>
      <c r="P152" s="26" t="s">
        <v>290</v>
      </c>
    </row>
    <row r="153" spans="1:16" ht="15.75" thickBot="1" x14ac:dyDescent="0.3">
      <c r="A153" s="15"/>
      <c r="B153" s="21"/>
      <c r="C153" s="62"/>
      <c r="D153" s="63">
        <v>-109.7</v>
      </c>
      <c r="E153" s="21"/>
      <c r="F153" s="62"/>
      <c r="G153" s="63" t="s">
        <v>668</v>
      </c>
      <c r="H153" s="21"/>
      <c r="I153" s="62"/>
      <c r="J153" s="63" t="s">
        <v>669</v>
      </c>
      <c r="K153" s="21"/>
      <c r="L153" s="62"/>
      <c r="M153" s="63" t="s">
        <v>659</v>
      </c>
      <c r="N153" s="21"/>
      <c r="O153" s="62"/>
      <c r="P153" s="63" t="s">
        <v>670</v>
      </c>
    </row>
    <row r="154" spans="1:16" x14ac:dyDescent="0.25">
      <c r="A154" s="15"/>
      <c r="B154" s="13" t="s">
        <v>39</v>
      </c>
      <c r="C154" s="18"/>
      <c r="D154" s="17"/>
      <c r="E154" s="13"/>
      <c r="F154" s="18"/>
      <c r="G154" s="17"/>
      <c r="H154" s="13"/>
      <c r="I154" s="18"/>
      <c r="J154" s="17"/>
      <c r="K154" s="13"/>
      <c r="L154" s="18"/>
      <c r="M154" s="17"/>
      <c r="N154" s="13"/>
      <c r="O154" s="18"/>
      <c r="P154" s="17"/>
    </row>
    <row r="155" spans="1:16" x14ac:dyDescent="0.25">
      <c r="A155" s="15"/>
      <c r="B155" s="13" t="s">
        <v>551</v>
      </c>
      <c r="C155" s="24"/>
      <c r="D155" s="25" t="s">
        <v>671</v>
      </c>
      <c r="E155" s="13"/>
      <c r="F155" s="24"/>
      <c r="G155" s="25" t="s">
        <v>672</v>
      </c>
      <c r="H155" s="13"/>
      <c r="I155" s="24"/>
      <c r="J155" s="25" t="s">
        <v>673</v>
      </c>
      <c r="K155" s="13"/>
      <c r="L155" s="24"/>
      <c r="M155" s="25">
        <v>-152.69999999999999</v>
      </c>
      <c r="N155" s="13"/>
      <c r="O155" s="24"/>
      <c r="P155" s="25" t="s">
        <v>674</v>
      </c>
    </row>
    <row r="156" spans="1:16" ht="15.75" thickBot="1" x14ac:dyDescent="0.3">
      <c r="A156" s="15"/>
      <c r="B156" s="21" t="s">
        <v>596</v>
      </c>
      <c r="C156" s="44"/>
      <c r="D156" s="45">
        <v>-5.9</v>
      </c>
      <c r="E156" s="21"/>
      <c r="F156" s="44"/>
      <c r="G156" s="45" t="s">
        <v>665</v>
      </c>
      <c r="H156" s="21"/>
      <c r="I156" s="44"/>
      <c r="J156" s="44" t="s">
        <v>290</v>
      </c>
      <c r="K156" s="21"/>
      <c r="L156" s="44"/>
      <c r="M156" s="44" t="s">
        <v>290</v>
      </c>
      <c r="N156" s="21"/>
      <c r="O156" s="44"/>
      <c r="P156" s="45" t="s">
        <v>675</v>
      </c>
    </row>
    <row r="157" spans="1:16" x14ac:dyDescent="0.25">
      <c r="A157" s="15"/>
      <c r="B157" s="13" t="s">
        <v>39</v>
      </c>
      <c r="C157" s="18"/>
      <c r="D157" s="20" t="s">
        <v>475</v>
      </c>
      <c r="E157" s="13"/>
      <c r="F157" s="18"/>
      <c r="G157" s="20" t="s">
        <v>676</v>
      </c>
      <c r="H157" s="13"/>
      <c r="I157" s="18"/>
      <c r="J157" s="20" t="s">
        <v>673</v>
      </c>
      <c r="K157" s="13"/>
      <c r="L157" s="18"/>
      <c r="M157" s="20">
        <v>-152.69999999999999</v>
      </c>
      <c r="N157" s="13"/>
      <c r="O157" s="18"/>
      <c r="P157" s="20" t="s">
        <v>463</v>
      </c>
    </row>
    <row r="158" spans="1:16" x14ac:dyDescent="0.25">
      <c r="A158" s="15"/>
      <c r="B158" s="21" t="s">
        <v>556</v>
      </c>
      <c r="C158" s="22"/>
      <c r="D158" s="21"/>
      <c r="E158" s="21"/>
      <c r="F158" s="22"/>
      <c r="G158" s="21"/>
      <c r="H158" s="21"/>
      <c r="I158" s="22"/>
      <c r="J158" s="21"/>
      <c r="K158" s="21"/>
      <c r="L158" s="22"/>
      <c r="M158" s="21"/>
      <c r="N158" s="21"/>
      <c r="O158" s="22"/>
      <c r="P158" s="21"/>
    </row>
    <row r="159" spans="1:16" ht="15.75" thickBot="1" x14ac:dyDescent="0.3">
      <c r="A159" s="15"/>
      <c r="B159" s="21" t="s">
        <v>557</v>
      </c>
      <c r="C159" s="44"/>
      <c r="D159" s="44" t="s">
        <v>290</v>
      </c>
      <c r="E159" s="21"/>
      <c r="F159" s="44"/>
      <c r="G159" s="45" t="s">
        <v>472</v>
      </c>
      <c r="H159" s="21"/>
      <c r="I159" s="44"/>
      <c r="J159" s="44" t="s">
        <v>290</v>
      </c>
      <c r="K159" s="21"/>
      <c r="L159" s="44"/>
      <c r="M159" s="44" t="s">
        <v>290</v>
      </c>
      <c r="N159" s="21"/>
      <c r="O159" s="44"/>
      <c r="P159" s="45" t="s">
        <v>472</v>
      </c>
    </row>
    <row r="160" spans="1:16" x14ac:dyDescent="0.25">
      <c r="A160" s="15"/>
      <c r="B160" s="13" t="s">
        <v>558</v>
      </c>
      <c r="C160" s="18"/>
      <c r="D160" s="20" t="s">
        <v>475</v>
      </c>
      <c r="E160" s="13"/>
      <c r="F160" s="18"/>
      <c r="G160" s="20" t="s">
        <v>677</v>
      </c>
      <c r="H160" s="13"/>
      <c r="I160" s="18"/>
      <c r="J160" s="20" t="s">
        <v>673</v>
      </c>
      <c r="K160" s="13"/>
      <c r="L160" s="18"/>
      <c r="M160" s="20">
        <v>-152.69999999999999</v>
      </c>
      <c r="N160" s="13"/>
      <c r="O160" s="18"/>
      <c r="P160" s="20" t="s">
        <v>678</v>
      </c>
    </row>
    <row r="161" spans="1:16" x14ac:dyDescent="0.25">
      <c r="A161" s="15"/>
      <c r="B161" s="21" t="s">
        <v>561</v>
      </c>
      <c r="C161" s="22"/>
      <c r="D161" s="21"/>
      <c r="E161" s="21"/>
      <c r="F161" s="22"/>
      <c r="G161" s="21"/>
      <c r="H161" s="21"/>
      <c r="I161" s="22"/>
      <c r="J161" s="21"/>
      <c r="K161" s="21"/>
      <c r="L161" s="22"/>
      <c r="M161" s="21"/>
      <c r="N161" s="21"/>
      <c r="O161" s="22"/>
      <c r="P161" s="21"/>
    </row>
    <row r="162" spans="1:16" ht="15.75" thickBot="1" x14ac:dyDescent="0.3">
      <c r="A162" s="15"/>
      <c r="B162" s="43" t="s">
        <v>562</v>
      </c>
      <c r="C162" s="44"/>
      <c r="D162" s="44" t="s">
        <v>290</v>
      </c>
      <c r="E162" s="21"/>
      <c r="F162" s="44"/>
      <c r="G162" s="45">
        <v>-0.9</v>
      </c>
      <c r="H162" s="21"/>
      <c r="I162" s="44"/>
      <c r="J162" s="45">
        <v>-1.8</v>
      </c>
      <c r="K162" s="21"/>
      <c r="L162" s="44"/>
      <c r="M162" s="44" t="s">
        <v>290</v>
      </c>
      <c r="N162" s="21"/>
      <c r="O162" s="44"/>
      <c r="P162" s="45">
        <v>-2.7</v>
      </c>
    </row>
    <row r="163" spans="1:16" x14ac:dyDescent="0.25">
      <c r="A163" s="15"/>
      <c r="B163" s="13" t="s">
        <v>563</v>
      </c>
      <c r="C163" s="17"/>
      <c r="D163" s="17"/>
      <c r="E163" s="13"/>
      <c r="F163" s="17"/>
      <c r="G163" s="17"/>
      <c r="H163" s="13"/>
      <c r="I163" s="17"/>
      <c r="J163" s="17"/>
      <c r="K163" s="13"/>
      <c r="L163" s="17"/>
      <c r="M163" s="17"/>
      <c r="N163" s="13"/>
      <c r="O163" s="17"/>
      <c r="P163" s="17"/>
    </row>
    <row r="164" spans="1:16" ht="15.75" thickBot="1" x14ac:dyDescent="0.3">
      <c r="A164" s="15"/>
      <c r="B164" s="13" t="s">
        <v>564</v>
      </c>
      <c r="C164" s="64" t="s">
        <v>194</v>
      </c>
      <c r="D164" s="65" t="s">
        <v>475</v>
      </c>
      <c r="E164" s="13"/>
      <c r="F164" s="64" t="s">
        <v>194</v>
      </c>
      <c r="G164" s="65" t="s">
        <v>679</v>
      </c>
      <c r="H164" s="13"/>
      <c r="I164" s="64" t="s">
        <v>194</v>
      </c>
      <c r="J164" s="65" t="s">
        <v>680</v>
      </c>
      <c r="K164" s="13"/>
      <c r="L164" s="64" t="s">
        <v>194</v>
      </c>
      <c r="M164" s="65">
        <v>-152.69999999999999</v>
      </c>
      <c r="N164" s="13"/>
      <c r="O164" s="64" t="s">
        <v>194</v>
      </c>
      <c r="P164" s="65" t="s">
        <v>475</v>
      </c>
    </row>
    <row r="165" spans="1:16" ht="15.75" thickTop="1" x14ac:dyDescent="0.25">
      <c r="A165" s="15"/>
      <c r="B165" s="37"/>
      <c r="C165" s="37"/>
      <c r="D165" s="37"/>
      <c r="E165" s="37"/>
      <c r="F165" s="37"/>
      <c r="G165" s="37"/>
      <c r="H165" s="37"/>
      <c r="I165" s="37"/>
      <c r="J165" s="37"/>
      <c r="K165" s="37"/>
      <c r="L165" s="37"/>
      <c r="M165" s="37"/>
      <c r="N165" s="37"/>
      <c r="O165" s="37"/>
      <c r="P165" s="37"/>
    </row>
    <row r="166" spans="1:16" x14ac:dyDescent="0.25">
      <c r="A166" s="15"/>
      <c r="B166" s="113"/>
      <c r="C166" s="113"/>
      <c r="D166" s="113"/>
      <c r="E166" s="113"/>
      <c r="F166" s="113"/>
      <c r="G166" s="113"/>
      <c r="H166" s="113"/>
      <c r="I166" s="113"/>
      <c r="J166" s="113"/>
      <c r="K166" s="113"/>
      <c r="L166" s="113"/>
      <c r="M166" s="113"/>
      <c r="N166" s="113"/>
      <c r="O166" s="113"/>
      <c r="P166" s="113"/>
    </row>
    <row r="167" spans="1:16" x14ac:dyDescent="0.25">
      <c r="A167" s="15"/>
      <c r="B167" s="35"/>
      <c r="C167" s="35"/>
      <c r="D167" s="35"/>
      <c r="E167" s="35"/>
      <c r="F167" s="35"/>
      <c r="G167" s="35"/>
      <c r="H167" s="35"/>
      <c r="I167" s="35"/>
      <c r="J167" s="35"/>
      <c r="K167" s="35"/>
      <c r="L167" s="35"/>
      <c r="M167" s="35"/>
      <c r="N167" s="35"/>
      <c r="O167" s="35"/>
      <c r="P167" s="35"/>
    </row>
    <row r="168" spans="1:16" x14ac:dyDescent="0.25">
      <c r="A168" s="15"/>
      <c r="B168" s="35"/>
      <c r="C168" s="35"/>
      <c r="D168" s="35"/>
      <c r="E168" s="35"/>
      <c r="F168" s="35"/>
      <c r="G168" s="35"/>
      <c r="H168" s="35"/>
      <c r="I168" s="35"/>
      <c r="J168" s="35"/>
      <c r="K168" s="35"/>
      <c r="L168" s="35"/>
      <c r="M168" s="35"/>
      <c r="N168" s="35"/>
      <c r="O168" s="35"/>
      <c r="P168" s="35"/>
    </row>
    <row r="169" spans="1:16" x14ac:dyDescent="0.25">
      <c r="A169" s="15"/>
      <c r="B169" s="35"/>
      <c r="C169" s="35"/>
      <c r="D169" s="35"/>
      <c r="E169" s="35"/>
      <c r="F169" s="35"/>
      <c r="G169" s="35"/>
      <c r="H169" s="35"/>
      <c r="I169" s="35"/>
      <c r="J169" s="35"/>
      <c r="K169" s="35"/>
      <c r="L169" s="35"/>
      <c r="M169" s="35"/>
      <c r="N169" s="35"/>
      <c r="O169" s="35"/>
      <c r="P169" s="35"/>
    </row>
    <row r="170" spans="1:16" x14ac:dyDescent="0.25">
      <c r="A170" s="15"/>
      <c r="B170" s="113" t="s">
        <v>509</v>
      </c>
      <c r="C170" s="113"/>
      <c r="D170" s="113"/>
      <c r="E170" s="113"/>
      <c r="F170" s="113"/>
      <c r="G170" s="113"/>
      <c r="H170" s="113"/>
      <c r="I170" s="113"/>
      <c r="J170" s="113"/>
      <c r="K170" s="113"/>
      <c r="L170" s="113"/>
      <c r="M170" s="113"/>
      <c r="N170" s="113"/>
      <c r="O170" s="113"/>
      <c r="P170" s="113"/>
    </row>
    <row r="171" spans="1:16" x14ac:dyDescent="0.25">
      <c r="A171" s="15"/>
      <c r="B171" s="113" t="s">
        <v>681</v>
      </c>
      <c r="C171" s="113"/>
      <c r="D171" s="113"/>
      <c r="E171" s="113"/>
      <c r="F171" s="113"/>
      <c r="G171" s="113"/>
      <c r="H171" s="113"/>
      <c r="I171" s="113"/>
      <c r="J171" s="113"/>
      <c r="K171" s="113"/>
      <c r="L171" s="113"/>
      <c r="M171" s="113"/>
      <c r="N171" s="113"/>
      <c r="O171" s="113"/>
      <c r="P171" s="113"/>
    </row>
    <row r="172" spans="1:16" x14ac:dyDescent="0.25">
      <c r="A172" s="15"/>
      <c r="B172" s="117">
        <v>41547</v>
      </c>
      <c r="C172" s="117"/>
      <c r="D172" s="117"/>
      <c r="E172" s="117"/>
      <c r="F172" s="117"/>
      <c r="G172" s="117"/>
      <c r="H172" s="117"/>
      <c r="I172" s="117"/>
      <c r="J172" s="117"/>
      <c r="K172" s="117"/>
      <c r="L172" s="117"/>
      <c r="M172" s="117"/>
      <c r="N172" s="117"/>
      <c r="O172" s="117"/>
      <c r="P172" s="117"/>
    </row>
    <row r="173" spans="1:16" x14ac:dyDescent="0.25">
      <c r="A173" s="15"/>
      <c r="B173" s="35"/>
      <c r="C173" s="35"/>
      <c r="D173" s="35"/>
      <c r="E173" s="35"/>
      <c r="F173" s="35"/>
      <c r="G173" s="35"/>
      <c r="H173" s="35"/>
      <c r="I173" s="35"/>
      <c r="J173" s="35"/>
      <c r="K173" s="35"/>
      <c r="L173" s="35"/>
      <c r="M173" s="35"/>
      <c r="N173" s="35"/>
      <c r="O173" s="35"/>
      <c r="P173" s="35"/>
    </row>
    <row r="174" spans="1:16" x14ac:dyDescent="0.25">
      <c r="A174" s="15"/>
      <c r="B174" s="114" t="s">
        <v>682</v>
      </c>
      <c r="C174" s="114"/>
      <c r="D174" s="114"/>
      <c r="E174" s="114"/>
      <c r="F174" s="114"/>
      <c r="G174" s="114"/>
      <c r="H174" s="114"/>
      <c r="I174" s="114"/>
      <c r="J174" s="114"/>
      <c r="K174" s="114"/>
      <c r="L174" s="114"/>
      <c r="M174" s="114"/>
      <c r="N174" s="114"/>
      <c r="O174" s="114"/>
      <c r="P174" s="114"/>
    </row>
    <row r="175" spans="1:16" x14ac:dyDescent="0.25">
      <c r="A175" s="15"/>
      <c r="B175" s="115"/>
      <c r="C175" s="115"/>
      <c r="D175" s="115"/>
      <c r="E175" s="115"/>
      <c r="F175" s="115"/>
      <c r="G175" s="115"/>
      <c r="H175" s="115"/>
      <c r="I175" s="115"/>
      <c r="J175" s="115"/>
      <c r="K175" s="115"/>
      <c r="L175" s="115"/>
      <c r="M175" s="115"/>
      <c r="N175" s="115"/>
      <c r="O175" s="115"/>
      <c r="P175" s="115"/>
    </row>
    <row r="176" spans="1:16" x14ac:dyDescent="0.25">
      <c r="A176" s="15"/>
      <c r="B176" s="115"/>
      <c r="C176" s="115"/>
      <c r="D176" s="115"/>
      <c r="E176" s="115"/>
      <c r="F176" s="115"/>
      <c r="G176" s="115"/>
      <c r="H176" s="115"/>
      <c r="I176" s="115"/>
      <c r="J176" s="115"/>
      <c r="K176" s="115"/>
      <c r="L176" s="115"/>
      <c r="M176" s="115"/>
      <c r="N176" s="115"/>
      <c r="O176" s="115"/>
      <c r="P176" s="115"/>
    </row>
    <row r="177" spans="1:16" x14ac:dyDescent="0.25">
      <c r="A177" s="15"/>
      <c r="B177" s="16"/>
      <c r="C177" s="13"/>
      <c r="D177" s="13"/>
      <c r="E177" s="13"/>
      <c r="F177" s="13"/>
      <c r="G177" s="13"/>
      <c r="H177" s="13"/>
      <c r="I177" s="13"/>
      <c r="J177" s="13"/>
      <c r="K177" s="13"/>
      <c r="L177" s="13"/>
      <c r="M177" s="13"/>
      <c r="N177" s="13"/>
      <c r="O177" s="13"/>
      <c r="P177" s="13"/>
    </row>
    <row r="178" spans="1:16" x14ac:dyDescent="0.25">
      <c r="A178" s="15"/>
      <c r="B178" s="13"/>
      <c r="C178" s="48" t="s">
        <v>513</v>
      </c>
      <c r="D178" s="48"/>
      <c r="E178" s="40"/>
      <c r="F178" s="24"/>
      <c r="G178" s="13"/>
      <c r="H178" s="13"/>
      <c r="I178" s="48" t="s">
        <v>514</v>
      </c>
      <c r="J178" s="48"/>
      <c r="K178" s="40"/>
      <c r="L178" s="24"/>
      <c r="M178" s="40"/>
      <c r="N178" s="40"/>
      <c r="O178" s="24"/>
      <c r="P178" s="40"/>
    </row>
    <row r="179" spans="1:16" ht="15.75" thickBot="1" x14ac:dyDescent="0.3">
      <c r="A179" s="15"/>
      <c r="B179" s="11"/>
      <c r="C179" s="32" t="s">
        <v>515</v>
      </c>
      <c r="D179" s="32"/>
      <c r="E179" s="40"/>
      <c r="F179" s="32" t="s">
        <v>516</v>
      </c>
      <c r="G179" s="32"/>
      <c r="H179" s="40"/>
      <c r="I179" s="32" t="s">
        <v>516</v>
      </c>
      <c r="J179" s="32"/>
      <c r="K179" s="40"/>
      <c r="L179" s="32" t="s">
        <v>517</v>
      </c>
      <c r="M179" s="32"/>
      <c r="N179" s="40"/>
      <c r="O179" s="32" t="s">
        <v>518</v>
      </c>
      <c r="P179" s="32"/>
    </row>
    <row r="180" spans="1:16" x14ac:dyDescent="0.25">
      <c r="A180" s="15"/>
      <c r="B180" s="66" t="s">
        <v>57</v>
      </c>
      <c r="C180" s="18"/>
      <c r="D180" s="17"/>
      <c r="E180" s="13"/>
      <c r="F180" s="18"/>
      <c r="G180" s="17"/>
      <c r="H180" s="13"/>
      <c r="I180" s="18"/>
      <c r="J180" s="17"/>
      <c r="K180" s="13"/>
      <c r="L180" s="18"/>
      <c r="M180" s="17"/>
      <c r="N180" s="13"/>
      <c r="O180" s="18"/>
      <c r="P180" s="17"/>
    </row>
    <row r="181" spans="1:16" x14ac:dyDescent="0.25">
      <c r="A181" s="15"/>
      <c r="B181" s="21" t="s">
        <v>683</v>
      </c>
      <c r="C181" s="22"/>
      <c r="D181" s="21"/>
      <c r="E181" s="21"/>
      <c r="F181" s="22"/>
      <c r="G181" s="21"/>
      <c r="H181" s="21"/>
      <c r="I181" s="22"/>
      <c r="J181" s="21"/>
      <c r="K181" s="21"/>
      <c r="L181" s="22"/>
      <c r="M181" s="21"/>
      <c r="N181" s="21"/>
      <c r="O181" s="22"/>
      <c r="P181" s="21"/>
    </row>
    <row r="182" spans="1:16" x14ac:dyDescent="0.25">
      <c r="A182" s="15"/>
      <c r="B182" s="13" t="s">
        <v>58</v>
      </c>
      <c r="C182" s="24" t="s">
        <v>194</v>
      </c>
      <c r="D182" s="24" t="s">
        <v>290</v>
      </c>
      <c r="E182" s="13"/>
      <c r="F182" s="24" t="s">
        <v>194</v>
      </c>
      <c r="G182" s="25" t="s">
        <v>684</v>
      </c>
      <c r="H182" s="13"/>
      <c r="I182" s="24" t="s">
        <v>194</v>
      </c>
      <c r="J182" s="25" t="s">
        <v>685</v>
      </c>
      <c r="K182" s="13"/>
      <c r="L182" s="24" t="s">
        <v>194</v>
      </c>
      <c r="M182" s="24" t="s">
        <v>290</v>
      </c>
      <c r="N182" s="13"/>
      <c r="O182" s="24" t="s">
        <v>194</v>
      </c>
      <c r="P182" s="25" t="s">
        <v>686</v>
      </c>
    </row>
    <row r="183" spans="1:16" x14ac:dyDescent="0.25">
      <c r="A183" s="15"/>
      <c r="B183" s="21" t="s">
        <v>687</v>
      </c>
      <c r="C183" s="22"/>
      <c r="D183" s="22" t="s">
        <v>290</v>
      </c>
      <c r="E183" s="21"/>
      <c r="F183" s="22"/>
      <c r="G183" s="23" t="s">
        <v>688</v>
      </c>
      <c r="H183" s="21"/>
      <c r="I183" s="22"/>
      <c r="J183" s="23" t="s">
        <v>689</v>
      </c>
      <c r="K183" s="21"/>
      <c r="L183" s="22"/>
      <c r="M183" s="22" t="s">
        <v>290</v>
      </c>
      <c r="N183" s="21"/>
      <c r="O183" s="22"/>
      <c r="P183" s="23" t="s">
        <v>690</v>
      </c>
    </row>
    <row r="184" spans="1:16" x14ac:dyDescent="0.25">
      <c r="A184" s="15"/>
      <c r="B184" s="13" t="s">
        <v>60</v>
      </c>
      <c r="C184" s="24"/>
      <c r="D184" s="24" t="s">
        <v>290</v>
      </c>
      <c r="E184" s="13"/>
      <c r="F184" s="24"/>
      <c r="G184" s="25" t="s">
        <v>665</v>
      </c>
      <c r="H184" s="13"/>
      <c r="I184" s="24"/>
      <c r="J184" s="25" t="s">
        <v>661</v>
      </c>
      <c r="K184" s="13"/>
      <c r="L184" s="24"/>
      <c r="M184" s="24" t="s">
        <v>290</v>
      </c>
      <c r="N184" s="13"/>
      <c r="O184" s="24"/>
      <c r="P184" s="25" t="s">
        <v>691</v>
      </c>
    </row>
    <row r="185" spans="1:16" x14ac:dyDescent="0.25">
      <c r="A185" s="15"/>
      <c r="B185" s="21" t="s">
        <v>61</v>
      </c>
      <c r="C185" s="22"/>
      <c r="D185" s="23" t="s">
        <v>472</v>
      </c>
      <c r="E185" s="21"/>
      <c r="F185" s="22"/>
      <c r="G185" s="23" t="s">
        <v>692</v>
      </c>
      <c r="H185" s="21"/>
      <c r="I185" s="22"/>
      <c r="J185" s="23" t="s">
        <v>693</v>
      </c>
      <c r="K185" s="21"/>
      <c r="L185" s="22"/>
      <c r="M185" s="22" t="s">
        <v>290</v>
      </c>
      <c r="N185" s="21"/>
      <c r="O185" s="22"/>
      <c r="P185" s="23" t="s">
        <v>694</v>
      </c>
    </row>
    <row r="186" spans="1:16" x14ac:dyDescent="0.25">
      <c r="A186" s="15"/>
      <c r="B186" s="13" t="s">
        <v>62</v>
      </c>
      <c r="C186" s="24"/>
      <c r="D186" s="25" t="s">
        <v>695</v>
      </c>
      <c r="E186" s="13"/>
      <c r="F186" s="24"/>
      <c r="G186" s="24" t="s">
        <v>290</v>
      </c>
      <c r="H186" s="13"/>
      <c r="I186" s="24"/>
      <c r="J186" s="24" t="s">
        <v>290</v>
      </c>
      <c r="K186" s="13"/>
      <c r="L186" s="24"/>
      <c r="M186" s="24" t="s">
        <v>290</v>
      </c>
      <c r="N186" s="13"/>
      <c r="O186" s="24"/>
      <c r="P186" s="25" t="s">
        <v>695</v>
      </c>
    </row>
    <row r="187" spans="1:16" ht="15.75" thickBot="1" x14ac:dyDescent="0.3">
      <c r="A187" s="15"/>
      <c r="B187" s="21" t="s">
        <v>63</v>
      </c>
      <c r="C187" s="44"/>
      <c r="D187" s="44" t="s">
        <v>290</v>
      </c>
      <c r="E187" s="21"/>
      <c r="F187" s="44"/>
      <c r="G187" s="45" t="s">
        <v>486</v>
      </c>
      <c r="H187" s="21"/>
      <c r="I187" s="44"/>
      <c r="J187" s="45" t="s">
        <v>333</v>
      </c>
      <c r="K187" s="21"/>
      <c r="L187" s="44"/>
      <c r="M187" s="44" t="s">
        <v>290</v>
      </c>
      <c r="N187" s="21"/>
      <c r="O187" s="44"/>
      <c r="P187" s="45" t="s">
        <v>696</v>
      </c>
    </row>
    <row r="188" spans="1:16" x14ac:dyDescent="0.25">
      <c r="A188" s="15"/>
      <c r="B188" s="13"/>
      <c r="C188" s="18"/>
      <c r="D188" s="20" t="s">
        <v>697</v>
      </c>
      <c r="E188" s="13"/>
      <c r="F188" s="18"/>
      <c r="G188" s="20" t="s">
        <v>698</v>
      </c>
      <c r="H188" s="13"/>
      <c r="I188" s="18"/>
      <c r="J188" s="20" t="s">
        <v>699</v>
      </c>
      <c r="K188" s="13"/>
      <c r="L188" s="18"/>
      <c r="M188" s="18" t="s">
        <v>290</v>
      </c>
      <c r="N188" s="13"/>
      <c r="O188" s="18"/>
      <c r="P188" s="20" t="s">
        <v>700</v>
      </c>
    </row>
    <row r="189" spans="1:16" x14ac:dyDescent="0.25">
      <c r="A189" s="15"/>
      <c r="B189" s="21" t="s">
        <v>65</v>
      </c>
      <c r="C189" s="22"/>
      <c r="D189" s="21"/>
      <c r="E189" s="21"/>
      <c r="F189" s="22"/>
      <c r="G189" s="21"/>
      <c r="H189" s="21"/>
      <c r="I189" s="22"/>
      <c r="J189" s="21"/>
      <c r="K189" s="21"/>
      <c r="L189" s="22"/>
      <c r="M189" s="21"/>
      <c r="N189" s="21"/>
      <c r="O189" s="22"/>
      <c r="P189" s="21"/>
    </row>
    <row r="190" spans="1:16" x14ac:dyDescent="0.25">
      <c r="A190" s="15"/>
      <c r="B190" s="13" t="s">
        <v>66</v>
      </c>
      <c r="C190" s="24"/>
      <c r="D190" s="24" t="s">
        <v>290</v>
      </c>
      <c r="E190" s="13"/>
      <c r="F190" s="24"/>
      <c r="G190" s="25" t="s">
        <v>701</v>
      </c>
      <c r="H190" s="13"/>
      <c r="I190" s="24"/>
      <c r="J190" s="25" t="s">
        <v>702</v>
      </c>
      <c r="K190" s="13"/>
      <c r="L190" s="24"/>
      <c r="M190" s="24" t="s">
        <v>290</v>
      </c>
      <c r="N190" s="13"/>
      <c r="O190" s="24"/>
      <c r="P190" s="25" t="s">
        <v>703</v>
      </c>
    </row>
    <row r="191" spans="1:16" x14ac:dyDescent="0.25">
      <c r="A191" s="15"/>
      <c r="B191" s="21" t="s">
        <v>67</v>
      </c>
      <c r="C191" s="22"/>
      <c r="D191" s="22" t="s">
        <v>290</v>
      </c>
      <c r="E191" s="21"/>
      <c r="F191" s="22"/>
      <c r="G191" s="23" t="s">
        <v>704</v>
      </c>
      <c r="H191" s="21"/>
      <c r="I191" s="22"/>
      <c r="J191" s="23" t="s">
        <v>705</v>
      </c>
      <c r="K191" s="21"/>
      <c r="L191" s="22"/>
      <c r="M191" s="22" t="s">
        <v>290</v>
      </c>
      <c r="N191" s="21"/>
      <c r="O191" s="22"/>
      <c r="P191" s="23" t="s">
        <v>706</v>
      </c>
    </row>
    <row r="192" spans="1:16" x14ac:dyDescent="0.25">
      <c r="A192" s="15"/>
      <c r="B192" s="13" t="s">
        <v>68</v>
      </c>
      <c r="C192" s="24"/>
      <c r="D192" s="24" t="s">
        <v>290</v>
      </c>
      <c r="E192" s="13"/>
      <c r="F192" s="24"/>
      <c r="G192" s="25" t="s">
        <v>707</v>
      </c>
      <c r="H192" s="13"/>
      <c r="I192" s="24"/>
      <c r="J192" s="25" t="s">
        <v>708</v>
      </c>
      <c r="K192" s="13"/>
      <c r="L192" s="24"/>
      <c r="M192" s="24" t="s">
        <v>290</v>
      </c>
      <c r="N192" s="13"/>
      <c r="O192" s="24"/>
      <c r="P192" s="25" t="s">
        <v>709</v>
      </c>
    </row>
    <row r="193" spans="1:16" ht="15.75" thickBot="1" x14ac:dyDescent="0.3">
      <c r="A193" s="15"/>
      <c r="B193" s="21" t="s">
        <v>710</v>
      </c>
      <c r="C193" s="44"/>
      <c r="D193" s="44" t="s">
        <v>290</v>
      </c>
      <c r="E193" s="21"/>
      <c r="F193" s="44"/>
      <c r="G193" s="45" t="s">
        <v>711</v>
      </c>
      <c r="H193" s="21"/>
      <c r="I193" s="44"/>
      <c r="J193" s="45" t="s">
        <v>712</v>
      </c>
      <c r="K193" s="21"/>
      <c r="L193" s="44"/>
      <c r="M193" s="44" t="s">
        <v>290</v>
      </c>
      <c r="N193" s="21"/>
      <c r="O193" s="44"/>
      <c r="P193" s="45" t="s">
        <v>713</v>
      </c>
    </row>
    <row r="194" spans="1:16" x14ac:dyDescent="0.25">
      <c r="A194" s="15"/>
      <c r="B194" s="13"/>
      <c r="C194" s="18"/>
      <c r="D194" s="18" t="s">
        <v>290</v>
      </c>
      <c r="E194" s="13"/>
      <c r="F194" s="18"/>
      <c r="G194" s="20" t="s">
        <v>714</v>
      </c>
      <c r="H194" s="13"/>
      <c r="I194" s="18"/>
      <c r="J194" s="20" t="s">
        <v>715</v>
      </c>
      <c r="K194" s="13"/>
      <c r="L194" s="18"/>
      <c r="M194" s="18" t="s">
        <v>290</v>
      </c>
      <c r="N194" s="13"/>
      <c r="O194" s="18"/>
      <c r="P194" s="20" t="s">
        <v>716</v>
      </c>
    </row>
    <row r="195" spans="1:16" ht="15.75" thickBot="1" x14ac:dyDescent="0.3">
      <c r="A195" s="15"/>
      <c r="B195" s="21" t="s">
        <v>71</v>
      </c>
      <c r="C195" s="44"/>
      <c r="D195" s="44" t="s">
        <v>290</v>
      </c>
      <c r="E195" s="21"/>
      <c r="F195" s="44"/>
      <c r="G195" s="67">
        <v>-1298.0999999999999</v>
      </c>
      <c r="H195" s="21"/>
      <c r="I195" s="44"/>
      <c r="J195" s="45">
        <v>-110.4</v>
      </c>
      <c r="K195" s="21"/>
      <c r="L195" s="44"/>
      <c r="M195" s="44" t="s">
        <v>290</v>
      </c>
      <c r="N195" s="21"/>
      <c r="O195" s="44"/>
      <c r="P195" s="67">
        <v>-1408.5</v>
      </c>
    </row>
    <row r="196" spans="1:16" x14ac:dyDescent="0.25">
      <c r="A196" s="15"/>
      <c r="B196" s="13"/>
      <c r="C196" s="18"/>
      <c r="D196" s="18" t="s">
        <v>290</v>
      </c>
      <c r="E196" s="13"/>
      <c r="F196" s="18"/>
      <c r="G196" s="20" t="s">
        <v>717</v>
      </c>
      <c r="H196" s="13"/>
      <c r="I196" s="18"/>
      <c r="J196" s="20" t="s">
        <v>718</v>
      </c>
      <c r="K196" s="13"/>
      <c r="L196" s="18"/>
      <c r="M196" s="18" t="s">
        <v>290</v>
      </c>
      <c r="N196" s="13"/>
      <c r="O196" s="18"/>
      <c r="P196" s="20" t="s">
        <v>719</v>
      </c>
    </row>
    <row r="197" spans="1:16" x14ac:dyDescent="0.25">
      <c r="A197" s="15"/>
      <c r="B197" s="21" t="s">
        <v>73</v>
      </c>
      <c r="C197" s="22"/>
      <c r="D197" s="23" t="s">
        <v>720</v>
      </c>
      <c r="E197" s="21"/>
      <c r="F197" s="22"/>
      <c r="G197" s="22" t="s">
        <v>290</v>
      </c>
      <c r="H197" s="21"/>
      <c r="I197" s="22"/>
      <c r="J197" s="22" t="s">
        <v>290</v>
      </c>
      <c r="K197" s="21"/>
      <c r="L197" s="22"/>
      <c r="M197" s="22" t="s">
        <v>290</v>
      </c>
      <c r="N197" s="21"/>
      <c r="O197" s="22"/>
      <c r="P197" s="23" t="s">
        <v>720</v>
      </c>
    </row>
    <row r="198" spans="1:16" x14ac:dyDescent="0.25">
      <c r="A198" s="15"/>
      <c r="B198" s="13" t="s">
        <v>74</v>
      </c>
      <c r="C198" s="24"/>
      <c r="D198" s="24" t="s">
        <v>290</v>
      </c>
      <c r="E198" s="13"/>
      <c r="F198" s="24"/>
      <c r="G198" s="25" t="s">
        <v>593</v>
      </c>
      <c r="H198" s="13"/>
      <c r="I198" s="24"/>
      <c r="J198" s="25" t="s">
        <v>721</v>
      </c>
      <c r="K198" s="13"/>
      <c r="L198" s="24"/>
      <c r="M198" s="24" t="s">
        <v>290</v>
      </c>
      <c r="N198" s="13"/>
      <c r="O198" s="24"/>
      <c r="P198" s="25" t="s">
        <v>354</v>
      </c>
    </row>
    <row r="199" spans="1:16" x14ac:dyDescent="0.25">
      <c r="A199" s="15"/>
      <c r="B199" s="21" t="s">
        <v>722</v>
      </c>
      <c r="C199" s="22"/>
      <c r="D199" s="23" t="s">
        <v>723</v>
      </c>
      <c r="E199" s="21"/>
      <c r="F199" s="22"/>
      <c r="G199" s="22" t="s">
        <v>290</v>
      </c>
      <c r="H199" s="21"/>
      <c r="I199" s="22"/>
      <c r="J199" s="22" t="s">
        <v>290</v>
      </c>
      <c r="K199" s="21"/>
      <c r="L199" s="22"/>
      <c r="M199" s="68">
        <v>-1792.1</v>
      </c>
      <c r="N199" s="21"/>
      <c r="O199" s="22"/>
      <c r="P199" s="22" t="s">
        <v>290</v>
      </c>
    </row>
    <row r="200" spans="1:16" x14ac:dyDescent="0.25">
      <c r="A200" s="15"/>
      <c r="B200" s="13" t="s">
        <v>75</v>
      </c>
      <c r="C200" s="24"/>
      <c r="D200" s="25" t="s">
        <v>347</v>
      </c>
      <c r="E200" s="13"/>
      <c r="F200" s="24"/>
      <c r="G200" s="25" t="s">
        <v>724</v>
      </c>
      <c r="H200" s="13"/>
      <c r="I200" s="24"/>
      <c r="J200" s="25" t="s">
        <v>725</v>
      </c>
      <c r="K200" s="13"/>
      <c r="L200" s="24"/>
      <c r="M200" s="24" t="s">
        <v>290</v>
      </c>
      <c r="N200" s="13"/>
      <c r="O200" s="24"/>
      <c r="P200" s="25" t="s">
        <v>726</v>
      </c>
    </row>
    <row r="201" spans="1:16" ht="15.75" thickBot="1" x14ac:dyDescent="0.3">
      <c r="A201" s="15"/>
      <c r="B201" s="21" t="s">
        <v>76</v>
      </c>
      <c r="C201" s="44"/>
      <c r="D201" s="44" t="s">
        <v>290</v>
      </c>
      <c r="E201" s="21"/>
      <c r="F201" s="44"/>
      <c r="G201" s="45" t="s">
        <v>727</v>
      </c>
      <c r="H201" s="21"/>
      <c r="I201" s="44"/>
      <c r="J201" s="45" t="s">
        <v>728</v>
      </c>
      <c r="K201" s="21"/>
      <c r="L201" s="44"/>
      <c r="M201" s="44" t="s">
        <v>290</v>
      </c>
      <c r="N201" s="21"/>
      <c r="O201" s="44"/>
      <c r="P201" s="45" t="s">
        <v>729</v>
      </c>
    </row>
    <row r="202" spans="1:16" ht="15.75" thickBot="1" x14ac:dyDescent="0.3">
      <c r="A202" s="15"/>
      <c r="B202" s="42" t="s">
        <v>77</v>
      </c>
      <c r="C202" s="46" t="s">
        <v>194</v>
      </c>
      <c r="D202" s="47" t="s">
        <v>730</v>
      </c>
      <c r="E202" s="13"/>
      <c r="F202" s="46" t="s">
        <v>194</v>
      </c>
      <c r="G202" s="47" t="s">
        <v>731</v>
      </c>
      <c r="H202" s="13"/>
      <c r="I202" s="46" t="s">
        <v>194</v>
      </c>
      <c r="J202" s="47" t="s">
        <v>732</v>
      </c>
      <c r="K202" s="13"/>
      <c r="L202" s="46" t="s">
        <v>194</v>
      </c>
      <c r="M202" s="69">
        <v>-1792.1</v>
      </c>
      <c r="N202" s="13"/>
      <c r="O202" s="46" t="s">
        <v>194</v>
      </c>
      <c r="P202" s="47" t="s">
        <v>733</v>
      </c>
    </row>
    <row r="203" spans="1:16" ht="15.75" thickTop="1" x14ac:dyDescent="0.25">
      <c r="A203" s="15"/>
      <c r="B203" s="70" t="s">
        <v>78</v>
      </c>
      <c r="C203" s="71"/>
      <c r="D203" s="72"/>
      <c r="E203" s="21"/>
      <c r="F203" s="71"/>
      <c r="G203" s="72"/>
      <c r="H203" s="21"/>
      <c r="I203" s="71"/>
      <c r="J203" s="72"/>
      <c r="K203" s="21"/>
      <c r="L203" s="71"/>
      <c r="M203" s="72"/>
      <c r="N203" s="21"/>
      <c r="O203" s="71"/>
      <c r="P203" s="72"/>
    </row>
    <row r="204" spans="1:16" x14ac:dyDescent="0.25">
      <c r="A204" s="15"/>
      <c r="B204" s="13" t="s">
        <v>734</v>
      </c>
      <c r="C204" s="24"/>
      <c r="D204" s="13"/>
      <c r="E204" s="13"/>
      <c r="F204" s="24"/>
      <c r="G204" s="13"/>
      <c r="H204" s="13"/>
      <c r="I204" s="24"/>
      <c r="J204" s="13"/>
      <c r="K204" s="13"/>
      <c r="L204" s="24"/>
      <c r="M204" s="13"/>
      <c r="N204" s="13"/>
      <c r="O204" s="24"/>
      <c r="P204" s="13"/>
    </row>
    <row r="205" spans="1:16" x14ac:dyDescent="0.25">
      <c r="A205" s="15"/>
      <c r="B205" s="21" t="s">
        <v>79</v>
      </c>
      <c r="C205" s="22" t="s">
        <v>194</v>
      </c>
      <c r="D205" s="22" t="s">
        <v>290</v>
      </c>
      <c r="E205" s="21"/>
      <c r="F205" s="22" t="s">
        <v>194</v>
      </c>
      <c r="G205" s="23" t="s">
        <v>735</v>
      </c>
      <c r="H205" s="21"/>
      <c r="I205" s="22" t="s">
        <v>194</v>
      </c>
      <c r="J205" s="23" t="s">
        <v>736</v>
      </c>
      <c r="K205" s="21"/>
      <c r="L205" s="22" t="s">
        <v>194</v>
      </c>
      <c r="M205" s="22" t="s">
        <v>290</v>
      </c>
      <c r="N205" s="21"/>
      <c r="O205" s="22" t="s">
        <v>194</v>
      </c>
      <c r="P205" s="23" t="s">
        <v>737</v>
      </c>
    </row>
    <row r="206" spans="1:16" x14ac:dyDescent="0.25">
      <c r="A206" s="15"/>
      <c r="B206" s="13" t="s">
        <v>80</v>
      </c>
      <c r="C206" s="24"/>
      <c r="D206" s="24" t="s">
        <v>290</v>
      </c>
      <c r="E206" s="13"/>
      <c r="F206" s="24"/>
      <c r="G206" s="25" t="s">
        <v>738</v>
      </c>
      <c r="H206" s="13"/>
      <c r="I206" s="24"/>
      <c r="J206" s="25" t="s">
        <v>345</v>
      </c>
      <c r="K206" s="13"/>
      <c r="L206" s="24"/>
      <c r="M206" s="24" t="s">
        <v>290</v>
      </c>
      <c r="N206" s="13"/>
      <c r="O206" s="24"/>
      <c r="P206" s="25" t="s">
        <v>739</v>
      </c>
    </row>
    <row r="207" spans="1:16" x14ac:dyDescent="0.25">
      <c r="A207" s="15"/>
      <c r="B207" s="21" t="s">
        <v>81</v>
      </c>
      <c r="C207" s="22"/>
      <c r="D207" s="23" t="s">
        <v>740</v>
      </c>
      <c r="E207" s="21"/>
      <c r="F207" s="22"/>
      <c r="G207" s="22" t="s">
        <v>290</v>
      </c>
      <c r="H207" s="21"/>
      <c r="I207" s="22"/>
      <c r="J207" s="22" t="s">
        <v>290</v>
      </c>
      <c r="K207" s="21"/>
      <c r="L207" s="22"/>
      <c r="M207" s="22" t="s">
        <v>290</v>
      </c>
      <c r="N207" s="21"/>
      <c r="O207" s="22"/>
      <c r="P207" s="23" t="s">
        <v>740</v>
      </c>
    </row>
    <row r="208" spans="1:16" x14ac:dyDescent="0.25">
      <c r="A208" s="15"/>
      <c r="B208" s="13" t="s">
        <v>82</v>
      </c>
      <c r="C208" s="24"/>
      <c r="D208" s="25" t="s">
        <v>741</v>
      </c>
      <c r="E208" s="13"/>
      <c r="F208" s="24"/>
      <c r="G208" s="25" t="s">
        <v>742</v>
      </c>
      <c r="H208" s="13"/>
      <c r="I208" s="24"/>
      <c r="J208" s="25" t="s">
        <v>743</v>
      </c>
      <c r="K208" s="13"/>
      <c r="L208" s="24"/>
      <c r="M208" s="24" t="s">
        <v>290</v>
      </c>
      <c r="N208" s="13"/>
      <c r="O208" s="24"/>
      <c r="P208" s="25" t="s">
        <v>744</v>
      </c>
    </row>
    <row r="209" spans="1:16" ht="15.75" thickBot="1" x14ac:dyDescent="0.3">
      <c r="A209" s="15"/>
      <c r="B209" s="21" t="s">
        <v>83</v>
      </c>
      <c r="C209" s="44"/>
      <c r="D209" s="45" t="s">
        <v>745</v>
      </c>
      <c r="E209" s="21"/>
      <c r="F209" s="44"/>
      <c r="G209" s="45" t="s">
        <v>336</v>
      </c>
      <c r="H209" s="21"/>
      <c r="I209" s="44"/>
      <c r="J209" s="45" t="s">
        <v>746</v>
      </c>
      <c r="K209" s="21"/>
      <c r="L209" s="44"/>
      <c r="M209" s="44" t="s">
        <v>290</v>
      </c>
      <c r="N209" s="21"/>
      <c r="O209" s="44"/>
      <c r="P209" s="45" t="s">
        <v>747</v>
      </c>
    </row>
    <row r="210" spans="1:16" x14ac:dyDescent="0.25">
      <c r="A210" s="15"/>
      <c r="B210" s="13"/>
      <c r="C210" s="18"/>
      <c r="D210" s="20" t="s">
        <v>748</v>
      </c>
      <c r="E210" s="13"/>
      <c r="F210" s="18"/>
      <c r="G210" s="20" t="s">
        <v>749</v>
      </c>
      <c r="H210" s="13"/>
      <c r="I210" s="18"/>
      <c r="J210" s="20" t="s">
        <v>293</v>
      </c>
      <c r="K210" s="13"/>
      <c r="L210" s="18"/>
      <c r="M210" s="18" t="s">
        <v>290</v>
      </c>
      <c r="N210" s="13"/>
      <c r="O210" s="18"/>
      <c r="P210" s="20" t="s">
        <v>750</v>
      </c>
    </row>
    <row r="211" spans="1:16" x14ac:dyDescent="0.25">
      <c r="A211" s="15"/>
      <c r="B211" s="21" t="s">
        <v>85</v>
      </c>
      <c r="C211" s="22"/>
      <c r="D211" s="23" t="s">
        <v>751</v>
      </c>
      <c r="E211" s="21"/>
      <c r="F211" s="22"/>
      <c r="G211" s="23" t="s">
        <v>752</v>
      </c>
      <c r="H211" s="21"/>
      <c r="I211" s="22"/>
      <c r="J211" s="23" t="s">
        <v>753</v>
      </c>
      <c r="K211" s="21"/>
      <c r="L211" s="22"/>
      <c r="M211" s="22" t="s">
        <v>290</v>
      </c>
      <c r="N211" s="21"/>
      <c r="O211" s="22"/>
      <c r="P211" s="23" t="s">
        <v>754</v>
      </c>
    </row>
    <row r="212" spans="1:16" x14ac:dyDescent="0.25">
      <c r="A212" s="15"/>
      <c r="B212" s="13" t="s">
        <v>755</v>
      </c>
      <c r="C212" s="24"/>
      <c r="D212" s="73">
        <v>-2184.1</v>
      </c>
      <c r="E212" s="13"/>
      <c r="F212" s="24"/>
      <c r="G212" s="25" t="s">
        <v>756</v>
      </c>
      <c r="H212" s="13"/>
      <c r="I212" s="24"/>
      <c r="J212" s="25" t="s">
        <v>757</v>
      </c>
      <c r="K212" s="13"/>
      <c r="L212" s="24"/>
      <c r="M212" s="24" t="s">
        <v>290</v>
      </c>
      <c r="N212" s="13"/>
      <c r="O212" s="24"/>
      <c r="P212" s="24" t="s">
        <v>290</v>
      </c>
    </row>
    <row r="213" spans="1:16" x14ac:dyDescent="0.25">
      <c r="A213" s="15"/>
      <c r="B213" s="21" t="s">
        <v>86</v>
      </c>
      <c r="C213" s="22"/>
      <c r="D213" s="23" t="s">
        <v>758</v>
      </c>
      <c r="E213" s="21"/>
      <c r="F213" s="22"/>
      <c r="G213" s="22" t="s">
        <v>290</v>
      </c>
      <c r="H213" s="21"/>
      <c r="I213" s="22"/>
      <c r="J213" s="22" t="s">
        <v>290</v>
      </c>
      <c r="K213" s="21"/>
      <c r="L213" s="22"/>
      <c r="M213" s="22" t="s">
        <v>290</v>
      </c>
      <c r="N213" s="21"/>
      <c r="O213" s="22"/>
      <c r="P213" s="23" t="s">
        <v>758</v>
      </c>
    </row>
    <row r="214" spans="1:16" ht="26.25" x14ac:dyDescent="0.25">
      <c r="A214" s="15"/>
      <c r="B214" s="13" t="s">
        <v>87</v>
      </c>
      <c r="C214" s="24"/>
      <c r="D214" s="24" t="s">
        <v>290</v>
      </c>
      <c r="E214" s="13"/>
      <c r="F214" s="24"/>
      <c r="G214" s="25" t="s">
        <v>759</v>
      </c>
      <c r="H214" s="13"/>
      <c r="I214" s="24"/>
      <c r="J214" s="25" t="s">
        <v>760</v>
      </c>
      <c r="K214" s="13"/>
      <c r="L214" s="24"/>
      <c r="M214" s="24" t="s">
        <v>290</v>
      </c>
      <c r="N214" s="13"/>
      <c r="O214" s="24"/>
      <c r="P214" s="25" t="s">
        <v>761</v>
      </c>
    </row>
    <row r="215" spans="1:16" x14ac:dyDescent="0.25">
      <c r="A215" s="15"/>
      <c r="B215" s="21" t="s">
        <v>88</v>
      </c>
      <c r="C215" s="22"/>
      <c r="D215" s="22" t="s">
        <v>290</v>
      </c>
      <c r="E215" s="21"/>
      <c r="F215" s="22"/>
      <c r="G215" s="23" t="s">
        <v>685</v>
      </c>
      <c r="H215" s="21"/>
      <c r="I215" s="22"/>
      <c r="J215" s="23" t="s">
        <v>762</v>
      </c>
      <c r="K215" s="21"/>
      <c r="L215" s="22"/>
      <c r="M215" s="22" t="s">
        <v>290</v>
      </c>
      <c r="N215" s="21"/>
      <c r="O215" s="22"/>
      <c r="P215" s="23" t="s">
        <v>763</v>
      </c>
    </row>
    <row r="216" spans="1:16" ht="15.75" thickBot="1" x14ac:dyDescent="0.3">
      <c r="A216" s="15"/>
      <c r="B216" s="13" t="s">
        <v>89</v>
      </c>
      <c r="C216" s="26"/>
      <c r="D216" s="27" t="s">
        <v>764</v>
      </c>
      <c r="E216" s="13"/>
      <c r="F216" s="26"/>
      <c r="G216" s="26" t="s">
        <v>290</v>
      </c>
      <c r="H216" s="13"/>
      <c r="I216" s="26"/>
      <c r="J216" s="26" t="s">
        <v>290</v>
      </c>
      <c r="K216" s="13"/>
      <c r="L216" s="26"/>
      <c r="M216" s="26" t="s">
        <v>290</v>
      </c>
      <c r="N216" s="13"/>
      <c r="O216" s="26"/>
      <c r="P216" s="27" t="s">
        <v>764</v>
      </c>
    </row>
    <row r="217" spans="1:16" ht="15.75" thickBot="1" x14ac:dyDescent="0.3">
      <c r="A217" s="15"/>
      <c r="B217" s="43" t="s">
        <v>90</v>
      </c>
      <c r="C217" s="62"/>
      <c r="D217" s="63">
        <v>-162.5</v>
      </c>
      <c r="E217" s="21"/>
      <c r="F217" s="62"/>
      <c r="G217" s="63" t="s">
        <v>765</v>
      </c>
      <c r="H217" s="21"/>
      <c r="I217" s="62"/>
      <c r="J217" s="63" t="s">
        <v>766</v>
      </c>
      <c r="K217" s="21"/>
      <c r="L217" s="62"/>
      <c r="M217" s="62" t="s">
        <v>290</v>
      </c>
      <c r="N217" s="21"/>
      <c r="O217" s="62"/>
      <c r="P217" s="63" t="s">
        <v>767</v>
      </c>
    </row>
    <row r="218" spans="1:16" x14ac:dyDescent="0.25">
      <c r="A218" s="15"/>
      <c r="B218" s="13" t="s">
        <v>91</v>
      </c>
      <c r="C218" s="18"/>
      <c r="D218" s="18" t="s">
        <v>290</v>
      </c>
      <c r="E218" s="13"/>
      <c r="F218" s="18"/>
      <c r="G218" s="18" t="s">
        <v>290</v>
      </c>
      <c r="H218" s="13"/>
      <c r="I218" s="18"/>
      <c r="J218" s="20" t="s">
        <v>768</v>
      </c>
      <c r="K218" s="13"/>
      <c r="L218" s="18"/>
      <c r="M218" s="18" t="s">
        <v>290</v>
      </c>
      <c r="N218" s="13"/>
      <c r="O218" s="18"/>
      <c r="P218" s="20" t="s">
        <v>768</v>
      </c>
    </row>
    <row r="219" spans="1:16" ht="26.25" x14ac:dyDescent="0.25">
      <c r="A219" s="15"/>
      <c r="B219" s="21" t="s">
        <v>98</v>
      </c>
      <c r="C219" s="22"/>
      <c r="D219" s="23" t="s">
        <v>769</v>
      </c>
      <c r="E219" s="21"/>
      <c r="F219" s="22"/>
      <c r="G219" s="23" t="s">
        <v>770</v>
      </c>
      <c r="H219" s="21"/>
      <c r="I219" s="22"/>
      <c r="J219" s="23" t="s">
        <v>771</v>
      </c>
      <c r="K219" s="21"/>
      <c r="L219" s="22"/>
      <c r="M219" s="68">
        <v>-1792.1</v>
      </c>
      <c r="N219" s="21"/>
      <c r="O219" s="22"/>
      <c r="P219" s="23" t="s">
        <v>769</v>
      </c>
    </row>
    <row r="220" spans="1:16" ht="15.75" thickBot="1" x14ac:dyDescent="0.3">
      <c r="A220" s="15"/>
      <c r="B220" s="13" t="s">
        <v>99</v>
      </c>
      <c r="C220" s="26"/>
      <c r="D220" s="26" t="s">
        <v>290</v>
      </c>
      <c r="E220" s="13"/>
      <c r="F220" s="26"/>
      <c r="G220" s="27" t="s">
        <v>772</v>
      </c>
      <c r="H220" s="13"/>
      <c r="I220" s="26"/>
      <c r="J220" s="27" t="s">
        <v>229</v>
      </c>
      <c r="K220" s="13"/>
      <c r="L220" s="26"/>
      <c r="M220" s="26" t="s">
        <v>290</v>
      </c>
      <c r="N220" s="13"/>
      <c r="O220" s="26"/>
      <c r="P220" s="27" t="s">
        <v>577</v>
      </c>
    </row>
    <row r="221" spans="1:16" ht="15.75" thickBot="1" x14ac:dyDescent="0.3">
      <c r="A221" s="15"/>
      <c r="B221" s="21" t="s">
        <v>100</v>
      </c>
      <c r="C221" s="62"/>
      <c r="D221" s="63" t="s">
        <v>769</v>
      </c>
      <c r="E221" s="21"/>
      <c r="F221" s="62"/>
      <c r="G221" s="63" t="s">
        <v>773</v>
      </c>
      <c r="H221" s="21"/>
      <c r="I221" s="62"/>
      <c r="J221" s="63" t="s">
        <v>774</v>
      </c>
      <c r="K221" s="21"/>
      <c r="L221" s="62"/>
      <c r="M221" s="74">
        <v>-1792.1</v>
      </c>
      <c r="N221" s="21"/>
      <c r="O221" s="62"/>
      <c r="P221" s="63" t="s">
        <v>775</v>
      </c>
    </row>
    <row r="222" spans="1:16" ht="15.75" thickBot="1" x14ac:dyDescent="0.3">
      <c r="A222" s="15"/>
      <c r="B222" s="42" t="s">
        <v>101</v>
      </c>
      <c r="C222" s="46" t="s">
        <v>194</v>
      </c>
      <c r="D222" s="47" t="s">
        <v>730</v>
      </c>
      <c r="E222" s="13"/>
      <c r="F222" s="46" t="s">
        <v>194</v>
      </c>
      <c r="G222" s="47" t="s">
        <v>731</v>
      </c>
      <c r="H222" s="13"/>
      <c r="I222" s="46" t="s">
        <v>194</v>
      </c>
      <c r="J222" s="47" t="s">
        <v>732</v>
      </c>
      <c r="K222" s="13"/>
      <c r="L222" s="46" t="s">
        <v>194</v>
      </c>
      <c r="M222" s="69">
        <v>-1792.1</v>
      </c>
      <c r="N222" s="13"/>
      <c r="O222" s="46" t="s">
        <v>194</v>
      </c>
      <c r="P222" s="47" t="s">
        <v>733</v>
      </c>
    </row>
    <row r="223" spans="1:16" ht="15.75" thickTop="1" x14ac:dyDescent="0.25">
      <c r="A223" s="15"/>
      <c r="B223" s="35"/>
      <c r="C223" s="35"/>
      <c r="D223" s="35"/>
      <c r="E223" s="35"/>
      <c r="F223" s="35"/>
      <c r="G223" s="35"/>
      <c r="H223" s="35"/>
      <c r="I223" s="35"/>
      <c r="J223" s="35"/>
      <c r="K223" s="35"/>
      <c r="L223" s="35"/>
      <c r="M223" s="35"/>
      <c r="N223" s="35"/>
      <c r="O223" s="35"/>
      <c r="P223" s="35"/>
    </row>
    <row r="224" spans="1:16" x14ac:dyDescent="0.25">
      <c r="A224" s="15"/>
      <c r="B224" s="35"/>
      <c r="C224" s="35"/>
      <c r="D224" s="35"/>
      <c r="E224" s="35"/>
      <c r="F224" s="35"/>
      <c r="G224" s="35"/>
      <c r="H224" s="35"/>
      <c r="I224" s="35"/>
      <c r="J224" s="35"/>
      <c r="K224" s="35"/>
      <c r="L224" s="35"/>
      <c r="M224" s="35"/>
      <c r="N224" s="35"/>
      <c r="O224" s="35"/>
      <c r="P224" s="35"/>
    </row>
    <row r="225" spans="1:16" x14ac:dyDescent="0.25">
      <c r="A225" s="15"/>
      <c r="B225" s="35"/>
      <c r="C225" s="35"/>
      <c r="D225" s="35"/>
      <c r="E225" s="35"/>
      <c r="F225" s="35"/>
      <c r="G225" s="35"/>
      <c r="H225" s="35"/>
      <c r="I225" s="35"/>
      <c r="J225" s="35"/>
      <c r="K225" s="35"/>
      <c r="L225" s="35"/>
      <c r="M225" s="35"/>
      <c r="N225" s="35"/>
      <c r="O225" s="35"/>
      <c r="P225" s="35"/>
    </row>
    <row r="226" spans="1:16" x14ac:dyDescent="0.25">
      <c r="A226" s="15"/>
      <c r="B226" s="113" t="s">
        <v>509</v>
      </c>
      <c r="C226" s="113"/>
      <c r="D226" s="113"/>
      <c r="E226" s="113"/>
      <c r="F226" s="113"/>
      <c r="G226" s="113"/>
      <c r="H226" s="113"/>
      <c r="I226" s="113"/>
      <c r="J226" s="113"/>
      <c r="K226" s="113"/>
      <c r="L226" s="113"/>
      <c r="M226" s="113"/>
      <c r="N226" s="113"/>
      <c r="O226" s="113"/>
      <c r="P226" s="113"/>
    </row>
    <row r="227" spans="1:16" x14ac:dyDescent="0.25">
      <c r="A227" s="15"/>
      <c r="B227" s="113" t="s">
        <v>681</v>
      </c>
      <c r="C227" s="113"/>
      <c r="D227" s="113"/>
      <c r="E227" s="113"/>
      <c r="F227" s="113"/>
      <c r="G227" s="113"/>
      <c r="H227" s="113"/>
      <c r="I227" s="113"/>
      <c r="J227" s="113"/>
      <c r="K227" s="113"/>
      <c r="L227" s="113"/>
      <c r="M227" s="113"/>
      <c r="N227" s="113"/>
      <c r="O227" s="113"/>
      <c r="P227" s="113"/>
    </row>
    <row r="228" spans="1:16" x14ac:dyDescent="0.25">
      <c r="A228" s="15"/>
      <c r="B228" s="113" t="s">
        <v>776</v>
      </c>
      <c r="C228" s="113"/>
      <c r="D228" s="113"/>
      <c r="E228" s="113"/>
      <c r="F228" s="113"/>
      <c r="G228" s="113"/>
      <c r="H228" s="113"/>
      <c r="I228" s="113"/>
      <c r="J228" s="113"/>
      <c r="K228" s="113"/>
      <c r="L228" s="113"/>
      <c r="M228" s="113"/>
      <c r="N228" s="113"/>
      <c r="O228" s="113"/>
      <c r="P228" s="113"/>
    </row>
    <row r="229" spans="1:16" x14ac:dyDescent="0.25">
      <c r="A229" s="15"/>
      <c r="B229" s="35"/>
      <c r="C229" s="35"/>
      <c r="D229" s="35"/>
      <c r="E229" s="35"/>
      <c r="F229" s="35"/>
      <c r="G229" s="35"/>
      <c r="H229" s="35"/>
      <c r="I229" s="35"/>
      <c r="J229" s="35"/>
      <c r="K229" s="35"/>
      <c r="L229" s="35"/>
      <c r="M229" s="35"/>
      <c r="N229" s="35"/>
      <c r="O229" s="35"/>
      <c r="P229" s="35"/>
    </row>
    <row r="230" spans="1:16" x14ac:dyDescent="0.25">
      <c r="A230" s="15"/>
      <c r="B230" s="114" t="s">
        <v>512</v>
      </c>
      <c r="C230" s="114"/>
      <c r="D230" s="114"/>
      <c r="E230" s="114"/>
      <c r="F230" s="114"/>
      <c r="G230" s="114"/>
      <c r="H230" s="114"/>
      <c r="I230" s="114"/>
      <c r="J230" s="114"/>
      <c r="K230" s="114"/>
      <c r="L230" s="114"/>
      <c r="M230" s="114"/>
      <c r="N230" s="114"/>
      <c r="O230" s="114"/>
      <c r="P230" s="114"/>
    </row>
    <row r="231" spans="1:16" x14ac:dyDescent="0.25">
      <c r="A231" s="15"/>
      <c r="B231" s="115"/>
      <c r="C231" s="115"/>
      <c r="D231" s="115"/>
      <c r="E231" s="115"/>
      <c r="F231" s="115"/>
      <c r="G231" s="115"/>
      <c r="H231" s="115"/>
      <c r="I231" s="115"/>
      <c r="J231" s="115"/>
      <c r="K231" s="115"/>
      <c r="L231" s="115"/>
      <c r="M231" s="115"/>
      <c r="N231" s="115"/>
      <c r="O231" s="115"/>
      <c r="P231" s="115"/>
    </row>
    <row r="232" spans="1:16" x14ac:dyDescent="0.25">
      <c r="A232" s="15"/>
      <c r="B232" s="16"/>
      <c r="C232" s="13"/>
      <c r="D232" s="13"/>
      <c r="E232" s="13"/>
      <c r="F232" s="13"/>
      <c r="G232" s="13"/>
      <c r="H232" s="13"/>
      <c r="I232" s="13"/>
      <c r="J232" s="13"/>
      <c r="K232" s="13"/>
      <c r="L232" s="13"/>
      <c r="M232" s="13"/>
      <c r="N232" s="13"/>
      <c r="O232" s="13"/>
      <c r="P232" s="13"/>
    </row>
    <row r="233" spans="1:16" x14ac:dyDescent="0.25">
      <c r="A233" s="15"/>
      <c r="B233" s="13"/>
      <c r="C233" s="48" t="s">
        <v>513</v>
      </c>
      <c r="D233" s="48"/>
      <c r="E233" s="40"/>
      <c r="F233" s="24"/>
      <c r="G233" s="13"/>
      <c r="H233" s="13"/>
      <c r="I233" s="48" t="s">
        <v>514</v>
      </c>
      <c r="J233" s="48"/>
      <c r="K233" s="40"/>
      <c r="L233" s="24"/>
      <c r="M233" s="40"/>
      <c r="N233" s="40"/>
      <c r="O233" s="24"/>
      <c r="P233" s="40"/>
    </row>
    <row r="234" spans="1:16" ht="15.75" thickBot="1" x14ac:dyDescent="0.3">
      <c r="A234" s="15"/>
      <c r="B234" s="11"/>
      <c r="C234" s="32" t="s">
        <v>515</v>
      </c>
      <c r="D234" s="32"/>
      <c r="E234" s="40"/>
      <c r="F234" s="32" t="s">
        <v>516</v>
      </c>
      <c r="G234" s="32"/>
      <c r="H234" s="40"/>
      <c r="I234" s="32" t="s">
        <v>516</v>
      </c>
      <c r="J234" s="32"/>
      <c r="K234" s="40"/>
      <c r="L234" s="32" t="s">
        <v>517</v>
      </c>
      <c r="M234" s="32"/>
      <c r="N234" s="40"/>
      <c r="O234" s="32" t="s">
        <v>518</v>
      </c>
      <c r="P234" s="32"/>
    </row>
    <row r="235" spans="1:16" x14ac:dyDescent="0.25">
      <c r="A235" s="15"/>
      <c r="B235" s="66" t="s">
        <v>57</v>
      </c>
      <c r="C235" s="18"/>
      <c r="D235" s="17"/>
      <c r="E235" s="13"/>
      <c r="F235" s="18"/>
      <c r="G235" s="17"/>
      <c r="H235" s="13"/>
      <c r="I235" s="18"/>
      <c r="J235" s="17"/>
      <c r="K235" s="13"/>
      <c r="L235" s="18"/>
      <c r="M235" s="17"/>
      <c r="N235" s="13"/>
      <c r="O235" s="18"/>
      <c r="P235" s="17"/>
    </row>
    <row r="236" spans="1:16" x14ac:dyDescent="0.25">
      <c r="A236" s="15"/>
      <c r="B236" s="21" t="s">
        <v>683</v>
      </c>
      <c r="C236" s="22"/>
      <c r="D236" s="21"/>
      <c r="E236" s="21"/>
      <c r="F236" s="22"/>
      <c r="G236" s="21"/>
      <c r="H236" s="21"/>
      <c r="I236" s="22"/>
      <c r="J236" s="21"/>
      <c r="K236" s="21"/>
      <c r="L236" s="22"/>
      <c r="M236" s="21"/>
      <c r="N236" s="21"/>
      <c r="O236" s="22"/>
      <c r="P236" s="21"/>
    </row>
    <row r="237" spans="1:16" x14ac:dyDescent="0.25">
      <c r="A237" s="15"/>
      <c r="B237" s="13" t="s">
        <v>58</v>
      </c>
      <c r="C237" s="24" t="s">
        <v>194</v>
      </c>
      <c r="D237" s="24" t="s">
        <v>290</v>
      </c>
      <c r="E237" s="13"/>
      <c r="F237" s="24" t="s">
        <v>194</v>
      </c>
      <c r="G237" s="25" t="s">
        <v>777</v>
      </c>
      <c r="H237" s="13"/>
      <c r="I237" s="24" t="s">
        <v>194</v>
      </c>
      <c r="J237" s="25" t="s">
        <v>778</v>
      </c>
      <c r="K237" s="13"/>
      <c r="L237" s="24" t="s">
        <v>194</v>
      </c>
      <c r="M237" s="24" t="s">
        <v>290</v>
      </c>
      <c r="N237" s="13"/>
      <c r="O237" s="24" t="s">
        <v>194</v>
      </c>
      <c r="P237" s="25" t="s">
        <v>293</v>
      </c>
    </row>
    <row r="238" spans="1:16" x14ac:dyDescent="0.25">
      <c r="A238" s="15"/>
      <c r="B238" s="21" t="s">
        <v>687</v>
      </c>
      <c r="C238" s="22"/>
      <c r="D238" s="22" t="s">
        <v>290</v>
      </c>
      <c r="E238" s="21"/>
      <c r="F238" s="22"/>
      <c r="G238" s="23" t="s">
        <v>779</v>
      </c>
      <c r="H238" s="21"/>
      <c r="I238" s="22"/>
      <c r="J238" s="23" t="s">
        <v>615</v>
      </c>
      <c r="K238" s="21"/>
      <c r="L238" s="22"/>
      <c r="M238" s="22" t="s">
        <v>290</v>
      </c>
      <c r="N238" s="21"/>
      <c r="O238" s="22"/>
      <c r="P238" s="23" t="s">
        <v>780</v>
      </c>
    </row>
    <row r="239" spans="1:16" x14ac:dyDescent="0.25">
      <c r="A239" s="15"/>
      <c r="B239" s="13" t="s">
        <v>60</v>
      </c>
      <c r="C239" s="24"/>
      <c r="D239" s="24" t="s">
        <v>290</v>
      </c>
      <c r="E239" s="13"/>
      <c r="F239" s="24"/>
      <c r="G239" s="25" t="s">
        <v>781</v>
      </c>
      <c r="H239" s="13"/>
      <c r="I239" s="24"/>
      <c r="J239" s="25" t="s">
        <v>782</v>
      </c>
      <c r="K239" s="13"/>
      <c r="L239" s="24"/>
      <c r="M239" s="24" t="s">
        <v>290</v>
      </c>
      <c r="N239" s="13"/>
      <c r="O239" s="24"/>
      <c r="P239" s="25" t="s">
        <v>783</v>
      </c>
    </row>
    <row r="240" spans="1:16" x14ac:dyDescent="0.25">
      <c r="A240" s="15"/>
      <c r="B240" s="21" t="s">
        <v>61</v>
      </c>
      <c r="C240" s="22"/>
      <c r="D240" s="23" t="s">
        <v>784</v>
      </c>
      <c r="E240" s="21"/>
      <c r="F240" s="22"/>
      <c r="G240" s="23" t="s">
        <v>785</v>
      </c>
      <c r="H240" s="21"/>
      <c r="I240" s="22"/>
      <c r="J240" s="23" t="s">
        <v>786</v>
      </c>
      <c r="K240" s="21"/>
      <c r="L240" s="22"/>
      <c r="M240" s="22" t="s">
        <v>290</v>
      </c>
      <c r="N240" s="21"/>
      <c r="O240" s="22"/>
      <c r="P240" s="23" t="s">
        <v>787</v>
      </c>
    </row>
    <row r="241" spans="1:16" x14ac:dyDescent="0.25">
      <c r="A241" s="15"/>
      <c r="B241" s="13" t="s">
        <v>62</v>
      </c>
      <c r="C241" s="24"/>
      <c r="D241" s="25" t="s">
        <v>569</v>
      </c>
      <c r="E241" s="13"/>
      <c r="F241" s="24"/>
      <c r="G241" s="24" t="s">
        <v>290</v>
      </c>
      <c r="H241" s="13"/>
      <c r="I241" s="24"/>
      <c r="J241" s="24" t="s">
        <v>290</v>
      </c>
      <c r="K241" s="13"/>
      <c r="L241" s="24"/>
      <c r="M241" s="24" t="s">
        <v>290</v>
      </c>
      <c r="N241" s="13"/>
      <c r="O241" s="24"/>
      <c r="P241" s="25" t="s">
        <v>569</v>
      </c>
    </row>
    <row r="242" spans="1:16" ht="15.75" thickBot="1" x14ac:dyDescent="0.3">
      <c r="A242" s="15"/>
      <c r="B242" s="21" t="s">
        <v>63</v>
      </c>
      <c r="C242" s="44"/>
      <c r="D242" s="44" t="s">
        <v>290</v>
      </c>
      <c r="E242" s="21"/>
      <c r="F242" s="44"/>
      <c r="G242" s="45" t="s">
        <v>788</v>
      </c>
      <c r="H242" s="21"/>
      <c r="I242" s="44"/>
      <c r="J242" s="45" t="s">
        <v>789</v>
      </c>
      <c r="K242" s="21"/>
      <c r="L242" s="44"/>
      <c r="M242" s="44" t="s">
        <v>290</v>
      </c>
      <c r="N242" s="21"/>
      <c r="O242" s="44"/>
      <c r="P242" s="45" t="s">
        <v>790</v>
      </c>
    </row>
    <row r="243" spans="1:16" x14ac:dyDescent="0.25">
      <c r="A243" s="15"/>
      <c r="B243" s="13"/>
      <c r="C243" s="18"/>
      <c r="D243" s="20" t="s">
        <v>761</v>
      </c>
      <c r="E243" s="13"/>
      <c r="F243" s="18"/>
      <c r="G243" s="20" t="s">
        <v>791</v>
      </c>
      <c r="H243" s="13"/>
      <c r="I243" s="18"/>
      <c r="J243" s="20" t="s">
        <v>792</v>
      </c>
      <c r="K243" s="13"/>
      <c r="L243" s="18"/>
      <c r="M243" s="18" t="s">
        <v>290</v>
      </c>
      <c r="N243" s="13"/>
      <c r="O243" s="18"/>
      <c r="P243" s="20" t="s">
        <v>793</v>
      </c>
    </row>
    <row r="244" spans="1:16" x14ac:dyDescent="0.25">
      <c r="A244" s="15"/>
      <c r="B244" s="21" t="s">
        <v>65</v>
      </c>
      <c r="C244" s="22"/>
      <c r="D244" s="21"/>
      <c r="E244" s="21"/>
      <c r="F244" s="22"/>
      <c r="G244" s="21"/>
      <c r="H244" s="21"/>
      <c r="I244" s="22"/>
      <c r="J244" s="21"/>
      <c r="K244" s="21"/>
      <c r="L244" s="22"/>
      <c r="M244" s="21"/>
      <c r="N244" s="21"/>
      <c r="O244" s="22"/>
      <c r="P244" s="21"/>
    </row>
    <row r="245" spans="1:16" x14ac:dyDescent="0.25">
      <c r="A245" s="15"/>
      <c r="B245" s="13" t="s">
        <v>66</v>
      </c>
      <c r="C245" s="24"/>
      <c r="D245" s="24" t="s">
        <v>290</v>
      </c>
      <c r="E245" s="13"/>
      <c r="F245" s="24"/>
      <c r="G245" s="25" t="s">
        <v>794</v>
      </c>
      <c r="H245" s="13"/>
      <c r="I245" s="24"/>
      <c r="J245" s="25" t="s">
        <v>795</v>
      </c>
      <c r="K245" s="13"/>
      <c r="L245" s="24"/>
      <c r="M245" s="24" t="s">
        <v>290</v>
      </c>
      <c r="N245" s="13"/>
      <c r="O245" s="24"/>
      <c r="P245" s="25" t="s">
        <v>796</v>
      </c>
    </row>
    <row r="246" spans="1:16" x14ac:dyDescent="0.25">
      <c r="A246" s="15"/>
      <c r="B246" s="21" t="s">
        <v>67</v>
      </c>
      <c r="C246" s="22"/>
      <c r="D246" s="22" t="s">
        <v>290</v>
      </c>
      <c r="E246" s="21"/>
      <c r="F246" s="22"/>
      <c r="G246" s="23" t="s">
        <v>797</v>
      </c>
      <c r="H246" s="21"/>
      <c r="I246" s="22"/>
      <c r="J246" s="23" t="s">
        <v>798</v>
      </c>
      <c r="K246" s="21"/>
      <c r="L246" s="22"/>
      <c r="M246" s="22" t="s">
        <v>290</v>
      </c>
      <c r="N246" s="21"/>
      <c r="O246" s="22"/>
      <c r="P246" s="23" t="s">
        <v>799</v>
      </c>
    </row>
    <row r="247" spans="1:16" x14ac:dyDescent="0.25">
      <c r="A247" s="15"/>
      <c r="B247" s="13" t="s">
        <v>68</v>
      </c>
      <c r="C247" s="24"/>
      <c r="D247" s="24" t="s">
        <v>290</v>
      </c>
      <c r="E247" s="13"/>
      <c r="F247" s="24"/>
      <c r="G247" s="25" t="s">
        <v>800</v>
      </c>
      <c r="H247" s="13"/>
      <c r="I247" s="24"/>
      <c r="J247" s="25" t="s">
        <v>801</v>
      </c>
      <c r="K247" s="13"/>
      <c r="L247" s="24"/>
      <c r="M247" s="24" t="s">
        <v>290</v>
      </c>
      <c r="N247" s="13"/>
      <c r="O247" s="24"/>
      <c r="P247" s="25" t="s">
        <v>802</v>
      </c>
    </row>
    <row r="248" spans="1:16" ht="15.75" thickBot="1" x14ac:dyDescent="0.3">
      <c r="A248" s="15"/>
      <c r="B248" s="21" t="s">
        <v>710</v>
      </c>
      <c r="C248" s="44"/>
      <c r="D248" s="44" t="s">
        <v>290</v>
      </c>
      <c r="E248" s="21"/>
      <c r="F248" s="44"/>
      <c r="G248" s="45" t="s">
        <v>803</v>
      </c>
      <c r="H248" s="21"/>
      <c r="I248" s="44"/>
      <c r="J248" s="45" t="s">
        <v>664</v>
      </c>
      <c r="K248" s="21"/>
      <c r="L248" s="44"/>
      <c r="M248" s="44" t="s">
        <v>290</v>
      </c>
      <c r="N248" s="21"/>
      <c r="O248" s="44"/>
      <c r="P248" s="45" t="s">
        <v>804</v>
      </c>
    </row>
    <row r="249" spans="1:16" x14ac:dyDescent="0.25">
      <c r="A249" s="15"/>
      <c r="B249" s="13"/>
      <c r="C249" s="18"/>
      <c r="D249" s="18" t="s">
        <v>290</v>
      </c>
      <c r="E249" s="13"/>
      <c r="F249" s="18"/>
      <c r="G249" s="20" t="s">
        <v>805</v>
      </c>
      <c r="H249" s="13"/>
      <c r="I249" s="18"/>
      <c r="J249" s="20" t="s">
        <v>806</v>
      </c>
      <c r="K249" s="13"/>
      <c r="L249" s="18"/>
      <c r="M249" s="18" t="s">
        <v>290</v>
      </c>
      <c r="N249" s="13"/>
      <c r="O249" s="18"/>
      <c r="P249" s="20" t="s">
        <v>807</v>
      </c>
    </row>
    <row r="250" spans="1:16" ht="15.75" thickBot="1" x14ac:dyDescent="0.3">
      <c r="A250" s="15"/>
      <c r="B250" s="21" t="s">
        <v>71</v>
      </c>
      <c r="C250" s="44"/>
      <c r="D250" s="44" t="s">
        <v>290</v>
      </c>
      <c r="E250" s="21"/>
      <c r="F250" s="44"/>
      <c r="G250" s="67">
        <v>-1175.5</v>
      </c>
      <c r="H250" s="21"/>
      <c r="I250" s="44"/>
      <c r="J250" s="45">
        <v>-81.400000000000006</v>
      </c>
      <c r="K250" s="21"/>
      <c r="L250" s="44"/>
      <c r="M250" s="44" t="s">
        <v>290</v>
      </c>
      <c r="N250" s="21"/>
      <c r="O250" s="44"/>
      <c r="P250" s="67">
        <v>-1256.9000000000001</v>
      </c>
    </row>
    <row r="251" spans="1:16" x14ac:dyDescent="0.25">
      <c r="A251" s="15"/>
      <c r="B251" s="13"/>
      <c r="C251" s="18"/>
      <c r="D251" s="18" t="s">
        <v>290</v>
      </c>
      <c r="E251" s="13"/>
      <c r="F251" s="18"/>
      <c r="G251" s="20" t="s">
        <v>808</v>
      </c>
      <c r="H251" s="13"/>
      <c r="I251" s="18"/>
      <c r="J251" s="20" t="s">
        <v>809</v>
      </c>
      <c r="K251" s="13"/>
      <c r="L251" s="18"/>
      <c r="M251" s="18" t="s">
        <v>290</v>
      </c>
      <c r="N251" s="13"/>
      <c r="O251" s="18"/>
      <c r="P251" s="20" t="s">
        <v>810</v>
      </c>
    </row>
    <row r="252" spans="1:16" x14ac:dyDescent="0.25">
      <c r="A252" s="15"/>
      <c r="B252" s="21" t="s">
        <v>73</v>
      </c>
      <c r="C252" s="22"/>
      <c r="D252" s="23" t="s">
        <v>811</v>
      </c>
      <c r="E252" s="21"/>
      <c r="F252" s="22"/>
      <c r="G252" s="22" t="s">
        <v>290</v>
      </c>
      <c r="H252" s="21"/>
      <c r="I252" s="22"/>
      <c r="J252" s="22" t="s">
        <v>290</v>
      </c>
      <c r="K252" s="21"/>
      <c r="L252" s="22"/>
      <c r="M252" s="22" t="s">
        <v>290</v>
      </c>
      <c r="N252" s="21"/>
      <c r="O252" s="22"/>
      <c r="P252" s="23" t="s">
        <v>811</v>
      </c>
    </row>
    <row r="253" spans="1:16" x14ac:dyDescent="0.25">
      <c r="A253" s="15"/>
      <c r="B253" s="13" t="s">
        <v>74</v>
      </c>
      <c r="C253" s="24"/>
      <c r="D253" s="24" t="s">
        <v>290</v>
      </c>
      <c r="E253" s="13"/>
      <c r="F253" s="24"/>
      <c r="G253" s="25" t="s">
        <v>812</v>
      </c>
      <c r="H253" s="13"/>
      <c r="I253" s="24"/>
      <c r="J253" s="25" t="s">
        <v>237</v>
      </c>
      <c r="K253" s="13"/>
      <c r="L253" s="24"/>
      <c r="M253" s="24" t="s">
        <v>290</v>
      </c>
      <c r="N253" s="13"/>
      <c r="O253" s="24"/>
      <c r="P253" s="25" t="s">
        <v>355</v>
      </c>
    </row>
    <row r="254" spans="1:16" x14ac:dyDescent="0.25">
      <c r="A254" s="15"/>
      <c r="B254" s="21" t="s">
        <v>722</v>
      </c>
      <c r="C254" s="22"/>
      <c r="D254" s="23" t="s">
        <v>813</v>
      </c>
      <c r="E254" s="21"/>
      <c r="F254" s="22"/>
      <c r="G254" s="22" t="s">
        <v>290</v>
      </c>
      <c r="H254" s="21"/>
      <c r="I254" s="22"/>
      <c r="J254" s="22" t="s">
        <v>290</v>
      </c>
      <c r="K254" s="21"/>
      <c r="L254" s="22"/>
      <c r="M254" s="68">
        <v>-1663.1</v>
      </c>
      <c r="N254" s="21"/>
      <c r="O254" s="22"/>
      <c r="P254" s="22" t="s">
        <v>290</v>
      </c>
    </row>
    <row r="255" spans="1:16" x14ac:dyDescent="0.25">
      <c r="A255" s="15"/>
      <c r="B255" s="13" t="s">
        <v>75</v>
      </c>
      <c r="C255" s="24"/>
      <c r="D255" s="25" t="s">
        <v>772</v>
      </c>
      <c r="E255" s="13"/>
      <c r="F255" s="24"/>
      <c r="G255" s="25" t="s">
        <v>524</v>
      </c>
      <c r="H255" s="13"/>
      <c r="I255" s="24"/>
      <c r="J255" s="25" t="s">
        <v>814</v>
      </c>
      <c r="K255" s="13"/>
      <c r="L255" s="24"/>
      <c r="M255" s="24" t="s">
        <v>290</v>
      </c>
      <c r="N255" s="13"/>
      <c r="O255" s="24"/>
      <c r="P255" s="25" t="s">
        <v>486</v>
      </c>
    </row>
    <row r="256" spans="1:16" ht="15.75" thickBot="1" x14ac:dyDescent="0.3">
      <c r="A256" s="15"/>
      <c r="B256" s="21" t="s">
        <v>76</v>
      </c>
      <c r="C256" s="44"/>
      <c r="D256" s="44" t="s">
        <v>290</v>
      </c>
      <c r="E256" s="21"/>
      <c r="F256" s="44"/>
      <c r="G256" s="45" t="s">
        <v>815</v>
      </c>
      <c r="H256" s="21"/>
      <c r="I256" s="44"/>
      <c r="J256" s="45" t="s">
        <v>816</v>
      </c>
      <c r="K256" s="21"/>
      <c r="L256" s="44"/>
      <c r="M256" s="44" t="s">
        <v>290</v>
      </c>
      <c r="N256" s="21"/>
      <c r="O256" s="44"/>
      <c r="P256" s="45" t="s">
        <v>817</v>
      </c>
    </row>
    <row r="257" spans="1:16" ht="15.75" thickBot="1" x14ac:dyDescent="0.3">
      <c r="A257" s="15"/>
      <c r="B257" s="42" t="s">
        <v>77</v>
      </c>
      <c r="C257" s="46" t="s">
        <v>194</v>
      </c>
      <c r="D257" s="47" t="s">
        <v>818</v>
      </c>
      <c r="E257" s="13"/>
      <c r="F257" s="46" t="s">
        <v>194</v>
      </c>
      <c r="G257" s="47" t="s">
        <v>819</v>
      </c>
      <c r="H257" s="13"/>
      <c r="I257" s="46" t="s">
        <v>194</v>
      </c>
      <c r="J257" s="47" t="s">
        <v>820</v>
      </c>
      <c r="K257" s="13"/>
      <c r="L257" s="46" t="s">
        <v>194</v>
      </c>
      <c r="M257" s="69">
        <v>-1663.1</v>
      </c>
      <c r="N257" s="13"/>
      <c r="O257" s="46" t="s">
        <v>194</v>
      </c>
      <c r="P257" s="47" t="s">
        <v>821</v>
      </c>
    </row>
    <row r="258" spans="1:16" ht="15.75" thickTop="1" x14ac:dyDescent="0.25">
      <c r="A258" s="15"/>
      <c r="B258" s="70" t="s">
        <v>78</v>
      </c>
      <c r="C258" s="71"/>
      <c r="D258" s="72"/>
      <c r="E258" s="21"/>
      <c r="F258" s="71"/>
      <c r="G258" s="72"/>
      <c r="H258" s="21"/>
      <c r="I258" s="71"/>
      <c r="J258" s="72"/>
      <c r="K258" s="21"/>
      <c r="L258" s="71"/>
      <c r="M258" s="72"/>
      <c r="N258" s="21"/>
      <c r="O258" s="71"/>
      <c r="P258" s="72"/>
    </row>
    <row r="259" spans="1:16" x14ac:dyDescent="0.25">
      <c r="A259" s="15"/>
      <c r="B259" s="13" t="s">
        <v>734</v>
      </c>
      <c r="C259" s="24"/>
      <c r="D259" s="13"/>
      <c r="E259" s="13"/>
      <c r="F259" s="24"/>
      <c r="G259" s="13"/>
      <c r="H259" s="13"/>
      <c r="I259" s="24"/>
      <c r="J259" s="13"/>
      <c r="K259" s="13"/>
      <c r="L259" s="24"/>
      <c r="M259" s="13"/>
      <c r="N259" s="13"/>
      <c r="O259" s="24"/>
      <c r="P259" s="13"/>
    </row>
    <row r="260" spans="1:16" x14ac:dyDescent="0.25">
      <c r="A260" s="15"/>
      <c r="B260" s="21" t="s">
        <v>79</v>
      </c>
      <c r="C260" s="22" t="s">
        <v>194</v>
      </c>
      <c r="D260" s="22" t="s">
        <v>290</v>
      </c>
      <c r="E260" s="21"/>
      <c r="F260" s="22" t="s">
        <v>194</v>
      </c>
      <c r="G260" s="23" t="s">
        <v>822</v>
      </c>
      <c r="H260" s="21"/>
      <c r="I260" s="22" t="s">
        <v>194</v>
      </c>
      <c r="J260" s="23" t="s">
        <v>580</v>
      </c>
      <c r="K260" s="21"/>
      <c r="L260" s="22" t="s">
        <v>194</v>
      </c>
      <c r="M260" s="22" t="s">
        <v>290</v>
      </c>
      <c r="N260" s="21"/>
      <c r="O260" s="22" t="s">
        <v>194</v>
      </c>
      <c r="P260" s="23" t="s">
        <v>823</v>
      </c>
    </row>
    <row r="261" spans="1:16" x14ac:dyDescent="0.25">
      <c r="A261" s="15"/>
      <c r="B261" s="13" t="s">
        <v>80</v>
      </c>
      <c r="C261" s="24"/>
      <c r="D261" s="24" t="s">
        <v>290</v>
      </c>
      <c r="E261" s="13"/>
      <c r="F261" s="24"/>
      <c r="G261" s="25" t="s">
        <v>824</v>
      </c>
      <c r="H261" s="13"/>
      <c r="I261" s="24"/>
      <c r="J261" s="25" t="s">
        <v>825</v>
      </c>
      <c r="K261" s="13"/>
      <c r="L261" s="24"/>
      <c r="M261" s="24" t="s">
        <v>290</v>
      </c>
      <c r="N261" s="13"/>
      <c r="O261" s="24"/>
      <c r="P261" s="25" t="s">
        <v>619</v>
      </c>
    </row>
    <row r="262" spans="1:16" x14ac:dyDescent="0.25">
      <c r="A262" s="15"/>
      <c r="B262" s="21" t="s">
        <v>81</v>
      </c>
      <c r="C262" s="22"/>
      <c r="D262" s="23" t="s">
        <v>471</v>
      </c>
      <c r="E262" s="21"/>
      <c r="F262" s="22"/>
      <c r="G262" s="22" t="s">
        <v>290</v>
      </c>
      <c r="H262" s="21"/>
      <c r="I262" s="22"/>
      <c r="J262" s="22" t="s">
        <v>290</v>
      </c>
      <c r="K262" s="21"/>
      <c r="L262" s="22"/>
      <c r="M262" s="22" t="s">
        <v>290</v>
      </c>
      <c r="N262" s="21"/>
      <c r="O262" s="22"/>
      <c r="P262" s="23" t="s">
        <v>471</v>
      </c>
    </row>
    <row r="263" spans="1:16" x14ac:dyDescent="0.25">
      <c r="A263" s="15"/>
      <c r="B263" s="13" t="s">
        <v>82</v>
      </c>
      <c r="C263" s="24"/>
      <c r="D263" s="25" t="s">
        <v>422</v>
      </c>
      <c r="E263" s="13"/>
      <c r="F263" s="24"/>
      <c r="G263" s="25" t="s">
        <v>826</v>
      </c>
      <c r="H263" s="13"/>
      <c r="I263" s="24"/>
      <c r="J263" s="25" t="s">
        <v>827</v>
      </c>
      <c r="K263" s="13"/>
      <c r="L263" s="24"/>
      <c r="M263" s="24" t="s">
        <v>290</v>
      </c>
      <c r="N263" s="13"/>
      <c r="O263" s="24"/>
      <c r="P263" s="25" t="s">
        <v>828</v>
      </c>
    </row>
    <row r="264" spans="1:16" ht="15.75" thickBot="1" x14ac:dyDescent="0.3">
      <c r="A264" s="15"/>
      <c r="B264" s="21" t="s">
        <v>83</v>
      </c>
      <c r="C264" s="44"/>
      <c r="D264" s="45" t="s">
        <v>829</v>
      </c>
      <c r="E264" s="21"/>
      <c r="F264" s="44"/>
      <c r="G264" s="45" t="s">
        <v>483</v>
      </c>
      <c r="H264" s="21"/>
      <c r="I264" s="44"/>
      <c r="J264" s="45" t="s">
        <v>471</v>
      </c>
      <c r="K264" s="21"/>
      <c r="L264" s="44"/>
      <c r="M264" s="44" t="s">
        <v>290</v>
      </c>
      <c r="N264" s="21"/>
      <c r="O264" s="44"/>
      <c r="P264" s="45" t="s">
        <v>830</v>
      </c>
    </row>
    <row r="265" spans="1:16" x14ac:dyDescent="0.25">
      <c r="A265" s="15"/>
      <c r="B265" s="13"/>
      <c r="C265" s="18"/>
      <c r="D265" s="20" t="s">
        <v>831</v>
      </c>
      <c r="E265" s="13"/>
      <c r="F265" s="18"/>
      <c r="G265" s="20" t="s">
        <v>832</v>
      </c>
      <c r="H265" s="13"/>
      <c r="I265" s="18"/>
      <c r="J265" s="20" t="s">
        <v>833</v>
      </c>
      <c r="K265" s="13"/>
      <c r="L265" s="18"/>
      <c r="M265" s="18" t="s">
        <v>290</v>
      </c>
      <c r="N265" s="13"/>
      <c r="O265" s="18"/>
      <c r="P265" s="20" t="s">
        <v>834</v>
      </c>
    </row>
    <row r="266" spans="1:16" x14ac:dyDescent="0.25">
      <c r="A266" s="15"/>
      <c r="B266" s="21" t="s">
        <v>85</v>
      </c>
      <c r="C266" s="22"/>
      <c r="D266" s="23" t="s">
        <v>835</v>
      </c>
      <c r="E266" s="21"/>
      <c r="F266" s="22"/>
      <c r="G266" s="23" t="s">
        <v>836</v>
      </c>
      <c r="H266" s="21"/>
      <c r="I266" s="22"/>
      <c r="J266" s="23" t="s">
        <v>837</v>
      </c>
      <c r="K266" s="21"/>
      <c r="L266" s="22"/>
      <c r="M266" s="22" t="s">
        <v>290</v>
      </c>
      <c r="N266" s="21"/>
      <c r="O266" s="22"/>
      <c r="P266" s="23" t="s">
        <v>838</v>
      </c>
    </row>
    <row r="267" spans="1:16" x14ac:dyDescent="0.25">
      <c r="A267" s="15"/>
      <c r="B267" s="13" t="s">
        <v>755</v>
      </c>
      <c r="C267" s="24"/>
      <c r="D267" s="73">
        <v>-2200.5</v>
      </c>
      <c r="E267" s="13"/>
      <c r="F267" s="24"/>
      <c r="G267" s="25" t="s">
        <v>839</v>
      </c>
      <c r="H267" s="13"/>
      <c r="I267" s="24"/>
      <c r="J267" s="25" t="s">
        <v>840</v>
      </c>
      <c r="K267" s="13"/>
      <c r="L267" s="24"/>
      <c r="M267" s="24" t="s">
        <v>290</v>
      </c>
      <c r="N267" s="13"/>
      <c r="O267" s="24"/>
      <c r="P267" s="24" t="s">
        <v>290</v>
      </c>
    </row>
    <row r="268" spans="1:16" x14ac:dyDescent="0.25">
      <c r="A268" s="15"/>
      <c r="B268" s="21" t="s">
        <v>86</v>
      </c>
      <c r="C268" s="22"/>
      <c r="D268" s="23" t="s">
        <v>841</v>
      </c>
      <c r="E268" s="21"/>
      <c r="F268" s="22"/>
      <c r="G268" s="22" t="s">
        <v>290</v>
      </c>
      <c r="H268" s="21"/>
      <c r="I268" s="22"/>
      <c r="J268" s="22" t="s">
        <v>290</v>
      </c>
      <c r="K268" s="21"/>
      <c r="L268" s="22"/>
      <c r="M268" s="22" t="s">
        <v>290</v>
      </c>
      <c r="N268" s="21"/>
      <c r="O268" s="22"/>
      <c r="P268" s="23" t="s">
        <v>841</v>
      </c>
    </row>
    <row r="269" spans="1:16" ht="26.25" x14ac:dyDescent="0.25">
      <c r="A269" s="15"/>
      <c r="B269" s="13" t="s">
        <v>87</v>
      </c>
      <c r="C269" s="24"/>
      <c r="D269" s="24" t="s">
        <v>290</v>
      </c>
      <c r="E269" s="13"/>
      <c r="F269" s="24"/>
      <c r="G269" s="25" t="s">
        <v>842</v>
      </c>
      <c r="H269" s="13"/>
      <c r="I269" s="24"/>
      <c r="J269" s="25" t="s">
        <v>843</v>
      </c>
      <c r="K269" s="13"/>
      <c r="L269" s="24"/>
      <c r="M269" s="24" t="s">
        <v>290</v>
      </c>
      <c r="N269" s="13"/>
      <c r="O269" s="24"/>
      <c r="P269" s="25" t="s">
        <v>844</v>
      </c>
    </row>
    <row r="270" spans="1:16" x14ac:dyDescent="0.25">
      <c r="A270" s="15"/>
      <c r="B270" s="21" t="s">
        <v>88</v>
      </c>
      <c r="C270" s="22"/>
      <c r="D270" s="22" t="s">
        <v>290</v>
      </c>
      <c r="E270" s="21"/>
      <c r="F270" s="22"/>
      <c r="G270" s="23" t="s">
        <v>762</v>
      </c>
      <c r="H270" s="21"/>
      <c r="I270" s="22"/>
      <c r="J270" s="23" t="s">
        <v>845</v>
      </c>
      <c r="K270" s="21"/>
      <c r="L270" s="22"/>
      <c r="M270" s="22" t="s">
        <v>290</v>
      </c>
      <c r="N270" s="21"/>
      <c r="O270" s="22"/>
      <c r="P270" s="23" t="s">
        <v>846</v>
      </c>
    </row>
    <row r="271" spans="1:16" ht="15.75" thickBot="1" x14ac:dyDescent="0.3">
      <c r="A271" s="15"/>
      <c r="B271" s="13" t="s">
        <v>89</v>
      </c>
      <c r="C271" s="26"/>
      <c r="D271" s="27" t="s">
        <v>847</v>
      </c>
      <c r="E271" s="13"/>
      <c r="F271" s="26"/>
      <c r="G271" s="26" t="s">
        <v>290</v>
      </c>
      <c r="H271" s="13"/>
      <c r="I271" s="26"/>
      <c r="J271" s="26" t="s">
        <v>290</v>
      </c>
      <c r="K271" s="13"/>
      <c r="L271" s="26"/>
      <c r="M271" s="26" t="s">
        <v>290</v>
      </c>
      <c r="N271" s="13"/>
      <c r="O271" s="26"/>
      <c r="P271" s="27" t="s">
        <v>847</v>
      </c>
    </row>
    <row r="272" spans="1:16" ht="15.75" thickBot="1" x14ac:dyDescent="0.3">
      <c r="A272" s="15"/>
      <c r="B272" s="43" t="s">
        <v>90</v>
      </c>
      <c r="C272" s="62"/>
      <c r="D272" s="63">
        <v>-221.4</v>
      </c>
      <c r="E272" s="21"/>
      <c r="F272" s="62"/>
      <c r="G272" s="63" t="s">
        <v>848</v>
      </c>
      <c r="H272" s="21"/>
      <c r="I272" s="62"/>
      <c r="J272" s="63" t="s">
        <v>849</v>
      </c>
      <c r="K272" s="21"/>
      <c r="L272" s="62"/>
      <c r="M272" s="62" t="s">
        <v>290</v>
      </c>
      <c r="N272" s="21"/>
      <c r="O272" s="62"/>
      <c r="P272" s="63" t="s">
        <v>850</v>
      </c>
    </row>
    <row r="273" spans="1:16" x14ac:dyDescent="0.25">
      <c r="A273" s="15"/>
      <c r="B273" s="13" t="s">
        <v>91</v>
      </c>
      <c r="C273" s="18"/>
      <c r="D273" s="18" t="s">
        <v>290</v>
      </c>
      <c r="E273" s="13"/>
      <c r="F273" s="18"/>
      <c r="G273" s="18" t="s">
        <v>290</v>
      </c>
      <c r="H273" s="13"/>
      <c r="I273" s="18"/>
      <c r="J273" s="20" t="s">
        <v>559</v>
      </c>
      <c r="K273" s="13"/>
      <c r="L273" s="18"/>
      <c r="M273" s="18" t="s">
        <v>290</v>
      </c>
      <c r="N273" s="13"/>
      <c r="O273" s="18"/>
      <c r="P273" s="20" t="s">
        <v>559</v>
      </c>
    </row>
    <row r="274" spans="1:16" ht="26.25" x14ac:dyDescent="0.25">
      <c r="A274" s="15"/>
      <c r="B274" s="21" t="s">
        <v>98</v>
      </c>
      <c r="C274" s="22"/>
      <c r="D274" s="23" t="s">
        <v>851</v>
      </c>
      <c r="E274" s="21"/>
      <c r="F274" s="22"/>
      <c r="G274" s="23" t="s">
        <v>852</v>
      </c>
      <c r="H274" s="21"/>
      <c r="I274" s="22"/>
      <c r="J274" s="23" t="s">
        <v>853</v>
      </c>
      <c r="K274" s="21"/>
      <c r="L274" s="22"/>
      <c r="M274" s="68">
        <v>-1663.1</v>
      </c>
      <c r="N274" s="21"/>
      <c r="O274" s="22"/>
      <c r="P274" s="23" t="s">
        <v>851</v>
      </c>
    </row>
    <row r="275" spans="1:16" ht="15.75" thickBot="1" x14ac:dyDescent="0.3">
      <c r="A275" s="15"/>
      <c r="B275" s="13" t="s">
        <v>99</v>
      </c>
      <c r="C275" s="26"/>
      <c r="D275" s="26" t="s">
        <v>290</v>
      </c>
      <c r="E275" s="13"/>
      <c r="F275" s="26"/>
      <c r="G275" s="27" t="s">
        <v>238</v>
      </c>
      <c r="H275" s="13"/>
      <c r="I275" s="26"/>
      <c r="J275" s="27" t="s">
        <v>741</v>
      </c>
      <c r="K275" s="13"/>
      <c r="L275" s="26"/>
      <c r="M275" s="26" t="s">
        <v>290</v>
      </c>
      <c r="N275" s="13"/>
      <c r="O275" s="26"/>
      <c r="P275" s="27" t="s">
        <v>854</v>
      </c>
    </row>
    <row r="276" spans="1:16" ht="15.75" thickBot="1" x14ac:dyDescent="0.3">
      <c r="A276" s="15"/>
      <c r="B276" s="21" t="s">
        <v>100</v>
      </c>
      <c r="C276" s="62"/>
      <c r="D276" s="63" t="s">
        <v>851</v>
      </c>
      <c r="E276" s="21"/>
      <c r="F276" s="62"/>
      <c r="G276" s="63" t="s">
        <v>855</v>
      </c>
      <c r="H276" s="21"/>
      <c r="I276" s="62"/>
      <c r="J276" s="63" t="s">
        <v>856</v>
      </c>
      <c r="K276" s="21"/>
      <c r="L276" s="62"/>
      <c r="M276" s="74">
        <v>-1663.1</v>
      </c>
      <c r="N276" s="21"/>
      <c r="O276" s="62"/>
      <c r="P276" s="63" t="s">
        <v>857</v>
      </c>
    </row>
    <row r="277" spans="1:16" ht="15.75" thickBot="1" x14ac:dyDescent="0.3">
      <c r="A277" s="15"/>
      <c r="B277" s="42" t="s">
        <v>101</v>
      </c>
      <c r="C277" s="46" t="s">
        <v>194</v>
      </c>
      <c r="D277" s="47" t="s">
        <v>818</v>
      </c>
      <c r="E277" s="13"/>
      <c r="F277" s="46" t="s">
        <v>194</v>
      </c>
      <c r="G277" s="47" t="s">
        <v>819</v>
      </c>
      <c r="H277" s="13"/>
      <c r="I277" s="46" t="s">
        <v>194</v>
      </c>
      <c r="J277" s="47" t="s">
        <v>820</v>
      </c>
      <c r="K277" s="13"/>
      <c r="L277" s="46" t="s">
        <v>194</v>
      </c>
      <c r="M277" s="69">
        <v>-1663.1</v>
      </c>
      <c r="N277" s="13"/>
      <c r="O277" s="46" t="s">
        <v>194</v>
      </c>
      <c r="P277" s="47" t="s">
        <v>821</v>
      </c>
    </row>
    <row r="278" spans="1:16" ht="15.75" thickTop="1" x14ac:dyDescent="0.25">
      <c r="A278" s="15"/>
      <c r="B278" s="35"/>
      <c r="C278" s="35"/>
      <c r="D278" s="35"/>
      <c r="E278" s="35"/>
      <c r="F278" s="35"/>
      <c r="G278" s="35"/>
      <c r="H278" s="35"/>
      <c r="I278" s="35"/>
      <c r="J278" s="35"/>
      <c r="K278" s="35"/>
      <c r="L278" s="35"/>
      <c r="M278" s="35"/>
      <c r="N278" s="35"/>
      <c r="O278" s="35"/>
      <c r="P278" s="35"/>
    </row>
    <row r="279" spans="1:16" x14ac:dyDescent="0.25">
      <c r="A279" s="15"/>
      <c r="B279" s="35"/>
      <c r="C279" s="35"/>
      <c r="D279" s="35"/>
      <c r="E279" s="35"/>
      <c r="F279" s="35"/>
      <c r="G279" s="35"/>
      <c r="H279" s="35"/>
      <c r="I279" s="35"/>
      <c r="J279" s="35"/>
      <c r="K279" s="35"/>
      <c r="L279" s="35"/>
      <c r="M279" s="35"/>
      <c r="N279" s="35"/>
      <c r="O279" s="35"/>
      <c r="P279" s="35"/>
    </row>
    <row r="280" spans="1:16" x14ac:dyDescent="0.25">
      <c r="A280" s="15"/>
      <c r="B280" s="35"/>
      <c r="C280" s="35"/>
      <c r="D280" s="35"/>
      <c r="E280" s="35"/>
      <c r="F280" s="35"/>
      <c r="G280" s="35"/>
      <c r="H280" s="35"/>
      <c r="I280" s="35"/>
      <c r="J280" s="35"/>
      <c r="K280" s="35"/>
      <c r="L280" s="35"/>
      <c r="M280" s="35"/>
      <c r="N280" s="35"/>
      <c r="O280" s="35"/>
      <c r="P280" s="35"/>
    </row>
    <row r="281" spans="1:16" x14ac:dyDescent="0.25">
      <c r="A281" s="15"/>
      <c r="B281" s="113" t="s">
        <v>509</v>
      </c>
      <c r="C281" s="113"/>
      <c r="D281" s="113"/>
      <c r="E281" s="113"/>
      <c r="F281" s="113"/>
      <c r="G281" s="113"/>
      <c r="H281" s="113"/>
      <c r="I281" s="113"/>
      <c r="J281" s="113"/>
      <c r="K281" s="113"/>
      <c r="L281" s="113"/>
      <c r="M281" s="113"/>
      <c r="N281" s="113"/>
      <c r="O281" s="113"/>
      <c r="P281" s="113"/>
    </row>
    <row r="282" spans="1:16" x14ac:dyDescent="0.25">
      <c r="A282" s="15"/>
      <c r="B282" s="113" t="s">
        <v>858</v>
      </c>
      <c r="C282" s="113"/>
      <c r="D282" s="113"/>
      <c r="E282" s="113"/>
      <c r="F282" s="113"/>
      <c r="G282" s="113"/>
      <c r="H282" s="113"/>
      <c r="I282" s="113"/>
      <c r="J282" s="113"/>
      <c r="K282" s="113"/>
      <c r="L282" s="113"/>
      <c r="M282" s="113"/>
      <c r="N282" s="113"/>
      <c r="O282" s="113"/>
      <c r="P282" s="113"/>
    </row>
    <row r="283" spans="1:16" x14ac:dyDescent="0.25">
      <c r="A283" s="15"/>
      <c r="B283" s="113" t="s">
        <v>511</v>
      </c>
      <c r="C283" s="113"/>
      <c r="D283" s="113"/>
      <c r="E283" s="113"/>
      <c r="F283" s="113"/>
      <c r="G283" s="113"/>
      <c r="H283" s="113"/>
      <c r="I283" s="113"/>
      <c r="J283" s="113"/>
      <c r="K283" s="113"/>
      <c r="L283" s="113"/>
      <c r="M283" s="113"/>
      <c r="N283" s="113"/>
      <c r="O283" s="113"/>
      <c r="P283" s="113"/>
    </row>
    <row r="284" spans="1:16" x14ac:dyDescent="0.25">
      <c r="A284" s="15"/>
      <c r="B284" s="35"/>
      <c r="C284" s="35"/>
      <c r="D284" s="35"/>
      <c r="E284" s="35"/>
      <c r="F284" s="35"/>
      <c r="G284" s="35"/>
      <c r="H284" s="35"/>
      <c r="I284" s="35"/>
      <c r="J284" s="35"/>
      <c r="K284" s="35"/>
      <c r="L284" s="35"/>
      <c r="M284" s="35"/>
      <c r="N284" s="35"/>
      <c r="O284" s="35"/>
      <c r="P284" s="35"/>
    </row>
    <row r="285" spans="1:16" x14ac:dyDescent="0.25">
      <c r="A285" s="15"/>
      <c r="B285" s="114" t="s">
        <v>512</v>
      </c>
      <c r="C285" s="114"/>
      <c r="D285" s="114"/>
      <c r="E285" s="114"/>
      <c r="F285" s="114"/>
      <c r="G285" s="114"/>
      <c r="H285" s="114"/>
      <c r="I285" s="114"/>
      <c r="J285" s="114"/>
      <c r="K285" s="114"/>
      <c r="L285" s="114"/>
      <c r="M285" s="114"/>
      <c r="N285" s="114"/>
      <c r="O285" s="114"/>
      <c r="P285" s="114"/>
    </row>
    <row r="286" spans="1:16" x14ac:dyDescent="0.25">
      <c r="A286" s="15"/>
      <c r="B286" s="115"/>
      <c r="C286" s="115"/>
      <c r="D286" s="115"/>
      <c r="E286" s="115"/>
      <c r="F286" s="115"/>
      <c r="G286" s="115"/>
      <c r="H286" s="115"/>
      <c r="I286" s="115"/>
      <c r="J286" s="115"/>
      <c r="K286" s="115"/>
      <c r="L286" s="115"/>
      <c r="M286" s="115"/>
      <c r="N286" s="115"/>
      <c r="O286" s="115"/>
      <c r="P286" s="115"/>
    </row>
    <row r="287" spans="1:16" x14ac:dyDescent="0.25">
      <c r="A287" s="15"/>
      <c r="B287" s="115"/>
      <c r="C287" s="115"/>
      <c r="D287" s="115"/>
      <c r="E287" s="115"/>
      <c r="F287" s="115"/>
      <c r="G287" s="115"/>
      <c r="H287" s="115"/>
      <c r="I287" s="115"/>
      <c r="J287" s="115"/>
      <c r="K287" s="115"/>
      <c r="L287" s="115"/>
      <c r="M287" s="115"/>
      <c r="N287" s="115"/>
      <c r="O287" s="115"/>
      <c r="P287" s="115"/>
    </row>
    <row r="288" spans="1:16" x14ac:dyDescent="0.25">
      <c r="A288" s="15"/>
      <c r="B288" s="16"/>
      <c r="C288" s="13"/>
      <c r="D288" s="13"/>
      <c r="E288" s="13"/>
      <c r="F288" s="13"/>
      <c r="G288" s="13"/>
      <c r="H288" s="13"/>
      <c r="I288" s="13"/>
      <c r="J288" s="13"/>
      <c r="K288" s="13"/>
      <c r="L288" s="13"/>
      <c r="M288" s="13"/>
      <c r="N288" s="13"/>
      <c r="O288" s="13"/>
      <c r="P288" s="13"/>
    </row>
    <row r="289" spans="1:16" x14ac:dyDescent="0.25">
      <c r="A289" s="15"/>
      <c r="B289" s="75"/>
      <c r="C289" s="48" t="s">
        <v>513</v>
      </c>
      <c r="D289" s="48"/>
      <c r="E289" s="40"/>
      <c r="F289" s="24"/>
      <c r="G289" s="13"/>
      <c r="H289" s="13"/>
      <c r="I289" s="48" t="s">
        <v>514</v>
      </c>
      <c r="J289" s="48"/>
      <c r="K289" s="40"/>
      <c r="L289" s="24"/>
      <c r="M289" s="40"/>
      <c r="N289" s="40"/>
      <c r="O289" s="24"/>
      <c r="P289" s="40"/>
    </row>
    <row r="290" spans="1:16" ht="15.75" thickBot="1" x14ac:dyDescent="0.3">
      <c r="A290" s="15"/>
      <c r="B290" s="76"/>
      <c r="C290" s="32" t="s">
        <v>515</v>
      </c>
      <c r="D290" s="32"/>
      <c r="E290" s="40"/>
      <c r="F290" s="32" t="s">
        <v>516</v>
      </c>
      <c r="G290" s="32"/>
      <c r="H290" s="40"/>
      <c r="I290" s="32" t="s">
        <v>516</v>
      </c>
      <c r="J290" s="32"/>
      <c r="K290" s="40"/>
      <c r="L290" s="32" t="s">
        <v>517</v>
      </c>
      <c r="M290" s="32"/>
      <c r="N290" s="40"/>
      <c r="O290" s="32" t="s">
        <v>518</v>
      </c>
      <c r="P290" s="32"/>
    </row>
    <row r="291" spans="1:16" x14ac:dyDescent="0.25">
      <c r="A291" s="15"/>
      <c r="B291" s="75" t="s">
        <v>115</v>
      </c>
      <c r="C291" s="18"/>
      <c r="D291" s="17"/>
      <c r="E291" s="13"/>
      <c r="F291" s="18"/>
      <c r="G291" s="17"/>
      <c r="H291" s="13"/>
      <c r="I291" s="18"/>
      <c r="J291" s="17"/>
      <c r="K291" s="13"/>
      <c r="L291" s="18"/>
      <c r="M291" s="17"/>
      <c r="N291" s="13"/>
      <c r="O291" s="18"/>
      <c r="P291" s="17"/>
    </row>
    <row r="292" spans="1:16" x14ac:dyDescent="0.25">
      <c r="A292" s="15"/>
      <c r="B292" s="77" t="s">
        <v>41</v>
      </c>
      <c r="C292" s="78" t="s">
        <v>194</v>
      </c>
      <c r="D292" s="79" t="s">
        <v>473</v>
      </c>
      <c r="E292" s="80"/>
      <c r="F292" s="78" t="s">
        <v>194</v>
      </c>
      <c r="G292" s="79" t="s">
        <v>559</v>
      </c>
      <c r="H292" s="80"/>
      <c r="I292" s="78" t="s">
        <v>194</v>
      </c>
      <c r="J292" s="79" t="s">
        <v>431</v>
      </c>
      <c r="K292" s="80"/>
      <c r="L292" s="78" t="s">
        <v>194</v>
      </c>
      <c r="M292" s="79">
        <v>-46.9</v>
      </c>
      <c r="N292" s="80"/>
      <c r="O292" s="78" t="s">
        <v>194</v>
      </c>
      <c r="P292" s="79" t="s">
        <v>560</v>
      </c>
    </row>
    <row r="293" spans="1:16" ht="24.75" x14ac:dyDescent="0.25">
      <c r="A293" s="15"/>
      <c r="B293" s="75" t="s">
        <v>859</v>
      </c>
      <c r="C293" s="24"/>
      <c r="D293" s="13"/>
      <c r="E293" s="13"/>
      <c r="F293" s="24"/>
      <c r="G293" s="13"/>
      <c r="H293" s="13"/>
      <c r="I293" s="24"/>
      <c r="J293" s="13"/>
      <c r="K293" s="13"/>
      <c r="L293" s="24"/>
      <c r="M293" s="13"/>
      <c r="N293" s="13"/>
      <c r="O293" s="24"/>
      <c r="P293" s="13"/>
    </row>
    <row r="294" spans="1:16" x14ac:dyDescent="0.25">
      <c r="A294" s="15"/>
      <c r="B294" s="81" t="s">
        <v>860</v>
      </c>
      <c r="C294" s="24"/>
      <c r="D294" s="13"/>
      <c r="E294" s="13"/>
      <c r="F294" s="24"/>
      <c r="G294" s="13"/>
      <c r="H294" s="13"/>
      <c r="I294" s="24"/>
      <c r="J294" s="13"/>
      <c r="K294" s="13"/>
      <c r="L294" s="24"/>
      <c r="M294" s="13"/>
      <c r="N294" s="13"/>
      <c r="O294" s="24"/>
      <c r="P294" s="13"/>
    </row>
    <row r="295" spans="1:16" x14ac:dyDescent="0.25">
      <c r="A295" s="15"/>
      <c r="B295" s="82" t="s">
        <v>117</v>
      </c>
      <c r="C295" s="83"/>
      <c r="D295" s="78" t="s">
        <v>290</v>
      </c>
      <c r="E295" s="80"/>
      <c r="F295" s="83"/>
      <c r="G295" s="79">
        <v>-0.3</v>
      </c>
      <c r="H295" s="80"/>
      <c r="I295" s="83"/>
      <c r="J295" s="78" t="s">
        <v>290</v>
      </c>
      <c r="K295" s="80"/>
      <c r="L295" s="83"/>
      <c r="M295" s="78" t="s">
        <v>290</v>
      </c>
      <c r="N295" s="80"/>
      <c r="O295" s="83"/>
      <c r="P295" s="79">
        <v>-0.3</v>
      </c>
    </row>
    <row r="296" spans="1:16" x14ac:dyDescent="0.25">
      <c r="A296" s="15"/>
      <c r="B296" s="81" t="s">
        <v>537</v>
      </c>
      <c r="C296" s="24"/>
      <c r="D296" s="84">
        <v>-46.9</v>
      </c>
      <c r="E296" s="13"/>
      <c r="F296" s="24"/>
      <c r="G296" s="85" t="s">
        <v>290</v>
      </c>
      <c r="H296" s="13"/>
      <c r="I296" s="24"/>
      <c r="J296" s="85" t="s">
        <v>290</v>
      </c>
      <c r="K296" s="13"/>
      <c r="L296" s="24"/>
      <c r="M296" s="84" t="s">
        <v>538</v>
      </c>
      <c r="N296" s="13"/>
      <c r="O296" s="24"/>
      <c r="P296" s="85" t="s">
        <v>290</v>
      </c>
    </row>
    <row r="297" spans="1:16" x14ac:dyDescent="0.25">
      <c r="A297" s="15"/>
      <c r="B297" s="82" t="s">
        <v>118</v>
      </c>
      <c r="C297" s="83"/>
      <c r="D297" s="79" t="s">
        <v>429</v>
      </c>
      <c r="E297" s="80"/>
      <c r="F297" s="83"/>
      <c r="G297" s="78" t="s">
        <v>290</v>
      </c>
      <c r="H297" s="80"/>
      <c r="I297" s="83"/>
      <c r="J297" s="78" t="s">
        <v>290</v>
      </c>
      <c r="K297" s="80"/>
      <c r="L297" s="83"/>
      <c r="M297" s="78" t="s">
        <v>290</v>
      </c>
      <c r="N297" s="80"/>
      <c r="O297" s="83"/>
      <c r="P297" s="79" t="s">
        <v>429</v>
      </c>
    </row>
    <row r="298" spans="1:16" x14ac:dyDescent="0.25">
      <c r="A298" s="15"/>
      <c r="B298" s="81" t="s">
        <v>31</v>
      </c>
      <c r="C298" s="24"/>
      <c r="D298" s="85" t="s">
        <v>290</v>
      </c>
      <c r="E298" s="13"/>
      <c r="F298" s="24"/>
      <c r="G298" s="84" t="s">
        <v>540</v>
      </c>
      <c r="H298" s="13"/>
      <c r="I298" s="24"/>
      <c r="J298" s="84" t="s">
        <v>541</v>
      </c>
      <c r="K298" s="13"/>
      <c r="L298" s="24"/>
      <c r="M298" s="85" t="s">
        <v>290</v>
      </c>
      <c r="N298" s="13"/>
      <c r="O298" s="24"/>
      <c r="P298" s="84" t="s">
        <v>542</v>
      </c>
    </row>
    <row r="299" spans="1:16" ht="24.75" x14ac:dyDescent="0.25">
      <c r="A299" s="15"/>
      <c r="B299" s="82" t="s">
        <v>119</v>
      </c>
      <c r="C299" s="83"/>
      <c r="D299" s="78" t="s">
        <v>290</v>
      </c>
      <c r="E299" s="80"/>
      <c r="F299" s="83"/>
      <c r="G299" s="79" t="s">
        <v>786</v>
      </c>
      <c r="H299" s="80"/>
      <c r="I299" s="83"/>
      <c r="J299" s="79" t="s">
        <v>861</v>
      </c>
      <c r="K299" s="80"/>
      <c r="L299" s="83"/>
      <c r="M299" s="78" t="s">
        <v>290</v>
      </c>
      <c r="N299" s="80"/>
      <c r="O299" s="83"/>
      <c r="P299" s="79" t="s">
        <v>862</v>
      </c>
    </row>
    <row r="300" spans="1:16" ht="24.75" x14ac:dyDescent="0.25">
      <c r="A300" s="15"/>
      <c r="B300" s="81" t="s">
        <v>120</v>
      </c>
      <c r="C300" s="24"/>
      <c r="D300" s="84" t="s">
        <v>863</v>
      </c>
      <c r="E300" s="13"/>
      <c r="F300" s="24"/>
      <c r="G300" s="85" t="s">
        <v>290</v>
      </c>
      <c r="H300" s="13"/>
      <c r="I300" s="24"/>
      <c r="J300" s="85" t="s">
        <v>290</v>
      </c>
      <c r="K300" s="13"/>
      <c r="L300" s="24"/>
      <c r="M300" s="85" t="s">
        <v>290</v>
      </c>
      <c r="N300" s="13"/>
      <c r="O300" s="24"/>
      <c r="P300" s="84" t="s">
        <v>863</v>
      </c>
    </row>
    <row r="301" spans="1:16" x14ac:dyDescent="0.25">
      <c r="A301" s="15"/>
      <c r="B301" s="82" t="s">
        <v>34</v>
      </c>
      <c r="C301" s="83"/>
      <c r="D301" s="79" t="s">
        <v>470</v>
      </c>
      <c r="E301" s="80"/>
      <c r="F301" s="83"/>
      <c r="G301" s="78" t="s">
        <v>290</v>
      </c>
      <c r="H301" s="80"/>
      <c r="I301" s="83"/>
      <c r="J301" s="78" t="s">
        <v>290</v>
      </c>
      <c r="K301" s="80"/>
      <c r="L301" s="83"/>
      <c r="M301" s="78" t="s">
        <v>290</v>
      </c>
      <c r="N301" s="80"/>
      <c r="O301" s="83"/>
      <c r="P301" s="79" t="s">
        <v>470</v>
      </c>
    </row>
    <row r="302" spans="1:16" x14ac:dyDescent="0.25">
      <c r="A302" s="15"/>
      <c r="B302" s="81" t="s">
        <v>121</v>
      </c>
      <c r="C302" s="24"/>
      <c r="D302" s="84">
        <v>-9.9</v>
      </c>
      <c r="E302" s="13"/>
      <c r="F302" s="24"/>
      <c r="G302" s="85" t="s">
        <v>290</v>
      </c>
      <c r="H302" s="13"/>
      <c r="I302" s="24"/>
      <c r="J302" s="85" t="s">
        <v>290</v>
      </c>
      <c r="K302" s="13"/>
      <c r="L302" s="24"/>
      <c r="M302" s="85" t="s">
        <v>290</v>
      </c>
      <c r="N302" s="13"/>
      <c r="O302" s="24"/>
      <c r="P302" s="84">
        <v>-9.9</v>
      </c>
    </row>
    <row r="303" spans="1:16" ht="24.75" x14ac:dyDescent="0.25">
      <c r="A303" s="15"/>
      <c r="B303" s="82" t="s">
        <v>122</v>
      </c>
      <c r="C303" s="83"/>
      <c r="D303" s="78" t="s">
        <v>290</v>
      </c>
      <c r="E303" s="80"/>
      <c r="F303" s="83"/>
      <c r="G303" s="79">
        <v>-1.3</v>
      </c>
      <c r="H303" s="80"/>
      <c r="I303" s="83"/>
      <c r="J303" s="79" t="s">
        <v>837</v>
      </c>
      <c r="K303" s="80"/>
      <c r="L303" s="83"/>
      <c r="M303" s="78" t="s">
        <v>290</v>
      </c>
      <c r="N303" s="80"/>
      <c r="O303" s="83"/>
      <c r="P303" s="79" t="s">
        <v>864</v>
      </c>
    </row>
    <row r="304" spans="1:16" ht="24.75" x14ac:dyDescent="0.25">
      <c r="A304" s="15"/>
      <c r="B304" s="81" t="s">
        <v>865</v>
      </c>
      <c r="C304" s="24"/>
      <c r="D304" s="13"/>
      <c r="E304" s="13"/>
      <c r="F304" s="24"/>
      <c r="G304" s="13"/>
      <c r="H304" s="13"/>
      <c r="I304" s="24"/>
      <c r="J304" s="13"/>
      <c r="K304" s="13"/>
      <c r="L304" s="24"/>
      <c r="M304" s="13"/>
      <c r="N304" s="13"/>
      <c r="O304" s="24"/>
      <c r="P304" s="13"/>
    </row>
    <row r="305" spans="1:16" ht="24.75" x14ac:dyDescent="0.25">
      <c r="A305" s="15"/>
      <c r="B305" s="86" t="s">
        <v>866</v>
      </c>
      <c r="C305" s="24"/>
      <c r="D305" s="13"/>
      <c r="E305" s="13"/>
      <c r="F305" s="24"/>
      <c r="G305" s="13"/>
      <c r="H305" s="13"/>
      <c r="I305" s="24"/>
      <c r="J305" s="13"/>
      <c r="K305" s="13"/>
      <c r="L305" s="24"/>
      <c r="M305" s="13"/>
      <c r="N305" s="13"/>
      <c r="O305" s="24"/>
      <c r="P305" s="13"/>
    </row>
    <row r="306" spans="1:16" x14ac:dyDescent="0.25">
      <c r="A306" s="15"/>
      <c r="B306" s="87" t="s">
        <v>124</v>
      </c>
      <c r="C306" s="83"/>
      <c r="D306" s="78" t="s">
        <v>290</v>
      </c>
      <c r="E306" s="80"/>
      <c r="F306" s="83"/>
      <c r="G306" s="79" t="s">
        <v>588</v>
      </c>
      <c r="H306" s="80"/>
      <c r="I306" s="83"/>
      <c r="J306" s="79">
        <v>-9.6</v>
      </c>
      <c r="K306" s="80"/>
      <c r="L306" s="83"/>
      <c r="M306" s="78" t="s">
        <v>290</v>
      </c>
      <c r="N306" s="80"/>
      <c r="O306" s="83"/>
      <c r="P306" s="79">
        <v>-7.6</v>
      </c>
    </row>
    <row r="307" spans="1:16" x14ac:dyDescent="0.25">
      <c r="A307" s="15"/>
      <c r="B307" s="86" t="s">
        <v>125</v>
      </c>
      <c r="C307" s="24"/>
      <c r="D307" s="84">
        <v>-0.1</v>
      </c>
      <c r="E307" s="13"/>
      <c r="F307" s="24"/>
      <c r="G307" s="84">
        <v>-12.4</v>
      </c>
      <c r="H307" s="13"/>
      <c r="I307" s="24"/>
      <c r="J307" s="84" t="s">
        <v>867</v>
      </c>
      <c r="K307" s="13"/>
      <c r="L307" s="24"/>
      <c r="M307" s="85" t="s">
        <v>290</v>
      </c>
      <c r="N307" s="13"/>
      <c r="O307" s="24"/>
      <c r="P307" s="84">
        <v>-9.1</v>
      </c>
    </row>
    <row r="308" spans="1:16" x14ac:dyDescent="0.25">
      <c r="A308" s="15"/>
      <c r="B308" s="87" t="s">
        <v>126</v>
      </c>
      <c r="C308" s="83"/>
      <c r="D308" s="79" t="s">
        <v>868</v>
      </c>
      <c r="E308" s="80"/>
      <c r="F308" s="83"/>
      <c r="G308" s="79" t="s">
        <v>869</v>
      </c>
      <c r="H308" s="80"/>
      <c r="I308" s="83"/>
      <c r="J308" s="79">
        <v>-15.6</v>
      </c>
      <c r="K308" s="80"/>
      <c r="L308" s="83"/>
      <c r="M308" s="78" t="s">
        <v>290</v>
      </c>
      <c r="N308" s="80"/>
      <c r="O308" s="83"/>
      <c r="P308" s="79" t="s">
        <v>426</v>
      </c>
    </row>
    <row r="309" spans="1:16" x14ac:dyDescent="0.25">
      <c r="A309" s="15"/>
      <c r="B309" s="86" t="s">
        <v>127</v>
      </c>
      <c r="C309" s="24"/>
      <c r="D309" s="84" t="s">
        <v>212</v>
      </c>
      <c r="E309" s="13"/>
      <c r="F309" s="24"/>
      <c r="G309" s="85" t="s">
        <v>290</v>
      </c>
      <c r="H309" s="13"/>
      <c r="I309" s="24"/>
      <c r="J309" s="85" t="s">
        <v>290</v>
      </c>
      <c r="K309" s="13"/>
      <c r="L309" s="24"/>
      <c r="M309" s="85" t="s">
        <v>290</v>
      </c>
      <c r="N309" s="13"/>
      <c r="O309" s="24"/>
      <c r="P309" s="84" t="s">
        <v>212</v>
      </c>
    </row>
    <row r="310" spans="1:16" ht="15.75" thickBot="1" x14ac:dyDescent="0.3">
      <c r="A310" s="15"/>
      <c r="B310" s="77" t="s">
        <v>75</v>
      </c>
      <c r="C310" s="88"/>
      <c r="D310" s="89" t="s">
        <v>290</v>
      </c>
      <c r="E310" s="80"/>
      <c r="F310" s="88"/>
      <c r="G310" s="90" t="s">
        <v>864</v>
      </c>
      <c r="H310" s="80"/>
      <c r="I310" s="88"/>
      <c r="J310" s="90">
        <v>-0.9</v>
      </c>
      <c r="K310" s="80"/>
      <c r="L310" s="88"/>
      <c r="M310" s="89" t="s">
        <v>290</v>
      </c>
      <c r="N310" s="80"/>
      <c r="O310" s="88"/>
      <c r="P310" s="90">
        <v>-0.1</v>
      </c>
    </row>
    <row r="311" spans="1:16" ht="24.75" x14ac:dyDescent="0.25">
      <c r="A311" s="15"/>
      <c r="B311" s="75" t="s">
        <v>870</v>
      </c>
      <c r="C311" s="18"/>
      <c r="D311" s="17"/>
      <c r="E311" s="13"/>
      <c r="F311" s="18"/>
      <c r="G311" s="17"/>
      <c r="H311" s="13"/>
      <c r="I311" s="18"/>
      <c r="J311" s="17"/>
      <c r="K311" s="13"/>
      <c r="L311" s="18"/>
      <c r="M311" s="17"/>
      <c r="N311" s="13"/>
      <c r="O311" s="18"/>
      <c r="P311" s="17"/>
    </row>
    <row r="312" spans="1:16" x14ac:dyDescent="0.25">
      <c r="A312" s="15"/>
      <c r="B312" s="81" t="s">
        <v>871</v>
      </c>
      <c r="C312" s="24"/>
      <c r="D312" s="84" t="s">
        <v>206</v>
      </c>
      <c r="E312" s="13"/>
      <c r="F312" s="24"/>
      <c r="G312" s="84" t="s">
        <v>872</v>
      </c>
      <c r="H312" s="13"/>
      <c r="I312" s="24"/>
      <c r="J312" s="84" t="s">
        <v>873</v>
      </c>
      <c r="K312" s="13"/>
      <c r="L312" s="24"/>
      <c r="M312" s="85" t="s">
        <v>290</v>
      </c>
      <c r="N312" s="13"/>
      <c r="O312" s="24"/>
      <c r="P312" s="84" t="s">
        <v>874</v>
      </c>
    </row>
    <row r="313" spans="1:16" ht="24.75" x14ac:dyDescent="0.25">
      <c r="A313" s="15"/>
      <c r="B313" s="77" t="s">
        <v>875</v>
      </c>
      <c r="C313" s="83"/>
      <c r="D313" s="80"/>
      <c r="E313" s="80"/>
      <c r="F313" s="83"/>
      <c r="G313" s="80"/>
      <c r="H313" s="80"/>
      <c r="I313" s="83"/>
      <c r="J313" s="80"/>
      <c r="K313" s="80"/>
      <c r="L313" s="83"/>
      <c r="M313" s="80"/>
      <c r="N313" s="80"/>
      <c r="O313" s="83"/>
      <c r="P313" s="80"/>
    </row>
    <row r="314" spans="1:16" ht="15.75" thickBot="1" x14ac:dyDescent="0.3">
      <c r="A314" s="15"/>
      <c r="B314" s="82" t="s">
        <v>871</v>
      </c>
      <c r="C314" s="88"/>
      <c r="D314" s="89" t="s">
        <v>290</v>
      </c>
      <c r="E314" s="80"/>
      <c r="F314" s="88"/>
      <c r="G314" s="90" t="s">
        <v>472</v>
      </c>
      <c r="H314" s="80"/>
      <c r="I314" s="88"/>
      <c r="J314" s="89" t="s">
        <v>290</v>
      </c>
      <c r="K314" s="80"/>
      <c r="L314" s="88"/>
      <c r="M314" s="89" t="s">
        <v>290</v>
      </c>
      <c r="N314" s="80"/>
      <c r="O314" s="88"/>
      <c r="P314" s="90" t="s">
        <v>472</v>
      </c>
    </row>
    <row r="315" spans="1:16" ht="15.75" thickBot="1" x14ac:dyDescent="0.3">
      <c r="A315" s="15"/>
      <c r="B315" s="75" t="s">
        <v>130</v>
      </c>
      <c r="C315" s="57"/>
      <c r="D315" s="91" t="s">
        <v>206</v>
      </c>
      <c r="E315" s="13"/>
      <c r="F315" s="57"/>
      <c r="G315" s="91" t="s">
        <v>876</v>
      </c>
      <c r="H315" s="13"/>
      <c r="I315" s="57"/>
      <c r="J315" s="91" t="s">
        <v>873</v>
      </c>
      <c r="K315" s="13"/>
      <c r="L315" s="57"/>
      <c r="M315" s="92" t="s">
        <v>290</v>
      </c>
      <c r="N315" s="13"/>
      <c r="O315" s="57"/>
      <c r="P315" s="91" t="s">
        <v>877</v>
      </c>
    </row>
    <row r="316" spans="1:16" x14ac:dyDescent="0.25">
      <c r="A316" s="15"/>
      <c r="B316" s="75"/>
      <c r="C316" s="18"/>
      <c r="D316" s="17"/>
      <c r="E316" s="13"/>
      <c r="F316" s="18"/>
      <c r="G316" s="17"/>
      <c r="H316" s="13"/>
      <c r="I316" s="18"/>
      <c r="J316" s="17"/>
      <c r="K316" s="13"/>
      <c r="L316" s="18"/>
      <c r="M316" s="17"/>
      <c r="N316" s="13"/>
      <c r="O316" s="18"/>
      <c r="P316" s="17"/>
    </row>
    <row r="317" spans="1:16" x14ac:dyDescent="0.25">
      <c r="A317" s="15"/>
      <c r="B317" s="77" t="s">
        <v>131</v>
      </c>
      <c r="C317" s="83"/>
      <c r="D317" s="80"/>
      <c r="E317" s="80"/>
      <c r="F317" s="83"/>
      <c r="G317" s="80"/>
      <c r="H317" s="80"/>
      <c r="I317" s="83"/>
      <c r="J317" s="80"/>
      <c r="K317" s="80"/>
      <c r="L317" s="83"/>
      <c r="M317" s="80"/>
      <c r="N317" s="80"/>
      <c r="O317" s="83"/>
      <c r="P317" s="80"/>
    </row>
    <row r="318" spans="1:16" x14ac:dyDescent="0.25">
      <c r="A318" s="15"/>
      <c r="B318" s="81" t="s">
        <v>132</v>
      </c>
      <c r="C318" s="24"/>
      <c r="D318" s="85" t="s">
        <v>290</v>
      </c>
      <c r="E318" s="13"/>
      <c r="F318" s="24"/>
      <c r="G318" s="84">
        <v>-24.2</v>
      </c>
      <c r="H318" s="13"/>
      <c r="I318" s="24"/>
      <c r="J318" s="84">
        <v>-8.5</v>
      </c>
      <c r="K318" s="13"/>
      <c r="L318" s="24"/>
      <c r="M318" s="85" t="s">
        <v>290</v>
      </c>
      <c r="N318" s="13"/>
      <c r="O318" s="24"/>
      <c r="P318" s="84">
        <v>-32.700000000000003</v>
      </c>
    </row>
    <row r="319" spans="1:16" x14ac:dyDescent="0.25">
      <c r="A319" s="15"/>
      <c r="B319" s="82" t="s">
        <v>133</v>
      </c>
      <c r="C319" s="83"/>
      <c r="D319" s="78" t="s">
        <v>290</v>
      </c>
      <c r="E319" s="80"/>
      <c r="F319" s="83"/>
      <c r="G319" s="79">
        <v>-12.2</v>
      </c>
      <c r="H319" s="80"/>
      <c r="I319" s="83"/>
      <c r="J319" s="78" t="s">
        <v>290</v>
      </c>
      <c r="K319" s="80"/>
      <c r="L319" s="83"/>
      <c r="M319" s="78" t="s">
        <v>290</v>
      </c>
      <c r="N319" s="80"/>
      <c r="O319" s="83"/>
      <c r="P319" s="79">
        <v>-12.2</v>
      </c>
    </row>
    <row r="320" spans="1:16" ht="15.75" thickBot="1" x14ac:dyDescent="0.3">
      <c r="A320" s="15"/>
      <c r="B320" s="81" t="s">
        <v>75</v>
      </c>
      <c r="C320" s="26"/>
      <c r="D320" s="93">
        <v>-1.6</v>
      </c>
      <c r="E320" s="13"/>
      <c r="F320" s="26"/>
      <c r="G320" s="94" t="s">
        <v>290</v>
      </c>
      <c r="H320" s="13"/>
      <c r="I320" s="26"/>
      <c r="J320" s="93">
        <v>-0.1</v>
      </c>
      <c r="K320" s="13"/>
      <c r="L320" s="26"/>
      <c r="M320" s="94" t="s">
        <v>290</v>
      </c>
      <c r="N320" s="13"/>
      <c r="O320" s="26"/>
      <c r="P320" s="93">
        <v>-1.7</v>
      </c>
    </row>
    <row r="321" spans="1:16" ht="15.75" thickBot="1" x14ac:dyDescent="0.3">
      <c r="A321" s="15"/>
      <c r="B321" s="77" t="s">
        <v>134</v>
      </c>
      <c r="C321" s="95"/>
      <c r="D321" s="96">
        <v>-1.6</v>
      </c>
      <c r="E321" s="80"/>
      <c r="F321" s="95"/>
      <c r="G321" s="96">
        <v>-36.4</v>
      </c>
      <c r="H321" s="80"/>
      <c r="I321" s="95"/>
      <c r="J321" s="96">
        <v>-8.6</v>
      </c>
      <c r="K321" s="80"/>
      <c r="L321" s="95"/>
      <c r="M321" s="97" t="s">
        <v>290</v>
      </c>
      <c r="N321" s="80"/>
      <c r="O321" s="95"/>
      <c r="P321" s="96">
        <v>-46.6</v>
      </c>
    </row>
    <row r="322" spans="1:16" x14ac:dyDescent="0.25">
      <c r="A322" s="15"/>
      <c r="B322" s="75"/>
      <c r="C322" s="18"/>
      <c r="D322" s="17"/>
      <c r="E322" s="13"/>
      <c r="F322" s="18"/>
      <c r="G322" s="17"/>
      <c r="H322" s="13"/>
      <c r="I322" s="18"/>
      <c r="J322" s="17"/>
      <c r="K322" s="13"/>
      <c r="L322" s="18"/>
      <c r="M322" s="17"/>
      <c r="N322" s="13"/>
      <c r="O322" s="18"/>
      <c r="P322" s="17"/>
    </row>
    <row r="323" spans="1:16" x14ac:dyDescent="0.25">
      <c r="A323" s="15"/>
      <c r="B323" s="75" t="s">
        <v>135</v>
      </c>
      <c r="C323" s="24"/>
      <c r="D323" s="13"/>
      <c r="E323" s="13"/>
      <c r="F323" s="24"/>
      <c r="G323" s="13"/>
      <c r="H323" s="13"/>
      <c r="I323" s="24"/>
      <c r="J323" s="13"/>
      <c r="K323" s="13"/>
      <c r="L323" s="24"/>
      <c r="M323" s="13"/>
      <c r="N323" s="13"/>
      <c r="O323" s="24"/>
      <c r="P323" s="13"/>
    </row>
    <row r="324" spans="1:16" x14ac:dyDescent="0.25">
      <c r="A324" s="15"/>
      <c r="B324" s="82" t="s">
        <v>137</v>
      </c>
      <c r="C324" s="83"/>
      <c r="D324" s="79">
        <v>-3.7</v>
      </c>
      <c r="E324" s="80"/>
      <c r="F324" s="83"/>
      <c r="G324" s="78" t="s">
        <v>290</v>
      </c>
      <c r="H324" s="80"/>
      <c r="I324" s="83"/>
      <c r="J324" s="78" t="s">
        <v>290</v>
      </c>
      <c r="K324" s="80"/>
      <c r="L324" s="83"/>
      <c r="M324" s="78" t="s">
        <v>290</v>
      </c>
      <c r="N324" s="80"/>
      <c r="O324" s="83"/>
      <c r="P324" s="79">
        <v>-3.7</v>
      </c>
    </row>
    <row r="325" spans="1:16" x14ac:dyDescent="0.25">
      <c r="A325" s="15"/>
      <c r="B325" s="81" t="s">
        <v>138</v>
      </c>
      <c r="C325" s="24"/>
      <c r="D325" s="84">
        <v>-31.3</v>
      </c>
      <c r="E325" s="13"/>
      <c r="F325" s="24"/>
      <c r="G325" s="85" t="s">
        <v>290</v>
      </c>
      <c r="H325" s="13"/>
      <c r="I325" s="24"/>
      <c r="J325" s="85" t="s">
        <v>290</v>
      </c>
      <c r="K325" s="13"/>
      <c r="L325" s="24"/>
      <c r="M325" s="85" t="s">
        <v>290</v>
      </c>
      <c r="N325" s="13"/>
      <c r="O325" s="24"/>
      <c r="P325" s="84">
        <v>-31.3</v>
      </c>
    </row>
    <row r="326" spans="1:16" x14ac:dyDescent="0.25">
      <c r="A326" s="15"/>
      <c r="B326" s="82" t="s">
        <v>139</v>
      </c>
      <c r="C326" s="83"/>
      <c r="D326" s="79">
        <v>-7.3</v>
      </c>
      <c r="E326" s="80"/>
      <c r="F326" s="83"/>
      <c r="G326" s="78" t="s">
        <v>290</v>
      </c>
      <c r="H326" s="80"/>
      <c r="I326" s="83"/>
      <c r="J326" s="78" t="s">
        <v>290</v>
      </c>
      <c r="K326" s="80"/>
      <c r="L326" s="83"/>
      <c r="M326" s="78" t="s">
        <v>290</v>
      </c>
      <c r="N326" s="80"/>
      <c r="O326" s="83"/>
      <c r="P326" s="79">
        <v>-7.3</v>
      </c>
    </row>
    <row r="327" spans="1:16" x14ac:dyDescent="0.25">
      <c r="A327" s="15"/>
      <c r="B327" s="81" t="s">
        <v>140</v>
      </c>
      <c r="C327" s="24"/>
      <c r="D327" s="84" t="s">
        <v>878</v>
      </c>
      <c r="E327" s="13"/>
      <c r="F327" s="24"/>
      <c r="G327" s="85" t="s">
        <v>290</v>
      </c>
      <c r="H327" s="13"/>
      <c r="I327" s="24"/>
      <c r="J327" s="85" t="s">
        <v>290</v>
      </c>
      <c r="K327" s="13"/>
      <c r="L327" s="24"/>
      <c r="M327" s="85" t="s">
        <v>290</v>
      </c>
      <c r="N327" s="13"/>
      <c r="O327" s="24"/>
      <c r="P327" s="84" t="s">
        <v>878</v>
      </c>
    </row>
    <row r="328" spans="1:16" ht="24.75" x14ac:dyDescent="0.25">
      <c r="A328" s="15"/>
      <c r="B328" s="82" t="s">
        <v>879</v>
      </c>
      <c r="C328" s="83"/>
      <c r="D328" s="78" t="s">
        <v>290</v>
      </c>
      <c r="E328" s="80"/>
      <c r="F328" s="83"/>
      <c r="G328" s="79" t="s">
        <v>470</v>
      </c>
      <c r="H328" s="80"/>
      <c r="I328" s="83"/>
      <c r="J328" s="79">
        <v>-1.6</v>
      </c>
      <c r="K328" s="80"/>
      <c r="L328" s="83"/>
      <c r="M328" s="78" t="s">
        <v>290</v>
      </c>
      <c r="N328" s="80"/>
      <c r="O328" s="83"/>
      <c r="P328" s="79">
        <v>-1.3</v>
      </c>
    </row>
    <row r="329" spans="1:16" ht="24.75" x14ac:dyDescent="0.25">
      <c r="A329" s="15"/>
      <c r="B329" s="81" t="s">
        <v>880</v>
      </c>
      <c r="C329" s="24"/>
      <c r="D329" s="84" t="s">
        <v>881</v>
      </c>
      <c r="E329" s="13"/>
      <c r="F329" s="24"/>
      <c r="G329" s="84">
        <v>-10.6</v>
      </c>
      <c r="H329" s="13"/>
      <c r="I329" s="24"/>
      <c r="J329" s="84">
        <v>-12.2</v>
      </c>
      <c r="K329" s="13"/>
      <c r="L329" s="24"/>
      <c r="M329" s="85" t="s">
        <v>290</v>
      </c>
      <c r="N329" s="13"/>
      <c r="O329" s="24"/>
      <c r="P329" s="85" t="s">
        <v>290</v>
      </c>
    </row>
    <row r="330" spans="1:16" ht="15.75" thickBot="1" x14ac:dyDescent="0.3">
      <c r="A330" s="15"/>
      <c r="B330" s="82" t="s">
        <v>144</v>
      </c>
      <c r="C330" s="88"/>
      <c r="D330" s="89" t="s">
        <v>290</v>
      </c>
      <c r="E330" s="80"/>
      <c r="F330" s="88"/>
      <c r="G330" s="90">
        <v>-0.3</v>
      </c>
      <c r="H330" s="80"/>
      <c r="I330" s="88"/>
      <c r="J330" s="90">
        <v>-0.2</v>
      </c>
      <c r="K330" s="80"/>
      <c r="L330" s="88"/>
      <c r="M330" s="89" t="s">
        <v>290</v>
      </c>
      <c r="N330" s="80"/>
      <c r="O330" s="88"/>
      <c r="P330" s="90">
        <v>-0.5</v>
      </c>
    </row>
    <row r="331" spans="1:16" ht="15.75" thickBot="1" x14ac:dyDescent="0.3">
      <c r="A331" s="15"/>
      <c r="B331" s="75" t="s">
        <v>882</v>
      </c>
      <c r="C331" s="57"/>
      <c r="D331" s="91">
        <v>-13.3</v>
      </c>
      <c r="E331" s="13"/>
      <c r="F331" s="57"/>
      <c r="G331" s="91">
        <v>-10.6</v>
      </c>
      <c r="H331" s="13"/>
      <c r="I331" s="57"/>
      <c r="J331" s="91">
        <v>-14</v>
      </c>
      <c r="K331" s="13"/>
      <c r="L331" s="57"/>
      <c r="M331" s="92" t="s">
        <v>290</v>
      </c>
      <c r="N331" s="13"/>
      <c r="O331" s="57"/>
      <c r="P331" s="91">
        <v>-37.9</v>
      </c>
    </row>
    <row r="332" spans="1:16" x14ac:dyDescent="0.25">
      <c r="A332" s="15"/>
      <c r="B332" s="75"/>
      <c r="C332" s="18"/>
      <c r="D332" s="17"/>
      <c r="E332" s="13"/>
      <c r="F332" s="18"/>
      <c r="G332" s="17"/>
      <c r="H332" s="13"/>
      <c r="I332" s="18"/>
      <c r="J332" s="17"/>
      <c r="K332" s="13"/>
      <c r="L332" s="18"/>
      <c r="M332" s="17"/>
      <c r="N332" s="13"/>
      <c r="O332" s="18"/>
      <c r="P332" s="17"/>
    </row>
    <row r="333" spans="1:16" x14ac:dyDescent="0.25">
      <c r="A333" s="15"/>
      <c r="B333" s="77" t="s">
        <v>146</v>
      </c>
      <c r="C333" s="83"/>
      <c r="D333" s="78" t="s">
        <v>290</v>
      </c>
      <c r="E333" s="80"/>
      <c r="F333" s="83"/>
      <c r="G333" s="79" t="s">
        <v>883</v>
      </c>
      <c r="H333" s="80"/>
      <c r="I333" s="83"/>
      <c r="J333" s="79">
        <v>-11.8</v>
      </c>
      <c r="K333" s="80"/>
      <c r="L333" s="83"/>
      <c r="M333" s="78" t="s">
        <v>290</v>
      </c>
      <c r="N333" s="80"/>
      <c r="O333" s="83"/>
      <c r="P333" s="79" t="s">
        <v>884</v>
      </c>
    </row>
    <row r="334" spans="1:16" ht="15.75" thickBot="1" x14ac:dyDescent="0.3">
      <c r="A334" s="15"/>
      <c r="B334" s="75" t="s">
        <v>147</v>
      </c>
      <c r="C334" s="26"/>
      <c r="D334" s="94" t="s">
        <v>290</v>
      </c>
      <c r="E334" s="13"/>
      <c r="F334" s="26"/>
      <c r="G334" s="93" t="s">
        <v>885</v>
      </c>
      <c r="H334" s="13"/>
      <c r="I334" s="26"/>
      <c r="J334" s="93" t="s">
        <v>886</v>
      </c>
      <c r="K334" s="13"/>
      <c r="L334" s="26"/>
      <c r="M334" s="94" t="s">
        <v>290</v>
      </c>
      <c r="N334" s="13"/>
      <c r="O334" s="26"/>
      <c r="P334" s="93" t="s">
        <v>887</v>
      </c>
    </row>
    <row r="335" spans="1:16" ht="15.75" thickBot="1" x14ac:dyDescent="0.3">
      <c r="A335" s="15"/>
      <c r="B335" s="77" t="s">
        <v>148</v>
      </c>
      <c r="C335" s="98" t="s">
        <v>194</v>
      </c>
      <c r="D335" s="98" t="s">
        <v>290</v>
      </c>
      <c r="E335" s="80"/>
      <c r="F335" s="98" t="s">
        <v>194</v>
      </c>
      <c r="G335" s="99" t="s">
        <v>684</v>
      </c>
      <c r="H335" s="80"/>
      <c r="I335" s="98" t="s">
        <v>194</v>
      </c>
      <c r="J335" s="99" t="s">
        <v>685</v>
      </c>
      <c r="K335" s="80"/>
      <c r="L335" s="98" t="s">
        <v>194</v>
      </c>
      <c r="M335" s="98" t="s">
        <v>290</v>
      </c>
      <c r="N335" s="80"/>
      <c r="O335" s="98" t="s">
        <v>194</v>
      </c>
      <c r="P335" s="99" t="s">
        <v>686</v>
      </c>
    </row>
    <row r="336" spans="1:16" ht="15.75" thickTop="1" x14ac:dyDescent="0.25">
      <c r="A336" s="15"/>
      <c r="B336" s="35"/>
      <c r="C336" s="35"/>
      <c r="D336" s="35"/>
      <c r="E336" s="35"/>
      <c r="F336" s="35"/>
      <c r="G336" s="35"/>
      <c r="H336" s="35"/>
      <c r="I336" s="35"/>
      <c r="J336" s="35"/>
      <c r="K336" s="35"/>
      <c r="L336" s="35"/>
      <c r="M336" s="35"/>
      <c r="N336" s="35"/>
      <c r="O336" s="35"/>
      <c r="P336" s="35"/>
    </row>
    <row r="337" spans="1:16" x14ac:dyDescent="0.25">
      <c r="A337" s="15"/>
      <c r="B337" s="35"/>
      <c r="C337" s="35"/>
      <c r="D337" s="35"/>
      <c r="E337" s="35"/>
      <c r="F337" s="35"/>
      <c r="G337" s="35"/>
      <c r="H337" s="35"/>
      <c r="I337" s="35"/>
      <c r="J337" s="35"/>
      <c r="K337" s="35"/>
      <c r="L337" s="35"/>
      <c r="M337" s="35"/>
      <c r="N337" s="35"/>
      <c r="O337" s="35"/>
      <c r="P337" s="35"/>
    </row>
    <row r="338" spans="1:16" x14ac:dyDescent="0.25">
      <c r="A338" s="15"/>
      <c r="B338" s="35"/>
      <c r="C338" s="35"/>
      <c r="D338" s="35"/>
      <c r="E338" s="35"/>
      <c r="F338" s="35"/>
      <c r="G338" s="35"/>
      <c r="H338" s="35"/>
      <c r="I338" s="35"/>
      <c r="J338" s="35"/>
      <c r="K338" s="35"/>
      <c r="L338" s="35"/>
      <c r="M338" s="35"/>
      <c r="N338" s="35"/>
      <c r="O338" s="35"/>
      <c r="P338" s="35"/>
    </row>
    <row r="339" spans="1:16" x14ac:dyDescent="0.25">
      <c r="A339" s="15"/>
      <c r="B339" s="113" t="s">
        <v>509</v>
      </c>
      <c r="C339" s="113"/>
      <c r="D339" s="113"/>
      <c r="E339" s="113"/>
      <c r="F339" s="113"/>
      <c r="G339" s="113"/>
      <c r="H339" s="113"/>
      <c r="I339" s="113"/>
      <c r="J339" s="113"/>
      <c r="K339" s="113"/>
      <c r="L339" s="113"/>
      <c r="M339" s="113"/>
      <c r="N339" s="113"/>
      <c r="O339" s="113"/>
      <c r="P339" s="113"/>
    </row>
    <row r="340" spans="1:16" x14ac:dyDescent="0.25">
      <c r="A340" s="15"/>
      <c r="B340" s="113" t="s">
        <v>858</v>
      </c>
      <c r="C340" s="113"/>
      <c r="D340" s="113"/>
      <c r="E340" s="113"/>
      <c r="F340" s="113"/>
      <c r="G340" s="113"/>
      <c r="H340" s="113"/>
      <c r="I340" s="113"/>
      <c r="J340" s="113"/>
      <c r="K340" s="113"/>
      <c r="L340" s="113"/>
      <c r="M340" s="113"/>
      <c r="N340" s="113"/>
      <c r="O340" s="113"/>
      <c r="P340" s="113"/>
    </row>
    <row r="341" spans="1:16" x14ac:dyDescent="0.25">
      <c r="A341" s="15"/>
      <c r="B341" s="113" t="s">
        <v>566</v>
      </c>
      <c r="C341" s="113"/>
      <c r="D341" s="113"/>
      <c r="E341" s="113"/>
      <c r="F341" s="113"/>
      <c r="G341" s="113"/>
      <c r="H341" s="113"/>
      <c r="I341" s="113"/>
      <c r="J341" s="113"/>
      <c r="K341" s="113"/>
      <c r="L341" s="113"/>
      <c r="M341" s="113"/>
      <c r="N341" s="113"/>
      <c r="O341" s="113"/>
      <c r="P341" s="113"/>
    </row>
    <row r="342" spans="1:16" x14ac:dyDescent="0.25">
      <c r="A342" s="15"/>
      <c r="B342" s="35"/>
      <c r="C342" s="35"/>
      <c r="D342" s="35"/>
      <c r="E342" s="35"/>
      <c r="F342" s="35"/>
      <c r="G342" s="35"/>
      <c r="H342" s="35"/>
      <c r="I342" s="35"/>
      <c r="J342" s="35"/>
      <c r="K342" s="35"/>
      <c r="L342" s="35"/>
      <c r="M342" s="35"/>
      <c r="N342" s="35"/>
      <c r="O342" s="35"/>
      <c r="P342" s="35"/>
    </row>
    <row r="343" spans="1:16" x14ac:dyDescent="0.25">
      <c r="A343" s="15"/>
      <c r="B343" s="114" t="s">
        <v>512</v>
      </c>
      <c r="C343" s="114"/>
      <c r="D343" s="114"/>
      <c r="E343" s="114"/>
      <c r="F343" s="114"/>
      <c r="G343" s="114"/>
      <c r="H343" s="114"/>
      <c r="I343" s="114"/>
      <c r="J343" s="114"/>
      <c r="K343" s="114"/>
      <c r="L343" s="114"/>
      <c r="M343" s="114"/>
      <c r="N343" s="114"/>
      <c r="O343" s="114"/>
      <c r="P343" s="114"/>
    </row>
    <row r="344" spans="1:16" x14ac:dyDescent="0.25">
      <c r="A344" s="15"/>
      <c r="B344" s="115"/>
      <c r="C344" s="115"/>
      <c r="D344" s="115"/>
      <c r="E344" s="115"/>
      <c r="F344" s="115"/>
      <c r="G344" s="115"/>
      <c r="H344" s="115"/>
      <c r="I344" s="115"/>
      <c r="J344" s="115"/>
      <c r="K344" s="115"/>
      <c r="L344" s="115"/>
      <c r="M344" s="115"/>
      <c r="N344" s="115"/>
      <c r="O344" s="115"/>
      <c r="P344" s="115"/>
    </row>
    <row r="345" spans="1:16" x14ac:dyDescent="0.25">
      <c r="A345" s="15"/>
      <c r="B345" s="16"/>
      <c r="C345" s="13"/>
      <c r="D345" s="13"/>
      <c r="E345" s="13"/>
      <c r="F345" s="13"/>
      <c r="G345" s="13"/>
      <c r="H345" s="13"/>
      <c r="I345" s="13"/>
      <c r="J345" s="13"/>
      <c r="K345" s="13"/>
      <c r="L345" s="13"/>
      <c r="M345" s="13"/>
      <c r="N345" s="13"/>
      <c r="O345" s="13"/>
      <c r="P345" s="13"/>
    </row>
    <row r="346" spans="1:16" x14ac:dyDescent="0.25">
      <c r="A346" s="15"/>
      <c r="B346" s="75"/>
      <c r="C346" s="48" t="s">
        <v>513</v>
      </c>
      <c r="D346" s="48"/>
      <c r="E346" s="40"/>
      <c r="F346" s="24"/>
      <c r="G346" s="13"/>
      <c r="H346" s="13"/>
      <c r="I346" s="48" t="s">
        <v>514</v>
      </c>
      <c r="J346" s="48"/>
      <c r="K346" s="40"/>
      <c r="L346" s="24"/>
      <c r="M346" s="40"/>
      <c r="N346" s="40"/>
      <c r="O346" s="24"/>
      <c r="P346" s="40"/>
    </row>
    <row r="347" spans="1:16" ht="15.75" thickBot="1" x14ac:dyDescent="0.3">
      <c r="A347" s="15"/>
      <c r="B347" s="76"/>
      <c r="C347" s="32" t="s">
        <v>515</v>
      </c>
      <c r="D347" s="32"/>
      <c r="E347" s="40"/>
      <c r="F347" s="32" t="s">
        <v>516</v>
      </c>
      <c r="G347" s="32"/>
      <c r="H347" s="40"/>
      <c r="I347" s="32" t="s">
        <v>516</v>
      </c>
      <c r="J347" s="32"/>
      <c r="K347" s="40"/>
      <c r="L347" s="32" t="s">
        <v>517</v>
      </c>
      <c r="M347" s="32"/>
      <c r="N347" s="40"/>
      <c r="O347" s="32" t="s">
        <v>518</v>
      </c>
      <c r="P347" s="32"/>
    </row>
    <row r="348" spans="1:16" x14ac:dyDescent="0.25">
      <c r="A348" s="15"/>
      <c r="B348" s="75" t="s">
        <v>115</v>
      </c>
      <c r="C348" s="18"/>
      <c r="D348" s="17"/>
      <c r="E348" s="13"/>
      <c r="F348" s="18"/>
      <c r="G348" s="17"/>
      <c r="H348" s="13"/>
      <c r="I348" s="18"/>
      <c r="J348" s="17"/>
      <c r="K348" s="13"/>
      <c r="L348" s="18"/>
      <c r="M348" s="17"/>
      <c r="N348" s="13"/>
      <c r="O348" s="18"/>
      <c r="P348" s="17"/>
    </row>
    <row r="349" spans="1:16" x14ac:dyDescent="0.25">
      <c r="A349" s="15"/>
      <c r="B349" s="100" t="s">
        <v>41</v>
      </c>
      <c r="C349" s="101" t="s">
        <v>194</v>
      </c>
      <c r="D349" s="102" t="s">
        <v>467</v>
      </c>
      <c r="E349" s="21"/>
      <c r="F349" s="101" t="s">
        <v>194</v>
      </c>
      <c r="G349" s="102" t="s">
        <v>599</v>
      </c>
      <c r="H349" s="21"/>
      <c r="I349" s="101" t="s">
        <v>194</v>
      </c>
      <c r="J349" s="102" t="s">
        <v>594</v>
      </c>
      <c r="K349" s="21"/>
      <c r="L349" s="101" t="s">
        <v>194</v>
      </c>
      <c r="M349" s="102">
        <v>-31.7</v>
      </c>
      <c r="N349" s="21"/>
      <c r="O349" s="101" t="s">
        <v>194</v>
      </c>
      <c r="P349" s="102" t="s">
        <v>461</v>
      </c>
    </row>
    <row r="350" spans="1:16" ht="24.75" x14ac:dyDescent="0.25">
      <c r="A350" s="15"/>
      <c r="B350" s="75" t="s">
        <v>859</v>
      </c>
      <c r="C350" s="24"/>
      <c r="D350" s="13"/>
      <c r="E350" s="13"/>
      <c r="F350" s="24"/>
      <c r="G350" s="13"/>
      <c r="H350" s="13"/>
      <c r="I350" s="24"/>
      <c r="J350" s="13"/>
      <c r="K350" s="13"/>
      <c r="L350" s="24"/>
      <c r="M350" s="13"/>
      <c r="N350" s="13"/>
      <c r="O350" s="24"/>
      <c r="P350" s="13"/>
    </row>
    <row r="351" spans="1:16" x14ac:dyDescent="0.25">
      <c r="A351" s="15"/>
      <c r="B351" s="81" t="s">
        <v>860</v>
      </c>
      <c r="C351" s="24"/>
      <c r="D351" s="13"/>
      <c r="E351" s="13"/>
      <c r="F351" s="24"/>
      <c r="G351" s="13"/>
      <c r="H351" s="13"/>
      <c r="I351" s="24"/>
      <c r="J351" s="13"/>
      <c r="K351" s="13"/>
      <c r="L351" s="24"/>
      <c r="M351" s="13"/>
      <c r="N351" s="13"/>
      <c r="O351" s="24"/>
      <c r="P351" s="13"/>
    </row>
    <row r="352" spans="1:16" x14ac:dyDescent="0.25">
      <c r="A352" s="15"/>
      <c r="B352" s="103" t="s">
        <v>537</v>
      </c>
      <c r="C352" s="22"/>
      <c r="D352" s="102">
        <v>-31.7</v>
      </c>
      <c r="E352" s="21"/>
      <c r="F352" s="22"/>
      <c r="G352" s="101" t="s">
        <v>290</v>
      </c>
      <c r="H352" s="21"/>
      <c r="I352" s="22"/>
      <c r="J352" s="101" t="s">
        <v>290</v>
      </c>
      <c r="K352" s="21"/>
      <c r="L352" s="22"/>
      <c r="M352" s="102" t="s">
        <v>582</v>
      </c>
      <c r="N352" s="21"/>
      <c r="O352" s="22"/>
      <c r="P352" s="101" t="s">
        <v>290</v>
      </c>
    </row>
    <row r="353" spans="1:16" x14ac:dyDescent="0.25">
      <c r="A353" s="15"/>
      <c r="B353" s="81" t="s">
        <v>118</v>
      </c>
      <c r="C353" s="24"/>
      <c r="D353" s="84" t="s">
        <v>430</v>
      </c>
      <c r="E353" s="13"/>
      <c r="F353" s="24"/>
      <c r="G353" s="85" t="s">
        <v>290</v>
      </c>
      <c r="H353" s="13"/>
      <c r="I353" s="24"/>
      <c r="J353" s="85" t="s">
        <v>290</v>
      </c>
      <c r="K353" s="13"/>
      <c r="L353" s="24"/>
      <c r="M353" s="85" t="s">
        <v>290</v>
      </c>
      <c r="N353" s="13"/>
      <c r="O353" s="24"/>
      <c r="P353" s="84" t="s">
        <v>430</v>
      </c>
    </row>
    <row r="354" spans="1:16" x14ac:dyDescent="0.25">
      <c r="A354" s="15"/>
      <c r="B354" s="103" t="s">
        <v>31</v>
      </c>
      <c r="C354" s="22"/>
      <c r="D354" s="101" t="s">
        <v>290</v>
      </c>
      <c r="E354" s="21"/>
      <c r="F354" s="22"/>
      <c r="G354" s="102" t="s">
        <v>583</v>
      </c>
      <c r="H354" s="21"/>
      <c r="I354" s="22"/>
      <c r="J354" s="102" t="s">
        <v>584</v>
      </c>
      <c r="K354" s="21"/>
      <c r="L354" s="22"/>
      <c r="M354" s="101" t="s">
        <v>290</v>
      </c>
      <c r="N354" s="21"/>
      <c r="O354" s="22"/>
      <c r="P354" s="102" t="s">
        <v>585</v>
      </c>
    </row>
    <row r="355" spans="1:16" ht="24.75" x14ac:dyDescent="0.25">
      <c r="A355" s="15"/>
      <c r="B355" s="81" t="s">
        <v>119</v>
      </c>
      <c r="C355" s="24"/>
      <c r="D355" s="85" t="s">
        <v>290</v>
      </c>
      <c r="E355" s="13"/>
      <c r="F355" s="24"/>
      <c r="G355" s="84" t="s">
        <v>888</v>
      </c>
      <c r="H355" s="13"/>
      <c r="I355" s="24"/>
      <c r="J355" s="84" t="s">
        <v>861</v>
      </c>
      <c r="K355" s="13"/>
      <c r="L355" s="24"/>
      <c r="M355" s="85" t="s">
        <v>290</v>
      </c>
      <c r="N355" s="13"/>
      <c r="O355" s="24"/>
      <c r="P355" s="84" t="s">
        <v>889</v>
      </c>
    </row>
    <row r="356" spans="1:16" ht="24.75" x14ac:dyDescent="0.25">
      <c r="A356" s="15"/>
      <c r="B356" s="103" t="s">
        <v>120</v>
      </c>
      <c r="C356" s="22"/>
      <c r="D356" s="102" t="s">
        <v>890</v>
      </c>
      <c r="E356" s="21"/>
      <c r="F356" s="22"/>
      <c r="G356" s="101" t="s">
        <v>290</v>
      </c>
      <c r="H356" s="21"/>
      <c r="I356" s="22"/>
      <c r="J356" s="101" t="s">
        <v>290</v>
      </c>
      <c r="K356" s="21"/>
      <c r="L356" s="22"/>
      <c r="M356" s="101" t="s">
        <v>290</v>
      </c>
      <c r="N356" s="21"/>
      <c r="O356" s="22"/>
      <c r="P356" s="102" t="s">
        <v>890</v>
      </c>
    </row>
    <row r="357" spans="1:16" x14ac:dyDescent="0.25">
      <c r="A357" s="15"/>
      <c r="B357" s="81" t="s">
        <v>34</v>
      </c>
      <c r="C357" s="24"/>
      <c r="D357" s="84" t="s">
        <v>420</v>
      </c>
      <c r="E357" s="13"/>
      <c r="F357" s="24"/>
      <c r="G357" s="85" t="s">
        <v>290</v>
      </c>
      <c r="H357" s="13"/>
      <c r="I357" s="24"/>
      <c r="J357" s="85" t="s">
        <v>290</v>
      </c>
      <c r="K357" s="13"/>
      <c r="L357" s="24"/>
      <c r="M357" s="85" t="s">
        <v>290</v>
      </c>
      <c r="N357" s="13"/>
      <c r="O357" s="24"/>
      <c r="P357" s="84" t="s">
        <v>420</v>
      </c>
    </row>
    <row r="358" spans="1:16" x14ac:dyDescent="0.25">
      <c r="A358" s="15"/>
      <c r="B358" s="103" t="s">
        <v>121</v>
      </c>
      <c r="C358" s="22"/>
      <c r="D358" s="102">
        <v>-9.4</v>
      </c>
      <c r="E358" s="21"/>
      <c r="F358" s="22"/>
      <c r="G358" s="101" t="s">
        <v>290</v>
      </c>
      <c r="H358" s="21"/>
      <c r="I358" s="22"/>
      <c r="J358" s="101" t="s">
        <v>290</v>
      </c>
      <c r="K358" s="21"/>
      <c r="L358" s="22"/>
      <c r="M358" s="101" t="s">
        <v>290</v>
      </c>
      <c r="N358" s="21"/>
      <c r="O358" s="22"/>
      <c r="P358" s="102">
        <v>-9.4</v>
      </c>
    </row>
    <row r="359" spans="1:16" ht="24.75" x14ac:dyDescent="0.25">
      <c r="A359" s="15"/>
      <c r="B359" s="81" t="s">
        <v>122</v>
      </c>
      <c r="C359" s="24"/>
      <c r="D359" s="85" t="s">
        <v>290</v>
      </c>
      <c r="E359" s="13"/>
      <c r="F359" s="24"/>
      <c r="G359" s="84">
        <v>-0.3</v>
      </c>
      <c r="H359" s="13"/>
      <c r="I359" s="24"/>
      <c r="J359" s="84" t="s">
        <v>837</v>
      </c>
      <c r="K359" s="13"/>
      <c r="L359" s="24"/>
      <c r="M359" s="85" t="s">
        <v>290</v>
      </c>
      <c r="N359" s="13"/>
      <c r="O359" s="24"/>
      <c r="P359" s="84" t="s">
        <v>233</v>
      </c>
    </row>
    <row r="360" spans="1:16" ht="24.75" x14ac:dyDescent="0.25">
      <c r="A360" s="15"/>
      <c r="B360" s="103" t="s">
        <v>865</v>
      </c>
      <c r="C360" s="22"/>
      <c r="D360" s="21"/>
      <c r="E360" s="21"/>
      <c r="F360" s="22"/>
      <c r="G360" s="21"/>
      <c r="H360" s="21"/>
      <c r="I360" s="22"/>
      <c r="J360" s="21"/>
      <c r="K360" s="21"/>
      <c r="L360" s="22"/>
      <c r="M360" s="21"/>
      <c r="N360" s="21"/>
      <c r="O360" s="22"/>
      <c r="P360" s="21"/>
    </row>
    <row r="361" spans="1:16" ht="24.75" x14ac:dyDescent="0.25">
      <c r="A361" s="15"/>
      <c r="B361" s="103" t="s">
        <v>866</v>
      </c>
      <c r="C361" s="22"/>
      <c r="D361" s="21"/>
      <c r="E361" s="21"/>
      <c r="F361" s="22"/>
      <c r="G361" s="21"/>
      <c r="H361" s="21"/>
      <c r="I361" s="22"/>
      <c r="J361" s="21"/>
      <c r="K361" s="21"/>
      <c r="L361" s="22"/>
      <c r="M361" s="21"/>
      <c r="N361" s="21"/>
      <c r="O361" s="22"/>
      <c r="P361" s="21"/>
    </row>
    <row r="362" spans="1:16" x14ac:dyDescent="0.25">
      <c r="A362" s="15"/>
      <c r="B362" s="86" t="s">
        <v>124</v>
      </c>
      <c r="C362" s="24"/>
      <c r="D362" s="85" t="s">
        <v>290</v>
      </c>
      <c r="E362" s="13"/>
      <c r="F362" s="24"/>
      <c r="G362" s="84">
        <v>-1.3</v>
      </c>
      <c r="H362" s="13"/>
      <c r="I362" s="24"/>
      <c r="J362" s="84">
        <v>-5.4</v>
      </c>
      <c r="K362" s="13"/>
      <c r="L362" s="24"/>
      <c r="M362" s="85" t="s">
        <v>290</v>
      </c>
      <c r="N362" s="13"/>
      <c r="O362" s="24"/>
      <c r="P362" s="84">
        <v>-6.7</v>
      </c>
    </row>
    <row r="363" spans="1:16" x14ac:dyDescent="0.25">
      <c r="A363" s="15"/>
      <c r="B363" s="104" t="s">
        <v>125</v>
      </c>
      <c r="C363" s="22"/>
      <c r="D363" s="102">
        <v>-0.1</v>
      </c>
      <c r="E363" s="21"/>
      <c r="F363" s="22"/>
      <c r="G363" s="102">
        <v>-6.4</v>
      </c>
      <c r="H363" s="21"/>
      <c r="I363" s="22"/>
      <c r="J363" s="102">
        <v>-3</v>
      </c>
      <c r="K363" s="21"/>
      <c r="L363" s="22"/>
      <c r="M363" s="101" t="s">
        <v>290</v>
      </c>
      <c r="N363" s="21"/>
      <c r="O363" s="22"/>
      <c r="P363" s="102">
        <v>-9.5</v>
      </c>
    </row>
    <row r="364" spans="1:16" x14ac:dyDescent="0.25">
      <c r="A364" s="15"/>
      <c r="B364" s="86" t="s">
        <v>126</v>
      </c>
      <c r="C364" s="24"/>
      <c r="D364" s="84" t="s">
        <v>891</v>
      </c>
      <c r="E364" s="13"/>
      <c r="F364" s="24"/>
      <c r="G364" s="84" t="s">
        <v>884</v>
      </c>
      <c r="H364" s="13"/>
      <c r="I364" s="24"/>
      <c r="J364" s="84" t="s">
        <v>332</v>
      </c>
      <c r="K364" s="13"/>
      <c r="L364" s="24"/>
      <c r="M364" s="85" t="s">
        <v>290</v>
      </c>
      <c r="N364" s="13"/>
      <c r="O364" s="24"/>
      <c r="P364" s="84" t="s">
        <v>892</v>
      </c>
    </row>
    <row r="365" spans="1:16" x14ac:dyDescent="0.25">
      <c r="A365" s="15"/>
      <c r="B365" s="104" t="s">
        <v>127</v>
      </c>
      <c r="C365" s="22"/>
      <c r="D365" s="102">
        <v>-22.9</v>
      </c>
      <c r="E365" s="21"/>
      <c r="F365" s="22"/>
      <c r="G365" s="101" t="s">
        <v>290</v>
      </c>
      <c r="H365" s="21"/>
      <c r="I365" s="22"/>
      <c r="J365" s="101" t="s">
        <v>290</v>
      </c>
      <c r="K365" s="21"/>
      <c r="L365" s="22"/>
      <c r="M365" s="101" t="s">
        <v>290</v>
      </c>
      <c r="N365" s="21"/>
      <c r="O365" s="22"/>
      <c r="P365" s="102">
        <v>-22.9</v>
      </c>
    </row>
    <row r="366" spans="1:16" ht="15.75" thickBot="1" x14ac:dyDescent="0.3">
      <c r="A366" s="15"/>
      <c r="B366" s="75" t="s">
        <v>75</v>
      </c>
      <c r="C366" s="26"/>
      <c r="D366" s="94" t="s">
        <v>290</v>
      </c>
      <c r="E366" s="13"/>
      <c r="F366" s="26"/>
      <c r="G366" s="93" t="s">
        <v>861</v>
      </c>
      <c r="H366" s="13"/>
      <c r="I366" s="26"/>
      <c r="J366" s="93">
        <v>-0.8</v>
      </c>
      <c r="K366" s="13"/>
      <c r="L366" s="26"/>
      <c r="M366" s="94" t="s">
        <v>290</v>
      </c>
      <c r="N366" s="13"/>
      <c r="O366" s="26"/>
      <c r="P366" s="93">
        <v>-0.4</v>
      </c>
    </row>
    <row r="367" spans="1:16" ht="15.75" thickBot="1" x14ac:dyDescent="0.3">
      <c r="A367" s="15"/>
      <c r="B367" s="100" t="s">
        <v>893</v>
      </c>
      <c r="C367" s="62"/>
      <c r="D367" s="105">
        <v>-16.3</v>
      </c>
      <c r="E367" s="21"/>
      <c r="F367" s="62"/>
      <c r="G367" s="105" t="s">
        <v>894</v>
      </c>
      <c r="H367" s="21"/>
      <c r="I367" s="62"/>
      <c r="J367" s="105" t="s">
        <v>895</v>
      </c>
      <c r="K367" s="21"/>
      <c r="L367" s="62"/>
      <c r="M367" s="106" t="s">
        <v>290</v>
      </c>
      <c r="N367" s="21"/>
      <c r="O367" s="62"/>
      <c r="P367" s="105" t="s">
        <v>896</v>
      </c>
    </row>
    <row r="368" spans="1:16" x14ac:dyDescent="0.25">
      <c r="A368" s="15"/>
      <c r="B368" s="75"/>
      <c r="C368" s="18"/>
      <c r="D368" s="17"/>
      <c r="E368" s="13"/>
      <c r="F368" s="18"/>
      <c r="G368" s="17"/>
      <c r="H368" s="13"/>
      <c r="I368" s="18"/>
      <c r="J368" s="17"/>
      <c r="K368" s="13"/>
      <c r="L368" s="18"/>
      <c r="M368" s="17"/>
      <c r="N368" s="13"/>
      <c r="O368" s="18"/>
      <c r="P368" s="17"/>
    </row>
    <row r="369" spans="1:16" x14ac:dyDescent="0.25">
      <c r="A369" s="15"/>
      <c r="B369" s="75" t="s">
        <v>131</v>
      </c>
      <c r="C369" s="24"/>
      <c r="D369" s="13"/>
      <c r="E369" s="13"/>
      <c r="F369" s="24"/>
      <c r="G369" s="13"/>
      <c r="H369" s="13"/>
      <c r="I369" s="24"/>
      <c r="J369" s="13"/>
      <c r="K369" s="13"/>
      <c r="L369" s="24"/>
      <c r="M369" s="13"/>
      <c r="N369" s="13"/>
      <c r="O369" s="24"/>
      <c r="P369" s="13"/>
    </row>
    <row r="370" spans="1:16" x14ac:dyDescent="0.25">
      <c r="A370" s="15"/>
      <c r="B370" s="103" t="s">
        <v>132</v>
      </c>
      <c r="C370" s="22"/>
      <c r="D370" s="101" t="s">
        <v>290</v>
      </c>
      <c r="E370" s="21"/>
      <c r="F370" s="22"/>
      <c r="G370" s="102">
        <v>-44</v>
      </c>
      <c r="H370" s="21"/>
      <c r="I370" s="22"/>
      <c r="J370" s="102">
        <v>-3.3</v>
      </c>
      <c r="K370" s="21"/>
      <c r="L370" s="22"/>
      <c r="M370" s="101" t="s">
        <v>290</v>
      </c>
      <c r="N370" s="21"/>
      <c r="O370" s="22"/>
      <c r="P370" s="102">
        <v>-47.3</v>
      </c>
    </row>
    <row r="371" spans="1:16" x14ac:dyDescent="0.25">
      <c r="A371" s="15"/>
      <c r="B371" s="81" t="s">
        <v>133</v>
      </c>
      <c r="C371" s="24"/>
      <c r="D371" s="85" t="s">
        <v>290</v>
      </c>
      <c r="E371" s="13"/>
      <c r="F371" s="24"/>
      <c r="G371" s="84">
        <v>-26.9</v>
      </c>
      <c r="H371" s="13"/>
      <c r="I371" s="24"/>
      <c r="J371" s="84">
        <v>-135.4</v>
      </c>
      <c r="K371" s="13"/>
      <c r="L371" s="24"/>
      <c r="M371" s="85" t="s">
        <v>290</v>
      </c>
      <c r="N371" s="13"/>
      <c r="O371" s="24"/>
      <c r="P371" s="84">
        <v>-162.30000000000001</v>
      </c>
    </row>
    <row r="372" spans="1:16" ht="15.75" thickBot="1" x14ac:dyDescent="0.3">
      <c r="A372" s="15"/>
      <c r="B372" s="103" t="s">
        <v>75</v>
      </c>
      <c r="C372" s="44"/>
      <c r="D372" s="107" t="s">
        <v>290</v>
      </c>
      <c r="E372" s="21"/>
      <c r="F372" s="44"/>
      <c r="G372" s="108">
        <v>-0.1</v>
      </c>
      <c r="H372" s="21"/>
      <c r="I372" s="44"/>
      <c r="J372" s="107" t="s">
        <v>290</v>
      </c>
      <c r="K372" s="21"/>
      <c r="L372" s="44"/>
      <c r="M372" s="107" t="s">
        <v>290</v>
      </c>
      <c r="N372" s="21"/>
      <c r="O372" s="44"/>
      <c r="P372" s="108">
        <v>-0.1</v>
      </c>
    </row>
    <row r="373" spans="1:16" ht="15.75" thickBot="1" x14ac:dyDescent="0.3">
      <c r="A373" s="15"/>
      <c r="B373" s="75" t="s">
        <v>134</v>
      </c>
      <c r="C373" s="57"/>
      <c r="D373" s="92" t="s">
        <v>290</v>
      </c>
      <c r="E373" s="13"/>
      <c r="F373" s="57"/>
      <c r="G373" s="91">
        <v>-71</v>
      </c>
      <c r="H373" s="13"/>
      <c r="I373" s="57"/>
      <c r="J373" s="91">
        <v>-138.69999999999999</v>
      </c>
      <c r="K373" s="13"/>
      <c r="L373" s="57"/>
      <c r="M373" s="92" t="s">
        <v>290</v>
      </c>
      <c r="N373" s="13"/>
      <c r="O373" s="57"/>
      <c r="P373" s="91">
        <v>-209.7</v>
      </c>
    </row>
    <row r="374" spans="1:16" x14ac:dyDescent="0.25">
      <c r="A374" s="15"/>
      <c r="B374" s="75"/>
      <c r="C374" s="18"/>
      <c r="D374" s="17"/>
      <c r="E374" s="13"/>
      <c r="F374" s="18"/>
      <c r="G374" s="17"/>
      <c r="H374" s="13"/>
      <c r="I374" s="18"/>
      <c r="J374" s="17"/>
      <c r="K374" s="13"/>
      <c r="L374" s="18"/>
      <c r="M374" s="17"/>
      <c r="N374" s="13"/>
      <c r="O374" s="18"/>
      <c r="P374" s="17"/>
    </row>
    <row r="375" spans="1:16" x14ac:dyDescent="0.25">
      <c r="A375" s="15"/>
      <c r="B375" s="100" t="s">
        <v>135</v>
      </c>
      <c r="C375" s="22"/>
      <c r="D375" s="21"/>
      <c r="E375" s="21"/>
      <c r="F375" s="22"/>
      <c r="G375" s="21"/>
      <c r="H375" s="21"/>
      <c r="I375" s="22"/>
      <c r="J375" s="21"/>
      <c r="K375" s="21"/>
      <c r="L375" s="22"/>
      <c r="M375" s="21"/>
      <c r="N375" s="21"/>
      <c r="O375" s="22"/>
      <c r="P375" s="21"/>
    </row>
    <row r="376" spans="1:16" x14ac:dyDescent="0.25">
      <c r="A376" s="15"/>
      <c r="B376" s="81" t="s">
        <v>136</v>
      </c>
      <c r="C376" s="24"/>
      <c r="D376" s="84" t="s">
        <v>897</v>
      </c>
      <c r="E376" s="13"/>
      <c r="F376" s="24"/>
      <c r="G376" s="85" t="s">
        <v>290</v>
      </c>
      <c r="H376" s="13"/>
      <c r="I376" s="24"/>
      <c r="J376" s="85" t="s">
        <v>290</v>
      </c>
      <c r="K376" s="13"/>
      <c r="L376" s="24"/>
      <c r="M376" s="85" t="s">
        <v>290</v>
      </c>
      <c r="N376" s="13"/>
      <c r="O376" s="24"/>
      <c r="P376" s="84" t="s">
        <v>897</v>
      </c>
    </row>
    <row r="377" spans="1:16" x14ac:dyDescent="0.25">
      <c r="A377" s="15"/>
      <c r="B377" s="103" t="s">
        <v>137</v>
      </c>
      <c r="C377" s="22"/>
      <c r="D377" s="102">
        <v>-443.7</v>
      </c>
      <c r="E377" s="21"/>
      <c r="F377" s="22"/>
      <c r="G377" s="101" t="s">
        <v>290</v>
      </c>
      <c r="H377" s="21"/>
      <c r="I377" s="22"/>
      <c r="J377" s="101" t="s">
        <v>290</v>
      </c>
      <c r="K377" s="21"/>
      <c r="L377" s="22"/>
      <c r="M377" s="101" t="s">
        <v>290</v>
      </c>
      <c r="N377" s="21"/>
      <c r="O377" s="22"/>
      <c r="P377" s="102">
        <v>-443.7</v>
      </c>
    </row>
    <row r="378" spans="1:16" x14ac:dyDescent="0.25">
      <c r="A378" s="15"/>
      <c r="B378" s="81" t="s">
        <v>138</v>
      </c>
      <c r="C378" s="24"/>
      <c r="D378" s="84">
        <v>-0.3</v>
      </c>
      <c r="E378" s="13"/>
      <c r="F378" s="24"/>
      <c r="G378" s="85" t="s">
        <v>290</v>
      </c>
      <c r="H378" s="13"/>
      <c r="I378" s="24"/>
      <c r="J378" s="85" t="s">
        <v>290</v>
      </c>
      <c r="K378" s="13"/>
      <c r="L378" s="24"/>
      <c r="M378" s="85" t="s">
        <v>290</v>
      </c>
      <c r="N378" s="13"/>
      <c r="O378" s="24"/>
      <c r="P378" s="84">
        <v>-0.3</v>
      </c>
    </row>
    <row r="379" spans="1:16" x14ac:dyDescent="0.25">
      <c r="A379" s="15"/>
      <c r="B379" s="103" t="s">
        <v>139</v>
      </c>
      <c r="C379" s="22"/>
      <c r="D379" s="102">
        <v>-9.6</v>
      </c>
      <c r="E379" s="21"/>
      <c r="F379" s="22"/>
      <c r="G379" s="101" t="s">
        <v>290</v>
      </c>
      <c r="H379" s="21"/>
      <c r="I379" s="22"/>
      <c r="J379" s="21"/>
      <c r="K379" s="21"/>
      <c r="L379" s="22"/>
      <c r="M379" s="21"/>
      <c r="N379" s="21"/>
      <c r="O379" s="22"/>
      <c r="P379" s="102">
        <v>-9.6</v>
      </c>
    </row>
    <row r="380" spans="1:16" x14ac:dyDescent="0.25">
      <c r="A380" s="15"/>
      <c r="B380" s="81" t="s">
        <v>140</v>
      </c>
      <c r="C380" s="24"/>
      <c r="D380" s="84" t="s">
        <v>898</v>
      </c>
      <c r="E380" s="13"/>
      <c r="F380" s="24"/>
      <c r="G380" s="85" t="s">
        <v>290</v>
      </c>
      <c r="H380" s="13"/>
      <c r="I380" s="24"/>
      <c r="J380" s="85" t="s">
        <v>290</v>
      </c>
      <c r="K380" s="13"/>
      <c r="L380" s="24"/>
      <c r="M380" s="85" t="s">
        <v>290</v>
      </c>
      <c r="N380" s="13"/>
      <c r="O380" s="24"/>
      <c r="P380" s="84" t="s">
        <v>898</v>
      </c>
    </row>
    <row r="381" spans="1:16" x14ac:dyDescent="0.25">
      <c r="A381" s="15"/>
      <c r="B381" s="103" t="s">
        <v>899</v>
      </c>
      <c r="C381" s="22"/>
      <c r="D381" s="102" t="s">
        <v>864</v>
      </c>
      <c r="E381" s="21"/>
      <c r="F381" s="22"/>
      <c r="G381" s="101" t="s">
        <v>290</v>
      </c>
      <c r="H381" s="21"/>
      <c r="I381" s="22"/>
      <c r="J381" s="101" t="s">
        <v>290</v>
      </c>
      <c r="K381" s="21"/>
      <c r="L381" s="22"/>
      <c r="M381" s="101" t="s">
        <v>290</v>
      </c>
      <c r="N381" s="21"/>
      <c r="O381" s="22"/>
      <c r="P381" s="102" t="s">
        <v>864</v>
      </c>
    </row>
    <row r="382" spans="1:16" ht="24.75" x14ac:dyDescent="0.25">
      <c r="A382" s="15"/>
      <c r="B382" s="81" t="s">
        <v>879</v>
      </c>
      <c r="C382" s="24"/>
      <c r="D382" s="85" t="s">
        <v>290</v>
      </c>
      <c r="E382" s="13"/>
      <c r="F382" s="24"/>
      <c r="G382" s="84" t="s">
        <v>470</v>
      </c>
      <c r="H382" s="13"/>
      <c r="I382" s="24"/>
      <c r="J382" s="84">
        <v>-1.7</v>
      </c>
      <c r="K382" s="13"/>
      <c r="L382" s="24"/>
      <c r="M382" s="85" t="s">
        <v>290</v>
      </c>
      <c r="N382" s="13"/>
      <c r="O382" s="24"/>
      <c r="P382" s="84">
        <v>-1.4</v>
      </c>
    </row>
    <row r="383" spans="1:16" ht="24.75" x14ac:dyDescent="0.25">
      <c r="A383" s="15"/>
      <c r="B383" s="103" t="s">
        <v>880</v>
      </c>
      <c r="C383" s="22"/>
      <c r="D383" s="102">
        <v>-36.799999999999997</v>
      </c>
      <c r="E383" s="21"/>
      <c r="F383" s="22"/>
      <c r="G383" s="102">
        <v>-107.8</v>
      </c>
      <c r="H383" s="21"/>
      <c r="I383" s="22"/>
      <c r="J383" s="102" t="s">
        <v>900</v>
      </c>
      <c r="K383" s="21"/>
      <c r="L383" s="22"/>
      <c r="M383" s="101" t="s">
        <v>290</v>
      </c>
      <c r="N383" s="21"/>
      <c r="O383" s="22"/>
      <c r="P383" s="101" t="s">
        <v>290</v>
      </c>
    </row>
    <row r="384" spans="1:16" ht="15.75" thickBot="1" x14ac:dyDescent="0.3">
      <c r="A384" s="15"/>
      <c r="B384" s="81" t="s">
        <v>144</v>
      </c>
      <c r="C384" s="26"/>
      <c r="D384" s="94" t="s">
        <v>290</v>
      </c>
      <c r="E384" s="13"/>
      <c r="F384" s="26"/>
      <c r="G384" s="93">
        <v>-0.7</v>
      </c>
      <c r="H384" s="13"/>
      <c r="I384" s="26"/>
      <c r="J384" s="94" t="s">
        <v>290</v>
      </c>
      <c r="K384" s="13"/>
      <c r="L384" s="26"/>
      <c r="M384" s="94" t="s">
        <v>290</v>
      </c>
      <c r="N384" s="13"/>
      <c r="O384" s="26"/>
      <c r="P384" s="93">
        <v>-0.7</v>
      </c>
    </row>
    <row r="385" spans="1:16" ht="15.75" thickBot="1" x14ac:dyDescent="0.3">
      <c r="A385" s="15"/>
      <c r="B385" s="100" t="s">
        <v>901</v>
      </c>
      <c r="C385" s="62"/>
      <c r="D385" s="105" t="s">
        <v>902</v>
      </c>
      <c r="E385" s="21"/>
      <c r="F385" s="62"/>
      <c r="G385" s="105">
        <v>-108.2</v>
      </c>
      <c r="H385" s="21"/>
      <c r="I385" s="62"/>
      <c r="J385" s="105" t="s">
        <v>903</v>
      </c>
      <c r="K385" s="21"/>
      <c r="L385" s="62"/>
      <c r="M385" s="106" t="s">
        <v>290</v>
      </c>
      <c r="N385" s="21"/>
      <c r="O385" s="62"/>
      <c r="P385" s="105" t="s">
        <v>904</v>
      </c>
    </row>
    <row r="386" spans="1:16" x14ac:dyDescent="0.25">
      <c r="A386" s="15"/>
      <c r="B386" s="75"/>
      <c r="C386" s="18"/>
      <c r="D386" s="17"/>
      <c r="E386" s="13"/>
      <c r="F386" s="18"/>
      <c r="G386" s="17"/>
      <c r="H386" s="13"/>
      <c r="I386" s="18"/>
      <c r="J386" s="17"/>
      <c r="K386" s="13"/>
      <c r="L386" s="18"/>
      <c r="M386" s="17"/>
      <c r="N386" s="13"/>
      <c r="O386" s="18"/>
      <c r="P386" s="17"/>
    </row>
    <row r="387" spans="1:16" x14ac:dyDescent="0.25">
      <c r="A387" s="15"/>
      <c r="B387" s="75" t="s">
        <v>146</v>
      </c>
      <c r="C387" s="24"/>
      <c r="D387" s="85" t="s">
        <v>290</v>
      </c>
      <c r="E387" s="13"/>
      <c r="F387" s="24"/>
      <c r="G387" s="84">
        <v>-94.6</v>
      </c>
      <c r="H387" s="13"/>
      <c r="I387" s="24"/>
      <c r="J387" s="84" t="s">
        <v>905</v>
      </c>
      <c r="K387" s="13"/>
      <c r="L387" s="24"/>
      <c r="M387" s="85" t="s">
        <v>290</v>
      </c>
      <c r="N387" s="13"/>
      <c r="O387" s="24"/>
      <c r="P387" s="84">
        <v>-74.400000000000006</v>
      </c>
    </row>
    <row r="388" spans="1:16" ht="15.75" thickBot="1" x14ac:dyDescent="0.3">
      <c r="A388" s="15"/>
      <c r="B388" s="100" t="s">
        <v>147</v>
      </c>
      <c r="C388" s="44"/>
      <c r="D388" s="107" t="s">
        <v>290</v>
      </c>
      <c r="E388" s="21"/>
      <c r="F388" s="44"/>
      <c r="G388" s="108" t="s">
        <v>634</v>
      </c>
      <c r="H388" s="21"/>
      <c r="I388" s="44"/>
      <c r="J388" s="108" t="s">
        <v>906</v>
      </c>
      <c r="K388" s="21"/>
      <c r="L388" s="44"/>
      <c r="M388" s="107" t="s">
        <v>290</v>
      </c>
      <c r="N388" s="21"/>
      <c r="O388" s="44"/>
      <c r="P388" s="108" t="s">
        <v>907</v>
      </c>
    </row>
    <row r="389" spans="1:16" ht="15.75" thickBot="1" x14ac:dyDescent="0.3">
      <c r="A389" s="15"/>
      <c r="B389" s="75" t="s">
        <v>148</v>
      </c>
      <c r="C389" s="109" t="s">
        <v>194</v>
      </c>
      <c r="D389" s="109" t="s">
        <v>290</v>
      </c>
      <c r="E389" s="13"/>
      <c r="F389" s="109" t="s">
        <v>194</v>
      </c>
      <c r="G389" s="110" t="s">
        <v>908</v>
      </c>
      <c r="H389" s="13"/>
      <c r="I389" s="109" t="s">
        <v>194</v>
      </c>
      <c r="J389" s="110" t="s">
        <v>593</v>
      </c>
      <c r="K389" s="13"/>
      <c r="L389" s="109" t="s">
        <v>194</v>
      </c>
      <c r="M389" s="109" t="s">
        <v>290</v>
      </c>
      <c r="N389" s="13"/>
      <c r="O389" s="109" t="s">
        <v>194</v>
      </c>
      <c r="P389" s="110" t="s">
        <v>909</v>
      </c>
    </row>
    <row r="390" spans="1:16" ht="15.75" thickTop="1" x14ac:dyDescent="0.25">
      <c r="A390" s="15"/>
      <c r="B390" s="37"/>
      <c r="C390" s="37"/>
      <c r="D390" s="37"/>
      <c r="E390" s="37"/>
      <c r="F390" s="37"/>
      <c r="G390" s="37"/>
      <c r="H390" s="37"/>
      <c r="I390" s="37"/>
      <c r="J390" s="37"/>
      <c r="K390" s="37"/>
      <c r="L390" s="37"/>
      <c r="M390" s="37"/>
      <c r="N390" s="37"/>
      <c r="O390" s="37"/>
      <c r="P390" s="37"/>
    </row>
    <row r="391" spans="1:16" x14ac:dyDescent="0.25">
      <c r="A391" s="15"/>
      <c r="B391" s="35"/>
      <c r="C391" s="35"/>
      <c r="D391" s="35"/>
      <c r="E391" s="35"/>
      <c r="F391" s="35"/>
      <c r="G391" s="35"/>
      <c r="H391" s="35"/>
      <c r="I391" s="35"/>
      <c r="J391" s="35"/>
      <c r="K391" s="35"/>
      <c r="L391" s="35"/>
      <c r="M391" s="35"/>
      <c r="N391" s="35"/>
      <c r="O391" s="35"/>
      <c r="P391" s="35"/>
    </row>
    <row r="392" spans="1:16" x14ac:dyDescent="0.25">
      <c r="A392" s="15"/>
      <c r="B392" s="35"/>
      <c r="C392" s="35"/>
      <c r="D392" s="35"/>
      <c r="E392" s="35"/>
      <c r="F392" s="35"/>
      <c r="G392" s="35"/>
      <c r="H392" s="35"/>
      <c r="I392" s="35"/>
      <c r="J392" s="35"/>
      <c r="K392" s="35"/>
      <c r="L392" s="35"/>
      <c r="M392" s="35"/>
      <c r="N392" s="35"/>
      <c r="O392" s="35"/>
      <c r="P392" s="35"/>
    </row>
    <row r="393" spans="1:16" x14ac:dyDescent="0.25">
      <c r="A393" s="15"/>
      <c r="B393" s="35"/>
      <c r="C393" s="35"/>
      <c r="D393" s="35"/>
      <c r="E393" s="35"/>
      <c r="F393" s="35"/>
      <c r="G393" s="35"/>
      <c r="H393" s="35"/>
      <c r="I393" s="35"/>
      <c r="J393" s="35"/>
      <c r="K393" s="35"/>
      <c r="L393" s="35"/>
      <c r="M393" s="35"/>
      <c r="N393" s="35"/>
      <c r="O393" s="35"/>
      <c r="P393" s="35"/>
    </row>
    <row r="394" spans="1:16" x14ac:dyDescent="0.25">
      <c r="A394" s="15"/>
      <c r="B394" s="113" t="s">
        <v>509</v>
      </c>
      <c r="C394" s="113"/>
      <c r="D394" s="113"/>
      <c r="E394" s="113"/>
      <c r="F394" s="113"/>
      <c r="G394" s="113"/>
      <c r="H394" s="113"/>
      <c r="I394" s="113"/>
      <c r="J394" s="113"/>
      <c r="K394" s="113"/>
      <c r="L394" s="113"/>
      <c r="M394" s="113"/>
      <c r="N394" s="113"/>
      <c r="O394" s="113"/>
      <c r="P394" s="113"/>
    </row>
    <row r="395" spans="1:16" x14ac:dyDescent="0.25">
      <c r="A395" s="15"/>
      <c r="B395" s="113" t="s">
        <v>858</v>
      </c>
      <c r="C395" s="113"/>
      <c r="D395" s="113"/>
      <c r="E395" s="113"/>
      <c r="F395" s="113"/>
      <c r="G395" s="113"/>
      <c r="H395" s="113"/>
      <c r="I395" s="113"/>
      <c r="J395" s="113"/>
      <c r="K395" s="113"/>
      <c r="L395" s="113"/>
      <c r="M395" s="113"/>
      <c r="N395" s="113"/>
      <c r="O395" s="113"/>
      <c r="P395" s="113"/>
    </row>
    <row r="396" spans="1:16" x14ac:dyDescent="0.25">
      <c r="A396" s="15"/>
      <c r="B396" s="113" t="s">
        <v>605</v>
      </c>
      <c r="C396" s="113"/>
      <c r="D396" s="113"/>
      <c r="E396" s="113"/>
      <c r="F396" s="113"/>
      <c r="G396" s="113"/>
      <c r="H396" s="113"/>
      <c r="I396" s="113"/>
      <c r="J396" s="113"/>
      <c r="K396" s="113"/>
      <c r="L396" s="113"/>
      <c r="M396" s="113"/>
      <c r="N396" s="113"/>
      <c r="O396" s="113"/>
      <c r="P396" s="113"/>
    </row>
    <row r="397" spans="1:16" x14ac:dyDescent="0.25">
      <c r="A397" s="15"/>
      <c r="B397" s="35"/>
      <c r="C397" s="35"/>
      <c r="D397" s="35"/>
      <c r="E397" s="35"/>
      <c r="F397" s="35"/>
      <c r="G397" s="35"/>
      <c r="H397" s="35"/>
      <c r="I397" s="35"/>
      <c r="J397" s="35"/>
      <c r="K397" s="35"/>
      <c r="L397" s="35"/>
      <c r="M397" s="35"/>
      <c r="N397" s="35"/>
      <c r="O397" s="35"/>
      <c r="P397" s="35"/>
    </row>
    <row r="398" spans="1:16" x14ac:dyDescent="0.25">
      <c r="A398" s="15"/>
      <c r="B398" s="114" t="s">
        <v>512</v>
      </c>
      <c r="C398" s="114"/>
      <c r="D398" s="114"/>
      <c r="E398" s="114"/>
      <c r="F398" s="114"/>
      <c r="G398" s="114"/>
      <c r="H398" s="114"/>
      <c r="I398" s="114"/>
      <c r="J398" s="114"/>
      <c r="K398" s="114"/>
      <c r="L398" s="114"/>
      <c r="M398" s="114"/>
      <c r="N398" s="114"/>
      <c r="O398" s="114"/>
      <c r="P398" s="114"/>
    </row>
    <row r="399" spans="1:16" x14ac:dyDescent="0.25">
      <c r="A399" s="15"/>
      <c r="B399" s="38"/>
      <c r="C399" s="38"/>
      <c r="D399" s="38"/>
      <c r="E399" s="38"/>
      <c r="F399" s="38"/>
      <c r="G399" s="38"/>
      <c r="H399" s="38"/>
      <c r="I399" s="38"/>
      <c r="J399" s="38"/>
      <c r="K399" s="38"/>
      <c r="L399" s="38"/>
      <c r="M399" s="38"/>
      <c r="N399" s="38"/>
      <c r="O399" s="38"/>
      <c r="P399" s="38"/>
    </row>
    <row r="400" spans="1:16" x14ac:dyDescent="0.25">
      <c r="A400" s="15"/>
      <c r="B400" s="16"/>
      <c r="C400" s="13"/>
      <c r="D400" s="13"/>
      <c r="E400" s="13"/>
      <c r="F400" s="13"/>
      <c r="G400" s="13"/>
      <c r="H400" s="13"/>
      <c r="I400" s="13"/>
      <c r="J400" s="13"/>
      <c r="K400" s="13"/>
      <c r="L400" s="13"/>
      <c r="M400" s="13"/>
      <c r="N400" s="13"/>
      <c r="O400" s="13"/>
      <c r="P400" s="13"/>
    </row>
    <row r="401" spans="1:16" x14ac:dyDescent="0.25">
      <c r="A401" s="15"/>
      <c r="B401" s="75"/>
      <c r="C401" s="48" t="s">
        <v>513</v>
      </c>
      <c r="D401" s="48"/>
      <c r="E401" s="40"/>
      <c r="F401" s="24"/>
      <c r="G401" s="13"/>
      <c r="H401" s="13"/>
      <c r="I401" s="48" t="s">
        <v>514</v>
      </c>
      <c r="J401" s="48"/>
      <c r="K401" s="40"/>
      <c r="L401" s="24"/>
      <c r="M401" s="40"/>
      <c r="N401" s="40"/>
      <c r="O401" s="24"/>
      <c r="P401" s="40"/>
    </row>
    <row r="402" spans="1:16" ht="15.75" thickBot="1" x14ac:dyDescent="0.3">
      <c r="A402" s="15"/>
      <c r="B402" s="76"/>
      <c r="C402" s="32" t="s">
        <v>515</v>
      </c>
      <c r="D402" s="32"/>
      <c r="E402" s="40"/>
      <c r="F402" s="32" t="s">
        <v>516</v>
      </c>
      <c r="G402" s="32"/>
      <c r="H402" s="40"/>
      <c r="I402" s="32" t="s">
        <v>516</v>
      </c>
      <c r="J402" s="32"/>
      <c r="K402" s="40"/>
      <c r="L402" s="32" t="s">
        <v>517</v>
      </c>
      <c r="M402" s="32"/>
      <c r="N402" s="40"/>
      <c r="O402" s="32" t="s">
        <v>518</v>
      </c>
      <c r="P402" s="32"/>
    </row>
    <row r="403" spans="1:16" x14ac:dyDescent="0.25">
      <c r="A403" s="15"/>
      <c r="B403" s="75" t="s">
        <v>115</v>
      </c>
      <c r="C403" s="18"/>
      <c r="D403" s="17"/>
      <c r="E403" s="13"/>
      <c r="F403" s="18"/>
      <c r="G403" s="17"/>
      <c r="H403" s="13"/>
      <c r="I403" s="18"/>
      <c r="J403" s="17"/>
      <c r="K403" s="13"/>
      <c r="L403" s="18"/>
      <c r="M403" s="17"/>
      <c r="N403" s="13"/>
      <c r="O403" s="18"/>
      <c r="P403" s="17"/>
    </row>
    <row r="404" spans="1:16" x14ac:dyDescent="0.25">
      <c r="A404" s="15"/>
      <c r="B404" s="77" t="s">
        <v>41</v>
      </c>
      <c r="C404" s="78" t="s">
        <v>194</v>
      </c>
      <c r="D404" s="79" t="s">
        <v>474</v>
      </c>
      <c r="E404" s="80"/>
      <c r="F404" s="78" t="s">
        <v>194</v>
      </c>
      <c r="G404" s="79" t="s">
        <v>638</v>
      </c>
      <c r="H404" s="80"/>
      <c r="I404" s="78" t="s">
        <v>194</v>
      </c>
      <c r="J404" s="79" t="s">
        <v>633</v>
      </c>
      <c r="K404" s="80"/>
      <c r="L404" s="78" t="s">
        <v>194</v>
      </c>
      <c r="M404" s="79">
        <v>-129.80000000000001</v>
      </c>
      <c r="N404" s="80"/>
      <c r="O404" s="78" t="s">
        <v>194</v>
      </c>
      <c r="P404" s="79" t="s">
        <v>639</v>
      </c>
    </row>
    <row r="405" spans="1:16" ht="24.75" x14ac:dyDescent="0.25">
      <c r="A405" s="15"/>
      <c r="B405" s="75" t="s">
        <v>859</v>
      </c>
      <c r="C405" s="24"/>
      <c r="D405" s="13"/>
      <c r="E405" s="13"/>
      <c r="F405" s="24"/>
      <c r="G405" s="13"/>
      <c r="H405" s="13"/>
      <c r="I405" s="24"/>
      <c r="J405" s="13"/>
      <c r="K405" s="13"/>
      <c r="L405" s="24"/>
      <c r="M405" s="13"/>
      <c r="N405" s="13"/>
      <c r="O405" s="24"/>
      <c r="P405" s="13"/>
    </row>
    <row r="406" spans="1:16" x14ac:dyDescent="0.25">
      <c r="A406" s="15"/>
      <c r="B406" s="81" t="s">
        <v>860</v>
      </c>
      <c r="C406" s="24"/>
      <c r="D406" s="13"/>
      <c r="E406" s="13"/>
      <c r="F406" s="24"/>
      <c r="G406" s="13"/>
      <c r="H406" s="13"/>
      <c r="I406" s="24"/>
      <c r="J406" s="13"/>
      <c r="K406" s="13"/>
      <c r="L406" s="24"/>
      <c r="M406" s="13"/>
      <c r="N406" s="13"/>
      <c r="O406" s="24"/>
      <c r="P406" s="13"/>
    </row>
    <row r="407" spans="1:16" x14ac:dyDescent="0.25">
      <c r="A407" s="15"/>
      <c r="B407" s="82" t="s">
        <v>117</v>
      </c>
      <c r="C407" s="83"/>
      <c r="D407" s="78" t="s">
        <v>290</v>
      </c>
      <c r="E407" s="80"/>
      <c r="F407" s="83"/>
      <c r="G407" s="79">
        <v>-0.7</v>
      </c>
      <c r="H407" s="80"/>
      <c r="I407" s="83"/>
      <c r="J407" s="78" t="s">
        <v>290</v>
      </c>
      <c r="K407" s="80"/>
      <c r="L407" s="83"/>
      <c r="M407" s="78" t="s">
        <v>290</v>
      </c>
      <c r="N407" s="80"/>
      <c r="O407" s="83"/>
      <c r="P407" s="79">
        <v>-0.7</v>
      </c>
    </row>
    <row r="408" spans="1:16" x14ac:dyDescent="0.25">
      <c r="A408" s="15"/>
      <c r="B408" s="81" t="s">
        <v>537</v>
      </c>
      <c r="C408" s="24"/>
      <c r="D408" s="84">
        <v>-129.80000000000001</v>
      </c>
      <c r="E408" s="13"/>
      <c r="F408" s="24"/>
      <c r="G408" s="85" t="s">
        <v>290</v>
      </c>
      <c r="H408" s="13"/>
      <c r="I408" s="24"/>
      <c r="J408" s="85" t="s">
        <v>290</v>
      </c>
      <c r="K408" s="13"/>
      <c r="L408" s="24"/>
      <c r="M408" s="84" t="s">
        <v>621</v>
      </c>
      <c r="N408" s="13"/>
      <c r="O408" s="24"/>
      <c r="P408" s="85" t="s">
        <v>290</v>
      </c>
    </row>
    <row r="409" spans="1:16" x14ac:dyDescent="0.25">
      <c r="A409" s="15"/>
      <c r="B409" s="82" t="s">
        <v>118</v>
      </c>
      <c r="C409" s="83"/>
      <c r="D409" s="79" t="s">
        <v>431</v>
      </c>
      <c r="E409" s="80"/>
      <c r="F409" s="83"/>
      <c r="G409" s="78" t="s">
        <v>290</v>
      </c>
      <c r="H409" s="80"/>
      <c r="I409" s="83"/>
      <c r="J409" s="78" t="s">
        <v>290</v>
      </c>
      <c r="K409" s="80"/>
      <c r="L409" s="83"/>
      <c r="M409" s="78" t="s">
        <v>290</v>
      </c>
      <c r="N409" s="80"/>
      <c r="O409" s="83"/>
      <c r="P409" s="79" t="s">
        <v>431</v>
      </c>
    </row>
    <row r="410" spans="1:16" x14ac:dyDescent="0.25">
      <c r="A410" s="15"/>
      <c r="B410" s="81" t="s">
        <v>31</v>
      </c>
      <c r="C410" s="24"/>
      <c r="D410" s="85" t="s">
        <v>290</v>
      </c>
      <c r="E410" s="13"/>
      <c r="F410" s="24"/>
      <c r="G410" s="84" t="s">
        <v>622</v>
      </c>
      <c r="H410" s="13"/>
      <c r="I410" s="24"/>
      <c r="J410" s="84" t="s">
        <v>623</v>
      </c>
      <c r="K410" s="13"/>
      <c r="L410" s="24"/>
      <c r="M410" s="85" t="s">
        <v>290</v>
      </c>
      <c r="N410" s="13"/>
      <c r="O410" s="24"/>
      <c r="P410" s="84" t="s">
        <v>624</v>
      </c>
    </row>
    <row r="411" spans="1:16" ht="24.75" x14ac:dyDescent="0.25">
      <c r="A411" s="15"/>
      <c r="B411" s="82" t="s">
        <v>119</v>
      </c>
      <c r="C411" s="83"/>
      <c r="D411" s="78" t="s">
        <v>290</v>
      </c>
      <c r="E411" s="80"/>
      <c r="F411" s="83"/>
      <c r="G411" s="79" t="s">
        <v>910</v>
      </c>
      <c r="H411" s="80"/>
      <c r="I411" s="83"/>
      <c r="J411" s="79" t="s">
        <v>911</v>
      </c>
      <c r="K411" s="80"/>
      <c r="L411" s="83"/>
      <c r="M411" s="78" t="s">
        <v>290</v>
      </c>
      <c r="N411" s="80"/>
      <c r="O411" s="83"/>
      <c r="P411" s="79" t="s">
        <v>912</v>
      </c>
    </row>
    <row r="412" spans="1:16" ht="24.75" x14ac:dyDescent="0.25">
      <c r="A412" s="15"/>
      <c r="B412" s="81" t="s">
        <v>120</v>
      </c>
      <c r="C412" s="24"/>
      <c r="D412" s="84" t="s">
        <v>913</v>
      </c>
      <c r="E412" s="13"/>
      <c r="F412" s="24"/>
      <c r="G412" s="85" t="s">
        <v>290</v>
      </c>
      <c r="H412" s="13"/>
      <c r="I412" s="24"/>
      <c r="J412" s="85" t="s">
        <v>290</v>
      </c>
      <c r="K412" s="13"/>
      <c r="L412" s="24"/>
      <c r="M412" s="85" t="s">
        <v>290</v>
      </c>
      <c r="N412" s="13"/>
      <c r="O412" s="24"/>
      <c r="P412" s="84" t="s">
        <v>913</v>
      </c>
    </row>
    <row r="413" spans="1:16" ht="24.75" x14ac:dyDescent="0.25">
      <c r="A413" s="15"/>
      <c r="B413" s="82" t="s">
        <v>33</v>
      </c>
      <c r="C413" s="83"/>
      <c r="D413" s="78" t="s">
        <v>290</v>
      </c>
      <c r="E413" s="80"/>
      <c r="F413" s="83"/>
      <c r="G413" s="78" t="s">
        <v>290</v>
      </c>
      <c r="H413" s="80"/>
      <c r="I413" s="83"/>
      <c r="J413" s="79">
        <v>-5.6</v>
      </c>
      <c r="K413" s="80"/>
      <c r="L413" s="83"/>
      <c r="M413" s="78" t="s">
        <v>290</v>
      </c>
      <c r="N413" s="80"/>
      <c r="O413" s="83"/>
      <c r="P413" s="79">
        <v>-5.6</v>
      </c>
    </row>
    <row r="414" spans="1:16" x14ac:dyDescent="0.25">
      <c r="A414" s="15"/>
      <c r="B414" s="81" t="s">
        <v>34</v>
      </c>
      <c r="C414" s="24"/>
      <c r="D414" s="84" t="s">
        <v>594</v>
      </c>
      <c r="E414" s="13"/>
      <c r="F414" s="24"/>
      <c r="G414" s="85" t="s">
        <v>290</v>
      </c>
      <c r="H414" s="13"/>
      <c r="I414" s="24"/>
      <c r="J414" s="85" t="s">
        <v>290</v>
      </c>
      <c r="K414" s="13"/>
      <c r="L414" s="24"/>
      <c r="M414" s="85" t="s">
        <v>290</v>
      </c>
      <c r="N414" s="13"/>
      <c r="O414" s="24"/>
      <c r="P414" s="84" t="s">
        <v>594</v>
      </c>
    </row>
    <row r="415" spans="1:16" x14ac:dyDescent="0.25">
      <c r="A415" s="15"/>
      <c r="B415" s="82" t="s">
        <v>121</v>
      </c>
      <c r="C415" s="83"/>
      <c r="D415" s="79">
        <v>-53.6</v>
      </c>
      <c r="E415" s="80"/>
      <c r="F415" s="83"/>
      <c r="G415" s="78" t="s">
        <v>290</v>
      </c>
      <c r="H415" s="80"/>
      <c r="I415" s="83"/>
      <c r="J415" s="78" t="s">
        <v>290</v>
      </c>
      <c r="K415" s="80"/>
      <c r="L415" s="83"/>
      <c r="M415" s="78" t="s">
        <v>290</v>
      </c>
      <c r="N415" s="80"/>
      <c r="O415" s="83"/>
      <c r="P415" s="79">
        <v>-53.6</v>
      </c>
    </row>
    <row r="416" spans="1:16" ht="24.75" x14ac:dyDescent="0.25">
      <c r="A416" s="15"/>
      <c r="B416" s="81" t="s">
        <v>122</v>
      </c>
      <c r="C416" s="24"/>
      <c r="D416" s="85" t="s">
        <v>290</v>
      </c>
      <c r="E416" s="13"/>
      <c r="F416" s="24"/>
      <c r="G416" s="84" t="s">
        <v>914</v>
      </c>
      <c r="H416" s="13"/>
      <c r="I416" s="24"/>
      <c r="J416" s="84" t="s">
        <v>693</v>
      </c>
      <c r="K416" s="13"/>
      <c r="L416" s="24"/>
      <c r="M416" s="85" t="s">
        <v>290</v>
      </c>
      <c r="N416" s="13"/>
      <c r="O416" s="24"/>
      <c r="P416" s="84" t="s">
        <v>915</v>
      </c>
    </row>
    <row r="417" spans="1:16" ht="24.75" x14ac:dyDescent="0.25">
      <c r="A417" s="15"/>
      <c r="B417" s="82" t="s">
        <v>865</v>
      </c>
      <c r="C417" s="83"/>
      <c r="D417" s="80"/>
      <c r="E417" s="80"/>
      <c r="F417" s="83"/>
      <c r="G417" s="80"/>
      <c r="H417" s="80"/>
      <c r="I417" s="83"/>
      <c r="J417" s="80"/>
      <c r="K417" s="80"/>
      <c r="L417" s="83"/>
      <c r="M417" s="80"/>
      <c r="N417" s="80"/>
      <c r="O417" s="83"/>
      <c r="P417" s="80"/>
    </row>
    <row r="418" spans="1:16" ht="24.75" x14ac:dyDescent="0.25">
      <c r="A418" s="15"/>
      <c r="B418" s="87" t="s">
        <v>866</v>
      </c>
      <c r="C418" s="83"/>
      <c r="D418" s="80"/>
      <c r="E418" s="80"/>
      <c r="F418" s="83"/>
      <c r="G418" s="80"/>
      <c r="H418" s="80"/>
      <c r="I418" s="83"/>
      <c r="J418" s="80"/>
      <c r="K418" s="80"/>
      <c r="L418" s="83"/>
      <c r="M418" s="80"/>
      <c r="N418" s="80"/>
      <c r="O418" s="83"/>
      <c r="P418" s="80"/>
    </row>
    <row r="419" spans="1:16" x14ac:dyDescent="0.25">
      <c r="A419" s="15"/>
      <c r="B419" s="86" t="s">
        <v>124</v>
      </c>
      <c r="C419" s="24"/>
      <c r="D419" s="85" t="s">
        <v>290</v>
      </c>
      <c r="E419" s="13"/>
      <c r="F419" s="24"/>
      <c r="G419" s="84">
        <v>-31.1</v>
      </c>
      <c r="H419" s="13"/>
      <c r="I419" s="24"/>
      <c r="J419" s="84" t="s">
        <v>889</v>
      </c>
      <c r="K419" s="13"/>
      <c r="L419" s="24"/>
      <c r="M419" s="85" t="s">
        <v>290</v>
      </c>
      <c r="N419" s="13"/>
      <c r="O419" s="24"/>
      <c r="P419" s="84">
        <v>-26.2</v>
      </c>
    </row>
    <row r="420" spans="1:16" x14ac:dyDescent="0.25">
      <c r="A420" s="15"/>
      <c r="B420" s="87" t="s">
        <v>125</v>
      </c>
      <c r="C420" s="83"/>
      <c r="D420" s="79">
        <v>-0.1</v>
      </c>
      <c r="E420" s="80"/>
      <c r="F420" s="83"/>
      <c r="G420" s="79">
        <v>-6</v>
      </c>
      <c r="H420" s="80"/>
      <c r="I420" s="83"/>
      <c r="J420" s="79" t="s">
        <v>233</v>
      </c>
      <c r="K420" s="80"/>
      <c r="L420" s="83"/>
      <c r="M420" s="78" t="s">
        <v>290</v>
      </c>
      <c r="N420" s="80"/>
      <c r="O420" s="83"/>
      <c r="P420" s="79">
        <v>-4.3</v>
      </c>
    </row>
    <row r="421" spans="1:16" x14ac:dyDescent="0.25">
      <c r="A421" s="15"/>
      <c r="B421" s="86" t="s">
        <v>126</v>
      </c>
      <c r="C421" s="24"/>
      <c r="D421" s="84" t="s">
        <v>916</v>
      </c>
      <c r="E421" s="13"/>
      <c r="F421" s="24"/>
      <c r="G421" s="84">
        <v>-24.2</v>
      </c>
      <c r="H421" s="13"/>
      <c r="I421" s="24"/>
      <c r="J421" s="84">
        <v>-4</v>
      </c>
      <c r="K421" s="13"/>
      <c r="L421" s="24"/>
      <c r="M421" s="85" t="s">
        <v>290</v>
      </c>
      <c r="N421" s="13"/>
      <c r="O421" s="24"/>
      <c r="P421" s="84">
        <v>-19.399999999999999</v>
      </c>
    </row>
    <row r="422" spans="1:16" x14ac:dyDescent="0.25">
      <c r="A422" s="15"/>
      <c r="B422" s="87" t="s">
        <v>127</v>
      </c>
      <c r="C422" s="83"/>
      <c r="D422" s="79" t="s">
        <v>917</v>
      </c>
      <c r="E422" s="80"/>
      <c r="F422" s="83"/>
      <c r="G422" s="78" t="s">
        <v>290</v>
      </c>
      <c r="H422" s="80"/>
      <c r="I422" s="83"/>
      <c r="J422" s="78" t="s">
        <v>290</v>
      </c>
      <c r="K422" s="80"/>
      <c r="L422" s="83"/>
      <c r="M422" s="78" t="s">
        <v>290</v>
      </c>
      <c r="N422" s="80"/>
      <c r="O422" s="83"/>
      <c r="P422" s="79" t="s">
        <v>917</v>
      </c>
    </row>
    <row r="423" spans="1:16" ht="15.75" thickBot="1" x14ac:dyDescent="0.3">
      <c r="A423" s="15"/>
      <c r="B423" s="75" t="s">
        <v>75</v>
      </c>
      <c r="C423" s="26"/>
      <c r="D423" s="94" t="s">
        <v>290</v>
      </c>
      <c r="E423" s="13"/>
      <c r="F423" s="26"/>
      <c r="G423" s="93" t="s">
        <v>864</v>
      </c>
      <c r="H423" s="13"/>
      <c r="I423" s="26"/>
      <c r="J423" s="93">
        <v>-0.2</v>
      </c>
      <c r="K423" s="13"/>
      <c r="L423" s="26"/>
      <c r="M423" s="94" t="s">
        <v>290</v>
      </c>
      <c r="N423" s="13"/>
      <c r="O423" s="26"/>
      <c r="P423" s="93" t="s">
        <v>746</v>
      </c>
    </row>
    <row r="424" spans="1:16" ht="15.75" thickBot="1" x14ac:dyDescent="0.3">
      <c r="A424" s="15"/>
      <c r="B424" s="77" t="s">
        <v>893</v>
      </c>
      <c r="C424" s="95"/>
      <c r="D424" s="96">
        <v>-4.2</v>
      </c>
      <c r="E424" s="80"/>
      <c r="F424" s="95"/>
      <c r="G424" s="96" t="s">
        <v>918</v>
      </c>
      <c r="H424" s="80"/>
      <c r="I424" s="95"/>
      <c r="J424" s="96" t="s">
        <v>919</v>
      </c>
      <c r="K424" s="80"/>
      <c r="L424" s="95"/>
      <c r="M424" s="97" t="s">
        <v>290</v>
      </c>
      <c r="N424" s="80"/>
      <c r="O424" s="95"/>
      <c r="P424" s="96" t="s">
        <v>920</v>
      </c>
    </row>
    <row r="425" spans="1:16" x14ac:dyDescent="0.25">
      <c r="A425" s="15"/>
      <c r="B425" s="75"/>
      <c r="C425" s="18"/>
      <c r="D425" s="17"/>
      <c r="E425" s="13"/>
      <c r="F425" s="18"/>
      <c r="G425" s="17"/>
      <c r="H425" s="13"/>
      <c r="I425" s="18"/>
      <c r="J425" s="17"/>
      <c r="K425" s="13"/>
      <c r="L425" s="18"/>
      <c r="M425" s="17"/>
      <c r="N425" s="13"/>
      <c r="O425" s="18"/>
      <c r="P425" s="17"/>
    </row>
    <row r="426" spans="1:16" x14ac:dyDescent="0.25">
      <c r="A426" s="15"/>
      <c r="B426" s="75" t="s">
        <v>131</v>
      </c>
      <c r="C426" s="24"/>
      <c r="D426" s="13"/>
      <c r="E426" s="13"/>
      <c r="F426" s="24"/>
      <c r="G426" s="13"/>
      <c r="H426" s="13"/>
      <c r="I426" s="24"/>
      <c r="J426" s="13"/>
      <c r="K426" s="13"/>
      <c r="L426" s="24"/>
      <c r="M426" s="13"/>
      <c r="N426" s="13"/>
      <c r="O426" s="24"/>
      <c r="P426" s="13"/>
    </row>
    <row r="427" spans="1:16" x14ac:dyDescent="0.25">
      <c r="A427" s="15"/>
      <c r="B427" s="82" t="s">
        <v>132</v>
      </c>
      <c r="C427" s="83"/>
      <c r="D427" s="78" t="s">
        <v>290</v>
      </c>
      <c r="E427" s="80"/>
      <c r="F427" s="83"/>
      <c r="G427" s="79">
        <v>-88.3</v>
      </c>
      <c r="H427" s="80"/>
      <c r="I427" s="83"/>
      <c r="J427" s="79">
        <v>-20.2</v>
      </c>
      <c r="K427" s="80"/>
      <c r="L427" s="83"/>
      <c r="M427" s="78" t="s">
        <v>290</v>
      </c>
      <c r="N427" s="80"/>
      <c r="O427" s="83"/>
      <c r="P427" s="79">
        <v>-108.5</v>
      </c>
    </row>
    <row r="428" spans="1:16" x14ac:dyDescent="0.25">
      <c r="A428" s="15"/>
      <c r="B428" s="81" t="s">
        <v>133</v>
      </c>
      <c r="C428" s="24"/>
      <c r="D428" s="85" t="s">
        <v>290</v>
      </c>
      <c r="E428" s="13"/>
      <c r="F428" s="24"/>
      <c r="G428" s="84">
        <v>-18.399999999999999</v>
      </c>
      <c r="H428" s="13"/>
      <c r="I428" s="24"/>
      <c r="J428" s="85" t="s">
        <v>290</v>
      </c>
      <c r="K428" s="13"/>
      <c r="L428" s="24"/>
      <c r="M428" s="85" t="s">
        <v>290</v>
      </c>
      <c r="N428" s="13"/>
      <c r="O428" s="24"/>
      <c r="P428" s="84">
        <v>-18.399999999999999</v>
      </c>
    </row>
    <row r="429" spans="1:16" ht="15.75" thickBot="1" x14ac:dyDescent="0.3">
      <c r="A429" s="15"/>
      <c r="B429" s="82" t="s">
        <v>75</v>
      </c>
      <c r="C429" s="88"/>
      <c r="D429" s="90">
        <v>-1.8</v>
      </c>
      <c r="E429" s="80"/>
      <c r="F429" s="88"/>
      <c r="G429" s="90" t="s">
        <v>746</v>
      </c>
      <c r="H429" s="80"/>
      <c r="I429" s="88"/>
      <c r="J429" s="90" t="s">
        <v>336</v>
      </c>
      <c r="K429" s="80"/>
      <c r="L429" s="88"/>
      <c r="M429" s="89" t="s">
        <v>290</v>
      </c>
      <c r="N429" s="80"/>
      <c r="O429" s="88"/>
      <c r="P429" s="90">
        <v>-0.3</v>
      </c>
    </row>
    <row r="430" spans="1:16" ht="15.75" thickBot="1" x14ac:dyDescent="0.3">
      <c r="A430" s="15"/>
      <c r="B430" s="75" t="s">
        <v>134</v>
      </c>
      <c r="C430" s="57"/>
      <c r="D430" s="91">
        <v>-1.8</v>
      </c>
      <c r="E430" s="13"/>
      <c r="F430" s="57"/>
      <c r="G430" s="91">
        <v>-106.1</v>
      </c>
      <c r="H430" s="13"/>
      <c r="I430" s="57"/>
      <c r="J430" s="91">
        <v>-19.3</v>
      </c>
      <c r="K430" s="13"/>
      <c r="L430" s="57"/>
      <c r="M430" s="92" t="s">
        <v>290</v>
      </c>
      <c r="N430" s="13"/>
      <c r="O430" s="57"/>
      <c r="P430" s="91">
        <v>-127.2</v>
      </c>
    </row>
    <row r="431" spans="1:16" x14ac:dyDescent="0.25">
      <c r="A431" s="15"/>
      <c r="B431" s="75"/>
      <c r="C431" s="18"/>
      <c r="D431" s="17"/>
      <c r="E431" s="13"/>
      <c r="F431" s="18"/>
      <c r="G431" s="17"/>
      <c r="H431" s="13"/>
      <c r="I431" s="18"/>
      <c r="J431" s="17"/>
      <c r="K431" s="13"/>
      <c r="L431" s="18"/>
      <c r="M431" s="17"/>
      <c r="N431" s="13"/>
      <c r="O431" s="18"/>
      <c r="P431" s="17"/>
    </row>
    <row r="432" spans="1:16" x14ac:dyDescent="0.25">
      <c r="A432" s="15"/>
      <c r="B432" s="77" t="s">
        <v>135</v>
      </c>
      <c r="C432" s="83"/>
      <c r="D432" s="80"/>
      <c r="E432" s="80"/>
      <c r="F432" s="83"/>
      <c r="G432" s="80"/>
      <c r="H432" s="80"/>
      <c r="I432" s="83"/>
      <c r="J432" s="80"/>
      <c r="K432" s="80"/>
      <c r="L432" s="83"/>
      <c r="M432" s="80"/>
      <c r="N432" s="80"/>
      <c r="O432" s="83"/>
      <c r="P432" s="80"/>
    </row>
    <row r="433" spans="1:16" x14ac:dyDescent="0.25">
      <c r="A433" s="15"/>
      <c r="B433" s="81" t="s">
        <v>136</v>
      </c>
      <c r="C433" s="24"/>
      <c r="D433" s="84" t="s">
        <v>921</v>
      </c>
      <c r="E433" s="13"/>
      <c r="F433" s="24"/>
      <c r="G433" s="85" t="s">
        <v>290</v>
      </c>
      <c r="H433" s="13"/>
      <c r="I433" s="24"/>
      <c r="J433" s="85" t="s">
        <v>290</v>
      </c>
      <c r="K433" s="13"/>
      <c r="L433" s="24"/>
      <c r="M433" s="85" t="s">
        <v>290</v>
      </c>
      <c r="N433" s="13"/>
      <c r="O433" s="24"/>
      <c r="P433" s="84" t="s">
        <v>921</v>
      </c>
    </row>
    <row r="434" spans="1:16" x14ac:dyDescent="0.25">
      <c r="A434" s="15"/>
      <c r="B434" s="103" t="s">
        <v>137</v>
      </c>
      <c r="C434" s="22"/>
      <c r="D434" s="102">
        <v>-320.89999999999998</v>
      </c>
      <c r="E434" s="21"/>
      <c r="F434" s="22"/>
      <c r="G434" s="101" t="s">
        <v>290</v>
      </c>
      <c r="H434" s="21"/>
      <c r="I434" s="22"/>
      <c r="J434" s="101" t="s">
        <v>290</v>
      </c>
      <c r="K434" s="21"/>
      <c r="L434" s="22"/>
      <c r="M434" s="101" t="s">
        <v>290</v>
      </c>
      <c r="N434" s="21"/>
      <c r="O434" s="22"/>
      <c r="P434" s="102">
        <v>-320.89999999999998</v>
      </c>
    </row>
    <row r="435" spans="1:16" x14ac:dyDescent="0.25">
      <c r="A435" s="15"/>
      <c r="B435" s="81" t="s">
        <v>138</v>
      </c>
      <c r="C435" s="24"/>
      <c r="D435" s="84">
        <v>-38.5</v>
      </c>
      <c r="E435" s="13"/>
      <c r="F435" s="24"/>
      <c r="G435" s="85" t="s">
        <v>290</v>
      </c>
      <c r="H435" s="13"/>
      <c r="I435" s="24"/>
      <c r="J435" s="85" t="s">
        <v>290</v>
      </c>
      <c r="K435" s="13"/>
      <c r="L435" s="24"/>
      <c r="M435" s="85" t="s">
        <v>290</v>
      </c>
      <c r="N435" s="13"/>
      <c r="O435" s="24"/>
      <c r="P435" s="84">
        <v>-38.5</v>
      </c>
    </row>
    <row r="436" spans="1:16" x14ac:dyDescent="0.25">
      <c r="A436" s="15"/>
      <c r="B436" s="103" t="s">
        <v>139</v>
      </c>
      <c r="C436" s="22"/>
      <c r="D436" s="102">
        <v>-8.3000000000000007</v>
      </c>
      <c r="E436" s="21"/>
      <c r="F436" s="22"/>
      <c r="G436" s="101" t="s">
        <v>290</v>
      </c>
      <c r="H436" s="21"/>
      <c r="I436" s="22"/>
      <c r="J436" s="101" t="s">
        <v>290</v>
      </c>
      <c r="K436" s="21"/>
      <c r="L436" s="22"/>
      <c r="M436" s="101" t="s">
        <v>290</v>
      </c>
      <c r="N436" s="21"/>
      <c r="O436" s="22"/>
      <c r="P436" s="102">
        <v>-8.3000000000000007</v>
      </c>
    </row>
    <row r="437" spans="1:16" x14ac:dyDescent="0.25">
      <c r="A437" s="15"/>
      <c r="B437" s="81" t="s">
        <v>140</v>
      </c>
      <c r="C437" s="24"/>
      <c r="D437" s="84" t="s">
        <v>560</v>
      </c>
      <c r="E437" s="13"/>
      <c r="F437" s="24"/>
      <c r="G437" s="85" t="s">
        <v>290</v>
      </c>
      <c r="H437" s="13"/>
      <c r="I437" s="24"/>
      <c r="J437" s="85" t="s">
        <v>290</v>
      </c>
      <c r="K437" s="13"/>
      <c r="L437" s="24"/>
      <c r="M437" s="85" t="s">
        <v>290</v>
      </c>
      <c r="N437" s="13"/>
      <c r="O437" s="24"/>
      <c r="P437" s="84" t="s">
        <v>560</v>
      </c>
    </row>
    <row r="438" spans="1:16" x14ac:dyDescent="0.25">
      <c r="A438" s="15"/>
      <c r="B438" s="103" t="s">
        <v>922</v>
      </c>
      <c r="C438" s="22"/>
      <c r="D438" s="102">
        <v>-0.2</v>
      </c>
      <c r="E438" s="21"/>
      <c r="F438" s="22"/>
      <c r="G438" s="101" t="s">
        <v>290</v>
      </c>
      <c r="H438" s="21"/>
      <c r="I438" s="22"/>
      <c r="J438" s="101" t="s">
        <v>290</v>
      </c>
      <c r="K438" s="21"/>
      <c r="L438" s="22"/>
      <c r="M438" s="101" t="s">
        <v>290</v>
      </c>
      <c r="N438" s="21"/>
      <c r="O438" s="22"/>
      <c r="P438" s="102">
        <v>-0.2</v>
      </c>
    </row>
    <row r="439" spans="1:16" ht="24.75" x14ac:dyDescent="0.25">
      <c r="A439" s="15"/>
      <c r="B439" s="81" t="s">
        <v>879</v>
      </c>
      <c r="C439" s="24"/>
      <c r="D439" s="85" t="s">
        <v>290</v>
      </c>
      <c r="E439" s="13"/>
      <c r="F439" s="24"/>
      <c r="G439" s="84" t="s">
        <v>602</v>
      </c>
      <c r="H439" s="13"/>
      <c r="I439" s="24"/>
      <c r="J439" s="84">
        <v>-5.0999999999999996</v>
      </c>
      <c r="K439" s="13"/>
      <c r="L439" s="24"/>
      <c r="M439" s="85" t="s">
        <v>290</v>
      </c>
      <c r="N439" s="13"/>
      <c r="O439" s="24"/>
      <c r="P439" s="84">
        <v>-4.0999999999999996</v>
      </c>
    </row>
    <row r="440" spans="1:16" ht="24.75" x14ac:dyDescent="0.25">
      <c r="A440" s="15"/>
      <c r="B440" s="103" t="s">
        <v>880</v>
      </c>
      <c r="C440" s="22"/>
      <c r="D440" s="102" t="s">
        <v>923</v>
      </c>
      <c r="E440" s="21"/>
      <c r="F440" s="22"/>
      <c r="G440" s="102" t="s">
        <v>924</v>
      </c>
      <c r="H440" s="21"/>
      <c r="I440" s="22"/>
      <c r="J440" s="102">
        <v>-50.2</v>
      </c>
      <c r="K440" s="21"/>
      <c r="L440" s="22"/>
      <c r="M440" s="101" t="s">
        <v>290</v>
      </c>
      <c r="N440" s="21"/>
      <c r="O440" s="22"/>
      <c r="P440" s="101" t="s">
        <v>290</v>
      </c>
    </row>
    <row r="441" spans="1:16" ht="15.75" thickBot="1" x14ac:dyDescent="0.3">
      <c r="A441" s="15"/>
      <c r="B441" s="81" t="s">
        <v>144</v>
      </c>
      <c r="C441" s="26"/>
      <c r="D441" s="94" t="s">
        <v>290</v>
      </c>
      <c r="E441" s="13"/>
      <c r="F441" s="26"/>
      <c r="G441" s="93">
        <v>-1.2</v>
      </c>
      <c r="H441" s="13"/>
      <c r="I441" s="26"/>
      <c r="J441" s="93">
        <v>-0.6</v>
      </c>
      <c r="K441" s="13"/>
      <c r="L441" s="26"/>
      <c r="M441" s="94" t="s">
        <v>290</v>
      </c>
      <c r="N441" s="13"/>
      <c r="O441" s="26"/>
      <c r="P441" s="93">
        <v>-1.8</v>
      </c>
    </row>
    <row r="442" spans="1:16" ht="15.75" thickBot="1" x14ac:dyDescent="0.3">
      <c r="A442" s="15"/>
      <c r="B442" s="100" t="s">
        <v>901</v>
      </c>
      <c r="C442" s="62"/>
      <c r="D442" s="105" t="s">
        <v>429</v>
      </c>
      <c r="E442" s="21"/>
      <c r="F442" s="62"/>
      <c r="G442" s="105" t="s">
        <v>925</v>
      </c>
      <c r="H442" s="21"/>
      <c r="I442" s="62"/>
      <c r="J442" s="105">
        <v>-55.9</v>
      </c>
      <c r="K442" s="21"/>
      <c r="L442" s="62"/>
      <c r="M442" s="106" t="s">
        <v>290</v>
      </c>
      <c r="N442" s="21"/>
      <c r="O442" s="62"/>
      <c r="P442" s="105">
        <v>-16.399999999999999</v>
      </c>
    </row>
    <row r="443" spans="1:16" x14ac:dyDescent="0.25">
      <c r="A443" s="15"/>
      <c r="B443" s="75"/>
      <c r="C443" s="18"/>
      <c r="D443" s="17"/>
      <c r="E443" s="13"/>
      <c r="F443" s="18"/>
      <c r="G443" s="17"/>
      <c r="H443" s="13"/>
      <c r="I443" s="18"/>
      <c r="J443" s="17"/>
      <c r="K443" s="13"/>
      <c r="L443" s="18"/>
      <c r="M443" s="17"/>
      <c r="N443" s="13"/>
      <c r="O443" s="18"/>
      <c r="P443" s="17"/>
    </row>
    <row r="444" spans="1:16" x14ac:dyDescent="0.25">
      <c r="A444" s="15"/>
      <c r="B444" s="75" t="s">
        <v>146</v>
      </c>
      <c r="C444" s="24"/>
      <c r="D444" s="85" t="s">
        <v>290</v>
      </c>
      <c r="E444" s="13"/>
      <c r="F444" s="24"/>
      <c r="G444" s="84" t="s">
        <v>926</v>
      </c>
      <c r="H444" s="13"/>
      <c r="I444" s="24"/>
      <c r="J444" s="84">
        <v>-2.2000000000000002</v>
      </c>
      <c r="K444" s="13"/>
      <c r="L444" s="24"/>
      <c r="M444" s="85" t="s">
        <v>290</v>
      </c>
      <c r="N444" s="13"/>
      <c r="O444" s="24"/>
      <c r="P444" s="84" t="s">
        <v>927</v>
      </c>
    </row>
    <row r="445" spans="1:16" ht="15.75" thickBot="1" x14ac:dyDescent="0.3">
      <c r="A445" s="15"/>
      <c r="B445" s="100" t="s">
        <v>147</v>
      </c>
      <c r="C445" s="44"/>
      <c r="D445" s="107" t="s">
        <v>290</v>
      </c>
      <c r="E445" s="21"/>
      <c r="F445" s="44"/>
      <c r="G445" s="108" t="s">
        <v>777</v>
      </c>
      <c r="H445" s="21"/>
      <c r="I445" s="44"/>
      <c r="J445" s="108" t="s">
        <v>778</v>
      </c>
      <c r="K445" s="21"/>
      <c r="L445" s="44"/>
      <c r="M445" s="107" t="s">
        <v>290</v>
      </c>
      <c r="N445" s="21"/>
      <c r="O445" s="44"/>
      <c r="P445" s="108" t="s">
        <v>293</v>
      </c>
    </row>
    <row r="446" spans="1:16" ht="15.75" thickBot="1" x14ac:dyDescent="0.3">
      <c r="A446" s="15"/>
      <c r="B446" s="75" t="s">
        <v>148</v>
      </c>
      <c r="C446" s="109" t="s">
        <v>194</v>
      </c>
      <c r="D446" s="109" t="s">
        <v>290</v>
      </c>
      <c r="E446" s="13"/>
      <c r="F446" s="109" t="s">
        <v>194</v>
      </c>
      <c r="G446" s="110" t="s">
        <v>684</v>
      </c>
      <c r="H446" s="13"/>
      <c r="I446" s="109" t="s">
        <v>194</v>
      </c>
      <c r="J446" s="110" t="s">
        <v>685</v>
      </c>
      <c r="K446" s="13"/>
      <c r="L446" s="109" t="s">
        <v>194</v>
      </c>
      <c r="M446" s="109" t="s">
        <v>290</v>
      </c>
      <c r="N446" s="13"/>
      <c r="O446" s="109" t="s">
        <v>194</v>
      </c>
      <c r="P446" s="110" t="s">
        <v>686</v>
      </c>
    </row>
    <row r="447" spans="1:16" ht="15.75" thickTop="1" x14ac:dyDescent="0.25">
      <c r="A447" s="15"/>
      <c r="B447" s="35"/>
      <c r="C447" s="35"/>
      <c r="D447" s="35"/>
      <c r="E447" s="35"/>
      <c r="F447" s="35"/>
      <c r="G447" s="35"/>
      <c r="H447" s="35"/>
      <c r="I447" s="35"/>
      <c r="J447" s="35"/>
      <c r="K447" s="35"/>
      <c r="L447" s="35"/>
      <c r="M447" s="35"/>
      <c r="N447" s="35"/>
      <c r="O447" s="35"/>
      <c r="P447" s="35"/>
    </row>
    <row r="448" spans="1:16" x14ac:dyDescent="0.25">
      <c r="A448" s="15"/>
      <c r="B448" s="35"/>
      <c r="C448" s="35"/>
      <c r="D448" s="35"/>
      <c r="E448" s="35"/>
      <c r="F448" s="35"/>
      <c r="G448" s="35"/>
      <c r="H448" s="35"/>
      <c r="I448" s="35"/>
      <c r="J448" s="35"/>
      <c r="K448" s="35"/>
      <c r="L448" s="35"/>
      <c r="M448" s="35"/>
      <c r="N448" s="35"/>
      <c r="O448" s="35"/>
      <c r="P448" s="35"/>
    </row>
    <row r="449" spans="1:16" x14ac:dyDescent="0.25">
      <c r="A449" s="15"/>
      <c r="B449" s="35"/>
      <c r="C449" s="35"/>
      <c r="D449" s="35"/>
      <c r="E449" s="35"/>
      <c r="F449" s="35"/>
      <c r="G449" s="35"/>
      <c r="H449" s="35"/>
      <c r="I449" s="35"/>
      <c r="J449" s="35"/>
      <c r="K449" s="35"/>
      <c r="L449" s="35"/>
      <c r="M449" s="35"/>
      <c r="N449" s="35"/>
      <c r="O449" s="35"/>
      <c r="P449" s="35"/>
    </row>
    <row r="450" spans="1:16" x14ac:dyDescent="0.25">
      <c r="A450" s="15"/>
      <c r="B450" s="113" t="s">
        <v>509</v>
      </c>
      <c r="C450" s="113"/>
      <c r="D450" s="113"/>
      <c r="E450" s="113"/>
      <c r="F450" s="113"/>
      <c r="G450" s="113"/>
      <c r="H450" s="113"/>
      <c r="I450" s="113"/>
      <c r="J450" s="113"/>
      <c r="K450" s="113"/>
      <c r="L450" s="113"/>
      <c r="M450" s="113"/>
      <c r="N450" s="113"/>
      <c r="O450" s="113"/>
      <c r="P450" s="113"/>
    </row>
    <row r="451" spans="1:16" x14ac:dyDescent="0.25">
      <c r="A451" s="15"/>
      <c r="B451" s="113" t="s">
        <v>858</v>
      </c>
      <c r="C451" s="113"/>
      <c r="D451" s="113"/>
      <c r="E451" s="113"/>
      <c r="F451" s="113"/>
      <c r="G451" s="113"/>
      <c r="H451" s="113"/>
      <c r="I451" s="113"/>
      <c r="J451" s="113"/>
      <c r="K451" s="113"/>
      <c r="L451" s="113"/>
      <c r="M451" s="113"/>
      <c r="N451" s="113"/>
      <c r="O451" s="113"/>
      <c r="P451" s="113"/>
    </row>
    <row r="452" spans="1:16" x14ac:dyDescent="0.25">
      <c r="A452" s="15"/>
      <c r="B452" s="113" t="s">
        <v>642</v>
      </c>
      <c r="C452" s="113"/>
      <c r="D452" s="113"/>
      <c r="E452" s="113"/>
      <c r="F452" s="113"/>
      <c r="G452" s="113"/>
      <c r="H452" s="113"/>
      <c r="I452" s="113"/>
      <c r="J452" s="113"/>
      <c r="K452" s="113"/>
      <c r="L452" s="113"/>
      <c r="M452" s="113"/>
      <c r="N452" s="113"/>
      <c r="O452" s="113"/>
      <c r="P452" s="113"/>
    </row>
    <row r="453" spans="1:16" x14ac:dyDescent="0.25">
      <c r="A453" s="15"/>
      <c r="B453" s="35"/>
      <c r="C453" s="35"/>
      <c r="D453" s="35"/>
      <c r="E453" s="35"/>
      <c r="F453" s="35"/>
      <c r="G453" s="35"/>
      <c r="H453" s="35"/>
      <c r="I453" s="35"/>
      <c r="J453" s="35"/>
      <c r="K453" s="35"/>
      <c r="L453" s="35"/>
      <c r="M453" s="35"/>
      <c r="N453" s="35"/>
      <c r="O453" s="35"/>
      <c r="P453" s="35"/>
    </row>
    <row r="454" spans="1:16" x14ac:dyDescent="0.25">
      <c r="A454" s="15"/>
      <c r="B454" s="114" t="s">
        <v>512</v>
      </c>
      <c r="C454" s="114"/>
      <c r="D454" s="114"/>
      <c r="E454" s="114"/>
      <c r="F454" s="114"/>
      <c r="G454" s="114"/>
      <c r="H454" s="114"/>
      <c r="I454" s="114"/>
      <c r="J454" s="114"/>
      <c r="K454" s="114"/>
      <c r="L454" s="114"/>
      <c r="M454" s="114"/>
      <c r="N454" s="114"/>
      <c r="O454" s="114"/>
      <c r="P454" s="114"/>
    </row>
    <row r="455" spans="1:16" x14ac:dyDescent="0.25">
      <c r="A455" s="15"/>
      <c r="B455" s="38"/>
      <c r="C455" s="38"/>
      <c r="D455" s="38"/>
      <c r="E455" s="38"/>
      <c r="F455" s="38"/>
      <c r="G455" s="38"/>
      <c r="H455" s="38"/>
      <c r="I455" s="38"/>
      <c r="J455" s="38"/>
      <c r="K455" s="38"/>
      <c r="L455" s="38"/>
      <c r="M455" s="38"/>
      <c r="N455" s="38"/>
      <c r="O455" s="38"/>
      <c r="P455" s="38"/>
    </row>
    <row r="456" spans="1:16" x14ac:dyDescent="0.25">
      <c r="A456" s="15"/>
      <c r="B456" s="16"/>
      <c r="C456" s="13"/>
      <c r="D456" s="13"/>
      <c r="E456" s="13"/>
      <c r="F456" s="13"/>
      <c r="G456" s="13"/>
      <c r="H456" s="13"/>
      <c r="I456" s="13"/>
      <c r="J456" s="13"/>
      <c r="K456" s="13"/>
      <c r="L456" s="13"/>
      <c r="M456" s="13"/>
      <c r="N456" s="13"/>
      <c r="O456" s="13"/>
      <c r="P456" s="13"/>
    </row>
    <row r="457" spans="1:16" x14ac:dyDescent="0.25">
      <c r="A457" s="15"/>
      <c r="B457" s="75"/>
      <c r="C457" s="48" t="s">
        <v>513</v>
      </c>
      <c r="D457" s="48"/>
      <c r="E457" s="40"/>
      <c r="F457" s="24"/>
      <c r="G457" s="13"/>
      <c r="H457" s="13"/>
      <c r="I457" s="48" t="s">
        <v>514</v>
      </c>
      <c r="J457" s="48"/>
      <c r="K457" s="40"/>
      <c r="L457" s="24"/>
      <c r="M457" s="40"/>
      <c r="N457" s="40"/>
      <c r="O457" s="24"/>
      <c r="P457" s="40"/>
    </row>
    <row r="458" spans="1:16" ht="15.75" thickBot="1" x14ac:dyDescent="0.3">
      <c r="A458" s="15"/>
      <c r="B458" s="76"/>
      <c r="C458" s="32" t="s">
        <v>515</v>
      </c>
      <c r="D458" s="32"/>
      <c r="E458" s="40"/>
      <c r="F458" s="32" t="s">
        <v>516</v>
      </c>
      <c r="G458" s="32"/>
      <c r="H458" s="40"/>
      <c r="I458" s="32" t="s">
        <v>516</v>
      </c>
      <c r="J458" s="32"/>
      <c r="K458" s="40"/>
      <c r="L458" s="32" t="s">
        <v>517</v>
      </c>
      <c r="M458" s="32"/>
      <c r="N458" s="40"/>
      <c r="O458" s="32" t="s">
        <v>518</v>
      </c>
      <c r="P458" s="32"/>
    </row>
    <row r="459" spans="1:16" x14ac:dyDescent="0.25">
      <c r="A459" s="15"/>
      <c r="B459" s="75" t="s">
        <v>115</v>
      </c>
      <c r="C459" s="18"/>
      <c r="D459" s="17"/>
      <c r="E459" s="13"/>
      <c r="F459" s="18"/>
      <c r="G459" s="17"/>
      <c r="H459" s="13"/>
      <c r="I459" s="18"/>
      <c r="J459" s="17"/>
      <c r="K459" s="13"/>
      <c r="L459" s="18"/>
      <c r="M459" s="17"/>
      <c r="N459" s="13"/>
      <c r="O459" s="18"/>
      <c r="P459" s="17"/>
    </row>
    <row r="460" spans="1:16" x14ac:dyDescent="0.25">
      <c r="A460" s="15"/>
      <c r="B460" s="100" t="s">
        <v>41</v>
      </c>
      <c r="C460" s="101" t="s">
        <v>194</v>
      </c>
      <c r="D460" s="102" t="s">
        <v>475</v>
      </c>
      <c r="E460" s="21"/>
      <c r="F460" s="101" t="s">
        <v>194</v>
      </c>
      <c r="G460" s="102" t="s">
        <v>677</v>
      </c>
      <c r="H460" s="21"/>
      <c r="I460" s="101" t="s">
        <v>194</v>
      </c>
      <c r="J460" s="102" t="s">
        <v>673</v>
      </c>
      <c r="K460" s="21"/>
      <c r="L460" s="101" t="s">
        <v>194</v>
      </c>
      <c r="M460" s="102">
        <v>-152.69999999999999</v>
      </c>
      <c r="N460" s="21"/>
      <c r="O460" s="101" t="s">
        <v>194</v>
      </c>
      <c r="P460" s="102" t="s">
        <v>678</v>
      </c>
    </row>
    <row r="461" spans="1:16" ht="24.75" x14ac:dyDescent="0.25">
      <c r="A461" s="15"/>
      <c r="B461" s="75" t="s">
        <v>859</v>
      </c>
      <c r="C461" s="24"/>
      <c r="D461" s="13"/>
      <c r="E461" s="13"/>
      <c r="F461" s="24"/>
      <c r="G461" s="13"/>
      <c r="H461" s="13"/>
      <c r="I461" s="24"/>
      <c r="J461" s="13"/>
      <c r="K461" s="13"/>
      <c r="L461" s="24"/>
      <c r="M461" s="13"/>
      <c r="N461" s="13"/>
      <c r="O461" s="24"/>
      <c r="P461" s="13"/>
    </row>
    <row r="462" spans="1:16" x14ac:dyDescent="0.25">
      <c r="A462" s="15"/>
      <c r="B462" s="81" t="s">
        <v>860</v>
      </c>
      <c r="C462" s="24"/>
      <c r="D462" s="13"/>
      <c r="E462" s="13"/>
      <c r="F462" s="24"/>
      <c r="G462" s="13"/>
      <c r="H462" s="13"/>
      <c r="I462" s="24"/>
      <c r="J462" s="13"/>
      <c r="K462" s="13"/>
      <c r="L462" s="24"/>
      <c r="M462" s="13"/>
      <c r="N462" s="13"/>
      <c r="O462" s="24"/>
      <c r="P462" s="13"/>
    </row>
    <row r="463" spans="1:16" x14ac:dyDescent="0.25">
      <c r="A463" s="15"/>
      <c r="B463" s="103" t="s">
        <v>117</v>
      </c>
      <c r="C463" s="22"/>
      <c r="D463" s="101" t="s">
        <v>290</v>
      </c>
      <c r="E463" s="21"/>
      <c r="F463" s="22"/>
      <c r="G463" s="102">
        <v>-0.2</v>
      </c>
      <c r="H463" s="21"/>
      <c r="I463" s="22"/>
      <c r="J463" s="101" t="s">
        <v>290</v>
      </c>
      <c r="K463" s="21"/>
      <c r="L463" s="22"/>
      <c r="M463" s="101" t="s">
        <v>290</v>
      </c>
      <c r="N463" s="21"/>
      <c r="O463" s="22"/>
      <c r="P463" s="102">
        <v>-0.2</v>
      </c>
    </row>
    <row r="464" spans="1:16" x14ac:dyDescent="0.25">
      <c r="A464" s="15"/>
      <c r="B464" s="81" t="s">
        <v>537</v>
      </c>
      <c r="C464" s="24"/>
      <c r="D464" s="84">
        <v>-152.69999999999999</v>
      </c>
      <c r="E464" s="13"/>
      <c r="F464" s="24"/>
      <c r="G464" s="85" t="s">
        <v>290</v>
      </c>
      <c r="H464" s="13"/>
      <c r="I464" s="24"/>
      <c r="J464" s="85" t="s">
        <v>290</v>
      </c>
      <c r="K464" s="13"/>
      <c r="L464" s="24"/>
      <c r="M464" s="84" t="s">
        <v>659</v>
      </c>
      <c r="N464" s="13"/>
      <c r="O464" s="24"/>
      <c r="P464" s="85" t="s">
        <v>290</v>
      </c>
    </row>
    <row r="465" spans="1:16" x14ac:dyDescent="0.25">
      <c r="A465" s="15"/>
      <c r="B465" s="103" t="s">
        <v>118</v>
      </c>
      <c r="C465" s="22"/>
      <c r="D465" s="102" t="s">
        <v>432</v>
      </c>
      <c r="E465" s="21"/>
      <c r="F465" s="22"/>
      <c r="G465" s="101" t="s">
        <v>290</v>
      </c>
      <c r="H465" s="21"/>
      <c r="I465" s="22"/>
      <c r="J465" s="101" t="s">
        <v>290</v>
      </c>
      <c r="K465" s="21"/>
      <c r="L465" s="22"/>
      <c r="M465" s="101" t="s">
        <v>290</v>
      </c>
      <c r="N465" s="21"/>
      <c r="O465" s="22"/>
      <c r="P465" s="102" t="s">
        <v>432</v>
      </c>
    </row>
    <row r="466" spans="1:16" x14ac:dyDescent="0.25">
      <c r="A466" s="15"/>
      <c r="B466" s="81" t="s">
        <v>31</v>
      </c>
      <c r="C466" s="24"/>
      <c r="D466" s="85" t="s">
        <v>290</v>
      </c>
      <c r="E466" s="13"/>
      <c r="F466" s="24"/>
      <c r="G466" s="84" t="s">
        <v>660</v>
      </c>
      <c r="H466" s="13"/>
      <c r="I466" s="24"/>
      <c r="J466" s="84" t="s">
        <v>661</v>
      </c>
      <c r="K466" s="13"/>
      <c r="L466" s="24"/>
      <c r="M466" s="85" t="s">
        <v>290</v>
      </c>
      <c r="N466" s="13"/>
      <c r="O466" s="24"/>
      <c r="P466" s="84" t="s">
        <v>662</v>
      </c>
    </row>
    <row r="467" spans="1:16" ht="24.75" x14ac:dyDescent="0.25">
      <c r="A467" s="15"/>
      <c r="B467" s="103" t="s">
        <v>119</v>
      </c>
      <c r="C467" s="22"/>
      <c r="D467" s="101" t="s">
        <v>290</v>
      </c>
      <c r="E467" s="21"/>
      <c r="F467" s="22"/>
      <c r="G467" s="102" t="s">
        <v>928</v>
      </c>
      <c r="H467" s="21"/>
      <c r="I467" s="22"/>
      <c r="J467" s="102" t="s">
        <v>484</v>
      </c>
      <c r="K467" s="21"/>
      <c r="L467" s="22"/>
      <c r="M467" s="101" t="s">
        <v>290</v>
      </c>
      <c r="N467" s="21"/>
      <c r="O467" s="22"/>
      <c r="P467" s="102" t="s">
        <v>212</v>
      </c>
    </row>
    <row r="468" spans="1:16" ht="24.75" x14ac:dyDescent="0.25">
      <c r="A468" s="15"/>
      <c r="B468" s="81" t="s">
        <v>120</v>
      </c>
      <c r="C468" s="24"/>
      <c r="D468" s="84" t="s">
        <v>929</v>
      </c>
      <c r="E468" s="13"/>
      <c r="F468" s="24"/>
      <c r="G468" s="85" t="s">
        <v>290</v>
      </c>
      <c r="H468" s="13"/>
      <c r="I468" s="24"/>
      <c r="J468" s="85" t="s">
        <v>290</v>
      </c>
      <c r="K468" s="13"/>
      <c r="L468" s="24"/>
      <c r="M468" s="85" t="s">
        <v>290</v>
      </c>
      <c r="N468" s="13"/>
      <c r="O468" s="24"/>
      <c r="P468" s="84" t="s">
        <v>929</v>
      </c>
    </row>
    <row r="469" spans="1:16" x14ac:dyDescent="0.25">
      <c r="A469" s="15"/>
      <c r="B469" s="103" t="s">
        <v>34</v>
      </c>
      <c r="C469" s="22"/>
      <c r="D469" s="102" t="s">
        <v>420</v>
      </c>
      <c r="E469" s="21"/>
      <c r="F469" s="22"/>
      <c r="G469" s="101" t="s">
        <v>290</v>
      </c>
      <c r="H469" s="21"/>
      <c r="I469" s="22"/>
      <c r="J469" s="101" t="s">
        <v>290</v>
      </c>
      <c r="K469" s="21"/>
      <c r="L469" s="22"/>
      <c r="M469" s="101" t="s">
        <v>290</v>
      </c>
      <c r="N469" s="21"/>
      <c r="O469" s="22"/>
      <c r="P469" s="102" t="s">
        <v>420</v>
      </c>
    </row>
    <row r="470" spans="1:16" x14ac:dyDescent="0.25">
      <c r="A470" s="15"/>
      <c r="B470" s="81" t="s">
        <v>35</v>
      </c>
      <c r="C470" s="24"/>
      <c r="D470" s="85" t="s">
        <v>290</v>
      </c>
      <c r="E470" s="13"/>
      <c r="F470" s="24"/>
      <c r="G470" s="84" t="s">
        <v>666</v>
      </c>
      <c r="H470" s="13"/>
      <c r="I470" s="24"/>
      <c r="J470" s="85" t="s">
        <v>290</v>
      </c>
      <c r="K470" s="13"/>
      <c r="L470" s="24"/>
      <c r="M470" s="85" t="s">
        <v>290</v>
      </c>
      <c r="N470" s="13"/>
      <c r="O470" s="24"/>
      <c r="P470" s="84" t="s">
        <v>666</v>
      </c>
    </row>
    <row r="471" spans="1:16" x14ac:dyDescent="0.25">
      <c r="A471" s="15"/>
      <c r="B471" s="103" t="s">
        <v>121</v>
      </c>
      <c r="C471" s="22"/>
      <c r="D471" s="102">
        <v>-48</v>
      </c>
      <c r="E471" s="21"/>
      <c r="F471" s="22"/>
      <c r="G471" s="101" t="s">
        <v>290</v>
      </c>
      <c r="H471" s="21"/>
      <c r="I471" s="22"/>
      <c r="J471" s="101" t="s">
        <v>290</v>
      </c>
      <c r="K471" s="21"/>
      <c r="L471" s="22"/>
      <c r="M471" s="101" t="s">
        <v>290</v>
      </c>
      <c r="N471" s="21"/>
      <c r="O471" s="22"/>
      <c r="P471" s="102">
        <v>-48</v>
      </c>
    </row>
    <row r="472" spans="1:16" ht="24.75" x14ac:dyDescent="0.25">
      <c r="A472" s="15"/>
      <c r="B472" s="81" t="s">
        <v>122</v>
      </c>
      <c r="C472" s="24"/>
      <c r="D472" s="85" t="s">
        <v>290</v>
      </c>
      <c r="E472" s="13"/>
      <c r="F472" s="24"/>
      <c r="G472" s="84">
        <v>-2.4</v>
      </c>
      <c r="H472" s="13"/>
      <c r="I472" s="24"/>
      <c r="J472" s="84" t="s">
        <v>238</v>
      </c>
      <c r="K472" s="13"/>
      <c r="L472" s="24"/>
      <c r="M472" s="85" t="s">
        <v>290</v>
      </c>
      <c r="N472" s="13"/>
      <c r="O472" s="24"/>
      <c r="P472" s="84">
        <v>-1</v>
      </c>
    </row>
    <row r="473" spans="1:16" ht="24.75" x14ac:dyDescent="0.25">
      <c r="A473" s="15"/>
      <c r="B473" s="103" t="s">
        <v>865</v>
      </c>
      <c r="C473" s="22"/>
      <c r="D473" s="21"/>
      <c r="E473" s="21"/>
      <c r="F473" s="22"/>
      <c r="G473" s="21"/>
      <c r="H473" s="21"/>
      <c r="I473" s="22"/>
      <c r="J473" s="21"/>
      <c r="K473" s="21"/>
      <c r="L473" s="22"/>
      <c r="M473" s="21"/>
      <c r="N473" s="21"/>
      <c r="O473" s="22"/>
      <c r="P473" s="21"/>
    </row>
    <row r="474" spans="1:16" ht="24.75" x14ac:dyDescent="0.25">
      <c r="A474" s="15"/>
      <c r="B474" s="103" t="s">
        <v>866</v>
      </c>
      <c r="C474" s="22"/>
      <c r="D474" s="21"/>
      <c r="E474" s="21"/>
      <c r="F474" s="22"/>
      <c r="G474" s="21"/>
      <c r="H474" s="21"/>
      <c r="I474" s="22"/>
      <c r="J474" s="21"/>
      <c r="K474" s="21"/>
      <c r="L474" s="22"/>
      <c r="M474" s="21"/>
      <c r="N474" s="21"/>
      <c r="O474" s="22"/>
      <c r="P474" s="21"/>
    </row>
    <row r="475" spans="1:16" x14ac:dyDescent="0.25">
      <c r="A475" s="15"/>
      <c r="B475" s="86" t="s">
        <v>124</v>
      </c>
      <c r="C475" s="24"/>
      <c r="D475" s="85" t="s">
        <v>290</v>
      </c>
      <c r="E475" s="13"/>
      <c r="F475" s="24"/>
      <c r="G475" s="84">
        <v>-27</v>
      </c>
      <c r="H475" s="13"/>
      <c r="I475" s="24"/>
      <c r="J475" s="84">
        <v>-15.4</v>
      </c>
      <c r="K475" s="13"/>
      <c r="L475" s="24"/>
      <c r="M475" s="85" t="s">
        <v>290</v>
      </c>
      <c r="N475" s="13"/>
      <c r="O475" s="24"/>
      <c r="P475" s="84">
        <v>-42.4</v>
      </c>
    </row>
    <row r="476" spans="1:16" x14ac:dyDescent="0.25">
      <c r="A476" s="15"/>
      <c r="B476" s="87" t="s">
        <v>125</v>
      </c>
      <c r="C476" s="83"/>
      <c r="D476" s="79">
        <v>-0.1</v>
      </c>
      <c r="E476" s="80"/>
      <c r="F476" s="83"/>
      <c r="G476" s="79" t="s">
        <v>233</v>
      </c>
      <c r="H476" s="80"/>
      <c r="I476" s="83"/>
      <c r="J476" s="79">
        <v>-3.9</v>
      </c>
      <c r="K476" s="80"/>
      <c r="L476" s="83"/>
      <c r="M476" s="78" t="s">
        <v>290</v>
      </c>
      <c r="N476" s="80"/>
      <c r="O476" s="83"/>
      <c r="P476" s="79">
        <v>-2.2000000000000002</v>
      </c>
    </row>
    <row r="477" spans="1:16" x14ac:dyDescent="0.25">
      <c r="A477" s="15"/>
      <c r="B477" s="86" t="s">
        <v>126</v>
      </c>
      <c r="C477" s="24"/>
      <c r="D477" s="84" t="s">
        <v>930</v>
      </c>
      <c r="E477" s="13"/>
      <c r="F477" s="24"/>
      <c r="G477" s="84" t="s">
        <v>931</v>
      </c>
      <c r="H477" s="13"/>
      <c r="I477" s="24"/>
      <c r="J477" s="84" t="s">
        <v>932</v>
      </c>
      <c r="K477" s="13"/>
      <c r="L477" s="24"/>
      <c r="M477" s="85" t="s">
        <v>290</v>
      </c>
      <c r="N477" s="13"/>
      <c r="O477" s="24"/>
      <c r="P477" s="84" t="s">
        <v>570</v>
      </c>
    </row>
    <row r="478" spans="1:16" x14ac:dyDescent="0.25">
      <c r="A478" s="15"/>
      <c r="B478" s="87" t="s">
        <v>127</v>
      </c>
      <c r="C478" s="83"/>
      <c r="D478" s="79" t="s">
        <v>933</v>
      </c>
      <c r="E478" s="80"/>
      <c r="F478" s="83"/>
      <c r="G478" s="78" t="s">
        <v>290</v>
      </c>
      <c r="H478" s="80"/>
      <c r="I478" s="83"/>
      <c r="J478" s="78" t="s">
        <v>290</v>
      </c>
      <c r="K478" s="80"/>
      <c r="L478" s="83"/>
      <c r="M478" s="78" t="s">
        <v>290</v>
      </c>
      <c r="N478" s="80"/>
      <c r="O478" s="83"/>
      <c r="P478" s="79" t="s">
        <v>933</v>
      </c>
    </row>
    <row r="479" spans="1:16" ht="15.75" thickBot="1" x14ac:dyDescent="0.3">
      <c r="A479" s="15"/>
      <c r="B479" s="75" t="s">
        <v>75</v>
      </c>
      <c r="C479" s="26"/>
      <c r="D479" s="94" t="s">
        <v>290</v>
      </c>
      <c r="E479" s="13"/>
      <c r="F479" s="26"/>
      <c r="G479" s="93" t="s">
        <v>602</v>
      </c>
      <c r="H479" s="13"/>
      <c r="I479" s="26"/>
      <c r="J479" s="93">
        <v>-0.7</v>
      </c>
      <c r="K479" s="13"/>
      <c r="L479" s="26"/>
      <c r="M479" s="94" t="s">
        <v>290</v>
      </c>
      <c r="N479" s="13"/>
      <c r="O479" s="26"/>
      <c r="P479" s="93" t="s">
        <v>470</v>
      </c>
    </row>
    <row r="480" spans="1:16" ht="24.75" x14ac:dyDescent="0.25">
      <c r="A480" s="15"/>
      <c r="B480" s="77" t="s">
        <v>934</v>
      </c>
      <c r="C480" s="111"/>
      <c r="D480" s="112"/>
      <c r="E480" s="80"/>
      <c r="F480" s="111"/>
      <c r="G480" s="112"/>
      <c r="H480" s="80"/>
      <c r="I480" s="111"/>
      <c r="J480" s="112"/>
      <c r="K480" s="80"/>
      <c r="L480" s="111"/>
      <c r="M480" s="112"/>
      <c r="N480" s="80"/>
      <c r="O480" s="111"/>
      <c r="P480" s="112"/>
    </row>
    <row r="481" spans="1:16" x14ac:dyDescent="0.25">
      <c r="A481" s="15"/>
      <c r="B481" s="82" t="s">
        <v>935</v>
      </c>
      <c r="C481" s="83"/>
      <c r="D481" s="79">
        <v>-19.100000000000001</v>
      </c>
      <c r="E481" s="80"/>
      <c r="F481" s="83"/>
      <c r="G481" s="79" t="s">
        <v>936</v>
      </c>
      <c r="H481" s="80"/>
      <c r="I481" s="83"/>
      <c r="J481" s="79" t="s">
        <v>937</v>
      </c>
      <c r="K481" s="80"/>
      <c r="L481" s="83"/>
      <c r="M481" s="78" t="s">
        <v>290</v>
      </c>
      <c r="N481" s="80"/>
      <c r="O481" s="83"/>
      <c r="P481" s="79" t="s">
        <v>938</v>
      </c>
    </row>
    <row r="482" spans="1:16" ht="24.75" x14ac:dyDescent="0.25">
      <c r="A482" s="15"/>
      <c r="B482" s="75" t="s">
        <v>939</v>
      </c>
      <c r="C482" s="24"/>
      <c r="D482" s="13"/>
      <c r="E482" s="13"/>
      <c r="F482" s="24"/>
      <c r="G482" s="13"/>
      <c r="H482" s="13"/>
      <c r="I482" s="24"/>
      <c r="J482" s="13"/>
      <c r="K482" s="13"/>
      <c r="L482" s="24"/>
      <c r="M482" s="13"/>
      <c r="N482" s="13"/>
      <c r="O482" s="24"/>
      <c r="P482" s="13"/>
    </row>
    <row r="483" spans="1:16" ht="15.75" thickBot="1" x14ac:dyDescent="0.3">
      <c r="A483" s="15"/>
      <c r="B483" s="81" t="s">
        <v>871</v>
      </c>
      <c r="C483" s="26"/>
      <c r="D483" s="94" t="s">
        <v>290</v>
      </c>
      <c r="E483" s="13"/>
      <c r="F483" s="26"/>
      <c r="G483" s="93">
        <v>-0.7</v>
      </c>
      <c r="H483" s="13"/>
      <c r="I483" s="26"/>
      <c r="J483" s="94" t="s">
        <v>290</v>
      </c>
      <c r="K483" s="13"/>
      <c r="L483" s="26"/>
      <c r="M483" s="94" t="s">
        <v>290</v>
      </c>
      <c r="N483" s="13"/>
      <c r="O483" s="26"/>
      <c r="P483" s="93">
        <v>-0.7</v>
      </c>
    </row>
    <row r="484" spans="1:16" ht="15.75" thickBot="1" x14ac:dyDescent="0.3">
      <c r="A484" s="15"/>
      <c r="B484" s="77" t="s">
        <v>893</v>
      </c>
      <c r="C484" s="95"/>
      <c r="D484" s="96">
        <v>-19.100000000000001</v>
      </c>
      <c r="E484" s="80"/>
      <c r="F484" s="95"/>
      <c r="G484" s="96" t="s">
        <v>940</v>
      </c>
      <c r="H484" s="80"/>
      <c r="I484" s="95"/>
      <c r="J484" s="96" t="s">
        <v>937</v>
      </c>
      <c r="K484" s="80"/>
      <c r="L484" s="95"/>
      <c r="M484" s="97" t="s">
        <v>290</v>
      </c>
      <c r="N484" s="80"/>
      <c r="O484" s="95"/>
      <c r="P484" s="96" t="s">
        <v>941</v>
      </c>
    </row>
    <row r="485" spans="1:16" x14ac:dyDescent="0.25">
      <c r="A485" s="15"/>
      <c r="B485" s="75"/>
      <c r="C485" s="18"/>
      <c r="D485" s="17"/>
      <c r="E485" s="13"/>
      <c r="F485" s="18"/>
      <c r="G485" s="17"/>
      <c r="H485" s="13"/>
      <c r="I485" s="18"/>
      <c r="J485" s="17"/>
      <c r="K485" s="13"/>
      <c r="L485" s="18"/>
      <c r="M485" s="17"/>
      <c r="N485" s="13"/>
      <c r="O485" s="18"/>
      <c r="P485" s="17"/>
    </row>
    <row r="486" spans="1:16" x14ac:dyDescent="0.25">
      <c r="A486" s="15"/>
      <c r="B486" s="75" t="s">
        <v>131</v>
      </c>
      <c r="C486" s="24"/>
      <c r="D486" s="13"/>
      <c r="E486" s="13"/>
      <c r="F486" s="24"/>
      <c r="G486" s="13"/>
      <c r="H486" s="13"/>
      <c r="I486" s="24"/>
      <c r="J486" s="13"/>
      <c r="K486" s="13"/>
      <c r="L486" s="24"/>
      <c r="M486" s="13"/>
      <c r="N486" s="13"/>
      <c r="O486" s="24"/>
      <c r="P486" s="13"/>
    </row>
    <row r="487" spans="1:16" x14ac:dyDescent="0.25">
      <c r="A487" s="15"/>
      <c r="B487" s="82" t="s">
        <v>132</v>
      </c>
      <c r="C487" s="83"/>
      <c r="D487" s="78" t="s">
        <v>290</v>
      </c>
      <c r="E487" s="80"/>
      <c r="F487" s="83"/>
      <c r="G487" s="79">
        <v>-146.5</v>
      </c>
      <c r="H487" s="80"/>
      <c r="I487" s="83"/>
      <c r="J487" s="79">
        <v>-10.9</v>
      </c>
      <c r="K487" s="80"/>
      <c r="L487" s="83"/>
      <c r="M487" s="78" t="s">
        <v>290</v>
      </c>
      <c r="N487" s="80"/>
      <c r="O487" s="83"/>
      <c r="P487" s="79">
        <v>-157.4</v>
      </c>
    </row>
    <row r="488" spans="1:16" x14ac:dyDescent="0.25">
      <c r="A488" s="15"/>
      <c r="B488" s="81" t="s">
        <v>133</v>
      </c>
      <c r="C488" s="24"/>
      <c r="D488" s="85" t="s">
        <v>290</v>
      </c>
      <c r="E488" s="13"/>
      <c r="F488" s="24"/>
      <c r="G488" s="84">
        <v>-26.9</v>
      </c>
      <c r="H488" s="13"/>
      <c r="I488" s="24"/>
      <c r="J488" s="84">
        <v>-155.5</v>
      </c>
      <c r="K488" s="13"/>
      <c r="L488" s="24"/>
      <c r="M488" s="85" t="s">
        <v>290</v>
      </c>
      <c r="N488" s="13"/>
      <c r="O488" s="24"/>
      <c r="P488" s="84">
        <v>-182.4</v>
      </c>
    </row>
    <row r="489" spans="1:16" ht="15.75" thickBot="1" x14ac:dyDescent="0.3">
      <c r="A489" s="15"/>
      <c r="B489" s="82" t="s">
        <v>75</v>
      </c>
      <c r="C489" s="88"/>
      <c r="D489" s="90">
        <v>-0.2</v>
      </c>
      <c r="E489" s="80"/>
      <c r="F489" s="88"/>
      <c r="G489" s="90">
        <v>-0.2</v>
      </c>
      <c r="H489" s="80"/>
      <c r="I489" s="88"/>
      <c r="J489" s="89" t="s">
        <v>290</v>
      </c>
      <c r="K489" s="80"/>
      <c r="L489" s="88"/>
      <c r="M489" s="89" t="s">
        <v>290</v>
      </c>
      <c r="N489" s="80"/>
      <c r="O489" s="88"/>
      <c r="P489" s="90">
        <v>-0.4</v>
      </c>
    </row>
    <row r="490" spans="1:16" ht="15.75" thickBot="1" x14ac:dyDescent="0.3">
      <c r="A490" s="15"/>
      <c r="B490" s="75" t="s">
        <v>134</v>
      </c>
      <c r="C490" s="57"/>
      <c r="D490" s="91">
        <v>-0.2</v>
      </c>
      <c r="E490" s="13"/>
      <c r="F490" s="57"/>
      <c r="G490" s="91">
        <v>-173.6</v>
      </c>
      <c r="H490" s="13"/>
      <c r="I490" s="57"/>
      <c r="J490" s="91">
        <v>-166.4</v>
      </c>
      <c r="K490" s="13"/>
      <c r="L490" s="57"/>
      <c r="M490" s="92" t="s">
        <v>290</v>
      </c>
      <c r="N490" s="13"/>
      <c r="O490" s="57"/>
      <c r="P490" s="91">
        <v>-340.2</v>
      </c>
    </row>
    <row r="491" spans="1:16" x14ac:dyDescent="0.25">
      <c r="A491" s="15"/>
      <c r="B491" s="75"/>
      <c r="C491" s="18"/>
      <c r="D491" s="17"/>
      <c r="E491" s="13"/>
      <c r="F491" s="18"/>
      <c r="G491" s="17"/>
      <c r="H491" s="13"/>
      <c r="I491" s="18"/>
      <c r="J491" s="17"/>
      <c r="K491" s="13"/>
      <c r="L491" s="18"/>
      <c r="M491" s="17"/>
      <c r="N491" s="13"/>
      <c r="O491" s="18"/>
      <c r="P491" s="17"/>
    </row>
    <row r="492" spans="1:16" x14ac:dyDescent="0.25">
      <c r="A492" s="15"/>
      <c r="B492" s="77" t="s">
        <v>135</v>
      </c>
      <c r="C492" s="83"/>
      <c r="D492" s="80"/>
      <c r="E492" s="80"/>
      <c r="F492" s="83"/>
      <c r="G492" s="80"/>
      <c r="H492" s="80"/>
      <c r="I492" s="83"/>
      <c r="J492" s="80"/>
      <c r="K492" s="80"/>
      <c r="L492" s="83"/>
      <c r="M492" s="80"/>
      <c r="N492" s="80"/>
      <c r="O492" s="83"/>
      <c r="P492" s="80"/>
    </row>
    <row r="493" spans="1:16" x14ac:dyDescent="0.25">
      <c r="A493" s="15"/>
      <c r="B493" s="81" t="s">
        <v>136</v>
      </c>
      <c r="C493" s="24"/>
      <c r="D493" s="84" t="s">
        <v>897</v>
      </c>
      <c r="E493" s="13"/>
      <c r="F493" s="24"/>
      <c r="G493" s="85" t="s">
        <v>290</v>
      </c>
      <c r="H493" s="13"/>
      <c r="I493" s="24"/>
      <c r="J493" s="85" t="s">
        <v>290</v>
      </c>
      <c r="K493" s="13"/>
      <c r="L493" s="24"/>
      <c r="M493" s="85" t="s">
        <v>290</v>
      </c>
      <c r="N493" s="13"/>
      <c r="O493" s="24"/>
      <c r="P493" s="84" t="s">
        <v>897</v>
      </c>
    </row>
    <row r="494" spans="1:16" x14ac:dyDescent="0.25">
      <c r="A494" s="15"/>
      <c r="B494" s="82" t="s">
        <v>137</v>
      </c>
      <c r="C494" s="83"/>
      <c r="D494" s="79">
        <v>-443.7</v>
      </c>
      <c r="E494" s="80"/>
      <c r="F494" s="83"/>
      <c r="G494" s="78" t="s">
        <v>290</v>
      </c>
      <c r="H494" s="80"/>
      <c r="I494" s="83"/>
      <c r="J494" s="78" t="s">
        <v>290</v>
      </c>
      <c r="K494" s="80"/>
      <c r="L494" s="83"/>
      <c r="M494" s="78" t="s">
        <v>290</v>
      </c>
      <c r="N494" s="80"/>
      <c r="O494" s="83"/>
      <c r="P494" s="79">
        <v>-443.7</v>
      </c>
    </row>
    <row r="495" spans="1:16" x14ac:dyDescent="0.25">
      <c r="A495" s="15"/>
      <c r="B495" s="81" t="s">
        <v>138</v>
      </c>
      <c r="C495" s="24"/>
      <c r="D495" s="84">
        <v>-6.2</v>
      </c>
      <c r="E495" s="13"/>
      <c r="F495" s="24"/>
      <c r="G495" s="85" t="s">
        <v>290</v>
      </c>
      <c r="H495" s="13"/>
      <c r="I495" s="24"/>
      <c r="J495" s="85" t="s">
        <v>290</v>
      </c>
      <c r="K495" s="13"/>
      <c r="L495" s="24"/>
      <c r="M495" s="85" t="s">
        <v>290</v>
      </c>
      <c r="N495" s="13"/>
      <c r="O495" s="24"/>
      <c r="P495" s="84">
        <v>-6.2</v>
      </c>
    </row>
    <row r="496" spans="1:16" x14ac:dyDescent="0.25">
      <c r="A496" s="15"/>
      <c r="B496" s="82" t="s">
        <v>139</v>
      </c>
      <c r="C496" s="83"/>
      <c r="D496" s="79">
        <v>-9.6</v>
      </c>
      <c r="E496" s="80"/>
      <c r="F496" s="83"/>
      <c r="G496" s="78" t="s">
        <v>290</v>
      </c>
      <c r="H496" s="80"/>
      <c r="I496" s="83"/>
      <c r="J496" s="78" t="s">
        <v>290</v>
      </c>
      <c r="K496" s="80"/>
      <c r="L496" s="83"/>
      <c r="M496" s="78" t="s">
        <v>290</v>
      </c>
      <c r="N496" s="80"/>
      <c r="O496" s="83"/>
      <c r="P496" s="79">
        <v>-9.6</v>
      </c>
    </row>
    <row r="497" spans="1:16" x14ac:dyDescent="0.25">
      <c r="A497" s="15"/>
      <c r="B497" s="81" t="s">
        <v>140</v>
      </c>
      <c r="C497" s="24"/>
      <c r="D497" s="84" t="s">
        <v>942</v>
      </c>
      <c r="E497" s="13"/>
      <c r="F497" s="24"/>
      <c r="G497" s="85" t="s">
        <v>290</v>
      </c>
      <c r="H497" s="13"/>
      <c r="I497" s="24"/>
      <c r="J497" s="85" t="s">
        <v>290</v>
      </c>
      <c r="K497" s="13"/>
      <c r="L497" s="24"/>
      <c r="M497" s="85" t="s">
        <v>290</v>
      </c>
      <c r="N497" s="13"/>
      <c r="O497" s="24"/>
      <c r="P497" s="84" t="s">
        <v>942</v>
      </c>
    </row>
    <row r="498" spans="1:16" x14ac:dyDescent="0.25">
      <c r="A498" s="15"/>
      <c r="B498" s="82" t="s">
        <v>899</v>
      </c>
      <c r="C498" s="83"/>
      <c r="D498" s="79" t="s">
        <v>483</v>
      </c>
      <c r="E498" s="80"/>
      <c r="F498" s="83"/>
      <c r="G498" s="78" t="s">
        <v>290</v>
      </c>
      <c r="H498" s="80"/>
      <c r="I498" s="83"/>
      <c r="J498" s="78" t="s">
        <v>290</v>
      </c>
      <c r="K498" s="80"/>
      <c r="L498" s="83"/>
      <c r="M498" s="78" t="s">
        <v>290</v>
      </c>
      <c r="N498" s="80"/>
      <c r="O498" s="83"/>
      <c r="P498" s="79" t="s">
        <v>483</v>
      </c>
    </row>
    <row r="499" spans="1:16" ht="24.75" x14ac:dyDescent="0.25">
      <c r="A499" s="15"/>
      <c r="B499" s="81" t="s">
        <v>879</v>
      </c>
      <c r="C499" s="24"/>
      <c r="D499" s="85" t="s">
        <v>290</v>
      </c>
      <c r="E499" s="13"/>
      <c r="F499" s="24"/>
      <c r="G499" s="84" t="s">
        <v>336</v>
      </c>
      <c r="H499" s="13"/>
      <c r="I499" s="24"/>
      <c r="J499" s="84">
        <v>-3.7</v>
      </c>
      <c r="K499" s="13"/>
      <c r="L499" s="24"/>
      <c r="M499" s="85" t="s">
        <v>290</v>
      </c>
      <c r="N499" s="13"/>
      <c r="O499" s="24"/>
      <c r="P499" s="84">
        <v>-2.8</v>
      </c>
    </row>
    <row r="500" spans="1:16" x14ac:dyDescent="0.25">
      <c r="A500" s="15"/>
      <c r="B500" s="82" t="s">
        <v>143</v>
      </c>
      <c r="C500" s="83"/>
      <c r="D500" s="78" t="s">
        <v>290</v>
      </c>
      <c r="E500" s="80"/>
      <c r="F500" s="83"/>
      <c r="G500" s="78" t="s">
        <v>290</v>
      </c>
      <c r="H500" s="80"/>
      <c r="I500" s="83"/>
      <c r="J500" s="79" t="s">
        <v>235</v>
      </c>
      <c r="K500" s="80"/>
      <c r="L500" s="83"/>
      <c r="M500" s="78" t="s">
        <v>290</v>
      </c>
      <c r="N500" s="80"/>
      <c r="O500" s="83"/>
      <c r="P500" s="79" t="s">
        <v>235</v>
      </c>
    </row>
    <row r="501" spans="1:16" ht="24.75" x14ac:dyDescent="0.25">
      <c r="A501" s="15"/>
      <c r="B501" s="81" t="s">
        <v>880</v>
      </c>
      <c r="C501" s="24"/>
      <c r="D501" s="84">
        <v>-33.9</v>
      </c>
      <c r="E501" s="13"/>
      <c r="F501" s="24"/>
      <c r="G501" s="84">
        <v>-115.9</v>
      </c>
      <c r="H501" s="13"/>
      <c r="I501" s="24"/>
      <c r="J501" s="84" t="s">
        <v>634</v>
      </c>
      <c r="K501" s="13"/>
      <c r="L501" s="24"/>
      <c r="M501" s="85" t="s">
        <v>290</v>
      </c>
      <c r="N501" s="13"/>
      <c r="O501" s="24"/>
      <c r="P501" s="85" t="s">
        <v>290</v>
      </c>
    </row>
    <row r="502" spans="1:16" ht="15.75" thickBot="1" x14ac:dyDescent="0.3">
      <c r="A502" s="15"/>
      <c r="B502" s="82" t="s">
        <v>144</v>
      </c>
      <c r="C502" s="88"/>
      <c r="D502" s="89" t="s">
        <v>290</v>
      </c>
      <c r="E502" s="80"/>
      <c r="F502" s="88"/>
      <c r="G502" s="90">
        <v>-1.3</v>
      </c>
      <c r="H502" s="80"/>
      <c r="I502" s="88"/>
      <c r="J502" s="90">
        <v>-0.4</v>
      </c>
      <c r="K502" s="80"/>
      <c r="L502" s="88"/>
      <c r="M502" s="89" t="s">
        <v>290</v>
      </c>
      <c r="N502" s="80"/>
      <c r="O502" s="88"/>
      <c r="P502" s="90">
        <v>-1.7</v>
      </c>
    </row>
    <row r="503" spans="1:16" ht="15.75" thickBot="1" x14ac:dyDescent="0.3">
      <c r="A503" s="15"/>
      <c r="B503" s="75" t="s">
        <v>901</v>
      </c>
      <c r="C503" s="57"/>
      <c r="D503" s="91" t="s">
        <v>461</v>
      </c>
      <c r="E503" s="13"/>
      <c r="F503" s="57"/>
      <c r="G503" s="91">
        <v>-116.3</v>
      </c>
      <c r="H503" s="13"/>
      <c r="I503" s="57"/>
      <c r="J503" s="91" t="s">
        <v>943</v>
      </c>
      <c r="K503" s="13"/>
      <c r="L503" s="57"/>
      <c r="M503" s="92" t="s">
        <v>290</v>
      </c>
      <c r="N503" s="13"/>
      <c r="O503" s="57"/>
      <c r="P503" s="91" t="s">
        <v>220</v>
      </c>
    </row>
    <row r="504" spans="1:16" x14ac:dyDescent="0.25">
      <c r="A504" s="15"/>
      <c r="B504" s="75"/>
      <c r="C504" s="18"/>
      <c r="D504" s="17"/>
      <c r="E504" s="13"/>
      <c r="F504" s="18"/>
      <c r="G504" s="17"/>
      <c r="H504" s="13"/>
      <c r="I504" s="18"/>
      <c r="J504" s="17"/>
      <c r="K504" s="13"/>
      <c r="L504" s="18"/>
      <c r="M504" s="17"/>
      <c r="N504" s="13"/>
      <c r="O504" s="18"/>
      <c r="P504" s="17"/>
    </row>
    <row r="505" spans="1:16" x14ac:dyDescent="0.25">
      <c r="A505" s="15"/>
      <c r="B505" s="77" t="s">
        <v>146</v>
      </c>
      <c r="C505" s="83"/>
      <c r="D505" s="78" t="s">
        <v>290</v>
      </c>
      <c r="E505" s="80"/>
      <c r="F505" s="83"/>
      <c r="G505" s="79">
        <v>-51</v>
      </c>
      <c r="H505" s="80"/>
      <c r="I505" s="83"/>
      <c r="J505" s="79" t="s">
        <v>944</v>
      </c>
      <c r="K505" s="80"/>
      <c r="L505" s="83"/>
      <c r="M505" s="78" t="s">
        <v>290</v>
      </c>
      <c r="N505" s="80"/>
      <c r="O505" s="83"/>
      <c r="P505" s="79">
        <v>-28.3</v>
      </c>
    </row>
    <row r="506" spans="1:16" ht="15.75" thickBot="1" x14ac:dyDescent="0.3">
      <c r="A506" s="15"/>
      <c r="B506" s="75" t="s">
        <v>147</v>
      </c>
      <c r="C506" s="26"/>
      <c r="D506" s="94" t="s">
        <v>290</v>
      </c>
      <c r="E506" s="13"/>
      <c r="F506" s="26"/>
      <c r="G506" s="93" t="s">
        <v>945</v>
      </c>
      <c r="H506" s="13"/>
      <c r="I506" s="26"/>
      <c r="J506" s="93" t="s">
        <v>946</v>
      </c>
      <c r="K506" s="13"/>
      <c r="L506" s="26"/>
      <c r="M506" s="94" t="s">
        <v>290</v>
      </c>
      <c r="N506" s="13"/>
      <c r="O506" s="26"/>
      <c r="P506" s="93" t="s">
        <v>947</v>
      </c>
    </row>
    <row r="507" spans="1:16" ht="15.75" thickBot="1" x14ac:dyDescent="0.3">
      <c r="A507" s="15"/>
      <c r="B507" s="77" t="s">
        <v>148</v>
      </c>
      <c r="C507" s="98" t="s">
        <v>194</v>
      </c>
      <c r="D507" s="98" t="s">
        <v>290</v>
      </c>
      <c r="E507" s="80"/>
      <c r="F507" s="98" t="s">
        <v>194</v>
      </c>
      <c r="G507" s="99" t="s">
        <v>908</v>
      </c>
      <c r="H507" s="80"/>
      <c r="I507" s="98" t="s">
        <v>194</v>
      </c>
      <c r="J507" s="99" t="s">
        <v>593</v>
      </c>
      <c r="K507" s="80"/>
      <c r="L507" s="98" t="s">
        <v>194</v>
      </c>
      <c r="M507" s="98" t="s">
        <v>290</v>
      </c>
      <c r="N507" s="80"/>
      <c r="O507" s="98" t="s">
        <v>194</v>
      </c>
      <c r="P507" s="99" t="s">
        <v>909</v>
      </c>
    </row>
    <row r="508" spans="1:16" ht="15.75" thickTop="1" x14ac:dyDescent="0.25">
      <c r="A508" s="15"/>
      <c r="B508" s="37"/>
      <c r="C508" s="37"/>
      <c r="D508" s="37"/>
      <c r="E508" s="37"/>
      <c r="F508" s="37"/>
      <c r="G508" s="37"/>
      <c r="H508" s="37"/>
      <c r="I508" s="37"/>
      <c r="J508" s="37"/>
      <c r="K508" s="37"/>
      <c r="L508" s="37"/>
      <c r="M508" s="37"/>
      <c r="N508" s="37"/>
      <c r="O508" s="37"/>
      <c r="P508" s="37"/>
    </row>
    <row r="509" spans="1:16" x14ac:dyDescent="0.25">
      <c r="A509" s="15"/>
      <c r="B509" s="39"/>
      <c r="C509" s="39"/>
      <c r="D509" s="39"/>
      <c r="E509" s="39"/>
      <c r="F509" s="39"/>
      <c r="G509" s="39"/>
      <c r="H509" s="39"/>
      <c r="I509" s="39"/>
      <c r="J509" s="39"/>
      <c r="K509" s="39"/>
      <c r="L509" s="39"/>
      <c r="M509" s="39"/>
      <c r="N509" s="39"/>
      <c r="O509" s="39"/>
      <c r="P509" s="39"/>
    </row>
  </sheetData>
  <mergeCells count="181">
    <mergeCell ref="B509:P509"/>
    <mergeCell ref="B451:P451"/>
    <mergeCell ref="B452:P452"/>
    <mergeCell ref="B453:P453"/>
    <mergeCell ref="B454:P454"/>
    <mergeCell ref="B455:P455"/>
    <mergeCell ref="B508:P508"/>
    <mergeCell ref="B396:P396"/>
    <mergeCell ref="B397:P397"/>
    <mergeCell ref="B398:P398"/>
    <mergeCell ref="B399:P399"/>
    <mergeCell ref="B447:P447"/>
    <mergeCell ref="B448:P448"/>
    <mergeCell ref="B390:P390"/>
    <mergeCell ref="B391:P391"/>
    <mergeCell ref="B392:P392"/>
    <mergeCell ref="B393:P393"/>
    <mergeCell ref="B394:P394"/>
    <mergeCell ref="B395:P395"/>
    <mergeCell ref="B339:P339"/>
    <mergeCell ref="B340:P340"/>
    <mergeCell ref="B341:P341"/>
    <mergeCell ref="B342:P342"/>
    <mergeCell ref="B343:P343"/>
    <mergeCell ref="B344:P344"/>
    <mergeCell ref="B283:P283"/>
    <mergeCell ref="B284:P284"/>
    <mergeCell ref="B285:P285"/>
    <mergeCell ref="B286:P286"/>
    <mergeCell ref="B287:P287"/>
    <mergeCell ref="B336:P336"/>
    <mergeCell ref="B231:P231"/>
    <mergeCell ref="B278:P278"/>
    <mergeCell ref="B279:P279"/>
    <mergeCell ref="B280:P280"/>
    <mergeCell ref="B281:P281"/>
    <mergeCell ref="B282:P282"/>
    <mergeCell ref="B225:P225"/>
    <mergeCell ref="B226:P226"/>
    <mergeCell ref="B227:P227"/>
    <mergeCell ref="B228:P228"/>
    <mergeCell ref="B229:P229"/>
    <mergeCell ref="B230:P230"/>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29:P129"/>
    <mergeCell ref="B130:P130"/>
    <mergeCell ref="B131:P131"/>
    <mergeCell ref="B132:P132"/>
    <mergeCell ref="B133:P133"/>
    <mergeCell ref="B134:P134"/>
    <mergeCell ref="B90:P90"/>
    <mergeCell ref="B91:P91"/>
    <mergeCell ref="B92:P92"/>
    <mergeCell ref="B124:P124"/>
    <mergeCell ref="B125:P125"/>
    <mergeCell ref="B126:P126"/>
    <mergeCell ref="B84:P84"/>
    <mergeCell ref="B85:P85"/>
    <mergeCell ref="B86:P86"/>
    <mergeCell ref="B87:P87"/>
    <mergeCell ref="B88:P88"/>
    <mergeCell ref="B89:P89"/>
    <mergeCell ref="B52:P52"/>
    <mergeCell ref="B53:P53"/>
    <mergeCell ref="B54:P54"/>
    <mergeCell ref="B55:P55"/>
    <mergeCell ref="B56:P56"/>
    <mergeCell ref="B57:P57"/>
    <mergeCell ref="B46:P46"/>
    <mergeCell ref="B47:P47"/>
    <mergeCell ref="B48:P48"/>
    <mergeCell ref="B49:P49"/>
    <mergeCell ref="B50:P50"/>
    <mergeCell ref="B51:P51"/>
    <mergeCell ref="B9:P9"/>
    <mergeCell ref="B10:P10"/>
    <mergeCell ref="B11:P11"/>
    <mergeCell ref="B12:P12"/>
    <mergeCell ref="B42:P42"/>
    <mergeCell ref="B43:P43"/>
    <mergeCell ref="A1:A2"/>
    <mergeCell ref="B1:P1"/>
    <mergeCell ref="B2:P2"/>
    <mergeCell ref="B3:P3"/>
    <mergeCell ref="A4:A509"/>
    <mergeCell ref="B4:P4"/>
    <mergeCell ref="B5:P5"/>
    <mergeCell ref="B6:P6"/>
    <mergeCell ref="B7:P7"/>
    <mergeCell ref="B8:P8"/>
    <mergeCell ref="O402:P402"/>
    <mergeCell ref="C457:D457"/>
    <mergeCell ref="I457:J457"/>
    <mergeCell ref="C458:D458"/>
    <mergeCell ref="F458:G458"/>
    <mergeCell ref="I458:J458"/>
    <mergeCell ref="L458:M458"/>
    <mergeCell ref="O458:P458"/>
    <mergeCell ref="B449:P449"/>
    <mergeCell ref="B450:P450"/>
    <mergeCell ref="C401:D401"/>
    <mergeCell ref="I401:J401"/>
    <mergeCell ref="C402:D402"/>
    <mergeCell ref="F402:G402"/>
    <mergeCell ref="I402:J402"/>
    <mergeCell ref="L402:M402"/>
    <mergeCell ref="O290:P290"/>
    <mergeCell ref="C346:D346"/>
    <mergeCell ref="I346:J346"/>
    <mergeCell ref="C347:D347"/>
    <mergeCell ref="F347:G347"/>
    <mergeCell ref="I347:J347"/>
    <mergeCell ref="L347:M347"/>
    <mergeCell ref="O347:P347"/>
    <mergeCell ref="B337:P337"/>
    <mergeCell ref="B338:P338"/>
    <mergeCell ref="C289:D289"/>
    <mergeCell ref="I289:J289"/>
    <mergeCell ref="C290:D290"/>
    <mergeCell ref="F290:G290"/>
    <mergeCell ref="I290:J290"/>
    <mergeCell ref="L290:M290"/>
    <mergeCell ref="O179:P179"/>
    <mergeCell ref="C233:D233"/>
    <mergeCell ref="I233:J233"/>
    <mergeCell ref="C234:D234"/>
    <mergeCell ref="F234:G234"/>
    <mergeCell ref="I234:J234"/>
    <mergeCell ref="L234:M234"/>
    <mergeCell ref="O234:P234"/>
    <mergeCell ref="B223:P223"/>
    <mergeCell ref="B224:P224"/>
    <mergeCell ref="C178:D178"/>
    <mergeCell ref="I178:J178"/>
    <mergeCell ref="C179:D179"/>
    <mergeCell ref="F179:G179"/>
    <mergeCell ref="I179:J179"/>
    <mergeCell ref="L179:M179"/>
    <mergeCell ref="O95:P95"/>
    <mergeCell ref="C136:D136"/>
    <mergeCell ref="I136:J136"/>
    <mergeCell ref="C137:D137"/>
    <mergeCell ref="F137:G137"/>
    <mergeCell ref="I137:J137"/>
    <mergeCell ref="L137:M137"/>
    <mergeCell ref="O137:P137"/>
    <mergeCell ref="B127:P127"/>
    <mergeCell ref="B128:P128"/>
    <mergeCell ref="C94:D94"/>
    <mergeCell ref="I94:J94"/>
    <mergeCell ref="C95:D95"/>
    <mergeCell ref="F95:G95"/>
    <mergeCell ref="I95:J95"/>
    <mergeCell ref="L95:M95"/>
    <mergeCell ref="O15:P15"/>
    <mergeCell ref="C59:D59"/>
    <mergeCell ref="I59:J59"/>
    <mergeCell ref="C60:D60"/>
    <mergeCell ref="F60:G60"/>
    <mergeCell ref="I60:J60"/>
    <mergeCell ref="L60:M60"/>
    <mergeCell ref="O60:P60"/>
    <mergeCell ref="B44:P44"/>
    <mergeCell ref="B45:P45"/>
    <mergeCell ref="C14:D14"/>
    <mergeCell ref="I14:J14"/>
    <mergeCell ref="C15:D15"/>
    <mergeCell ref="F15:G15"/>
    <mergeCell ref="I15:J15"/>
    <mergeCell ref="L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5.28515625" customWidth="1"/>
    <col min="7" max="7" width="2.5703125" customWidth="1"/>
    <col min="9" max="9" width="1.85546875" bestFit="1" customWidth="1"/>
    <col min="10" max="10" width="5.85546875" bestFit="1" customWidth="1"/>
    <col min="12" max="12" width="5.28515625" customWidth="1"/>
    <col min="13" max="13" width="2.5703125" customWidth="1"/>
    <col min="15" max="15" width="1.85546875" bestFit="1" customWidth="1"/>
    <col min="16" max="16" width="6.5703125" bestFit="1" customWidth="1"/>
    <col min="18" max="18" width="5.28515625" customWidth="1"/>
    <col min="19" max="19" width="2.5703125" customWidth="1"/>
    <col min="21" max="21" width="1.85546875" bestFit="1" customWidth="1"/>
    <col min="22" max="22" width="6.5703125" bestFit="1" customWidth="1"/>
    <col min="24" max="24" width="5.28515625" customWidth="1"/>
    <col min="25" max="25" width="2.5703125" customWidth="1"/>
  </cols>
  <sheetData>
    <row r="1" spans="1:25" ht="15" customHeight="1" x14ac:dyDescent="0.25">
      <c r="A1" s="7" t="s">
        <v>94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84</v>
      </c>
      <c r="B3" s="35"/>
      <c r="C3" s="35"/>
      <c r="D3" s="35"/>
      <c r="E3" s="35"/>
      <c r="F3" s="35"/>
      <c r="G3" s="35"/>
      <c r="H3" s="35"/>
      <c r="I3" s="35"/>
      <c r="J3" s="35"/>
      <c r="K3" s="35"/>
      <c r="L3" s="35"/>
      <c r="M3" s="35"/>
      <c r="N3" s="35"/>
      <c r="O3" s="35"/>
      <c r="P3" s="35"/>
      <c r="Q3" s="35"/>
      <c r="R3" s="35"/>
      <c r="S3" s="35"/>
      <c r="T3" s="35"/>
      <c r="U3" s="35"/>
      <c r="V3" s="35"/>
      <c r="W3" s="35"/>
      <c r="X3" s="35"/>
      <c r="Y3" s="35"/>
    </row>
    <row r="4" spans="1:25" x14ac:dyDescent="0.25">
      <c r="A4" s="15" t="s">
        <v>949</v>
      </c>
      <c r="B4" s="16"/>
      <c r="C4" s="13"/>
      <c r="D4" s="13"/>
      <c r="E4" s="13"/>
      <c r="F4" s="13"/>
      <c r="G4" s="13"/>
      <c r="H4" s="13"/>
      <c r="I4" s="13"/>
      <c r="J4" s="13"/>
      <c r="K4" s="13"/>
      <c r="L4" s="13"/>
      <c r="M4" s="13"/>
      <c r="N4" s="13"/>
      <c r="O4" s="13"/>
      <c r="P4" s="13"/>
      <c r="Q4" s="13"/>
      <c r="R4" s="13"/>
      <c r="S4" s="13"/>
      <c r="T4" s="13"/>
      <c r="U4" s="13"/>
      <c r="V4" s="13"/>
      <c r="W4" s="13"/>
      <c r="X4" s="13"/>
      <c r="Y4" s="13"/>
    </row>
    <row r="5" spans="1:25" ht="15.75" thickBot="1" x14ac:dyDescent="0.3">
      <c r="A5" s="15"/>
      <c r="B5" s="13"/>
      <c r="C5" s="32" t="s">
        <v>189</v>
      </c>
      <c r="D5" s="32"/>
      <c r="E5" s="32"/>
      <c r="F5" s="32"/>
      <c r="G5" s="32"/>
      <c r="H5" s="32"/>
      <c r="I5" s="32"/>
      <c r="J5" s="32"/>
      <c r="K5" s="32"/>
      <c r="L5" s="32"/>
      <c r="M5" s="32"/>
      <c r="N5" s="13"/>
      <c r="O5" s="32" t="s">
        <v>190</v>
      </c>
      <c r="P5" s="32"/>
      <c r="Q5" s="32"/>
      <c r="R5" s="32"/>
      <c r="S5" s="32"/>
      <c r="T5" s="32"/>
      <c r="U5" s="32"/>
      <c r="V5" s="32"/>
      <c r="W5" s="32"/>
      <c r="X5" s="32"/>
      <c r="Y5" s="32"/>
    </row>
    <row r="6" spans="1:25" ht="15.75" thickBot="1" x14ac:dyDescent="0.3">
      <c r="A6" s="15"/>
      <c r="B6" s="13"/>
      <c r="C6" s="33">
        <v>2013</v>
      </c>
      <c r="D6" s="33"/>
      <c r="E6" s="33"/>
      <c r="F6" s="33"/>
      <c r="G6" s="33"/>
      <c r="H6" s="17"/>
      <c r="I6" s="33">
        <v>2012</v>
      </c>
      <c r="J6" s="33"/>
      <c r="K6" s="33"/>
      <c r="L6" s="33"/>
      <c r="M6" s="33"/>
      <c r="N6" s="13"/>
      <c r="O6" s="33">
        <v>2013</v>
      </c>
      <c r="P6" s="33"/>
      <c r="Q6" s="33"/>
      <c r="R6" s="33"/>
      <c r="S6" s="33"/>
      <c r="T6" s="17"/>
      <c r="U6" s="33">
        <v>2012</v>
      </c>
      <c r="V6" s="33"/>
      <c r="W6" s="33"/>
      <c r="X6" s="33"/>
      <c r="Y6" s="33"/>
    </row>
    <row r="7" spans="1:25" x14ac:dyDescent="0.25">
      <c r="A7" s="15"/>
      <c r="B7" s="13"/>
      <c r="C7" s="18"/>
      <c r="D7" s="19"/>
      <c r="E7" s="19"/>
      <c r="F7" s="34" t="s">
        <v>191</v>
      </c>
      <c r="G7" s="34"/>
      <c r="H7" s="13"/>
      <c r="I7" s="18"/>
      <c r="J7" s="19"/>
      <c r="K7" s="19"/>
      <c r="L7" s="34" t="s">
        <v>191</v>
      </c>
      <c r="M7" s="34"/>
      <c r="N7" s="13"/>
      <c r="O7" s="18"/>
      <c r="P7" s="19"/>
      <c r="Q7" s="19"/>
      <c r="R7" s="34" t="s">
        <v>191</v>
      </c>
      <c r="S7" s="34"/>
      <c r="T7" s="13"/>
      <c r="U7" s="18"/>
      <c r="V7" s="19"/>
      <c r="W7" s="19"/>
      <c r="X7" s="34" t="s">
        <v>191</v>
      </c>
      <c r="Y7" s="34"/>
    </row>
    <row r="8" spans="1:25" ht="15.75" thickBot="1" x14ac:dyDescent="0.3">
      <c r="A8" s="15"/>
      <c r="B8" s="13"/>
      <c r="C8" s="32" t="s">
        <v>192</v>
      </c>
      <c r="D8" s="32"/>
      <c r="E8" s="13"/>
      <c r="F8" s="32" t="s">
        <v>26</v>
      </c>
      <c r="G8" s="32"/>
      <c r="H8" s="13"/>
      <c r="I8" s="32" t="s">
        <v>192</v>
      </c>
      <c r="J8" s="32"/>
      <c r="K8" s="13"/>
      <c r="L8" s="32" t="s">
        <v>26</v>
      </c>
      <c r="M8" s="32"/>
      <c r="N8" s="13"/>
      <c r="O8" s="32" t="s">
        <v>192</v>
      </c>
      <c r="P8" s="32"/>
      <c r="Q8" s="13"/>
      <c r="R8" s="32" t="s">
        <v>26</v>
      </c>
      <c r="S8" s="32"/>
      <c r="T8" s="13"/>
      <c r="U8" s="32" t="s">
        <v>192</v>
      </c>
      <c r="V8" s="32"/>
      <c r="W8" s="13"/>
      <c r="X8" s="32" t="s">
        <v>26</v>
      </c>
      <c r="Y8" s="32"/>
    </row>
    <row r="9" spans="1:25" x14ac:dyDescent="0.25">
      <c r="A9" s="15"/>
      <c r="B9" s="13" t="s">
        <v>193</v>
      </c>
      <c r="C9" s="18" t="s">
        <v>194</v>
      </c>
      <c r="D9" s="20" t="s">
        <v>195</v>
      </c>
      <c r="E9" s="13"/>
      <c r="F9" s="20" t="s">
        <v>196</v>
      </c>
      <c r="G9" s="17" t="s">
        <v>197</v>
      </c>
      <c r="H9" s="13"/>
      <c r="I9" s="18" t="s">
        <v>194</v>
      </c>
      <c r="J9" s="20" t="s">
        <v>198</v>
      </c>
      <c r="K9" s="13"/>
      <c r="L9" s="20" t="s">
        <v>199</v>
      </c>
      <c r="M9" s="17" t="s">
        <v>197</v>
      </c>
      <c r="N9" s="13"/>
      <c r="O9" s="18" t="s">
        <v>194</v>
      </c>
      <c r="P9" s="20" t="s">
        <v>200</v>
      </c>
      <c r="Q9" s="13"/>
      <c r="R9" s="20" t="s">
        <v>201</v>
      </c>
      <c r="S9" s="17" t="s">
        <v>197</v>
      </c>
      <c r="T9" s="13"/>
      <c r="U9" s="18" t="s">
        <v>194</v>
      </c>
      <c r="V9" s="20" t="s">
        <v>202</v>
      </c>
      <c r="W9" s="13"/>
      <c r="X9" s="20" t="s">
        <v>203</v>
      </c>
      <c r="Y9" s="17" t="s">
        <v>197</v>
      </c>
    </row>
    <row r="10" spans="1:25" x14ac:dyDescent="0.25">
      <c r="A10" s="15"/>
      <c r="B10" s="21" t="s">
        <v>204</v>
      </c>
      <c r="C10" s="22"/>
      <c r="D10" s="23" t="s">
        <v>205</v>
      </c>
      <c r="E10" s="21"/>
      <c r="F10" s="23" t="s">
        <v>206</v>
      </c>
      <c r="G10" s="21"/>
      <c r="H10" s="21"/>
      <c r="I10" s="22"/>
      <c r="J10" s="23" t="s">
        <v>207</v>
      </c>
      <c r="K10" s="21"/>
      <c r="L10" s="23" t="s">
        <v>208</v>
      </c>
      <c r="M10" s="21"/>
      <c r="N10" s="21"/>
      <c r="O10" s="22"/>
      <c r="P10" s="23" t="s">
        <v>209</v>
      </c>
      <c r="Q10" s="21"/>
      <c r="R10" s="23" t="s">
        <v>210</v>
      </c>
      <c r="S10" s="21"/>
      <c r="T10" s="21"/>
      <c r="U10" s="22"/>
      <c r="V10" s="23" t="s">
        <v>211</v>
      </c>
      <c r="W10" s="21"/>
      <c r="X10" s="23" t="s">
        <v>212</v>
      </c>
      <c r="Y10" s="21"/>
    </row>
    <row r="11" spans="1:25" x14ac:dyDescent="0.25">
      <c r="A11" s="15"/>
      <c r="B11" s="13" t="s">
        <v>213</v>
      </c>
      <c r="C11" s="24"/>
      <c r="D11" s="13"/>
      <c r="E11" s="13"/>
      <c r="F11" s="13"/>
      <c r="G11" s="13"/>
      <c r="H11" s="13"/>
      <c r="I11" s="24"/>
      <c r="J11" s="13"/>
      <c r="K11" s="13"/>
      <c r="L11" s="13"/>
      <c r="M11" s="13"/>
      <c r="N11" s="13"/>
      <c r="O11" s="24"/>
      <c r="P11" s="13"/>
      <c r="Q11" s="13"/>
      <c r="R11" s="13"/>
      <c r="S11" s="13"/>
      <c r="T11" s="13"/>
      <c r="U11" s="24"/>
      <c r="V11" s="13"/>
      <c r="W11" s="13"/>
      <c r="X11" s="13"/>
      <c r="Y11" s="13"/>
    </row>
    <row r="12" spans="1:25" x14ac:dyDescent="0.25">
      <c r="A12" s="15"/>
      <c r="B12" s="13" t="s">
        <v>214</v>
      </c>
      <c r="C12" s="24"/>
      <c r="D12" s="25" t="s">
        <v>215</v>
      </c>
      <c r="E12" s="13"/>
      <c r="F12" s="25" t="s">
        <v>216</v>
      </c>
      <c r="G12" s="13"/>
      <c r="H12" s="13"/>
      <c r="I12" s="24"/>
      <c r="J12" s="25" t="s">
        <v>217</v>
      </c>
      <c r="K12" s="13"/>
      <c r="L12" s="25" t="s">
        <v>218</v>
      </c>
      <c r="M12" s="13"/>
      <c r="N12" s="13"/>
      <c r="O12" s="24"/>
      <c r="P12" s="25" t="s">
        <v>219</v>
      </c>
      <c r="Q12" s="13"/>
      <c r="R12" s="25" t="s">
        <v>220</v>
      </c>
      <c r="S12" s="13"/>
      <c r="T12" s="13"/>
      <c r="U12" s="24"/>
      <c r="V12" s="25" t="s">
        <v>221</v>
      </c>
      <c r="W12" s="13"/>
      <c r="X12" s="25" t="s">
        <v>222</v>
      </c>
      <c r="Y12" s="13"/>
    </row>
    <row r="13" spans="1:25" x14ac:dyDescent="0.25">
      <c r="A13" s="15"/>
      <c r="B13" s="21" t="s">
        <v>223</v>
      </c>
      <c r="C13" s="22"/>
      <c r="D13" s="23" t="s">
        <v>224</v>
      </c>
      <c r="E13" s="21"/>
      <c r="F13" s="23" t="s">
        <v>225</v>
      </c>
      <c r="G13" s="21"/>
      <c r="H13" s="21"/>
      <c r="I13" s="22"/>
      <c r="J13" s="23" t="s">
        <v>226</v>
      </c>
      <c r="K13" s="21"/>
      <c r="L13" s="23" t="s">
        <v>227</v>
      </c>
      <c r="M13" s="21"/>
      <c r="N13" s="21"/>
      <c r="O13" s="22"/>
      <c r="P13" s="23" t="s">
        <v>228</v>
      </c>
      <c r="Q13" s="21"/>
      <c r="R13" s="23" t="s">
        <v>229</v>
      </c>
      <c r="S13" s="21"/>
      <c r="T13" s="21"/>
      <c r="U13" s="22"/>
      <c r="V13" s="23" t="s">
        <v>230</v>
      </c>
      <c r="W13" s="21"/>
      <c r="X13" s="23" t="s">
        <v>231</v>
      </c>
      <c r="Y13" s="21"/>
    </row>
    <row r="14" spans="1:25" ht="15.75" thickBot="1" x14ac:dyDescent="0.3">
      <c r="A14" s="15"/>
      <c r="B14" s="13" t="s">
        <v>75</v>
      </c>
      <c r="C14" s="26"/>
      <c r="D14" s="27" t="s">
        <v>232</v>
      </c>
      <c r="E14" s="13"/>
      <c r="F14" s="27" t="s">
        <v>233</v>
      </c>
      <c r="G14" s="13"/>
      <c r="H14" s="13"/>
      <c r="I14" s="26"/>
      <c r="J14" s="27" t="s">
        <v>234</v>
      </c>
      <c r="K14" s="13"/>
      <c r="L14" s="27" t="s">
        <v>235</v>
      </c>
      <c r="M14" s="13"/>
      <c r="N14" s="13"/>
      <c r="O14" s="26"/>
      <c r="P14" s="27" t="s">
        <v>236</v>
      </c>
      <c r="Q14" s="13"/>
      <c r="R14" s="27" t="s">
        <v>233</v>
      </c>
      <c r="S14" s="13"/>
      <c r="T14" s="13"/>
      <c r="U14" s="26"/>
      <c r="V14" s="27" t="s">
        <v>237</v>
      </c>
      <c r="W14" s="13"/>
      <c r="X14" s="27" t="s">
        <v>238</v>
      </c>
      <c r="Y14" s="13"/>
    </row>
    <row r="15" spans="1:25" x14ac:dyDescent="0.25">
      <c r="A15" s="15"/>
      <c r="B15" s="21" t="s">
        <v>239</v>
      </c>
      <c r="C15" s="28"/>
      <c r="D15" s="29"/>
      <c r="E15" s="21"/>
      <c r="F15" s="29"/>
      <c r="G15" s="21"/>
      <c r="H15" s="21"/>
      <c r="I15" s="28"/>
      <c r="J15" s="29"/>
      <c r="K15" s="21"/>
      <c r="L15" s="29"/>
      <c r="M15" s="21"/>
      <c r="N15" s="21"/>
      <c r="O15" s="28"/>
      <c r="P15" s="29"/>
      <c r="Q15" s="21"/>
      <c r="R15" s="29"/>
      <c r="S15" s="21"/>
      <c r="T15" s="21"/>
      <c r="U15" s="28"/>
      <c r="V15" s="29"/>
      <c r="W15" s="21"/>
      <c r="X15" s="29"/>
      <c r="Y15" s="21"/>
    </row>
    <row r="16" spans="1:25" x14ac:dyDescent="0.25">
      <c r="A16" s="15"/>
      <c r="B16" s="21" t="s">
        <v>240</v>
      </c>
      <c r="C16" s="22"/>
      <c r="D16" s="23" t="s">
        <v>241</v>
      </c>
      <c r="E16" s="21"/>
      <c r="F16" s="23" t="s">
        <v>242</v>
      </c>
      <c r="G16" s="21"/>
      <c r="H16" s="21"/>
      <c r="I16" s="22"/>
      <c r="J16" s="23" t="s">
        <v>243</v>
      </c>
      <c r="K16" s="21"/>
      <c r="L16" s="23" t="s">
        <v>244</v>
      </c>
      <c r="M16" s="21"/>
      <c r="N16" s="21"/>
      <c r="O16" s="22"/>
      <c r="P16" s="23" t="s">
        <v>245</v>
      </c>
      <c r="Q16" s="21"/>
      <c r="R16" s="23" t="s">
        <v>246</v>
      </c>
      <c r="S16" s="21"/>
      <c r="T16" s="21"/>
      <c r="U16" s="22"/>
      <c r="V16" s="23" t="s">
        <v>247</v>
      </c>
      <c r="W16" s="21"/>
      <c r="X16" s="23" t="s">
        <v>248</v>
      </c>
      <c r="Y16" s="21"/>
    </row>
    <row r="17" spans="1:25" x14ac:dyDescent="0.25">
      <c r="A17" s="15"/>
      <c r="B17" s="13" t="s">
        <v>249</v>
      </c>
      <c r="C17" s="24"/>
      <c r="D17" s="13"/>
      <c r="E17" s="13"/>
      <c r="F17" s="13"/>
      <c r="G17" s="13"/>
      <c r="H17" s="13"/>
      <c r="I17" s="24"/>
      <c r="J17" s="13"/>
      <c r="K17" s="13"/>
      <c r="L17" s="13"/>
      <c r="M17" s="13"/>
      <c r="N17" s="13"/>
      <c r="O17" s="24"/>
      <c r="P17" s="13"/>
      <c r="Q17" s="13"/>
      <c r="R17" s="13"/>
      <c r="S17" s="13"/>
      <c r="T17" s="13"/>
      <c r="U17" s="24"/>
      <c r="V17" s="13"/>
      <c r="W17" s="13"/>
      <c r="X17" s="13"/>
      <c r="Y17" s="13"/>
    </row>
    <row r="18" spans="1:25" ht="15.75" thickBot="1" x14ac:dyDescent="0.3">
      <c r="A18" s="15"/>
      <c r="B18" s="13" t="s">
        <v>250</v>
      </c>
      <c r="C18" s="26"/>
      <c r="D18" s="27">
        <v>-193.2</v>
      </c>
      <c r="E18" s="13"/>
      <c r="F18" s="27">
        <v>-21.5</v>
      </c>
      <c r="G18" s="13"/>
      <c r="H18" s="13"/>
      <c r="I18" s="26"/>
      <c r="J18" s="27">
        <v>-164.7</v>
      </c>
      <c r="K18" s="13"/>
      <c r="L18" s="27">
        <v>-20.100000000000001</v>
      </c>
      <c r="M18" s="13"/>
      <c r="N18" s="13"/>
      <c r="O18" s="26"/>
      <c r="P18" s="27">
        <v>-543.1</v>
      </c>
      <c r="Q18" s="13"/>
      <c r="R18" s="27">
        <v>-19.899999999999999</v>
      </c>
      <c r="S18" s="13"/>
      <c r="T18" s="13"/>
      <c r="U18" s="26"/>
      <c r="V18" s="27">
        <v>-464.6</v>
      </c>
      <c r="W18" s="13"/>
      <c r="X18" s="27">
        <v>-18.600000000000001</v>
      </c>
      <c r="Y18" s="13"/>
    </row>
    <row r="19" spans="1:25" ht="15.75" thickBot="1" x14ac:dyDescent="0.3">
      <c r="A19" s="15"/>
      <c r="B19" s="21" t="s">
        <v>26</v>
      </c>
      <c r="C19" s="30" t="s">
        <v>194</v>
      </c>
      <c r="D19" s="31" t="s">
        <v>251</v>
      </c>
      <c r="E19" s="21"/>
      <c r="F19" s="31" t="s">
        <v>252</v>
      </c>
      <c r="G19" s="21" t="s">
        <v>197</v>
      </c>
      <c r="H19" s="21"/>
      <c r="I19" s="30" t="s">
        <v>194</v>
      </c>
      <c r="J19" s="31" t="s">
        <v>253</v>
      </c>
      <c r="K19" s="21"/>
      <c r="L19" s="31" t="s">
        <v>252</v>
      </c>
      <c r="M19" s="21" t="s">
        <v>197</v>
      </c>
      <c r="N19" s="21"/>
      <c r="O19" s="30" t="s">
        <v>194</v>
      </c>
      <c r="P19" s="31" t="s">
        <v>254</v>
      </c>
      <c r="Q19" s="21"/>
      <c r="R19" s="31" t="s">
        <v>252</v>
      </c>
      <c r="S19" s="21" t="s">
        <v>197</v>
      </c>
      <c r="T19" s="21"/>
      <c r="U19" s="30" t="s">
        <v>194</v>
      </c>
      <c r="V19" s="31" t="s">
        <v>255</v>
      </c>
      <c r="W19" s="21"/>
      <c r="X19" s="31" t="s">
        <v>252</v>
      </c>
      <c r="Y19" s="21" t="s">
        <v>197</v>
      </c>
    </row>
    <row r="20" spans="1:25" ht="15.75" thickTop="1" x14ac:dyDescent="0.25">
      <c r="A20" s="15"/>
      <c r="B20" s="37"/>
      <c r="C20" s="37"/>
      <c r="D20" s="37"/>
      <c r="E20" s="37"/>
      <c r="F20" s="37"/>
      <c r="G20" s="37"/>
      <c r="H20" s="37"/>
      <c r="I20" s="37"/>
      <c r="J20" s="37"/>
      <c r="K20" s="37"/>
      <c r="L20" s="37"/>
      <c r="M20" s="37"/>
      <c r="N20" s="37"/>
      <c r="O20" s="37"/>
      <c r="P20" s="37"/>
      <c r="Q20" s="37"/>
      <c r="R20" s="37"/>
      <c r="S20" s="37"/>
      <c r="T20" s="37"/>
      <c r="U20" s="37"/>
      <c r="V20" s="37"/>
      <c r="W20" s="37"/>
      <c r="X20" s="37"/>
      <c r="Y20" s="37"/>
    </row>
    <row r="21" spans="1:25" x14ac:dyDescent="0.25">
      <c r="A21" s="15"/>
      <c r="B21" s="39"/>
      <c r="C21" s="39"/>
      <c r="D21" s="39"/>
      <c r="E21" s="39"/>
      <c r="F21" s="39"/>
      <c r="G21" s="39"/>
      <c r="H21" s="39"/>
      <c r="I21" s="39"/>
      <c r="J21" s="39"/>
      <c r="K21" s="39"/>
      <c r="L21" s="39"/>
      <c r="M21" s="39"/>
      <c r="N21" s="39"/>
      <c r="O21" s="39"/>
      <c r="P21" s="39"/>
      <c r="Q21" s="39"/>
      <c r="R21" s="39"/>
      <c r="S21" s="39"/>
      <c r="T21" s="39"/>
      <c r="U21" s="39"/>
      <c r="V21" s="39"/>
      <c r="W21" s="39"/>
      <c r="X21" s="39"/>
      <c r="Y21" s="39"/>
    </row>
    <row r="22" spans="1:25" x14ac:dyDescent="0.25">
      <c r="A22" s="15" t="s">
        <v>950</v>
      </c>
      <c r="B22" s="16"/>
      <c r="C22" s="13"/>
      <c r="D22" s="13"/>
    </row>
    <row r="23" spans="1:25" x14ac:dyDescent="0.25">
      <c r="A23" s="15"/>
      <c r="B23" s="13" t="s">
        <v>258</v>
      </c>
      <c r="C23" s="24" t="s">
        <v>194</v>
      </c>
      <c r="D23" s="25" t="s">
        <v>259</v>
      </c>
    </row>
    <row r="24" spans="1:25" ht="26.25" x14ac:dyDescent="0.25">
      <c r="A24" s="15"/>
      <c r="B24" s="21" t="s">
        <v>260</v>
      </c>
      <c r="C24" s="22"/>
      <c r="D24" s="23" t="s">
        <v>261</v>
      </c>
    </row>
    <row r="25" spans="1:25" ht="15.75" thickBot="1" x14ac:dyDescent="0.3">
      <c r="A25" s="15"/>
      <c r="B25" s="13" t="s">
        <v>262</v>
      </c>
      <c r="C25" s="26"/>
      <c r="D25" s="27">
        <v>-381.8</v>
      </c>
    </row>
    <row r="26" spans="1:25" ht="15.75" thickBot="1" x14ac:dyDescent="0.3">
      <c r="A26" s="15"/>
      <c r="B26" s="21" t="s">
        <v>263</v>
      </c>
      <c r="C26" s="30" t="s">
        <v>194</v>
      </c>
      <c r="D26" s="31" t="s">
        <v>264</v>
      </c>
    </row>
    <row r="27" spans="1:25" ht="15.75" thickTop="1" x14ac:dyDescent="0.25">
      <c r="A27" s="15"/>
      <c r="B27" s="37"/>
      <c r="C27" s="37"/>
      <c r="D27" s="37"/>
      <c r="E27" s="37"/>
      <c r="F27" s="37"/>
      <c r="G27" s="37"/>
      <c r="H27" s="37"/>
      <c r="I27" s="37"/>
      <c r="J27" s="37"/>
      <c r="K27" s="37"/>
      <c r="L27" s="37"/>
      <c r="M27" s="37"/>
      <c r="N27" s="37"/>
      <c r="O27" s="37"/>
      <c r="P27" s="37"/>
      <c r="Q27" s="37"/>
      <c r="R27" s="37"/>
      <c r="S27" s="37"/>
      <c r="T27" s="37"/>
      <c r="U27" s="37"/>
      <c r="V27" s="37"/>
      <c r="W27" s="37"/>
      <c r="X27" s="37"/>
      <c r="Y27" s="37"/>
    </row>
    <row r="28" spans="1:25" x14ac:dyDescent="0.25">
      <c r="A28" s="15"/>
      <c r="B28" s="39"/>
      <c r="C28" s="39"/>
      <c r="D28" s="39"/>
      <c r="E28" s="39"/>
      <c r="F28" s="39"/>
      <c r="G28" s="39"/>
      <c r="H28" s="39"/>
      <c r="I28" s="39"/>
      <c r="J28" s="39"/>
      <c r="K28" s="39"/>
      <c r="L28" s="39"/>
      <c r="M28" s="39"/>
      <c r="N28" s="39"/>
      <c r="O28" s="39"/>
      <c r="P28" s="39"/>
      <c r="Q28" s="39"/>
      <c r="R28" s="39"/>
      <c r="S28" s="39"/>
      <c r="T28" s="39"/>
      <c r="U28" s="39"/>
      <c r="V28" s="39"/>
      <c r="W28" s="39"/>
      <c r="X28" s="39"/>
      <c r="Y28" s="39"/>
    </row>
  </sheetData>
  <mergeCells count="28">
    <mergeCell ref="A22:A28"/>
    <mergeCell ref="B27:Y27"/>
    <mergeCell ref="B28:Y28"/>
    <mergeCell ref="U8:V8"/>
    <mergeCell ref="X8:Y8"/>
    <mergeCell ref="A1:A2"/>
    <mergeCell ref="B1:Y1"/>
    <mergeCell ref="B2:Y2"/>
    <mergeCell ref="B3:Y3"/>
    <mergeCell ref="A4:A21"/>
    <mergeCell ref="B20:Y20"/>
    <mergeCell ref="B21:Y21"/>
    <mergeCell ref="F7:G7"/>
    <mergeCell ref="L7:M7"/>
    <mergeCell ref="R7:S7"/>
    <mergeCell ref="X7:Y7"/>
    <mergeCell ref="C8:D8"/>
    <mergeCell ref="F8:G8"/>
    <mergeCell ref="I8:J8"/>
    <mergeCell ref="L8:M8"/>
    <mergeCell ref="O8:P8"/>
    <mergeCell ref="R8:S8"/>
    <mergeCell ref="C5:M5"/>
    <mergeCell ref="O5:Y5"/>
    <mergeCell ref="C6:G6"/>
    <mergeCell ref="I6:M6"/>
    <mergeCell ref="O6:S6"/>
    <mergeCell ref="U6:Y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ht="30" x14ac:dyDescent="0.25">
      <c r="A3" s="3" t="s">
        <v>23</v>
      </c>
      <c r="B3" s="4"/>
      <c r="C3" s="4"/>
      <c r="D3" s="4"/>
      <c r="E3" s="4"/>
    </row>
    <row r="4" spans="1:5" ht="30" x14ac:dyDescent="0.25">
      <c r="A4" s="2" t="s">
        <v>24</v>
      </c>
      <c r="B4" s="8">
        <v>1092.9000000000001</v>
      </c>
      <c r="C4" s="8">
        <v>984.9</v>
      </c>
      <c r="D4" s="8">
        <v>3268.8</v>
      </c>
      <c r="E4" s="8">
        <v>2963.1</v>
      </c>
    </row>
    <row r="5" spans="1:5" x14ac:dyDescent="0.25">
      <c r="A5" s="2" t="s">
        <v>25</v>
      </c>
      <c r="B5" s="4">
        <v>193.2</v>
      </c>
      <c r="C5" s="4">
        <v>164.7</v>
      </c>
      <c r="D5" s="4">
        <v>543.1</v>
      </c>
      <c r="E5" s="4">
        <v>464.6</v>
      </c>
    </row>
    <row r="6" spans="1:5" x14ac:dyDescent="0.25">
      <c r="A6" s="2" t="s">
        <v>26</v>
      </c>
      <c r="B6" s="4">
        <v>899.7</v>
      </c>
      <c r="C6" s="4">
        <v>820.2</v>
      </c>
      <c r="D6" s="9">
        <v>2725.7</v>
      </c>
      <c r="E6" s="9">
        <v>2498.5</v>
      </c>
    </row>
    <row r="7" spans="1:5" x14ac:dyDescent="0.25">
      <c r="A7" s="2" t="s">
        <v>27</v>
      </c>
      <c r="B7" s="4">
        <v>422.2</v>
      </c>
      <c r="C7" s="4">
        <v>390.3</v>
      </c>
      <c r="D7" s="9">
        <v>1277.5</v>
      </c>
      <c r="E7" s="9">
        <v>1130.2</v>
      </c>
    </row>
    <row r="8" spans="1:5" x14ac:dyDescent="0.25">
      <c r="A8" s="2" t="s">
        <v>28</v>
      </c>
      <c r="B8" s="4">
        <v>140.6</v>
      </c>
      <c r="C8" s="4">
        <v>129.30000000000001</v>
      </c>
      <c r="D8" s="4">
        <v>429.4</v>
      </c>
      <c r="E8" s="4">
        <v>382.7</v>
      </c>
    </row>
    <row r="9" spans="1:5" x14ac:dyDescent="0.25">
      <c r="A9" s="2" t="s">
        <v>29</v>
      </c>
      <c r="B9" s="4">
        <v>222.6</v>
      </c>
      <c r="C9" s="4">
        <v>205.3</v>
      </c>
      <c r="D9" s="4">
        <v>667</v>
      </c>
      <c r="E9" s="4">
        <v>589.5</v>
      </c>
    </row>
    <row r="10" spans="1:5" x14ac:dyDescent="0.25">
      <c r="A10" s="2" t="s">
        <v>30</v>
      </c>
      <c r="B10" s="4">
        <v>-20</v>
      </c>
      <c r="C10" s="4">
        <v>-12</v>
      </c>
      <c r="D10" s="4">
        <v>-36.700000000000003</v>
      </c>
      <c r="E10" s="4">
        <v>-14.7</v>
      </c>
    </row>
    <row r="11" spans="1:5" x14ac:dyDescent="0.25">
      <c r="A11" s="2" t="s">
        <v>31</v>
      </c>
      <c r="B11" s="4">
        <v>57.4</v>
      </c>
      <c r="C11" s="4">
        <v>47.7</v>
      </c>
      <c r="D11" s="4">
        <v>169.1</v>
      </c>
      <c r="E11" s="4">
        <v>139.69999999999999</v>
      </c>
    </row>
    <row r="12" spans="1:5" x14ac:dyDescent="0.25">
      <c r="A12" s="2" t="s">
        <v>32</v>
      </c>
      <c r="B12" s="4">
        <v>24</v>
      </c>
      <c r="C12" s="4">
        <v>24.5</v>
      </c>
      <c r="D12" s="4">
        <v>70.5</v>
      </c>
      <c r="E12" s="4">
        <v>75.7</v>
      </c>
    </row>
    <row r="13" spans="1:5" ht="30" x14ac:dyDescent="0.25">
      <c r="A13" s="2" t="s">
        <v>33</v>
      </c>
      <c r="B13" s="4"/>
      <c r="C13" s="4"/>
      <c r="D13" s="4">
        <v>-5.6</v>
      </c>
      <c r="E13" s="4"/>
    </row>
    <row r="14" spans="1:5" x14ac:dyDescent="0.25">
      <c r="A14" s="2" t="s">
        <v>34</v>
      </c>
      <c r="B14" s="4">
        <v>0.3</v>
      </c>
      <c r="C14" s="4">
        <v>4.4000000000000004</v>
      </c>
      <c r="D14" s="4">
        <v>4.7</v>
      </c>
      <c r="E14" s="4">
        <v>4.4000000000000004</v>
      </c>
    </row>
    <row r="15" spans="1:5" x14ac:dyDescent="0.25">
      <c r="A15" s="2" t="s">
        <v>35</v>
      </c>
      <c r="B15" s="4"/>
      <c r="C15" s="4"/>
      <c r="D15" s="4"/>
      <c r="E15" s="4">
        <v>3.1</v>
      </c>
    </row>
    <row r="16" spans="1:5" x14ac:dyDescent="0.25">
      <c r="A16" s="2" t="s">
        <v>36</v>
      </c>
      <c r="B16" s="4">
        <v>847.1</v>
      </c>
      <c r="C16" s="4">
        <v>789.5</v>
      </c>
      <c r="D16" s="9">
        <v>2575.9</v>
      </c>
      <c r="E16" s="9">
        <v>2310.6</v>
      </c>
    </row>
    <row r="17" spans="1:5" ht="30" x14ac:dyDescent="0.25">
      <c r="A17" s="2" t="s">
        <v>37</v>
      </c>
      <c r="B17" s="4">
        <v>52.6</v>
      </c>
      <c r="C17" s="4">
        <v>30.7</v>
      </c>
      <c r="D17" s="4">
        <v>149.80000000000001</v>
      </c>
      <c r="E17" s="4">
        <v>187.9</v>
      </c>
    </row>
    <row r="18" spans="1:5" x14ac:dyDescent="0.25">
      <c r="A18" s="2" t="s">
        <v>38</v>
      </c>
      <c r="B18" s="4">
        <v>18.5</v>
      </c>
      <c r="C18" s="4">
        <v>11.4</v>
      </c>
      <c r="D18" s="4">
        <v>55.5</v>
      </c>
      <c r="E18" s="4">
        <v>69.8</v>
      </c>
    </row>
    <row r="19" spans="1:5" x14ac:dyDescent="0.25">
      <c r="A19" s="2" t="s">
        <v>39</v>
      </c>
      <c r="B19" s="4">
        <v>34.1</v>
      </c>
      <c r="C19" s="4">
        <v>19.3</v>
      </c>
      <c r="D19" s="4">
        <v>94.3</v>
      </c>
      <c r="E19" s="4">
        <v>118.1</v>
      </c>
    </row>
    <row r="20" spans="1:5" ht="30" x14ac:dyDescent="0.25">
      <c r="A20" s="2" t="s">
        <v>40</v>
      </c>
      <c r="B20" s="4">
        <v>0.3</v>
      </c>
      <c r="C20" s="4"/>
      <c r="D20" s="4">
        <v>0.7</v>
      </c>
      <c r="E20" s="4">
        <v>0.2</v>
      </c>
    </row>
    <row r="21" spans="1:5" x14ac:dyDescent="0.25">
      <c r="A21" s="2" t="s">
        <v>41</v>
      </c>
      <c r="B21" s="4">
        <v>34.4</v>
      </c>
      <c r="C21" s="4">
        <v>19.3</v>
      </c>
      <c r="D21" s="4">
        <v>95</v>
      </c>
      <c r="E21" s="4">
        <v>118.3</v>
      </c>
    </row>
    <row r="22" spans="1:5" ht="30" x14ac:dyDescent="0.25">
      <c r="A22" s="2" t="s">
        <v>42</v>
      </c>
      <c r="B22" s="4">
        <v>-1.6</v>
      </c>
      <c r="C22" s="4">
        <v>-0.1</v>
      </c>
      <c r="D22" s="4">
        <v>-2.4</v>
      </c>
      <c r="E22" s="4">
        <v>-2.7</v>
      </c>
    </row>
    <row r="23" spans="1:5" ht="30" x14ac:dyDescent="0.25">
      <c r="A23" s="2" t="s">
        <v>43</v>
      </c>
      <c r="B23" s="4">
        <v>32.799999999999997</v>
      </c>
      <c r="C23" s="4">
        <v>19.2</v>
      </c>
      <c r="D23" s="4">
        <v>92.6</v>
      </c>
      <c r="E23" s="4">
        <v>115.6</v>
      </c>
    </row>
    <row r="24" spans="1:5" ht="30" x14ac:dyDescent="0.25">
      <c r="A24" s="3" t="s">
        <v>44</v>
      </c>
      <c r="B24" s="4"/>
      <c r="C24" s="4"/>
      <c r="D24" s="4"/>
      <c r="E24" s="4"/>
    </row>
    <row r="25" spans="1:5" x14ac:dyDescent="0.25">
      <c r="A25" s="2" t="s">
        <v>45</v>
      </c>
      <c r="B25" s="8">
        <v>0.7</v>
      </c>
      <c r="C25" s="8">
        <v>0.4</v>
      </c>
      <c r="D25" s="8">
        <v>1.99</v>
      </c>
      <c r="E25" s="8">
        <v>2.44</v>
      </c>
    </row>
    <row r="26" spans="1:5" x14ac:dyDescent="0.25">
      <c r="A26" s="2" t="s">
        <v>46</v>
      </c>
      <c r="B26" s="4"/>
      <c r="C26" s="4"/>
      <c r="D26" s="8">
        <v>0.01</v>
      </c>
      <c r="E26" s="8">
        <v>0.01</v>
      </c>
    </row>
    <row r="27" spans="1:5" x14ac:dyDescent="0.25">
      <c r="A27" s="2" t="s">
        <v>41</v>
      </c>
      <c r="B27" s="8">
        <v>0.7</v>
      </c>
      <c r="C27" s="8">
        <v>0.4</v>
      </c>
      <c r="D27" s="10">
        <v>2</v>
      </c>
      <c r="E27" s="8">
        <v>2.4500000000000002</v>
      </c>
    </row>
    <row r="28" spans="1:5" ht="45" x14ac:dyDescent="0.25">
      <c r="A28" s="3" t="s">
        <v>47</v>
      </c>
      <c r="B28" s="4"/>
      <c r="C28" s="4"/>
      <c r="D28" s="4"/>
      <c r="E28" s="4"/>
    </row>
    <row r="29" spans="1:5" x14ac:dyDescent="0.25">
      <c r="A29" s="2" t="s">
        <v>45</v>
      </c>
      <c r="B29" s="8">
        <v>0.68</v>
      </c>
      <c r="C29" s="8">
        <v>0.39</v>
      </c>
      <c r="D29" s="8">
        <v>1.93</v>
      </c>
      <c r="E29" s="8">
        <v>2.38</v>
      </c>
    </row>
    <row r="30" spans="1:5" x14ac:dyDescent="0.25">
      <c r="A30" s="2" t="s">
        <v>46</v>
      </c>
      <c r="B30" s="4"/>
      <c r="C30" s="4"/>
      <c r="D30" s="8">
        <v>0.01</v>
      </c>
      <c r="E30" s="4"/>
    </row>
    <row r="31" spans="1:5" x14ac:dyDescent="0.25">
      <c r="A31" s="2" t="s">
        <v>41</v>
      </c>
      <c r="B31" s="8">
        <v>0.68</v>
      </c>
      <c r="C31" s="8">
        <v>0.39</v>
      </c>
      <c r="D31" s="8">
        <v>1.94</v>
      </c>
      <c r="E31" s="8">
        <v>2.38</v>
      </c>
    </row>
    <row r="32" spans="1:5" ht="30" x14ac:dyDescent="0.25">
      <c r="A32" s="3" t="s">
        <v>48</v>
      </c>
      <c r="B32" s="4"/>
      <c r="C32" s="4"/>
      <c r="D32" s="4"/>
      <c r="E32" s="4"/>
    </row>
    <row r="33" spans="1:5" x14ac:dyDescent="0.25">
      <c r="A33" s="2" t="s">
        <v>49</v>
      </c>
      <c r="B33" s="4">
        <v>46.5</v>
      </c>
      <c r="C33" s="4">
        <v>47.5</v>
      </c>
      <c r="D33" s="4">
        <v>46.3</v>
      </c>
      <c r="E33" s="4">
        <v>47.3</v>
      </c>
    </row>
    <row r="34" spans="1:5" x14ac:dyDescent="0.25">
      <c r="A34" s="2" t="s">
        <v>50</v>
      </c>
      <c r="B34" s="4">
        <v>47.8</v>
      </c>
      <c r="C34" s="4">
        <v>48.8</v>
      </c>
      <c r="D34" s="4">
        <v>47.6</v>
      </c>
      <c r="E34" s="4">
        <v>48.5</v>
      </c>
    </row>
    <row r="35" spans="1:5" ht="30" x14ac:dyDescent="0.25">
      <c r="A35" s="3" t="s">
        <v>51</v>
      </c>
      <c r="B35" s="4"/>
      <c r="C35" s="4"/>
      <c r="D35" s="4"/>
      <c r="E35" s="4"/>
    </row>
    <row r="36" spans="1:5" ht="30" x14ac:dyDescent="0.25">
      <c r="A36" s="2" t="s">
        <v>52</v>
      </c>
      <c r="B36" s="4">
        <v>32.5</v>
      </c>
      <c r="C36" s="4">
        <v>19.2</v>
      </c>
      <c r="D36" s="4">
        <v>91.9</v>
      </c>
      <c r="E36" s="4">
        <v>115.4</v>
      </c>
    </row>
    <row r="37" spans="1:5" ht="30" x14ac:dyDescent="0.25">
      <c r="A37" s="2" t="s">
        <v>53</v>
      </c>
      <c r="B37" s="4">
        <v>0.3</v>
      </c>
      <c r="C37" s="4"/>
      <c r="D37" s="4">
        <v>0.7</v>
      </c>
      <c r="E37" s="4">
        <v>0.2</v>
      </c>
    </row>
    <row r="38" spans="1:5" x14ac:dyDescent="0.25">
      <c r="A38" s="2" t="s">
        <v>41</v>
      </c>
      <c r="B38" s="8">
        <v>32.799999999999997</v>
      </c>
      <c r="C38" s="8">
        <v>19.2</v>
      </c>
      <c r="D38" s="8">
        <v>92.6</v>
      </c>
      <c r="E38" s="8">
        <v>11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2.85546875" customWidth="1"/>
    <col min="4" max="4" width="8.42578125" customWidth="1"/>
    <col min="6" max="6" width="2.7109375" customWidth="1"/>
    <col min="7" max="7" width="8" customWidth="1"/>
    <col min="9" max="9" width="2.85546875" customWidth="1"/>
    <col min="10" max="10" width="8.42578125" customWidth="1"/>
    <col min="12" max="12" width="2.7109375" customWidth="1"/>
    <col min="13" max="13" width="8" customWidth="1"/>
  </cols>
  <sheetData>
    <row r="1" spans="1:13" ht="15" customHeight="1" x14ac:dyDescent="0.25">
      <c r="A1" s="7" t="s">
        <v>9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2</v>
      </c>
      <c r="B3" s="35"/>
      <c r="C3" s="35"/>
      <c r="D3" s="35"/>
      <c r="E3" s="35"/>
      <c r="F3" s="35"/>
      <c r="G3" s="35"/>
      <c r="H3" s="35"/>
      <c r="I3" s="35"/>
      <c r="J3" s="35"/>
      <c r="K3" s="35"/>
      <c r="L3" s="35"/>
      <c r="M3" s="35"/>
    </row>
    <row r="4" spans="1:13" x14ac:dyDescent="0.25">
      <c r="A4" s="15" t="s">
        <v>952</v>
      </c>
      <c r="B4" s="16"/>
      <c r="C4" s="13"/>
      <c r="D4" s="13"/>
      <c r="E4" s="13"/>
      <c r="F4" s="13"/>
      <c r="G4" s="13"/>
      <c r="H4" s="13"/>
      <c r="I4" s="13"/>
      <c r="J4" s="13"/>
      <c r="K4" s="13"/>
      <c r="L4" s="13"/>
      <c r="M4" s="13"/>
    </row>
    <row r="5" spans="1:13" ht="15.75" thickBot="1" x14ac:dyDescent="0.3">
      <c r="A5" s="15"/>
      <c r="B5" s="13"/>
      <c r="C5" s="32" t="s">
        <v>279</v>
      </c>
      <c r="D5" s="32"/>
      <c r="E5" s="32"/>
      <c r="F5" s="32"/>
      <c r="G5" s="32"/>
      <c r="H5" s="13"/>
      <c r="I5" s="32" t="s">
        <v>280</v>
      </c>
      <c r="J5" s="32"/>
      <c r="K5" s="32"/>
      <c r="L5" s="32"/>
      <c r="M5" s="32"/>
    </row>
    <row r="6" spans="1:13" x14ac:dyDescent="0.25">
      <c r="A6" s="15"/>
      <c r="B6" s="13"/>
      <c r="C6" s="34" t="s">
        <v>281</v>
      </c>
      <c r="D6" s="34"/>
      <c r="E6" s="19"/>
      <c r="F6" s="34" t="s">
        <v>282</v>
      </c>
      <c r="G6" s="34"/>
      <c r="H6" s="40"/>
      <c r="I6" s="34" t="s">
        <v>281</v>
      </c>
      <c r="J6" s="34"/>
      <c r="K6" s="19"/>
      <c r="L6" s="34" t="s">
        <v>282</v>
      </c>
      <c r="M6" s="34"/>
    </row>
    <row r="7" spans="1:13" ht="15.75" thickBot="1" x14ac:dyDescent="0.3">
      <c r="A7" s="15"/>
      <c r="B7" s="13"/>
      <c r="C7" s="32">
        <v>2013</v>
      </c>
      <c r="D7" s="32"/>
      <c r="E7" s="40"/>
      <c r="F7" s="32">
        <v>2012</v>
      </c>
      <c r="G7" s="32"/>
      <c r="H7" s="40"/>
      <c r="I7" s="32">
        <v>2013</v>
      </c>
      <c r="J7" s="32"/>
      <c r="K7" s="40"/>
      <c r="L7" s="32">
        <v>2012</v>
      </c>
      <c r="M7" s="32"/>
    </row>
    <row r="8" spans="1:13" x14ac:dyDescent="0.25">
      <c r="A8" s="15"/>
      <c r="B8" s="13" t="s">
        <v>283</v>
      </c>
      <c r="C8" s="18" t="s">
        <v>194</v>
      </c>
      <c r="D8" s="20" t="s">
        <v>284</v>
      </c>
      <c r="E8" s="13"/>
      <c r="F8" s="18" t="s">
        <v>194</v>
      </c>
      <c r="G8" s="20" t="s">
        <v>285</v>
      </c>
      <c r="H8" s="13"/>
      <c r="I8" s="18" t="s">
        <v>194</v>
      </c>
      <c r="J8" s="20" t="s">
        <v>286</v>
      </c>
      <c r="K8" s="13"/>
      <c r="L8" s="18" t="s">
        <v>194</v>
      </c>
      <c r="M8" s="20" t="s">
        <v>287</v>
      </c>
    </row>
    <row r="9" spans="1:13" ht="26.25" x14ac:dyDescent="0.25">
      <c r="A9" s="15"/>
      <c r="B9" s="21" t="s">
        <v>288</v>
      </c>
      <c r="C9" s="22" t="s">
        <v>194</v>
      </c>
      <c r="D9" s="23" t="s">
        <v>289</v>
      </c>
      <c r="E9" s="21"/>
      <c r="F9" s="22" t="s">
        <v>194</v>
      </c>
      <c r="G9" s="22" t="s">
        <v>290</v>
      </c>
      <c r="H9" s="21"/>
      <c r="I9" s="22" t="s">
        <v>194</v>
      </c>
      <c r="J9" s="23" t="s">
        <v>291</v>
      </c>
      <c r="K9" s="21"/>
      <c r="L9" s="22" t="s">
        <v>194</v>
      </c>
      <c r="M9" s="22" t="s">
        <v>290</v>
      </c>
    </row>
    <row r="10" spans="1:13" x14ac:dyDescent="0.25">
      <c r="A10" s="15"/>
      <c r="B10" s="13" t="s">
        <v>292</v>
      </c>
      <c r="C10" s="24" t="s">
        <v>194</v>
      </c>
      <c r="D10" s="24" t="s">
        <v>290</v>
      </c>
      <c r="E10" s="13"/>
      <c r="F10" s="24" t="s">
        <v>194</v>
      </c>
      <c r="G10" s="25" t="s">
        <v>293</v>
      </c>
      <c r="H10" s="13"/>
      <c r="I10" s="24" t="s">
        <v>194</v>
      </c>
      <c r="J10" s="24" t="s">
        <v>290</v>
      </c>
      <c r="K10" s="13"/>
      <c r="L10" s="24" t="s">
        <v>194</v>
      </c>
      <c r="M10" s="25" t="s">
        <v>294</v>
      </c>
    </row>
    <row r="11" spans="1:13" x14ac:dyDescent="0.25">
      <c r="A11" s="15"/>
      <c r="B11" s="21" t="s">
        <v>295</v>
      </c>
      <c r="C11" s="22" t="s">
        <v>194</v>
      </c>
      <c r="D11" s="23" t="s">
        <v>296</v>
      </c>
      <c r="E11" s="21"/>
      <c r="F11" s="22" t="s">
        <v>194</v>
      </c>
      <c r="G11" s="23" t="s">
        <v>296</v>
      </c>
      <c r="H11" s="21"/>
      <c r="I11" s="22" t="s">
        <v>194</v>
      </c>
      <c r="J11" s="23" t="s">
        <v>297</v>
      </c>
      <c r="K11" s="21"/>
      <c r="L11" s="22" t="s">
        <v>194</v>
      </c>
      <c r="M11" s="23" t="s">
        <v>298</v>
      </c>
    </row>
    <row r="12" spans="1:13" ht="26.25" x14ac:dyDescent="0.25">
      <c r="A12" s="15"/>
      <c r="B12" s="13" t="s">
        <v>299</v>
      </c>
      <c r="C12" s="24" t="s">
        <v>194</v>
      </c>
      <c r="D12" s="25" t="s">
        <v>300</v>
      </c>
      <c r="E12" s="13"/>
      <c r="F12" s="24" t="s">
        <v>194</v>
      </c>
      <c r="G12" s="25" t="s">
        <v>300</v>
      </c>
      <c r="H12" s="13"/>
      <c r="I12" s="24" t="s">
        <v>194</v>
      </c>
      <c r="J12" s="25" t="s">
        <v>301</v>
      </c>
      <c r="K12" s="13"/>
      <c r="L12" s="24" t="s">
        <v>194</v>
      </c>
      <c r="M12" s="25" t="s">
        <v>302</v>
      </c>
    </row>
    <row r="13" spans="1:13" ht="26.25" x14ac:dyDescent="0.25">
      <c r="A13" s="15"/>
      <c r="B13" s="21" t="s">
        <v>303</v>
      </c>
      <c r="C13" s="22" t="s">
        <v>194</v>
      </c>
      <c r="D13" s="22" t="s">
        <v>290</v>
      </c>
      <c r="E13" s="21"/>
      <c r="F13" s="22" t="s">
        <v>194</v>
      </c>
      <c r="G13" s="23" t="s">
        <v>304</v>
      </c>
      <c r="H13" s="21"/>
      <c r="I13" s="22" t="s">
        <v>194</v>
      </c>
      <c r="J13" s="22" t="s">
        <v>290</v>
      </c>
      <c r="K13" s="21"/>
      <c r="L13" s="22" t="s">
        <v>194</v>
      </c>
      <c r="M13" s="23" t="s">
        <v>304</v>
      </c>
    </row>
    <row r="14" spans="1:13" x14ac:dyDescent="0.25">
      <c r="A14" s="15"/>
      <c r="B14" s="37"/>
      <c r="C14" s="37"/>
      <c r="D14" s="37"/>
      <c r="E14" s="37"/>
      <c r="F14" s="37"/>
      <c r="G14" s="37"/>
      <c r="H14" s="37"/>
      <c r="I14" s="37"/>
      <c r="J14" s="37"/>
      <c r="K14" s="37"/>
      <c r="L14" s="37"/>
      <c r="M14" s="37"/>
    </row>
    <row r="15" spans="1:13" x14ac:dyDescent="0.25">
      <c r="A15" s="15"/>
      <c r="B15" s="39"/>
      <c r="C15" s="39"/>
      <c r="D15" s="39"/>
      <c r="E15" s="39"/>
      <c r="F15" s="39"/>
      <c r="G15" s="39"/>
      <c r="H15" s="39"/>
      <c r="I15" s="39"/>
      <c r="J15" s="39"/>
      <c r="K15" s="39"/>
      <c r="L15" s="39"/>
      <c r="M15" s="39"/>
    </row>
  </sheetData>
  <mergeCells count="17">
    <mergeCell ref="B15:M15"/>
    <mergeCell ref="C7:D7"/>
    <mergeCell ref="F7:G7"/>
    <mergeCell ref="I7:J7"/>
    <mergeCell ref="L7:M7"/>
    <mergeCell ref="A1:A2"/>
    <mergeCell ref="B1:M1"/>
    <mergeCell ref="B2:M2"/>
    <mergeCell ref="B3:M3"/>
    <mergeCell ref="A4:A15"/>
    <mergeCell ref="B14:M14"/>
    <mergeCell ref="C5:G5"/>
    <mergeCell ref="I5:M5"/>
    <mergeCell ref="C6:D6"/>
    <mergeCell ref="F6:G6"/>
    <mergeCell ref="I6:J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2.85546875" customWidth="1"/>
    <col min="4" max="4" width="8.42578125" customWidth="1"/>
    <col min="6" max="6" width="2.7109375" customWidth="1"/>
    <col min="7" max="7" width="8" customWidth="1"/>
  </cols>
  <sheetData>
    <row r="1" spans="1:7" ht="15" customHeight="1" x14ac:dyDescent="0.25">
      <c r="A1" s="7" t="s">
        <v>953</v>
      </c>
      <c r="B1" s="7" t="s">
        <v>1</v>
      </c>
      <c r="C1" s="7"/>
      <c r="D1" s="7"/>
      <c r="E1" s="7"/>
      <c r="F1" s="7"/>
      <c r="G1" s="7"/>
    </row>
    <row r="2" spans="1:7" ht="15" customHeight="1" x14ac:dyDescent="0.25">
      <c r="A2" s="7"/>
      <c r="B2" s="7" t="s">
        <v>2</v>
      </c>
      <c r="C2" s="7"/>
      <c r="D2" s="7"/>
      <c r="E2" s="7"/>
      <c r="F2" s="7"/>
      <c r="G2" s="7"/>
    </row>
    <row r="3" spans="1:7" ht="30" x14ac:dyDescent="0.25">
      <c r="A3" s="3" t="s">
        <v>315</v>
      </c>
      <c r="B3" s="35"/>
      <c r="C3" s="35"/>
      <c r="D3" s="35"/>
      <c r="E3" s="35"/>
      <c r="F3" s="35"/>
      <c r="G3" s="35"/>
    </row>
    <row r="4" spans="1:7" x14ac:dyDescent="0.25">
      <c r="A4" s="15" t="s">
        <v>954</v>
      </c>
      <c r="B4" s="16"/>
      <c r="C4" s="13"/>
      <c r="D4" s="13"/>
      <c r="E4" s="13"/>
      <c r="F4" s="13"/>
      <c r="G4" s="13"/>
    </row>
    <row r="5" spans="1:7" x14ac:dyDescent="0.25">
      <c r="A5" s="15"/>
      <c r="B5" s="13"/>
      <c r="C5" s="48" t="s">
        <v>281</v>
      </c>
      <c r="D5" s="48"/>
      <c r="E5" s="40"/>
      <c r="F5" s="48" t="s">
        <v>282</v>
      </c>
      <c r="G5" s="48"/>
    </row>
    <row r="6" spans="1:7" ht="15.75" thickBot="1" x14ac:dyDescent="0.3">
      <c r="A6" s="15"/>
      <c r="B6" s="13"/>
      <c r="C6" s="32">
        <v>2013</v>
      </c>
      <c r="D6" s="32"/>
      <c r="E6" s="40"/>
      <c r="F6" s="32">
        <v>2012</v>
      </c>
      <c r="G6" s="32"/>
    </row>
    <row r="7" spans="1:7" x14ac:dyDescent="0.25">
      <c r="A7" s="15"/>
      <c r="B7" s="13" t="s">
        <v>321</v>
      </c>
      <c r="C7" s="18"/>
      <c r="D7" s="17"/>
      <c r="E7" s="13"/>
      <c r="F7" s="18"/>
      <c r="G7" s="17"/>
    </row>
    <row r="8" spans="1:7" ht="26.25" x14ac:dyDescent="0.25">
      <c r="A8" s="15"/>
      <c r="B8" s="21" t="s">
        <v>322</v>
      </c>
      <c r="C8" s="22"/>
      <c r="D8" s="21"/>
      <c r="E8" s="21"/>
      <c r="F8" s="22"/>
      <c r="G8" s="21"/>
    </row>
    <row r="9" spans="1:7" x14ac:dyDescent="0.25">
      <c r="A9" s="15"/>
      <c r="B9" s="42" t="s">
        <v>323</v>
      </c>
      <c r="C9" s="24" t="s">
        <v>194</v>
      </c>
      <c r="D9" s="25" t="s">
        <v>324</v>
      </c>
      <c r="E9" s="13"/>
      <c r="F9" s="24" t="s">
        <v>194</v>
      </c>
      <c r="G9" s="25" t="s">
        <v>325</v>
      </c>
    </row>
    <row r="10" spans="1:7" ht="15.75" thickBot="1" x14ac:dyDescent="0.3">
      <c r="A10" s="15"/>
      <c r="B10" s="43" t="s">
        <v>326</v>
      </c>
      <c r="C10" s="44"/>
      <c r="D10" s="45">
        <v>-52.4</v>
      </c>
      <c r="E10" s="21"/>
      <c r="F10" s="44"/>
      <c r="G10" s="45">
        <v>-49.2</v>
      </c>
    </row>
    <row r="11" spans="1:7" x14ac:dyDescent="0.25">
      <c r="A11" s="15"/>
      <c r="B11" s="42" t="s">
        <v>327</v>
      </c>
      <c r="C11" s="18"/>
      <c r="D11" s="20" t="s">
        <v>328</v>
      </c>
      <c r="E11" s="13"/>
      <c r="F11" s="18"/>
      <c r="G11" s="20" t="s">
        <v>329</v>
      </c>
    </row>
    <row r="12" spans="1:7" x14ac:dyDescent="0.25">
      <c r="A12" s="15"/>
      <c r="B12" s="21" t="s">
        <v>330</v>
      </c>
      <c r="C12" s="22"/>
      <c r="D12" s="21"/>
      <c r="E12" s="21"/>
      <c r="F12" s="22"/>
      <c r="G12" s="21"/>
    </row>
    <row r="13" spans="1:7" x14ac:dyDescent="0.25">
      <c r="A13" s="15"/>
      <c r="B13" s="42" t="s">
        <v>323</v>
      </c>
      <c r="C13" s="24"/>
      <c r="D13" s="25" t="s">
        <v>331</v>
      </c>
      <c r="E13" s="13"/>
      <c r="F13" s="24"/>
      <c r="G13" s="25" t="s">
        <v>331</v>
      </c>
    </row>
    <row r="14" spans="1:7" ht="15.75" thickBot="1" x14ac:dyDescent="0.3">
      <c r="A14" s="15"/>
      <c r="B14" s="43" t="s">
        <v>326</v>
      </c>
      <c r="C14" s="44"/>
      <c r="D14" s="45">
        <v>-23.6</v>
      </c>
      <c r="E14" s="21"/>
      <c r="F14" s="44"/>
      <c r="G14" s="45">
        <v>-19.899999999999999</v>
      </c>
    </row>
    <row r="15" spans="1:7" x14ac:dyDescent="0.25">
      <c r="A15" s="15"/>
      <c r="B15" s="42" t="s">
        <v>327</v>
      </c>
      <c r="C15" s="18"/>
      <c r="D15" s="20" t="s">
        <v>332</v>
      </c>
      <c r="E15" s="13"/>
      <c r="F15" s="18"/>
      <c r="G15" s="20" t="s">
        <v>333</v>
      </c>
    </row>
    <row r="16" spans="1:7" x14ac:dyDescent="0.25">
      <c r="A16" s="15"/>
      <c r="B16" s="21" t="s">
        <v>334</v>
      </c>
      <c r="C16" s="22"/>
      <c r="D16" s="21"/>
      <c r="E16" s="21"/>
      <c r="F16" s="22"/>
      <c r="G16" s="21"/>
    </row>
    <row r="17" spans="1:7" x14ac:dyDescent="0.25">
      <c r="A17" s="15"/>
      <c r="B17" s="42" t="s">
        <v>323</v>
      </c>
      <c r="C17" s="24"/>
      <c r="D17" s="25" t="s">
        <v>335</v>
      </c>
      <c r="E17" s="13"/>
      <c r="F17" s="24"/>
      <c r="G17" s="25" t="s">
        <v>335</v>
      </c>
    </row>
    <row r="18" spans="1:7" ht="15.75" thickBot="1" x14ac:dyDescent="0.3">
      <c r="A18" s="15"/>
      <c r="B18" s="43" t="s">
        <v>326</v>
      </c>
      <c r="C18" s="44"/>
      <c r="D18" s="45">
        <v>-2.4</v>
      </c>
      <c r="E18" s="21"/>
      <c r="F18" s="44"/>
      <c r="G18" s="45">
        <v>-1.5</v>
      </c>
    </row>
    <row r="19" spans="1:7" x14ac:dyDescent="0.25">
      <c r="A19" s="15"/>
      <c r="B19" s="42" t="s">
        <v>327</v>
      </c>
      <c r="C19" s="18"/>
      <c r="D19" s="18" t="s">
        <v>290</v>
      </c>
      <c r="E19" s="13"/>
      <c r="F19" s="18"/>
      <c r="G19" s="20" t="s">
        <v>336</v>
      </c>
    </row>
    <row r="20" spans="1:7" x14ac:dyDescent="0.25">
      <c r="A20" s="15"/>
      <c r="B20" s="21" t="s">
        <v>337</v>
      </c>
      <c r="C20" s="22"/>
      <c r="D20" s="21"/>
      <c r="E20" s="21"/>
      <c r="F20" s="22"/>
      <c r="G20" s="21"/>
    </row>
    <row r="21" spans="1:7" x14ac:dyDescent="0.25">
      <c r="A21" s="15"/>
      <c r="B21" s="13" t="s">
        <v>323</v>
      </c>
      <c r="C21" s="24"/>
      <c r="D21" s="25" t="s">
        <v>338</v>
      </c>
      <c r="E21" s="13"/>
      <c r="F21" s="24"/>
      <c r="G21" s="25" t="s">
        <v>339</v>
      </c>
    </row>
    <row r="22" spans="1:7" ht="15.75" thickBot="1" x14ac:dyDescent="0.3">
      <c r="A22" s="15"/>
      <c r="B22" s="21" t="s">
        <v>326</v>
      </c>
      <c r="C22" s="44"/>
      <c r="D22" s="45">
        <v>-78.400000000000006</v>
      </c>
      <c r="E22" s="21"/>
      <c r="F22" s="44"/>
      <c r="G22" s="45">
        <v>-70.599999999999994</v>
      </c>
    </row>
    <row r="23" spans="1:7" x14ac:dyDescent="0.25">
      <c r="A23" s="15"/>
      <c r="B23" s="13" t="s">
        <v>327</v>
      </c>
      <c r="C23" s="18"/>
      <c r="D23" s="20" t="s">
        <v>340</v>
      </c>
      <c r="E23" s="13"/>
      <c r="F23" s="18"/>
      <c r="G23" s="20" t="s">
        <v>341</v>
      </c>
    </row>
    <row r="24" spans="1:7" x14ac:dyDescent="0.25">
      <c r="A24" s="15"/>
      <c r="B24" s="13"/>
      <c r="C24" s="24"/>
      <c r="D24" s="13"/>
      <c r="E24" s="13"/>
      <c r="F24" s="24"/>
      <c r="G24" s="13"/>
    </row>
    <row r="25" spans="1:7" x14ac:dyDescent="0.25">
      <c r="A25" s="15"/>
      <c r="B25" s="21" t="s">
        <v>342</v>
      </c>
      <c r="C25" s="22"/>
      <c r="D25" s="21"/>
      <c r="E25" s="21"/>
      <c r="F25" s="22"/>
      <c r="G25" s="21"/>
    </row>
    <row r="26" spans="1:7" ht="26.25" x14ac:dyDescent="0.25">
      <c r="A26" s="15"/>
      <c r="B26" s="42" t="s">
        <v>343</v>
      </c>
      <c r="C26" s="24"/>
      <c r="D26" s="25" t="s">
        <v>344</v>
      </c>
      <c r="E26" s="13"/>
      <c r="F26" s="24"/>
      <c r="G26" s="25" t="s">
        <v>345</v>
      </c>
    </row>
    <row r="27" spans="1:7" ht="27" thickBot="1" x14ac:dyDescent="0.3">
      <c r="A27" s="15"/>
      <c r="B27" s="43" t="s">
        <v>346</v>
      </c>
      <c r="C27" s="44"/>
      <c r="D27" s="45" t="s">
        <v>347</v>
      </c>
      <c r="E27" s="21"/>
      <c r="F27" s="44"/>
      <c r="G27" s="45" t="s">
        <v>348</v>
      </c>
    </row>
    <row r="28" spans="1:7" x14ac:dyDescent="0.25">
      <c r="A28" s="15"/>
      <c r="B28" s="42" t="s">
        <v>327</v>
      </c>
      <c r="C28" s="18"/>
      <c r="D28" s="20" t="s">
        <v>349</v>
      </c>
      <c r="E28" s="13"/>
      <c r="F28" s="18"/>
      <c r="G28" s="20" t="s">
        <v>350</v>
      </c>
    </row>
    <row r="29" spans="1:7" x14ac:dyDescent="0.25">
      <c r="A29" s="15"/>
      <c r="B29" s="13"/>
      <c r="C29" s="24"/>
      <c r="D29" s="13"/>
      <c r="E29" s="13"/>
      <c r="F29" s="24"/>
      <c r="G29" s="13"/>
    </row>
    <row r="30" spans="1:7" x14ac:dyDescent="0.25">
      <c r="A30" s="15"/>
      <c r="B30" s="21" t="s">
        <v>351</v>
      </c>
      <c r="C30" s="22"/>
      <c r="D30" s="21"/>
      <c r="E30" s="21"/>
      <c r="F30" s="22"/>
      <c r="G30" s="21"/>
    </row>
    <row r="31" spans="1:7" x14ac:dyDescent="0.25">
      <c r="A31" s="15"/>
      <c r="B31" s="42" t="s">
        <v>323</v>
      </c>
      <c r="C31" s="24"/>
      <c r="D31" s="25" t="s">
        <v>352</v>
      </c>
      <c r="E31" s="13"/>
      <c r="F31" s="24"/>
      <c r="G31" s="25" t="s">
        <v>353</v>
      </c>
    </row>
    <row r="32" spans="1:7" ht="15.75" thickBot="1" x14ac:dyDescent="0.3">
      <c r="A32" s="15"/>
      <c r="B32" s="43" t="s">
        <v>326</v>
      </c>
      <c r="C32" s="44"/>
      <c r="D32" s="45">
        <v>-78.400000000000006</v>
      </c>
      <c r="E32" s="21"/>
      <c r="F32" s="44"/>
      <c r="G32" s="45">
        <v>-70.599999999999994</v>
      </c>
    </row>
    <row r="33" spans="1:7" ht="15.75" thickBot="1" x14ac:dyDescent="0.3">
      <c r="A33" s="15"/>
      <c r="B33" s="42" t="s">
        <v>327</v>
      </c>
      <c r="C33" s="46" t="s">
        <v>194</v>
      </c>
      <c r="D33" s="47" t="s">
        <v>354</v>
      </c>
      <c r="E33" s="13"/>
      <c r="F33" s="46" t="s">
        <v>194</v>
      </c>
      <c r="G33" s="47" t="s">
        <v>355</v>
      </c>
    </row>
    <row r="34" spans="1:7" ht="15.75" thickTop="1" x14ac:dyDescent="0.25">
      <c r="A34" s="15"/>
      <c r="B34" s="37"/>
      <c r="C34" s="37"/>
      <c r="D34" s="37"/>
      <c r="E34" s="37"/>
      <c r="F34" s="37"/>
      <c r="G34" s="37"/>
    </row>
    <row r="35" spans="1:7" x14ac:dyDescent="0.25">
      <c r="A35" s="15"/>
      <c r="B35" s="39"/>
      <c r="C35" s="39"/>
      <c r="D35" s="39"/>
      <c r="E35" s="39"/>
      <c r="F35" s="39"/>
      <c r="G35" s="39"/>
    </row>
  </sheetData>
  <mergeCells count="11">
    <mergeCell ref="B35:G35"/>
    <mergeCell ref="C5:D5"/>
    <mergeCell ref="F5:G5"/>
    <mergeCell ref="C6:D6"/>
    <mergeCell ref="F6:G6"/>
    <mergeCell ref="A1:A2"/>
    <mergeCell ref="B1:G1"/>
    <mergeCell ref="B2:G2"/>
    <mergeCell ref="B3:G3"/>
    <mergeCell ref="A4:A35"/>
    <mergeCell ref="B34:G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2.140625" customWidth="1"/>
    <col min="4" max="4" width="6.140625" customWidth="1"/>
    <col min="5" max="5" width="3" customWidth="1"/>
    <col min="6" max="6" width="2.140625" customWidth="1"/>
    <col min="7" max="7" width="4.140625" customWidth="1"/>
    <col min="8" max="8" width="6.140625" customWidth="1"/>
    <col min="9" max="9" width="3" customWidth="1"/>
    <col min="10" max="10" width="4.42578125" bestFit="1" customWidth="1"/>
    <col min="12" max="12" width="1.85546875" bestFit="1" customWidth="1"/>
    <col min="13" max="13" width="4.42578125" bestFit="1" customWidth="1"/>
  </cols>
  <sheetData>
    <row r="1" spans="1:13" ht="15" customHeight="1" x14ac:dyDescent="0.25">
      <c r="A1" s="7" t="s">
        <v>9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84</v>
      </c>
      <c r="B3" s="35"/>
      <c r="C3" s="35"/>
      <c r="D3" s="35"/>
      <c r="E3" s="35"/>
      <c r="F3" s="35"/>
      <c r="G3" s="35"/>
      <c r="H3" s="35"/>
      <c r="I3" s="35"/>
      <c r="J3" s="35"/>
      <c r="K3" s="35"/>
      <c r="L3" s="35"/>
      <c r="M3" s="35"/>
    </row>
    <row r="4" spans="1:13" x14ac:dyDescent="0.25">
      <c r="A4" s="15" t="s">
        <v>956</v>
      </c>
      <c r="B4" s="16"/>
      <c r="C4" s="13"/>
      <c r="D4" s="13"/>
      <c r="E4" s="13"/>
      <c r="F4" s="13"/>
      <c r="G4" s="13"/>
      <c r="H4" s="13"/>
      <c r="I4" s="13"/>
    </row>
    <row r="5" spans="1:13" ht="15.75" thickBot="1" x14ac:dyDescent="0.3">
      <c r="A5" s="15"/>
      <c r="B5" s="50"/>
      <c r="C5" s="32" t="s">
        <v>190</v>
      </c>
      <c r="D5" s="32"/>
      <c r="E5" s="32"/>
      <c r="F5" s="32"/>
      <c r="G5" s="32"/>
      <c r="H5" s="32"/>
      <c r="I5" s="32"/>
    </row>
    <row r="6" spans="1:13" ht="15.75" thickBot="1" x14ac:dyDescent="0.3">
      <c r="A6" s="15"/>
      <c r="B6" s="50"/>
      <c r="C6" s="33">
        <v>2013</v>
      </c>
      <c r="D6" s="33"/>
      <c r="E6" s="33"/>
      <c r="F6" s="17"/>
      <c r="G6" s="33">
        <v>2012</v>
      </c>
      <c r="H6" s="33"/>
      <c r="I6" s="33"/>
    </row>
    <row r="7" spans="1:13" x14ac:dyDescent="0.25">
      <c r="A7" s="15"/>
      <c r="B7" s="13" t="s">
        <v>393</v>
      </c>
      <c r="C7" s="17"/>
      <c r="D7" s="20" t="s">
        <v>394</v>
      </c>
      <c r="E7" s="17" t="s">
        <v>197</v>
      </c>
      <c r="F7" s="13"/>
      <c r="G7" s="17"/>
      <c r="H7" s="20" t="s">
        <v>395</v>
      </c>
      <c r="I7" s="17" t="s">
        <v>197</v>
      </c>
    </row>
    <row r="8" spans="1:13" x14ac:dyDescent="0.25">
      <c r="A8" s="15"/>
      <c r="B8" s="21" t="s">
        <v>396</v>
      </c>
      <c r="C8" s="21"/>
      <c r="D8" s="23" t="s">
        <v>397</v>
      </c>
      <c r="E8" s="21" t="s">
        <v>197</v>
      </c>
      <c r="F8" s="21"/>
      <c r="G8" s="21"/>
      <c r="H8" s="23" t="s">
        <v>398</v>
      </c>
      <c r="I8" s="21" t="s">
        <v>197</v>
      </c>
    </row>
    <row r="9" spans="1:13" x14ac:dyDescent="0.25">
      <c r="A9" s="15"/>
      <c r="B9" s="13" t="s">
        <v>399</v>
      </c>
      <c r="C9" s="13"/>
      <c r="D9" s="25" t="s">
        <v>400</v>
      </c>
      <c r="E9" s="13" t="s">
        <v>197</v>
      </c>
      <c r="F9" s="13"/>
      <c r="G9" s="13"/>
      <c r="H9" s="25" t="s">
        <v>401</v>
      </c>
      <c r="I9" s="13" t="s">
        <v>197</v>
      </c>
    </row>
    <row r="10" spans="1:13" x14ac:dyDescent="0.25">
      <c r="A10" s="15"/>
      <c r="B10" s="21" t="s">
        <v>402</v>
      </c>
      <c r="C10" s="21"/>
      <c r="D10" s="22" t="s">
        <v>290</v>
      </c>
      <c r="E10" s="21"/>
      <c r="F10" s="21"/>
      <c r="G10" s="21"/>
      <c r="H10" s="22" t="s">
        <v>290</v>
      </c>
      <c r="I10" s="21"/>
    </row>
    <row r="11" spans="1:13" x14ac:dyDescent="0.25">
      <c r="A11" s="15"/>
      <c r="B11" s="13" t="s">
        <v>403</v>
      </c>
      <c r="C11" s="13"/>
      <c r="D11" s="25" t="s">
        <v>404</v>
      </c>
      <c r="E11" s="13"/>
      <c r="F11" s="13"/>
      <c r="G11" s="13"/>
      <c r="H11" s="25" t="s">
        <v>404</v>
      </c>
      <c r="I11" s="13"/>
    </row>
    <row r="12" spans="1:13" x14ac:dyDescent="0.25">
      <c r="A12" s="15"/>
      <c r="B12" s="21" t="s">
        <v>405</v>
      </c>
      <c r="C12" s="22" t="s">
        <v>194</v>
      </c>
      <c r="D12" s="23" t="s">
        <v>406</v>
      </c>
      <c r="E12" s="21"/>
      <c r="F12" s="21"/>
      <c r="G12" s="22" t="s">
        <v>194</v>
      </c>
      <c r="H12" s="23" t="s">
        <v>407</v>
      </c>
      <c r="I12" s="21"/>
    </row>
    <row r="13" spans="1:13" x14ac:dyDescent="0.25">
      <c r="A13" s="15"/>
      <c r="B13" s="37"/>
      <c r="C13" s="37"/>
      <c r="D13" s="37"/>
      <c r="E13" s="37"/>
      <c r="F13" s="37"/>
      <c r="G13" s="37"/>
      <c r="H13" s="37"/>
      <c r="I13" s="37"/>
      <c r="J13" s="37"/>
      <c r="K13" s="37"/>
      <c r="L13" s="37"/>
      <c r="M13" s="37"/>
    </row>
    <row r="14" spans="1:13" x14ac:dyDescent="0.25">
      <c r="A14" s="15"/>
      <c r="B14" s="39"/>
      <c r="C14" s="39"/>
      <c r="D14" s="39"/>
      <c r="E14" s="39"/>
      <c r="F14" s="39"/>
      <c r="G14" s="39"/>
      <c r="H14" s="39"/>
      <c r="I14" s="39"/>
      <c r="J14" s="39"/>
      <c r="K14" s="39"/>
      <c r="L14" s="39"/>
      <c r="M14" s="39"/>
    </row>
    <row r="15" spans="1:13" x14ac:dyDescent="0.25">
      <c r="A15" s="15" t="s">
        <v>957</v>
      </c>
      <c r="B15" s="16"/>
      <c r="C15" s="13"/>
      <c r="D15" s="13"/>
      <c r="E15" s="13"/>
      <c r="F15" s="13"/>
      <c r="G15" s="13"/>
      <c r="H15" s="13"/>
      <c r="I15" s="13"/>
      <c r="J15" s="13"/>
      <c r="K15" s="13"/>
      <c r="L15" s="13"/>
      <c r="M15" s="13"/>
    </row>
    <row r="16" spans="1:13" x14ac:dyDescent="0.25">
      <c r="A16" s="15"/>
      <c r="B16" s="13"/>
      <c r="C16" s="48" t="s">
        <v>416</v>
      </c>
      <c r="D16" s="48"/>
      <c r="E16" s="48"/>
      <c r="F16" s="48"/>
      <c r="G16" s="48"/>
      <c r="H16" s="13"/>
      <c r="I16" s="48" t="s">
        <v>417</v>
      </c>
      <c r="J16" s="48"/>
      <c r="K16" s="48"/>
      <c r="L16" s="48"/>
      <c r="M16" s="48"/>
    </row>
    <row r="17" spans="1:13" ht="15.75" thickBot="1" x14ac:dyDescent="0.3">
      <c r="A17" s="15"/>
      <c r="B17" s="13"/>
      <c r="C17" s="32" t="s">
        <v>281</v>
      </c>
      <c r="D17" s="32"/>
      <c r="E17" s="32"/>
      <c r="F17" s="32"/>
      <c r="G17" s="32"/>
      <c r="H17" s="13"/>
      <c r="I17" s="32" t="s">
        <v>281</v>
      </c>
      <c r="J17" s="32"/>
      <c r="K17" s="32"/>
      <c r="L17" s="32"/>
      <c r="M17" s="32"/>
    </row>
    <row r="18" spans="1:13" ht="15.75" thickBot="1" x14ac:dyDescent="0.3">
      <c r="A18" s="15"/>
      <c r="B18" s="13"/>
      <c r="C18" s="33">
        <v>2013</v>
      </c>
      <c r="D18" s="33"/>
      <c r="E18" s="17"/>
      <c r="F18" s="33">
        <v>2012</v>
      </c>
      <c r="G18" s="33"/>
      <c r="H18" s="13"/>
      <c r="I18" s="33">
        <v>2013</v>
      </c>
      <c r="J18" s="33"/>
      <c r="K18" s="17"/>
      <c r="L18" s="33">
        <v>2012</v>
      </c>
      <c r="M18" s="33"/>
    </row>
    <row r="19" spans="1:13" x14ac:dyDescent="0.25">
      <c r="A19" s="15"/>
      <c r="B19" s="13" t="s">
        <v>418</v>
      </c>
      <c r="C19" s="18" t="s">
        <v>194</v>
      </c>
      <c r="D19" s="20" t="s">
        <v>419</v>
      </c>
      <c r="E19" s="13"/>
      <c r="F19" s="18" t="s">
        <v>194</v>
      </c>
      <c r="G19" s="20" t="s">
        <v>420</v>
      </c>
      <c r="H19" s="13"/>
      <c r="I19" s="18" t="s">
        <v>194</v>
      </c>
      <c r="J19" s="20" t="s">
        <v>421</v>
      </c>
      <c r="K19" s="13"/>
      <c r="L19" s="18" t="s">
        <v>194</v>
      </c>
      <c r="M19" s="20" t="s">
        <v>422</v>
      </c>
    </row>
    <row r="20" spans="1:13" ht="15.75" thickBot="1" x14ac:dyDescent="0.3">
      <c r="A20" s="15"/>
      <c r="B20" s="21" t="s">
        <v>423</v>
      </c>
      <c r="C20" s="44"/>
      <c r="D20" s="45" t="s">
        <v>424</v>
      </c>
      <c r="E20" s="21"/>
      <c r="F20" s="44"/>
      <c r="G20" s="45" t="s">
        <v>425</v>
      </c>
      <c r="H20" s="13"/>
      <c r="I20" s="44"/>
      <c r="J20" s="45" t="s">
        <v>426</v>
      </c>
      <c r="K20" s="21"/>
      <c r="L20" s="44"/>
      <c r="M20" s="45" t="s">
        <v>427</v>
      </c>
    </row>
    <row r="21" spans="1:13" ht="15.75" thickBot="1" x14ac:dyDescent="0.3">
      <c r="A21" s="15"/>
      <c r="B21" s="13" t="s">
        <v>428</v>
      </c>
      <c r="C21" s="46" t="s">
        <v>194</v>
      </c>
      <c r="D21" s="47" t="s">
        <v>429</v>
      </c>
      <c r="E21" s="13"/>
      <c r="F21" s="46" t="s">
        <v>194</v>
      </c>
      <c r="G21" s="47" t="s">
        <v>430</v>
      </c>
      <c r="H21" s="13"/>
      <c r="I21" s="46" t="s">
        <v>194</v>
      </c>
      <c r="J21" s="47" t="s">
        <v>431</v>
      </c>
      <c r="K21" s="13"/>
      <c r="L21" s="46" t="s">
        <v>194</v>
      </c>
      <c r="M21" s="47" t="s">
        <v>432</v>
      </c>
    </row>
    <row r="22" spans="1:13" ht="27.75" thickTop="1" thickBot="1" x14ac:dyDescent="0.3">
      <c r="A22" s="15"/>
      <c r="B22" s="21" t="s">
        <v>433</v>
      </c>
      <c r="C22" s="51" t="s">
        <v>194</v>
      </c>
      <c r="D22" s="52" t="s">
        <v>335</v>
      </c>
      <c r="E22" s="21"/>
      <c r="F22" s="51" t="s">
        <v>194</v>
      </c>
      <c r="G22" s="52" t="s">
        <v>434</v>
      </c>
      <c r="H22" s="13"/>
      <c r="I22" s="51" t="s">
        <v>194</v>
      </c>
      <c r="J22" s="52" t="s">
        <v>435</v>
      </c>
      <c r="K22" s="21"/>
      <c r="L22" s="51" t="s">
        <v>194</v>
      </c>
      <c r="M22" s="52" t="s">
        <v>436</v>
      </c>
    </row>
    <row r="23" spans="1:13" ht="15.75" thickTop="1" x14ac:dyDescent="0.25">
      <c r="A23" s="15"/>
      <c r="B23" s="37"/>
      <c r="C23" s="37"/>
      <c r="D23" s="37"/>
      <c r="E23" s="37"/>
      <c r="F23" s="37"/>
      <c r="G23" s="37"/>
      <c r="H23" s="37"/>
      <c r="I23" s="37"/>
      <c r="J23" s="37"/>
      <c r="K23" s="37"/>
      <c r="L23" s="37"/>
      <c r="M23" s="37"/>
    </row>
    <row r="24" spans="1:13" x14ac:dyDescent="0.25">
      <c r="A24" s="15"/>
      <c r="B24" s="39"/>
      <c r="C24" s="39"/>
      <c r="D24" s="39"/>
      <c r="E24" s="39"/>
      <c r="F24" s="39"/>
      <c r="G24" s="39"/>
      <c r="H24" s="39"/>
      <c r="I24" s="39"/>
      <c r="J24" s="39"/>
      <c r="K24" s="39"/>
      <c r="L24" s="39"/>
      <c r="M24" s="39"/>
    </row>
  </sheetData>
  <mergeCells count="21">
    <mergeCell ref="A15:A24"/>
    <mergeCell ref="B23:M23"/>
    <mergeCell ref="B24:M24"/>
    <mergeCell ref="C18:D18"/>
    <mergeCell ref="F18:G18"/>
    <mergeCell ref="I18:J18"/>
    <mergeCell ref="L18:M18"/>
    <mergeCell ref="A1:A2"/>
    <mergeCell ref="B1:M1"/>
    <mergeCell ref="B2:M2"/>
    <mergeCell ref="B3:M3"/>
    <mergeCell ref="A4:A14"/>
    <mergeCell ref="B13:M13"/>
    <mergeCell ref="C5:I5"/>
    <mergeCell ref="C6:E6"/>
    <mergeCell ref="G6:I6"/>
    <mergeCell ref="C16:G16"/>
    <mergeCell ref="I16:M16"/>
    <mergeCell ref="C17:G17"/>
    <mergeCell ref="I17:M17"/>
    <mergeCell ref="B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6" max="6" width="1.85546875" bestFit="1" customWidth="1"/>
    <col min="7" max="7" width="4.42578125" bestFit="1" customWidth="1"/>
    <col min="9" max="9" width="1.85546875" bestFit="1" customWidth="1"/>
    <col min="10" max="10" width="4.42578125" bestFit="1" customWidth="1"/>
    <col min="12" max="12" width="1.85546875" bestFit="1" customWidth="1"/>
    <col min="13" max="13" width="5.28515625" bestFit="1" customWidth="1"/>
  </cols>
  <sheetData>
    <row r="1" spans="1:13" ht="15" customHeight="1" x14ac:dyDescent="0.25">
      <c r="A1" s="7" t="s">
        <v>9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5</v>
      </c>
      <c r="B3" s="35"/>
      <c r="C3" s="35"/>
      <c r="D3" s="35"/>
      <c r="E3" s="35"/>
      <c r="F3" s="35"/>
      <c r="G3" s="35"/>
      <c r="H3" s="35"/>
      <c r="I3" s="35"/>
      <c r="J3" s="35"/>
      <c r="K3" s="35"/>
      <c r="L3" s="35"/>
      <c r="M3" s="35"/>
    </row>
    <row r="4" spans="1:13" x14ac:dyDescent="0.25">
      <c r="A4" s="15" t="s">
        <v>959</v>
      </c>
      <c r="B4" s="16"/>
      <c r="C4" s="13"/>
      <c r="D4" s="13"/>
      <c r="E4" s="13"/>
      <c r="F4" s="13"/>
      <c r="G4" s="13"/>
      <c r="H4" s="13"/>
      <c r="I4" s="13"/>
      <c r="J4" s="13"/>
      <c r="K4" s="13"/>
      <c r="L4" s="13"/>
      <c r="M4" s="13"/>
    </row>
    <row r="5" spans="1:13" x14ac:dyDescent="0.25">
      <c r="A5" s="15"/>
      <c r="B5" s="13"/>
      <c r="C5" s="48" t="s">
        <v>416</v>
      </c>
      <c r="D5" s="48"/>
      <c r="E5" s="48"/>
      <c r="F5" s="48"/>
      <c r="G5" s="48"/>
      <c r="H5" s="13"/>
      <c r="I5" s="48" t="s">
        <v>417</v>
      </c>
      <c r="J5" s="48"/>
      <c r="K5" s="48"/>
      <c r="L5" s="48"/>
      <c r="M5" s="48"/>
    </row>
    <row r="6" spans="1:13" ht="15.75" thickBot="1" x14ac:dyDescent="0.3">
      <c r="A6" s="15"/>
      <c r="B6" s="13"/>
      <c r="C6" s="32" t="s">
        <v>281</v>
      </c>
      <c r="D6" s="32"/>
      <c r="E6" s="32"/>
      <c r="F6" s="32"/>
      <c r="G6" s="32"/>
      <c r="H6" s="13"/>
      <c r="I6" s="32" t="s">
        <v>281</v>
      </c>
      <c r="J6" s="32"/>
      <c r="K6" s="32"/>
      <c r="L6" s="32"/>
      <c r="M6" s="32"/>
    </row>
    <row r="7" spans="1:13" ht="15.75" thickBot="1" x14ac:dyDescent="0.3">
      <c r="A7" s="15"/>
      <c r="B7" s="13"/>
      <c r="C7" s="33">
        <v>2013</v>
      </c>
      <c r="D7" s="33"/>
      <c r="E7" s="17"/>
      <c r="F7" s="33">
        <v>2012</v>
      </c>
      <c r="G7" s="33"/>
      <c r="H7" s="13"/>
      <c r="I7" s="33">
        <v>2013</v>
      </c>
      <c r="J7" s="33"/>
      <c r="K7" s="17"/>
      <c r="L7" s="33">
        <v>2012</v>
      </c>
      <c r="M7" s="33"/>
    </row>
    <row r="8" spans="1:13" ht="26.25" x14ac:dyDescent="0.25">
      <c r="A8" s="15"/>
      <c r="B8" s="13" t="s">
        <v>458</v>
      </c>
      <c r="C8" s="18"/>
      <c r="D8" s="17"/>
      <c r="E8" s="13"/>
      <c r="F8" s="18"/>
      <c r="G8" s="17"/>
      <c r="H8" s="13"/>
      <c r="I8" s="18"/>
      <c r="J8" s="17"/>
      <c r="K8" s="13"/>
      <c r="L8" s="18"/>
      <c r="M8" s="17"/>
    </row>
    <row r="9" spans="1:13" x14ac:dyDescent="0.25">
      <c r="A9" s="15"/>
      <c r="B9" s="13" t="s">
        <v>459</v>
      </c>
      <c r="C9" s="24"/>
      <c r="D9" s="13"/>
      <c r="E9" s="13"/>
      <c r="F9" s="24"/>
      <c r="G9" s="13"/>
      <c r="H9" s="13"/>
      <c r="I9" s="24"/>
      <c r="J9" s="13"/>
      <c r="K9" s="13"/>
      <c r="L9" s="24"/>
      <c r="M9" s="13"/>
    </row>
    <row r="10" spans="1:13" x14ac:dyDescent="0.25">
      <c r="A10" s="15"/>
      <c r="B10" s="21" t="s">
        <v>39</v>
      </c>
      <c r="C10" s="22" t="s">
        <v>194</v>
      </c>
      <c r="D10" s="23" t="s">
        <v>460</v>
      </c>
      <c r="E10" s="21"/>
      <c r="F10" s="22" t="s">
        <v>194</v>
      </c>
      <c r="G10" s="23" t="s">
        <v>461</v>
      </c>
      <c r="H10" s="21"/>
      <c r="I10" s="22" t="s">
        <v>194</v>
      </c>
      <c r="J10" s="23" t="s">
        <v>462</v>
      </c>
      <c r="K10" s="21"/>
      <c r="L10" s="22" t="s">
        <v>194</v>
      </c>
      <c r="M10" s="23" t="s">
        <v>463</v>
      </c>
    </row>
    <row r="11" spans="1:13" ht="27" thickBot="1" x14ac:dyDescent="0.3">
      <c r="A11" s="15"/>
      <c r="B11" s="13" t="s">
        <v>42</v>
      </c>
      <c r="C11" s="26"/>
      <c r="D11" s="27">
        <v>-1.6</v>
      </c>
      <c r="E11" s="13"/>
      <c r="F11" s="26"/>
      <c r="G11" s="27">
        <v>-0.1</v>
      </c>
      <c r="H11" s="13"/>
      <c r="I11" s="26"/>
      <c r="J11" s="27">
        <v>-2.4</v>
      </c>
      <c r="K11" s="13"/>
      <c r="L11" s="26"/>
      <c r="M11" s="27">
        <v>-2.7</v>
      </c>
    </row>
    <row r="12" spans="1:13" ht="26.25" x14ac:dyDescent="0.25">
      <c r="A12" s="15"/>
      <c r="B12" s="21" t="s">
        <v>464</v>
      </c>
      <c r="C12" s="28"/>
      <c r="D12" s="29"/>
      <c r="E12" s="21"/>
      <c r="F12" s="28"/>
      <c r="G12" s="29"/>
      <c r="H12" s="21"/>
      <c r="I12" s="28"/>
      <c r="J12" s="29"/>
      <c r="K12" s="21"/>
      <c r="L12" s="28"/>
      <c r="M12" s="29"/>
    </row>
    <row r="13" spans="1:13" x14ac:dyDescent="0.25">
      <c r="A13" s="15"/>
      <c r="B13" s="43" t="s">
        <v>465</v>
      </c>
      <c r="C13" s="22"/>
      <c r="D13" s="23" t="s">
        <v>466</v>
      </c>
      <c r="E13" s="21"/>
      <c r="F13" s="22"/>
      <c r="G13" s="23" t="s">
        <v>467</v>
      </c>
      <c r="H13" s="21"/>
      <c r="I13" s="22"/>
      <c r="J13" s="23" t="s">
        <v>468</v>
      </c>
      <c r="K13" s="21"/>
      <c r="L13" s="22"/>
      <c r="M13" s="23" t="s">
        <v>469</v>
      </c>
    </row>
    <row r="14" spans="1:13" ht="27" thickBot="1" x14ac:dyDescent="0.3">
      <c r="A14" s="15"/>
      <c r="B14" s="13" t="s">
        <v>40</v>
      </c>
      <c r="C14" s="26"/>
      <c r="D14" s="27" t="s">
        <v>470</v>
      </c>
      <c r="E14" s="13"/>
      <c r="F14" s="26"/>
      <c r="G14" s="26" t="s">
        <v>290</v>
      </c>
      <c r="H14" s="13"/>
      <c r="I14" s="26"/>
      <c r="J14" s="27" t="s">
        <v>471</v>
      </c>
      <c r="K14" s="13"/>
      <c r="L14" s="26"/>
      <c r="M14" s="27" t="s">
        <v>472</v>
      </c>
    </row>
    <row r="15" spans="1:13" ht="27" thickBot="1" x14ac:dyDescent="0.3">
      <c r="A15" s="15"/>
      <c r="B15" s="21" t="s">
        <v>43</v>
      </c>
      <c r="C15" s="30" t="s">
        <v>194</v>
      </c>
      <c r="D15" s="31" t="s">
        <v>473</v>
      </c>
      <c r="E15" s="21"/>
      <c r="F15" s="30" t="s">
        <v>194</v>
      </c>
      <c r="G15" s="31" t="s">
        <v>467</v>
      </c>
      <c r="H15" s="21"/>
      <c r="I15" s="30" t="s">
        <v>194</v>
      </c>
      <c r="J15" s="31" t="s">
        <v>474</v>
      </c>
      <c r="K15" s="21"/>
      <c r="L15" s="30" t="s">
        <v>194</v>
      </c>
      <c r="M15" s="31" t="s">
        <v>475</v>
      </c>
    </row>
    <row r="16" spans="1:13" ht="15.75" thickTop="1" x14ac:dyDescent="0.25">
      <c r="A16" s="15"/>
      <c r="B16" s="13"/>
      <c r="C16" s="54"/>
      <c r="D16" s="55"/>
      <c r="E16" s="13"/>
      <c r="F16" s="54"/>
      <c r="G16" s="55"/>
      <c r="H16" s="13"/>
      <c r="I16" s="54"/>
      <c r="J16" s="55"/>
      <c r="K16" s="13"/>
      <c r="L16" s="54"/>
      <c r="M16" s="55"/>
    </row>
    <row r="17" spans="1:13" x14ac:dyDescent="0.25">
      <c r="A17" s="15"/>
      <c r="B17" s="13" t="s">
        <v>476</v>
      </c>
      <c r="C17" s="24"/>
      <c r="D17" s="13"/>
      <c r="E17" s="13"/>
      <c r="F17" s="24"/>
      <c r="G17" s="13"/>
      <c r="H17" s="13"/>
      <c r="I17" s="24"/>
      <c r="J17" s="13"/>
      <c r="K17" s="13"/>
      <c r="L17" s="24"/>
      <c r="M17" s="13"/>
    </row>
    <row r="18" spans="1:13" x14ac:dyDescent="0.25">
      <c r="A18" s="15"/>
      <c r="B18" s="21" t="s">
        <v>477</v>
      </c>
      <c r="C18" s="22"/>
      <c r="D18" s="23" t="s">
        <v>478</v>
      </c>
      <c r="E18" s="21"/>
      <c r="F18" s="22"/>
      <c r="G18" s="23" t="s">
        <v>222</v>
      </c>
      <c r="H18" s="21"/>
      <c r="I18" s="22"/>
      <c r="J18" s="23" t="s">
        <v>479</v>
      </c>
      <c r="K18" s="21"/>
      <c r="L18" s="22"/>
      <c r="M18" s="23" t="s">
        <v>480</v>
      </c>
    </row>
    <row r="19" spans="1:13" ht="26.25" x14ac:dyDescent="0.25">
      <c r="A19" s="15"/>
      <c r="B19" s="13" t="s">
        <v>481</v>
      </c>
      <c r="C19" s="24"/>
      <c r="D19" s="13"/>
      <c r="E19" s="13"/>
      <c r="F19" s="24"/>
      <c r="G19" s="13"/>
      <c r="H19" s="13"/>
      <c r="I19" s="24"/>
      <c r="J19" s="13"/>
      <c r="K19" s="13"/>
      <c r="L19" s="24"/>
      <c r="M19" s="13"/>
    </row>
    <row r="20" spans="1:13" ht="15.75" thickBot="1" x14ac:dyDescent="0.3">
      <c r="A20" s="15"/>
      <c r="B20" s="42" t="s">
        <v>482</v>
      </c>
      <c r="C20" s="26"/>
      <c r="D20" s="27" t="s">
        <v>483</v>
      </c>
      <c r="E20" s="13"/>
      <c r="F20" s="26"/>
      <c r="G20" s="27" t="s">
        <v>483</v>
      </c>
      <c r="H20" s="13"/>
      <c r="I20" s="26"/>
      <c r="J20" s="27" t="s">
        <v>483</v>
      </c>
      <c r="K20" s="13"/>
      <c r="L20" s="26"/>
      <c r="M20" s="27" t="s">
        <v>484</v>
      </c>
    </row>
    <row r="21" spans="1:13" ht="27" thickBot="1" x14ac:dyDescent="0.3">
      <c r="A21" s="15"/>
      <c r="B21" s="21" t="s">
        <v>485</v>
      </c>
      <c r="C21" s="30"/>
      <c r="D21" s="31" t="s">
        <v>486</v>
      </c>
      <c r="E21" s="21"/>
      <c r="F21" s="30"/>
      <c r="G21" s="31" t="s">
        <v>487</v>
      </c>
      <c r="H21" s="21"/>
      <c r="I21" s="30"/>
      <c r="J21" s="31" t="s">
        <v>488</v>
      </c>
      <c r="K21" s="21"/>
      <c r="L21" s="30"/>
      <c r="M21" s="31" t="s">
        <v>218</v>
      </c>
    </row>
    <row r="22" spans="1:13" ht="15.75" thickTop="1" x14ac:dyDescent="0.25">
      <c r="A22" s="15"/>
      <c r="B22" s="13"/>
      <c r="C22" s="54"/>
      <c r="D22" s="55"/>
      <c r="E22" s="13"/>
      <c r="F22" s="54"/>
      <c r="G22" s="55"/>
      <c r="H22" s="13"/>
      <c r="I22" s="54"/>
      <c r="J22" s="55"/>
      <c r="K22" s="13"/>
      <c r="L22" s="54"/>
      <c r="M22" s="55"/>
    </row>
    <row r="23" spans="1:13" ht="26.25" x14ac:dyDescent="0.25">
      <c r="A23" s="15"/>
      <c r="B23" s="13" t="s">
        <v>489</v>
      </c>
      <c r="C23" s="24"/>
      <c r="D23" s="13"/>
      <c r="E23" s="13"/>
      <c r="F23" s="24"/>
      <c r="G23" s="13"/>
      <c r="H23" s="13"/>
      <c r="I23" s="24"/>
      <c r="J23" s="13"/>
      <c r="K23" s="13"/>
      <c r="L23" s="24"/>
      <c r="M23" s="13"/>
    </row>
    <row r="24" spans="1:13" x14ac:dyDescent="0.25">
      <c r="A24" s="15"/>
      <c r="B24" s="13" t="s">
        <v>490</v>
      </c>
      <c r="C24" s="24"/>
      <c r="D24" s="13"/>
      <c r="E24" s="13"/>
      <c r="F24" s="24"/>
      <c r="G24" s="13"/>
      <c r="H24" s="13"/>
      <c r="I24" s="24"/>
      <c r="J24" s="13"/>
      <c r="K24" s="13"/>
      <c r="L24" s="24"/>
      <c r="M24" s="13"/>
    </row>
    <row r="25" spans="1:13" x14ac:dyDescent="0.25">
      <c r="A25" s="15"/>
      <c r="B25" s="21" t="s">
        <v>45</v>
      </c>
      <c r="C25" s="22" t="s">
        <v>194</v>
      </c>
      <c r="D25" s="23" t="s">
        <v>491</v>
      </c>
      <c r="E25" s="21"/>
      <c r="F25" s="22" t="s">
        <v>194</v>
      </c>
      <c r="G25" s="23" t="s">
        <v>492</v>
      </c>
      <c r="H25" s="21"/>
      <c r="I25" s="22" t="s">
        <v>194</v>
      </c>
      <c r="J25" s="23" t="s">
        <v>493</v>
      </c>
      <c r="K25" s="21"/>
      <c r="L25" s="22" t="s">
        <v>194</v>
      </c>
      <c r="M25" s="23" t="s">
        <v>494</v>
      </c>
    </row>
    <row r="26" spans="1:13" ht="15.75" thickBot="1" x14ac:dyDescent="0.3">
      <c r="A26" s="15"/>
      <c r="B26" s="13" t="s">
        <v>46</v>
      </c>
      <c r="C26" s="26"/>
      <c r="D26" s="26" t="s">
        <v>290</v>
      </c>
      <c r="E26" s="13"/>
      <c r="F26" s="26"/>
      <c r="G26" s="26" t="s">
        <v>290</v>
      </c>
      <c r="H26" s="13"/>
      <c r="I26" s="26"/>
      <c r="J26" s="27" t="s">
        <v>495</v>
      </c>
      <c r="K26" s="13"/>
      <c r="L26" s="26"/>
      <c r="M26" s="27" t="s">
        <v>495</v>
      </c>
    </row>
    <row r="27" spans="1:13" ht="15.75" thickBot="1" x14ac:dyDescent="0.3">
      <c r="A27" s="15"/>
      <c r="B27" s="21" t="s">
        <v>41</v>
      </c>
      <c r="C27" s="30" t="s">
        <v>194</v>
      </c>
      <c r="D27" s="31" t="s">
        <v>491</v>
      </c>
      <c r="E27" s="21"/>
      <c r="F27" s="30" t="s">
        <v>194</v>
      </c>
      <c r="G27" s="31" t="s">
        <v>492</v>
      </c>
      <c r="H27" s="21"/>
      <c r="I27" s="30" t="s">
        <v>194</v>
      </c>
      <c r="J27" s="31" t="s">
        <v>496</v>
      </c>
      <c r="K27" s="21"/>
      <c r="L27" s="30" t="s">
        <v>194</v>
      </c>
      <c r="M27" s="31" t="s">
        <v>497</v>
      </c>
    </row>
    <row r="28" spans="1:13" ht="15.75" thickTop="1" x14ac:dyDescent="0.25">
      <c r="A28" s="15"/>
      <c r="B28" s="13"/>
      <c r="C28" s="54"/>
      <c r="D28" s="55"/>
      <c r="E28" s="13"/>
      <c r="F28" s="54"/>
      <c r="G28" s="55"/>
      <c r="H28" s="13"/>
      <c r="I28" s="54"/>
      <c r="J28" s="55"/>
      <c r="K28" s="13"/>
      <c r="L28" s="54"/>
      <c r="M28" s="55"/>
    </row>
    <row r="29" spans="1:13" ht="26.25" x14ac:dyDescent="0.25">
      <c r="A29" s="15"/>
      <c r="B29" s="13" t="s">
        <v>498</v>
      </c>
      <c r="C29" s="24"/>
      <c r="D29" s="13"/>
      <c r="E29" s="13"/>
      <c r="F29" s="24"/>
      <c r="G29" s="13"/>
      <c r="H29" s="13"/>
      <c r="I29" s="24"/>
      <c r="J29" s="13"/>
      <c r="K29" s="13"/>
      <c r="L29" s="24"/>
      <c r="M29" s="13"/>
    </row>
    <row r="30" spans="1:13" x14ac:dyDescent="0.25">
      <c r="A30" s="15"/>
      <c r="B30" s="13" t="s">
        <v>490</v>
      </c>
      <c r="C30" s="24"/>
      <c r="D30" s="13"/>
      <c r="E30" s="13"/>
      <c r="F30" s="24"/>
      <c r="G30" s="13"/>
      <c r="H30" s="13"/>
      <c r="I30" s="24"/>
      <c r="J30" s="13"/>
      <c r="K30" s="13"/>
      <c r="L30" s="24"/>
      <c r="M30" s="13"/>
    </row>
    <row r="31" spans="1:13" x14ac:dyDescent="0.25">
      <c r="A31" s="15"/>
      <c r="B31" s="21" t="s">
        <v>45</v>
      </c>
      <c r="C31" s="22" t="s">
        <v>194</v>
      </c>
      <c r="D31" s="23" t="s">
        <v>499</v>
      </c>
      <c r="E31" s="21"/>
      <c r="F31" s="22" t="s">
        <v>194</v>
      </c>
      <c r="G31" s="23" t="s">
        <v>500</v>
      </c>
      <c r="H31" s="21"/>
      <c r="I31" s="22" t="s">
        <v>194</v>
      </c>
      <c r="J31" s="23" t="s">
        <v>501</v>
      </c>
      <c r="K31" s="21"/>
      <c r="L31" s="22" t="s">
        <v>194</v>
      </c>
      <c r="M31" s="23" t="s">
        <v>502</v>
      </c>
    </row>
    <row r="32" spans="1:13" ht="15.75" thickBot="1" x14ac:dyDescent="0.3">
      <c r="A32" s="15"/>
      <c r="B32" s="13" t="s">
        <v>46</v>
      </c>
      <c r="C32" s="26"/>
      <c r="D32" s="26" t="s">
        <v>290</v>
      </c>
      <c r="E32" s="13"/>
      <c r="F32" s="26"/>
      <c r="G32" s="26" t="s">
        <v>290</v>
      </c>
      <c r="H32" s="13"/>
      <c r="I32" s="26"/>
      <c r="J32" s="27" t="s">
        <v>495</v>
      </c>
      <c r="K32" s="13"/>
      <c r="L32" s="26"/>
      <c r="M32" s="26" t="s">
        <v>290</v>
      </c>
    </row>
    <row r="33" spans="1:13" ht="15.75" thickBot="1" x14ac:dyDescent="0.3">
      <c r="A33" s="15"/>
      <c r="B33" s="21" t="s">
        <v>41</v>
      </c>
      <c r="C33" s="30" t="s">
        <v>194</v>
      </c>
      <c r="D33" s="31" t="s">
        <v>499</v>
      </c>
      <c r="E33" s="21"/>
      <c r="F33" s="30" t="s">
        <v>194</v>
      </c>
      <c r="G33" s="31" t="s">
        <v>500</v>
      </c>
      <c r="H33" s="21"/>
      <c r="I33" s="30" t="s">
        <v>194</v>
      </c>
      <c r="J33" s="31" t="s">
        <v>503</v>
      </c>
      <c r="K33" s="21"/>
      <c r="L33" s="30" t="s">
        <v>194</v>
      </c>
      <c r="M33" s="31" t="s">
        <v>502</v>
      </c>
    </row>
    <row r="34" spans="1:13" ht="15.75" thickTop="1" x14ac:dyDescent="0.25">
      <c r="A34" s="15"/>
      <c r="B34" s="37"/>
      <c r="C34" s="37"/>
      <c r="D34" s="37"/>
      <c r="E34" s="37"/>
      <c r="F34" s="37"/>
      <c r="G34" s="37"/>
      <c r="H34" s="37"/>
      <c r="I34" s="37"/>
      <c r="J34" s="37"/>
      <c r="K34" s="37"/>
      <c r="L34" s="37"/>
      <c r="M34" s="37"/>
    </row>
    <row r="35" spans="1:13" x14ac:dyDescent="0.25">
      <c r="A35" s="15"/>
      <c r="B35" s="39"/>
      <c r="C35" s="39"/>
      <c r="D35" s="39"/>
      <c r="E35" s="39"/>
      <c r="F35" s="39"/>
      <c r="G35" s="39"/>
      <c r="H35" s="39"/>
      <c r="I35" s="39"/>
      <c r="J35" s="39"/>
      <c r="K35" s="39"/>
      <c r="L35" s="39"/>
      <c r="M35" s="39"/>
    </row>
  </sheetData>
  <mergeCells count="15">
    <mergeCell ref="A1:A2"/>
    <mergeCell ref="B1:M1"/>
    <mergeCell ref="B2:M2"/>
    <mergeCell ref="B3:M3"/>
    <mergeCell ref="A4:A35"/>
    <mergeCell ref="B34:M34"/>
    <mergeCell ref="B35:M35"/>
    <mergeCell ref="C5:G5"/>
    <mergeCell ref="I5:M5"/>
    <mergeCell ref="C6:G6"/>
    <mergeCell ref="I6:M6"/>
    <mergeCell ref="C7:D7"/>
    <mergeCell ref="F7:G7"/>
    <mergeCell ref="I7:J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0"/>
  <sheetViews>
    <sheetView showGridLines="0" workbookViewId="0"/>
  </sheetViews>
  <sheetFormatPr defaultRowHeight="15" x14ac:dyDescent="0.25"/>
  <cols>
    <col min="1" max="2" width="36.5703125" bestFit="1" customWidth="1"/>
    <col min="3" max="3" width="1.85546875" bestFit="1" customWidth="1"/>
    <col min="4" max="4" width="7.5703125" bestFit="1" customWidth="1"/>
    <col min="6" max="6" width="1.85546875" bestFit="1" customWidth="1"/>
    <col min="7" max="7" width="7.5703125" bestFit="1" customWidth="1"/>
    <col min="9" max="9" width="2.140625" customWidth="1"/>
    <col min="10" max="10" width="7.140625" customWidth="1"/>
    <col min="12" max="12" width="2" customWidth="1"/>
    <col min="13" max="13" width="8.28515625" customWidth="1"/>
    <col min="15" max="15" width="2" customWidth="1"/>
    <col min="16" max="16" width="8.5703125" customWidth="1"/>
  </cols>
  <sheetData>
    <row r="1" spans="1:16" ht="15" customHeight="1" x14ac:dyDescent="0.25">
      <c r="A1" s="7" t="s">
        <v>9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06</v>
      </c>
      <c r="B3" s="35"/>
      <c r="C3" s="35"/>
      <c r="D3" s="35"/>
      <c r="E3" s="35"/>
      <c r="F3" s="35"/>
      <c r="G3" s="35"/>
      <c r="H3" s="35"/>
      <c r="I3" s="35"/>
      <c r="J3" s="35"/>
      <c r="K3" s="35"/>
      <c r="L3" s="35"/>
      <c r="M3" s="35"/>
      <c r="N3" s="35"/>
      <c r="O3" s="35"/>
      <c r="P3" s="35"/>
    </row>
    <row r="4" spans="1:16" x14ac:dyDescent="0.25">
      <c r="A4" s="15" t="s">
        <v>961</v>
      </c>
      <c r="B4" s="113" t="s">
        <v>509</v>
      </c>
      <c r="C4" s="113"/>
      <c r="D4" s="113"/>
      <c r="E4" s="113"/>
      <c r="F4" s="113"/>
      <c r="G4" s="113"/>
      <c r="H4" s="113"/>
      <c r="I4" s="113"/>
      <c r="J4" s="113"/>
      <c r="K4" s="113"/>
      <c r="L4" s="113"/>
      <c r="M4" s="113"/>
      <c r="N4" s="113"/>
      <c r="O4" s="113"/>
      <c r="P4" s="113"/>
    </row>
    <row r="5" spans="1:16" x14ac:dyDescent="0.25">
      <c r="A5" s="15"/>
      <c r="B5" s="113" t="s">
        <v>510</v>
      </c>
      <c r="C5" s="113"/>
      <c r="D5" s="113"/>
      <c r="E5" s="113"/>
      <c r="F5" s="113"/>
      <c r="G5" s="113"/>
      <c r="H5" s="113"/>
      <c r="I5" s="113"/>
      <c r="J5" s="113"/>
      <c r="K5" s="113"/>
      <c r="L5" s="113"/>
      <c r="M5" s="113"/>
      <c r="N5" s="113"/>
      <c r="O5" s="113"/>
      <c r="P5" s="113"/>
    </row>
    <row r="6" spans="1:16" x14ac:dyDescent="0.25">
      <c r="A6" s="15"/>
      <c r="B6" s="113" t="s">
        <v>511</v>
      </c>
      <c r="C6" s="113"/>
      <c r="D6" s="113"/>
      <c r="E6" s="113"/>
      <c r="F6" s="113"/>
      <c r="G6" s="113"/>
      <c r="H6" s="113"/>
      <c r="I6" s="113"/>
      <c r="J6" s="113"/>
      <c r="K6" s="113"/>
      <c r="L6" s="113"/>
      <c r="M6" s="113"/>
      <c r="N6" s="113"/>
      <c r="O6" s="113"/>
      <c r="P6" s="113"/>
    </row>
    <row r="7" spans="1:16" x14ac:dyDescent="0.25">
      <c r="A7" s="15"/>
      <c r="B7" s="114" t="s">
        <v>512</v>
      </c>
      <c r="C7" s="114"/>
      <c r="D7" s="114"/>
      <c r="E7" s="114"/>
      <c r="F7" s="114"/>
      <c r="G7" s="114"/>
      <c r="H7" s="114"/>
      <c r="I7" s="114"/>
      <c r="J7" s="114"/>
      <c r="K7" s="114"/>
      <c r="L7" s="114"/>
      <c r="M7" s="114"/>
      <c r="N7" s="114"/>
      <c r="O7" s="114"/>
      <c r="P7" s="114"/>
    </row>
    <row r="8" spans="1:16" x14ac:dyDescent="0.25">
      <c r="A8" s="15"/>
      <c r="B8" s="114"/>
      <c r="C8" s="114"/>
      <c r="D8" s="114"/>
      <c r="E8" s="114"/>
      <c r="F8" s="114"/>
      <c r="G8" s="114"/>
      <c r="H8" s="114"/>
      <c r="I8" s="114"/>
      <c r="J8" s="114"/>
      <c r="K8" s="114"/>
      <c r="L8" s="114"/>
      <c r="M8" s="114"/>
      <c r="N8" s="114"/>
      <c r="O8" s="114"/>
      <c r="P8" s="114"/>
    </row>
    <row r="9" spans="1:16" x14ac:dyDescent="0.25">
      <c r="A9" s="15"/>
      <c r="B9" s="115"/>
      <c r="C9" s="115"/>
      <c r="D9" s="115"/>
      <c r="E9" s="115"/>
      <c r="F9" s="115"/>
      <c r="G9" s="115"/>
      <c r="H9" s="115"/>
      <c r="I9" s="115"/>
      <c r="J9" s="115"/>
      <c r="K9" s="115"/>
      <c r="L9" s="115"/>
      <c r="M9" s="115"/>
      <c r="N9" s="115"/>
      <c r="O9" s="115"/>
      <c r="P9" s="115"/>
    </row>
    <row r="10" spans="1:16" x14ac:dyDescent="0.25">
      <c r="A10" s="15"/>
      <c r="B10" s="16"/>
      <c r="C10" s="13"/>
      <c r="D10" s="13"/>
      <c r="E10" s="13"/>
      <c r="F10" s="13"/>
      <c r="G10" s="13"/>
      <c r="H10" s="13"/>
      <c r="I10" s="13"/>
      <c r="J10" s="13"/>
      <c r="K10" s="13"/>
      <c r="L10" s="13"/>
      <c r="M10" s="13"/>
      <c r="N10" s="13"/>
      <c r="O10" s="13"/>
      <c r="P10" s="13"/>
    </row>
    <row r="11" spans="1:16" x14ac:dyDescent="0.25">
      <c r="A11" s="15"/>
      <c r="B11" s="13"/>
      <c r="C11" s="48" t="s">
        <v>513</v>
      </c>
      <c r="D11" s="48"/>
      <c r="E11" s="40"/>
      <c r="F11" s="24"/>
      <c r="G11" s="13"/>
      <c r="H11" s="13"/>
      <c r="I11" s="48" t="s">
        <v>514</v>
      </c>
      <c r="J11" s="48"/>
      <c r="K11" s="40"/>
      <c r="L11" s="24"/>
      <c r="M11" s="40"/>
      <c r="N11" s="40"/>
      <c r="O11" s="24"/>
      <c r="P11" s="40"/>
    </row>
    <row r="12" spans="1:16" ht="15.75" thickBot="1" x14ac:dyDescent="0.3">
      <c r="A12" s="15"/>
      <c r="B12" s="40"/>
      <c r="C12" s="32" t="s">
        <v>515</v>
      </c>
      <c r="D12" s="32"/>
      <c r="E12" s="40"/>
      <c r="F12" s="32" t="s">
        <v>516</v>
      </c>
      <c r="G12" s="32"/>
      <c r="H12" s="40"/>
      <c r="I12" s="32" t="s">
        <v>516</v>
      </c>
      <c r="J12" s="32"/>
      <c r="K12" s="40"/>
      <c r="L12" s="32" t="s">
        <v>517</v>
      </c>
      <c r="M12" s="32"/>
      <c r="N12" s="40"/>
      <c r="O12" s="32" t="s">
        <v>518</v>
      </c>
      <c r="P12" s="32"/>
    </row>
    <row r="13" spans="1:16" x14ac:dyDescent="0.25">
      <c r="A13" s="15"/>
      <c r="B13" s="13" t="s">
        <v>519</v>
      </c>
      <c r="C13" s="18"/>
      <c r="D13" s="19"/>
      <c r="E13" s="40"/>
      <c r="F13" s="18"/>
      <c r="G13" s="19"/>
      <c r="H13" s="40"/>
      <c r="I13" s="18"/>
      <c r="J13" s="19"/>
      <c r="K13" s="40"/>
      <c r="L13" s="18"/>
      <c r="M13" s="19"/>
      <c r="N13" s="40"/>
      <c r="O13" s="18"/>
      <c r="P13" s="19"/>
    </row>
    <row r="14" spans="1:16" x14ac:dyDescent="0.25">
      <c r="A14" s="15"/>
      <c r="B14" s="13" t="s">
        <v>520</v>
      </c>
      <c r="C14" s="24" t="s">
        <v>194</v>
      </c>
      <c r="D14" s="24" t="s">
        <v>290</v>
      </c>
      <c r="E14" s="13"/>
      <c r="F14" s="24" t="s">
        <v>194</v>
      </c>
      <c r="G14" s="25" t="s">
        <v>521</v>
      </c>
      <c r="H14" s="13"/>
      <c r="I14" s="24" t="s">
        <v>194</v>
      </c>
      <c r="J14" s="25" t="s">
        <v>522</v>
      </c>
      <c r="K14" s="13"/>
      <c r="L14" s="24" t="s">
        <v>194</v>
      </c>
      <c r="M14" s="24" t="s">
        <v>290</v>
      </c>
      <c r="N14" s="13"/>
      <c r="O14" s="24" t="s">
        <v>194</v>
      </c>
      <c r="P14" s="25" t="s">
        <v>241</v>
      </c>
    </row>
    <row r="15" spans="1:16" ht="15.75" thickBot="1" x14ac:dyDescent="0.3">
      <c r="A15" s="15"/>
      <c r="B15" s="21" t="s">
        <v>25</v>
      </c>
      <c r="C15" s="44"/>
      <c r="D15" s="44" t="s">
        <v>290</v>
      </c>
      <c r="E15" s="21"/>
      <c r="F15" s="44"/>
      <c r="G15" s="45" t="s">
        <v>523</v>
      </c>
      <c r="H15" s="21"/>
      <c r="I15" s="44"/>
      <c r="J15" s="45" t="s">
        <v>524</v>
      </c>
      <c r="K15" s="21"/>
      <c r="L15" s="44"/>
      <c r="M15" s="44" t="s">
        <v>290</v>
      </c>
      <c r="N15" s="21"/>
      <c r="O15" s="44"/>
      <c r="P15" s="45" t="s">
        <v>525</v>
      </c>
    </row>
    <row r="16" spans="1:16" x14ac:dyDescent="0.25">
      <c r="A16" s="15"/>
      <c r="B16" s="13" t="s">
        <v>26</v>
      </c>
      <c r="C16" s="18"/>
      <c r="D16" s="18" t="s">
        <v>290</v>
      </c>
      <c r="E16" s="13"/>
      <c r="F16" s="18"/>
      <c r="G16" s="20" t="s">
        <v>526</v>
      </c>
      <c r="H16" s="13"/>
      <c r="I16" s="18"/>
      <c r="J16" s="20" t="s">
        <v>527</v>
      </c>
      <c r="K16" s="13"/>
      <c r="L16" s="18"/>
      <c r="M16" s="18" t="s">
        <v>290</v>
      </c>
      <c r="N16" s="13"/>
      <c r="O16" s="18"/>
      <c r="P16" s="20" t="s">
        <v>251</v>
      </c>
    </row>
    <row r="17" spans="1:16" x14ac:dyDescent="0.25">
      <c r="A17" s="15"/>
      <c r="B17" s="13"/>
      <c r="C17" s="24"/>
      <c r="D17" s="13"/>
      <c r="E17" s="13"/>
      <c r="F17" s="24"/>
      <c r="G17" s="13"/>
      <c r="H17" s="13"/>
      <c r="I17" s="24"/>
      <c r="J17" s="13"/>
      <c r="K17" s="13"/>
      <c r="L17" s="24"/>
      <c r="M17" s="13"/>
      <c r="N17" s="13"/>
      <c r="O17" s="24"/>
      <c r="P17" s="13"/>
    </row>
    <row r="18" spans="1:16" x14ac:dyDescent="0.25">
      <c r="A18" s="15"/>
      <c r="B18" s="21" t="s">
        <v>27</v>
      </c>
      <c r="C18" s="22"/>
      <c r="D18" s="23" t="s">
        <v>429</v>
      </c>
      <c r="E18" s="21"/>
      <c r="F18" s="22"/>
      <c r="G18" s="23" t="s">
        <v>528</v>
      </c>
      <c r="H18" s="21"/>
      <c r="I18" s="22"/>
      <c r="J18" s="23" t="s">
        <v>529</v>
      </c>
      <c r="K18" s="21"/>
      <c r="L18" s="22"/>
      <c r="M18" s="22" t="s">
        <v>290</v>
      </c>
      <c r="N18" s="21"/>
      <c r="O18" s="22"/>
      <c r="P18" s="23" t="s">
        <v>530</v>
      </c>
    </row>
    <row r="19" spans="1:16" x14ac:dyDescent="0.25">
      <c r="A19" s="15"/>
      <c r="B19" s="13" t="s">
        <v>28</v>
      </c>
      <c r="C19" s="24"/>
      <c r="D19" s="24" t="s">
        <v>290</v>
      </c>
      <c r="E19" s="13"/>
      <c r="F19" s="24"/>
      <c r="G19" s="25" t="s">
        <v>531</v>
      </c>
      <c r="H19" s="13"/>
      <c r="I19" s="24"/>
      <c r="J19" s="25" t="s">
        <v>532</v>
      </c>
      <c r="K19" s="13"/>
      <c r="L19" s="24"/>
      <c r="M19" s="24" t="s">
        <v>290</v>
      </c>
      <c r="N19" s="13"/>
      <c r="O19" s="24"/>
      <c r="P19" s="25" t="s">
        <v>533</v>
      </c>
    </row>
    <row r="20" spans="1:16" x14ac:dyDescent="0.25">
      <c r="A20" s="15"/>
      <c r="B20" s="21" t="s">
        <v>29</v>
      </c>
      <c r="C20" s="22"/>
      <c r="D20" s="22" t="s">
        <v>290</v>
      </c>
      <c r="E20" s="21"/>
      <c r="F20" s="22"/>
      <c r="G20" s="23" t="s">
        <v>534</v>
      </c>
      <c r="H20" s="21"/>
      <c r="I20" s="22"/>
      <c r="J20" s="23" t="s">
        <v>535</v>
      </c>
      <c r="K20" s="21"/>
      <c r="L20" s="22"/>
      <c r="M20" s="22" t="s">
        <v>290</v>
      </c>
      <c r="N20" s="21"/>
      <c r="O20" s="22"/>
      <c r="P20" s="23" t="s">
        <v>536</v>
      </c>
    </row>
    <row r="21" spans="1:16" x14ac:dyDescent="0.25">
      <c r="A21" s="15"/>
      <c r="B21" s="13" t="s">
        <v>30</v>
      </c>
      <c r="C21" s="24"/>
      <c r="D21" s="24" t="s">
        <v>290</v>
      </c>
      <c r="E21" s="13"/>
      <c r="F21" s="24"/>
      <c r="G21" s="25">
        <v>-16.2</v>
      </c>
      <c r="H21" s="13"/>
      <c r="I21" s="24"/>
      <c r="J21" s="25">
        <v>-3.8</v>
      </c>
      <c r="K21" s="13"/>
      <c r="L21" s="24"/>
      <c r="M21" s="24" t="s">
        <v>290</v>
      </c>
      <c r="N21" s="13"/>
      <c r="O21" s="24"/>
      <c r="P21" s="25">
        <v>-20</v>
      </c>
    </row>
    <row r="22" spans="1:16" x14ac:dyDescent="0.25">
      <c r="A22" s="15"/>
      <c r="B22" s="21" t="s">
        <v>537</v>
      </c>
      <c r="C22" s="22"/>
      <c r="D22" s="23">
        <v>-46.9</v>
      </c>
      <c r="E22" s="21"/>
      <c r="F22" s="22"/>
      <c r="G22" s="22" t="s">
        <v>290</v>
      </c>
      <c r="H22" s="21"/>
      <c r="I22" s="22"/>
      <c r="J22" s="22" t="s">
        <v>290</v>
      </c>
      <c r="K22" s="21"/>
      <c r="L22" s="22"/>
      <c r="M22" s="23" t="s">
        <v>538</v>
      </c>
      <c r="N22" s="21"/>
      <c r="O22" s="22"/>
      <c r="P22" s="22" t="s">
        <v>290</v>
      </c>
    </row>
    <row r="23" spans="1:16" x14ac:dyDescent="0.25">
      <c r="A23" s="15"/>
      <c r="B23" s="13" t="s">
        <v>539</v>
      </c>
      <c r="C23" s="24"/>
      <c r="D23" s="24" t="s">
        <v>290</v>
      </c>
      <c r="E23" s="13"/>
      <c r="F23" s="24"/>
      <c r="G23" s="25" t="s">
        <v>540</v>
      </c>
      <c r="H23" s="13"/>
      <c r="I23" s="24"/>
      <c r="J23" s="25" t="s">
        <v>541</v>
      </c>
      <c r="K23" s="13"/>
      <c r="L23" s="24"/>
      <c r="M23" s="24" t="s">
        <v>290</v>
      </c>
      <c r="N23" s="13"/>
      <c r="O23" s="24"/>
      <c r="P23" s="25" t="s">
        <v>542</v>
      </c>
    </row>
    <row r="24" spans="1:16" x14ac:dyDescent="0.25">
      <c r="A24" s="15"/>
      <c r="B24" s="21" t="s">
        <v>32</v>
      </c>
      <c r="C24" s="22"/>
      <c r="D24" s="23" t="s">
        <v>543</v>
      </c>
      <c r="E24" s="21"/>
      <c r="F24" s="22"/>
      <c r="G24" s="23" t="s">
        <v>232</v>
      </c>
      <c r="H24" s="21"/>
      <c r="I24" s="22"/>
      <c r="J24" s="23" t="s">
        <v>544</v>
      </c>
      <c r="K24" s="21"/>
      <c r="L24" s="22"/>
      <c r="M24" s="22" t="s">
        <v>290</v>
      </c>
      <c r="N24" s="21"/>
      <c r="O24" s="22"/>
      <c r="P24" s="23" t="s">
        <v>545</v>
      </c>
    </row>
    <row r="25" spans="1:16" x14ac:dyDescent="0.25">
      <c r="A25" s="15"/>
      <c r="B25" s="13" t="s">
        <v>34</v>
      </c>
      <c r="C25" s="24"/>
      <c r="D25" s="25" t="s">
        <v>470</v>
      </c>
      <c r="E25" s="13"/>
      <c r="F25" s="13"/>
      <c r="G25" s="24" t="s">
        <v>290</v>
      </c>
      <c r="H25" s="13"/>
      <c r="I25" s="13"/>
      <c r="J25" s="24" t="s">
        <v>290</v>
      </c>
      <c r="K25" s="13"/>
      <c r="L25" s="13"/>
      <c r="M25" s="24" t="s">
        <v>290</v>
      </c>
      <c r="N25" s="13"/>
      <c r="O25" s="13"/>
      <c r="P25" s="25" t="s">
        <v>470</v>
      </c>
    </row>
    <row r="26" spans="1:16" ht="15.75" thickBot="1" x14ac:dyDescent="0.3">
      <c r="A26" s="15"/>
      <c r="B26" s="21" t="s">
        <v>546</v>
      </c>
      <c r="C26" s="44"/>
      <c r="D26" s="44" t="s">
        <v>290</v>
      </c>
      <c r="E26" s="21"/>
      <c r="F26" s="44"/>
      <c r="G26" s="45">
        <v>-2.2000000000000002</v>
      </c>
      <c r="H26" s="21"/>
      <c r="I26" s="44"/>
      <c r="J26" s="45" t="s">
        <v>547</v>
      </c>
      <c r="K26" s="21"/>
      <c r="L26" s="44"/>
      <c r="M26" s="44" t="s">
        <v>290</v>
      </c>
      <c r="N26" s="21"/>
      <c r="O26" s="44"/>
      <c r="P26" s="44" t="s">
        <v>290</v>
      </c>
    </row>
    <row r="27" spans="1:16" ht="15.75" thickBot="1" x14ac:dyDescent="0.3">
      <c r="A27" s="15"/>
      <c r="B27" s="13"/>
      <c r="C27" s="57"/>
      <c r="D27" s="58">
        <v>-35.1</v>
      </c>
      <c r="E27" s="13"/>
      <c r="F27" s="57"/>
      <c r="G27" s="58" t="s">
        <v>548</v>
      </c>
      <c r="H27" s="13"/>
      <c r="I27" s="57"/>
      <c r="J27" s="58" t="s">
        <v>549</v>
      </c>
      <c r="K27" s="13"/>
      <c r="L27" s="57"/>
      <c r="M27" s="58" t="s">
        <v>538</v>
      </c>
      <c r="N27" s="13"/>
      <c r="O27" s="57"/>
      <c r="P27" s="58" t="s">
        <v>550</v>
      </c>
    </row>
    <row r="28" spans="1:16" x14ac:dyDescent="0.25">
      <c r="A28" s="15"/>
      <c r="B28" s="21" t="s">
        <v>39</v>
      </c>
      <c r="C28" s="28"/>
      <c r="D28" s="29"/>
      <c r="E28" s="21"/>
      <c r="F28" s="28"/>
      <c r="G28" s="29"/>
      <c r="H28" s="21"/>
      <c r="I28" s="28"/>
      <c r="J28" s="29"/>
      <c r="K28" s="21"/>
      <c r="L28" s="28"/>
      <c r="M28" s="29"/>
      <c r="N28" s="21"/>
      <c r="O28" s="28"/>
      <c r="P28" s="29"/>
    </row>
    <row r="29" spans="1:16" x14ac:dyDescent="0.25">
      <c r="A29" s="15"/>
      <c r="B29" s="21" t="s">
        <v>551</v>
      </c>
      <c r="C29" s="22"/>
      <c r="D29" s="23" t="s">
        <v>532</v>
      </c>
      <c r="E29" s="21"/>
      <c r="F29" s="22"/>
      <c r="G29" s="23" t="s">
        <v>552</v>
      </c>
      <c r="H29" s="21"/>
      <c r="I29" s="22"/>
      <c r="J29" s="23" t="s">
        <v>431</v>
      </c>
      <c r="K29" s="21"/>
      <c r="L29" s="22"/>
      <c r="M29" s="23">
        <v>-46.9</v>
      </c>
      <c r="N29" s="21"/>
      <c r="O29" s="22"/>
      <c r="P29" s="23" t="s">
        <v>553</v>
      </c>
    </row>
    <row r="30" spans="1:16" ht="15.75" thickBot="1" x14ac:dyDescent="0.3">
      <c r="A30" s="15"/>
      <c r="B30" s="13" t="s">
        <v>38</v>
      </c>
      <c r="C30" s="26"/>
      <c r="D30" s="27" t="s">
        <v>544</v>
      </c>
      <c r="E30" s="13"/>
      <c r="F30" s="26"/>
      <c r="G30" s="27" t="s">
        <v>232</v>
      </c>
      <c r="H30" s="13"/>
      <c r="I30" s="26"/>
      <c r="J30" s="26" t="s">
        <v>290</v>
      </c>
      <c r="K30" s="13"/>
      <c r="L30" s="26"/>
      <c r="M30" s="26" t="s">
        <v>290</v>
      </c>
      <c r="N30" s="13"/>
      <c r="O30" s="26"/>
      <c r="P30" s="27" t="s">
        <v>554</v>
      </c>
    </row>
    <row r="31" spans="1:16" x14ac:dyDescent="0.25">
      <c r="A31" s="15"/>
      <c r="B31" s="21" t="s">
        <v>39</v>
      </c>
      <c r="C31" s="28"/>
      <c r="D31" s="59" t="s">
        <v>473</v>
      </c>
      <c r="E31" s="21"/>
      <c r="F31" s="28"/>
      <c r="G31" s="59" t="s">
        <v>555</v>
      </c>
      <c r="H31" s="21"/>
      <c r="I31" s="28"/>
      <c r="J31" s="59" t="s">
        <v>431</v>
      </c>
      <c r="K31" s="21"/>
      <c r="L31" s="28"/>
      <c r="M31" s="59">
        <v>-46.9</v>
      </c>
      <c r="N31" s="21"/>
      <c r="O31" s="28"/>
      <c r="P31" s="59" t="s">
        <v>460</v>
      </c>
    </row>
    <row r="32" spans="1:16" x14ac:dyDescent="0.25">
      <c r="A32" s="15"/>
      <c r="B32" s="13" t="s">
        <v>556</v>
      </c>
      <c r="C32" s="24"/>
      <c r="D32" s="13"/>
      <c r="E32" s="13"/>
      <c r="F32" s="24"/>
      <c r="G32" s="13"/>
      <c r="H32" s="13"/>
      <c r="I32" s="24"/>
      <c r="J32" s="13"/>
      <c r="K32" s="13"/>
      <c r="L32" s="24"/>
      <c r="M32" s="13"/>
      <c r="N32" s="13"/>
      <c r="O32" s="24"/>
      <c r="P32" s="13"/>
    </row>
    <row r="33" spans="1:16" ht="15.75" thickBot="1" x14ac:dyDescent="0.3">
      <c r="A33" s="15"/>
      <c r="B33" s="13" t="s">
        <v>557</v>
      </c>
      <c r="C33" s="26"/>
      <c r="D33" s="26" t="s">
        <v>290</v>
      </c>
      <c r="E33" s="13"/>
      <c r="F33" s="26"/>
      <c r="G33" s="27" t="s">
        <v>470</v>
      </c>
      <c r="H33" s="13"/>
      <c r="I33" s="26"/>
      <c r="J33" s="26" t="s">
        <v>290</v>
      </c>
      <c r="K33" s="13"/>
      <c r="L33" s="26"/>
      <c r="M33" s="26" t="s">
        <v>290</v>
      </c>
      <c r="N33" s="13"/>
      <c r="O33" s="26"/>
      <c r="P33" s="27" t="s">
        <v>470</v>
      </c>
    </row>
    <row r="34" spans="1:16" x14ac:dyDescent="0.25">
      <c r="A34" s="15"/>
      <c r="B34" s="21" t="s">
        <v>558</v>
      </c>
      <c r="C34" s="28"/>
      <c r="D34" s="59" t="s">
        <v>473</v>
      </c>
      <c r="E34" s="21"/>
      <c r="F34" s="28"/>
      <c r="G34" s="59" t="s">
        <v>559</v>
      </c>
      <c r="H34" s="21"/>
      <c r="I34" s="28"/>
      <c r="J34" s="59" t="s">
        <v>431</v>
      </c>
      <c r="K34" s="21"/>
      <c r="L34" s="28"/>
      <c r="M34" s="59">
        <v>-46.9</v>
      </c>
      <c r="N34" s="21"/>
      <c r="O34" s="28"/>
      <c r="P34" s="59" t="s">
        <v>560</v>
      </c>
    </row>
    <row r="35" spans="1:16" x14ac:dyDescent="0.25">
      <c r="A35" s="15"/>
      <c r="B35" s="13" t="s">
        <v>561</v>
      </c>
      <c r="C35" s="24"/>
      <c r="D35" s="13"/>
      <c r="E35" s="13"/>
      <c r="F35" s="24"/>
      <c r="G35" s="13"/>
      <c r="H35" s="13"/>
      <c r="I35" s="24"/>
      <c r="J35" s="13"/>
      <c r="K35" s="13"/>
      <c r="L35" s="24"/>
      <c r="M35" s="13"/>
      <c r="N35" s="13"/>
      <c r="O35" s="24"/>
      <c r="P35" s="13"/>
    </row>
    <row r="36" spans="1:16" ht="15.75" thickBot="1" x14ac:dyDescent="0.3">
      <c r="A36" s="15"/>
      <c r="B36" s="42" t="s">
        <v>562</v>
      </c>
      <c r="C36" s="26"/>
      <c r="D36" s="26" t="s">
        <v>290</v>
      </c>
      <c r="E36" s="13"/>
      <c r="F36" s="26"/>
      <c r="G36" s="27">
        <v>-0.3</v>
      </c>
      <c r="H36" s="13"/>
      <c r="I36" s="26"/>
      <c r="J36" s="27">
        <v>-1.3</v>
      </c>
      <c r="K36" s="13"/>
      <c r="L36" s="26"/>
      <c r="M36" s="26" t="s">
        <v>290</v>
      </c>
      <c r="N36" s="13"/>
      <c r="O36" s="26"/>
      <c r="P36" s="27">
        <v>-1.6</v>
      </c>
    </row>
    <row r="37" spans="1:16" x14ac:dyDescent="0.25">
      <c r="A37" s="15"/>
      <c r="B37" s="21" t="s">
        <v>563</v>
      </c>
      <c r="C37" s="29"/>
      <c r="D37" s="29"/>
      <c r="E37" s="21"/>
      <c r="F37" s="29"/>
      <c r="G37" s="29"/>
      <c r="H37" s="21"/>
      <c r="I37" s="29"/>
      <c r="J37" s="29"/>
      <c r="K37" s="21"/>
      <c r="L37" s="29"/>
      <c r="M37" s="29"/>
      <c r="N37" s="21"/>
      <c r="O37" s="29"/>
      <c r="P37" s="29"/>
    </row>
    <row r="38" spans="1:16" ht="15.75" thickBot="1" x14ac:dyDescent="0.3">
      <c r="A38" s="15"/>
      <c r="B38" s="21" t="s">
        <v>564</v>
      </c>
      <c r="C38" s="60" t="s">
        <v>194</v>
      </c>
      <c r="D38" s="61" t="s">
        <v>473</v>
      </c>
      <c r="E38" s="21"/>
      <c r="F38" s="60" t="s">
        <v>194</v>
      </c>
      <c r="G38" s="61" t="s">
        <v>555</v>
      </c>
      <c r="H38" s="21"/>
      <c r="I38" s="60" t="s">
        <v>194</v>
      </c>
      <c r="J38" s="61" t="s">
        <v>565</v>
      </c>
      <c r="K38" s="21"/>
      <c r="L38" s="60" t="s">
        <v>194</v>
      </c>
      <c r="M38" s="61">
        <v>-46.9</v>
      </c>
      <c r="N38" s="21"/>
      <c r="O38" s="60" t="s">
        <v>194</v>
      </c>
      <c r="P38" s="61" t="s">
        <v>473</v>
      </c>
    </row>
    <row r="39" spans="1:16" ht="15.75" thickTop="1" x14ac:dyDescent="0.25">
      <c r="A39" s="15"/>
      <c r="B39" s="115"/>
      <c r="C39" s="115"/>
      <c r="D39" s="115"/>
      <c r="E39" s="115"/>
      <c r="F39" s="115"/>
      <c r="G39" s="115"/>
      <c r="H39" s="115"/>
      <c r="I39" s="115"/>
      <c r="J39" s="115"/>
      <c r="K39" s="115"/>
      <c r="L39" s="115"/>
      <c r="M39" s="115"/>
      <c r="N39" s="115"/>
      <c r="O39" s="115"/>
      <c r="P39" s="115"/>
    </row>
    <row r="40" spans="1:16" x14ac:dyDescent="0.25">
      <c r="A40" s="15"/>
      <c r="B40" s="115"/>
      <c r="C40" s="115"/>
      <c r="D40" s="115"/>
      <c r="E40" s="115"/>
      <c r="F40" s="115"/>
      <c r="G40" s="115"/>
      <c r="H40" s="115"/>
      <c r="I40" s="115"/>
      <c r="J40" s="115"/>
      <c r="K40" s="115"/>
      <c r="L40" s="115"/>
      <c r="M40" s="115"/>
      <c r="N40" s="115"/>
      <c r="O40" s="115"/>
      <c r="P40" s="115"/>
    </row>
    <row r="41" spans="1:16" x14ac:dyDescent="0.25">
      <c r="A41" s="15"/>
      <c r="B41" s="115"/>
      <c r="C41" s="115"/>
      <c r="D41" s="115"/>
      <c r="E41" s="115"/>
      <c r="F41" s="115"/>
      <c r="G41" s="115"/>
      <c r="H41" s="115"/>
      <c r="I41" s="115"/>
      <c r="J41" s="115"/>
      <c r="K41" s="115"/>
      <c r="L41" s="115"/>
      <c r="M41" s="115"/>
      <c r="N41" s="115"/>
      <c r="O41" s="115"/>
      <c r="P41" s="115"/>
    </row>
    <row r="42" spans="1:16" x14ac:dyDescent="0.25">
      <c r="A42" s="15"/>
      <c r="B42" s="115"/>
      <c r="C42" s="115"/>
      <c r="D42" s="115"/>
      <c r="E42" s="115"/>
      <c r="F42" s="115"/>
      <c r="G42" s="115"/>
      <c r="H42" s="115"/>
      <c r="I42" s="115"/>
      <c r="J42" s="115"/>
      <c r="K42" s="115"/>
      <c r="L42" s="115"/>
      <c r="M42" s="115"/>
      <c r="N42" s="115"/>
      <c r="O42" s="115"/>
      <c r="P42" s="115"/>
    </row>
    <row r="43" spans="1:16" x14ac:dyDescent="0.25">
      <c r="A43" s="15"/>
      <c r="B43" s="115"/>
      <c r="C43" s="115"/>
      <c r="D43" s="115"/>
      <c r="E43" s="115"/>
      <c r="F43" s="115"/>
      <c r="G43" s="115"/>
      <c r="H43" s="115"/>
      <c r="I43" s="115"/>
      <c r="J43" s="115"/>
      <c r="K43" s="115"/>
      <c r="L43" s="115"/>
      <c r="M43" s="115"/>
      <c r="N43" s="115"/>
      <c r="O43" s="115"/>
      <c r="P43" s="115"/>
    </row>
    <row r="44" spans="1:16" x14ac:dyDescent="0.25">
      <c r="A44" s="15"/>
      <c r="B44" s="35"/>
      <c r="C44" s="35"/>
      <c r="D44" s="35"/>
      <c r="E44" s="35"/>
      <c r="F44" s="35"/>
      <c r="G44" s="35"/>
      <c r="H44" s="35"/>
      <c r="I44" s="35"/>
      <c r="J44" s="35"/>
      <c r="K44" s="35"/>
      <c r="L44" s="35"/>
      <c r="M44" s="35"/>
      <c r="N44" s="35"/>
      <c r="O44" s="35"/>
      <c r="P44" s="35"/>
    </row>
    <row r="45" spans="1:16" x14ac:dyDescent="0.25">
      <c r="A45" s="15"/>
      <c r="B45" s="35"/>
      <c r="C45" s="35"/>
      <c r="D45" s="35"/>
      <c r="E45" s="35"/>
      <c r="F45" s="35"/>
      <c r="G45" s="35"/>
      <c r="H45" s="35"/>
      <c r="I45" s="35"/>
      <c r="J45" s="35"/>
      <c r="K45" s="35"/>
      <c r="L45" s="35"/>
      <c r="M45" s="35"/>
      <c r="N45" s="35"/>
      <c r="O45" s="35"/>
      <c r="P45" s="35"/>
    </row>
    <row r="46" spans="1:16" x14ac:dyDescent="0.25">
      <c r="A46" s="15"/>
      <c r="B46" s="35"/>
      <c r="C46" s="35"/>
      <c r="D46" s="35"/>
      <c r="E46" s="35"/>
      <c r="F46" s="35"/>
      <c r="G46" s="35"/>
      <c r="H46" s="35"/>
      <c r="I46" s="35"/>
      <c r="J46" s="35"/>
      <c r="K46" s="35"/>
      <c r="L46" s="35"/>
      <c r="M46" s="35"/>
      <c r="N46" s="35"/>
      <c r="O46" s="35"/>
      <c r="P46" s="35"/>
    </row>
    <row r="47" spans="1:16" x14ac:dyDescent="0.25">
      <c r="A47" s="15"/>
      <c r="B47" s="113" t="s">
        <v>509</v>
      </c>
      <c r="C47" s="113"/>
      <c r="D47" s="113"/>
      <c r="E47" s="113"/>
      <c r="F47" s="113"/>
      <c r="G47" s="113"/>
      <c r="H47" s="113"/>
      <c r="I47" s="113"/>
      <c r="J47" s="113"/>
      <c r="K47" s="113"/>
      <c r="L47" s="113"/>
      <c r="M47" s="113"/>
      <c r="N47" s="113"/>
      <c r="O47" s="113"/>
      <c r="P47" s="113"/>
    </row>
    <row r="48" spans="1:16" x14ac:dyDescent="0.25">
      <c r="A48" s="15"/>
      <c r="B48" s="113" t="s">
        <v>510</v>
      </c>
      <c r="C48" s="113"/>
      <c r="D48" s="113"/>
      <c r="E48" s="113"/>
      <c r="F48" s="113"/>
      <c r="G48" s="113"/>
      <c r="H48" s="113"/>
      <c r="I48" s="113"/>
      <c r="J48" s="113"/>
      <c r="K48" s="113"/>
      <c r="L48" s="113"/>
      <c r="M48" s="113"/>
      <c r="N48" s="113"/>
      <c r="O48" s="113"/>
      <c r="P48" s="113"/>
    </row>
    <row r="49" spans="1:16" x14ac:dyDescent="0.25">
      <c r="A49" s="15"/>
      <c r="B49" s="113" t="s">
        <v>566</v>
      </c>
      <c r="C49" s="113"/>
      <c r="D49" s="113"/>
      <c r="E49" s="113"/>
      <c r="F49" s="113"/>
      <c r="G49" s="113"/>
      <c r="H49" s="113"/>
      <c r="I49" s="113"/>
      <c r="J49" s="113"/>
      <c r="K49" s="113"/>
      <c r="L49" s="113"/>
      <c r="M49" s="113"/>
      <c r="N49" s="113"/>
      <c r="O49" s="113"/>
      <c r="P49" s="113"/>
    </row>
    <row r="50" spans="1:16" x14ac:dyDescent="0.25">
      <c r="A50" s="15"/>
      <c r="B50" s="35"/>
      <c r="C50" s="35"/>
      <c r="D50" s="35"/>
      <c r="E50" s="35"/>
      <c r="F50" s="35"/>
      <c r="G50" s="35"/>
      <c r="H50" s="35"/>
      <c r="I50" s="35"/>
      <c r="J50" s="35"/>
      <c r="K50" s="35"/>
      <c r="L50" s="35"/>
      <c r="M50" s="35"/>
      <c r="N50" s="35"/>
      <c r="O50" s="35"/>
      <c r="P50" s="35"/>
    </row>
    <row r="51" spans="1:16" x14ac:dyDescent="0.25">
      <c r="A51" s="15"/>
      <c r="B51" s="114" t="s">
        <v>512</v>
      </c>
      <c r="C51" s="114"/>
      <c r="D51" s="114"/>
      <c r="E51" s="114"/>
      <c r="F51" s="114"/>
      <c r="G51" s="114"/>
      <c r="H51" s="114"/>
      <c r="I51" s="114"/>
      <c r="J51" s="114"/>
      <c r="K51" s="114"/>
      <c r="L51" s="114"/>
      <c r="M51" s="114"/>
      <c r="N51" s="114"/>
      <c r="O51" s="114"/>
      <c r="P51" s="114"/>
    </row>
    <row r="52" spans="1:16" x14ac:dyDescent="0.25">
      <c r="A52" s="15"/>
      <c r="B52" s="116"/>
      <c r="C52" s="116"/>
      <c r="D52" s="116"/>
      <c r="E52" s="116"/>
      <c r="F52" s="116"/>
      <c r="G52" s="116"/>
      <c r="H52" s="116"/>
      <c r="I52" s="116"/>
      <c r="J52" s="116"/>
      <c r="K52" s="116"/>
      <c r="L52" s="116"/>
      <c r="M52" s="116"/>
      <c r="N52" s="116"/>
      <c r="O52" s="116"/>
      <c r="P52" s="116"/>
    </row>
    <row r="53" spans="1:16" x14ac:dyDescent="0.25">
      <c r="A53" s="15"/>
      <c r="B53" s="116"/>
      <c r="C53" s="116"/>
      <c r="D53" s="116"/>
      <c r="E53" s="116"/>
      <c r="F53" s="116"/>
      <c r="G53" s="116"/>
      <c r="H53" s="116"/>
      <c r="I53" s="116"/>
      <c r="J53" s="116"/>
      <c r="K53" s="116"/>
      <c r="L53" s="116"/>
      <c r="M53" s="116"/>
      <c r="N53" s="116"/>
      <c r="O53" s="116"/>
      <c r="P53" s="116"/>
    </row>
    <row r="54" spans="1:16" x14ac:dyDescent="0.25">
      <c r="A54" s="15"/>
      <c r="B54" s="37"/>
      <c r="C54" s="37"/>
      <c r="D54" s="37"/>
      <c r="E54" s="37"/>
      <c r="F54" s="37"/>
      <c r="G54" s="37"/>
      <c r="H54" s="37"/>
      <c r="I54" s="37"/>
      <c r="J54" s="37"/>
      <c r="K54" s="37"/>
      <c r="L54" s="37"/>
      <c r="M54" s="37"/>
      <c r="N54" s="37"/>
      <c r="O54" s="37"/>
      <c r="P54" s="37"/>
    </row>
    <row r="55" spans="1:16" x14ac:dyDescent="0.25">
      <c r="A55" s="15"/>
      <c r="B55" s="16"/>
      <c r="C55" s="13"/>
      <c r="D55" s="13"/>
      <c r="E55" s="13"/>
      <c r="F55" s="13"/>
      <c r="G55" s="13"/>
      <c r="H55" s="13"/>
      <c r="I55" s="13"/>
      <c r="J55" s="13"/>
      <c r="K55" s="13"/>
      <c r="L55" s="13"/>
      <c r="M55" s="13"/>
      <c r="N55" s="13"/>
      <c r="O55" s="13"/>
      <c r="P55" s="13"/>
    </row>
    <row r="56" spans="1:16" x14ac:dyDescent="0.25">
      <c r="A56" s="15"/>
      <c r="B56" s="13"/>
      <c r="C56" s="48" t="s">
        <v>513</v>
      </c>
      <c r="D56" s="48"/>
      <c r="E56" s="40"/>
      <c r="F56" s="24"/>
      <c r="G56" s="13"/>
      <c r="H56" s="13"/>
      <c r="I56" s="48" t="s">
        <v>514</v>
      </c>
      <c r="J56" s="48"/>
      <c r="K56" s="40"/>
      <c r="L56" s="24"/>
      <c r="M56" s="40"/>
      <c r="N56" s="40"/>
      <c r="O56" s="24"/>
      <c r="P56" s="40"/>
    </row>
    <row r="57" spans="1:16" ht="15.75" thickBot="1" x14ac:dyDescent="0.3">
      <c r="A57" s="15"/>
      <c r="B57" s="40"/>
      <c r="C57" s="32" t="s">
        <v>515</v>
      </c>
      <c r="D57" s="32"/>
      <c r="E57" s="40"/>
      <c r="F57" s="32" t="s">
        <v>516</v>
      </c>
      <c r="G57" s="32"/>
      <c r="H57" s="40"/>
      <c r="I57" s="32" t="s">
        <v>516</v>
      </c>
      <c r="J57" s="32"/>
      <c r="K57" s="40"/>
      <c r="L57" s="32" t="s">
        <v>517</v>
      </c>
      <c r="M57" s="32"/>
      <c r="N57" s="40"/>
      <c r="O57" s="32" t="s">
        <v>518</v>
      </c>
      <c r="P57" s="32"/>
    </row>
    <row r="58" spans="1:16" x14ac:dyDescent="0.25">
      <c r="A58" s="15"/>
      <c r="B58" s="13" t="s">
        <v>519</v>
      </c>
      <c r="C58" s="18"/>
      <c r="D58" s="19"/>
      <c r="E58" s="40"/>
      <c r="F58" s="18"/>
      <c r="G58" s="19"/>
      <c r="H58" s="40"/>
      <c r="I58" s="18"/>
      <c r="J58" s="19"/>
      <c r="K58" s="40"/>
      <c r="L58" s="18"/>
      <c r="M58" s="19"/>
      <c r="N58" s="40"/>
      <c r="O58" s="18"/>
      <c r="P58" s="19"/>
    </row>
    <row r="59" spans="1:16" x14ac:dyDescent="0.25">
      <c r="A59" s="15"/>
      <c r="B59" s="13" t="s">
        <v>520</v>
      </c>
      <c r="C59" s="24" t="s">
        <v>194</v>
      </c>
      <c r="D59" s="24" t="s">
        <v>290</v>
      </c>
      <c r="E59" s="13"/>
      <c r="F59" s="24" t="s">
        <v>194</v>
      </c>
      <c r="G59" s="25" t="s">
        <v>567</v>
      </c>
      <c r="H59" s="13"/>
      <c r="I59" s="24" t="s">
        <v>194</v>
      </c>
      <c r="J59" s="25" t="s">
        <v>568</v>
      </c>
      <c r="K59" s="13"/>
      <c r="L59" s="24" t="s">
        <v>194</v>
      </c>
      <c r="M59" s="24" t="s">
        <v>290</v>
      </c>
      <c r="N59" s="13"/>
      <c r="O59" s="24" t="s">
        <v>194</v>
      </c>
      <c r="P59" s="25" t="s">
        <v>243</v>
      </c>
    </row>
    <row r="60" spans="1:16" ht="15.75" thickBot="1" x14ac:dyDescent="0.3">
      <c r="A60" s="15"/>
      <c r="B60" s="21" t="s">
        <v>25</v>
      </c>
      <c r="C60" s="44"/>
      <c r="D60" s="44" t="s">
        <v>290</v>
      </c>
      <c r="E60" s="21"/>
      <c r="F60" s="44"/>
      <c r="G60" s="45" t="s">
        <v>569</v>
      </c>
      <c r="H60" s="21"/>
      <c r="I60" s="44"/>
      <c r="J60" s="45" t="s">
        <v>570</v>
      </c>
      <c r="K60" s="21"/>
      <c r="L60" s="44"/>
      <c r="M60" s="44" t="s">
        <v>290</v>
      </c>
      <c r="N60" s="21"/>
      <c r="O60" s="44"/>
      <c r="P60" s="45" t="s">
        <v>571</v>
      </c>
    </row>
    <row r="61" spans="1:16" x14ac:dyDescent="0.25">
      <c r="A61" s="15"/>
      <c r="B61" s="13" t="s">
        <v>26</v>
      </c>
      <c r="C61" s="18"/>
      <c r="D61" s="18" t="s">
        <v>290</v>
      </c>
      <c r="E61" s="13"/>
      <c r="F61" s="18"/>
      <c r="G61" s="20" t="s">
        <v>572</v>
      </c>
      <c r="H61" s="13"/>
      <c r="I61" s="18"/>
      <c r="J61" s="20" t="s">
        <v>248</v>
      </c>
      <c r="K61" s="13"/>
      <c r="L61" s="18"/>
      <c r="M61" s="18" t="s">
        <v>290</v>
      </c>
      <c r="N61" s="13"/>
      <c r="O61" s="18"/>
      <c r="P61" s="20" t="s">
        <v>253</v>
      </c>
    </row>
    <row r="62" spans="1:16" x14ac:dyDescent="0.25">
      <c r="A62" s="15"/>
      <c r="B62" s="13"/>
      <c r="C62" s="24"/>
      <c r="D62" s="13"/>
      <c r="E62" s="13"/>
      <c r="F62" s="24"/>
      <c r="G62" s="13"/>
      <c r="H62" s="13"/>
      <c r="I62" s="24"/>
      <c r="J62" s="13"/>
      <c r="K62" s="13"/>
      <c r="L62" s="24"/>
      <c r="M62" s="13"/>
      <c r="N62" s="13"/>
      <c r="O62" s="24"/>
      <c r="P62" s="13"/>
    </row>
    <row r="63" spans="1:16" x14ac:dyDescent="0.25">
      <c r="A63" s="15"/>
      <c r="B63" s="21" t="s">
        <v>27</v>
      </c>
      <c r="C63" s="22"/>
      <c r="D63" s="23" t="s">
        <v>430</v>
      </c>
      <c r="E63" s="21"/>
      <c r="F63" s="22"/>
      <c r="G63" s="23" t="s">
        <v>573</v>
      </c>
      <c r="H63" s="21"/>
      <c r="I63" s="22"/>
      <c r="J63" s="23" t="s">
        <v>574</v>
      </c>
      <c r="K63" s="21"/>
      <c r="L63" s="22"/>
      <c r="M63" s="22" t="s">
        <v>290</v>
      </c>
      <c r="N63" s="21"/>
      <c r="O63" s="22"/>
      <c r="P63" s="23" t="s">
        <v>575</v>
      </c>
    </row>
    <row r="64" spans="1:16" x14ac:dyDescent="0.25">
      <c r="A64" s="15"/>
      <c r="B64" s="13" t="s">
        <v>28</v>
      </c>
      <c r="C64" s="24"/>
      <c r="D64" s="24" t="s">
        <v>290</v>
      </c>
      <c r="E64" s="13"/>
      <c r="F64" s="24"/>
      <c r="G64" s="25" t="s">
        <v>576</v>
      </c>
      <c r="H64" s="13"/>
      <c r="I64" s="24"/>
      <c r="J64" s="25" t="s">
        <v>577</v>
      </c>
      <c r="K64" s="13"/>
      <c r="L64" s="24"/>
      <c r="M64" s="24" t="s">
        <v>290</v>
      </c>
      <c r="N64" s="13"/>
      <c r="O64" s="24"/>
      <c r="P64" s="25" t="s">
        <v>578</v>
      </c>
    </row>
    <row r="65" spans="1:16" x14ac:dyDescent="0.25">
      <c r="A65" s="15"/>
      <c r="B65" s="21" t="s">
        <v>29</v>
      </c>
      <c r="C65" s="22"/>
      <c r="D65" s="22" t="s">
        <v>290</v>
      </c>
      <c r="E65" s="21"/>
      <c r="F65" s="22"/>
      <c r="G65" s="23" t="s">
        <v>579</v>
      </c>
      <c r="H65" s="21"/>
      <c r="I65" s="22"/>
      <c r="J65" s="23" t="s">
        <v>580</v>
      </c>
      <c r="K65" s="21"/>
      <c r="L65" s="22"/>
      <c r="M65" s="22" t="s">
        <v>290</v>
      </c>
      <c r="N65" s="21"/>
      <c r="O65" s="22"/>
      <c r="P65" s="23" t="s">
        <v>581</v>
      </c>
    </row>
    <row r="66" spans="1:16" x14ac:dyDescent="0.25">
      <c r="A66" s="15"/>
      <c r="B66" s="13" t="s">
        <v>30</v>
      </c>
      <c r="C66" s="24"/>
      <c r="D66" s="24" t="s">
        <v>290</v>
      </c>
      <c r="E66" s="13"/>
      <c r="F66" s="24"/>
      <c r="G66" s="25">
        <v>-11.7</v>
      </c>
      <c r="H66" s="13"/>
      <c r="I66" s="24"/>
      <c r="J66" s="25">
        <v>-0.3</v>
      </c>
      <c r="K66" s="13"/>
      <c r="L66" s="24"/>
      <c r="M66" s="24" t="s">
        <v>290</v>
      </c>
      <c r="N66" s="13"/>
      <c r="O66" s="24"/>
      <c r="P66" s="25">
        <v>-12</v>
      </c>
    </row>
    <row r="67" spans="1:16" x14ac:dyDescent="0.25">
      <c r="A67" s="15"/>
      <c r="B67" s="21" t="s">
        <v>537</v>
      </c>
      <c r="C67" s="22"/>
      <c r="D67" s="23">
        <v>-31.7</v>
      </c>
      <c r="E67" s="21"/>
      <c r="F67" s="22"/>
      <c r="G67" s="22" t="s">
        <v>290</v>
      </c>
      <c r="H67" s="21"/>
      <c r="I67" s="22"/>
      <c r="J67" s="22" t="s">
        <v>290</v>
      </c>
      <c r="K67" s="21"/>
      <c r="L67" s="22"/>
      <c r="M67" s="23" t="s">
        <v>582</v>
      </c>
      <c r="N67" s="21"/>
      <c r="O67" s="22"/>
      <c r="P67" s="22" t="s">
        <v>290</v>
      </c>
    </row>
    <row r="68" spans="1:16" x14ac:dyDescent="0.25">
      <c r="A68" s="15"/>
      <c r="B68" s="13" t="s">
        <v>539</v>
      </c>
      <c r="C68" s="24"/>
      <c r="D68" s="24" t="s">
        <v>290</v>
      </c>
      <c r="E68" s="13"/>
      <c r="F68" s="24"/>
      <c r="G68" s="25" t="s">
        <v>583</v>
      </c>
      <c r="H68" s="13"/>
      <c r="I68" s="24"/>
      <c r="J68" s="25" t="s">
        <v>584</v>
      </c>
      <c r="K68" s="13"/>
      <c r="L68" s="24"/>
      <c r="M68" s="24" t="s">
        <v>290</v>
      </c>
      <c r="N68" s="13"/>
      <c r="O68" s="24"/>
      <c r="P68" s="25" t="s">
        <v>585</v>
      </c>
    </row>
    <row r="69" spans="1:16" x14ac:dyDescent="0.25">
      <c r="A69" s="15"/>
      <c r="B69" s="21" t="s">
        <v>32</v>
      </c>
      <c r="C69" s="22"/>
      <c r="D69" s="23" t="s">
        <v>404</v>
      </c>
      <c r="E69" s="21"/>
      <c r="F69" s="22"/>
      <c r="G69" s="23" t="s">
        <v>586</v>
      </c>
      <c r="H69" s="21"/>
      <c r="I69" s="22"/>
      <c r="J69" s="23" t="s">
        <v>587</v>
      </c>
      <c r="K69" s="21"/>
      <c r="L69" s="22"/>
      <c r="M69" s="22" t="s">
        <v>290</v>
      </c>
      <c r="N69" s="21"/>
      <c r="O69" s="22"/>
      <c r="P69" s="23" t="s">
        <v>580</v>
      </c>
    </row>
    <row r="70" spans="1:16" x14ac:dyDescent="0.25">
      <c r="A70" s="15"/>
      <c r="B70" s="13" t="s">
        <v>34</v>
      </c>
      <c r="C70" s="24"/>
      <c r="D70" s="25" t="s">
        <v>420</v>
      </c>
      <c r="E70" s="13"/>
      <c r="F70" s="24"/>
      <c r="G70" s="24" t="s">
        <v>290</v>
      </c>
      <c r="H70" s="13"/>
      <c r="I70" s="24"/>
      <c r="J70" s="24" t="s">
        <v>290</v>
      </c>
      <c r="K70" s="13"/>
      <c r="L70" s="24"/>
      <c r="M70" s="24" t="s">
        <v>290</v>
      </c>
      <c r="N70" s="13"/>
      <c r="O70" s="24"/>
      <c r="P70" s="25" t="s">
        <v>420</v>
      </c>
    </row>
    <row r="71" spans="1:16" ht="15.75" thickBot="1" x14ac:dyDescent="0.3">
      <c r="A71" s="15"/>
      <c r="B71" s="21" t="s">
        <v>546</v>
      </c>
      <c r="C71" s="44"/>
      <c r="D71" s="44" t="s">
        <v>290</v>
      </c>
      <c r="E71" s="21"/>
      <c r="F71" s="44"/>
      <c r="G71" s="45">
        <v>-2</v>
      </c>
      <c r="H71" s="21"/>
      <c r="I71" s="44"/>
      <c r="J71" s="45" t="s">
        <v>588</v>
      </c>
      <c r="K71" s="21"/>
      <c r="L71" s="44"/>
      <c r="M71" s="44" t="s">
        <v>290</v>
      </c>
      <c r="N71" s="21"/>
      <c r="O71" s="44"/>
      <c r="P71" s="44" t="s">
        <v>290</v>
      </c>
    </row>
    <row r="72" spans="1:16" ht="15.75" thickBot="1" x14ac:dyDescent="0.3">
      <c r="A72" s="15"/>
      <c r="B72" s="13"/>
      <c r="C72" s="57"/>
      <c r="D72" s="58">
        <v>-15</v>
      </c>
      <c r="E72" s="13"/>
      <c r="F72" s="57"/>
      <c r="G72" s="58" t="s">
        <v>589</v>
      </c>
      <c r="H72" s="13"/>
      <c r="I72" s="57"/>
      <c r="J72" s="58" t="s">
        <v>590</v>
      </c>
      <c r="K72" s="13"/>
      <c r="L72" s="57"/>
      <c r="M72" s="58" t="s">
        <v>582</v>
      </c>
      <c r="N72" s="13"/>
      <c r="O72" s="57"/>
      <c r="P72" s="58" t="s">
        <v>591</v>
      </c>
    </row>
    <row r="73" spans="1:16" x14ac:dyDescent="0.25">
      <c r="A73" s="15"/>
      <c r="B73" s="21" t="s">
        <v>39</v>
      </c>
      <c r="C73" s="28"/>
      <c r="D73" s="29"/>
      <c r="E73" s="21"/>
      <c r="F73" s="28"/>
      <c r="G73" s="29"/>
      <c r="H73" s="21"/>
      <c r="I73" s="28"/>
      <c r="J73" s="29"/>
      <c r="K73" s="21"/>
      <c r="L73" s="28"/>
      <c r="M73" s="29"/>
      <c r="N73" s="21"/>
      <c r="O73" s="28"/>
      <c r="P73" s="29"/>
    </row>
    <row r="74" spans="1:16" x14ac:dyDescent="0.25">
      <c r="A74" s="15"/>
      <c r="B74" s="21" t="s">
        <v>551</v>
      </c>
      <c r="C74" s="22"/>
      <c r="D74" s="23" t="s">
        <v>592</v>
      </c>
      <c r="E74" s="21"/>
      <c r="F74" s="22"/>
      <c r="G74" s="23" t="s">
        <v>593</v>
      </c>
      <c r="H74" s="21"/>
      <c r="I74" s="22"/>
      <c r="J74" s="23" t="s">
        <v>594</v>
      </c>
      <c r="K74" s="21"/>
      <c r="L74" s="22"/>
      <c r="M74" s="23">
        <v>-31.7</v>
      </c>
      <c r="N74" s="21"/>
      <c r="O74" s="22"/>
      <c r="P74" s="23" t="s">
        <v>595</v>
      </c>
    </row>
    <row r="75" spans="1:16" ht="15.75" thickBot="1" x14ac:dyDescent="0.3">
      <c r="A75" s="15"/>
      <c r="B75" s="13" t="s">
        <v>596</v>
      </c>
      <c r="C75" s="26"/>
      <c r="D75" s="27">
        <v>-4.2</v>
      </c>
      <c r="E75" s="13"/>
      <c r="F75" s="26"/>
      <c r="G75" s="27" t="s">
        <v>597</v>
      </c>
      <c r="H75" s="13"/>
      <c r="I75" s="26"/>
      <c r="J75" s="26" t="s">
        <v>290</v>
      </c>
      <c r="K75" s="13"/>
      <c r="L75" s="26"/>
      <c r="M75" s="26" t="s">
        <v>290</v>
      </c>
      <c r="N75" s="13"/>
      <c r="O75" s="26"/>
      <c r="P75" s="27" t="s">
        <v>598</v>
      </c>
    </row>
    <row r="76" spans="1:16" x14ac:dyDescent="0.25">
      <c r="A76" s="15"/>
      <c r="B76" s="21" t="s">
        <v>558</v>
      </c>
      <c r="C76" s="28"/>
      <c r="D76" s="59" t="s">
        <v>467</v>
      </c>
      <c r="E76" s="21"/>
      <c r="F76" s="28"/>
      <c r="G76" s="59" t="s">
        <v>599</v>
      </c>
      <c r="H76" s="21"/>
      <c r="I76" s="28"/>
      <c r="J76" s="59" t="s">
        <v>594</v>
      </c>
      <c r="K76" s="21"/>
      <c r="L76" s="28"/>
      <c r="M76" s="59">
        <v>-31.7</v>
      </c>
      <c r="N76" s="21"/>
      <c r="O76" s="28"/>
      <c r="P76" s="59" t="s">
        <v>461</v>
      </c>
    </row>
    <row r="77" spans="1:16" x14ac:dyDescent="0.25">
      <c r="A77" s="15"/>
      <c r="B77" s="13" t="s">
        <v>600</v>
      </c>
      <c r="C77" s="24"/>
      <c r="D77" s="13"/>
      <c r="E77" s="13"/>
      <c r="F77" s="24"/>
      <c r="G77" s="13"/>
      <c r="H77" s="13"/>
      <c r="I77" s="24"/>
      <c r="J77" s="13"/>
      <c r="K77" s="13"/>
      <c r="L77" s="24"/>
      <c r="M77" s="13"/>
      <c r="N77" s="13"/>
      <c r="O77" s="24"/>
      <c r="P77" s="13"/>
    </row>
    <row r="78" spans="1:16" ht="15.75" thickBot="1" x14ac:dyDescent="0.3">
      <c r="A78" s="15"/>
      <c r="B78" s="42" t="s">
        <v>601</v>
      </c>
      <c r="C78" s="26"/>
      <c r="D78" s="26" t="s">
        <v>290</v>
      </c>
      <c r="E78" s="13"/>
      <c r="F78" s="26"/>
      <c r="G78" s="27">
        <v>-1.1000000000000001</v>
      </c>
      <c r="H78" s="13"/>
      <c r="I78" s="26"/>
      <c r="J78" s="27" t="s">
        <v>602</v>
      </c>
      <c r="K78" s="13"/>
      <c r="L78" s="26"/>
      <c r="M78" s="26" t="s">
        <v>290</v>
      </c>
      <c r="N78" s="13"/>
      <c r="O78" s="26"/>
      <c r="P78" s="27">
        <v>-0.1</v>
      </c>
    </row>
    <row r="79" spans="1:16" x14ac:dyDescent="0.25">
      <c r="A79" s="15"/>
      <c r="B79" s="21" t="s">
        <v>563</v>
      </c>
      <c r="C79" s="29"/>
      <c r="D79" s="29"/>
      <c r="E79" s="21"/>
      <c r="F79" s="29"/>
      <c r="G79" s="29"/>
      <c r="H79" s="21"/>
      <c r="I79" s="29"/>
      <c r="J79" s="29"/>
      <c r="K79" s="21"/>
      <c r="L79" s="29"/>
      <c r="M79" s="29"/>
      <c r="N79" s="21"/>
      <c r="O79" s="29"/>
      <c r="P79" s="29"/>
    </row>
    <row r="80" spans="1:16" ht="15.75" thickBot="1" x14ac:dyDescent="0.3">
      <c r="A80" s="15"/>
      <c r="B80" s="21" t="s">
        <v>564</v>
      </c>
      <c r="C80" s="60" t="s">
        <v>194</v>
      </c>
      <c r="D80" s="61" t="s">
        <v>467</v>
      </c>
      <c r="E80" s="21"/>
      <c r="F80" s="60" t="s">
        <v>194</v>
      </c>
      <c r="G80" s="61" t="s">
        <v>603</v>
      </c>
      <c r="H80" s="21"/>
      <c r="I80" s="60" t="s">
        <v>194</v>
      </c>
      <c r="J80" s="61" t="s">
        <v>604</v>
      </c>
      <c r="K80" s="21"/>
      <c r="L80" s="60" t="s">
        <v>194</v>
      </c>
      <c r="M80" s="61">
        <v>-31.7</v>
      </c>
      <c r="N80" s="21"/>
      <c r="O80" s="60" t="s">
        <v>194</v>
      </c>
      <c r="P80" s="61" t="s">
        <v>467</v>
      </c>
    </row>
    <row r="81" spans="1:16" ht="15.75" thickTop="1" x14ac:dyDescent="0.25">
      <c r="A81" s="15"/>
      <c r="B81" s="35"/>
      <c r="C81" s="35"/>
      <c r="D81" s="35"/>
      <c r="E81" s="35"/>
      <c r="F81" s="35"/>
      <c r="G81" s="35"/>
      <c r="H81" s="35"/>
      <c r="I81" s="35"/>
      <c r="J81" s="35"/>
      <c r="K81" s="35"/>
      <c r="L81" s="35"/>
      <c r="M81" s="35"/>
      <c r="N81" s="35"/>
      <c r="O81" s="35"/>
      <c r="P81" s="35"/>
    </row>
    <row r="82" spans="1:16" x14ac:dyDescent="0.25">
      <c r="A82" s="15"/>
      <c r="B82" s="35"/>
      <c r="C82" s="35"/>
      <c r="D82" s="35"/>
      <c r="E82" s="35"/>
      <c r="F82" s="35"/>
      <c r="G82" s="35"/>
      <c r="H82" s="35"/>
      <c r="I82" s="35"/>
      <c r="J82" s="35"/>
      <c r="K82" s="35"/>
      <c r="L82" s="35"/>
      <c r="M82" s="35"/>
      <c r="N82" s="35"/>
      <c r="O82" s="35"/>
      <c r="P82" s="35"/>
    </row>
    <row r="83" spans="1:16" x14ac:dyDescent="0.25">
      <c r="A83" s="15"/>
      <c r="B83" s="35"/>
      <c r="C83" s="35"/>
      <c r="D83" s="35"/>
      <c r="E83" s="35"/>
      <c r="F83" s="35"/>
      <c r="G83" s="35"/>
      <c r="H83" s="35"/>
      <c r="I83" s="35"/>
      <c r="J83" s="35"/>
      <c r="K83" s="35"/>
      <c r="L83" s="35"/>
      <c r="M83" s="35"/>
      <c r="N83" s="35"/>
      <c r="O83" s="35"/>
      <c r="P83" s="35"/>
    </row>
    <row r="84" spans="1:16" x14ac:dyDescent="0.25">
      <c r="A84" s="15"/>
      <c r="B84" s="113" t="s">
        <v>509</v>
      </c>
      <c r="C84" s="113"/>
      <c r="D84" s="113"/>
      <c r="E84" s="113"/>
      <c r="F84" s="113"/>
      <c r="G84" s="113"/>
      <c r="H84" s="113"/>
      <c r="I84" s="113"/>
      <c r="J84" s="113"/>
      <c r="K84" s="113"/>
      <c r="L84" s="113"/>
      <c r="M84" s="113"/>
      <c r="N84" s="113"/>
      <c r="O84" s="113"/>
      <c r="P84" s="113"/>
    </row>
    <row r="85" spans="1:16" x14ac:dyDescent="0.25">
      <c r="A85" s="15"/>
      <c r="B85" s="113" t="s">
        <v>510</v>
      </c>
      <c r="C85" s="113"/>
      <c r="D85" s="113"/>
      <c r="E85" s="113"/>
      <c r="F85" s="113"/>
      <c r="G85" s="113"/>
      <c r="H85" s="113"/>
      <c r="I85" s="113"/>
      <c r="J85" s="113"/>
      <c r="K85" s="113"/>
      <c r="L85" s="113"/>
      <c r="M85" s="113"/>
      <c r="N85" s="113"/>
      <c r="O85" s="113"/>
      <c r="P85" s="113"/>
    </row>
    <row r="86" spans="1:16" x14ac:dyDescent="0.25">
      <c r="A86" s="15"/>
      <c r="B86" s="113" t="s">
        <v>605</v>
      </c>
      <c r="C86" s="113"/>
      <c r="D86" s="113"/>
      <c r="E86" s="113"/>
      <c r="F86" s="113"/>
      <c r="G86" s="113"/>
      <c r="H86" s="113"/>
      <c r="I86" s="113"/>
      <c r="J86" s="113"/>
      <c r="K86" s="113"/>
      <c r="L86" s="113"/>
      <c r="M86" s="113"/>
      <c r="N86" s="113"/>
      <c r="O86" s="113"/>
      <c r="P86" s="113"/>
    </row>
    <row r="87" spans="1:16" x14ac:dyDescent="0.25">
      <c r="A87" s="15"/>
      <c r="B87" s="35"/>
      <c r="C87" s="35"/>
      <c r="D87" s="35"/>
      <c r="E87" s="35"/>
      <c r="F87" s="35"/>
      <c r="G87" s="35"/>
      <c r="H87" s="35"/>
      <c r="I87" s="35"/>
      <c r="J87" s="35"/>
      <c r="K87" s="35"/>
      <c r="L87" s="35"/>
      <c r="M87" s="35"/>
      <c r="N87" s="35"/>
      <c r="O87" s="35"/>
      <c r="P87" s="35"/>
    </row>
    <row r="88" spans="1:16" x14ac:dyDescent="0.25">
      <c r="A88" s="15"/>
      <c r="B88" s="114" t="s">
        <v>512</v>
      </c>
      <c r="C88" s="114"/>
      <c r="D88" s="114"/>
      <c r="E88" s="114"/>
      <c r="F88" s="114"/>
      <c r="G88" s="114"/>
      <c r="H88" s="114"/>
      <c r="I88" s="114"/>
      <c r="J88" s="114"/>
      <c r="K88" s="114"/>
      <c r="L88" s="114"/>
      <c r="M88" s="114"/>
      <c r="N88" s="114"/>
      <c r="O88" s="114"/>
      <c r="P88" s="114"/>
    </row>
    <row r="89" spans="1:16" x14ac:dyDescent="0.25">
      <c r="A89" s="15"/>
      <c r="B89" s="116"/>
      <c r="C89" s="116"/>
      <c r="D89" s="116"/>
      <c r="E89" s="116"/>
      <c r="F89" s="116"/>
      <c r="G89" s="116"/>
      <c r="H89" s="116"/>
      <c r="I89" s="116"/>
      <c r="J89" s="116"/>
      <c r="K89" s="116"/>
      <c r="L89" s="116"/>
      <c r="M89" s="116"/>
      <c r="N89" s="116"/>
      <c r="O89" s="116"/>
      <c r="P89" s="116"/>
    </row>
    <row r="90" spans="1:16" x14ac:dyDescent="0.25">
      <c r="A90" s="15"/>
      <c r="B90" s="16"/>
      <c r="C90" s="13"/>
      <c r="D90" s="13"/>
      <c r="E90" s="13"/>
      <c r="F90" s="13"/>
      <c r="G90" s="13"/>
      <c r="H90" s="13"/>
      <c r="I90" s="13"/>
      <c r="J90" s="13"/>
      <c r="K90" s="13"/>
      <c r="L90" s="13"/>
      <c r="M90" s="13"/>
      <c r="N90" s="13"/>
      <c r="O90" s="13"/>
      <c r="P90" s="13"/>
    </row>
    <row r="91" spans="1:16" x14ac:dyDescent="0.25">
      <c r="A91" s="15"/>
      <c r="B91" s="13"/>
      <c r="C91" s="48" t="s">
        <v>513</v>
      </c>
      <c r="D91" s="48"/>
      <c r="E91" s="40"/>
      <c r="F91" s="24"/>
      <c r="G91" s="13"/>
      <c r="H91" s="13"/>
      <c r="I91" s="48" t="s">
        <v>514</v>
      </c>
      <c r="J91" s="48"/>
      <c r="K91" s="40"/>
      <c r="L91" s="24"/>
      <c r="M91" s="40"/>
      <c r="N91" s="40"/>
      <c r="O91" s="24"/>
      <c r="P91" s="40"/>
    </row>
    <row r="92" spans="1:16" ht="15.75" thickBot="1" x14ac:dyDescent="0.3">
      <c r="A92" s="15"/>
      <c r="B92" s="40"/>
      <c r="C92" s="32" t="s">
        <v>515</v>
      </c>
      <c r="D92" s="32"/>
      <c r="E92" s="40"/>
      <c r="F92" s="32" t="s">
        <v>516</v>
      </c>
      <c r="G92" s="32"/>
      <c r="H92" s="40"/>
      <c r="I92" s="32" t="s">
        <v>516</v>
      </c>
      <c r="J92" s="32"/>
      <c r="K92" s="40"/>
      <c r="L92" s="32" t="s">
        <v>517</v>
      </c>
      <c r="M92" s="32"/>
      <c r="N92" s="40"/>
      <c r="O92" s="32" t="s">
        <v>518</v>
      </c>
      <c r="P92" s="32"/>
    </row>
    <row r="93" spans="1:16" x14ac:dyDescent="0.25">
      <c r="A93" s="15"/>
      <c r="B93" s="13" t="s">
        <v>519</v>
      </c>
      <c r="C93" s="18"/>
      <c r="D93" s="19"/>
      <c r="E93" s="40"/>
      <c r="F93" s="18"/>
      <c r="G93" s="19"/>
      <c r="H93" s="40"/>
      <c r="I93" s="18"/>
      <c r="J93" s="19"/>
      <c r="K93" s="40"/>
      <c r="L93" s="18"/>
      <c r="M93" s="19"/>
      <c r="N93" s="40"/>
      <c r="O93" s="18"/>
      <c r="P93" s="19"/>
    </row>
    <row r="94" spans="1:16" x14ac:dyDescent="0.25">
      <c r="A94" s="15"/>
      <c r="B94" s="13" t="s">
        <v>520</v>
      </c>
      <c r="C94" s="24" t="s">
        <v>194</v>
      </c>
      <c r="D94" s="24" t="s">
        <v>290</v>
      </c>
      <c r="E94" s="13"/>
      <c r="F94" s="24" t="s">
        <v>194</v>
      </c>
      <c r="G94" s="25" t="s">
        <v>606</v>
      </c>
      <c r="H94" s="13"/>
      <c r="I94" s="24" t="s">
        <v>194</v>
      </c>
      <c r="J94" s="25" t="s">
        <v>607</v>
      </c>
      <c r="K94" s="13"/>
      <c r="L94" s="24" t="s">
        <v>194</v>
      </c>
      <c r="M94" s="24" t="s">
        <v>290</v>
      </c>
      <c r="N94" s="13"/>
      <c r="O94" s="24" t="s">
        <v>194</v>
      </c>
      <c r="P94" s="25" t="s">
        <v>245</v>
      </c>
    </row>
    <row r="95" spans="1:16" ht="15.75" thickBot="1" x14ac:dyDescent="0.3">
      <c r="A95" s="15"/>
      <c r="B95" s="21" t="s">
        <v>25</v>
      </c>
      <c r="C95" s="44"/>
      <c r="D95" s="44" t="s">
        <v>290</v>
      </c>
      <c r="E95" s="21"/>
      <c r="F95" s="44"/>
      <c r="G95" s="45" t="s">
        <v>608</v>
      </c>
      <c r="H95" s="21"/>
      <c r="I95" s="44"/>
      <c r="J95" s="45" t="s">
        <v>294</v>
      </c>
      <c r="K95" s="21"/>
      <c r="L95" s="44"/>
      <c r="M95" s="44" t="s">
        <v>290</v>
      </c>
      <c r="N95" s="21"/>
      <c r="O95" s="44"/>
      <c r="P95" s="45" t="s">
        <v>261</v>
      </c>
    </row>
    <row r="96" spans="1:16" x14ac:dyDescent="0.25">
      <c r="A96" s="15"/>
      <c r="B96" s="13" t="s">
        <v>26</v>
      </c>
      <c r="C96" s="18"/>
      <c r="D96" s="18" t="s">
        <v>290</v>
      </c>
      <c r="E96" s="13"/>
      <c r="F96" s="18"/>
      <c r="G96" s="20" t="s">
        <v>609</v>
      </c>
      <c r="H96" s="13"/>
      <c r="I96" s="18"/>
      <c r="J96" s="20" t="s">
        <v>610</v>
      </c>
      <c r="K96" s="13"/>
      <c r="L96" s="18"/>
      <c r="M96" s="18" t="s">
        <v>290</v>
      </c>
      <c r="N96" s="13"/>
      <c r="O96" s="18"/>
      <c r="P96" s="20" t="s">
        <v>254</v>
      </c>
    </row>
    <row r="97" spans="1:16" x14ac:dyDescent="0.25">
      <c r="A97" s="15"/>
      <c r="B97" s="13"/>
      <c r="C97" s="24"/>
      <c r="D97" s="13"/>
      <c r="E97" s="13"/>
      <c r="F97" s="24"/>
      <c r="G97" s="13"/>
      <c r="H97" s="13"/>
      <c r="I97" s="24"/>
      <c r="J97" s="13"/>
      <c r="K97" s="13"/>
      <c r="L97" s="24"/>
      <c r="M97" s="13"/>
      <c r="N97" s="13"/>
      <c r="O97" s="24"/>
      <c r="P97" s="13"/>
    </row>
    <row r="98" spans="1:16" x14ac:dyDescent="0.25">
      <c r="A98" s="15"/>
      <c r="B98" s="21" t="s">
        <v>27</v>
      </c>
      <c r="C98" s="22"/>
      <c r="D98" s="23" t="s">
        <v>431</v>
      </c>
      <c r="E98" s="21"/>
      <c r="F98" s="22"/>
      <c r="G98" s="23" t="s">
        <v>611</v>
      </c>
      <c r="H98" s="21"/>
      <c r="I98" s="22"/>
      <c r="J98" s="23" t="s">
        <v>612</v>
      </c>
      <c r="K98" s="21"/>
      <c r="L98" s="22"/>
      <c r="M98" s="22" t="s">
        <v>290</v>
      </c>
      <c r="N98" s="21"/>
      <c r="O98" s="22"/>
      <c r="P98" s="23" t="s">
        <v>613</v>
      </c>
    </row>
    <row r="99" spans="1:16" x14ac:dyDescent="0.25">
      <c r="A99" s="15"/>
      <c r="B99" s="13" t="s">
        <v>28</v>
      </c>
      <c r="C99" s="24"/>
      <c r="D99" s="24" t="s">
        <v>290</v>
      </c>
      <c r="E99" s="13"/>
      <c r="F99" s="24"/>
      <c r="G99" s="25" t="s">
        <v>614</v>
      </c>
      <c r="H99" s="13"/>
      <c r="I99" s="24"/>
      <c r="J99" s="25" t="s">
        <v>615</v>
      </c>
      <c r="K99" s="13"/>
      <c r="L99" s="24"/>
      <c r="M99" s="24" t="s">
        <v>290</v>
      </c>
      <c r="N99" s="13"/>
      <c r="O99" s="24"/>
      <c r="P99" s="25" t="s">
        <v>616</v>
      </c>
    </row>
    <row r="100" spans="1:16" x14ac:dyDescent="0.25">
      <c r="A100" s="15"/>
      <c r="B100" s="21" t="s">
        <v>29</v>
      </c>
      <c r="C100" s="22"/>
      <c r="D100" s="23" t="s">
        <v>617</v>
      </c>
      <c r="E100" s="21"/>
      <c r="F100" s="22"/>
      <c r="G100" s="23" t="s">
        <v>618</v>
      </c>
      <c r="H100" s="21"/>
      <c r="I100" s="22"/>
      <c r="J100" s="23" t="s">
        <v>619</v>
      </c>
      <c r="K100" s="21"/>
      <c r="L100" s="22"/>
      <c r="M100" s="22" t="s">
        <v>290</v>
      </c>
      <c r="N100" s="21"/>
      <c r="O100" s="22"/>
      <c r="P100" s="23" t="s">
        <v>620</v>
      </c>
    </row>
    <row r="101" spans="1:16" x14ac:dyDescent="0.25">
      <c r="A101" s="15"/>
      <c r="B101" s="13" t="s">
        <v>30</v>
      </c>
      <c r="C101" s="24"/>
      <c r="D101" s="24" t="s">
        <v>290</v>
      </c>
      <c r="E101" s="13"/>
      <c r="F101" s="24"/>
      <c r="G101" s="25">
        <v>-32.6</v>
      </c>
      <c r="H101" s="13"/>
      <c r="I101" s="24"/>
      <c r="J101" s="25">
        <v>-4.0999999999999996</v>
      </c>
      <c r="K101" s="13"/>
      <c r="L101" s="24"/>
      <c r="M101" s="24" t="s">
        <v>290</v>
      </c>
      <c r="N101" s="13"/>
      <c r="O101" s="24"/>
      <c r="P101" s="25">
        <v>-36.700000000000003</v>
      </c>
    </row>
    <row r="102" spans="1:16" x14ac:dyDescent="0.25">
      <c r="A102" s="15"/>
      <c r="B102" s="21" t="s">
        <v>537</v>
      </c>
      <c r="C102" s="22"/>
      <c r="D102" s="23">
        <v>-129.80000000000001</v>
      </c>
      <c r="E102" s="21"/>
      <c r="F102" s="22"/>
      <c r="G102" s="22" t="s">
        <v>290</v>
      </c>
      <c r="H102" s="21"/>
      <c r="I102" s="22"/>
      <c r="J102" s="22" t="s">
        <v>290</v>
      </c>
      <c r="K102" s="21"/>
      <c r="L102" s="22"/>
      <c r="M102" s="23" t="s">
        <v>621</v>
      </c>
      <c r="N102" s="21"/>
      <c r="O102" s="22"/>
      <c r="P102" s="22" t="s">
        <v>290</v>
      </c>
    </row>
    <row r="103" spans="1:16" x14ac:dyDescent="0.25">
      <c r="A103" s="15"/>
      <c r="B103" s="13" t="s">
        <v>539</v>
      </c>
      <c r="C103" s="24"/>
      <c r="D103" s="24" t="s">
        <v>290</v>
      </c>
      <c r="E103" s="13"/>
      <c r="F103" s="24"/>
      <c r="G103" s="25" t="s">
        <v>622</v>
      </c>
      <c r="H103" s="13"/>
      <c r="I103" s="24"/>
      <c r="J103" s="25" t="s">
        <v>623</v>
      </c>
      <c r="K103" s="13"/>
      <c r="L103" s="24"/>
      <c r="M103" s="24" t="s">
        <v>290</v>
      </c>
      <c r="N103" s="13"/>
      <c r="O103" s="24"/>
      <c r="P103" s="25" t="s">
        <v>624</v>
      </c>
    </row>
    <row r="104" spans="1:16" x14ac:dyDescent="0.25">
      <c r="A104" s="15"/>
      <c r="B104" s="21" t="s">
        <v>32</v>
      </c>
      <c r="C104" s="22"/>
      <c r="D104" s="23" t="s">
        <v>625</v>
      </c>
      <c r="E104" s="21"/>
      <c r="F104" s="22"/>
      <c r="G104" s="23" t="s">
        <v>220</v>
      </c>
      <c r="H104" s="21"/>
      <c r="I104" s="22"/>
      <c r="J104" s="23" t="s">
        <v>426</v>
      </c>
      <c r="K104" s="21"/>
      <c r="L104" s="22"/>
      <c r="M104" s="22" t="s">
        <v>290</v>
      </c>
      <c r="N104" s="21"/>
      <c r="O104" s="22"/>
      <c r="P104" s="23" t="s">
        <v>626</v>
      </c>
    </row>
    <row r="105" spans="1:16" x14ac:dyDescent="0.25">
      <c r="A105" s="15"/>
      <c r="B105" s="13" t="s">
        <v>627</v>
      </c>
      <c r="C105" s="24"/>
      <c r="D105" s="13"/>
      <c r="E105" s="13"/>
      <c r="F105" s="24"/>
      <c r="G105" s="13"/>
      <c r="H105" s="13"/>
      <c r="I105" s="24"/>
      <c r="J105" s="13"/>
      <c r="K105" s="13"/>
      <c r="L105" s="24"/>
      <c r="M105" s="13"/>
      <c r="N105" s="13"/>
      <c r="O105" s="24"/>
      <c r="P105" s="13"/>
    </row>
    <row r="106" spans="1:16" x14ac:dyDescent="0.25">
      <c r="A106" s="15"/>
      <c r="B106" s="13" t="s">
        <v>628</v>
      </c>
      <c r="C106" s="13"/>
      <c r="D106" s="24" t="s">
        <v>290</v>
      </c>
      <c r="E106" s="13"/>
      <c r="F106" s="13"/>
      <c r="G106" s="24" t="s">
        <v>290</v>
      </c>
      <c r="H106" s="13"/>
      <c r="I106" s="13"/>
      <c r="J106" s="25">
        <v>-5.6</v>
      </c>
      <c r="K106" s="13"/>
      <c r="L106" s="13"/>
      <c r="M106" s="24" t="s">
        <v>290</v>
      </c>
      <c r="N106" s="13"/>
      <c r="O106" s="13"/>
      <c r="P106" s="25">
        <v>-5.6</v>
      </c>
    </row>
    <row r="107" spans="1:16" x14ac:dyDescent="0.25">
      <c r="A107" s="15"/>
      <c r="B107" s="21" t="s">
        <v>34</v>
      </c>
      <c r="C107" s="22"/>
      <c r="D107" s="23" t="s">
        <v>594</v>
      </c>
      <c r="E107" s="21"/>
      <c r="F107" s="22"/>
      <c r="G107" s="22" t="s">
        <v>290</v>
      </c>
      <c r="H107" s="21"/>
      <c r="I107" s="22"/>
      <c r="J107" s="22" t="s">
        <v>290</v>
      </c>
      <c r="K107" s="21"/>
      <c r="L107" s="22"/>
      <c r="M107" s="22" t="s">
        <v>290</v>
      </c>
      <c r="N107" s="21"/>
      <c r="O107" s="22"/>
      <c r="P107" s="23" t="s">
        <v>594</v>
      </c>
    </row>
    <row r="108" spans="1:16" ht="15.75" thickBot="1" x14ac:dyDescent="0.3">
      <c r="A108" s="15"/>
      <c r="B108" s="13" t="s">
        <v>546</v>
      </c>
      <c r="C108" s="26"/>
      <c r="D108" s="26" t="s">
        <v>290</v>
      </c>
      <c r="E108" s="13"/>
      <c r="F108" s="26"/>
      <c r="G108" s="27">
        <v>-6.3</v>
      </c>
      <c r="H108" s="13"/>
      <c r="I108" s="26"/>
      <c r="J108" s="27" t="s">
        <v>629</v>
      </c>
      <c r="K108" s="13"/>
      <c r="L108" s="26"/>
      <c r="M108" s="26" t="s">
        <v>290</v>
      </c>
      <c r="N108" s="13"/>
      <c r="O108" s="26"/>
      <c r="P108" s="26" t="s">
        <v>290</v>
      </c>
    </row>
    <row r="109" spans="1:16" ht="15.75" thickBot="1" x14ac:dyDescent="0.3">
      <c r="A109" s="15"/>
      <c r="B109" s="21"/>
      <c r="C109" s="62"/>
      <c r="D109" s="63">
        <v>-91.9</v>
      </c>
      <c r="E109" s="21"/>
      <c r="F109" s="62"/>
      <c r="G109" s="63" t="s">
        <v>630</v>
      </c>
      <c r="H109" s="21"/>
      <c r="I109" s="62"/>
      <c r="J109" s="63" t="s">
        <v>618</v>
      </c>
      <c r="K109" s="21"/>
      <c r="L109" s="62"/>
      <c r="M109" s="63" t="s">
        <v>621</v>
      </c>
      <c r="N109" s="21"/>
      <c r="O109" s="62"/>
      <c r="P109" s="63" t="s">
        <v>631</v>
      </c>
    </row>
    <row r="110" spans="1:16" x14ac:dyDescent="0.25">
      <c r="A110" s="15"/>
      <c r="B110" s="13" t="s">
        <v>39</v>
      </c>
      <c r="C110" s="18"/>
      <c r="D110" s="17"/>
      <c r="E110" s="13"/>
      <c r="F110" s="18"/>
      <c r="G110" s="17"/>
      <c r="H110" s="13"/>
      <c r="I110" s="18"/>
      <c r="J110" s="17"/>
      <c r="K110" s="13"/>
      <c r="L110" s="18"/>
      <c r="M110" s="17"/>
      <c r="N110" s="13"/>
      <c r="O110" s="18"/>
      <c r="P110" s="17"/>
    </row>
    <row r="111" spans="1:16" x14ac:dyDescent="0.25">
      <c r="A111" s="15"/>
      <c r="B111" s="13" t="s">
        <v>551</v>
      </c>
      <c r="C111" s="24"/>
      <c r="D111" s="25" t="s">
        <v>468</v>
      </c>
      <c r="E111" s="13"/>
      <c r="F111" s="24"/>
      <c r="G111" s="25" t="s">
        <v>632</v>
      </c>
      <c r="H111" s="13"/>
      <c r="I111" s="24"/>
      <c r="J111" s="25" t="s">
        <v>633</v>
      </c>
      <c r="K111" s="13"/>
      <c r="L111" s="24"/>
      <c r="M111" s="25">
        <v>-129.80000000000001</v>
      </c>
      <c r="N111" s="13"/>
      <c r="O111" s="24"/>
      <c r="P111" s="25" t="s">
        <v>634</v>
      </c>
    </row>
    <row r="112" spans="1:16" ht="15.75" thickBot="1" x14ac:dyDescent="0.3">
      <c r="A112" s="15"/>
      <c r="B112" s="21" t="s">
        <v>596</v>
      </c>
      <c r="C112" s="44"/>
      <c r="D112" s="45">
        <v>-0.7</v>
      </c>
      <c r="E112" s="21"/>
      <c r="F112" s="44"/>
      <c r="G112" s="45" t="s">
        <v>635</v>
      </c>
      <c r="H112" s="21"/>
      <c r="I112" s="44"/>
      <c r="J112" s="44" t="s">
        <v>290</v>
      </c>
      <c r="K112" s="21"/>
      <c r="L112" s="44"/>
      <c r="M112" s="44" t="s">
        <v>290</v>
      </c>
      <c r="N112" s="21"/>
      <c r="O112" s="44"/>
      <c r="P112" s="45" t="s">
        <v>636</v>
      </c>
    </row>
    <row r="113" spans="1:16" x14ac:dyDescent="0.25">
      <c r="A113" s="15"/>
      <c r="B113" s="13" t="s">
        <v>39</v>
      </c>
      <c r="C113" s="18"/>
      <c r="D113" s="20" t="s">
        <v>474</v>
      </c>
      <c r="E113" s="13"/>
      <c r="F113" s="18"/>
      <c r="G113" s="20" t="s">
        <v>637</v>
      </c>
      <c r="H113" s="13"/>
      <c r="I113" s="18"/>
      <c r="J113" s="20" t="s">
        <v>633</v>
      </c>
      <c r="K113" s="13"/>
      <c r="L113" s="18"/>
      <c r="M113" s="20">
        <v>-129.80000000000001</v>
      </c>
      <c r="N113" s="13"/>
      <c r="O113" s="18"/>
      <c r="P113" s="20" t="s">
        <v>462</v>
      </c>
    </row>
    <row r="114" spans="1:16" x14ac:dyDescent="0.25">
      <c r="A114" s="15"/>
      <c r="B114" s="21" t="s">
        <v>556</v>
      </c>
      <c r="C114" s="22"/>
      <c r="D114" s="21"/>
      <c r="E114" s="21"/>
      <c r="F114" s="22"/>
      <c r="G114" s="21"/>
      <c r="H114" s="21"/>
      <c r="I114" s="22"/>
      <c r="J114" s="21"/>
      <c r="K114" s="21"/>
      <c r="L114" s="22"/>
      <c r="M114" s="21"/>
      <c r="N114" s="21"/>
      <c r="O114" s="22"/>
      <c r="P114" s="21"/>
    </row>
    <row r="115" spans="1:16" ht="15.75" thickBot="1" x14ac:dyDescent="0.3">
      <c r="A115" s="15"/>
      <c r="B115" s="21" t="s">
        <v>557</v>
      </c>
      <c r="C115" s="44"/>
      <c r="D115" s="44" t="s">
        <v>290</v>
      </c>
      <c r="E115" s="21"/>
      <c r="F115" s="44"/>
      <c r="G115" s="45" t="s">
        <v>471</v>
      </c>
      <c r="H115" s="21"/>
      <c r="I115" s="44"/>
      <c r="J115" s="44" t="s">
        <v>290</v>
      </c>
      <c r="K115" s="21"/>
      <c r="L115" s="44"/>
      <c r="M115" s="44" t="s">
        <v>290</v>
      </c>
      <c r="N115" s="21"/>
      <c r="O115" s="44"/>
      <c r="P115" s="45" t="s">
        <v>471</v>
      </c>
    </row>
    <row r="116" spans="1:16" x14ac:dyDescent="0.25">
      <c r="A116" s="15"/>
      <c r="B116" s="13" t="s">
        <v>558</v>
      </c>
      <c r="C116" s="18"/>
      <c r="D116" s="20" t="s">
        <v>474</v>
      </c>
      <c r="E116" s="13"/>
      <c r="F116" s="18"/>
      <c r="G116" s="20" t="s">
        <v>638</v>
      </c>
      <c r="H116" s="13"/>
      <c r="I116" s="18"/>
      <c r="J116" s="20" t="s">
        <v>633</v>
      </c>
      <c r="K116" s="13"/>
      <c r="L116" s="18"/>
      <c r="M116" s="20">
        <v>-129.80000000000001</v>
      </c>
      <c r="N116" s="13"/>
      <c r="O116" s="18"/>
      <c r="P116" s="20" t="s">
        <v>639</v>
      </c>
    </row>
    <row r="117" spans="1:16" x14ac:dyDescent="0.25">
      <c r="A117" s="15"/>
      <c r="B117" s="21" t="s">
        <v>561</v>
      </c>
      <c r="C117" s="22"/>
      <c r="D117" s="21"/>
      <c r="E117" s="21"/>
      <c r="F117" s="22"/>
      <c r="G117" s="21"/>
      <c r="H117" s="21"/>
      <c r="I117" s="22"/>
      <c r="J117" s="21"/>
      <c r="K117" s="21"/>
      <c r="L117" s="22"/>
      <c r="M117" s="21"/>
      <c r="N117" s="21"/>
      <c r="O117" s="22"/>
      <c r="P117" s="21"/>
    </row>
    <row r="118" spans="1:16" ht="15.75" thickBot="1" x14ac:dyDescent="0.3">
      <c r="A118" s="15"/>
      <c r="B118" s="43" t="s">
        <v>562</v>
      </c>
      <c r="C118" s="44"/>
      <c r="D118" s="44" t="s">
        <v>290</v>
      </c>
      <c r="E118" s="21"/>
      <c r="F118" s="44"/>
      <c r="G118" s="45">
        <v>-0.6</v>
      </c>
      <c r="H118" s="21"/>
      <c r="I118" s="44"/>
      <c r="J118" s="45">
        <v>-1.8</v>
      </c>
      <c r="K118" s="21"/>
      <c r="L118" s="44"/>
      <c r="M118" s="44" t="s">
        <v>290</v>
      </c>
      <c r="N118" s="21"/>
      <c r="O118" s="44"/>
      <c r="P118" s="45">
        <v>-2.4</v>
      </c>
    </row>
    <row r="119" spans="1:16" x14ac:dyDescent="0.25">
      <c r="A119" s="15"/>
      <c r="B119" s="13" t="s">
        <v>563</v>
      </c>
      <c r="C119" s="17"/>
      <c r="D119" s="17"/>
      <c r="E119" s="13"/>
      <c r="F119" s="17"/>
      <c r="G119" s="17"/>
      <c r="H119" s="13"/>
      <c r="I119" s="17"/>
      <c r="J119" s="17"/>
      <c r="K119" s="13"/>
      <c r="L119" s="17"/>
      <c r="M119" s="17"/>
      <c r="N119" s="13"/>
      <c r="O119" s="17"/>
      <c r="P119" s="17"/>
    </row>
    <row r="120" spans="1:16" ht="15.75" thickBot="1" x14ac:dyDescent="0.3">
      <c r="A120" s="15"/>
      <c r="B120" s="13" t="s">
        <v>564</v>
      </c>
      <c r="C120" s="64" t="s">
        <v>194</v>
      </c>
      <c r="D120" s="65" t="s">
        <v>474</v>
      </c>
      <c r="E120" s="13"/>
      <c r="F120" s="64" t="s">
        <v>194</v>
      </c>
      <c r="G120" s="65" t="s">
        <v>640</v>
      </c>
      <c r="H120" s="13"/>
      <c r="I120" s="64" t="s">
        <v>194</v>
      </c>
      <c r="J120" s="65" t="s">
        <v>641</v>
      </c>
      <c r="K120" s="13"/>
      <c r="L120" s="64" t="s">
        <v>194</v>
      </c>
      <c r="M120" s="65">
        <v>-129.80000000000001</v>
      </c>
      <c r="N120" s="13"/>
      <c r="O120" s="64" t="s">
        <v>194</v>
      </c>
      <c r="P120" s="65" t="s">
        <v>474</v>
      </c>
    </row>
    <row r="121" spans="1:16" ht="15.75" thickTop="1" x14ac:dyDescent="0.25">
      <c r="A121" s="15"/>
      <c r="B121" s="36"/>
      <c r="C121" s="36"/>
      <c r="D121" s="36"/>
      <c r="E121" s="36"/>
      <c r="F121" s="36"/>
      <c r="G121" s="36"/>
      <c r="H121" s="36"/>
      <c r="I121" s="36"/>
      <c r="J121" s="36"/>
      <c r="K121" s="36"/>
      <c r="L121" s="36"/>
      <c r="M121" s="36"/>
      <c r="N121" s="36"/>
      <c r="O121" s="36"/>
      <c r="P121" s="36"/>
    </row>
    <row r="122" spans="1:16" x14ac:dyDescent="0.25">
      <c r="A122" s="15"/>
      <c r="B122" s="113"/>
      <c r="C122" s="113"/>
      <c r="D122" s="113"/>
      <c r="E122" s="113"/>
      <c r="F122" s="113"/>
      <c r="G122" s="113"/>
      <c r="H122" s="113"/>
      <c r="I122" s="113"/>
      <c r="J122" s="113"/>
      <c r="K122" s="113"/>
      <c r="L122" s="113"/>
      <c r="M122" s="113"/>
      <c r="N122" s="113"/>
      <c r="O122" s="113"/>
      <c r="P122" s="113"/>
    </row>
    <row r="123" spans="1:16" x14ac:dyDescent="0.25">
      <c r="A123" s="15"/>
      <c r="B123" s="35"/>
      <c r="C123" s="35"/>
      <c r="D123" s="35"/>
      <c r="E123" s="35"/>
      <c r="F123" s="35"/>
      <c r="G123" s="35"/>
      <c r="H123" s="35"/>
      <c r="I123" s="35"/>
      <c r="J123" s="35"/>
      <c r="K123" s="35"/>
      <c r="L123" s="35"/>
      <c r="M123" s="35"/>
      <c r="N123" s="35"/>
      <c r="O123" s="35"/>
      <c r="P123" s="35"/>
    </row>
    <row r="124" spans="1:16" x14ac:dyDescent="0.25">
      <c r="A124" s="15"/>
      <c r="B124" s="35"/>
      <c r="C124" s="35"/>
      <c r="D124" s="35"/>
      <c r="E124" s="35"/>
      <c r="F124" s="35"/>
      <c r="G124" s="35"/>
      <c r="H124" s="35"/>
      <c r="I124" s="35"/>
      <c r="J124" s="35"/>
      <c r="K124" s="35"/>
      <c r="L124" s="35"/>
      <c r="M124" s="35"/>
      <c r="N124" s="35"/>
      <c r="O124" s="35"/>
      <c r="P124" s="35"/>
    </row>
    <row r="125" spans="1:16" x14ac:dyDescent="0.25">
      <c r="A125" s="15"/>
      <c r="B125" s="35"/>
      <c r="C125" s="35"/>
      <c r="D125" s="35"/>
      <c r="E125" s="35"/>
      <c r="F125" s="35"/>
      <c r="G125" s="35"/>
      <c r="H125" s="35"/>
      <c r="I125" s="35"/>
      <c r="J125" s="35"/>
      <c r="K125" s="35"/>
      <c r="L125" s="35"/>
      <c r="M125" s="35"/>
      <c r="N125" s="35"/>
      <c r="O125" s="35"/>
      <c r="P125" s="35"/>
    </row>
    <row r="126" spans="1:16" x14ac:dyDescent="0.25">
      <c r="A126" s="15"/>
      <c r="B126" s="113" t="s">
        <v>509</v>
      </c>
      <c r="C126" s="113"/>
      <c r="D126" s="113"/>
      <c r="E126" s="113"/>
      <c r="F126" s="113"/>
      <c r="G126" s="113"/>
      <c r="H126" s="113"/>
      <c r="I126" s="113"/>
      <c r="J126" s="113"/>
      <c r="K126" s="113"/>
      <c r="L126" s="113"/>
      <c r="M126" s="113"/>
      <c r="N126" s="113"/>
      <c r="O126" s="113"/>
      <c r="P126" s="113"/>
    </row>
    <row r="127" spans="1:16" x14ac:dyDescent="0.25">
      <c r="A127" s="15"/>
      <c r="B127" s="113" t="s">
        <v>510</v>
      </c>
      <c r="C127" s="113"/>
      <c r="D127" s="113"/>
      <c r="E127" s="113"/>
      <c r="F127" s="113"/>
      <c r="G127" s="113"/>
      <c r="H127" s="113"/>
      <c r="I127" s="113"/>
      <c r="J127" s="113"/>
      <c r="K127" s="113"/>
      <c r="L127" s="113"/>
      <c r="M127" s="113"/>
      <c r="N127" s="113"/>
      <c r="O127" s="113"/>
      <c r="P127" s="113"/>
    </row>
    <row r="128" spans="1:16" x14ac:dyDescent="0.25">
      <c r="A128" s="15"/>
      <c r="B128" s="113" t="s">
        <v>642</v>
      </c>
      <c r="C128" s="113"/>
      <c r="D128" s="113"/>
      <c r="E128" s="113"/>
      <c r="F128" s="113"/>
      <c r="G128" s="113"/>
      <c r="H128" s="113"/>
      <c r="I128" s="113"/>
      <c r="J128" s="113"/>
      <c r="K128" s="113"/>
      <c r="L128" s="113"/>
      <c r="M128" s="113"/>
      <c r="N128" s="113"/>
      <c r="O128" s="113"/>
      <c r="P128" s="113"/>
    </row>
    <row r="129" spans="1:16" x14ac:dyDescent="0.25">
      <c r="A129" s="15"/>
      <c r="B129" s="35"/>
      <c r="C129" s="35"/>
      <c r="D129" s="35"/>
      <c r="E129" s="35"/>
      <c r="F129" s="35"/>
      <c r="G129" s="35"/>
      <c r="H129" s="35"/>
      <c r="I129" s="35"/>
      <c r="J129" s="35"/>
      <c r="K129" s="35"/>
      <c r="L129" s="35"/>
      <c r="M129" s="35"/>
      <c r="N129" s="35"/>
      <c r="O129" s="35"/>
      <c r="P129" s="35"/>
    </row>
    <row r="130" spans="1:16" x14ac:dyDescent="0.25">
      <c r="A130" s="15"/>
      <c r="B130" s="114" t="s">
        <v>512</v>
      </c>
      <c r="C130" s="114"/>
      <c r="D130" s="114"/>
      <c r="E130" s="114"/>
      <c r="F130" s="114"/>
      <c r="G130" s="114"/>
      <c r="H130" s="114"/>
      <c r="I130" s="114"/>
      <c r="J130" s="114"/>
      <c r="K130" s="114"/>
      <c r="L130" s="114"/>
      <c r="M130" s="114"/>
      <c r="N130" s="114"/>
      <c r="O130" s="114"/>
      <c r="P130" s="114"/>
    </row>
    <row r="131" spans="1:16" x14ac:dyDescent="0.25">
      <c r="A131" s="15"/>
      <c r="B131" s="38"/>
      <c r="C131" s="38"/>
      <c r="D131" s="38"/>
      <c r="E131" s="38"/>
      <c r="F131" s="38"/>
      <c r="G131" s="38"/>
      <c r="H131" s="38"/>
      <c r="I131" s="38"/>
      <c r="J131" s="38"/>
      <c r="K131" s="38"/>
      <c r="L131" s="38"/>
      <c r="M131" s="38"/>
      <c r="N131" s="38"/>
      <c r="O131" s="38"/>
      <c r="P131" s="38"/>
    </row>
    <row r="132" spans="1:16" x14ac:dyDescent="0.25">
      <c r="A132" s="15"/>
      <c r="B132" s="16"/>
      <c r="C132" s="13"/>
      <c r="D132" s="13"/>
      <c r="E132" s="13"/>
      <c r="F132" s="13"/>
      <c r="G132" s="13"/>
      <c r="H132" s="13"/>
      <c r="I132" s="13"/>
      <c r="J132" s="13"/>
      <c r="K132" s="13"/>
      <c r="L132" s="13"/>
      <c r="M132" s="13"/>
      <c r="N132" s="13"/>
      <c r="O132" s="13"/>
      <c r="P132" s="13"/>
    </row>
    <row r="133" spans="1:16" x14ac:dyDescent="0.25">
      <c r="A133" s="15"/>
      <c r="B133" s="13"/>
      <c r="C133" s="48" t="s">
        <v>513</v>
      </c>
      <c r="D133" s="48"/>
      <c r="E133" s="40"/>
      <c r="F133" s="24"/>
      <c r="G133" s="13"/>
      <c r="H133" s="13"/>
      <c r="I133" s="48" t="s">
        <v>514</v>
      </c>
      <c r="J133" s="48"/>
      <c r="K133" s="40"/>
      <c r="L133" s="24"/>
      <c r="M133" s="40"/>
      <c r="N133" s="40"/>
      <c r="O133" s="24"/>
      <c r="P133" s="40"/>
    </row>
    <row r="134" spans="1:16" ht="15.75" thickBot="1" x14ac:dyDescent="0.3">
      <c r="A134" s="15"/>
      <c r="B134" s="40"/>
      <c r="C134" s="32" t="s">
        <v>515</v>
      </c>
      <c r="D134" s="32"/>
      <c r="E134" s="40"/>
      <c r="F134" s="32" t="s">
        <v>516</v>
      </c>
      <c r="G134" s="32"/>
      <c r="H134" s="40"/>
      <c r="I134" s="32" t="s">
        <v>516</v>
      </c>
      <c r="J134" s="32"/>
      <c r="K134" s="40"/>
      <c r="L134" s="32" t="s">
        <v>517</v>
      </c>
      <c r="M134" s="32"/>
      <c r="N134" s="40"/>
      <c r="O134" s="32" t="s">
        <v>518</v>
      </c>
      <c r="P134" s="32"/>
    </row>
    <row r="135" spans="1:16" x14ac:dyDescent="0.25">
      <c r="A135" s="15"/>
      <c r="B135" s="13" t="s">
        <v>519</v>
      </c>
      <c r="C135" s="18"/>
      <c r="D135" s="19"/>
      <c r="E135" s="40"/>
      <c r="F135" s="18"/>
      <c r="G135" s="19"/>
      <c r="H135" s="40"/>
      <c r="I135" s="18"/>
      <c r="J135" s="19"/>
      <c r="K135" s="40"/>
      <c r="L135" s="18"/>
      <c r="M135" s="19"/>
      <c r="N135" s="40"/>
      <c r="O135" s="18"/>
      <c r="P135" s="19"/>
    </row>
    <row r="136" spans="1:16" x14ac:dyDescent="0.25">
      <c r="A136" s="15"/>
      <c r="B136" s="13" t="s">
        <v>520</v>
      </c>
      <c r="C136" s="24" t="s">
        <v>194</v>
      </c>
      <c r="D136" s="24" t="s">
        <v>290</v>
      </c>
      <c r="E136" s="13"/>
      <c r="F136" s="24" t="s">
        <v>194</v>
      </c>
      <c r="G136" s="25" t="s">
        <v>643</v>
      </c>
      <c r="H136" s="13"/>
      <c r="I136" s="24" t="s">
        <v>194</v>
      </c>
      <c r="J136" s="25" t="s">
        <v>644</v>
      </c>
      <c r="K136" s="13"/>
      <c r="L136" s="24" t="s">
        <v>194</v>
      </c>
      <c r="M136" s="24" t="s">
        <v>290</v>
      </c>
      <c r="N136" s="13"/>
      <c r="O136" s="24" t="s">
        <v>194</v>
      </c>
      <c r="P136" s="25" t="s">
        <v>247</v>
      </c>
    </row>
    <row r="137" spans="1:16" ht="15.75" thickBot="1" x14ac:dyDescent="0.3">
      <c r="A137" s="15"/>
      <c r="B137" s="21" t="s">
        <v>25</v>
      </c>
      <c r="C137" s="44"/>
      <c r="D137" s="44" t="s">
        <v>290</v>
      </c>
      <c r="E137" s="21"/>
      <c r="F137" s="44"/>
      <c r="G137" s="45" t="s">
        <v>645</v>
      </c>
      <c r="H137" s="21"/>
      <c r="I137" s="44"/>
      <c r="J137" s="45" t="s">
        <v>646</v>
      </c>
      <c r="K137" s="21"/>
      <c r="L137" s="44"/>
      <c r="M137" s="44" t="s">
        <v>290</v>
      </c>
      <c r="N137" s="21"/>
      <c r="O137" s="44"/>
      <c r="P137" s="45" t="s">
        <v>647</v>
      </c>
    </row>
    <row r="138" spans="1:16" x14ac:dyDescent="0.25">
      <c r="A138" s="15"/>
      <c r="B138" s="13" t="s">
        <v>26</v>
      </c>
      <c r="C138" s="18"/>
      <c r="D138" s="18" t="s">
        <v>290</v>
      </c>
      <c r="E138" s="13"/>
      <c r="F138" s="18"/>
      <c r="G138" s="20" t="s">
        <v>648</v>
      </c>
      <c r="H138" s="13"/>
      <c r="I138" s="18"/>
      <c r="J138" s="20" t="s">
        <v>649</v>
      </c>
      <c r="K138" s="13"/>
      <c r="L138" s="18"/>
      <c r="M138" s="18" t="s">
        <v>290</v>
      </c>
      <c r="N138" s="13"/>
      <c r="O138" s="18"/>
      <c r="P138" s="20" t="s">
        <v>255</v>
      </c>
    </row>
    <row r="139" spans="1:16" x14ac:dyDescent="0.25">
      <c r="A139" s="15"/>
      <c r="B139" s="13"/>
      <c r="C139" s="24"/>
      <c r="D139" s="13"/>
      <c r="E139" s="13"/>
      <c r="F139" s="24"/>
      <c r="G139" s="13"/>
      <c r="H139" s="13"/>
      <c r="I139" s="24"/>
      <c r="J139" s="13"/>
      <c r="K139" s="13"/>
      <c r="L139" s="24"/>
      <c r="M139" s="13"/>
      <c r="N139" s="13"/>
      <c r="O139" s="24"/>
      <c r="P139" s="24" t="s">
        <v>290</v>
      </c>
    </row>
    <row r="140" spans="1:16" x14ac:dyDescent="0.25">
      <c r="A140" s="15"/>
      <c r="B140" s="21" t="s">
        <v>27</v>
      </c>
      <c r="C140" s="22"/>
      <c r="D140" s="23" t="s">
        <v>432</v>
      </c>
      <c r="E140" s="21"/>
      <c r="F140" s="22"/>
      <c r="G140" s="23" t="s">
        <v>650</v>
      </c>
      <c r="H140" s="21"/>
      <c r="I140" s="22"/>
      <c r="J140" s="23" t="s">
        <v>651</v>
      </c>
      <c r="K140" s="21"/>
      <c r="L140" s="22"/>
      <c r="M140" s="22" t="s">
        <v>290</v>
      </c>
      <c r="N140" s="21"/>
      <c r="O140" s="22"/>
      <c r="P140" s="23" t="s">
        <v>652</v>
      </c>
    </row>
    <row r="141" spans="1:16" x14ac:dyDescent="0.25">
      <c r="A141" s="15"/>
      <c r="B141" s="13" t="s">
        <v>28</v>
      </c>
      <c r="C141" s="24"/>
      <c r="D141" s="24" t="s">
        <v>290</v>
      </c>
      <c r="E141" s="13"/>
      <c r="F141" s="24"/>
      <c r="G141" s="25" t="s">
        <v>653</v>
      </c>
      <c r="H141" s="13"/>
      <c r="I141" s="24"/>
      <c r="J141" s="25" t="s">
        <v>654</v>
      </c>
      <c r="K141" s="13"/>
      <c r="L141" s="24"/>
      <c r="M141" s="24" t="s">
        <v>290</v>
      </c>
      <c r="N141" s="13"/>
      <c r="O141" s="24"/>
      <c r="P141" s="25" t="s">
        <v>655</v>
      </c>
    </row>
    <row r="142" spans="1:16" x14ac:dyDescent="0.25">
      <c r="A142" s="15"/>
      <c r="B142" s="21" t="s">
        <v>29</v>
      </c>
      <c r="C142" s="22"/>
      <c r="D142" s="22" t="s">
        <v>290</v>
      </c>
      <c r="E142" s="21"/>
      <c r="F142" s="22"/>
      <c r="G142" s="23" t="s">
        <v>656</v>
      </c>
      <c r="H142" s="21"/>
      <c r="I142" s="22"/>
      <c r="J142" s="23" t="s">
        <v>657</v>
      </c>
      <c r="K142" s="21"/>
      <c r="L142" s="22"/>
      <c r="M142" s="22" t="s">
        <v>290</v>
      </c>
      <c r="N142" s="21"/>
      <c r="O142" s="22"/>
      <c r="P142" s="23" t="s">
        <v>658</v>
      </c>
    </row>
    <row r="143" spans="1:16" x14ac:dyDescent="0.25">
      <c r="A143" s="15"/>
      <c r="B143" s="13" t="s">
        <v>30</v>
      </c>
      <c r="C143" s="24"/>
      <c r="D143" s="24" t="s">
        <v>290</v>
      </c>
      <c r="E143" s="13"/>
      <c r="F143" s="24"/>
      <c r="G143" s="25">
        <v>-13.4</v>
      </c>
      <c r="H143" s="13"/>
      <c r="I143" s="24"/>
      <c r="J143" s="25">
        <v>-1.3</v>
      </c>
      <c r="K143" s="13"/>
      <c r="L143" s="24"/>
      <c r="M143" s="24" t="s">
        <v>290</v>
      </c>
      <c r="N143" s="13"/>
      <c r="O143" s="24"/>
      <c r="P143" s="25">
        <v>-14.7</v>
      </c>
    </row>
    <row r="144" spans="1:16" x14ac:dyDescent="0.25">
      <c r="A144" s="15"/>
      <c r="B144" s="21" t="s">
        <v>537</v>
      </c>
      <c r="C144" s="22"/>
      <c r="D144" s="23">
        <v>-152.69999999999999</v>
      </c>
      <c r="E144" s="21"/>
      <c r="F144" s="22"/>
      <c r="G144" s="22" t="s">
        <v>290</v>
      </c>
      <c r="H144" s="21"/>
      <c r="I144" s="22"/>
      <c r="J144" s="22" t="s">
        <v>290</v>
      </c>
      <c r="K144" s="21"/>
      <c r="L144" s="22"/>
      <c r="M144" s="23" t="s">
        <v>659</v>
      </c>
      <c r="N144" s="21"/>
      <c r="O144" s="22"/>
      <c r="P144" s="22" t="s">
        <v>290</v>
      </c>
    </row>
    <row r="145" spans="1:16" x14ac:dyDescent="0.25">
      <c r="A145" s="15"/>
      <c r="B145" s="13" t="s">
        <v>539</v>
      </c>
      <c r="C145" s="24"/>
      <c r="D145" s="24" t="s">
        <v>290</v>
      </c>
      <c r="E145" s="13"/>
      <c r="F145" s="24"/>
      <c r="G145" s="25" t="s">
        <v>660</v>
      </c>
      <c r="H145" s="13"/>
      <c r="I145" s="24"/>
      <c r="J145" s="25" t="s">
        <v>661</v>
      </c>
      <c r="K145" s="13"/>
      <c r="L145" s="24"/>
      <c r="M145" s="24" t="s">
        <v>290</v>
      </c>
      <c r="N145" s="13"/>
      <c r="O145" s="24"/>
      <c r="P145" s="25" t="s">
        <v>662</v>
      </c>
    </row>
    <row r="146" spans="1:16" x14ac:dyDescent="0.25">
      <c r="A146" s="15"/>
      <c r="B146" s="21" t="s">
        <v>32</v>
      </c>
      <c r="C146" s="22"/>
      <c r="D146" s="23" t="s">
        <v>663</v>
      </c>
      <c r="E146" s="21"/>
      <c r="F146" s="22"/>
      <c r="G146" s="23" t="s">
        <v>553</v>
      </c>
      <c r="H146" s="21"/>
      <c r="I146" s="22"/>
      <c r="J146" s="23" t="s">
        <v>664</v>
      </c>
      <c r="K146" s="21"/>
      <c r="L146" s="22"/>
      <c r="M146" s="22" t="s">
        <v>290</v>
      </c>
      <c r="N146" s="21"/>
      <c r="O146" s="22"/>
      <c r="P146" s="23" t="s">
        <v>665</v>
      </c>
    </row>
    <row r="147" spans="1:16" x14ac:dyDescent="0.25">
      <c r="A147" s="15"/>
      <c r="B147" s="13" t="s">
        <v>34</v>
      </c>
      <c r="C147" s="24"/>
      <c r="D147" s="25" t="s">
        <v>420</v>
      </c>
      <c r="E147" s="13"/>
      <c r="F147" s="24"/>
      <c r="G147" s="24" t="s">
        <v>290</v>
      </c>
      <c r="H147" s="13"/>
      <c r="I147" s="24"/>
      <c r="J147" s="24" t="s">
        <v>290</v>
      </c>
      <c r="K147" s="13"/>
      <c r="L147" s="24"/>
      <c r="M147" s="24" t="s">
        <v>290</v>
      </c>
      <c r="N147" s="13"/>
      <c r="O147" s="24"/>
      <c r="P147" s="25" t="s">
        <v>420</v>
      </c>
    </row>
    <row r="148" spans="1:16" x14ac:dyDescent="0.25">
      <c r="A148" s="15"/>
      <c r="B148" s="21" t="s">
        <v>35</v>
      </c>
      <c r="C148" s="22"/>
      <c r="D148" s="22" t="s">
        <v>290</v>
      </c>
      <c r="E148" s="21"/>
      <c r="F148" s="22"/>
      <c r="G148" s="23" t="s">
        <v>666</v>
      </c>
      <c r="H148" s="21"/>
      <c r="I148" s="22"/>
      <c r="J148" s="22" t="s">
        <v>290</v>
      </c>
      <c r="K148" s="21"/>
      <c r="L148" s="22"/>
      <c r="M148" s="22" t="s">
        <v>290</v>
      </c>
      <c r="N148" s="21"/>
      <c r="O148" s="22"/>
      <c r="P148" s="23" t="s">
        <v>666</v>
      </c>
    </row>
    <row r="149" spans="1:16" ht="15.75" thickBot="1" x14ac:dyDescent="0.3">
      <c r="A149" s="15"/>
      <c r="B149" s="13" t="s">
        <v>546</v>
      </c>
      <c r="C149" s="26"/>
      <c r="D149" s="26" t="s">
        <v>290</v>
      </c>
      <c r="E149" s="13"/>
      <c r="F149" s="26"/>
      <c r="G149" s="27">
        <v>-6.1</v>
      </c>
      <c r="H149" s="13"/>
      <c r="I149" s="26"/>
      <c r="J149" s="27" t="s">
        <v>667</v>
      </c>
      <c r="K149" s="13"/>
      <c r="L149" s="26"/>
      <c r="M149" s="26" t="s">
        <v>290</v>
      </c>
      <c r="N149" s="13"/>
      <c r="O149" s="26"/>
      <c r="P149" s="26" t="s">
        <v>290</v>
      </c>
    </row>
    <row r="150" spans="1:16" ht="15.75" thickBot="1" x14ac:dyDescent="0.3">
      <c r="A150" s="15"/>
      <c r="B150" s="21"/>
      <c r="C150" s="62"/>
      <c r="D150" s="63">
        <v>-109.7</v>
      </c>
      <c r="E150" s="21"/>
      <c r="F150" s="62"/>
      <c r="G150" s="63" t="s">
        <v>668</v>
      </c>
      <c r="H150" s="21"/>
      <c r="I150" s="62"/>
      <c r="J150" s="63" t="s">
        <v>669</v>
      </c>
      <c r="K150" s="21"/>
      <c r="L150" s="62"/>
      <c r="M150" s="63" t="s">
        <v>659</v>
      </c>
      <c r="N150" s="21"/>
      <c r="O150" s="62"/>
      <c r="P150" s="63" t="s">
        <v>670</v>
      </c>
    </row>
    <row r="151" spans="1:16" x14ac:dyDescent="0.25">
      <c r="A151" s="15"/>
      <c r="B151" s="13" t="s">
        <v>39</v>
      </c>
      <c r="C151" s="18"/>
      <c r="D151" s="17"/>
      <c r="E151" s="13"/>
      <c r="F151" s="18"/>
      <c r="G151" s="17"/>
      <c r="H151" s="13"/>
      <c r="I151" s="18"/>
      <c r="J151" s="17"/>
      <c r="K151" s="13"/>
      <c r="L151" s="18"/>
      <c r="M151" s="17"/>
      <c r="N151" s="13"/>
      <c r="O151" s="18"/>
      <c r="P151" s="17"/>
    </row>
    <row r="152" spans="1:16" x14ac:dyDescent="0.25">
      <c r="A152" s="15"/>
      <c r="B152" s="13" t="s">
        <v>551</v>
      </c>
      <c r="C152" s="24"/>
      <c r="D152" s="25" t="s">
        <v>671</v>
      </c>
      <c r="E152" s="13"/>
      <c r="F152" s="24"/>
      <c r="G152" s="25" t="s">
        <v>672</v>
      </c>
      <c r="H152" s="13"/>
      <c r="I152" s="24"/>
      <c r="J152" s="25" t="s">
        <v>673</v>
      </c>
      <c r="K152" s="13"/>
      <c r="L152" s="24"/>
      <c r="M152" s="25">
        <v>-152.69999999999999</v>
      </c>
      <c r="N152" s="13"/>
      <c r="O152" s="24"/>
      <c r="P152" s="25" t="s">
        <v>674</v>
      </c>
    </row>
    <row r="153" spans="1:16" ht="15.75" thickBot="1" x14ac:dyDescent="0.3">
      <c r="A153" s="15"/>
      <c r="B153" s="21" t="s">
        <v>596</v>
      </c>
      <c r="C153" s="44"/>
      <c r="D153" s="45">
        <v>-5.9</v>
      </c>
      <c r="E153" s="21"/>
      <c r="F153" s="44"/>
      <c r="G153" s="45" t="s">
        <v>665</v>
      </c>
      <c r="H153" s="21"/>
      <c r="I153" s="44"/>
      <c r="J153" s="44" t="s">
        <v>290</v>
      </c>
      <c r="K153" s="21"/>
      <c r="L153" s="44"/>
      <c r="M153" s="44" t="s">
        <v>290</v>
      </c>
      <c r="N153" s="21"/>
      <c r="O153" s="44"/>
      <c r="P153" s="45" t="s">
        <v>675</v>
      </c>
    </row>
    <row r="154" spans="1:16" x14ac:dyDescent="0.25">
      <c r="A154" s="15"/>
      <c r="B154" s="13" t="s">
        <v>39</v>
      </c>
      <c r="C154" s="18"/>
      <c r="D154" s="20" t="s">
        <v>475</v>
      </c>
      <c r="E154" s="13"/>
      <c r="F154" s="18"/>
      <c r="G154" s="20" t="s">
        <v>676</v>
      </c>
      <c r="H154" s="13"/>
      <c r="I154" s="18"/>
      <c r="J154" s="20" t="s">
        <v>673</v>
      </c>
      <c r="K154" s="13"/>
      <c r="L154" s="18"/>
      <c r="M154" s="20">
        <v>-152.69999999999999</v>
      </c>
      <c r="N154" s="13"/>
      <c r="O154" s="18"/>
      <c r="P154" s="20" t="s">
        <v>463</v>
      </c>
    </row>
    <row r="155" spans="1:16" x14ac:dyDescent="0.25">
      <c r="A155" s="15"/>
      <c r="B155" s="21" t="s">
        <v>556</v>
      </c>
      <c r="C155" s="22"/>
      <c r="D155" s="21"/>
      <c r="E155" s="21"/>
      <c r="F155" s="22"/>
      <c r="G155" s="21"/>
      <c r="H155" s="21"/>
      <c r="I155" s="22"/>
      <c r="J155" s="21"/>
      <c r="K155" s="21"/>
      <c r="L155" s="22"/>
      <c r="M155" s="21"/>
      <c r="N155" s="21"/>
      <c r="O155" s="22"/>
      <c r="P155" s="21"/>
    </row>
    <row r="156" spans="1:16" ht="15.75" thickBot="1" x14ac:dyDescent="0.3">
      <c r="A156" s="15"/>
      <c r="B156" s="21" t="s">
        <v>557</v>
      </c>
      <c r="C156" s="44"/>
      <c r="D156" s="44" t="s">
        <v>290</v>
      </c>
      <c r="E156" s="21"/>
      <c r="F156" s="44"/>
      <c r="G156" s="45" t="s">
        <v>472</v>
      </c>
      <c r="H156" s="21"/>
      <c r="I156" s="44"/>
      <c r="J156" s="44" t="s">
        <v>290</v>
      </c>
      <c r="K156" s="21"/>
      <c r="L156" s="44"/>
      <c r="M156" s="44" t="s">
        <v>290</v>
      </c>
      <c r="N156" s="21"/>
      <c r="O156" s="44"/>
      <c r="P156" s="45" t="s">
        <v>472</v>
      </c>
    </row>
    <row r="157" spans="1:16" x14ac:dyDescent="0.25">
      <c r="A157" s="15"/>
      <c r="B157" s="13" t="s">
        <v>558</v>
      </c>
      <c r="C157" s="18"/>
      <c r="D157" s="20" t="s">
        <v>475</v>
      </c>
      <c r="E157" s="13"/>
      <c r="F157" s="18"/>
      <c r="G157" s="20" t="s">
        <v>677</v>
      </c>
      <c r="H157" s="13"/>
      <c r="I157" s="18"/>
      <c r="J157" s="20" t="s">
        <v>673</v>
      </c>
      <c r="K157" s="13"/>
      <c r="L157" s="18"/>
      <c r="M157" s="20">
        <v>-152.69999999999999</v>
      </c>
      <c r="N157" s="13"/>
      <c r="O157" s="18"/>
      <c r="P157" s="20" t="s">
        <v>678</v>
      </c>
    </row>
    <row r="158" spans="1:16" x14ac:dyDescent="0.25">
      <c r="A158" s="15"/>
      <c r="B158" s="21" t="s">
        <v>561</v>
      </c>
      <c r="C158" s="22"/>
      <c r="D158" s="21"/>
      <c r="E158" s="21"/>
      <c r="F158" s="22"/>
      <c r="G158" s="21"/>
      <c r="H158" s="21"/>
      <c r="I158" s="22"/>
      <c r="J158" s="21"/>
      <c r="K158" s="21"/>
      <c r="L158" s="22"/>
      <c r="M158" s="21"/>
      <c r="N158" s="21"/>
      <c r="O158" s="22"/>
      <c r="P158" s="21"/>
    </row>
    <row r="159" spans="1:16" ht="15.75" thickBot="1" x14ac:dyDescent="0.3">
      <c r="A159" s="15"/>
      <c r="B159" s="43" t="s">
        <v>562</v>
      </c>
      <c r="C159" s="44"/>
      <c r="D159" s="44" t="s">
        <v>290</v>
      </c>
      <c r="E159" s="21"/>
      <c r="F159" s="44"/>
      <c r="G159" s="45">
        <v>-0.9</v>
      </c>
      <c r="H159" s="21"/>
      <c r="I159" s="44"/>
      <c r="J159" s="45">
        <v>-1.8</v>
      </c>
      <c r="K159" s="21"/>
      <c r="L159" s="44"/>
      <c r="M159" s="44" t="s">
        <v>290</v>
      </c>
      <c r="N159" s="21"/>
      <c r="O159" s="44"/>
      <c r="P159" s="45">
        <v>-2.7</v>
      </c>
    </row>
    <row r="160" spans="1:16" x14ac:dyDescent="0.25">
      <c r="A160" s="15"/>
      <c r="B160" s="13" t="s">
        <v>563</v>
      </c>
      <c r="C160" s="17"/>
      <c r="D160" s="17"/>
      <c r="E160" s="13"/>
      <c r="F160" s="17"/>
      <c r="G160" s="17"/>
      <c r="H160" s="13"/>
      <c r="I160" s="17"/>
      <c r="J160" s="17"/>
      <c r="K160" s="13"/>
      <c r="L160" s="17"/>
      <c r="M160" s="17"/>
      <c r="N160" s="13"/>
      <c r="O160" s="17"/>
      <c r="P160" s="17"/>
    </row>
    <row r="161" spans="1:16" ht="15.75" thickBot="1" x14ac:dyDescent="0.3">
      <c r="A161" s="15"/>
      <c r="B161" s="13" t="s">
        <v>564</v>
      </c>
      <c r="C161" s="64" t="s">
        <v>194</v>
      </c>
      <c r="D161" s="65" t="s">
        <v>475</v>
      </c>
      <c r="E161" s="13"/>
      <c r="F161" s="64" t="s">
        <v>194</v>
      </c>
      <c r="G161" s="65" t="s">
        <v>679</v>
      </c>
      <c r="H161" s="13"/>
      <c r="I161" s="64" t="s">
        <v>194</v>
      </c>
      <c r="J161" s="65" t="s">
        <v>680</v>
      </c>
      <c r="K161" s="13"/>
      <c r="L161" s="64" t="s">
        <v>194</v>
      </c>
      <c r="M161" s="65">
        <v>-152.69999999999999</v>
      </c>
      <c r="N161" s="13"/>
      <c r="O161" s="64" t="s">
        <v>194</v>
      </c>
      <c r="P161" s="65" t="s">
        <v>475</v>
      </c>
    </row>
    <row r="162" spans="1:16" ht="15.75" thickTop="1" x14ac:dyDescent="0.25">
      <c r="A162" s="15"/>
      <c r="B162" s="37"/>
      <c r="C162" s="37"/>
      <c r="D162" s="37"/>
      <c r="E162" s="37"/>
      <c r="F162" s="37"/>
      <c r="G162" s="37"/>
      <c r="H162" s="37"/>
      <c r="I162" s="37"/>
      <c r="J162" s="37"/>
      <c r="K162" s="37"/>
      <c r="L162" s="37"/>
      <c r="M162" s="37"/>
      <c r="N162" s="37"/>
      <c r="O162" s="37"/>
      <c r="P162" s="37"/>
    </row>
    <row r="163" spans="1:16" x14ac:dyDescent="0.25">
      <c r="A163" s="15"/>
      <c r="B163" s="39"/>
      <c r="C163" s="39"/>
      <c r="D163" s="39"/>
      <c r="E163" s="39"/>
      <c r="F163" s="39"/>
      <c r="G163" s="39"/>
      <c r="H163" s="39"/>
      <c r="I163" s="39"/>
      <c r="J163" s="39"/>
      <c r="K163" s="39"/>
      <c r="L163" s="39"/>
      <c r="M163" s="39"/>
      <c r="N163" s="39"/>
      <c r="O163" s="39"/>
      <c r="P163" s="39"/>
    </row>
    <row r="164" spans="1:16" x14ac:dyDescent="0.25">
      <c r="A164" s="15" t="s">
        <v>962</v>
      </c>
      <c r="B164" s="113" t="s">
        <v>509</v>
      </c>
      <c r="C164" s="113"/>
      <c r="D164" s="113"/>
      <c r="E164" s="113"/>
      <c r="F164" s="113"/>
      <c r="G164" s="113"/>
      <c r="H164" s="113"/>
      <c r="I164" s="113"/>
      <c r="J164" s="113"/>
      <c r="K164" s="113"/>
      <c r="L164" s="113"/>
      <c r="M164" s="113"/>
      <c r="N164" s="113"/>
      <c r="O164" s="113"/>
      <c r="P164" s="113"/>
    </row>
    <row r="165" spans="1:16" x14ac:dyDescent="0.25">
      <c r="A165" s="15"/>
      <c r="B165" s="113" t="s">
        <v>681</v>
      </c>
      <c r="C165" s="113"/>
      <c r="D165" s="113"/>
      <c r="E165" s="113"/>
      <c r="F165" s="113"/>
      <c r="G165" s="113"/>
      <c r="H165" s="113"/>
      <c r="I165" s="113"/>
      <c r="J165" s="113"/>
      <c r="K165" s="113"/>
      <c r="L165" s="113"/>
      <c r="M165" s="113"/>
      <c r="N165" s="113"/>
      <c r="O165" s="113"/>
      <c r="P165" s="113"/>
    </row>
    <row r="166" spans="1:16" x14ac:dyDescent="0.25">
      <c r="A166" s="15"/>
      <c r="B166" s="117">
        <v>41547</v>
      </c>
      <c r="C166" s="117"/>
      <c r="D166" s="117"/>
      <c r="E166" s="117"/>
      <c r="F166" s="117"/>
      <c r="G166" s="117"/>
      <c r="H166" s="117"/>
      <c r="I166" s="117"/>
      <c r="J166" s="117"/>
      <c r="K166" s="117"/>
      <c r="L166" s="117"/>
      <c r="M166" s="117"/>
      <c r="N166" s="117"/>
      <c r="O166" s="117"/>
      <c r="P166" s="117"/>
    </row>
    <row r="167" spans="1:16" x14ac:dyDescent="0.25">
      <c r="A167" s="15"/>
      <c r="B167" s="114" t="s">
        <v>682</v>
      </c>
      <c r="C167" s="114"/>
      <c r="D167" s="114"/>
      <c r="E167" s="114"/>
      <c r="F167" s="114"/>
      <c r="G167" s="114"/>
      <c r="H167" s="114"/>
      <c r="I167" s="114"/>
      <c r="J167" s="114"/>
      <c r="K167" s="114"/>
      <c r="L167" s="114"/>
      <c r="M167" s="114"/>
      <c r="N167" s="114"/>
      <c r="O167" s="114"/>
      <c r="P167" s="114"/>
    </row>
    <row r="168" spans="1:16" x14ac:dyDescent="0.25">
      <c r="A168" s="15"/>
      <c r="B168" s="115"/>
      <c r="C168" s="115"/>
      <c r="D168" s="115"/>
      <c r="E168" s="115"/>
      <c r="F168" s="115"/>
      <c r="G168" s="115"/>
      <c r="H168" s="115"/>
      <c r="I168" s="115"/>
      <c r="J168" s="115"/>
      <c r="K168" s="115"/>
      <c r="L168" s="115"/>
      <c r="M168" s="115"/>
      <c r="N168" s="115"/>
      <c r="O168" s="115"/>
      <c r="P168" s="115"/>
    </row>
    <row r="169" spans="1:16" x14ac:dyDescent="0.25">
      <c r="A169" s="15"/>
      <c r="B169" s="115"/>
      <c r="C169" s="115"/>
      <c r="D169" s="115"/>
      <c r="E169" s="115"/>
      <c r="F169" s="115"/>
      <c r="G169" s="115"/>
      <c r="H169" s="115"/>
      <c r="I169" s="115"/>
      <c r="J169" s="115"/>
      <c r="K169" s="115"/>
      <c r="L169" s="115"/>
      <c r="M169" s="115"/>
      <c r="N169" s="115"/>
      <c r="O169" s="115"/>
      <c r="P169" s="115"/>
    </row>
    <row r="170" spans="1:16" x14ac:dyDescent="0.25">
      <c r="A170" s="15"/>
      <c r="B170" s="16"/>
      <c r="C170" s="13"/>
      <c r="D170" s="13"/>
      <c r="E170" s="13"/>
      <c r="F170" s="13"/>
      <c r="G170" s="13"/>
      <c r="H170" s="13"/>
      <c r="I170" s="13"/>
      <c r="J170" s="13"/>
      <c r="K170" s="13"/>
      <c r="L170" s="13"/>
      <c r="M170" s="13"/>
      <c r="N170" s="13"/>
      <c r="O170" s="13"/>
      <c r="P170" s="13"/>
    </row>
    <row r="171" spans="1:16" x14ac:dyDescent="0.25">
      <c r="A171" s="15"/>
      <c r="B171" s="13"/>
      <c r="C171" s="48" t="s">
        <v>513</v>
      </c>
      <c r="D171" s="48"/>
      <c r="E171" s="40"/>
      <c r="F171" s="24"/>
      <c r="G171" s="13"/>
      <c r="H171" s="13"/>
      <c r="I171" s="48" t="s">
        <v>514</v>
      </c>
      <c r="J171" s="48"/>
      <c r="K171" s="40"/>
      <c r="L171" s="24"/>
      <c r="M171" s="40"/>
      <c r="N171" s="40"/>
      <c r="O171" s="24"/>
      <c r="P171" s="40"/>
    </row>
    <row r="172" spans="1:16" ht="15.75" thickBot="1" x14ac:dyDescent="0.3">
      <c r="A172" s="15"/>
      <c r="B172" s="11"/>
      <c r="C172" s="32" t="s">
        <v>515</v>
      </c>
      <c r="D172" s="32"/>
      <c r="E172" s="40"/>
      <c r="F172" s="32" t="s">
        <v>516</v>
      </c>
      <c r="G172" s="32"/>
      <c r="H172" s="40"/>
      <c r="I172" s="32" t="s">
        <v>516</v>
      </c>
      <c r="J172" s="32"/>
      <c r="K172" s="40"/>
      <c r="L172" s="32" t="s">
        <v>517</v>
      </c>
      <c r="M172" s="32"/>
      <c r="N172" s="40"/>
      <c r="O172" s="32" t="s">
        <v>518</v>
      </c>
      <c r="P172" s="32"/>
    </row>
    <row r="173" spans="1:16" x14ac:dyDescent="0.25">
      <c r="A173" s="15"/>
      <c r="B173" s="66" t="s">
        <v>57</v>
      </c>
      <c r="C173" s="18"/>
      <c r="D173" s="17"/>
      <c r="E173" s="13"/>
      <c r="F173" s="18"/>
      <c r="G173" s="17"/>
      <c r="H173" s="13"/>
      <c r="I173" s="18"/>
      <c r="J173" s="17"/>
      <c r="K173" s="13"/>
      <c r="L173" s="18"/>
      <c r="M173" s="17"/>
      <c r="N173" s="13"/>
      <c r="O173" s="18"/>
      <c r="P173" s="17"/>
    </row>
    <row r="174" spans="1:16" x14ac:dyDescent="0.25">
      <c r="A174" s="15"/>
      <c r="B174" s="21" t="s">
        <v>683</v>
      </c>
      <c r="C174" s="22"/>
      <c r="D174" s="21"/>
      <c r="E174" s="21"/>
      <c r="F174" s="22"/>
      <c r="G174" s="21"/>
      <c r="H174" s="21"/>
      <c r="I174" s="22"/>
      <c r="J174" s="21"/>
      <c r="K174" s="21"/>
      <c r="L174" s="22"/>
      <c r="M174" s="21"/>
      <c r="N174" s="21"/>
      <c r="O174" s="22"/>
      <c r="P174" s="21"/>
    </row>
    <row r="175" spans="1:16" x14ac:dyDescent="0.25">
      <c r="A175" s="15"/>
      <c r="B175" s="13" t="s">
        <v>58</v>
      </c>
      <c r="C175" s="24" t="s">
        <v>194</v>
      </c>
      <c r="D175" s="24" t="s">
        <v>290</v>
      </c>
      <c r="E175" s="13"/>
      <c r="F175" s="24" t="s">
        <v>194</v>
      </c>
      <c r="G175" s="25" t="s">
        <v>684</v>
      </c>
      <c r="H175" s="13"/>
      <c r="I175" s="24" t="s">
        <v>194</v>
      </c>
      <c r="J175" s="25" t="s">
        <v>685</v>
      </c>
      <c r="K175" s="13"/>
      <c r="L175" s="24" t="s">
        <v>194</v>
      </c>
      <c r="M175" s="24" t="s">
        <v>290</v>
      </c>
      <c r="N175" s="13"/>
      <c r="O175" s="24" t="s">
        <v>194</v>
      </c>
      <c r="P175" s="25" t="s">
        <v>686</v>
      </c>
    </row>
    <row r="176" spans="1:16" x14ac:dyDescent="0.25">
      <c r="A176" s="15"/>
      <c r="B176" s="21" t="s">
        <v>687</v>
      </c>
      <c r="C176" s="22"/>
      <c r="D176" s="22" t="s">
        <v>290</v>
      </c>
      <c r="E176" s="21"/>
      <c r="F176" s="22"/>
      <c r="G176" s="23" t="s">
        <v>688</v>
      </c>
      <c r="H176" s="21"/>
      <c r="I176" s="22"/>
      <c r="J176" s="23" t="s">
        <v>689</v>
      </c>
      <c r="K176" s="21"/>
      <c r="L176" s="22"/>
      <c r="M176" s="22" t="s">
        <v>290</v>
      </c>
      <c r="N176" s="21"/>
      <c r="O176" s="22"/>
      <c r="P176" s="23" t="s">
        <v>690</v>
      </c>
    </row>
    <row r="177" spans="1:16" x14ac:dyDescent="0.25">
      <c r="A177" s="15"/>
      <c r="B177" s="13" t="s">
        <v>60</v>
      </c>
      <c r="C177" s="24"/>
      <c r="D177" s="24" t="s">
        <v>290</v>
      </c>
      <c r="E177" s="13"/>
      <c r="F177" s="24"/>
      <c r="G177" s="25" t="s">
        <v>665</v>
      </c>
      <c r="H177" s="13"/>
      <c r="I177" s="24"/>
      <c r="J177" s="25" t="s">
        <v>661</v>
      </c>
      <c r="K177" s="13"/>
      <c r="L177" s="24"/>
      <c r="M177" s="24" t="s">
        <v>290</v>
      </c>
      <c r="N177" s="13"/>
      <c r="O177" s="24"/>
      <c r="P177" s="25" t="s">
        <v>691</v>
      </c>
    </row>
    <row r="178" spans="1:16" x14ac:dyDescent="0.25">
      <c r="A178" s="15"/>
      <c r="B178" s="21" t="s">
        <v>61</v>
      </c>
      <c r="C178" s="22"/>
      <c r="D178" s="23" t="s">
        <v>472</v>
      </c>
      <c r="E178" s="21"/>
      <c r="F178" s="22"/>
      <c r="G178" s="23" t="s">
        <v>692</v>
      </c>
      <c r="H178" s="21"/>
      <c r="I178" s="22"/>
      <c r="J178" s="23" t="s">
        <v>693</v>
      </c>
      <c r="K178" s="21"/>
      <c r="L178" s="22"/>
      <c r="M178" s="22" t="s">
        <v>290</v>
      </c>
      <c r="N178" s="21"/>
      <c r="O178" s="22"/>
      <c r="P178" s="23" t="s">
        <v>694</v>
      </c>
    </row>
    <row r="179" spans="1:16" x14ac:dyDescent="0.25">
      <c r="A179" s="15"/>
      <c r="B179" s="13" t="s">
        <v>62</v>
      </c>
      <c r="C179" s="24"/>
      <c r="D179" s="25" t="s">
        <v>695</v>
      </c>
      <c r="E179" s="13"/>
      <c r="F179" s="24"/>
      <c r="G179" s="24" t="s">
        <v>290</v>
      </c>
      <c r="H179" s="13"/>
      <c r="I179" s="24"/>
      <c r="J179" s="24" t="s">
        <v>290</v>
      </c>
      <c r="K179" s="13"/>
      <c r="L179" s="24"/>
      <c r="M179" s="24" t="s">
        <v>290</v>
      </c>
      <c r="N179" s="13"/>
      <c r="O179" s="24"/>
      <c r="P179" s="25" t="s">
        <v>695</v>
      </c>
    </row>
    <row r="180" spans="1:16" ht="15.75" thickBot="1" x14ac:dyDescent="0.3">
      <c r="A180" s="15"/>
      <c r="B180" s="21" t="s">
        <v>63</v>
      </c>
      <c r="C180" s="44"/>
      <c r="D180" s="44" t="s">
        <v>290</v>
      </c>
      <c r="E180" s="21"/>
      <c r="F180" s="44"/>
      <c r="G180" s="45" t="s">
        <v>486</v>
      </c>
      <c r="H180" s="21"/>
      <c r="I180" s="44"/>
      <c r="J180" s="45" t="s">
        <v>333</v>
      </c>
      <c r="K180" s="21"/>
      <c r="L180" s="44"/>
      <c r="M180" s="44" t="s">
        <v>290</v>
      </c>
      <c r="N180" s="21"/>
      <c r="O180" s="44"/>
      <c r="P180" s="45" t="s">
        <v>696</v>
      </c>
    </row>
    <row r="181" spans="1:16" x14ac:dyDescent="0.25">
      <c r="A181" s="15"/>
      <c r="B181" s="13"/>
      <c r="C181" s="18"/>
      <c r="D181" s="20" t="s">
        <v>697</v>
      </c>
      <c r="E181" s="13"/>
      <c r="F181" s="18"/>
      <c r="G181" s="20" t="s">
        <v>698</v>
      </c>
      <c r="H181" s="13"/>
      <c r="I181" s="18"/>
      <c r="J181" s="20" t="s">
        <v>699</v>
      </c>
      <c r="K181" s="13"/>
      <c r="L181" s="18"/>
      <c r="M181" s="18" t="s">
        <v>290</v>
      </c>
      <c r="N181" s="13"/>
      <c r="O181" s="18"/>
      <c r="P181" s="20" t="s">
        <v>700</v>
      </c>
    </row>
    <row r="182" spans="1:16" x14ac:dyDescent="0.25">
      <c r="A182" s="15"/>
      <c r="B182" s="21" t="s">
        <v>65</v>
      </c>
      <c r="C182" s="22"/>
      <c r="D182" s="21"/>
      <c r="E182" s="21"/>
      <c r="F182" s="22"/>
      <c r="G182" s="21"/>
      <c r="H182" s="21"/>
      <c r="I182" s="22"/>
      <c r="J182" s="21"/>
      <c r="K182" s="21"/>
      <c r="L182" s="22"/>
      <c r="M182" s="21"/>
      <c r="N182" s="21"/>
      <c r="O182" s="22"/>
      <c r="P182" s="21"/>
    </row>
    <row r="183" spans="1:16" x14ac:dyDescent="0.25">
      <c r="A183" s="15"/>
      <c r="B183" s="13" t="s">
        <v>66</v>
      </c>
      <c r="C183" s="24"/>
      <c r="D183" s="24" t="s">
        <v>290</v>
      </c>
      <c r="E183" s="13"/>
      <c r="F183" s="24"/>
      <c r="G183" s="25" t="s">
        <v>701</v>
      </c>
      <c r="H183" s="13"/>
      <c r="I183" s="24"/>
      <c r="J183" s="25" t="s">
        <v>702</v>
      </c>
      <c r="K183" s="13"/>
      <c r="L183" s="24"/>
      <c r="M183" s="24" t="s">
        <v>290</v>
      </c>
      <c r="N183" s="13"/>
      <c r="O183" s="24"/>
      <c r="P183" s="25" t="s">
        <v>703</v>
      </c>
    </row>
    <row r="184" spans="1:16" x14ac:dyDescent="0.25">
      <c r="A184" s="15"/>
      <c r="B184" s="21" t="s">
        <v>67</v>
      </c>
      <c r="C184" s="22"/>
      <c r="D184" s="22" t="s">
        <v>290</v>
      </c>
      <c r="E184" s="21"/>
      <c r="F184" s="22"/>
      <c r="G184" s="23" t="s">
        <v>704</v>
      </c>
      <c r="H184" s="21"/>
      <c r="I184" s="22"/>
      <c r="J184" s="23" t="s">
        <v>705</v>
      </c>
      <c r="K184" s="21"/>
      <c r="L184" s="22"/>
      <c r="M184" s="22" t="s">
        <v>290</v>
      </c>
      <c r="N184" s="21"/>
      <c r="O184" s="22"/>
      <c r="P184" s="23" t="s">
        <v>706</v>
      </c>
    </row>
    <row r="185" spans="1:16" x14ac:dyDescent="0.25">
      <c r="A185" s="15"/>
      <c r="B185" s="13" t="s">
        <v>68</v>
      </c>
      <c r="C185" s="24"/>
      <c r="D185" s="24" t="s">
        <v>290</v>
      </c>
      <c r="E185" s="13"/>
      <c r="F185" s="24"/>
      <c r="G185" s="25" t="s">
        <v>707</v>
      </c>
      <c r="H185" s="13"/>
      <c r="I185" s="24"/>
      <c r="J185" s="25" t="s">
        <v>708</v>
      </c>
      <c r="K185" s="13"/>
      <c r="L185" s="24"/>
      <c r="M185" s="24" t="s">
        <v>290</v>
      </c>
      <c r="N185" s="13"/>
      <c r="O185" s="24"/>
      <c r="P185" s="25" t="s">
        <v>709</v>
      </c>
    </row>
    <row r="186" spans="1:16" ht="15.75" thickBot="1" x14ac:dyDescent="0.3">
      <c r="A186" s="15"/>
      <c r="B186" s="21" t="s">
        <v>710</v>
      </c>
      <c r="C186" s="44"/>
      <c r="D186" s="44" t="s">
        <v>290</v>
      </c>
      <c r="E186" s="21"/>
      <c r="F186" s="44"/>
      <c r="G186" s="45" t="s">
        <v>711</v>
      </c>
      <c r="H186" s="21"/>
      <c r="I186" s="44"/>
      <c r="J186" s="45" t="s">
        <v>712</v>
      </c>
      <c r="K186" s="21"/>
      <c r="L186" s="44"/>
      <c r="M186" s="44" t="s">
        <v>290</v>
      </c>
      <c r="N186" s="21"/>
      <c r="O186" s="44"/>
      <c r="P186" s="45" t="s">
        <v>713</v>
      </c>
    </row>
    <row r="187" spans="1:16" x14ac:dyDescent="0.25">
      <c r="A187" s="15"/>
      <c r="B187" s="13"/>
      <c r="C187" s="18"/>
      <c r="D187" s="18" t="s">
        <v>290</v>
      </c>
      <c r="E187" s="13"/>
      <c r="F187" s="18"/>
      <c r="G187" s="20" t="s">
        <v>714</v>
      </c>
      <c r="H187" s="13"/>
      <c r="I187" s="18"/>
      <c r="J187" s="20" t="s">
        <v>715</v>
      </c>
      <c r="K187" s="13"/>
      <c r="L187" s="18"/>
      <c r="M187" s="18" t="s">
        <v>290</v>
      </c>
      <c r="N187" s="13"/>
      <c r="O187" s="18"/>
      <c r="P187" s="20" t="s">
        <v>716</v>
      </c>
    </row>
    <row r="188" spans="1:16" ht="15.75" thickBot="1" x14ac:dyDescent="0.3">
      <c r="A188" s="15"/>
      <c r="B188" s="21" t="s">
        <v>71</v>
      </c>
      <c r="C188" s="44"/>
      <c r="D188" s="44" t="s">
        <v>290</v>
      </c>
      <c r="E188" s="21"/>
      <c r="F188" s="44"/>
      <c r="G188" s="67">
        <v>-1298.0999999999999</v>
      </c>
      <c r="H188" s="21"/>
      <c r="I188" s="44"/>
      <c r="J188" s="45">
        <v>-110.4</v>
      </c>
      <c r="K188" s="21"/>
      <c r="L188" s="44"/>
      <c r="M188" s="44" t="s">
        <v>290</v>
      </c>
      <c r="N188" s="21"/>
      <c r="O188" s="44"/>
      <c r="P188" s="67">
        <v>-1408.5</v>
      </c>
    </row>
    <row r="189" spans="1:16" x14ac:dyDescent="0.25">
      <c r="A189" s="15"/>
      <c r="B189" s="13"/>
      <c r="C189" s="18"/>
      <c r="D189" s="18" t="s">
        <v>290</v>
      </c>
      <c r="E189" s="13"/>
      <c r="F189" s="18"/>
      <c r="G189" s="20" t="s">
        <v>717</v>
      </c>
      <c r="H189" s="13"/>
      <c r="I189" s="18"/>
      <c r="J189" s="20" t="s">
        <v>718</v>
      </c>
      <c r="K189" s="13"/>
      <c r="L189" s="18"/>
      <c r="M189" s="18" t="s">
        <v>290</v>
      </c>
      <c r="N189" s="13"/>
      <c r="O189" s="18"/>
      <c r="P189" s="20" t="s">
        <v>719</v>
      </c>
    </row>
    <row r="190" spans="1:16" x14ac:dyDescent="0.25">
      <c r="A190" s="15"/>
      <c r="B190" s="21" t="s">
        <v>73</v>
      </c>
      <c r="C190" s="22"/>
      <c r="D190" s="23" t="s">
        <v>720</v>
      </c>
      <c r="E190" s="21"/>
      <c r="F190" s="22"/>
      <c r="G190" s="22" t="s">
        <v>290</v>
      </c>
      <c r="H190" s="21"/>
      <c r="I190" s="22"/>
      <c r="J190" s="22" t="s">
        <v>290</v>
      </c>
      <c r="K190" s="21"/>
      <c r="L190" s="22"/>
      <c r="M190" s="22" t="s">
        <v>290</v>
      </c>
      <c r="N190" s="21"/>
      <c r="O190" s="22"/>
      <c r="P190" s="23" t="s">
        <v>720</v>
      </c>
    </row>
    <row r="191" spans="1:16" x14ac:dyDescent="0.25">
      <c r="A191" s="15"/>
      <c r="B191" s="13" t="s">
        <v>74</v>
      </c>
      <c r="C191" s="24"/>
      <c r="D191" s="24" t="s">
        <v>290</v>
      </c>
      <c r="E191" s="13"/>
      <c r="F191" s="24"/>
      <c r="G191" s="25" t="s">
        <v>593</v>
      </c>
      <c r="H191" s="13"/>
      <c r="I191" s="24"/>
      <c r="J191" s="25" t="s">
        <v>721</v>
      </c>
      <c r="K191" s="13"/>
      <c r="L191" s="24"/>
      <c r="M191" s="24" t="s">
        <v>290</v>
      </c>
      <c r="N191" s="13"/>
      <c r="O191" s="24"/>
      <c r="P191" s="25" t="s">
        <v>354</v>
      </c>
    </row>
    <row r="192" spans="1:16" x14ac:dyDescent="0.25">
      <c r="A192" s="15"/>
      <c r="B192" s="21" t="s">
        <v>722</v>
      </c>
      <c r="C192" s="22"/>
      <c r="D192" s="23" t="s">
        <v>723</v>
      </c>
      <c r="E192" s="21"/>
      <c r="F192" s="22"/>
      <c r="G192" s="22" t="s">
        <v>290</v>
      </c>
      <c r="H192" s="21"/>
      <c r="I192" s="22"/>
      <c r="J192" s="22" t="s">
        <v>290</v>
      </c>
      <c r="K192" s="21"/>
      <c r="L192" s="22"/>
      <c r="M192" s="68">
        <v>-1792.1</v>
      </c>
      <c r="N192" s="21"/>
      <c r="O192" s="22"/>
      <c r="P192" s="22" t="s">
        <v>290</v>
      </c>
    </row>
    <row r="193" spans="1:16" x14ac:dyDescent="0.25">
      <c r="A193" s="15"/>
      <c r="B193" s="13" t="s">
        <v>75</v>
      </c>
      <c r="C193" s="24"/>
      <c r="D193" s="25" t="s">
        <v>347</v>
      </c>
      <c r="E193" s="13"/>
      <c r="F193" s="24"/>
      <c r="G193" s="25" t="s">
        <v>724</v>
      </c>
      <c r="H193" s="13"/>
      <c r="I193" s="24"/>
      <c r="J193" s="25" t="s">
        <v>725</v>
      </c>
      <c r="K193" s="13"/>
      <c r="L193" s="24"/>
      <c r="M193" s="24" t="s">
        <v>290</v>
      </c>
      <c r="N193" s="13"/>
      <c r="O193" s="24"/>
      <c r="P193" s="25" t="s">
        <v>726</v>
      </c>
    </row>
    <row r="194" spans="1:16" ht="15.75" thickBot="1" x14ac:dyDescent="0.3">
      <c r="A194" s="15"/>
      <c r="B194" s="21" t="s">
        <v>76</v>
      </c>
      <c r="C194" s="44"/>
      <c r="D194" s="44" t="s">
        <v>290</v>
      </c>
      <c r="E194" s="21"/>
      <c r="F194" s="44"/>
      <c r="G194" s="45" t="s">
        <v>727</v>
      </c>
      <c r="H194" s="21"/>
      <c r="I194" s="44"/>
      <c r="J194" s="45" t="s">
        <v>728</v>
      </c>
      <c r="K194" s="21"/>
      <c r="L194" s="44"/>
      <c r="M194" s="44" t="s">
        <v>290</v>
      </c>
      <c r="N194" s="21"/>
      <c r="O194" s="44"/>
      <c r="P194" s="45" t="s">
        <v>729</v>
      </c>
    </row>
    <row r="195" spans="1:16" ht="15.75" thickBot="1" x14ac:dyDescent="0.3">
      <c r="A195" s="15"/>
      <c r="B195" s="42" t="s">
        <v>77</v>
      </c>
      <c r="C195" s="46" t="s">
        <v>194</v>
      </c>
      <c r="D195" s="47" t="s">
        <v>730</v>
      </c>
      <c r="E195" s="13"/>
      <c r="F195" s="46" t="s">
        <v>194</v>
      </c>
      <c r="G195" s="47" t="s">
        <v>731</v>
      </c>
      <c r="H195" s="13"/>
      <c r="I195" s="46" t="s">
        <v>194</v>
      </c>
      <c r="J195" s="47" t="s">
        <v>732</v>
      </c>
      <c r="K195" s="13"/>
      <c r="L195" s="46" t="s">
        <v>194</v>
      </c>
      <c r="M195" s="69">
        <v>-1792.1</v>
      </c>
      <c r="N195" s="13"/>
      <c r="O195" s="46" t="s">
        <v>194</v>
      </c>
      <c r="P195" s="47" t="s">
        <v>733</v>
      </c>
    </row>
    <row r="196" spans="1:16" ht="15.75" thickTop="1" x14ac:dyDescent="0.25">
      <c r="A196" s="15"/>
      <c r="B196" s="70" t="s">
        <v>78</v>
      </c>
      <c r="C196" s="71"/>
      <c r="D196" s="72"/>
      <c r="E196" s="21"/>
      <c r="F196" s="71"/>
      <c r="G196" s="72"/>
      <c r="H196" s="21"/>
      <c r="I196" s="71"/>
      <c r="J196" s="72"/>
      <c r="K196" s="21"/>
      <c r="L196" s="71"/>
      <c r="M196" s="72"/>
      <c r="N196" s="21"/>
      <c r="O196" s="71"/>
      <c r="P196" s="72"/>
    </row>
    <row r="197" spans="1:16" x14ac:dyDescent="0.25">
      <c r="A197" s="15"/>
      <c r="B197" s="13" t="s">
        <v>734</v>
      </c>
      <c r="C197" s="24"/>
      <c r="D197" s="13"/>
      <c r="E197" s="13"/>
      <c r="F197" s="24"/>
      <c r="G197" s="13"/>
      <c r="H197" s="13"/>
      <c r="I197" s="24"/>
      <c r="J197" s="13"/>
      <c r="K197" s="13"/>
      <c r="L197" s="24"/>
      <c r="M197" s="13"/>
      <c r="N197" s="13"/>
      <c r="O197" s="24"/>
      <c r="P197" s="13"/>
    </row>
    <row r="198" spans="1:16" x14ac:dyDescent="0.25">
      <c r="A198" s="15"/>
      <c r="B198" s="21" t="s">
        <v>79</v>
      </c>
      <c r="C198" s="22" t="s">
        <v>194</v>
      </c>
      <c r="D198" s="22" t="s">
        <v>290</v>
      </c>
      <c r="E198" s="21"/>
      <c r="F198" s="22" t="s">
        <v>194</v>
      </c>
      <c r="G198" s="23" t="s">
        <v>735</v>
      </c>
      <c r="H198" s="21"/>
      <c r="I198" s="22" t="s">
        <v>194</v>
      </c>
      <c r="J198" s="23" t="s">
        <v>736</v>
      </c>
      <c r="K198" s="21"/>
      <c r="L198" s="22" t="s">
        <v>194</v>
      </c>
      <c r="M198" s="22" t="s">
        <v>290</v>
      </c>
      <c r="N198" s="21"/>
      <c r="O198" s="22" t="s">
        <v>194</v>
      </c>
      <c r="P198" s="23" t="s">
        <v>737</v>
      </c>
    </row>
    <row r="199" spans="1:16" x14ac:dyDescent="0.25">
      <c r="A199" s="15"/>
      <c r="B199" s="13" t="s">
        <v>80</v>
      </c>
      <c r="C199" s="24"/>
      <c r="D199" s="24" t="s">
        <v>290</v>
      </c>
      <c r="E199" s="13"/>
      <c r="F199" s="24"/>
      <c r="G199" s="25" t="s">
        <v>738</v>
      </c>
      <c r="H199" s="13"/>
      <c r="I199" s="24"/>
      <c r="J199" s="25" t="s">
        <v>345</v>
      </c>
      <c r="K199" s="13"/>
      <c r="L199" s="24"/>
      <c r="M199" s="24" t="s">
        <v>290</v>
      </c>
      <c r="N199" s="13"/>
      <c r="O199" s="24"/>
      <c r="P199" s="25" t="s">
        <v>739</v>
      </c>
    </row>
    <row r="200" spans="1:16" x14ac:dyDescent="0.25">
      <c r="A200" s="15"/>
      <c r="B200" s="21" t="s">
        <v>81</v>
      </c>
      <c r="C200" s="22"/>
      <c r="D200" s="23" t="s">
        <v>740</v>
      </c>
      <c r="E200" s="21"/>
      <c r="F200" s="22"/>
      <c r="G200" s="22" t="s">
        <v>290</v>
      </c>
      <c r="H200" s="21"/>
      <c r="I200" s="22"/>
      <c r="J200" s="22" t="s">
        <v>290</v>
      </c>
      <c r="K200" s="21"/>
      <c r="L200" s="22"/>
      <c r="M200" s="22" t="s">
        <v>290</v>
      </c>
      <c r="N200" s="21"/>
      <c r="O200" s="22"/>
      <c r="P200" s="23" t="s">
        <v>740</v>
      </c>
    </row>
    <row r="201" spans="1:16" x14ac:dyDescent="0.25">
      <c r="A201" s="15"/>
      <c r="B201" s="13" t="s">
        <v>82</v>
      </c>
      <c r="C201" s="24"/>
      <c r="D201" s="25" t="s">
        <v>741</v>
      </c>
      <c r="E201" s="13"/>
      <c r="F201" s="24"/>
      <c r="G201" s="25" t="s">
        <v>742</v>
      </c>
      <c r="H201" s="13"/>
      <c r="I201" s="24"/>
      <c r="J201" s="25" t="s">
        <v>743</v>
      </c>
      <c r="K201" s="13"/>
      <c r="L201" s="24"/>
      <c r="M201" s="24" t="s">
        <v>290</v>
      </c>
      <c r="N201" s="13"/>
      <c r="O201" s="24"/>
      <c r="P201" s="25" t="s">
        <v>744</v>
      </c>
    </row>
    <row r="202" spans="1:16" ht="15.75" thickBot="1" x14ac:dyDescent="0.3">
      <c r="A202" s="15"/>
      <c r="B202" s="21" t="s">
        <v>83</v>
      </c>
      <c r="C202" s="44"/>
      <c r="D202" s="45" t="s">
        <v>745</v>
      </c>
      <c r="E202" s="21"/>
      <c r="F202" s="44"/>
      <c r="G202" s="45" t="s">
        <v>336</v>
      </c>
      <c r="H202" s="21"/>
      <c r="I202" s="44"/>
      <c r="J202" s="45" t="s">
        <v>746</v>
      </c>
      <c r="K202" s="21"/>
      <c r="L202" s="44"/>
      <c r="M202" s="44" t="s">
        <v>290</v>
      </c>
      <c r="N202" s="21"/>
      <c r="O202" s="44"/>
      <c r="P202" s="45" t="s">
        <v>747</v>
      </c>
    </row>
    <row r="203" spans="1:16" x14ac:dyDescent="0.25">
      <c r="A203" s="15"/>
      <c r="B203" s="13"/>
      <c r="C203" s="18"/>
      <c r="D203" s="20" t="s">
        <v>748</v>
      </c>
      <c r="E203" s="13"/>
      <c r="F203" s="18"/>
      <c r="G203" s="20" t="s">
        <v>749</v>
      </c>
      <c r="H203" s="13"/>
      <c r="I203" s="18"/>
      <c r="J203" s="20" t="s">
        <v>293</v>
      </c>
      <c r="K203" s="13"/>
      <c r="L203" s="18"/>
      <c r="M203" s="18" t="s">
        <v>290</v>
      </c>
      <c r="N203" s="13"/>
      <c r="O203" s="18"/>
      <c r="P203" s="20" t="s">
        <v>750</v>
      </c>
    </row>
    <row r="204" spans="1:16" x14ac:dyDescent="0.25">
      <c r="A204" s="15"/>
      <c r="B204" s="21" t="s">
        <v>85</v>
      </c>
      <c r="C204" s="22"/>
      <c r="D204" s="23" t="s">
        <v>751</v>
      </c>
      <c r="E204" s="21"/>
      <c r="F204" s="22"/>
      <c r="G204" s="23" t="s">
        <v>752</v>
      </c>
      <c r="H204" s="21"/>
      <c r="I204" s="22"/>
      <c r="J204" s="23" t="s">
        <v>753</v>
      </c>
      <c r="K204" s="21"/>
      <c r="L204" s="22"/>
      <c r="M204" s="22" t="s">
        <v>290</v>
      </c>
      <c r="N204" s="21"/>
      <c r="O204" s="22"/>
      <c r="P204" s="23" t="s">
        <v>754</v>
      </c>
    </row>
    <row r="205" spans="1:16" x14ac:dyDescent="0.25">
      <c r="A205" s="15"/>
      <c r="B205" s="13" t="s">
        <v>755</v>
      </c>
      <c r="C205" s="24"/>
      <c r="D205" s="73">
        <v>-2184.1</v>
      </c>
      <c r="E205" s="13"/>
      <c r="F205" s="24"/>
      <c r="G205" s="25" t="s">
        <v>756</v>
      </c>
      <c r="H205" s="13"/>
      <c r="I205" s="24"/>
      <c r="J205" s="25" t="s">
        <v>757</v>
      </c>
      <c r="K205" s="13"/>
      <c r="L205" s="24"/>
      <c r="M205" s="24" t="s">
        <v>290</v>
      </c>
      <c r="N205" s="13"/>
      <c r="O205" s="24"/>
      <c r="P205" s="24" t="s">
        <v>290</v>
      </c>
    </row>
    <row r="206" spans="1:16" x14ac:dyDescent="0.25">
      <c r="A206" s="15"/>
      <c r="B206" s="21" t="s">
        <v>86</v>
      </c>
      <c r="C206" s="22"/>
      <c r="D206" s="23" t="s">
        <v>758</v>
      </c>
      <c r="E206" s="21"/>
      <c r="F206" s="22"/>
      <c r="G206" s="22" t="s">
        <v>290</v>
      </c>
      <c r="H206" s="21"/>
      <c r="I206" s="22"/>
      <c r="J206" s="22" t="s">
        <v>290</v>
      </c>
      <c r="K206" s="21"/>
      <c r="L206" s="22"/>
      <c r="M206" s="22" t="s">
        <v>290</v>
      </c>
      <c r="N206" s="21"/>
      <c r="O206" s="22"/>
      <c r="P206" s="23" t="s">
        <v>758</v>
      </c>
    </row>
    <row r="207" spans="1:16" ht="26.25" x14ac:dyDescent="0.25">
      <c r="A207" s="15"/>
      <c r="B207" s="13" t="s">
        <v>87</v>
      </c>
      <c r="C207" s="24"/>
      <c r="D207" s="24" t="s">
        <v>290</v>
      </c>
      <c r="E207" s="13"/>
      <c r="F207" s="24"/>
      <c r="G207" s="25" t="s">
        <v>759</v>
      </c>
      <c r="H207" s="13"/>
      <c r="I207" s="24"/>
      <c r="J207" s="25" t="s">
        <v>760</v>
      </c>
      <c r="K207" s="13"/>
      <c r="L207" s="24"/>
      <c r="M207" s="24" t="s">
        <v>290</v>
      </c>
      <c r="N207" s="13"/>
      <c r="O207" s="24"/>
      <c r="P207" s="25" t="s">
        <v>761</v>
      </c>
    </row>
    <row r="208" spans="1:16" x14ac:dyDescent="0.25">
      <c r="A208" s="15"/>
      <c r="B208" s="21" t="s">
        <v>88</v>
      </c>
      <c r="C208" s="22"/>
      <c r="D208" s="22" t="s">
        <v>290</v>
      </c>
      <c r="E208" s="21"/>
      <c r="F208" s="22"/>
      <c r="G208" s="23" t="s">
        <v>685</v>
      </c>
      <c r="H208" s="21"/>
      <c r="I208" s="22"/>
      <c r="J208" s="23" t="s">
        <v>762</v>
      </c>
      <c r="K208" s="21"/>
      <c r="L208" s="22"/>
      <c r="M208" s="22" t="s">
        <v>290</v>
      </c>
      <c r="N208" s="21"/>
      <c r="O208" s="22"/>
      <c r="P208" s="23" t="s">
        <v>763</v>
      </c>
    </row>
    <row r="209" spans="1:16" ht="15.75" thickBot="1" x14ac:dyDescent="0.3">
      <c r="A209" s="15"/>
      <c r="B209" s="13" t="s">
        <v>89</v>
      </c>
      <c r="C209" s="26"/>
      <c r="D209" s="27" t="s">
        <v>764</v>
      </c>
      <c r="E209" s="13"/>
      <c r="F209" s="26"/>
      <c r="G209" s="26" t="s">
        <v>290</v>
      </c>
      <c r="H209" s="13"/>
      <c r="I209" s="26"/>
      <c r="J209" s="26" t="s">
        <v>290</v>
      </c>
      <c r="K209" s="13"/>
      <c r="L209" s="26"/>
      <c r="M209" s="26" t="s">
        <v>290</v>
      </c>
      <c r="N209" s="13"/>
      <c r="O209" s="26"/>
      <c r="P209" s="27" t="s">
        <v>764</v>
      </c>
    </row>
    <row r="210" spans="1:16" ht="15.75" thickBot="1" x14ac:dyDescent="0.3">
      <c r="A210" s="15"/>
      <c r="B210" s="43" t="s">
        <v>90</v>
      </c>
      <c r="C210" s="62"/>
      <c r="D210" s="63">
        <v>-162.5</v>
      </c>
      <c r="E210" s="21"/>
      <c r="F210" s="62"/>
      <c r="G210" s="63" t="s">
        <v>765</v>
      </c>
      <c r="H210" s="21"/>
      <c r="I210" s="62"/>
      <c r="J210" s="63" t="s">
        <v>766</v>
      </c>
      <c r="K210" s="21"/>
      <c r="L210" s="62"/>
      <c r="M210" s="62" t="s">
        <v>290</v>
      </c>
      <c r="N210" s="21"/>
      <c r="O210" s="62"/>
      <c r="P210" s="63" t="s">
        <v>767</v>
      </c>
    </row>
    <row r="211" spans="1:16" x14ac:dyDescent="0.25">
      <c r="A211" s="15"/>
      <c r="B211" s="13" t="s">
        <v>91</v>
      </c>
      <c r="C211" s="18"/>
      <c r="D211" s="18" t="s">
        <v>290</v>
      </c>
      <c r="E211" s="13"/>
      <c r="F211" s="18"/>
      <c r="G211" s="18" t="s">
        <v>290</v>
      </c>
      <c r="H211" s="13"/>
      <c r="I211" s="18"/>
      <c r="J211" s="20" t="s">
        <v>768</v>
      </c>
      <c r="K211" s="13"/>
      <c r="L211" s="18"/>
      <c r="M211" s="18" t="s">
        <v>290</v>
      </c>
      <c r="N211" s="13"/>
      <c r="O211" s="18"/>
      <c r="P211" s="20" t="s">
        <v>768</v>
      </c>
    </row>
    <row r="212" spans="1:16" ht="26.25" x14ac:dyDescent="0.25">
      <c r="A212" s="15"/>
      <c r="B212" s="21" t="s">
        <v>98</v>
      </c>
      <c r="C212" s="22"/>
      <c r="D212" s="23" t="s">
        <v>769</v>
      </c>
      <c r="E212" s="21"/>
      <c r="F212" s="22"/>
      <c r="G212" s="23" t="s">
        <v>770</v>
      </c>
      <c r="H212" s="21"/>
      <c r="I212" s="22"/>
      <c r="J212" s="23" t="s">
        <v>771</v>
      </c>
      <c r="K212" s="21"/>
      <c r="L212" s="22"/>
      <c r="M212" s="68">
        <v>-1792.1</v>
      </c>
      <c r="N212" s="21"/>
      <c r="O212" s="22"/>
      <c r="P212" s="23" t="s">
        <v>769</v>
      </c>
    </row>
    <row r="213" spans="1:16" ht="15.75" thickBot="1" x14ac:dyDescent="0.3">
      <c r="A213" s="15"/>
      <c r="B213" s="13" t="s">
        <v>99</v>
      </c>
      <c r="C213" s="26"/>
      <c r="D213" s="26" t="s">
        <v>290</v>
      </c>
      <c r="E213" s="13"/>
      <c r="F213" s="26"/>
      <c r="G213" s="27" t="s">
        <v>772</v>
      </c>
      <c r="H213" s="13"/>
      <c r="I213" s="26"/>
      <c r="J213" s="27" t="s">
        <v>229</v>
      </c>
      <c r="K213" s="13"/>
      <c r="L213" s="26"/>
      <c r="M213" s="26" t="s">
        <v>290</v>
      </c>
      <c r="N213" s="13"/>
      <c r="O213" s="26"/>
      <c r="P213" s="27" t="s">
        <v>577</v>
      </c>
    </row>
    <row r="214" spans="1:16" ht="15.75" thickBot="1" x14ac:dyDescent="0.3">
      <c r="A214" s="15"/>
      <c r="B214" s="21" t="s">
        <v>100</v>
      </c>
      <c r="C214" s="62"/>
      <c r="D214" s="63" t="s">
        <v>769</v>
      </c>
      <c r="E214" s="21"/>
      <c r="F214" s="62"/>
      <c r="G214" s="63" t="s">
        <v>773</v>
      </c>
      <c r="H214" s="21"/>
      <c r="I214" s="62"/>
      <c r="J214" s="63" t="s">
        <v>774</v>
      </c>
      <c r="K214" s="21"/>
      <c r="L214" s="62"/>
      <c r="M214" s="74">
        <v>-1792.1</v>
      </c>
      <c r="N214" s="21"/>
      <c r="O214" s="62"/>
      <c r="P214" s="63" t="s">
        <v>775</v>
      </c>
    </row>
    <row r="215" spans="1:16" ht="15.75" thickBot="1" x14ac:dyDescent="0.3">
      <c r="A215" s="15"/>
      <c r="B215" s="42" t="s">
        <v>101</v>
      </c>
      <c r="C215" s="46" t="s">
        <v>194</v>
      </c>
      <c r="D215" s="47" t="s">
        <v>730</v>
      </c>
      <c r="E215" s="13"/>
      <c r="F215" s="46" t="s">
        <v>194</v>
      </c>
      <c r="G215" s="47" t="s">
        <v>731</v>
      </c>
      <c r="H215" s="13"/>
      <c r="I215" s="46" t="s">
        <v>194</v>
      </c>
      <c r="J215" s="47" t="s">
        <v>732</v>
      </c>
      <c r="K215" s="13"/>
      <c r="L215" s="46" t="s">
        <v>194</v>
      </c>
      <c r="M215" s="69">
        <v>-1792.1</v>
      </c>
      <c r="N215" s="13"/>
      <c r="O215" s="46" t="s">
        <v>194</v>
      </c>
      <c r="P215" s="47" t="s">
        <v>733</v>
      </c>
    </row>
    <row r="216" spans="1:16" ht="15.75" thickTop="1" x14ac:dyDescent="0.25">
      <c r="A216" s="15"/>
      <c r="B216" s="35"/>
      <c r="C216" s="35"/>
      <c r="D216" s="35"/>
      <c r="E216" s="35"/>
      <c r="F216" s="35"/>
      <c r="G216" s="35"/>
      <c r="H216" s="35"/>
      <c r="I216" s="35"/>
      <c r="J216" s="35"/>
      <c r="K216" s="35"/>
      <c r="L216" s="35"/>
      <c r="M216" s="35"/>
      <c r="N216" s="35"/>
      <c r="O216" s="35"/>
      <c r="P216" s="35"/>
    </row>
    <row r="217" spans="1:16" x14ac:dyDescent="0.25">
      <c r="A217" s="15"/>
      <c r="B217" s="35"/>
      <c r="C217" s="35"/>
      <c r="D217" s="35"/>
      <c r="E217" s="35"/>
      <c r="F217" s="35"/>
      <c r="G217" s="35"/>
      <c r="H217" s="35"/>
      <c r="I217" s="35"/>
      <c r="J217" s="35"/>
      <c r="K217" s="35"/>
      <c r="L217" s="35"/>
      <c r="M217" s="35"/>
      <c r="N217" s="35"/>
      <c r="O217" s="35"/>
      <c r="P217" s="35"/>
    </row>
    <row r="218" spans="1:16" x14ac:dyDescent="0.25">
      <c r="A218" s="15"/>
      <c r="B218" s="35"/>
      <c r="C218" s="35"/>
      <c r="D218" s="35"/>
      <c r="E218" s="35"/>
      <c r="F218" s="35"/>
      <c r="G218" s="35"/>
      <c r="H218" s="35"/>
      <c r="I218" s="35"/>
      <c r="J218" s="35"/>
      <c r="K218" s="35"/>
      <c r="L218" s="35"/>
      <c r="M218" s="35"/>
      <c r="N218" s="35"/>
      <c r="O218" s="35"/>
      <c r="P218" s="35"/>
    </row>
    <row r="219" spans="1:16" x14ac:dyDescent="0.25">
      <c r="A219" s="15"/>
      <c r="B219" s="113" t="s">
        <v>509</v>
      </c>
      <c r="C219" s="113"/>
      <c r="D219" s="113"/>
      <c r="E219" s="113"/>
      <c r="F219" s="113"/>
      <c r="G219" s="113"/>
      <c r="H219" s="113"/>
      <c r="I219" s="113"/>
      <c r="J219" s="113"/>
      <c r="K219" s="113"/>
      <c r="L219" s="113"/>
      <c r="M219" s="113"/>
      <c r="N219" s="113"/>
      <c r="O219" s="113"/>
      <c r="P219" s="113"/>
    </row>
    <row r="220" spans="1:16" x14ac:dyDescent="0.25">
      <c r="A220" s="15"/>
      <c r="B220" s="113" t="s">
        <v>681</v>
      </c>
      <c r="C220" s="113"/>
      <c r="D220" s="113"/>
      <c r="E220" s="113"/>
      <c r="F220" s="113"/>
      <c r="G220" s="113"/>
      <c r="H220" s="113"/>
      <c r="I220" s="113"/>
      <c r="J220" s="113"/>
      <c r="K220" s="113"/>
      <c r="L220" s="113"/>
      <c r="M220" s="113"/>
      <c r="N220" s="113"/>
      <c r="O220" s="113"/>
      <c r="P220" s="113"/>
    </row>
    <row r="221" spans="1:16" x14ac:dyDescent="0.25">
      <c r="A221" s="15"/>
      <c r="B221" s="113" t="s">
        <v>776</v>
      </c>
      <c r="C221" s="113"/>
      <c r="D221" s="113"/>
      <c r="E221" s="113"/>
      <c r="F221" s="113"/>
      <c r="G221" s="113"/>
      <c r="H221" s="113"/>
      <c r="I221" s="113"/>
      <c r="J221" s="113"/>
      <c r="K221" s="113"/>
      <c r="L221" s="113"/>
      <c r="M221" s="113"/>
      <c r="N221" s="113"/>
      <c r="O221" s="113"/>
      <c r="P221" s="113"/>
    </row>
    <row r="222" spans="1:16" x14ac:dyDescent="0.25">
      <c r="A222" s="15"/>
      <c r="B222" s="35"/>
      <c r="C222" s="35"/>
      <c r="D222" s="35"/>
      <c r="E222" s="35"/>
      <c r="F222" s="35"/>
      <c r="G222" s="35"/>
      <c r="H222" s="35"/>
      <c r="I222" s="35"/>
      <c r="J222" s="35"/>
      <c r="K222" s="35"/>
      <c r="L222" s="35"/>
      <c r="M222" s="35"/>
      <c r="N222" s="35"/>
      <c r="O222" s="35"/>
      <c r="P222" s="35"/>
    </row>
    <row r="223" spans="1:16" x14ac:dyDescent="0.25">
      <c r="A223" s="15"/>
      <c r="B223" s="114" t="s">
        <v>512</v>
      </c>
      <c r="C223" s="114"/>
      <c r="D223" s="114"/>
      <c r="E223" s="114"/>
      <c r="F223" s="114"/>
      <c r="G223" s="114"/>
      <c r="H223" s="114"/>
      <c r="I223" s="114"/>
      <c r="J223" s="114"/>
      <c r="K223" s="114"/>
      <c r="L223" s="114"/>
      <c r="M223" s="114"/>
      <c r="N223" s="114"/>
      <c r="O223" s="114"/>
      <c r="P223" s="114"/>
    </row>
    <row r="224" spans="1:16" x14ac:dyDescent="0.25">
      <c r="A224" s="15"/>
      <c r="B224" s="115"/>
      <c r="C224" s="115"/>
      <c r="D224" s="115"/>
      <c r="E224" s="115"/>
      <c r="F224" s="115"/>
      <c r="G224" s="115"/>
      <c r="H224" s="115"/>
      <c r="I224" s="115"/>
      <c r="J224" s="115"/>
      <c r="K224" s="115"/>
      <c r="L224" s="115"/>
      <c r="M224" s="115"/>
      <c r="N224" s="115"/>
      <c r="O224" s="115"/>
      <c r="P224" s="115"/>
    </row>
    <row r="225" spans="1:16" x14ac:dyDescent="0.25">
      <c r="A225" s="15"/>
      <c r="B225" s="16"/>
      <c r="C225" s="13"/>
      <c r="D225" s="13"/>
      <c r="E225" s="13"/>
      <c r="F225" s="13"/>
      <c r="G225" s="13"/>
      <c r="H225" s="13"/>
      <c r="I225" s="13"/>
      <c r="J225" s="13"/>
      <c r="K225" s="13"/>
      <c r="L225" s="13"/>
      <c r="M225" s="13"/>
      <c r="N225" s="13"/>
      <c r="O225" s="13"/>
      <c r="P225" s="13"/>
    </row>
    <row r="226" spans="1:16" x14ac:dyDescent="0.25">
      <c r="A226" s="15"/>
      <c r="B226" s="13"/>
      <c r="C226" s="48" t="s">
        <v>513</v>
      </c>
      <c r="D226" s="48"/>
      <c r="E226" s="40"/>
      <c r="F226" s="24"/>
      <c r="G226" s="13"/>
      <c r="H226" s="13"/>
      <c r="I226" s="48" t="s">
        <v>514</v>
      </c>
      <c r="J226" s="48"/>
      <c r="K226" s="40"/>
      <c r="L226" s="24"/>
      <c r="M226" s="40"/>
      <c r="N226" s="40"/>
      <c r="O226" s="24"/>
      <c r="P226" s="40"/>
    </row>
    <row r="227" spans="1:16" ht="15.75" thickBot="1" x14ac:dyDescent="0.3">
      <c r="A227" s="15"/>
      <c r="B227" s="11"/>
      <c r="C227" s="32" t="s">
        <v>515</v>
      </c>
      <c r="D227" s="32"/>
      <c r="E227" s="40"/>
      <c r="F227" s="32" t="s">
        <v>516</v>
      </c>
      <c r="G227" s="32"/>
      <c r="H227" s="40"/>
      <c r="I227" s="32" t="s">
        <v>516</v>
      </c>
      <c r="J227" s="32"/>
      <c r="K227" s="40"/>
      <c r="L227" s="32" t="s">
        <v>517</v>
      </c>
      <c r="M227" s="32"/>
      <c r="N227" s="40"/>
      <c r="O227" s="32" t="s">
        <v>518</v>
      </c>
      <c r="P227" s="32"/>
    </row>
    <row r="228" spans="1:16" x14ac:dyDescent="0.25">
      <c r="A228" s="15"/>
      <c r="B228" s="66" t="s">
        <v>57</v>
      </c>
      <c r="C228" s="18"/>
      <c r="D228" s="17"/>
      <c r="E228" s="13"/>
      <c r="F228" s="18"/>
      <c r="G228" s="17"/>
      <c r="H228" s="13"/>
      <c r="I228" s="18"/>
      <c r="J228" s="17"/>
      <c r="K228" s="13"/>
      <c r="L228" s="18"/>
      <c r="M228" s="17"/>
      <c r="N228" s="13"/>
      <c r="O228" s="18"/>
      <c r="P228" s="17"/>
    </row>
    <row r="229" spans="1:16" x14ac:dyDescent="0.25">
      <c r="A229" s="15"/>
      <c r="B229" s="21" t="s">
        <v>683</v>
      </c>
      <c r="C229" s="22"/>
      <c r="D229" s="21"/>
      <c r="E229" s="21"/>
      <c r="F229" s="22"/>
      <c r="G229" s="21"/>
      <c r="H229" s="21"/>
      <c r="I229" s="22"/>
      <c r="J229" s="21"/>
      <c r="K229" s="21"/>
      <c r="L229" s="22"/>
      <c r="M229" s="21"/>
      <c r="N229" s="21"/>
      <c r="O229" s="22"/>
      <c r="P229" s="21"/>
    </row>
    <row r="230" spans="1:16" x14ac:dyDescent="0.25">
      <c r="A230" s="15"/>
      <c r="B230" s="13" t="s">
        <v>58</v>
      </c>
      <c r="C230" s="24" t="s">
        <v>194</v>
      </c>
      <c r="D230" s="24" t="s">
        <v>290</v>
      </c>
      <c r="E230" s="13"/>
      <c r="F230" s="24" t="s">
        <v>194</v>
      </c>
      <c r="G230" s="25" t="s">
        <v>777</v>
      </c>
      <c r="H230" s="13"/>
      <c r="I230" s="24" t="s">
        <v>194</v>
      </c>
      <c r="J230" s="25" t="s">
        <v>778</v>
      </c>
      <c r="K230" s="13"/>
      <c r="L230" s="24" t="s">
        <v>194</v>
      </c>
      <c r="M230" s="24" t="s">
        <v>290</v>
      </c>
      <c r="N230" s="13"/>
      <c r="O230" s="24" t="s">
        <v>194</v>
      </c>
      <c r="P230" s="25" t="s">
        <v>293</v>
      </c>
    </row>
    <row r="231" spans="1:16" x14ac:dyDescent="0.25">
      <c r="A231" s="15"/>
      <c r="B231" s="21" t="s">
        <v>687</v>
      </c>
      <c r="C231" s="22"/>
      <c r="D231" s="22" t="s">
        <v>290</v>
      </c>
      <c r="E231" s="21"/>
      <c r="F231" s="22"/>
      <c r="G231" s="23" t="s">
        <v>779</v>
      </c>
      <c r="H231" s="21"/>
      <c r="I231" s="22"/>
      <c r="J231" s="23" t="s">
        <v>615</v>
      </c>
      <c r="K231" s="21"/>
      <c r="L231" s="22"/>
      <c r="M231" s="22" t="s">
        <v>290</v>
      </c>
      <c r="N231" s="21"/>
      <c r="O231" s="22"/>
      <c r="P231" s="23" t="s">
        <v>780</v>
      </c>
    </row>
    <row r="232" spans="1:16" x14ac:dyDescent="0.25">
      <c r="A232" s="15"/>
      <c r="B232" s="13" t="s">
        <v>60</v>
      </c>
      <c r="C232" s="24"/>
      <c r="D232" s="24" t="s">
        <v>290</v>
      </c>
      <c r="E232" s="13"/>
      <c r="F232" s="24"/>
      <c r="G232" s="25" t="s">
        <v>781</v>
      </c>
      <c r="H232" s="13"/>
      <c r="I232" s="24"/>
      <c r="J232" s="25" t="s">
        <v>782</v>
      </c>
      <c r="K232" s="13"/>
      <c r="L232" s="24"/>
      <c r="M232" s="24" t="s">
        <v>290</v>
      </c>
      <c r="N232" s="13"/>
      <c r="O232" s="24"/>
      <c r="P232" s="25" t="s">
        <v>783</v>
      </c>
    </row>
    <row r="233" spans="1:16" x14ac:dyDescent="0.25">
      <c r="A233" s="15"/>
      <c r="B233" s="21" t="s">
        <v>61</v>
      </c>
      <c r="C233" s="22"/>
      <c r="D233" s="23" t="s">
        <v>784</v>
      </c>
      <c r="E233" s="21"/>
      <c r="F233" s="22"/>
      <c r="G233" s="23" t="s">
        <v>785</v>
      </c>
      <c r="H233" s="21"/>
      <c r="I233" s="22"/>
      <c r="J233" s="23" t="s">
        <v>786</v>
      </c>
      <c r="K233" s="21"/>
      <c r="L233" s="22"/>
      <c r="M233" s="22" t="s">
        <v>290</v>
      </c>
      <c r="N233" s="21"/>
      <c r="O233" s="22"/>
      <c r="P233" s="23" t="s">
        <v>787</v>
      </c>
    </row>
    <row r="234" spans="1:16" x14ac:dyDescent="0.25">
      <c r="A234" s="15"/>
      <c r="B234" s="13" t="s">
        <v>62</v>
      </c>
      <c r="C234" s="24"/>
      <c r="D234" s="25" t="s">
        <v>569</v>
      </c>
      <c r="E234" s="13"/>
      <c r="F234" s="24"/>
      <c r="G234" s="24" t="s">
        <v>290</v>
      </c>
      <c r="H234" s="13"/>
      <c r="I234" s="24"/>
      <c r="J234" s="24" t="s">
        <v>290</v>
      </c>
      <c r="K234" s="13"/>
      <c r="L234" s="24"/>
      <c r="M234" s="24" t="s">
        <v>290</v>
      </c>
      <c r="N234" s="13"/>
      <c r="O234" s="24"/>
      <c r="P234" s="25" t="s">
        <v>569</v>
      </c>
    </row>
    <row r="235" spans="1:16" ht="15.75" thickBot="1" x14ac:dyDescent="0.3">
      <c r="A235" s="15"/>
      <c r="B235" s="21" t="s">
        <v>63</v>
      </c>
      <c r="C235" s="44"/>
      <c r="D235" s="44" t="s">
        <v>290</v>
      </c>
      <c r="E235" s="21"/>
      <c r="F235" s="44"/>
      <c r="G235" s="45" t="s">
        <v>788</v>
      </c>
      <c r="H235" s="21"/>
      <c r="I235" s="44"/>
      <c r="J235" s="45" t="s">
        <v>789</v>
      </c>
      <c r="K235" s="21"/>
      <c r="L235" s="44"/>
      <c r="M235" s="44" t="s">
        <v>290</v>
      </c>
      <c r="N235" s="21"/>
      <c r="O235" s="44"/>
      <c r="P235" s="45" t="s">
        <v>790</v>
      </c>
    </row>
    <row r="236" spans="1:16" x14ac:dyDescent="0.25">
      <c r="A236" s="15"/>
      <c r="B236" s="13"/>
      <c r="C236" s="18"/>
      <c r="D236" s="20" t="s">
        <v>761</v>
      </c>
      <c r="E236" s="13"/>
      <c r="F236" s="18"/>
      <c r="G236" s="20" t="s">
        <v>791</v>
      </c>
      <c r="H236" s="13"/>
      <c r="I236" s="18"/>
      <c r="J236" s="20" t="s">
        <v>792</v>
      </c>
      <c r="K236" s="13"/>
      <c r="L236" s="18"/>
      <c r="M236" s="18" t="s">
        <v>290</v>
      </c>
      <c r="N236" s="13"/>
      <c r="O236" s="18"/>
      <c r="P236" s="20" t="s">
        <v>793</v>
      </c>
    </row>
    <row r="237" spans="1:16" x14ac:dyDescent="0.25">
      <c r="A237" s="15"/>
      <c r="B237" s="21" t="s">
        <v>65</v>
      </c>
      <c r="C237" s="22"/>
      <c r="D237" s="21"/>
      <c r="E237" s="21"/>
      <c r="F237" s="22"/>
      <c r="G237" s="21"/>
      <c r="H237" s="21"/>
      <c r="I237" s="22"/>
      <c r="J237" s="21"/>
      <c r="K237" s="21"/>
      <c r="L237" s="22"/>
      <c r="M237" s="21"/>
      <c r="N237" s="21"/>
      <c r="O237" s="22"/>
      <c r="P237" s="21"/>
    </row>
    <row r="238" spans="1:16" x14ac:dyDescent="0.25">
      <c r="A238" s="15"/>
      <c r="B238" s="13" t="s">
        <v>66</v>
      </c>
      <c r="C238" s="24"/>
      <c r="D238" s="24" t="s">
        <v>290</v>
      </c>
      <c r="E238" s="13"/>
      <c r="F238" s="24"/>
      <c r="G238" s="25" t="s">
        <v>794</v>
      </c>
      <c r="H238" s="13"/>
      <c r="I238" s="24"/>
      <c r="J238" s="25" t="s">
        <v>795</v>
      </c>
      <c r="K238" s="13"/>
      <c r="L238" s="24"/>
      <c r="M238" s="24" t="s">
        <v>290</v>
      </c>
      <c r="N238" s="13"/>
      <c r="O238" s="24"/>
      <c r="P238" s="25" t="s">
        <v>796</v>
      </c>
    </row>
    <row r="239" spans="1:16" x14ac:dyDescent="0.25">
      <c r="A239" s="15"/>
      <c r="B239" s="21" t="s">
        <v>67</v>
      </c>
      <c r="C239" s="22"/>
      <c r="D239" s="22" t="s">
        <v>290</v>
      </c>
      <c r="E239" s="21"/>
      <c r="F239" s="22"/>
      <c r="G239" s="23" t="s">
        <v>797</v>
      </c>
      <c r="H239" s="21"/>
      <c r="I239" s="22"/>
      <c r="J239" s="23" t="s">
        <v>798</v>
      </c>
      <c r="K239" s="21"/>
      <c r="L239" s="22"/>
      <c r="M239" s="22" t="s">
        <v>290</v>
      </c>
      <c r="N239" s="21"/>
      <c r="O239" s="22"/>
      <c r="P239" s="23" t="s">
        <v>799</v>
      </c>
    </row>
    <row r="240" spans="1:16" x14ac:dyDescent="0.25">
      <c r="A240" s="15"/>
      <c r="B240" s="13" t="s">
        <v>68</v>
      </c>
      <c r="C240" s="24"/>
      <c r="D240" s="24" t="s">
        <v>290</v>
      </c>
      <c r="E240" s="13"/>
      <c r="F240" s="24"/>
      <c r="G240" s="25" t="s">
        <v>800</v>
      </c>
      <c r="H240" s="13"/>
      <c r="I240" s="24"/>
      <c r="J240" s="25" t="s">
        <v>801</v>
      </c>
      <c r="K240" s="13"/>
      <c r="L240" s="24"/>
      <c r="M240" s="24" t="s">
        <v>290</v>
      </c>
      <c r="N240" s="13"/>
      <c r="O240" s="24"/>
      <c r="P240" s="25" t="s">
        <v>802</v>
      </c>
    </row>
    <row r="241" spans="1:16" ht="15.75" thickBot="1" x14ac:dyDescent="0.3">
      <c r="A241" s="15"/>
      <c r="B241" s="21" t="s">
        <v>710</v>
      </c>
      <c r="C241" s="44"/>
      <c r="D241" s="44" t="s">
        <v>290</v>
      </c>
      <c r="E241" s="21"/>
      <c r="F241" s="44"/>
      <c r="G241" s="45" t="s">
        <v>803</v>
      </c>
      <c r="H241" s="21"/>
      <c r="I241" s="44"/>
      <c r="J241" s="45" t="s">
        <v>664</v>
      </c>
      <c r="K241" s="21"/>
      <c r="L241" s="44"/>
      <c r="M241" s="44" t="s">
        <v>290</v>
      </c>
      <c r="N241" s="21"/>
      <c r="O241" s="44"/>
      <c r="P241" s="45" t="s">
        <v>804</v>
      </c>
    </row>
    <row r="242" spans="1:16" x14ac:dyDescent="0.25">
      <c r="A242" s="15"/>
      <c r="B242" s="13"/>
      <c r="C242" s="18"/>
      <c r="D242" s="18" t="s">
        <v>290</v>
      </c>
      <c r="E242" s="13"/>
      <c r="F242" s="18"/>
      <c r="G242" s="20" t="s">
        <v>805</v>
      </c>
      <c r="H242" s="13"/>
      <c r="I242" s="18"/>
      <c r="J242" s="20" t="s">
        <v>806</v>
      </c>
      <c r="K242" s="13"/>
      <c r="L242" s="18"/>
      <c r="M242" s="18" t="s">
        <v>290</v>
      </c>
      <c r="N242" s="13"/>
      <c r="O242" s="18"/>
      <c r="P242" s="20" t="s">
        <v>807</v>
      </c>
    </row>
    <row r="243" spans="1:16" ht="15.75" thickBot="1" x14ac:dyDescent="0.3">
      <c r="A243" s="15"/>
      <c r="B243" s="21" t="s">
        <v>71</v>
      </c>
      <c r="C243" s="44"/>
      <c r="D243" s="44" t="s">
        <v>290</v>
      </c>
      <c r="E243" s="21"/>
      <c r="F243" s="44"/>
      <c r="G243" s="67">
        <v>-1175.5</v>
      </c>
      <c r="H243" s="21"/>
      <c r="I243" s="44"/>
      <c r="J243" s="45">
        <v>-81.400000000000006</v>
      </c>
      <c r="K243" s="21"/>
      <c r="L243" s="44"/>
      <c r="M243" s="44" t="s">
        <v>290</v>
      </c>
      <c r="N243" s="21"/>
      <c r="O243" s="44"/>
      <c r="P243" s="67">
        <v>-1256.9000000000001</v>
      </c>
    </row>
    <row r="244" spans="1:16" x14ac:dyDescent="0.25">
      <c r="A244" s="15"/>
      <c r="B244" s="13"/>
      <c r="C244" s="18"/>
      <c r="D244" s="18" t="s">
        <v>290</v>
      </c>
      <c r="E244" s="13"/>
      <c r="F244" s="18"/>
      <c r="G244" s="20" t="s">
        <v>808</v>
      </c>
      <c r="H244" s="13"/>
      <c r="I244" s="18"/>
      <c r="J244" s="20" t="s">
        <v>809</v>
      </c>
      <c r="K244" s="13"/>
      <c r="L244" s="18"/>
      <c r="M244" s="18" t="s">
        <v>290</v>
      </c>
      <c r="N244" s="13"/>
      <c r="O244" s="18"/>
      <c r="P244" s="20" t="s">
        <v>810</v>
      </c>
    </row>
    <row r="245" spans="1:16" x14ac:dyDescent="0.25">
      <c r="A245" s="15"/>
      <c r="B245" s="21" t="s">
        <v>73</v>
      </c>
      <c r="C245" s="22"/>
      <c r="D245" s="23" t="s">
        <v>811</v>
      </c>
      <c r="E245" s="21"/>
      <c r="F245" s="22"/>
      <c r="G245" s="22" t="s">
        <v>290</v>
      </c>
      <c r="H245" s="21"/>
      <c r="I245" s="22"/>
      <c r="J245" s="22" t="s">
        <v>290</v>
      </c>
      <c r="K245" s="21"/>
      <c r="L245" s="22"/>
      <c r="M245" s="22" t="s">
        <v>290</v>
      </c>
      <c r="N245" s="21"/>
      <c r="O245" s="22"/>
      <c r="P245" s="23" t="s">
        <v>811</v>
      </c>
    </row>
    <row r="246" spans="1:16" x14ac:dyDescent="0.25">
      <c r="A246" s="15"/>
      <c r="B246" s="13" t="s">
        <v>74</v>
      </c>
      <c r="C246" s="24"/>
      <c r="D246" s="24" t="s">
        <v>290</v>
      </c>
      <c r="E246" s="13"/>
      <c r="F246" s="24"/>
      <c r="G246" s="25" t="s">
        <v>812</v>
      </c>
      <c r="H246" s="13"/>
      <c r="I246" s="24"/>
      <c r="J246" s="25" t="s">
        <v>237</v>
      </c>
      <c r="K246" s="13"/>
      <c r="L246" s="24"/>
      <c r="M246" s="24" t="s">
        <v>290</v>
      </c>
      <c r="N246" s="13"/>
      <c r="O246" s="24"/>
      <c r="P246" s="25" t="s">
        <v>355</v>
      </c>
    </row>
    <row r="247" spans="1:16" x14ac:dyDescent="0.25">
      <c r="A247" s="15"/>
      <c r="B247" s="21" t="s">
        <v>722</v>
      </c>
      <c r="C247" s="22"/>
      <c r="D247" s="23" t="s">
        <v>813</v>
      </c>
      <c r="E247" s="21"/>
      <c r="F247" s="22"/>
      <c r="G247" s="22" t="s">
        <v>290</v>
      </c>
      <c r="H247" s="21"/>
      <c r="I247" s="22"/>
      <c r="J247" s="22" t="s">
        <v>290</v>
      </c>
      <c r="K247" s="21"/>
      <c r="L247" s="22"/>
      <c r="M247" s="68">
        <v>-1663.1</v>
      </c>
      <c r="N247" s="21"/>
      <c r="O247" s="22"/>
      <c r="P247" s="22" t="s">
        <v>290</v>
      </c>
    </row>
    <row r="248" spans="1:16" x14ac:dyDescent="0.25">
      <c r="A248" s="15"/>
      <c r="B248" s="13" t="s">
        <v>75</v>
      </c>
      <c r="C248" s="24"/>
      <c r="D248" s="25" t="s">
        <v>772</v>
      </c>
      <c r="E248" s="13"/>
      <c r="F248" s="24"/>
      <c r="G248" s="25" t="s">
        <v>524</v>
      </c>
      <c r="H248" s="13"/>
      <c r="I248" s="24"/>
      <c r="J248" s="25" t="s">
        <v>814</v>
      </c>
      <c r="K248" s="13"/>
      <c r="L248" s="24"/>
      <c r="M248" s="24" t="s">
        <v>290</v>
      </c>
      <c r="N248" s="13"/>
      <c r="O248" s="24"/>
      <c r="P248" s="25" t="s">
        <v>486</v>
      </c>
    </row>
    <row r="249" spans="1:16" ht="15.75" thickBot="1" x14ac:dyDescent="0.3">
      <c r="A249" s="15"/>
      <c r="B249" s="21" t="s">
        <v>76</v>
      </c>
      <c r="C249" s="44"/>
      <c r="D249" s="44" t="s">
        <v>290</v>
      </c>
      <c r="E249" s="21"/>
      <c r="F249" s="44"/>
      <c r="G249" s="45" t="s">
        <v>815</v>
      </c>
      <c r="H249" s="21"/>
      <c r="I249" s="44"/>
      <c r="J249" s="45" t="s">
        <v>816</v>
      </c>
      <c r="K249" s="21"/>
      <c r="L249" s="44"/>
      <c r="M249" s="44" t="s">
        <v>290</v>
      </c>
      <c r="N249" s="21"/>
      <c r="O249" s="44"/>
      <c r="P249" s="45" t="s">
        <v>817</v>
      </c>
    </row>
    <row r="250" spans="1:16" ht="15.75" thickBot="1" x14ac:dyDescent="0.3">
      <c r="A250" s="15"/>
      <c r="B250" s="42" t="s">
        <v>77</v>
      </c>
      <c r="C250" s="46" t="s">
        <v>194</v>
      </c>
      <c r="D250" s="47" t="s">
        <v>818</v>
      </c>
      <c r="E250" s="13"/>
      <c r="F250" s="46" t="s">
        <v>194</v>
      </c>
      <c r="G250" s="47" t="s">
        <v>819</v>
      </c>
      <c r="H250" s="13"/>
      <c r="I250" s="46" t="s">
        <v>194</v>
      </c>
      <c r="J250" s="47" t="s">
        <v>820</v>
      </c>
      <c r="K250" s="13"/>
      <c r="L250" s="46" t="s">
        <v>194</v>
      </c>
      <c r="M250" s="69">
        <v>-1663.1</v>
      </c>
      <c r="N250" s="13"/>
      <c r="O250" s="46" t="s">
        <v>194</v>
      </c>
      <c r="P250" s="47" t="s">
        <v>821</v>
      </c>
    </row>
    <row r="251" spans="1:16" ht="15.75" thickTop="1" x14ac:dyDescent="0.25">
      <c r="A251" s="15"/>
      <c r="B251" s="70" t="s">
        <v>78</v>
      </c>
      <c r="C251" s="71"/>
      <c r="D251" s="72"/>
      <c r="E251" s="21"/>
      <c r="F251" s="71"/>
      <c r="G251" s="72"/>
      <c r="H251" s="21"/>
      <c r="I251" s="71"/>
      <c r="J251" s="72"/>
      <c r="K251" s="21"/>
      <c r="L251" s="71"/>
      <c r="M251" s="72"/>
      <c r="N251" s="21"/>
      <c r="O251" s="71"/>
      <c r="P251" s="72"/>
    </row>
    <row r="252" spans="1:16" x14ac:dyDescent="0.25">
      <c r="A252" s="15"/>
      <c r="B252" s="13" t="s">
        <v>734</v>
      </c>
      <c r="C252" s="24"/>
      <c r="D252" s="13"/>
      <c r="E252" s="13"/>
      <c r="F252" s="24"/>
      <c r="G252" s="13"/>
      <c r="H252" s="13"/>
      <c r="I252" s="24"/>
      <c r="J252" s="13"/>
      <c r="K252" s="13"/>
      <c r="L252" s="24"/>
      <c r="M252" s="13"/>
      <c r="N252" s="13"/>
      <c r="O252" s="24"/>
      <c r="P252" s="13"/>
    </row>
    <row r="253" spans="1:16" x14ac:dyDescent="0.25">
      <c r="A253" s="15"/>
      <c r="B253" s="21" t="s">
        <v>79</v>
      </c>
      <c r="C253" s="22" t="s">
        <v>194</v>
      </c>
      <c r="D253" s="22" t="s">
        <v>290</v>
      </c>
      <c r="E253" s="21"/>
      <c r="F253" s="22" t="s">
        <v>194</v>
      </c>
      <c r="G253" s="23" t="s">
        <v>822</v>
      </c>
      <c r="H253" s="21"/>
      <c r="I253" s="22" t="s">
        <v>194</v>
      </c>
      <c r="J253" s="23" t="s">
        <v>580</v>
      </c>
      <c r="K253" s="21"/>
      <c r="L253" s="22" t="s">
        <v>194</v>
      </c>
      <c r="M253" s="22" t="s">
        <v>290</v>
      </c>
      <c r="N253" s="21"/>
      <c r="O253" s="22" t="s">
        <v>194</v>
      </c>
      <c r="P253" s="23" t="s">
        <v>823</v>
      </c>
    </row>
    <row r="254" spans="1:16" x14ac:dyDescent="0.25">
      <c r="A254" s="15"/>
      <c r="B254" s="13" t="s">
        <v>80</v>
      </c>
      <c r="C254" s="24"/>
      <c r="D254" s="24" t="s">
        <v>290</v>
      </c>
      <c r="E254" s="13"/>
      <c r="F254" s="24"/>
      <c r="G254" s="25" t="s">
        <v>824</v>
      </c>
      <c r="H254" s="13"/>
      <c r="I254" s="24"/>
      <c r="J254" s="25" t="s">
        <v>825</v>
      </c>
      <c r="K254" s="13"/>
      <c r="L254" s="24"/>
      <c r="M254" s="24" t="s">
        <v>290</v>
      </c>
      <c r="N254" s="13"/>
      <c r="O254" s="24"/>
      <c r="P254" s="25" t="s">
        <v>619</v>
      </c>
    </row>
    <row r="255" spans="1:16" x14ac:dyDescent="0.25">
      <c r="A255" s="15"/>
      <c r="B255" s="21" t="s">
        <v>81</v>
      </c>
      <c r="C255" s="22"/>
      <c r="D255" s="23" t="s">
        <v>471</v>
      </c>
      <c r="E255" s="21"/>
      <c r="F255" s="22"/>
      <c r="G255" s="22" t="s">
        <v>290</v>
      </c>
      <c r="H255" s="21"/>
      <c r="I255" s="22"/>
      <c r="J255" s="22" t="s">
        <v>290</v>
      </c>
      <c r="K255" s="21"/>
      <c r="L255" s="22"/>
      <c r="M255" s="22" t="s">
        <v>290</v>
      </c>
      <c r="N255" s="21"/>
      <c r="O255" s="22"/>
      <c r="P255" s="23" t="s">
        <v>471</v>
      </c>
    </row>
    <row r="256" spans="1:16" x14ac:dyDescent="0.25">
      <c r="A256" s="15"/>
      <c r="B256" s="13" t="s">
        <v>82</v>
      </c>
      <c r="C256" s="24"/>
      <c r="D256" s="25" t="s">
        <v>422</v>
      </c>
      <c r="E256" s="13"/>
      <c r="F256" s="24"/>
      <c r="G256" s="25" t="s">
        <v>826</v>
      </c>
      <c r="H256" s="13"/>
      <c r="I256" s="24"/>
      <c r="J256" s="25" t="s">
        <v>827</v>
      </c>
      <c r="K256" s="13"/>
      <c r="L256" s="24"/>
      <c r="M256" s="24" t="s">
        <v>290</v>
      </c>
      <c r="N256" s="13"/>
      <c r="O256" s="24"/>
      <c r="P256" s="25" t="s">
        <v>828</v>
      </c>
    </row>
    <row r="257" spans="1:16" ht="15.75" thickBot="1" x14ac:dyDescent="0.3">
      <c r="A257" s="15"/>
      <c r="B257" s="21" t="s">
        <v>83</v>
      </c>
      <c r="C257" s="44"/>
      <c r="D257" s="45" t="s">
        <v>829</v>
      </c>
      <c r="E257" s="21"/>
      <c r="F257" s="44"/>
      <c r="G257" s="45" t="s">
        <v>483</v>
      </c>
      <c r="H257" s="21"/>
      <c r="I257" s="44"/>
      <c r="J257" s="45" t="s">
        <v>471</v>
      </c>
      <c r="K257" s="21"/>
      <c r="L257" s="44"/>
      <c r="M257" s="44" t="s">
        <v>290</v>
      </c>
      <c r="N257" s="21"/>
      <c r="O257" s="44"/>
      <c r="P257" s="45" t="s">
        <v>830</v>
      </c>
    </row>
    <row r="258" spans="1:16" x14ac:dyDescent="0.25">
      <c r="A258" s="15"/>
      <c r="B258" s="13"/>
      <c r="C258" s="18"/>
      <c r="D258" s="20" t="s">
        <v>831</v>
      </c>
      <c r="E258" s="13"/>
      <c r="F258" s="18"/>
      <c r="G258" s="20" t="s">
        <v>832</v>
      </c>
      <c r="H258" s="13"/>
      <c r="I258" s="18"/>
      <c r="J258" s="20" t="s">
        <v>833</v>
      </c>
      <c r="K258" s="13"/>
      <c r="L258" s="18"/>
      <c r="M258" s="18" t="s">
        <v>290</v>
      </c>
      <c r="N258" s="13"/>
      <c r="O258" s="18"/>
      <c r="P258" s="20" t="s">
        <v>834</v>
      </c>
    </row>
    <row r="259" spans="1:16" x14ac:dyDescent="0.25">
      <c r="A259" s="15"/>
      <c r="B259" s="21" t="s">
        <v>85</v>
      </c>
      <c r="C259" s="22"/>
      <c r="D259" s="23" t="s">
        <v>835</v>
      </c>
      <c r="E259" s="21"/>
      <c r="F259" s="22"/>
      <c r="G259" s="23" t="s">
        <v>836</v>
      </c>
      <c r="H259" s="21"/>
      <c r="I259" s="22"/>
      <c r="J259" s="23" t="s">
        <v>837</v>
      </c>
      <c r="K259" s="21"/>
      <c r="L259" s="22"/>
      <c r="M259" s="22" t="s">
        <v>290</v>
      </c>
      <c r="N259" s="21"/>
      <c r="O259" s="22"/>
      <c r="P259" s="23" t="s">
        <v>838</v>
      </c>
    </row>
    <row r="260" spans="1:16" x14ac:dyDescent="0.25">
      <c r="A260" s="15"/>
      <c r="B260" s="13" t="s">
        <v>755</v>
      </c>
      <c r="C260" s="24"/>
      <c r="D260" s="73">
        <v>-2200.5</v>
      </c>
      <c r="E260" s="13"/>
      <c r="F260" s="24"/>
      <c r="G260" s="25" t="s">
        <v>839</v>
      </c>
      <c r="H260" s="13"/>
      <c r="I260" s="24"/>
      <c r="J260" s="25" t="s">
        <v>840</v>
      </c>
      <c r="K260" s="13"/>
      <c r="L260" s="24"/>
      <c r="M260" s="24" t="s">
        <v>290</v>
      </c>
      <c r="N260" s="13"/>
      <c r="O260" s="24"/>
      <c r="P260" s="24" t="s">
        <v>290</v>
      </c>
    </row>
    <row r="261" spans="1:16" x14ac:dyDescent="0.25">
      <c r="A261" s="15"/>
      <c r="B261" s="21" t="s">
        <v>86</v>
      </c>
      <c r="C261" s="22"/>
      <c r="D261" s="23" t="s">
        <v>841</v>
      </c>
      <c r="E261" s="21"/>
      <c r="F261" s="22"/>
      <c r="G261" s="22" t="s">
        <v>290</v>
      </c>
      <c r="H261" s="21"/>
      <c r="I261" s="22"/>
      <c r="J261" s="22" t="s">
        <v>290</v>
      </c>
      <c r="K261" s="21"/>
      <c r="L261" s="22"/>
      <c r="M261" s="22" t="s">
        <v>290</v>
      </c>
      <c r="N261" s="21"/>
      <c r="O261" s="22"/>
      <c r="P261" s="23" t="s">
        <v>841</v>
      </c>
    </row>
    <row r="262" spans="1:16" ht="26.25" x14ac:dyDescent="0.25">
      <c r="A262" s="15"/>
      <c r="B262" s="13" t="s">
        <v>87</v>
      </c>
      <c r="C262" s="24"/>
      <c r="D262" s="24" t="s">
        <v>290</v>
      </c>
      <c r="E262" s="13"/>
      <c r="F262" s="24"/>
      <c r="G262" s="25" t="s">
        <v>842</v>
      </c>
      <c r="H262" s="13"/>
      <c r="I262" s="24"/>
      <c r="J262" s="25" t="s">
        <v>843</v>
      </c>
      <c r="K262" s="13"/>
      <c r="L262" s="24"/>
      <c r="M262" s="24" t="s">
        <v>290</v>
      </c>
      <c r="N262" s="13"/>
      <c r="O262" s="24"/>
      <c r="P262" s="25" t="s">
        <v>844</v>
      </c>
    </row>
    <row r="263" spans="1:16" x14ac:dyDescent="0.25">
      <c r="A263" s="15"/>
      <c r="B263" s="21" t="s">
        <v>88</v>
      </c>
      <c r="C263" s="22"/>
      <c r="D263" s="22" t="s">
        <v>290</v>
      </c>
      <c r="E263" s="21"/>
      <c r="F263" s="22"/>
      <c r="G263" s="23" t="s">
        <v>762</v>
      </c>
      <c r="H263" s="21"/>
      <c r="I263" s="22"/>
      <c r="J263" s="23" t="s">
        <v>845</v>
      </c>
      <c r="K263" s="21"/>
      <c r="L263" s="22"/>
      <c r="M263" s="22" t="s">
        <v>290</v>
      </c>
      <c r="N263" s="21"/>
      <c r="O263" s="22"/>
      <c r="P263" s="23" t="s">
        <v>846</v>
      </c>
    </row>
    <row r="264" spans="1:16" ht="15.75" thickBot="1" x14ac:dyDescent="0.3">
      <c r="A264" s="15"/>
      <c r="B264" s="13" t="s">
        <v>89</v>
      </c>
      <c r="C264" s="26"/>
      <c r="D264" s="27" t="s">
        <v>847</v>
      </c>
      <c r="E264" s="13"/>
      <c r="F264" s="26"/>
      <c r="G264" s="26" t="s">
        <v>290</v>
      </c>
      <c r="H264" s="13"/>
      <c r="I264" s="26"/>
      <c r="J264" s="26" t="s">
        <v>290</v>
      </c>
      <c r="K264" s="13"/>
      <c r="L264" s="26"/>
      <c r="M264" s="26" t="s">
        <v>290</v>
      </c>
      <c r="N264" s="13"/>
      <c r="O264" s="26"/>
      <c r="P264" s="27" t="s">
        <v>847</v>
      </c>
    </row>
    <row r="265" spans="1:16" ht="15.75" thickBot="1" x14ac:dyDescent="0.3">
      <c r="A265" s="15"/>
      <c r="B265" s="43" t="s">
        <v>90</v>
      </c>
      <c r="C265" s="62"/>
      <c r="D265" s="63">
        <v>-221.4</v>
      </c>
      <c r="E265" s="21"/>
      <c r="F265" s="62"/>
      <c r="G265" s="63" t="s">
        <v>848</v>
      </c>
      <c r="H265" s="21"/>
      <c r="I265" s="62"/>
      <c r="J265" s="63" t="s">
        <v>849</v>
      </c>
      <c r="K265" s="21"/>
      <c r="L265" s="62"/>
      <c r="M265" s="62" t="s">
        <v>290</v>
      </c>
      <c r="N265" s="21"/>
      <c r="O265" s="62"/>
      <c r="P265" s="63" t="s">
        <v>850</v>
      </c>
    </row>
    <row r="266" spans="1:16" x14ac:dyDescent="0.25">
      <c r="A266" s="15"/>
      <c r="B266" s="13" t="s">
        <v>91</v>
      </c>
      <c r="C266" s="18"/>
      <c r="D266" s="18" t="s">
        <v>290</v>
      </c>
      <c r="E266" s="13"/>
      <c r="F266" s="18"/>
      <c r="G266" s="18" t="s">
        <v>290</v>
      </c>
      <c r="H266" s="13"/>
      <c r="I266" s="18"/>
      <c r="J266" s="20" t="s">
        <v>559</v>
      </c>
      <c r="K266" s="13"/>
      <c r="L266" s="18"/>
      <c r="M266" s="18" t="s">
        <v>290</v>
      </c>
      <c r="N266" s="13"/>
      <c r="O266" s="18"/>
      <c r="P266" s="20" t="s">
        <v>559</v>
      </c>
    </row>
    <row r="267" spans="1:16" ht="26.25" x14ac:dyDescent="0.25">
      <c r="A267" s="15"/>
      <c r="B267" s="21" t="s">
        <v>98</v>
      </c>
      <c r="C267" s="22"/>
      <c r="D267" s="23" t="s">
        <v>851</v>
      </c>
      <c r="E267" s="21"/>
      <c r="F267" s="22"/>
      <c r="G267" s="23" t="s">
        <v>852</v>
      </c>
      <c r="H267" s="21"/>
      <c r="I267" s="22"/>
      <c r="J267" s="23" t="s">
        <v>853</v>
      </c>
      <c r="K267" s="21"/>
      <c r="L267" s="22"/>
      <c r="M267" s="68">
        <v>-1663.1</v>
      </c>
      <c r="N267" s="21"/>
      <c r="O267" s="22"/>
      <c r="P267" s="23" t="s">
        <v>851</v>
      </c>
    </row>
    <row r="268" spans="1:16" ht="15.75" thickBot="1" x14ac:dyDescent="0.3">
      <c r="A268" s="15"/>
      <c r="B268" s="13" t="s">
        <v>99</v>
      </c>
      <c r="C268" s="26"/>
      <c r="D268" s="26" t="s">
        <v>290</v>
      </c>
      <c r="E268" s="13"/>
      <c r="F268" s="26"/>
      <c r="G268" s="27" t="s">
        <v>238</v>
      </c>
      <c r="H268" s="13"/>
      <c r="I268" s="26"/>
      <c r="J268" s="27" t="s">
        <v>741</v>
      </c>
      <c r="K268" s="13"/>
      <c r="L268" s="26"/>
      <c r="M268" s="26" t="s">
        <v>290</v>
      </c>
      <c r="N268" s="13"/>
      <c r="O268" s="26"/>
      <c r="P268" s="27" t="s">
        <v>854</v>
      </c>
    </row>
    <row r="269" spans="1:16" ht="15.75" thickBot="1" x14ac:dyDescent="0.3">
      <c r="A269" s="15"/>
      <c r="B269" s="21" t="s">
        <v>100</v>
      </c>
      <c r="C269" s="62"/>
      <c r="D269" s="63" t="s">
        <v>851</v>
      </c>
      <c r="E269" s="21"/>
      <c r="F269" s="62"/>
      <c r="G269" s="63" t="s">
        <v>855</v>
      </c>
      <c r="H269" s="21"/>
      <c r="I269" s="62"/>
      <c r="J269" s="63" t="s">
        <v>856</v>
      </c>
      <c r="K269" s="21"/>
      <c r="L269" s="62"/>
      <c r="M269" s="74">
        <v>-1663.1</v>
      </c>
      <c r="N269" s="21"/>
      <c r="O269" s="62"/>
      <c r="P269" s="63" t="s">
        <v>857</v>
      </c>
    </row>
    <row r="270" spans="1:16" ht="15.75" thickBot="1" x14ac:dyDescent="0.3">
      <c r="A270" s="15"/>
      <c r="B270" s="42" t="s">
        <v>101</v>
      </c>
      <c r="C270" s="46" t="s">
        <v>194</v>
      </c>
      <c r="D270" s="47" t="s">
        <v>818</v>
      </c>
      <c r="E270" s="13"/>
      <c r="F270" s="46" t="s">
        <v>194</v>
      </c>
      <c r="G270" s="47" t="s">
        <v>819</v>
      </c>
      <c r="H270" s="13"/>
      <c r="I270" s="46" t="s">
        <v>194</v>
      </c>
      <c r="J270" s="47" t="s">
        <v>820</v>
      </c>
      <c r="K270" s="13"/>
      <c r="L270" s="46" t="s">
        <v>194</v>
      </c>
      <c r="M270" s="69">
        <v>-1663.1</v>
      </c>
      <c r="N270" s="13"/>
      <c r="O270" s="46" t="s">
        <v>194</v>
      </c>
      <c r="P270" s="47" t="s">
        <v>821</v>
      </c>
    </row>
    <row r="271" spans="1:16" ht="15.75" thickTop="1" x14ac:dyDescent="0.25">
      <c r="A271" s="15"/>
      <c r="B271" s="37"/>
      <c r="C271" s="37"/>
      <c r="D271" s="37"/>
      <c r="E271" s="37"/>
      <c r="F271" s="37"/>
      <c r="G271" s="37"/>
      <c r="H271" s="37"/>
      <c r="I271" s="37"/>
      <c r="J271" s="37"/>
      <c r="K271" s="37"/>
      <c r="L271" s="37"/>
      <c r="M271" s="37"/>
      <c r="N271" s="37"/>
      <c r="O271" s="37"/>
      <c r="P271" s="37"/>
    </row>
    <row r="272" spans="1:16" x14ac:dyDescent="0.25">
      <c r="A272" s="15"/>
      <c r="B272" s="39"/>
      <c r="C272" s="39"/>
      <c r="D272" s="39"/>
      <c r="E272" s="39"/>
      <c r="F272" s="39"/>
      <c r="G272" s="39"/>
      <c r="H272" s="39"/>
      <c r="I272" s="39"/>
      <c r="J272" s="39"/>
      <c r="K272" s="39"/>
      <c r="L272" s="39"/>
      <c r="M272" s="39"/>
      <c r="N272" s="39"/>
      <c r="O272" s="39"/>
      <c r="P272" s="39"/>
    </row>
    <row r="273" spans="1:16" x14ac:dyDescent="0.25">
      <c r="A273" s="15" t="s">
        <v>963</v>
      </c>
      <c r="B273" s="113" t="s">
        <v>509</v>
      </c>
      <c r="C273" s="113"/>
      <c r="D273" s="113"/>
      <c r="E273" s="113"/>
      <c r="F273" s="113"/>
      <c r="G273" s="113"/>
      <c r="H273" s="113"/>
      <c r="I273" s="113"/>
      <c r="J273" s="113"/>
      <c r="K273" s="113"/>
      <c r="L273" s="113"/>
      <c r="M273" s="113"/>
      <c r="N273" s="113"/>
      <c r="O273" s="113"/>
      <c r="P273" s="113"/>
    </row>
    <row r="274" spans="1:16" x14ac:dyDescent="0.25">
      <c r="A274" s="15"/>
      <c r="B274" s="113" t="s">
        <v>858</v>
      </c>
      <c r="C274" s="113"/>
      <c r="D274" s="113"/>
      <c r="E274" s="113"/>
      <c r="F274" s="113"/>
      <c r="G274" s="113"/>
      <c r="H274" s="113"/>
      <c r="I274" s="113"/>
      <c r="J274" s="113"/>
      <c r="K274" s="113"/>
      <c r="L274" s="113"/>
      <c r="M274" s="113"/>
      <c r="N274" s="113"/>
      <c r="O274" s="113"/>
      <c r="P274" s="113"/>
    </row>
    <row r="275" spans="1:16" x14ac:dyDescent="0.25">
      <c r="A275" s="15"/>
      <c r="B275" s="113" t="s">
        <v>511</v>
      </c>
      <c r="C275" s="113"/>
      <c r="D275" s="113"/>
      <c r="E275" s="113"/>
      <c r="F275" s="113"/>
      <c r="G275" s="113"/>
      <c r="H275" s="113"/>
      <c r="I275" s="113"/>
      <c r="J275" s="113"/>
      <c r="K275" s="113"/>
      <c r="L275" s="113"/>
      <c r="M275" s="113"/>
      <c r="N275" s="113"/>
      <c r="O275" s="113"/>
      <c r="P275" s="113"/>
    </row>
    <row r="276" spans="1:16" x14ac:dyDescent="0.25">
      <c r="A276" s="15"/>
      <c r="B276" s="114" t="s">
        <v>512</v>
      </c>
      <c r="C276" s="114"/>
      <c r="D276" s="114"/>
      <c r="E276" s="114"/>
      <c r="F276" s="114"/>
      <c r="G276" s="114"/>
      <c r="H276" s="114"/>
      <c r="I276" s="114"/>
      <c r="J276" s="114"/>
      <c r="K276" s="114"/>
      <c r="L276" s="114"/>
      <c r="M276" s="114"/>
      <c r="N276" s="114"/>
      <c r="O276" s="114"/>
      <c r="P276" s="114"/>
    </row>
    <row r="277" spans="1:16" x14ac:dyDescent="0.25">
      <c r="A277" s="15"/>
      <c r="B277" s="115"/>
      <c r="C277" s="115"/>
      <c r="D277" s="115"/>
      <c r="E277" s="115"/>
      <c r="F277" s="115"/>
      <c r="G277" s="115"/>
      <c r="H277" s="115"/>
      <c r="I277" s="115"/>
      <c r="J277" s="115"/>
      <c r="K277" s="115"/>
      <c r="L277" s="115"/>
      <c r="M277" s="115"/>
      <c r="N277" s="115"/>
      <c r="O277" s="115"/>
      <c r="P277" s="115"/>
    </row>
    <row r="278" spans="1:16" x14ac:dyDescent="0.25">
      <c r="A278" s="15"/>
      <c r="B278" s="115"/>
      <c r="C278" s="115"/>
      <c r="D278" s="115"/>
      <c r="E278" s="115"/>
      <c r="F278" s="115"/>
      <c r="G278" s="115"/>
      <c r="H278" s="115"/>
      <c r="I278" s="115"/>
      <c r="J278" s="115"/>
      <c r="K278" s="115"/>
      <c r="L278" s="115"/>
      <c r="M278" s="115"/>
      <c r="N278" s="115"/>
      <c r="O278" s="115"/>
      <c r="P278" s="115"/>
    </row>
    <row r="279" spans="1:16" x14ac:dyDescent="0.25">
      <c r="A279" s="15"/>
      <c r="B279" s="16"/>
      <c r="C279" s="13"/>
      <c r="D279" s="13"/>
      <c r="E279" s="13"/>
      <c r="F279" s="13"/>
      <c r="G279" s="13"/>
      <c r="H279" s="13"/>
      <c r="I279" s="13"/>
      <c r="J279" s="13"/>
      <c r="K279" s="13"/>
      <c r="L279" s="13"/>
      <c r="M279" s="13"/>
      <c r="N279" s="13"/>
      <c r="O279" s="13"/>
      <c r="P279" s="13"/>
    </row>
    <row r="280" spans="1:16" x14ac:dyDescent="0.25">
      <c r="A280" s="15"/>
      <c r="B280" s="75"/>
      <c r="C280" s="48" t="s">
        <v>513</v>
      </c>
      <c r="D280" s="48"/>
      <c r="E280" s="40"/>
      <c r="F280" s="24"/>
      <c r="G280" s="13"/>
      <c r="H280" s="13"/>
      <c r="I280" s="48" t="s">
        <v>514</v>
      </c>
      <c r="J280" s="48"/>
      <c r="K280" s="40"/>
      <c r="L280" s="24"/>
      <c r="M280" s="40"/>
      <c r="N280" s="40"/>
      <c r="O280" s="24"/>
      <c r="P280" s="40"/>
    </row>
    <row r="281" spans="1:16" ht="15.75" thickBot="1" x14ac:dyDescent="0.3">
      <c r="A281" s="15"/>
      <c r="B281" s="76"/>
      <c r="C281" s="32" t="s">
        <v>515</v>
      </c>
      <c r="D281" s="32"/>
      <c r="E281" s="40"/>
      <c r="F281" s="32" t="s">
        <v>516</v>
      </c>
      <c r="G281" s="32"/>
      <c r="H281" s="40"/>
      <c r="I281" s="32" t="s">
        <v>516</v>
      </c>
      <c r="J281" s="32"/>
      <c r="K281" s="40"/>
      <c r="L281" s="32" t="s">
        <v>517</v>
      </c>
      <c r="M281" s="32"/>
      <c r="N281" s="40"/>
      <c r="O281" s="32" t="s">
        <v>518</v>
      </c>
      <c r="P281" s="32"/>
    </row>
    <row r="282" spans="1:16" x14ac:dyDescent="0.25">
      <c r="A282" s="15"/>
      <c r="B282" s="75" t="s">
        <v>115</v>
      </c>
      <c r="C282" s="18"/>
      <c r="D282" s="17"/>
      <c r="E282" s="13"/>
      <c r="F282" s="18"/>
      <c r="G282" s="17"/>
      <c r="H282" s="13"/>
      <c r="I282" s="18"/>
      <c r="J282" s="17"/>
      <c r="K282" s="13"/>
      <c r="L282" s="18"/>
      <c r="M282" s="17"/>
      <c r="N282" s="13"/>
      <c r="O282" s="18"/>
      <c r="P282" s="17"/>
    </row>
    <row r="283" spans="1:16" x14ac:dyDescent="0.25">
      <c r="A283" s="15"/>
      <c r="B283" s="77" t="s">
        <v>41</v>
      </c>
      <c r="C283" s="78" t="s">
        <v>194</v>
      </c>
      <c r="D283" s="79" t="s">
        <v>473</v>
      </c>
      <c r="E283" s="80"/>
      <c r="F283" s="78" t="s">
        <v>194</v>
      </c>
      <c r="G283" s="79" t="s">
        <v>559</v>
      </c>
      <c r="H283" s="80"/>
      <c r="I283" s="78" t="s">
        <v>194</v>
      </c>
      <c r="J283" s="79" t="s">
        <v>431</v>
      </c>
      <c r="K283" s="80"/>
      <c r="L283" s="78" t="s">
        <v>194</v>
      </c>
      <c r="M283" s="79">
        <v>-46.9</v>
      </c>
      <c r="N283" s="80"/>
      <c r="O283" s="78" t="s">
        <v>194</v>
      </c>
      <c r="P283" s="79" t="s">
        <v>560</v>
      </c>
    </row>
    <row r="284" spans="1:16" ht="24.75" x14ac:dyDescent="0.25">
      <c r="A284" s="15"/>
      <c r="B284" s="75" t="s">
        <v>859</v>
      </c>
      <c r="C284" s="24"/>
      <c r="D284" s="13"/>
      <c r="E284" s="13"/>
      <c r="F284" s="24"/>
      <c r="G284" s="13"/>
      <c r="H284" s="13"/>
      <c r="I284" s="24"/>
      <c r="J284" s="13"/>
      <c r="K284" s="13"/>
      <c r="L284" s="24"/>
      <c r="M284" s="13"/>
      <c r="N284" s="13"/>
      <c r="O284" s="24"/>
      <c r="P284" s="13"/>
    </row>
    <row r="285" spans="1:16" x14ac:dyDescent="0.25">
      <c r="A285" s="15"/>
      <c r="B285" s="81" t="s">
        <v>860</v>
      </c>
      <c r="C285" s="24"/>
      <c r="D285" s="13"/>
      <c r="E285" s="13"/>
      <c r="F285" s="24"/>
      <c r="G285" s="13"/>
      <c r="H285" s="13"/>
      <c r="I285" s="24"/>
      <c r="J285" s="13"/>
      <c r="K285" s="13"/>
      <c r="L285" s="24"/>
      <c r="M285" s="13"/>
      <c r="N285" s="13"/>
      <c r="O285" s="24"/>
      <c r="P285" s="13"/>
    </row>
    <row r="286" spans="1:16" x14ac:dyDescent="0.25">
      <c r="A286" s="15"/>
      <c r="B286" s="82" t="s">
        <v>117</v>
      </c>
      <c r="C286" s="83"/>
      <c r="D286" s="78" t="s">
        <v>290</v>
      </c>
      <c r="E286" s="80"/>
      <c r="F286" s="83"/>
      <c r="G286" s="79">
        <v>-0.3</v>
      </c>
      <c r="H286" s="80"/>
      <c r="I286" s="83"/>
      <c r="J286" s="78" t="s">
        <v>290</v>
      </c>
      <c r="K286" s="80"/>
      <c r="L286" s="83"/>
      <c r="M286" s="78" t="s">
        <v>290</v>
      </c>
      <c r="N286" s="80"/>
      <c r="O286" s="83"/>
      <c r="P286" s="79">
        <v>-0.3</v>
      </c>
    </row>
    <row r="287" spans="1:16" x14ac:dyDescent="0.25">
      <c r="A287" s="15"/>
      <c r="B287" s="81" t="s">
        <v>537</v>
      </c>
      <c r="C287" s="24"/>
      <c r="D287" s="84">
        <v>-46.9</v>
      </c>
      <c r="E287" s="13"/>
      <c r="F287" s="24"/>
      <c r="G287" s="85" t="s">
        <v>290</v>
      </c>
      <c r="H287" s="13"/>
      <c r="I287" s="24"/>
      <c r="J287" s="85" t="s">
        <v>290</v>
      </c>
      <c r="K287" s="13"/>
      <c r="L287" s="24"/>
      <c r="M287" s="84" t="s">
        <v>538</v>
      </c>
      <c r="N287" s="13"/>
      <c r="O287" s="24"/>
      <c r="P287" s="85" t="s">
        <v>290</v>
      </c>
    </row>
    <row r="288" spans="1:16" x14ac:dyDescent="0.25">
      <c r="A288" s="15"/>
      <c r="B288" s="82" t="s">
        <v>118</v>
      </c>
      <c r="C288" s="83"/>
      <c r="D288" s="79" t="s">
        <v>429</v>
      </c>
      <c r="E288" s="80"/>
      <c r="F288" s="83"/>
      <c r="G288" s="78" t="s">
        <v>290</v>
      </c>
      <c r="H288" s="80"/>
      <c r="I288" s="83"/>
      <c r="J288" s="78" t="s">
        <v>290</v>
      </c>
      <c r="K288" s="80"/>
      <c r="L288" s="83"/>
      <c r="M288" s="78" t="s">
        <v>290</v>
      </c>
      <c r="N288" s="80"/>
      <c r="O288" s="83"/>
      <c r="P288" s="79" t="s">
        <v>429</v>
      </c>
    </row>
    <row r="289" spans="1:16" x14ac:dyDescent="0.25">
      <c r="A289" s="15"/>
      <c r="B289" s="81" t="s">
        <v>31</v>
      </c>
      <c r="C289" s="24"/>
      <c r="D289" s="85" t="s">
        <v>290</v>
      </c>
      <c r="E289" s="13"/>
      <c r="F289" s="24"/>
      <c r="G289" s="84" t="s">
        <v>540</v>
      </c>
      <c r="H289" s="13"/>
      <c r="I289" s="24"/>
      <c r="J289" s="84" t="s">
        <v>541</v>
      </c>
      <c r="K289" s="13"/>
      <c r="L289" s="24"/>
      <c r="M289" s="85" t="s">
        <v>290</v>
      </c>
      <c r="N289" s="13"/>
      <c r="O289" s="24"/>
      <c r="P289" s="84" t="s">
        <v>542</v>
      </c>
    </row>
    <row r="290" spans="1:16" ht="24.75" x14ac:dyDescent="0.25">
      <c r="A290" s="15"/>
      <c r="B290" s="82" t="s">
        <v>119</v>
      </c>
      <c r="C290" s="83"/>
      <c r="D290" s="78" t="s">
        <v>290</v>
      </c>
      <c r="E290" s="80"/>
      <c r="F290" s="83"/>
      <c r="G290" s="79" t="s">
        <v>786</v>
      </c>
      <c r="H290" s="80"/>
      <c r="I290" s="83"/>
      <c r="J290" s="79" t="s">
        <v>861</v>
      </c>
      <c r="K290" s="80"/>
      <c r="L290" s="83"/>
      <c r="M290" s="78" t="s">
        <v>290</v>
      </c>
      <c r="N290" s="80"/>
      <c r="O290" s="83"/>
      <c r="P290" s="79" t="s">
        <v>862</v>
      </c>
    </row>
    <row r="291" spans="1:16" ht="24.75" x14ac:dyDescent="0.25">
      <c r="A291" s="15"/>
      <c r="B291" s="81" t="s">
        <v>120</v>
      </c>
      <c r="C291" s="24"/>
      <c r="D291" s="84" t="s">
        <v>863</v>
      </c>
      <c r="E291" s="13"/>
      <c r="F291" s="24"/>
      <c r="G291" s="85" t="s">
        <v>290</v>
      </c>
      <c r="H291" s="13"/>
      <c r="I291" s="24"/>
      <c r="J291" s="85" t="s">
        <v>290</v>
      </c>
      <c r="K291" s="13"/>
      <c r="L291" s="24"/>
      <c r="M291" s="85" t="s">
        <v>290</v>
      </c>
      <c r="N291" s="13"/>
      <c r="O291" s="24"/>
      <c r="P291" s="84" t="s">
        <v>863</v>
      </c>
    </row>
    <row r="292" spans="1:16" x14ac:dyDescent="0.25">
      <c r="A292" s="15"/>
      <c r="B292" s="82" t="s">
        <v>34</v>
      </c>
      <c r="C292" s="83"/>
      <c r="D292" s="79" t="s">
        <v>470</v>
      </c>
      <c r="E292" s="80"/>
      <c r="F292" s="83"/>
      <c r="G292" s="78" t="s">
        <v>290</v>
      </c>
      <c r="H292" s="80"/>
      <c r="I292" s="83"/>
      <c r="J292" s="78" t="s">
        <v>290</v>
      </c>
      <c r="K292" s="80"/>
      <c r="L292" s="83"/>
      <c r="M292" s="78" t="s">
        <v>290</v>
      </c>
      <c r="N292" s="80"/>
      <c r="O292" s="83"/>
      <c r="P292" s="79" t="s">
        <v>470</v>
      </c>
    </row>
    <row r="293" spans="1:16" x14ac:dyDescent="0.25">
      <c r="A293" s="15"/>
      <c r="B293" s="81" t="s">
        <v>121</v>
      </c>
      <c r="C293" s="24"/>
      <c r="D293" s="84">
        <v>-9.9</v>
      </c>
      <c r="E293" s="13"/>
      <c r="F293" s="24"/>
      <c r="G293" s="85" t="s">
        <v>290</v>
      </c>
      <c r="H293" s="13"/>
      <c r="I293" s="24"/>
      <c r="J293" s="85" t="s">
        <v>290</v>
      </c>
      <c r="K293" s="13"/>
      <c r="L293" s="24"/>
      <c r="M293" s="85" t="s">
        <v>290</v>
      </c>
      <c r="N293" s="13"/>
      <c r="O293" s="24"/>
      <c r="P293" s="84">
        <v>-9.9</v>
      </c>
    </row>
    <row r="294" spans="1:16" ht="24.75" x14ac:dyDescent="0.25">
      <c r="A294" s="15"/>
      <c r="B294" s="82" t="s">
        <v>122</v>
      </c>
      <c r="C294" s="83"/>
      <c r="D294" s="78" t="s">
        <v>290</v>
      </c>
      <c r="E294" s="80"/>
      <c r="F294" s="83"/>
      <c r="G294" s="79">
        <v>-1.3</v>
      </c>
      <c r="H294" s="80"/>
      <c r="I294" s="83"/>
      <c r="J294" s="79" t="s">
        <v>837</v>
      </c>
      <c r="K294" s="80"/>
      <c r="L294" s="83"/>
      <c r="M294" s="78" t="s">
        <v>290</v>
      </c>
      <c r="N294" s="80"/>
      <c r="O294" s="83"/>
      <c r="P294" s="79" t="s">
        <v>864</v>
      </c>
    </row>
    <row r="295" spans="1:16" ht="24.75" x14ac:dyDescent="0.25">
      <c r="A295" s="15"/>
      <c r="B295" s="81" t="s">
        <v>865</v>
      </c>
      <c r="C295" s="24"/>
      <c r="D295" s="13"/>
      <c r="E295" s="13"/>
      <c r="F295" s="24"/>
      <c r="G295" s="13"/>
      <c r="H295" s="13"/>
      <c r="I295" s="24"/>
      <c r="J295" s="13"/>
      <c r="K295" s="13"/>
      <c r="L295" s="24"/>
      <c r="M295" s="13"/>
      <c r="N295" s="13"/>
      <c r="O295" s="24"/>
      <c r="P295" s="13"/>
    </row>
    <row r="296" spans="1:16" ht="24.75" x14ac:dyDescent="0.25">
      <c r="A296" s="15"/>
      <c r="B296" s="86" t="s">
        <v>866</v>
      </c>
      <c r="C296" s="24"/>
      <c r="D296" s="13"/>
      <c r="E296" s="13"/>
      <c r="F296" s="24"/>
      <c r="G296" s="13"/>
      <c r="H296" s="13"/>
      <c r="I296" s="24"/>
      <c r="J296" s="13"/>
      <c r="K296" s="13"/>
      <c r="L296" s="24"/>
      <c r="M296" s="13"/>
      <c r="N296" s="13"/>
      <c r="O296" s="24"/>
      <c r="P296" s="13"/>
    </row>
    <row r="297" spans="1:16" x14ac:dyDescent="0.25">
      <c r="A297" s="15"/>
      <c r="B297" s="87" t="s">
        <v>124</v>
      </c>
      <c r="C297" s="83"/>
      <c r="D297" s="78" t="s">
        <v>290</v>
      </c>
      <c r="E297" s="80"/>
      <c r="F297" s="83"/>
      <c r="G297" s="79" t="s">
        <v>588</v>
      </c>
      <c r="H297" s="80"/>
      <c r="I297" s="83"/>
      <c r="J297" s="79">
        <v>-9.6</v>
      </c>
      <c r="K297" s="80"/>
      <c r="L297" s="83"/>
      <c r="M297" s="78" t="s">
        <v>290</v>
      </c>
      <c r="N297" s="80"/>
      <c r="O297" s="83"/>
      <c r="P297" s="79">
        <v>-7.6</v>
      </c>
    </row>
    <row r="298" spans="1:16" x14ac:dyDescent="0.25">
      <c r="A298" s="15"/>
      <c r="B298" s="86" t="s">
        <v>125</v>
      </c>
      <c r="C298" s="24"/>
      <c r="D298" s="84">
        <v>-0.1</v>
      </c>
      <c r="E298" s="13"/>
      <c r="F298" s="24"/>
      <c r="G298" s="84">
        <v>-12.4</v>
      </c>
      <c r="H298" s="13"/>
      <c r="I298" s="24"/>
      <c r="J298" s="84" t="s">
        <v>867</v>
      </c>
      <c r="K298" s="13"/>
      <c r="L298" s="24"/>
      <c r="M298" s="85" t="s">
        <v>290</v>
      </c>
      <c r="N298" s="13"/>
      <c r="O298" s="24"/>
      <c r="P298" s="84">
        <v>-9.1</v>
      </c>
    </row>
    <row r="299" spans="1:16" x14ac:dyDescent="0.25">
      <c r="A299" s="15"/>
      <c r="B299" s="87" t="s">
        <v>126</v>
      </c>
      <c r="C299" s="83"/>
      <c r="D299" s="79" t="s">
        <v>868</v>
      </c>
      <c r="E299" s="80"/>
      <c r="F299" s="83"/>
      <c r="G299" s="79" t="s">
        <v>869</v>
      </c>
      <c r="H299" s="80"/>
      <c r="I299" s="83"/>
      <c r="J299" s="79">
        <v>-15.6</v>
      </c>
      <c r="K299" s="80"/>
      <c r="L299" s="83"/>
      <c r="M299" s="78" t="s">
        <v>290</v>
      </c>
      <c r="N299" s="80"/>
      <c r="O299" s="83"/>
      <c r="P299" s="79" t="s">
        <v>426</v>
      </c>
    </row>
    <row r="300" spans="1:16" x14ac:dyDescent="0.25">
      <c r="A300" s="15"/>
      <c r="B300" s="86" t="s">
        <v>127</v>
      </c>
      <c r="C300" s="24"/>
      <c r="D300" s="84" t="s">
        <v>212</v>
      </c>
      <c r="E300" s="13"/>
      <c r="F300" s="24"/>
      <c r="G300" s="85" t="s">
        <v>290</v>
      </c>
      <c r="H300" s="13"/>
      <c r="I300" s="24"/>
      <c r="J300" s="85" t="s">
        <v>290</v>
      </c>
      <c r="K300" s="13"/>
      <c r="L300" s="24"/>
      <c r="M300" s="85" t="s">
        <v>290</v>
      </c>
      <c r="N300" s="13"/>
      <c r="O300" s="24"/>
      <c r="P300" s="84" t="s">
        <v>212</v>
      </c>
    </row>
    <row r="301" spans="1:16" ht="15.75" thickBot="1" x14ac:dyDescent="0.3">
      <c r="A301" s="15"/>
      <c r="B301" s="77" t="s">
        <v>75</v>
      </c>
      <c r="C301" s="88"/>
      <c r="D301" s="89" t="s">
        <v>290</v>
      </c>
      <c r="E301" s="80"/>
      <c r="F301" s="88"/>
      <c r="G301" s="90" t="s">
        <v>864</v>
      </c>
      <c r="H301" s="80"/>
      <c r="I301" s="88"/>
      <c r="J301" s="90">
        <v>-0.9</v>
      </c>
      <c r="K301" s="80"/>
      <c r="L301" s="88"/>
      <c r="M301" s="89" t="s">
        <v>290</v>
      </c>
      <c r="N301" s="80"/>
      <c r="O301" s="88"/>
      <c r="P301" s="90">
        <v>-0.1</v>
      </c>
    </row>
    <row r="302" spans="1:16" ht="24.75" x14ac:dyDescent="0.25">
      <c r="A302" s="15"/>
      <c r="B302" s="75" t="s">
        <v>870</v>
      </c>
      <c r="C302" s="18"/>
      <c r="D302" s="17"/>
      <c r="E302" s="13"/>
      <c r="F302" s="18"/>
      <c r="G302" s="17"/>
      <c r="H302" s="13"/>
      <c r="I302" s="18"/>
      <c r="J302" s="17"/>
      <c r="K302" s="13"/>
      <c r="L302" s="18"/>
      <c r="M302" s="17"/>
      <c r="N302" s="13"/>
      <c r="O302" s="18"/>
      <c r="P302" s="17"/>
    </row>
    <row r="303" spans="1:16" x14ac:dyDescent="0.25">
      <c r="A303" s="15"/>
      <c r="B303" s="81" t="s">
        <v>871</v>
      </c>
      <c r="C303" s="24"/>
      <c r="D303" s="84" t="s">
        <v>206</v>
      </c>
      <c r="E303" s="13"/>
      <c r="F303" s="24"/>
      <c r="G303" s="84" t="s">
        <v>872</v>
      </c>
      <c r="H303" s="13"/>
      <c r="I303" s="24"/>
      <c r="J303" s="84" t="s">
        <v>873</v>
      </c>
      <c r="K303" s="13"/>
      <c r="L303" s="24"/>
      <c r="M303" s="85" t="s">
        <v>290</v>
      </c>
      <c r="N303" s="13"/>
      <c r="O303" s="24"/>
      <c r="P303" s="84" t="s">
        <v>874</v>
      </c>
    </row>
    <row r="304" spans="1:16" ht="24.75" x14ac:dyDescent="0.25">
      <c r="A304" s="15"/>
      <c r="B304" s="77" t="s">
        <v>875</v>
      </c>
      <c r="C304" s="83"/>
      <c r="D304" s="80"/>
      <c r="E304" s="80"/>
      <c r="F304" s="83"/>
      <c r="G304" s="80"/>
      <c r="H304" s="80"/>
      <c r="I304" s="83"/>
      <c r="J304" s="80"/>
      <c r="K304" s="80"/>
      <c r="L304" s="83"/>
      <c r="M304" s="80"/>
      <c r="N304" s="80"/>
      <c r="O304" s="83"/>
      <c r="P304" s="80"/>
    </row>
    <row r="305" spans="1:16" ht="15.75" thickBot="1" x14ac:dyDescent="0.3">
      <c r="A305" s="15"/>
      <c r="B305" s="82" t="s">
        <v>871</v>
      </c>
      <c r="C305" s="88"/>
      <c r="D305" s="89" t="s">
        <v>290</v>
      </c>
      <c r="E305" s="80"/>
      <c r="F305" s="88"/>
      <c r="G305" s="90" t="s">
        <v>472</v>
      </c>
      <c r="H305" s="80"/>
      <c r="I305" s="88"/>
      <c r="J305" s="89" t="s">
        <v>290</v>
      </c>
      <c r="K305" s="80"/>
      <c r="L305" s="88"/>
      <c r="M305" s="89" t="s">
        <v>290</v>
      </c>
      <c r="N305" s="80"/>
      <c r="O305" s="88"/>
      <c r="P305" s="90" t="s">
        <v>472</v>
      </c>
    </row>
    <row r="306" spans="1:16" ht="15.75" thickBot="1" x14ac:dyDescent="0.3">
      <c r="A306" s="15"/>
      <c r="B306" s="75" t="s">
        <v>130</v>
      </c>
      <c r="C306" s="57"/>
      <c r="D306" s="91" t="s">
        <v>206</v>
      </c>
      <c r="E306" s="13"/>
      <c r="F306" s="57"/>
      <c r="G306" s="91" t="s">
        <v>876</v>
      </c>
      <c r="H306" s="13"/>
      <c r="I306" s="57"/>
      <c r="J306" s="91" t="s">
        <v>873</v>
      </c>
      <c r="K306" s="13"/>
      <c r="L306" s="57"/>
      <c r="M306" s="92" t="s">
        <v>290</v>
      </c>
      <c r="N306" s="13"/>
      <c r="O306" s="57"/>
      <c r="P306" s="91" t="s">
        <v>877</v>
      </c>
    </row>
    <row r="307" spans="1:16" x14ac:dyDescent="0.25">
      <c r="A307" s="15"/>
      <c r="B307" s="75"/>
      <c r="C307" s="18"/>
      <c r="D307" s="17"/>
      <c r="E307" s="13"/>
      <c r="F307" s="18"/>
      <c r="G307" s="17"/>
      <c r="H307" s="13"/>
      <c r="I307" s="18"/>
      <c r="J307" s="17"/>
      <c r="K307" s="13"/>
      <c r="L307" s="18"/>
      <c r="M307" s="17"/>
      <c r="N307" s="13"/>
      <c r="O307" s="18"/>
      <c r="P307" s="17"/>
    </row>
    <row r="308" spans="1:16" x14ac:dyDescent="0.25">
      <c r="A308" s="15"/>
      <c r="B308" s="77" t="s">
        <v>131</v>
      </c>
      <c r="C308" s="83"/>
      <c r="D308" s="80"/>
      <c r="E308" s="80"/>
      <c r="F308" s="83"/>
      <c r="G308" s="80"/>
      <c r="H308" s="80"/>
      <c r="I308" s="83"/>
      <c r="J308" s="80"/>
      <c r="K308" s="80"/>
      <c r="L308" s="83"/>
      <c r="M308" s="80"/>
      <c r="N308" s="80"/>
      <c r="O308" s="83"/>
      <c r="P308" s="80"/>
    </row>
    <row r="309" spans="1:16" x14ac:dyDescent="0.25">
      <c r="A309" s="15"/>
      <c r="B309" s="81" t="s">
        <v>132</v>
      </c>
      <c r="C309" s="24"/>
      <c r="D309" s="85" t="s">
        <v>290</v>
      </c>
      <c r="E309" s="13"/>
      <c r="F309" s="24"/>
      <c r="G309" s="84">
        <v>-24.2</v>
      </c>
      <c r="H309" s="13"/>
      <c r="I309" s="24"/>
      <c r="J309" s="84">
        <v>-8.5</v>
      </c>
      <c r="K309" s="13"/>
      <c r="L309" s="24"/>
      <c r="M309" s="85" t="s">
        <v>290</v>
      </c>
      <c r="N309" s="13"/>
      <c r="O309" s="24"/>
      <c r="P309" s="84">
        <v>-32.700000000000003</v>
      </c>
    </row>
    <row r="310" spans="1:16" x14ac:dyDescent="0.25">
      <c r="A310" s="15"/>
      <c r="B310" s="82" t="s">
        <v>133</v>
      </c>
      <c r="C310" s="83"/>
      <c r="D310" s="78" t="s">
        <v>290</v>
      </c>
      <c r="E310" s="80"/>
      <c r="F310" s="83"/>
      <c r="G310" s="79">
        <v>-12.2</v>
      </c>
      <c r="H310" s="80"/>
      <c r="I310" s="83"/>
      <c r="J310" s="78" t="s">
        <v>290</v>
      </c>
      <c r="K310" s="80"/>
      <c r="L310" s="83"/>
      <c r="M310" s="78" t="s">
        <v>290</v>
      </c>
      <c r="N310" s="80"/>
      <c r="O310" s="83"/>
      <c r="P310" s="79">
        <v>-12.2</v>
      </c>
    </row>
    <row r="311" spans="1:16" ht="15.75" thickBot="1" x14ac:dyDescent="0.3">
      <c r="A311" s="15"/>
      <c r="B311" s="81" t="s">
        <v>75</v>
      </c>
      <c r="C311" s="26"/>
      <c r="D311" s="93">
        <v>-1.6</v>
      </c>
      <c r="E311" s="13"/>
      <c r="F311" s="26"/>
      <c r="G311" s="94" t="s">
        <v>290</v>
      </c>
      <c r="H311" s="13"/>
      <c r="I311" s="26"/>
      <c r="J311" s="93">
        <v>-0.1</v>
      </c>
      <c r="K311" s="13"/>
      <c r="L311" s="26"/>
      <c r="M311" s="94" t="s">
        <v>290</v>
      </c>
      <c r="N311" s="13"/>
      <c r="O311" s="26"/>
      <c r="P311" s="93">
        <v>-1.7</v>
      </c>
    </row>
    <row r="312" spans="1:16" ht="15.75" thickBot="1" x14ac:dyDescent="0.3">
      <c r="A312" s="15"/>
      <c r="B312" s="77" t="s">
        <v>134</v>
      </c>
      <c r="C312" s="95"/>
      <c r="D312" s="96">
        <v>-1.6</v>
      </c>
      <c r="E312" s="80"/>
      <c r="F312" s="95"/>
      <c r="G312" s="96">
        <v>-36.4</v>
      </c>
      <c r="H312" s="80"/>
      <c r="I312" s="95"/>
      <c r="J312" s="96">
        <v>-8.6</v>
      </c>
      <c r="K312" s="80"/>
      <c r="L312" s="95"/>
      <c r="M312" s="97" t="s">
        <v>290</v>
      </c>
      <c r="N312" s="80"/>
      <c r="O312" s="95"/>
      <c r="P312" s="96">
        <v>-46.6</v>
      </c>
    </row>
    <row r="313" spans="1:16" x14ac:dyDescent="0.25">
      <c r="A313" s="15"/>
      <c r="B313" s="75"/>
      <c r="C313" s="18"/>
      <c r="D313" s="17"/>
      <c r="E313" s="13"/>
      <c r="F313" s="18"/>
      <c r="G313" s="17"/>
      <c r="H313" s="13"/>
      <c r="I313" s="18"/>
      <c r="J313" s="17"/>
      <c r="K313" s="13"/>
      <c r="L313" s="18"/>
      <c r="M313" s="17"/>
      <c r="N313" s="13"/>
      <c r="O313" s="18"/>
      <c r="P313" s="17"/>
    </row>
    <row r="314" spans="1:16" x14ac:dyDescent="0.25">
      <c r="A314" s="15"/>
      <c r="B314" s="75" t="s">
        <v>135</v>
      </c>
      <c r="C314" s="24"/>
      <c r="D314" s="13"/>
      <c r="E314" s="13"/>
      <c r="F314" s="24"/>
      <c r="G314" s="13"/>
      <c r="H314" s="13"/>
      <c r="I314" s="24"/>
      <c r="J314" s="13"/>
      <c r="K314" s="13"/>
      <c r="L314" s="24"/>
      <c r="M314" s="13"/>
      <c r="N314" s="13"/>
      <c r="O314" s="24"/>
      <c r="P314" s="13"/>
    </row>
    <row r="315" spans="1:16" x14ac:dyDescent="0.25">
      <c r="A315" s="15"/>
      <c r="B315" s="82" t="s">
        <v>137</v>
      </c>
      <c r="C315" s="83"/>
      <c r="D315" s="79">
        <v>-3.7</v>
      </c>
      <c r="E315" s="80"/>
      <c r="F315" s="83"/>
      <c r="G315" s="78" t="s">
        <v>290</v>
      </c>
      <c r="H315" s="80"/>
      <c r="I315" s="83"/>
      <c r="J315" s="78" t="s">
        <v>290</v>
      </c>
      <c r="K315" s="80"/>
      <c r="L315" s="83"/>
      <c r="M315" s="78" t="s">
        <v>290</v>
      </c>
      <c r="N315" s="80"/>
      <c r="O315" s="83"/>
      <c r="P315" s="79">
        <v>-3.7</v>
      </c>
    </row>
    <row r="316" spans="1:16" x14ac:dyDescent="0.25">
      <c r="A316" s="15"/>
      <c r="B316" s="81" t="s">
        <v>138</v>
      </c>
      <c r="C316" s="24"/>
      <c r="D316" s="84">
        <v>-31.3</v>
      </c>
      <c r="E316" s="13"/>
      <c r="F316" s="24"/>
      <c r="G316" s="85" t="s">
        <v>290</v>
      </c>
      <c r="H316" s="13"/>
      <c r="I316" s="24"/>
      <c r="J316" s="85" t="s">
        <v>290</v>
      </c>
      <c r="K316" s="13"/>
      <c r="L316" s="24"/>
      <c r="M316" s="85" t="s">
        <v>290</v>
      </c>
      <c r="N316" s="13"/>
      <c r="O316" s="24"/>
      <c r="P316" s="84">
        <v>-31.3</v>
      </c>
    </row>
    <row r="317" spans="1:16" x14ac:dyDescent="0.25">
      <c r="A317" s="15"/>
      <c r="B317" s="82" t="s">
        <v>139</v>
      </c>
      <c r="C317" s="83"/>
      <c r="D317" s="79">
        <v>-7.3</v>
      </c>
      <c r="E317" s="80"/>
      <c r="F317" s="83"/>
      <c r="G317" s="78" t="s">
        <v>290</v>
      </c>
      <c r="H317" s="80"/>
      <c r="I317" s="83"/>
      <c r="J317" s="78" t="s">
        <v>290</v>
      </c>
      <c r="K317" s="80"/>
      <c r="L317" s="83"/>
      <c r="M317" s="78" t="s">
        <v>290</v>
      </c>
      <c r="N317" s="80"/>
      <c r="O317" s="83"/>
      <c r="P317" s="79">
        <v>-7.3</v>
      </c>
    </row>
    <row r="318" spans="1:16" x14ac:dyDescent="0.25">
      <c r="A318" s="15"/>
      <c r="B318" s="81" t="s">
        <v>140</v>
      </c>
      <c r="C318" s="24"/>
      <c r="D318" s="84" t="s">
        <v>878</v>
      </c>
      <c r="E318" s="13"/>
      <c r="F318" s="24"/>
      <c r="G318" s="85" t="s">
        <v>290</v>
      </c>
      <c r="H318" s="13"/>
      <c r="I318" s="24"/>
      <c r="J318" s="85" t="s">
        <v>290</v>
      </c>
      <c r="K318" s="13"/>
      <c r="L318" s="24"/>
      <c r="M318" s="85" t="s">
        <v>290</v>
      </c>
      <c r="N318" s="13"/>
      <c r="O318" s="24"/>
      <c r="P318" s="84" t="s">
        <v>878</v>
      </c>
    </row>
    <row r="319" spans="1:16" ht="24.75" x14ac:dyDescent="0.25">
      <c r="A319" s="15"/>
      <c r="B319" s="82" t="s">
        <v>879</v>
      </c>
      <c r="C319" s="83"/>
      <c r="D319" s="78" t="s">
        <v>290</v>
      </c>
      <c r="E319" s="80"/>
      <c r="F319" s="83"/>
      <c r="G319" s="79" t="s">
        <v>470</v>
      </c>
      <c r="H319" s="80"/>
      <c r="I319" s="83"/>
      <c r="J319" s="79">
        <v>-1.6</v>
      </c>
      <c r="K319" s="80"/>
      <c r="L319" s="83"/>
      <c r="M319" s="78" t="s">
        <v>290</v>
      </c>
      <c r="N319" s="80"/>
      <c r="O319" s="83"/>
      <c r="P319" s="79">
        <v>-1.3</v>
      </c>
    </row>
    <row r="320" spans="1:16" ht="24.75" x14ac:dyDescent="0.25">
      <c r="A320" s="15"/>
      <c r="B320" s="81" t="s">
        <v>880</v>
      </c>
      <c r="C320" s="24"/>
      <c r="D320" s="84" t="s">
        <v>881</v>
      </c>
      <c r="E320" s="13"/>
      <c r="F320" s="24"/>
      <c r="G320" s="84">
        <v>-10.6</v>
      </c>
      <c r="H320" s="13"/>
      <c r="I320" s="24"/>
      <c r="J320" s="84">
        <v>-12.2</v>
      </c>
      <c r="K320" s="13"/>
      <c r="L320" s="24"/>
      <c r="M320" s="85" t="s">
        <v>290</v>
      </c>
      <c r="N320" s="13"/>
      <c r="O320" s="24"/>
      <c r="P320" s="85" t="s">
        <v>290</v>
      </c>
    </row>
    <row r="321" spans="1:16" ht="15.75" thickBot="1" x14ac:dyDescent="0.3">
      <c r="A321" s="15"/>
      <c r="B321" s="82" t="s">
        <v>144</v>
      </c>
      <c r="C321" s="88"/>
      <c r="D321" s="89" t="s">
        <v>290</v>
      </c>
      <c r="E321" s="80"/>
      <c r="F321" s="88"/>
      <c r="G321" s="90">
        <v>-0.3</v>
      </c>
      <c r="H321" s="80"/>
      <c r="I321" s="88"/>
      <c r="J321" s="90">
        <v>-0.2</v>
      </c>
      <c r="K321" s="80"/>
      <c r="L321" s="88"/>
      <c r="M321" s="89" t="s">
        <v>290</v>
      </c>
      <c r="N321" s="80"/>
      <c r="O321" s="88"/>
      <c r="P321" s="90">
        <v>-0.5</v>
      </c>
    </row>
    <row r="322" spans="1:16" ht="15.75" thickBot="1" x14ac:dyDescent="0.3">
      <c r="A322" s="15"/>
      <c r="B322" s="75" t="s">
        <v>882</v>
      </c>
      <c r="C322" s="57"/>
      <c r="D322" s="91">
        <v>-13.3</v>
      </c>
      <c r="E322" s="13"/>
      <c r="F322" s="57"/>
      <c r="G322" s="91">
        <v>-10.6</v>
      </c>
      <c r="H322" s="13"/>
      <c r="I322" s="57"/>
      <c r="J322" s="91">
        <v>-14</v>
      </c>
      <c r="K322" s="13"/>
      <c r="L322" s="57"/>
      <c r="M322" s="92" t="s">
        <v>290</v>
      </c>
      <c r="N322" s="13"/>
      <c r="O322" s="57"/>
      <c r="P322" s="91">
        <v>-37.9</v>
      </c>
    </row>
    <row r="323" spans="1:16" x14ac:dyDescent="0.25">
      <c r="A323" s="15"/>
      <c r="B323" s="75"/>
      <c r="C323" s="18"/>
      <c r="D323" s="17"/>
      <c r="E323" s="13"/>
      <c r="F323" s="18"/>
      <c r="G323" s="17"/>
      <c r="H323" s="13"/>
      <c r="I323" s="18"/>
      <c r="J323" s="17"/>
      <c r="K323" s="13"/>
      <c r="L323" s="18"/>
      <c r="M323" s="17"/>
      <c r="N323" s="13"/>
      <c r="O323" s="18"/>
      <c r="P323" s="17"/>
    </row>
    <row r="324" spans="1:16" x14ac:dyDescent="0.25">
      <c r="A324" s="15"/>
      <c r="B324" s="77" t="s">
        <v>146</v>
      </c>
      <c r="C324" s="83"/>
      <c r="D324" s="78" t="s">
        <v>290</v>
      </c>
      <c r="E324" s="80"/>
      <c r="F324" s="83"/>
      <c r="G324" s="79" t="s">
        <v>883</v>
      </c>
      <c r="H324" s="80"/>
      <c r="I324" s="83"/>
      <c r="J324" s="79">
        <v>-11.8</v>
      </c>
      <c r="K324" s="80"/>
      <c r="L324" s="83"/>
      <c r="M324" s="78" t="s">
        <v>290</v>
      </c>
      <c r="N324" s="80"/>
      <c r="O324" s="83"/>
      <c r="P324" s="79" t="s">
        <v>884</v>
      </c>
    </row>
    <row r="325" spans="1:16" ht="15.75" thickBot="1" x14ac:dyDescent="0.3">
      <c r="A325" s="15"/>
      <c r="B325" s="75" t="s">
        <v>147</v>
      </c>
      <c r="C325" s="26"/>
      <c r="D325" s="94" t="s">
        <v>290</v>
      </c>
      <c r="E325" s="13"/>
      <c r="F325" s="26"/>
      <c r="G325" s="93" t="s">
        <v>885</v>
      </c>
      <c r="H325" s="13"/>
      <c r="I325" s="26"/>
      <c r="J325" s="93" t="s">
        <v>886</v>
      </c>
      <c r="K325" s="13"/>
      <c r="L325" s="26"/>
      <c r="M325" s="94" t="s">
        <v>290</v>
      </c>
      <c r="N325" s="13"/>
      <c r="O325" s="26"/>
      <c r="P325" s="93" t="s">
        <v>887</v>
      </c>
    </row>
    <row r="326" spans="1:16" ht="15.75" thickBot="1" x14ac:dyDescent="0.3">
      <c r="A326" s="15"/>
      <c r="B326" s="77" t="s">
        <v>148</v>
      </c>
      <c r="C326" s="98" t="s">
        <v>194</v>
      </c>
      <c r="D326" s="98" t="s">
        <v>290</v>
      </c>
      <c r="E326" s="80"/>
      <c r="F326" s="98" t="s">
        <v>194</v>
      </c>
      <c r="G326" s="99" t="s">
        <v>684</v>
      </c>
      <c r="H326" s="80"/>
      <c r="I326" s="98" t="s">
        <v>194</v>
      </c>
      <c r="J326" s="99" t="s">
        <v>685</v>
      </c>
      <c r="K326" s="80"/>
      <c r="L326" s="98" t="s">
        <v>194</v>
      </c>
      <c r="M326" s="98" t="s">
        <v>290</v>
      </c>
      <c r="N326" s="80"/>
      <c r="O326" s="98" t="s">
        <v>194</v>
      </c>
      <c r="P326" s="99" t="s">
        <v>686</v>
      </c>
    </row>
    <row r="327" spans="1:16" ht="15.75" thickTop="1" x14ac:dyDescent="0.25">
      <c r="A327" s="15"/>
      <c r="B327" s="35"/>
      <c r="C327" s="35"/>
      <c r="D327" s="35"/>
      <c r="E327" s="35"/>
      <c r="F327" s="35"/>
      <c r="G327" s="35"/>
      <c r="H327" s="35"/>
      <c r="I327" s="35"/>
      <c r="J327" s="35"/>
      <c r="K327" s="35"/>
      <c r="L327" s="35"/>
      <c r="M327" s="35"/>
      <c r="N327" s="35"/>
      <c r="O327" s="35"/>
      <c r="P327" s="35"/>
    </row>
    <row r="328" spans="1:16" x14ac:dyDescent="0.25">
      <c r="A328" s="15"/>
      <c r="B328" s="35"/>
      <c r="C328" s="35"/>
      <c r="D328" s="35"/>
      <c r="E328" s="35"/>
      <c r="F328" s="35"/>
      <c r="G328" s="35"/>
      <c r="H328" s="35"/>
      <c r="I328" s="35"/>
      <c r="J328" s="35"/>
      <c r="K328" s="35"/>
      <c r="L328" s="35"/>
      <c r="M328" s="35"/>
      <c r="N328" s="35"/>
      <c r="O328" s="35"/>
      <c r="P328" s="35"/>
    </row>
    <row r="329" spans="1:16" x14ac:dyDescent="0.25">
      <c r="A329" s="15"/>
      <c r="B329" s="35"/>
      <c r="C329" s="35"/>
      <c r="D329" s="35"/>
      <c r="E329" s="35"/>
      <c r="F329" s="35"/>
      <c r="G329" s="35"/>
      <c r="H329" s="35"/>
      <c r="I329" s="35"/>
      <c r="J329" s="35"/>
      <c r="K329" s="35"/>
      <c r="L329" s="35"/>
      <c r="M329" s="35"/>
      <c r="N329" s="35"/>
      <c r="O329" s="35"/>
      <c r="P329" s="35"/>
    </row>
    <row r="330" spans="1:16" x14ac:dyDescent="0.25">
      <c r="A330" s="15"/>
      <c r="B330" s="113" t="s">
        <v>509</v>
      </c>
      <c r="C330" s="113"/>
      <c r="D330" s="113"/>
      <c r="E330" s="113"/>
      <c r="F330" s="113"/>
      <c r="G330" s="113"/>
      <c r="H330" s="113"/>
      <c r="I330" s="113"/>
      <c r="J330" s="113"/>
      <c r="K330" s="113"/>
      <c r="L330" s="113"/>
      <c r="M330" s="113"/>
      <c r="N330" s="113"/>
      <c r="O330" s="113"/>
      <c r="P330" s="113"/>
    </row>
    <row r="331" spans="1:16" x14ac:dyDescent="0.25">
      <c r="A331" s="15"/>
      <c r="B331" s="113" t="s">
        <v>858</v>
      </c>
      <c r="C331" s="113"/>
      <c r="D331" s="113"/>
      <c r="E331" s="113"/>
      <c r="F331" s="113"/>
      <c r="G331" s="113"/>
      <c r="H331" s="113"/>
      <c r="I331" s="113"/>
      <c r="J331" s="113"/>
      <c r="K331" s="113"/>
      <c r="L331" s="113"/>
      <c r="M331" s="113"/>
      <c r="N331" s="113"/>
      <c r="O331" s="113"/>
      <c r="P331" s="113"/>
    </row>
    <row r="332" spans="1:16" x14ac:dyDescent="0.25">
      <c r="A332" s="15"/>
      <c r="B332" s="113" t="s">
        <v>566</v>
      </c>
      <c r="C332" s="113"/>
      <c r="D332" s="113"/>
      <c r="E332" s="113"/>
      <c r="F332" s="113"/>
      <c r="G332" s="113"/>
      <c r="H332" s="113"/>
      <c r="I332" s="113"/>
      <c r="J332" s="113"/>
      <c r="K332" s="113"/>
      <c r="L332" s="113"/>
      <c r="M332" s="113"/>
      <c r="N332" s="113"/>
      <c r="O332" s="113"/>
      <c r="P332" s="113"/>
    </row>
    <row r="333" spans="1:16" x14ac:dyDescent="0.25">
      <c r="A333" s="15"/>
      <c r="B333" s="35"/>
      <c r="C333" s="35"/>
      <c r="D333" s="35"/>
      <c r="E333" s="35"/>
      <c r="F333" s="35"/>
      <c r="G333" s="35"/>
      <c r="H333" s="35"/>
      <c r="I333" s="35"/>
      <c r="J333" s="35"/>
      <c r="K333" s="35"/>
      <c r="L333" s="35"/>
      <c r="M333" s="35"/>
      <c r="N333" s="35"/>
      <c r="O333" s="35"/>
      <c r="P333" s="35"/>
    </row>
    <row r="334" spans="1:16" x14ac:dyDescent="0.25">
      <c r="A334" s="15"/>
      <c r="B334" s="114" t="s">
        <v>512</v>
      </c>
      <c r="C334" s="114"/>
      <c r="D334" s="114"/>
      <c r="E334" s="114"/>
      <c r="F334" s="114"/>
      <c r="G334" s="114"/>
      <c r="H334" s="114"/>
      <c r="I334" s="114"/>
      <c r="J334" s="114"/>
      <c r="K334" s="114"/>
      <c r="L334" s="114"/>
      <c r="M334" s="114"/>
      <c r="N334" s="114"/>
      <c r="O334" s="114"/>
      <c r="P334" s="114"/>
    </row>
    <row r="335" spans="1:16" x14ac:dyDescent="0.25">
      <c r="A335" s="15"/>
      <c r="B335" s="115"/>
      <c r="C335" s="115"/>
      <c r="D335" s="115"/>
      <c r="E335" s="115"/>
      <c r="F335" s="115"/>
      <c r="G335" s="115"/>
      <c r="H335" s="115"/>
      <c r="I335" s="115"/>
      <c r="J335" s="115"/>
      <c r="K335" s="115"/>
      <c r="L335" s="115"/>
      <c r="M335" s="115"/>
      <c r="N335" s="115"/>
      <c r="O335" s="115"/>
      <c r="P335" s="115"/>
    </row>
    <row r="336" spans="1:16" x14ac:dyDescent="0.25">
      <c r="A336" s="15"/>
      <c r="B336" s="16"/>
      <c r="C336" s="13"/>
      <c r="D336" s="13"/>
      <c r="E336" s="13"/>
      <c r="F336" s="13"/>
      <c r="G336" s="13"/>
      <c r="H336" s="13"/>
      <c r="I336" s="13"/>
      <c r="J336" s="13"/>
      <c r="K336" s="13"/>
      <c r="L336" s="13"/>
      <c r="M336" s="13"/>
      <c r="N336" s="13"/>
      <c r="O336" s="13"/>
      <c r="P336" s="13"/>
    </row>
    <row r="337" spans="1:16" x14ac:dyDescent="0.25">
      <c r="A337" s="15"/>
      <c r="B337" s="75"/>
      <c r="C337" s="48" t="s">
        <v>513</v>
      </c>
      <c r="D337" s="48"/>
      <c r="E337" s="40"/>
      <c r="F337" s="24"/>
      <c r="G337" s="13"/>
      <c r="H337" s="13"/>
      <c r="I337" s="48" t="s">
        <v>514</v>
      </c>
      <c r="J337" s="48"/>
      <c r="K337" s="40"/>
      <c r="L337" s="24"/>
      <c r="M337" s="40"/>
      <c r="N337" s="40"/>
      <c r="O337" s="24"/>
      <c r="P337" s="40"/>
    </row>
    <row r="338" spans="1:16" ht="15.75" thickBot="1" x14ac:dyDescent="0.3">
      <c r="A338" s="15"/>
      <c r="B338" s="76"/>
      <c r="C338" s="32" t="s">
        <v>515</v>
      </c>
      <c r="D338" s="32"/>
      <c r="E338" s="40"/>
      <c r="F338" s="32" t="s">
        <v>516</v>
      </c>
      <c r="G338" s="32"/>
      <c r="H338" s="40"/>
      <c r="I338" s="32" t="s">
        <v>516</v>
      </c>
      <c r="J338" s="32"/>
      <c r="K338" s="40"/>
      <c r="L338" s="32" t="s">
        <v>517</v>
      </c>
      <c r="M338" s="32"/>
      <c r="N338" s="40"/>
      <c r="O338" s="32" t="s">
        <v>518</v>
      </c>
      <c r="P338" s="32"/>
    </row>
    <row r="339" spans="1:16" x14ac:dyDescent="0.25">
      <c r="A339" s="15"/>
      <c r="B339" s="75" t="s">
        <v>115</v>
      </c>
      <c r="C339" s="18"/>
      <c r="D339" s="17"/>
      <c r="E339" s="13"/>
      <c r="F339" s="18"/>
      <c r="G339" s="17"/>
      <c r="H339" s="13"/>
      <c r="I339" s="18"/>
      <c r="J339" s="17"/>
      <c r="K339" s="13"/>
      <c r="L339" s="18"/>
      <c r="M339" s="17"/>
      <c r="N339" s="13"/>
      <c r="O339" s="18"/>
      <c r="P339" s="17"/>
    </row>
    <row r="340" spans="1:16" x14ac:dyDescent="0.25">
      <c r="A340" s="15"/>
      <c r="B340" s="100" t="s">
        <v>41</v>
      </c>
      <c r="C340" s="101" t="s">
        <v>194</v>
      </c>
      <c r="D340" s="102" t="s">
        <v>467</v>
      </c>
      <c r="E340" s="21"/>
      <c r="F340" s="101" t="s">
        <v>194</v>
      </c>
      <c r="G340" s="102" t="s">
        <v>599</v>
      </c>
      <c r="H340" s="21"/>
      <c r="I340" s="101" t="s">
        <v>194</v>
      </c>
      <c r="J340" s="102" t="s">
        <v>594</v>
      </c>
      <c r="K340" s="21"/>
      <c r="L340" s="101" t="s">
        <v>194</v>
      </c>
      <c r="M340" s="102">
        <v>-31.7</v>
      </c>
      <c r="N340" s="21"/>
      <c r="O340" s="101" t="s">
        <v>194</v>
      </c>
      <c r="P340" s="102" t="s">
        <v>461</v>
      </c>
    </row>
    <row r="341" spans="1:16" ht="24.75" x14ac:dyDescent="0.25">
      <c r="A341" s="15"/>
      <c r="B341" s="75" t="s">
        <v>859</v>
      </c>
      <c r="C341" s="24"/>
      <c r="D341" s="13"/>
      <c r="E341" s="13"/>
      <c r="F341" s="24"/>
      <c r="G341" s="13"/>
      <c r="H341" s="13"/>
      <c r="I341" s="24"/>
      <c r="J341" s="13"/>
      <c r="K341" s="13"/>
      <c r="L341" s="24"/>
      <c r="M341" s="13"/>
      <c r="N341" s="13"/>
      <c r="O341" s="24"/>
      <c r="P341" s="13"/>
    </row>
    <row r="342" spans="1:16" x14ac:dyDescent="0.25">
      <c r="A342" s="15"/>
      <c r="B342" s="81" t="s">
        <v>860</v>
      </c>
      <c r="C342" s="24"/>
      <c r="D342" s="13"/>
      <c r="E342" s="13"/>
      <c r="F342" s="24"/>
      <c r="G342" s="13"/>
      <c r="H342" s="13"/>
      <c r="I342" s="24"/>
      <c r="J342" s="13"/>
      <c r="K342" s="13"/>
      <c r="L342" s="24"/>
      <c r="M342" s="13"/>
      <c r="N342" s="13"/>
      <c r="O342" s="24"/>
      <c r="P342" s="13"/>
    </row>
    <row r="343" spans="1:16" x14ac:dyDescent="0.25">
      <c r="A343" s="15"/>
      <c r="B343" s="103" t="s">
        <v>537</v>
      </c>
      <c r="C343" s="22"/>
      <c r="D343" s="102">
        <v>-31.7</v>
      </c>
      <c r="E343" s="21"/>
      <c r="F343" s="22"/>
      <c r="G343" s="101" t="s">
        <v>290</v>
      </c>
      <c r="H343" s="21"/>
      <c r="I343" s="22"/>
      <c r="J343" s="101" t="s">
        <v>290</v>
      </c>
      <c r="K343" s="21"/>
      <c r="L343" s="22"/>
      <c r="M343" s="102" t="s">
        <v>582</v>
      </c>
      <c r="N343" s="21"/>
      <c r="O343" s="22"/>
      <c r="P343" s="101" t="s">
        <v>290</v>
      </c>
    </row>
    <row r="344" spans="1:16" x14ac:dyDescent="0.25">
      <c r="A344" s="15"/>
      <c r="B344" s="81" t="s">
        <v>118</v>
      </c>
      <c r="C344" s="24"/>
      <c r="D344" s="84" t="s">
        <v>430</v>
      </c>
      <c r="E344" s="13"/>
      <c r="F344" s="24"/>
      <c r="G344" s="85" t="s">
        <v>290</v>
      </c>
      <c r="H344" s="13"/>
      <c r="I344" s="24"/>
      <c r="J344" s="85" t="s">
        <v>290</v>
      </c>
      <c r="K344" s="13"/>
      <c r="L344" s="24"/>
      <c r="M344" s="85" t="s">
        <v>290</v>
      </c>
      <c r="N344" s="13"/>
      <c r="O344" s="24"/>
      <c r="P344" s="84" t="s">
        <v>430</v>
      </c>
    </row>
    <row r="345" spans="1:16" x14ac:dyDescent="0.25">
      <c r="A345" s="15"/>
      <c r="B345" s="103" t="s">
        <v>31</v>
      </c>
      <c r="C345" s="22"/>
      <c r="D345" s="101" t="s">
        <v>290</v>
      </c>
      <c r="E345" s="21"/>
      <c r="F345" s="22"/>
      <c r="G345" s="102" t="s">
        <v>583</v>
      </c>
      <c r="H345" s="21"/>
      <c r="I345" s="22"/>
      <c r="J345" s="102" t="s">
        <v>584</v>
      </c>
      <c r="K345" s="21"/>
      <c r="L345" s="22"/>
      <c r="M345" s="101" t="s">
        <v>290</v>
      </c>
      <c r="N345" s="21"/>
      <c r="O345" s="22"/>
      <c r="P345" s="102" t="s">
        <v>585</v>
      </c>
    </row>
    <row r="346" spans="1:16" ht="24.75" x14ac:dyDescent="0.25">
      <c r="A346" s="15"/>
      <c r="B346" s="81" t="s">
        <v>119</v>
      </c>
      <c r="C346" s="24"/>
      <c r="D346" s="85" t="s">
        <v>290</v>
      </c>
      <c r="E346" s="13"/>
      <c r="F346" s="24"/>
      <c r="G346" s="84" t="s">
        <v>888</v>
      </c>
      <c r="H346" s="13"/>
      <c r="I346" s="24"/>
      <c r="J346" s="84" t="s">
        <v>861</v>
      </c>
      <c r="K346" s="13"/>
      <c r="L346" s="24"/>
      <c r="M346" s="85" t="s">
        <v>290</v>
      </c>
      <c r="N346" s="13"/>
      <c r="O346" s="24"/>
      <c r="P346" s="84" t="s">
        <v>889</v>
      </c>
    </row>
    <row r="347" spans="1:16" ht="24.75" x14ac:dyDescent="0.25">
      <c r="A347" s="15"/>
      <c r="B347" s="103" t="s">
        <v>120</v>
      </c>
      <c r="C347" s="22"/>
      <c r="D347" s="102" t="s">
        <v>890</v>
      </c>
      <c r="E347" s="21"/>
      <c r="F347" s="22"/>
      <c r="G347" s="101" t="s">
        <v>290</v>
      </c>
      <c r="H347" s="21"/>
      <c r="I347" s="22"/>
      <c r="J347" s="101" t="s">
        <v>290</v>
      </c>
      <c r="K347" s="21"/>
      <c r="L347" s="22"/>
      <c r="M347" s="101" t="s">
        <v>290</v>
      </c>
      <c r="N347" s="21"/>
      <c r="O347" s="22"/>
      <c r="P347" s="102" t="s">
        <v>890</v>
      </c>
    </row>
    <row r="348" spans="1:16" x14ac:dyDescent="0.25">
      <c r="A348" s="15"/>
      <c r="B348" s="81" t="s">
        <v>34</v>
      </c>
      <c r="C348" s="24"/>
      <c r="D348" s="84" t="s">
        <v>420</v>
      </c>
      <c r="E348" s="13"/>
      <c r="F348" s="24"/>
      <c r="G348" s="85" t="s">
        <v>290</v>
      </c>
      <c r="H348" s="13"/>
      <c r="I348" s="24"/>
      <c r="J348" s="85" t="s">
        <v>290</v>
      </c>
      <c r="K348" s="13"/>
      <c r="L348" s="24"/>
      <c r="M348" s="85" t="s">
        <v>290</v>
      </c>
      <c r="N348" s="13"/>
      <c r="O348" s="24"/>
      <c r="P348" s="84" t="s">
        <v>420</v>
      </c>
    </row>
    <row r="349" spans="1:16" x14ac:dyDescent="0.25">
      <c r="A349" s="15"/>
      <c r="B349" s="103" t="s">
        <v>121</v>
      </c>
      <c r="C349" s="22"/>
      <c r="D349" s="102">
        <v>-9.4</v>
      </c>
      <c r="E349" s="21"/>
      <c r="F349" s="22"/>
      <c r="G349" s="101" t="s">
        <v>290</v>
      </c>
      <c r="H349" s="21"/>
      <c r="I349" s="22"/>
      <c r="J349" s="101" t="s">
        <v>290</v>
      </c>
      <c r="K349" s="21"/>
      <c r="L349" s="22"/>
      <c r="M349" s="101" t="s">
        <v>290</v>
      </c>
      <c r="N349" s="21"/>
      <c r="O349" s="22"/>
      <c r="P349" s="102">
        <v>-9.4</v>
      </c>
    </row>
    <row r="350" spans="1:16" ht="24.75" x14ac:dyDescent="0.25">
      <c r="A350" s="15"/>
      <c r="B350" s="81" t="s">
        <v>122</v>
      </c>
      <c r="C350" s="24"/>
      <c r="D350" s="85" t="s">
        <v>290</v>
      </c>
      <c r="E350" s="13"/>
      <c r="F350" s="24"/>
      <c r="G350" s="84">
        <v>-0.3</v>
      </c>
      <c r="H350" s="13"/>
      <c r="I350" s="24"/>
      <c r="J350" s="84" t="s">
        <v>837</v>
      </c>
      <c r="K350" s="13"/>
      <c r="L350" s="24"/>
      <c r="M350" s="85" t="s">
        <v>290</v>
      </c>
      <c r="N350" s="13"/>
      <c r="O350" s="24"/>
      <c r="P350" s="84" t="s">
        <v>233</v>
      </c>
    </row>
    <row r="351" spans="1:16" ht="24.75" x14ac:dyDescent="0.25">
      <c r="A351" s="15"/>
      <c r="B351" s="103" t="s">
        <v>865</v>
      </c>
      <c r="C351" s="22"/>
      <c r="D351" s="21"/>
      <c r="E351" s="21"/>
      <c r="F351" s="22"/>
      <c r="G351" s="21"/>
      <c r="H351" s="21"/>
      <c r="I351" s="22"/>
      <c r="J351" s="21"/>
      <c r="K351" s="21"/>
      <c r="L351" s="22"/>
      <c r="M351" s="21"/>
      <c r="N351" s="21"/>
      <c r="O351" s="22"/>
      <c r="P351" s="21"/>
    </row>
    <row r="352" spans="1:16" ht="24.75" x14ac:dyDescent="0.25">
      <c r="A352" s="15"/>
      <c r="B352" s="103" t="s">
        <v>866</v>
      </c>
      <c r="C352" s="22"/>
      <c r="D352" s="21"/>
      <c r="E352" s="21"/>
      <c r="F352" s="22"/>
      <c r="G352" s="21"/>
      <c r="H352" s="21"/>
      <c r="I352" s="22"/>
      <c r="J352" s="21"/>
      <c r="K352" s="21"/>
      <c r="L352" s="22"/>
      <c r="M352" s="21"/>
      <c r="N352" s="21"/>
      <c r="O352" s="22"/>
      <c r="P352" s="21"/>
    </row>
    <row r="353" spans="1:16" x14ac:dyDescent="0.25">
      <c r="A353" s="15"/>
      <c r="B353" s="86" t="s">
        <v>124</v>
      </c>
      <c r="C353" s="24"/>
      <c r="D353" s="85" t="s">
        <v>290</v>
      </c>
      <c r="E353" s="13"/>
      <c r="F353" s="24"/>
      <c r="G353" s="84">
        <v>-1.3</v>
      </c>
      <c r="H353" s="13"/>
      <c r="I353" s="24"/>
      <c r="J353" s="84">
        <v>-5.4</v>
      </c>
      <c r="K353" s="13"/>
      <c r="L353" s="24"/>
      <c r="M353" s="85" t="s">
        <v>290</v>
      </c>
      <c r="N353" s="13"/>
      <c r="O353" s="24"/>
      <c r="P353" s="84">
        <v>-6.7</v>
      </c>
    </row>
    <row r="354" spans="1:16" x14ac:dyDescent="0.25">
      <c r="A354" s="15"/>
      <c r="B354" s="104" t="s">
        <v>125</v>
      </c>
      <c r="C354" s="22"/>
      <c r="D354" s="102">
        <v>-0.1</v>
      </c>
      <c r="E354" s="21"/>
      <c r="F354" s="22"/>
      <c r="G354" s="102">
        <v>-6.4</v>
      </c>
      <c r="H354" s="21"/>
      <c r="I354" s="22"/>
      <c r="J354" s="102">
        <v>-3</v>
      </c>
      <c r="K354" s="21"/>
      <c r="L354" s="22"/>
      <c r="M354" s="101" t="s">
        <v>290</v>
      </c>
      <c r="N354" s="21"/>
      <c r="O354" s="22"/>
      <c r="P354" s="102">
        <v>-9.5</v>
      </c>
    </row>
    <row r="355" spans="1:16" x14ac:dyDescent="0.25">
      <c r="A355" s="15"/>
      <c r="B355" s="86" t="s">
        <v>126</v>
      </c>
      <c r="C355" s="24"/>
      <c r="D355" s="84" t="s">
        <v>891</v>
      </c>
      <c r="E355" s="13"/>
      <c r="F355" s="24"/>
      <c r="G355" s="84" t="s">
        <v>884</v>
      </c>
      <c r="H355" s="13"/>
      <c r="I355" s="24"/>
      <c r="J355" s="84" t="s">
        <v>332</v>
      </c>
      <c r="K355" s="13"/>
      <c r="L355" s="24"/>
      <c r="M355" s="85" t="s">
        <v>290</v>
      </c>
      <c r="N355" s="13"/>
      <c r="O355" s="24"/>
      <c r="P355" s="84" t="s">
        <v>892</v>
      </c>
    </row>
    <row r="356" spans="1:16" x14ac:dyDescent="0.25">
      <c r="A356" s="15"/>
      <c r="B356" s="104" t="s">
        <v>127</v>
      </c>
      <c r="C356" s="22"/>
      <c r="D356" s="102">
        <v>-22.9</v>
      </c>
      <c r="E356" s="21"/>
      <c r="F356" s="22"/>
      <c r="G356" s="101" t="s">
        <v>290</v>
      </c>
      <c r="H356" s="21"/>
      <c r="I356" s="22"/>
      <c r="J356" s="101" t="s">
        <v>290</v>
      </c>
      <c r="K356" s="21"/>
      <c r="L356" s="22"/>
      <c r="M356" s="101" t="s">
        <v>290</v>
      </c>
      <c r="N356" s="21"/>
      <c r="O356" s="22"/>
      <c r="P356" s="102">
        <v>-22.9</v>
      </c>
    </row>
    <row r="357" spans="1:16" ht="15.75" thickBot="1" x14ac:dyDescent="0.3">
      <c r="A357" s="15"/>
      <c r="B357" s="75" t="s">
        <v>75</v>
      </c>
      <c r="C357" s="26"/>
      <c r="D357" s="94" t="s">
        <v>290</v>
      </c>
      <c r="E357" s="13"/>
      <c r="F357" s="26"/>
      <c r="G357" s="93" t="s">
        <v>861</v>
      </c>
      <c r="H357" s="13"/>
      <c r="I357" s="26"/>
      <c r="J357" s="93">
        <v>-0.8</v>
      </c>
      <c r="K357" s="13"/>
      <c r="L357" s="26"/>
      <c r="M357" s="94" t="s">
        <v>290</v>
      </c>
      <c r="N357" s="13"/>
      <c r="O357" s="26"/>
      <c r="P357" s="93">
        <v>-0.4</v>
      </c>
    </row>
    <row r="358" spans="1:16" ht="15.75" thickBot="1" x14ac:dyDescent="0.3">
      <c r="A358" s="15"/>
      <c r="B358" s="100" t="s">
        <v>893</v>
      </c>
      <c r="C358" s="62"/>
      <c r="D358" s="105">
        <v>-16.3</v>
      </c>
      <c r="E358" s="21"/>
      <c r="F358" s="62"/>
      <c r="G358" s="105" t="s">
        <v>894</v>
      </c>
      <c r="H358" s="21"/>
      <c r="I358" s="62"/>
      <c r="J358" s="105" t="s">
        <v>895</v>
      </c>
      <c r="K358" s="21"/>
      <c r="L358" s="62"/>
      <c r="M358" s="106" t="s">
        <v>290</v>
      </c>
      <c r="N358" s="21"/>
      <c r="O358" s="62"/>
      <c r="P358" s="105" t="s">
        <v>896</v>
      </c>
    </row>
    <row r="359" spans="1:16" x14ac:dyDescent="0.25">
      <c r="A359" s="15"/>
      <c r="B359" s="75"/>
      <c r="C359" s="18"/>
      <c r="D359" s="17"/>
      <c r="E359" s="13"/>
      <c r="F359" s="18"/>
      <c r="G359" s="17"/>
      <c r="H359" s="13"/>
      <c r="I359" s="18"/>
      <c r="J359" s="17"/>
      <c r="K359" s="13"/>
      <c r="L359" s="18"/>
      <c r="M359" s="17"/>
      <c r="N359" s="13"/>
      <c r="O359" s="18"/>
      <c r="P359" s="17"/>
    </row>
    <row r="360" spans="1:16" x14ac:dyDescent="0.25">
      <c r="A360" s="15"/>
      <c r="B360" s="75" t="s">
        <v>131</v>
      </c>
      <c r="C360" s="24"/>
      <c r="D360" s="13"/>
      <c r="E360" s="13"/>
      <c r="F360" s="24"/>
      <c r="G360" s="13"/>
      <c r="H360" s="13"/>
      <c r="I360" s="24"/>
      <c r="J360" s="13"/>
      <c r="K360" s="13"/>
      <c r="L360" s="24"/>
      <c r="M360" s="13"/>
      <c r="N360" s="13"/>
      <c r="O360" s="24"/>
      <c r="P360" s="13"/>
    </row>
    <row r="361" spans="1:16" x14ac:dyDescent="0.25">
      <c r="A361" s="15"/>
      <c r="B361" s="103" t="s">
        <v>132</v>
      </c>
      <c r="C361" s="22"/>
      <c r="D361" s="101" t="s">
        <v>290</v>
      </c>
      <c r="E361" s="21"/>
      <c r="F361" s="22"/>
      <c r="G361" s="102">
        <v>-44</v>
      </c>
      <c r="H361" s="21"/>
      <c r="I361" s="22"/>
      <c r="J361" s="102">
        <v>-3.3</v>
      </c>
      <c r="K361" s="21"/>
      <c r="L361" s="22"/>
      <c r="M361" s="101" t="s">
        <v>290</v>
      </c>
      <c r="N361" s="21"/>
      <c r="O361" s="22"/>
      <c r="P361" s="102">
        <v>-47.3</v>
      </c>
    </row>
    <row r="362" spans="1:16" x14ac:dyDescent="0.25">
      <c r="A362" s="15"/>
      <c r="B362" s="81" t="s">
        <v>133</v>
      </c>
      <c r="C362" s="24"/>
      <c r="D362" s="85" t="s">
        <v>290</v>
      </c>
      <c r="E362" s="13"/>
      <c r="F362" s="24"/>
      <c r="G362" s="84">
        <v>-26.9</v>
      </c>
      <c r="H362" s="13"/>
      <c r="I362" s="24"/>
      <c r="J362" s="84">
        <v>-135.4</v>
      </c>
      <c r="K362" s="13"/>
      <c r="L362" s="24"/>
      <c r="M362" s="85" t="s">
        <v>290</v>
      </c>
      <c r="N362" s="13"/>
      <c r="O362" s="24"/>
      <c r="P362" s="84">
        <v>-162.30000000000001</v>
      </c>
    </row>
    <row r="363" spans="1:16" ht="15.75" thickBot="1" x14ac:dyDescent="0.3">
      <c r="A363" s="15"/>
      <c r="B363" s="103" t="s">
        <v>75</v>
      </c>
      <c r="C363" s="44"/>
      <c r="D363" s="107" t="s">
        <v>290</v>
      </c>
      <c r="E363" s="21"/>
      <c r="F363" s="44"/>
      <c r="G363" s="108">
        <v>-0.1</v>
      </c>
      <c r="H363" s="21"/>
      <c r="I363" s="44"/>
      <c r="J363" s="107" t="s">
        <v>290</v>
      </c>
      <c r="K363" s="21"/>
      <c r="L363" s="44"/>
      <c r="M363" s="107" t="s">
        <v>290</v>
      </c>
      <c r="N363" s="21"/>
      <c r="O363" s="44"/>
      <c r="P363" s="108">
        <v>-0.1</v>
      </c>
    </row>
    <row r="364" spans="1:16" ht="15.75" thickBot="1" x14ac:dyDescent="0.3">
      <c r="A364" s="15"/>
      <c r="B364" s="75" t="s">
        <v>134</v>
      </c>
      <c r="C364" s="57"/>
      <c r="D364" s="92" t="s">
        <v>290</v>
      </c>
      <c r="E364" s="13"/>
      <c r="F364" s="57"/>
      <c r="G364" s="91">
        <v>-71</v>
      </c>
      <c r="H364" s="13"/>
      <c r="I364" s="57"/>
      <c r="J364" s="91">
        <v>-138.69999999999999</v>
      </c>
      <c r="K364" s="13"/>
      <c r="L364" s="57"/>
      <c r="M364" s="92" t="s">
        <v>290</v>
      </c>
      <c r="N364" s="13"/>
      <c r="O364" s="57"/>
      <c r="P364" s="91">
        <v>-209.7</v>
      </c>
    </row>
    <row r="365" spans="1:16" x14ac:dyDescent="0.25">
      <c r="A365" s="15"/>
      <c r="B365" s="75"/>
      <c r="C365" s="18"/>
      <c r="D365" s="17"/>
      <c r="E365" s="13"/>
      <c r="F365" s="18"/>
      <c r="G365" s="17"/>
      <c r="H365" s="13"/>
      <c r="I365" s="18"/>
      <c r="J365" s="17"/>
      <c r="K365" s="13"/>
      <c r="L365" s="18"/>
      <c r="M365" s="17"/>
      <c r="N365" s="13"/>
      <c r="O365" s="18"/>
      <c r="P365" s="17"/>
    </row>
    <row r="366" spans="1:16" x14ac:dyDescent="0.25">
      <c r="A366" s="15"/>
      <c r="B366" s="100" t="s">
        <v>135</v>
      </c>
      <c r="C366" s="22"/>
      <c r="D366" s="21"/>
      <c r="E366" s="21"/>
      <c r="F366" s="22"/>
      <c r="G366" s="21"/>
      <c r="H366" s="21"/>
      <c r="I366" s="22"/>
      <c r="J366" s="21"/>
      <c r="K366" s="21"/>
      <c r="L366" s="22"/>
      <c r="M366" s="21"/>
      <c r="N366" s="21"/>
      <c r="O366" s="22"/>
      <c r="P366" s="21"/>
    </row>
    <row r="367" spans="1:16" x14ac:dyDescent="0.25">
      <c r="A367" s="15"/>
      <c r="B367" s="81" t="s">
        <v>136</v>
      </c>
      <c r="C367" s="24"/>
      <c r="D367" s="84" t="s">
        <v>897</v>
      </c>
      <c r="E367" s="13"/>
      <c r="F367" s="24"/>
      <c r="G367" s="85" t="s">
        <v>290</v>
      </c>
      <c r="H367" s="13"/>
      <c r="I367" s="24"/>
      <c r="J367" s="85" t="s">
        <v>290</v>
      </c>
      <c r="K367" s="13"/>
      <c r="L367" s="24"/>
      <c r="M367" s="85" t="s">
        <v>290</v>
      </c>
      <c r="N367" s="13"/>
      <c r="O367" s="24"/>
      <c r="P367" s="84" t="s">
        <v>897</v>
      </c>
    </row>
    <row r="368" spans="1:16" x14ac:dyDescent="0.25">
      <c r="A368" s="15"/>
      <c r="B368" s="103" t="s">
        <v>137</v>
      </c>
      <c r="C368" s="22"/>
      <c r="D368" s="102">
        <v>-443.7</v>
      </c>
      <c r="E368" s="21"/>
      <c r="F368" s="22"/>
      <c r="G368" s="101" t="s">
        <v>290</v>
      </c>
      <c r="H368" s="21"/>
      <c r="I368" s="22"/>
      <c r="J368" s="101" t="s">
        <v>290</v>
      </c>
      <c r="K368" s="21"/>
      <c r="L368" s="22"/>
      <c r="M368" s="101" t="s">
        <v>290</v>
      </c>
      <c r="N368" s="21"/>
      <c r="O368" s="22"/>
      <c r="P368" s="102">
        <v>-443.7</v>
      </c>
    </row>
    <row r="369" spans="1:16" x14ac:dyDescent="0.25">
      <c r="A369" s="15"/>
      <c r="B369" s="81" t="s">
        <v>138</v>
      </c>
      <c r="C369" s="24"/>
      <c r="D369" s="84">
        <v>-0.3</v>
      </c>
      <c r="E369" s="13"/>
      <c r="F369" s="24"/>
      <c r="G369" s="85" t="s">
        <v>290</v>
      </c>
      <c r="H369" s="13"/>
      <c r="I369" s="24"/>
      <c r="J369" s="85" t="s">
        <v>290</v>
      </c>
      <c r="K369" s="13"/>
      <c r="L369" s="24"/>
      <c r="M369" s="85" t="s">
        <v>290</v>
      </c>
      <c r="N369" s="13"/>
      <c r="O369" s="24"/>
      <c r="P369" s="84">
        <v>-0.3</v>
      </c>
    </row>
    <row r="370" spans="1:16" x14ac:dyDescent="0.25">
      <c r="A370" s="15"/>
      <c r="B370" s="103" t="s">
        <v>139</v>
      </c>
      <c r="C370" s="22"/>
      <c r="D370" s="102">
        <v>-9.6</v>
      </c>
      <c r="E370" s="21"/>
      <c r="F370" s="22"/>
      <c r="G370" s="101" t="s">
        <v>290</v>
      </c>
      <c r="H370" s="21"/>
      <c r="I370" s="22"/>
      <c r="J370" s="21"/>
      <c r="K370" s="21"/>
      <c r="L370" s="22"/>
      <c r="M370" s="21"/>
      <c r="N370" s="21"/>
      <c r="O370" s="22"/>
      <c r="P370" s="102">
        <v>-9.6</v>
      </c>
    </row>
    <row r="371" spans="1:16" x14ac:dyDescent="0.25">
      <c r="A371" s="15"/>
      <c r="B371" s="81" t="s">
        <v>140</v>
      </c>
      <c r="C371" s="24"/>
      <c r="D371" s="84" t="s">
        <v>898</v>
      </c>
      <c r="E371" s="13"/>
      <c r="F371" s="24"/>
      <c r="G371" s="85" t="s">
        <v>290</v>
      </c>
      <c r="H371" s="13"/>
      <c r="I371" s="24"/>
      <c r="J371" s="85" t="s">
        <v>290</v>
      </c>
      <c r="K371" s="13"/>
      <c r="L371" s="24"/>
      <c r="M371" s="85" t="s">
        <v>290</v>
      </c>
      <c r="N371" s="13"/>
      <c r="O371" s="24"/>
      <c r="P371" s="84" t="s">
        <v>898</v>
      </c>
    </row>
    <row r="372" spans="1:16" x14ac:dyDescent="0.25">
      <c r="A372" s="15"/>
      <c r="B372" s="103" t="s">
        <v>899</v>
      </c>
      <c r="C372" s="22"/>
      <c r="D372" s="102" t="s">
        <v>864</v>
      </c>
      <c r="E372" s="21"/>
      <c r="F372" s="22"/>
      <c r="G372" s="101" t="s">
        <v>290</v>
      </c>
      <c r="H372" s="21"/>
      <c r="I372" s="22"/>
      <c r="J372" s="101" t="s">
        <v>290</v>
      </c>
      <c r="K372" s="21"/>
      <c r="L372" s="22"/>
      <c r="M372" s="101" t="s">
        <v>290</v>
      </c>
      <c r="N372" s="21"/>
      <c r="O372" s="22"/>
      <c r="P372" s="102" t="s">
        <v>864</v>
      </c>
    </row>
    <row r="373" spans="1:16" ht="24.75" x14ac:dyDescent="0.25">
      <c r="A373" s="15"/>
      <c r="B373" s="81" t="s">
        <v>879</v>
      </c>
      <c r="C373" s="24"/>
      <c r="D373" s="85" t="s">
        <v>290</v>
      </c>
      <c r="E373" s="13"/>
      <c r="F373" s="24"/>
      <c r="G373" s="84" t="s">
        <v>470</v>
      </c>
      <c r="H373" s="13"/>
      <c r="I373" s="24"/>
      <c r="J373" s="84">
        <v>-1.7</v>
      </c>
      <c r="K373" s="13"/>
      <c r="L373" s="24"/>
      <c r="M373" s="85" t="s">
        <v>290</v>
      </c>
      <c r="N373" s="13"/>
      <c r="O373" s="24"/>
      <c r="P373" s="84">
        <v>-1.4</v>
      </c>
    </row>
    <row r="374" spans="1:16" ht="24.75" x14ac:dyDescent="0.25">
      <c r="A374" s="15"/>
      <c r="B374" s="103" t="s">
        <v>880</v>
      </c>
      <c r="C374" s="22"/>
      <c r="D374" s="102">
        <v>-36.799999999999997</v>
      </c>
      <c r="E374" s="21"/>
      <c r="F374" s="22"/>
      <c r="G374" s="102">
        <v>-107.8</v>
      </c>
      <c r="H374" s="21"/>
      <c r="I374" s="22"/>
      <c r="J374" s="102" t="s">
        <v>900</v>
      </c>
      <c r="K374" s="21"/>
      <c r="L374" s="22"/>
      <c r="M374" s="101" t="s">
        <v>290</v>
      </c>
      <c r="N374" s="21"/>
      <c r="O374" s="22"/>
      <c r="P374" s="101" t="s">
        <v>290</v>
      </c>
    </row>
    <row r="375" spans="1:16" ht="15.75" thickBot="1" x14ac:dyDescent="0.3">
      <c r="A375" s="15"/>
      <c r="B375" s="81" t="s">
        <v>144</v>
      </c>
      <c r="C375" s="26"/>
      <c r="D375" s="94" t="s">
        <v>290</v>
      </c>
      <c r="E375" s="13"/>
      <c r="F375" s="26"/>
      <c r="G375" s="93">
        <v>-0.7</v>
      </c>
      <c r="H375" s="13"/>
      <c r="I375" s="26"/>
      <c r="J375" s="94" t="s">
        <v>290</v>
      </c>
      <c r="K375" s="13"/>
      <c r="L375" s="26"/>
      <c r="M375" s="94" t="s">
        <v>290</v>
      </c>
      <c r="N375" s="13"/>
      <c r="O375" s="26"/>
      <c r="P375" s="93">
        <v>-0.7</v>
      </c>
    </row>
    <row r="376" spans="1:16" ht="15.75" thickBot="1" x14ac:dyDescent="0.3">
      <c r="A376" s="15"/>
      <c r="B376" s="100" t="s">
        <v>901</v>
      </c>
      <c r="C376" s="62"/>
      <c r="D376" s="105" t="s">
        <v>902</v>
      </c>
      <c r="E376" s="21"/>
      <c r="F376" s="62"/>
      <c r="G376" s="105">
        <v>-108.2</v>
      </c>
      <c r="H376" s="21"/>
      <c r="I376" s="62"/>
      <c r="J376" s="105" t="s">
        <v>903</v>
      </c>
      <c r="K376" s="21"/>
      <c r="L376" s="62"/>
      <c r="M376" s="106" t="s">
        <v>290</v>
      </c>
      <c r="N376" s="21"/>
      <c r="O376" s="62"/>
      <c r="P376" s="105" t="s">
        <v>904</v>
      </c>
    </row>
    <row r="377" spans="1:16" x14ac:dyDescent="0.25">
      <c r="A377" s="15"/>
      <c r="B377" s="75"/>
      <c r="C377" s="18"/>
      <c r="D377" s="17"/>
      <c r="E377" s="13"/>
      <c r="F377" s="18"/>
      <c r="G377" s="17"/>
      <c r="H377" s="13"/>
      <c r="I377" s="18"/>
      <c r="J377" s="17"/>
      <c r="K377" s="13"/>
      <c r="L377" s="18"/>
      <c r="M377" s="17"/>
      <c r="N377" s="13"/>
      <c r="O377" s="18"/>
      <c r="P377" s="17"/>
    </row>
    <row r="378" spans="1:16" x14ac:dyDescent="0.25">
      <c r="A378" s="15"/>
      <c r="B378" s="75" t="s">
        <v>146</v>
      </c>
      <c r="C378" s="24"/>
      <c r="D378" s="85" t="s">
        <v>290</v>
      </c>
      <c r="E378" s="13"/>
      <c r="F378" s="24"/>
      <c r="G378" s="84">
        <v>-94.6</v>
      </c>
      <c r="H378" s="13"/>
      <c r="I378" s="24"/>
      <c r="J378" s="84" t="s">
        <v>905</v>
      </c>
      <c r="K378" s="13"/>
      <c r="L378" s="24"/>
      <c r="M378" s="85" t="s">
        <v>290</v>
      </c>
      <c r="N378" s="13"/>
      <c r="O378" s="24"/>
      <c r="P378" s="84">
        <v>-74.400000000000006</v>
      </c>
    </row>
    <row r="379" spans="1:16" ht="15.75" thickBot="1" x14ac:dyDescent="0.3">
      <c r="A379" s="15"/>
      <c r="B379" s="100" t="s">
        <v>147</v>
      </c>
      <c r="C379" s="44"/>
      <c r="D379" s="107" t="s">
        <v>290</v>
      </c>
      <c r="E379" s="21"/>
      <c r="F379" s="44"/>
      <c r="G379" s="108" t="s">
        <v>634</v>
      </c>
      <c r="H379" s="21"/>
      <c r="I379" s="44"/>
      <c r="J379" s="108" t="s">
        <v>906</v>
      </c>
      <c r="K379" s="21"/>
      <c r="L379" s="44"/>
      <c r="M379" s="107" t="s">
        <v>290</v>
      </c>
      <c r="N379" s="21"/>
      <c r="O379" s="44"/>
      <c r="P379" s="108" t="s">
        <v>907</v>
      </c>
    </row>
    <row r="380" spans="1:16" ht="15.75" thickBot="1" x14ac:dyDescent="0.3">
      <c r="A380" s="15"/>
      <c r="B380" s="75" t="s">
        <v>148</v>
      </c>
      <c r="C380" s="109" t="s">
        <v>194</v>
      </c>
      <c r="D380" s="109" t="s">
        <v>290</v>
      </c>
      <c r="E380" s="13"/>
      <c r="F380" s="109" t="s">
        <v>194</v>
      </c>
      <c r="G380" s="110" t="s">
        <v>908</v>
      </c>
      <c r="H380" s="13"/>
      <c r="I380" s="109" t="s">
        <v>194</v>
      </c>
      <c r="J380" s="110" t="s">
        <v>593</v>
      </c>
      <c r="K380" s="13"/>
      <c r="L380" s="109" t="s">
        <v>194</v>
      </c>
      <c r="M380" s="109" t="s">
        <v>290</v>
      </c>
      <c r="N380" s="13"/>
      <c r="O380" s="109" t="s">
        <v>194</v>
      </c>
      <c r="P380" s="110" t="s">
        <v>909</v>
      </c>
    </row>
    <row r="381" spans="1:16" ht="15.75" thickTop="1" x14ac:dyDescent="0.25">
      <c r="A381" s="15"/>
      <c r="B381" s="37"/>
      <c r="C381" s="37"/>
      <c r="D381" s="37"/>
      <c r="E381" s="37"/>
      <c r="F381" s="37"/>
      <c r="G381" s="37"/>
      <c r="H381" s="37"/>
      <c r="I381" s="37"/>
      <c r="J381" s="37"/>
      <c r="K381" s="37"/>
      <c r="L381" s="37"/>
      <c r="M381" s="37"/>
      <c r="N381" s="37"/>
      <c r="O381" s="37"/>
      <c r="P381" s="37"/>
    </row>
    <row r="382" spans="1:16" x14ac:dyDescent="0.25">
      <c r="A382" s="15"/>
      <c r="B382" s="35"/>
      <c r="C382" s="35"/>
      <c r="D382" s="35"/>
      <c r="E382" s="35"/>
      <c r="F382" s="35"/>
      <c r="G382" s="35"/>
      <c r="H382" s="35"/>
      <c r="I382" s="35"/>
      <c r="J382" s="35"/>
      <c r="K382" s="35"/>
      <c r="L382" s="35"/>
      <c r="M382" s="35"/>
      <c r="N382" s="35"/>
      <c r="O382" s="35"/>
      <c r="P382" s="35"/>
    </row>
    <row r="383" spans="1:16" x14ac:dyDescent="0.25">
      <c r="A383" s="15"/>
      <c r="B383" s="35"/>
      <c r="C383" s="35"/>
      <c r="D383" s="35"/>
      <c r="E383" s="35"/>
      <c r="F383" s="35"/>
      <c r="G383" s="35"/>
      <c r="H383" s="35"/>
      <c r="I383" s="35"/>
      <c r="J383" s="35"/>
      <c r="K383" s="35"/>
      <c r="L383" s="35"/>
      <c r="M383" s="35"/>
      <c r="N383" s="35"/>
      <c r="O383" s="35"/>
      <c r="P383" s="35"/>
    </row>
    <row r="384" spans="1:16" x14ac:dyDescent="0.25">
      <c r="A384" s="15"/>
      <c r="B384" s="35"/>
      <c r="C384" s="35"/>
      <c r="D384" s="35"/>
      <c r="E384" s="35"/>
      <c r="F384" s="35"/>
      <c r="G384" s="35"/>
      <c r="H384" s="35"/>
      <c r="I384" s="35"/>
      <c r="J384" s="35"/>
      <c r="K384" s="35"/>
      <c r="L384" s="35"/>
      <c r="M384" s="35"/>
      <c r="N384" s="35"/>
      <c r="O384" s="35"/>
      <c r="P384" s="35"/>
    </row>
    <row r="385" spans="1:16" x14ac:dyDescent="0.25">
      <c r="A385" s="15"/>
      <c r="B385" s="113" t="s">
        <v>509</v>
      </c>
      <c r="C385" s="113"/>
      <c r="D385" s="113"/>
      <c r="E385" s="113"/>
      <c r="F385" s="113"/>
      <c r="G385" s="113"/>
      <c r="H385" s="113"/>
      <c r="I385" s="113"/>
      <c r="J385" s="113"/>
      <c r="K385" s="113"/>
      <c r="L385" s="113"/>
      <c r="M385" s="113"/>
      <c r="N385" s="113"/>
      <c r="O385" s="113"/>
      <c r="P385" s="113"/>
    </row>
    <row r="386" spans="1:16" x14ac:dyDescent="0.25">
      <c r="A386" s="15"/>
      <c r="B386" s="113" t="s">
        <v>858</v>
      </c>
      <c r="C386" s="113"/>
      <c r="D386" s="113"/>
      <c r="E386" s="113"/>
      <c r="F386" s="113"/>
      <c r="G386" s="113"/>
      <c r="H386" s="113"/>
      <c r="I386" s="113"/>
      <c r="J386" s="113"/>
      <c r="K386" s="113"/>
      <c r="L386" s="113"/>
      <c r="M386" s="113"/>
      <c r="N386" s="113"/>
      <c r="O386" s="113"/>
      <c r="P386" s="113"/>
    </row>
    <row r="387" spans="1:16" x14ac:dyDescent="0.25">
      <c r="A387" s="15"/>
      <c r="B387" s="113" t="s">
        <v>605</v>
      </c>
      <c r="C387" s="113"/>
      <c r="D387" s="113"/>
      <c r="E387" s="113"/>
      <c r="F387" s="113"/>
      <c r="G387" s="113"/>
      <c r="H387" s="113"/>
      <c r="I387" s="113"/>
      <c r="J387" s="113"/>
      <c r="K387" s="113"/>
      <c r="L387" s="113"/>
      <c r="M387" s="113"/>
      <c r="N387" s="113"/>
      <c r="O387" s="113"/>
      <c r="P387" s="113"/>
    </row>
    <row r="388" spans="1:16" x14ac:dyDescent="0.25">
      <c r="A388" s="15"/>
      <c r="B388" s="35"/>
      <c r="C388" s="35"/>
      <c r="D388" s="35"/>
      <c r="E388" s="35"/>
      <c r="F388" s="35"/>
      <c r="G388" s="35"/>
      <c r="H388" s="35"/>
      <c r="I388" s="35"/>
      <c r="J388" s="35"/>
      <c r="K388" s="35"/>
      <c r="L388" s="35"/>
      <c r="M388" s="35"/>
      <c r="N388" s="35"/>
      <c r="O388" s="35"/>
      <c r="P388" s="35"/>
    </row>
    <row r="389" spans="1:16" x14ac:dyDescent="0.25">
      <c r="A389" s="15"/>
      <c r="B389" s="114" t="s">
        <v>512</v>
      </c>
      <c r="C389" s="114"/>
      <c r="D389" s="114"/>
      <c r="E389" s="114"/>
      <c r="F389" s="114"/>
      <c r="G389" s="114"/>
      <c r="H389" s="114"/>
      <c r="I389" s="114"/>
      <c r="J389" s="114"/>
      <c r="K389" s="114"/>
      <c r="L389" s="114"/>
      <c r="M389" s="114"/>
      <c r="N389" s="114"/>
      <c r="O389" s="114"/>
      <c r="P389" s="114"/>
    </row>
    <row r="390" spans="1:16" x14ac:dyDescent="0.25">
      <c r="A390" s="15"/>
      <c r="B390" s="38"/>
      <c r="C390" s="38"/>
      <c r="D390" s="38"/>
      <c r="E390" s="38"/>
      <c r="F390" s="38"/>
      <c r="G390" s="38"/>
      <c r="H390" s="38"/>
      <c r="I390" s="38"/>
      <c r="J390" s="38"/>
      <c r="K390" s="38"/>
      <c r="L390" s="38"/>
      <c r="M390" s="38"/>
      <c r="N390" s="38"/>
      <c r="O390" s="38"/>
      <c r="P390" s="38"/>
    </row>
    <row r="391" spans="1:16" x14ac:dyDescent="0.25">
      <c r="A391" s="15"/>
      <c r="B391" s="16"/>
      <c r="C391" s="13"/>
      <c r="D391" s="13"/>
      <c r="E391" s="13"/>
      <c r="F391" s="13"/>
      <c r="G391" s="13"/>
      <c r="H391" s="13"/>
      <c r="I391" s="13"/>
      <c r="J391" s="13"/>
      <c r="K391" s="13"/>
      <c r="L391" s="13"/>
      <c r="M391" s="13"/>
      <c r="N391" s="13"/>
      <c r="O391" s="13"/>
      <c r="P391" s="13"/>
    </row>
    <row r="392" spans="1:16" x14ac:dyDescent="0.25">
      <c r="A392" s="15"/>
      <c r="B392" s="75"/>
      <c r="C392" s="48" t="s">
        <v>513</v>
      </c>
      <c r="D392" s="48"/>
      <c r="E392" s="40"/>
      <c r="F392" s="24"/>
      <c r="G392" s="13"/>
      <c r="H392" s="13"/>
      <c r="I392" s="48" t="s">
        <v>514</v>
      </c>
      <c r="J392" s="48"/>
      <c r="K392" s="40"/>
      <c r="L392" s="24"/>
      <c r="M392" s="40"/>
      <c r="N392" s="40"/>
      <c r="O392" s="24"/>
      <c r="P392" s="40"/>
    </row>
    <row r="393" spans="1:16" ht="15.75" thickBot="1" x14ac:dyDescent="0.3">
      <c r="A393" s="15"/>
      <c r="B393" s="76"/>
      <c r="C393" s="32" t="s">
        <v>515</v>
      </c>
      <c r="D393" s="32"/>
      <c r="E393" s="40"/>
      <c r="F393" s="32" t="s">
        <v>516</v>
      </c>
      <c r="G393" s="32"/>
      <c r="H393" s="40"/>
      <c r="I393" s="32" t="s">
        <v>516</v>
      </c>
      <c r="J393" s="32"/>
      <c r="K393" s="40"/>
      <c r="L393" s="32" t="s">
        <v>517</v>
      </c>
      <c r="M393" s="32"/>
      <c r="N393" s="40"/>
      <c r="O393" s="32" t="s">
        <v>518</v>
      </c>
      <c r="P393" s="32"/>
    </row>
    <row r="394" spans="1:16" x14ac:dyDescent="0.25">
      <c r="A394" s="15"/>
      <c r="B394" s="75" t="s">
        <v>115</v>
      </c>
      <c r="C394" s="18"/>
      <c r="D394" s="17"/>
      <c r="E394" s="13"/>
      <c r="F394" s="18"/>
      <c r="G394" s="17"/>
      <c r="H394" s="13"/>
      <c r="I394" s="18"/>
      <c r="J394" s="17"/>
      <c r="K394" s="13"/>
      <c r="L394" s="18"/>
      <c r="M394" s="17"/>
      <c r="N394" s="13"/>
      <c r="O394" s="18"/>
      <c r="P394" s="17"/>
    </row>
    <row r="395" spans="1:16" x14ac:dyDescent="0.25">
      <c r="A395" s="15"/>
      <c r="B395" s="77" t="s">
        <v>41</v>
      </c>
      <c r="C395" s="78" t="s">
        <v>194</v>
      </c>
      <c r="D395" s="79" t="s">
        <v>474</v>
      </c>
      <c r="E395" s="80"/>
      <c r="F395" s="78" t="s">
        <v>194</v>
      </c>
      <c r="G395" s="79" t="s">
        <v>638</v>
      </c>
      <c r="H395" s="80"/>
      <c r="I395" s="78" t="s">
        <v>194</v>
      </c>
      <c r="J395" s="79" t="s">
        <v>633</v>
      </c>
      <c r="K395" s="80"/>
      <c r="L395" s="78" t="s">
        <v>194</v>
      </c>
      <c r="M395" s="79">
        <v>-129.80000000000001</v>
      </c>
      <c r="N395" s="80"/>
      <c r="O395" s="78" t="s">
        <v>194</v>
      </c>
      <c r="P395" s="79" t="s">
        <v>639</v>
      </c>
    </row>
    <row r="396" spans="1:16" ht="24.75" x14ac:dyDescent="0.25">
      <c r="A396" s="15"/>
      <c r="B396" s="75" t="s">
        <v>859</v>
      </c>
      <c r="C396" s="24"/>
      <c r="D396" s="13"/>
      <c r="E396" s="13"/>
      <c r="F396" s="24"/>
      <c r="G396" s="13"/>
      <c r="H396" s="13"/>
      <c r="I396" s="24"/>
      <c r="J396" s="13"/>
      <c r="K396" s="13"/>
      <c r="L396" s="24"/>
      <c r="M396" s="13"/>
      <c r="N396" s="13"/>
      <c r="O396" s="24"/>
      <c r="P396" s="13"/>
    </row>
    <row r="397" spans="1:16" x14ac:dyDescent="0.25">
      <c r="A397" s="15"/>
      <c r="B397" s="81" t="s">
        <v>860</v>
      </c>
      <c r="C397" s="24"/>
      <c r="D397" s="13"/>
      <c r="E397" s="13"/>
      <c r="F397" s="24"/>
      <c r="G397" s="13"/>
      <c r="H397" s="13"/>
      <c r="I397" s="24"/>
      <c r="J397" s="13"/>
      <c r="K397" s="13"/>
      <c r="L397" s="24"/>
      <c r="M397" s="13"/>
      <c r="N397" s="13"/>
      <c r="O397" s="24"/>
      <c r="P397" s="13"/>
    </row>
    <row r="398" spans="1:16" x14ac:dyDescent="0.25">
      <c r="A398" s="15"/>
      <c r="B398" s="82" t="s">
        <v>117</v>
      </c>
      <c r="C398" s="83"/>
      <c r="D398" s="78" t="s">
        <v>290</v>
      </c>
      <c r="E398" s="80"/>
      <c r="F398" s="83"/>
      <c r="G398" s="79">
        <v>-0.7</v>
      </c>
      <c r="H398" s="80"/>
      <c r="I398" s="83"/>
      <c r="J398" s="78" t="s">
        <v>290</v>
      </c>
      <c r="K398" s="80"/>
      <c r="L398" s="83"/>
      <c r="M398" s="78" t="s">
        <v>290</v>
      </c>
      <c r="N398" s="80"/>
      <c r="O398" s="83"/>
      <c r="P398" s="79">
        <v>-0.7</v>
      </c>
    </row>
    <row r="399" spans="1:16" x14ac:dyDescent="0.25">
      <c r="A399" s="15"/>
      <c r="B399" s="81" t="s">
        <v>537</v>
      </c>
      <c r="C399" s="24"/>
      <c r="D399" s="84">
        <v>-129.80000000000001</v>
      </c>
      <c r="E399" s="13"/>
      <c r="F399" s="24"/>
      <c r="G399" s="85" t="s">
        <v>290</v>
      </c>
      <c r="H399" s="13"/>
      <c r="I399" s="24"/>
      <c r="J399" s="85" t="s">
        <v>290</v>
      </c>
      <c r="K399" s="13"/>
      <c r="L399" s="24"/>
      <c r="M399" s="84" t="s">
        <v>621</v>
      </c>
      <c r="N399" s="13"/>
      <c r="O399" s="24"/>
      <c r="P399" s="85" t="s">
        <v>290</v>
      </c>
    </row>
    <row r="400" spans="1:16" x14ac:dyDescent="0.25">
      <c r="A400" s="15"/>
      <c r="B400" s="82" t="s">
        <v>118</v>
      </c>
      <c r="C400" s="83"/>
      <c r="D400" s="79" t="s">
        <v>431</v>
      </c>
      <c r="E400" s="80"/>
      <c r="F400" s="83"/>
      <c r="G400" s="78" t="s">
        <v>290</v>
      </c>
      <c r="H400" s="80"/>
      <c r="I400" s="83"/>
      <c r="J400" s="78" t="s">
        <v>290</v>
      </c>
      <c r="K400" s="80"/>
      <c r="L400" s="83"/>
      <c r="M400" s="78" t="s">
        <v>290</v>
      </c>
      <c r="N400" s="80"/>
      <c r="O400" s="83"/>
      <c r="P400" s="79" t="s">
        <v>431</v>
      </c>
    </row>
    <row r="401" spans="1:16" x14ac:dyDescent="0.25">
      <c r="A401" s="15"/>
      <c r="B401" s="81" t="s">
        <v>31</v>
      </c>
      <c r="C401" s="24"/>
      <c r="D401" s="85" t="s">
        <v>290</v>
      </c>
      <c r="E401" s="13"/>
      <c r="F401" s="24"/>
      <c r="G401" s="84" t="s">
        <v>622</v>
      </c>
      <c r="H401" s="13"/>
      <c r="I401" s="24"/>
      <c r="J401" s="84" t="s">
        <v>623</v>
      </c>
      <c r="K401" s="13"/>
      <c r="L401" s="24"/>
      <c r="M401" s="85" t="s">
        <v>290</v>
      </c>
      <c r="N401" s="13"/>
      <c r="O401" s="24"/>
      <c r="P401" s="84" t="s">
        <v>624</v>
      </c>
    </row>
    <row r="402" spans="1:16" ht="24.75" x14ac:dyDescent="0.25">
      <c r="A402" s="15"/>
      <c r="B402" s="82" t="s">
        <v>119</v>
      </c>
      <c r="C402" s="83"/>
      <c r="D402" s="78" t="s">
        <v>290</v>
      </c>
      <c r="E402" s="80"/>
      <c r="F402" s="83"/>
      <c r="G402" s="79" t="s">
        <v>910</v>
      </c>
      <c r="H402" s="80"/>
      <c r="I402" s="83"/>
      <c r="J402" s="79" t="s">
        <v>911</v>
      </c>
      <c r="K402" s="80"/>
      <c r="L402" s="83"/>
      <c r="M402" s="78" t="s">
        <v>290</v>
      </c>
      <c r="N402" s="80"/>
      <c r="O402" s="83"/>
      <c r="P402" s="79" t="s">
        <v>912</v>
      </c>
    </row>
    <row r="403" spans="1:16" ht="24.75" x14ac:dyDescent="0.25">
      <c r="A403" s="15"/>
      <c r="B403" s="81" t="s">
        <v>120</v>
      </c>
      <c r="C403" s="24"/>
      <c r="D403" s="84" t="s">
        <v>913</v>
      </c>
      <c r="E403" s="13"/>
      <c r="F403" s="24"/>
      <c r="G403" s="85" t="s">
        <v>290</v>
      </c>
      <c r="H403" s="13"/>
      <c r="I403" s="24"/>
      <c r="J403" s="85" t="s">
        <v>290</v>
      </c>
      <c r="K403" s="13"/>
      <c r="L403" s="24"/>
      <c r="M403" s="85" t="s">
        <v>290</v>
      </c>
      <c r="N403" s="13"/>
      <c r="O403" s="24"/>
      <c r="P403" s="84" t="s">
        <v>913</v>
      </c>
    </row>
    <row r="404" spans="1:16" ht="24.75" x14ac:dyDescent="0.25">
      <c r="A404" s="15"/>
      <c r="B404" s="82" t="s">
        <v>33</v>
      </c>
      <c r="C404" s="83"/>
      <c r="D404" s="78" t="s">
        <v>290</v>
      </c>
      <c r="E404" s="80"/>
      <c r="F404" s="83"/>
      <c r="G404" s="78" t="s">
        <v>290</v>
      </c>
      <c r="H404" s="80"/>
      <c r="I404" s="83"/>
      <c r="J404" s="79">
        <v>-5.6</v>
      </c>
      <c r="K404" s="80"/>
      <c r="L404" s="83"/>
      <c r="M404" s="78" t="s">
        <v>290</v>
      </c>
      <c r="N404" s="80"/>
      <c r="O404" s="83"/>
      <c r="P404" s="79">
        <v>-5.6</v>
      </c>
    </row>
    <row r="405" spans="1:16" x14ac:dyDescent="0.25">
      <c r="A405" s="15"/>
      <c r="B405" s="81" t="s">
        <v>34</v>
      </c>
      <c r="C405" s="24"/>
      <c r="D405" s="84" t="s">
        <v>594</v>
      </c>
      <c r="E405" s="13"/>
      <c r="F405" s="24"/>
      <c r="G405" s="85" t="s">
        <v>290</v>
      </c>
      <c r="H405" s="13"/>
      <c r="I405" s="24"/>
      <c r="J405" s="85" t="s">
        <v>290</v>
      </c>
      <c r="K405" s="13"/>
      <c r="L405" s="24"/>
      <c r="M405" s="85" t="s">
        <v>290</v>
      </c>
      <c r="N405" s="13"/>
      <c r="O405" s="24"/>
      <c r="P405" s="84" t="s">
        <v>594</v>
      </c>
    </row>
    <row r="406" spans="1:16" x14ac:dyDescent="0.25">
      <c r="A406" s="15"/>
      <c r="B406" s="82" t="s">
        <v>121</v>
      </c>
      <c r="C406" s="83"/>
      <c r="D406" s="79">
        <v>-53.6</v>
      </c>
      <c r="E406" s="80"/>
      <c r="F406" s="83"/>
      <c r="G406" s="78" t="s">
        <v>290</v>
      </c>
      <c r="H406" s="80"/>
      <c r="I406" s="83"/>
      <c r="J406" s="78" t="s">
        <v>290</v>
      </c>
      <c r="K406" s="80"/>
      <c r="L406" s="83"/>
      <c r="M406" s="78" t="s">
        <v>290</v>
      </c>
      <c r="N406" s="80"/>
      <c r="O406" s="83"/>
      <c r="P406" s="79">
        <v>-53.6</v>
      </c>
    </row>
    <row r="407" spans="1:16" ht="24.75" x14ac:dyDescent="0.25">
      <c r="A407" s="15"/>
      <c r="B407" s="81" t="s">
        <v>122</v>
      </c>
      <c r="C407" s="24"/>
      <c r="D407" s="85" t="s">
        <v>290</v>
      </c>
      <c r="E407" s="13"/>
      <c r="F407" s="24"/>
      <c r="G407" s="84" t="s">
        <v>914</v>
      </c>
      <c r="H407" s="13"/>
      <c r="I407" s="24"/>
      <c r="J407" s="84" t="s">
        <v>693</v>
      </c>
      <c r="K407" s="13"/>
      <c r="L407" s="24"/>
      <c r="M407" s="85" t="s">
        <v>290</v>
      </c>
      <c r="N407" s="13"/>
      <c r="O407" s="24"/>
      <c r="P407" s="84" t="s">
        <v>915</v>
      </c>
    </row>
    <row r="408" spans="1:16" ht="24.75" x14ac:dyDescent="0.25">
      <c r="A408" s="15"/>
      <c r="B408" s="82" t="s">
        <v>865</v>
      </c>
      <c r="C408" s="83"/>
      <c r="D408" s="80"/>
      <c r="E408" s="80"/>
      <c r="F408" s="83"/>
      <c r="G408" s="80"/>
      <c r="H408" s="80"/>
      <c r="I408" s="83"/>
      <c r="J408" s="80"/>
      <c r="K408" s="80"/>
      <c r="L408" s="83"/>
      <c r="M408" s="80"/>
      <c r="N408" s="80"/>
      <c r="O408" s="83"/>
      <c r="P408" s="80"/>
    </row>
    <row r="409" spans="1:16" ht="24.75" x14ac:dyDescent="0.25">
      <c r="A409" s="15"/>
      <c r="B409" s="87" t="s">
        <v>866</v>
      </c>
      <c r="C409" s="83"/>
      <c r="D409" s="80"/>
      <c r="E409" s="80"/>
      <c r="F409" s="83"/>
      <c r="G409" s="80"/>
      <c r="H409" s="80"/>
      <c r="I409" s="83"/>
      <c r="J409" s="80"/>
      <c r="K409" s="80"/>
      <c r="L409" s="83"/>
      <c r="M409" s="80"/>
      <c r="N409" s="80"/>
      <c r="O409" s="83"/>
      <c r="P409" s="80"/>
    </row>
    <row r="410" spans="1:16" x14ac:dyDescent="0.25">
      <c r="A410" s="15"/>
      <c r="B410" s="86" t="s">
        <v>124</v>
      </c>
      <c r="C410" s="24"/>
      <c r="D410" s="85" t="s">
        <v>290</v>
      </c>
      <c r="E410" s="13"/>
      <c r="F410" s="24"/>
      <c r="G410" s="84">
        <v>-31.1</v>
      </c>
      <c r="H410" s="13"/>
      <c r="I410" s="24"/>
      <c r="J410" s="84" t="s">
        <v>889</v>
      </c>
      <c r="K410" s="13"/>
      <c r="L410" s="24"/>
      <c r="M410" s="85" t="s">
        <v>290</v>
      </c>
      <c r="N410" s="13"/>
      <c r="O410" s="24"/>
      <c r="P410" s="84">
        <v>-26.2</v>
      </c>
    </row>
    <row r="411" spans="1:16" x14ac:dyDescent="0.25">
      <c r="A411" s="15"/>
      <c r="B411" s="87" t="s">
        <v>125</v>
      </c>
      <c r="C411" s="83"/>
      <c r="D411" s="79">
        <v>-0.1</v>
      </c>
      <c r="E411" s="80"/>
      <c r="F411" s="83"/>
      <c r="G411" s="79">
        <v>-6</v>
      </c>
      <c r="H411" s="80"/>
      <c r="I411" s="83"/>
      <c r="J411" s="79" t="s">
        <v>233</v>
      </c>
      <c r="K411" s="80"/>
      <c r="L411" s="83"/>
      <c r="M411" s="78" t="s">
        <v>290</v>
      </c>
      <c r="N411" s="80"/>
      <c r="O411" s="83"/>
      <c r="P411" s="79">
        <v>-4.3</v>
      </c>
    </row>
    <row r="412" spans="1:16" x14ac:dyDescent="0.25">
      <c r="A412" s="15"/>
      <c r="B412" s="86" t="s">
        <v>126</v>
      </c>
      <c r="C412" s="24"/>
      <c r="D412" s="84" t="s">
        <v>916</v>
      </c>
      <c r="E412" s="13"/>
      <c r="F412" s="24"/>
      <c r="G412" s="84">
        <v>-24.2</v>
      </c>
      <c r="H412" s="13"/>
      <c r="I412" s="24"/>
      <c r="J412" s="84">
        <v>-4</v>
      </c>
      <c r="K412" s="13"/>
      <c r="L412" s="24"/>
      <c r="M412" s="85" t="s">
        <v>290</v>
      </c>
      <c r="N412" s="13"/>
      <c r="O412" s="24"/>
      <c r="P412" s="84">
        <v>-19.399999999999999</v>
      </c>
    </row>
    <row r="413" spans="1:16" x14ac:dyDescent="0.25">
      <c r="A413" s="15"/>
      <c r="B413" s="87" t="s">
        <v>127</v>
      </c>
      <c r="C413" s="83"/>
      <c r="D413" s="79" t="s">
        <v>917</v>
      </c>
      <c r="E413" s="80"/>
      <c r="F413" s="83"/>
      <c r="G413" s="78" t="s">
        <v>290</v>
      </c>
      <c r="H413" s="80"/>
      <c r="I413" s="83"/>
      <c r="J413" s="78" t="s">
        <v>290</v>
      </c>
      <c r="K413" s="80"/>
      <c r="L413" s="83"/>
      <c r="M413" s="78" t="s">
        <v>290</v>
      </c>
      <c r="N413" s="80"/>
      <c r="O413" s="83"/>
      <c r="P413" s="79" t="s">
        <v>917</v>
      </c>
    </row>
    <row r="414" spans="1:16" ht="15.75" thickBot="1" x14ac:dyDescent="0.3">
      <c r="A414" s="15"/>
      <c r="B414" s="75" t="s">
        <v>75</v>
      </c>
      <c r="C414" s="26"/>
      <c r="D414" s="94" t="s">
        <v>290</v>
      </c>
      <c r="E414" s="13"/>
      <c r="F414" s="26"/>
      <c r="G414" s="93" t="s">
        <v>864</v>
      </c>
      <c r="H414" s="13"/>
      <c r="I414" s="26"/>
      <c r="J414" s="93">
        <v>-0.2</v>
      </c>
      <c r="K414" s="13"/>
      <c r="L414" s="26"/>
      <c r="M414" s="94" t="s">
        <v>290</v>
      </c>
      <c r="N414" s="13"/>
      <c r="O414" s="26"/>
      <c r="P414" s="93" t="s">
        <v>746</v>
      </c>
    </row>
    <row r="415" spans="1:16" ht="15.75" thickBot="1" x14ac:dyDescent="0.3">
      <c r="A415" s="15"/>
      <c r="B415" s="77" t="s">
        <v>893</v>
      </c>
      <c r="C415" s="95"/>
      <c r="D415" s="96">
        <v>-4.2</v>
      </c>
      <c r="E415" s="80"/>
      <c r="F415" s="95"/>
      <c r="G415" s="96" t="s">
        <v>918</v>
      </c>
      <c r="H415" s="80"/>
      <c r="I415" s="95"/>
      <c r="J415" s="96" t="s">
        <v>919</v>
      </c>
      <c r="K415" s="80"/>
      <c r="L415" s="95"/>
      <c r="M415" s="97" t="s">
        <v>290</v>
      </c>
      <c r="N415" s="80"/>
      <c r="O415" s="95"/>
      <c r="P415" s="96" t="s">
        <v>920</v>
      </c>
    </row>
    <row r="416" spans="1:16" x14ac:dyDescent="0.25">
      <c r="A416" s="15"/>
      <c r="B416" s="75"/>
      <c r="C416" s="18"/>
      <c r="D416" s="17"/>
      <c r="E416" s="13"/>
      <c r="F416" s="18"/>
      <c r="G416" s="17"/>
      <c r="H416" s="13"/>
      <c r="I416" s="18"/>
      <c r="J416" s="17"/>
      <c r="K416" s="13"/>
      <c r="L416" s="18"/>
      <c r="M416" s="17"/>
      <c r="N416" s="13"/>
      <c r="O416" s="18"/>
      <c r="P416" s="17"/>
    </row>
    <row r="417" spans="1:16" x14ac:dyDescent="0.25">
      <c r="A417" s="15"/>
      <c r="B417" s="75" t="s">
        <v>131</v>
      </c>
      <c r="C417" s="24"/>
      <c r="D417" s="13"/>
      <c r="E417" s="13"/>
      <c r="F417" s="24"/>
      <c r="G417" s="13"/>
      <c r="H417" s="13"/>
      <c r="I417" s="24"/>
      <c r="J417" s="13"/>
      <c r="K417" s="13"/>
      <c r="L417" s="24"/>
      <c r="M417" s="13"/>
      <c r="N417" s="13"/>
      <c r="O417" s="24"/>
      <c r="P417" s="13"/>
    </row>
    <row r="418" spans="1:16" x14ac:dyDescent="0.25">
      <c r="A418" s="15"/>
      <c r="B418" s="82" t="s">
        <v>132</v>
      </c>
      <c r="C418" s="83"/>
      <c r="D418" s="78" t="s">
        <v>290</v>
      </c>
      <c r="E418" s="80"/>
      <c r="F418" s="83"/>
      <c r="G418" s="79">
        <v>-88.3</v>
      </c>
      <c r="H418" s="80"/>
      <c r="I418" s="83"/>
      <c r="J418" s="79">
        <v>-20.2</v>
      </c>
      <c r="K418" s="80"/>
      <c r="L418" s="83"/>
      <c r="M418" s="78" t="s">
        <v>290</v>
      </c>
      <c r="N418" s="80"/>
      <c r="O418" s="83"/>
      <c r="P418" s="79">
        <v>-108.5</v>
      </c>
    </row>
    <row r="419" spans="1:16" x14ac:dyDescent="0.25">
      <c r="A419" s="15"/>
      <c r="B419" s="81" t="s">
        <v>133</v>
      </c>
      <c r="C419" s="24"/>
      <c r="D419" s="85" t="s">
        <v>290</v>
      </c>
      <c r="E419" s="13"/>
      <c r="F419" s="24"/>
      <c r="G419" s="84">
        <v>-18.399999999999999</v>
      </c>
      <c r="H419" s="13"/>
      <c r="I419" s="24"/>
      <c r="J419" s="85" t="s">
        <v>290</v>
      </c>
      <c r="K419" s="13"/>
      <c r="L419" s="24"/>
      <c r="M419" s="85" t="s">
        <v>290</v>
      </c>
      <c r="N419" s="13"/>
      <c r="O419" s="24"/>
      <c r="P419" s="84">
        <v>-18.399999999999999</v>
      </c>
    </row>
    <row r="420" spans="1:16" ht="15.75" thickBot="1" x14ac:dyDescent="0.3">
      <c r="A420" s="15"/>
      <c r="B420" s="82" t="s">
        <v>75</v>
      </c>
      <c r="C420" s="88"/>
      <c r="D420" s="90">
        <v>-1.8</v>
      </c>
      <c r="E420" s="80"/>
      <c r="F420" s="88"/>
      <c r="G420" s="90" t="s">
        <v>746</v>
      </c>
      <c r="H420" s="80"/>
      <c r="I420" s="88"/>
      <c r="J420" s="90" t="s">
        <v>336</v>
      </c>
      <c r="K420" s="80"/>
      <c r="L420" s="88"/>
      <c r="M420" s="89" t="s">
        <v>290</v>
      </c>
      <c r="N420" s="80"/>
      <c r="O420" s="88"/>
      <c r="P420" s="90">
        <v>-0.3</v>
      </c>
    </row>
    <row r="421" spans="1:16" ht="15.75" thickBot="1" x14ac:dyDescent="0.3">
      <c r="A421" s="15"/>
      <c r="B421" s="75" t="s">
        <v>134</v>
      </c>
      <c r="C421" s="57"/>
      <c r="D421" s="91">
        <v>-1.8</v>
      </c>
      <c r="E421" s="13"/>
      <c r="F421" s="57"/>
      <c r="G421" s="91">
        <v>-106.1</v>
      </c>
      <c r="H421" s="13"/>
      <c r="I421" s="57"/>
      <c r="J421" s="91">
        <v>-19.3</v>
      </c>
      <c r="K421" s="13"/>
      <c r="L421" s="57"/>
      <c r="M421" s="92" t="s">
        <v>290</v>
      </c>
      <c r="N421" s="13"/>
      <c r="O421" s="57"/>
      <c r="P421" s="91">
        <v>-127.2</v>
      </c>
    </row>
    <row r="422" spans="1:16" x14ac:dyDescent="0.25">
      <c r="A422" s="15"/>
      <c r="B422" s="75"/>
      <c r="C422" s="18"/>
      <c r="D422" s="17"/>
      <c r="E422" s="13"/>
      <c r="F422" s="18"/>
      <c r="G422" s="17"/>
      <c r="H422" s="13"/>
      <c r="I422" s="18"/>
      <c r="J422" s="17"/>
      <c r="K422" s="13"/>
      <c r="L422" s="18"/>
      <c r="M422" s="17"/>
      <c r="N422" s="13"/>
      <c r="O422" s="18"/>
      <c r="P422" s="17"/>
    </row>
    <row r="423" spans="1:16" x14ac:dyDescent="0.25">
      <c r="A423" s="15"/>
      <c r="B423" s="77" t="s">
        <v>135</v>
      </c>
      <c r="C423" s="83"/>
      <c r="D423" s="80"/>
      <c r="E423" s="80"/>
      <c r="F423" s="83"/>
      <c r="G423" s="80"/>
      <c r="H423" s="80"/>
      <c r="I423" s="83"/>
      <c r="J423" s="80"/>
      <c r="K423" s="80"/>
      <c r="L423" s="83"/>
      <c r="M423" s="80"/>
      <c r="N423" s="80"/>
      <c r="O423" s="83"/>
      <c r="P423" s="80"/>
    </row>
    <row r="424" spans="1:16" x14ac:dyDescent="0.25">
      <c r="A424" s="15"/>
      <c r="B424" s="81" t="s">
        <v>136</v>
      </c>
      <c r="C424" s="24"/>
      <c r="D424" s="84" t="s">
        <v>921</v>
      </c>
      <c r="E424" s="13"/>
      <c r="F424" s="24"/>
      <c r="G424" s="85" t="s">
        <v>290</v>
      </c>
      <c r="H424" s="13"/>
      <c r="I424" s="24"/>
      <c r="J424" s="85" t="s">
        <v>290</v>
      </c>
      <c r="K424" s="13"/>
      <c r="L424" s="24"/>
      <c r="M424" s="85" t="s">
        <v>290</v>
      </c>
      <c r="N424" s="13"/>
      <c r="O424" s="24"/>
      <c r="P424" s="84" t="s">
        <v>921</v>
      </c>
    </row>
    <row r="425" spans="1:16" x14ac:dyDescent="0.25">
      <c r="A425" s="15"/>
      <c r="B425" s="103" t="s">
        <v>137</v>
      </c>
      <c r="C425" s="22"/>
      <c r="D425" s="102">
        <v>-320.89999999999998</v>
      </c>
      <c r="E425" s="21"/>
      <c r="F425" s="22"/>
      <c r="G425" s="101" t="s">
        <v>290</v>
      </c>
      <c r="H425" s="21"/>
      <c r="I425" s="22"/>
      <c r="J425" s="101" t="s">
        <v>290</v>
      </c>
      <c r="K425" s="21"/>
      <c r="L425" s="22"/>
      <c r="M425" s="101" t="s">
        <v>290</v>
      </c>
      <c r="N425" s="21"/>
      <c r="O425" s="22"/>
      <c r="P425" s="102">
        <v>-320.89999999999998</v>
      </c>
    </row>
    <row r="426" spans="1:16" x14ac:dyDescent="0.25">
      <c r="A426" s="15"/>
      <c r="B426" s="81" t="s">
        <v>138</v>
      </c>
      <c r="C426" s="24"/>
      <c r="D426" s="84">
        <v>-38.5</v>
      </c>
      <c r="E426" s="13"/>
      <c r="F426" s="24"/>
      <c r="G426" s="85" t="s">
        <v>290</v>
      </c>
      <c r="H426" s="13"/>
      <c r="I426" s="24"/>
      <c r="J426" s="85" t="s">
        <v>290</v>
      </c>
      <c r="K426" s="13"/>
      <c r="L426" s="24"/>
      <c r="M426" s="85" t="s">
        <v>290</v>
      </c>
      <c r="N426" s="13"/>
      <c r="O426" s="24"/>
      <c r="P426" s="84">
        <v>-38.5</v>
      </c>
    </row>
    <row r="427" spans="1:16" x14ac:dyDescent="0.25">
      <c r="A427" s="15"/>
      <c r="B427" s="103" t="s">
        <v>139</v>
      </c>
      <c r="C427" s="22"/>
      <c r="D427" s="102">
        <v>-8.3000000000000007</v>
      </c>
      <c r="E427" s="21"/>
      <c r="F427" s="22"/>
      <c r="G427" s="101" t="s">
        <v>290</v>
      </c>
      <c r="H427" s="21"/>
      <c r="I427" s="22"/>
      <c r="J427" s="101" t="s">
        <v>290</v>
      </c>
      <c r="K427" s="21"/>
      <c r="L427" s="22"/>
      <c r="M427" s="101" t="s">
        <v>290</v>
      </c>
      <c r="N427" s="21"/>
      <c r="O427" s="22"/>
      <c r="P427" s="102">
        <v>-8.3000000000000007</v>
      </c>
    </row>
    <row r="428" spans="1:16" x14ac:dyDescent="0.25">
      <c r="A428" s="15"/>
      <c r="B428" s="81" t="s">
        <v>140</v>
      </c>
      <c r="C428" s="24"/>
      <c r="D428" s="84" t="s">
        <v>560</v>
      </c>
      <c r="E428" s="13"/>
      <c r="F428" s="24"/>
      <c r="G428" s="85" t="s">
        <v>290</v>
      </c>
      <c r="H428" s="13"/>
      <c r="I428" s="24"/>
      <c r="J428" s="85" t="s">
        <v>290</v>
      </c>
      <c r="K428" s="13"/>
      <c r="L428" s="24"/>
      <c r="M428" s="85" t="s">
        <v>290</v>
      </c>
      <c r="N428" s="13"/>
      <c r="O428" s="24"/>
      <c r="P428" s="84" t="s">
        <v>560</v>
      </c>
    </row>
    <row r="429" spans="1:16" x14ac:dyDescent="0.25">
      <c r="A429" s="15"/>
      <c r="B429" s="103" t="s">
        <v>922</v>
      </c>
      <c r="C429" s="22"/>
      <c r="D429" s="102">
        <v>-0.2</v>
      </c>
      <c r="E429" s="21"/>
      <c r="F429" s="22"/>
      <c r="G429" s="101" t="s">
        <v>290</v>
      </c>
      <c r="H429" s="21"/>
      <c r="I429" s="22"/>
      <c r="J429" s="101" t="s">
        <v>290</v>
      </c>
      <c r="K429" s="21"/>
      <c r="L429" s="22"/>
      <c r="M429" s="101" t="s">
        <v>290</v>
      </c>
      <c r="N429" s="21"/>
      <c r="O429" s="22"/>
      <c r="P429" s="102">
        <v>-0.2</v>
      </c>
    </row>
    <row r="430" spans="1:16" ht="24.75" x14ac:dyDescent="0.25">
      <c r="A430" s="15"/>
      <c r="B430" s="81" t="s">
        <v>879</v>
      </c>
      <c r="C430" s="24"/>
      <c r="D430" s="85" t="s">
        <v>290</v>
      </c>
      <c r="E430" s="13"/>
      <c r="F430" s="24"/>
      <c r="G430" s="84" t="s">
        <v>602</v>
      </c>
      <c r="H430" s="13"/>
      <c r="I430" s="24"/>
      <c r="J430" s="84">
        <v>-5.0999999999999996</v>
      </c>
      <c r="K430" s="13"/>
      <c r="L430" s="24"/>
      <c r="M430" s="85" t="s">
        <v>290</v>
      </c>
      <c r="N430" s="13"/>
      <c r="O430" s="24"/>
      <c r="P430" s="84">
        <v>-4.0999999999999996</v>
      </c>
    </row>
    <row r="431" spans="1:16" ht="24.75" x14ac:dyDescent="0.25">
      <c r="A431" s="15"/>
      <c r="B431" s="103" t="s">
        <v>880</v>
      </c>
      <c r="C431" s="22"/>
      <c r="D431" s="102" t="s">
        <v>923</v>
      </c>
      <c r="E431" s="21"/>
      <c r="F431" s="22"/>
      <c r="G431" s="102" t="s">
        <v>924</v>
      </c>
      <c r="H431" s="21"/>
      <c r="I431" s="22"/>
      <c r="J431" s="102">
        <v>-50.2</v>
      </c>
      <c r="K431" s="21"/>
      <c r="L431" s="22"/>
      <c r="M431" s="101" t="s">
        <v>290</v>
      </c>
      <c r="N431" s="21"/>
      <c r="O431" s="22"/>
      <c r="P431" s="101" t="s">
        <v>290</v>
      </c>
    </row>
    <row r="432" spans="1:16" ht="15.75" thickBot="1" x14ac:dyDescent="0.3">
      <c r="A432" s="15"/>
      <c r="B432" s="81" t="s">
        <v>144</v>
      </c>
      <c r="C432" s="26"/>
      <c r="D432" s="94" t="s">
        <v>290</v>
      </c>
      <c r="E432" s="13"/>
      <c r="F432" s="26"/>
      <c r="G432" s="93">
        <v>-1.2</v>
      </c>
      <c r="H432" s="13"/>
      <c r="I432" s="26"/>
      <c r="J432" s="93">
        <v>-0.6</v>
      </c>
      <c r="K432" s="13"/>
      <c r="L432" s="26"/>
      <c r="M432" s="94" t="s">
        <v>290</v>
      </c>
      <c r="N432" s="13"/>
      <c r="O432" s="26"/>
      <c r="P432" s="93">
        <v>-1.8</v>
      </c>
    </row>
    <row r="433" spans="1:16" ht="15.75" thickBot="1" x14ac:dyDescent="0.3">
      <c r="A433" s="15"/>
      <c r="B433" s="100" t="s">
        <v>901</v>
      </c>
      <c r="C433" s="62"/>
      <c r="D433" s="105" t="s">
        <v>429</v>
      </c>
      <c r="E433" s="21"/>
      <c r="F433" s="62"/>
      <c r="G433" s="105" t="s">
        <v>925</v>
      </c>
      <c r="H433" s="21"/>
      <c r="I433" s="62"/>
      <c r="J433" s="105">
        <v>-55.9</v>
      </c>
      <c r="K433" s="21"/>
      <c r="L433" s="62"/>
      <c r="M433" s="106" t="s">
        <v>290</v>
      </c>
      <c r="N433" s="21"/>
      <c r="O433" s="62"/>
      <c r="P433" s="105">
        <v>-16.399999999999999</v>
      </c>
    </row>
    <row r="434" spans="1:16" x14ac:dyDescent="0.25">
      <c r="A434" s="15"/>
      <c r="B434" s="75"/>
      <c r="C434" s="18"/>
      <c r="D434" s="17"/>
      <c r="E434" s="13"/>
      <c r="F434" s="18"/>
      <c r="G434" s="17"/>
      <c r="H434" s="13"/>
      <c r="I434" s="18"/>
      <c r="J434" s="17"/>
      <c r="K434" s="13"/>
      <c r="L434" s="18"/>
      <c r="M434" s="17"/>
      <c r="N434" s="13"/>
      <c r="O434" s="18"/>
      <c r="P434" s="17"/>
    </row>
    <row r="435" spans="1:16" x14ac:dyDescent="0.25">
      <c r="A435" s="15"/>
      <c r="B435" s="75" t="s">
        <v>146</v>
      </c>
      <c r="C435" s="24"/>
      <c r="D435" s="85" t="s">
        <v>290</v>
      </c>
      <c r="E435" s="13"/>
      <c r="F435" s="24"/>
      <c r="G435" s="84" t="s">
        <v>926</v>
      </c>
      <c r="H435" s="13"/>
      <c r="I435" s="24"/>
      <c r="J435" s="84">
        <v>-2.2000000000000002</v>
      </c>
      <c r="K435" s="13"/>
      <c r="L435" s="24"/>
      <c r="M435" s="85" t="s">
        <v>290</v>
      </c>
      <c r="N435" s="13"/>
      <c r="O435" s="24"/>
      <c r="P435" s="84" t="s">
        <v>927</v>
      </c>
    </row>
    <row r="436" spans="1:16" ht="15.75" thickBot="1" x14ac:dyDescent="0.3">
      <c r="A436" s="15"/>
      <c r="B436" s="100" t="s">
        <v>147</v>
      </c>
      <c r="C436" s="44"/>
      <c r="D436" s="107" t="s">
        <v>290</v>
      </c>
      <c r="E436" s="21"/>
      <c r="F436" s="44"/>
      <c r="G436" s="108" t="s">
        <v>777</v>
      </c>
      <c r="H436" s="21"/>
      <c r="I436" s="44"/>
      <c r="J436" s="108" t="s">
        <v>778</v>
      </c>
      <c r="K436" s="21"/>
      <c r="L436" s="44"/>
      <c r="M436" s="107" t="s">
        <v>290</v>
      </c>
      <c r="N436" s="21"/>
      <c r="O436" s="44"/>
      <c r="P436" s="108" t="s">
        <v>293</v>
      </c>
    </row>
    <row r="437" spans="1:16" ht="15.75" thickBot="1" x14ac:dyDescent="0.3">
      <c r="A437" s="15"/>
      <c r="B437" s="75" t="s">
        <v>148</v>
      </c>
      <c r="C437" s="109" t="s">
        <v>194</v>
      </c>
      <c r="D437" s="109" t="s">
        <v>290</v>
      </c>
      <c r="E437" s="13"/>
      <c r="F437" s="109" t="s">
        <v>194</v>
      </c>
      <c r="G437" s="110" t="s">
        <v>684</v>
      </c>
      <c r="H437" s="13"/>
      <c r="I437" s="109" t="s">
        <v>194</v>
      </c>
      <c r="J437" s="110" t="s">
        <v>685</v>
      </c>
      <c r="K437" s="13"/>
      <c r="L437" s="109" t="s">
        <v>194</v>
      </c>
      <c r="M437" s="109" t="s">
        <v>290</v>
      </c>
      <c r="N437" s="13"/>
      <c r="O437" s="109" t="s">
        <v>194</v>
      </c>
      <c r="P437" s="110" t="s">
        <v>686</v>
      </c>
    </row>
    <row r="438" spans="1:16" ht="15.75" thickTop="1" x14ac:dyDescent="0.25">
      <c r="A438" s="15"/>
      <c r="B438" s="35"/>
      <c r="C438" s="35"/>
      <c r="D438" s="35"/>
      <c r="E438" s="35"/>
      <c r="F438" s="35"/>
      <c r="G438" s="35"/>
      <c r="H438" s="35"/>
      <c r="I438" s="35"/>
      <c r="J438" s="35"/>
      <c r="K438" s="35"/>
      <c r="L438" s="35"/>
      <c r="M438" s="35"/>
      <c r="N438" s="35"/>
      <c r="O438" s="35"/>
      <c r="P438" s="35"/>
    </row>
    <row r="439" spans="1:16" x14ac:dyDescent="0.25">
      <c r="A439" s="15"/>
      <c r="B439" s="35"/>
      <c r="C439" s="35"/>
      <c r="D439" s="35"/>
      <c r="E439" s="35"/>
      <c r="F439" s="35"/>
      <c r="G439" s="35"/>
      <c r="H439" s="35"/>
      <c r="I439" s="35"/>
      <c r="J439" s="35"/>
      <c r="K439" s="35"/>
      <c r="L439" s="35"/>
      <c r="M439" s="35"/>
      <c r="N439" s="35"/>
      <c r="O439" s="35"/>
      <c r="P439" s="35"/>
    </row>
    <row r="440" spans="1:16" x14ac:dyDescent="0.25">
      <c r="A440" s="15"/>
      <c r="B440" s="35"/>
      <c r="C440" s="35"/>
      <c r="D440" s="35"/>
      <c r="E440" s="35"/>
      <c r="F440" s="35"/>
      <c r="G440" s="35"/>
      <c r="H440" s="35"/>
      <c r="I440" s="35"/>
      <c r="J440" s="35"/>
      <c r="K440" s="35"/>
      <c r="L440" s="35"/>
      <c r="M440" s="35"/>
      <c r="N440" s="35"/>
      <c r="O440" s="35"/>
      <c r="P440" s="35"/>
    </row>
    <row r="441" spans="1:16" x14ac:dyDescent="0.25">
      <c r="A441" s="15"/>
      <c r="B441" s="113" t="s">
        <v>509</v>
      </c>
      <c r="C441" s="113"/>
      <c r="D441" s="113"/>
      <c r="E441" s="113"/>
      <c r="F441" s="113"/>
      <c r="G441" s="113"/>
      <c r="H441" s="113"/>
      <c r="I441" s="113"/>
      <c r="J441" s="113"/>
      <c r="K441" s="113"/>
      <c r="L441" s="113"/>
      <c r="M441" s="113"/>
      <c r="N441" s="113"/>
      <c r="O441" s="113"/>
      <c r="P441" s="113"/>
    </row>
    <row r="442" spans="1:16" x14ac:dyDescent="0.25">
      <c r="A442" s="15"/>
      <c r="B442" s="113" t="s">
        <v>858</v>
      </c>
      <c r="C442" s="113"/>
      <c r="D442" s="113"/>
      <c r="E442" s="113"/>
      <c r="F442" s="113"/>
      <c r="G442" s="113"/>
      <c r="H442" s="113"/>
      <c r="I442" s="113"/>
      <c r="J442" s="113"/>
      <c r="K442" s="113"/>
      <c r="L442" s="113"/>
      <c r="M442" s="113"/>
      <c r="N442" s="113"/>
      <c r="O442" s="113"/>
      <c r="P442" s="113"/>
    </row>
    <row r="443" spans="1:16" x14ac:dyDescent="0.25">
      <c r="A443" s="15"/>
      <c r="B443" s="113" t="s">
        <v>642</v>
      </c>
      <c r="C443" s="113"/>
      <c r="D443" s="113"/>
      <c r="E443" s="113"/>
      <c r="F443" s="113"/>
      <c r="G443" s="113"/>
      <c r="H443" s="113"/>
      <c r="I443" s="113"/>
      <c r="J443" s="113"/>
      <c r="K443" s="113"/>
      <c r="L443" s="113"/>
      <c r="M443" s="113"/>
      <c r="N443" s="113"/>
      <c r="O443" s="113"/>
      <c r="P443" s="113"/>
    </row>
    <row r="444" spans="1:16" x14ac:dyDescent="0.25">
      <c r="A444" s="15"/>
      <c r="B444" s="35"/>
      <c r="C444" s="35"/>
      <c r="D444" s="35"/>
      <c r="E444" s="35"/>
      <c r="F444" s="35"/>
      <c r="G444" s="35"/>
      <c r="H444" s="35"/>
      <c r="I444" s="35"/>
      <c r="J444" s="35"/>
      <c r="K444" s="35"/>
      <c r="L444" s="35"/>
      <c r="M444" s="35"/>
      <c r="N444" s="35"/>
      <c r="O444" s="35"/>
      <c r="P444" s="35"/>
    </row>
    <row r="445" spans="1:16" x14ac:dyDescent="0.25">
      <c r="A445" s="15"/>
      <c r="B445" s="114" t="s">
        <v>512</v>
      </c>
      <c r="C445" s="114"/>
      <c r="D445" s="114"/>
      <c r="E445" s="114"/>
      <c r="F445" s="114"/>
      <c r="G445" s="114"/>
      <c r="H445" s="114"/>
      <c r="I445" s="114"/>
      <c r="J445" s="114"/>
      <c r="K445" s="114"/>
      <c r="L445" s="114"/>
      <c r="M445" s="114"/>
      <c r="N445" s="114"/>
      <c r="O445" s="114"/>
      <c r="P445" s="114"/>
    </row>
    <row r="446" spans="1:16" x14ac:dyDescent="0.25">
      <c r="A446" s="15"/>
      <c r="B446" s="38"/>
      <c r="C446" s="38"/>
      <c r="D446" s="38"/>
      <c r="E446" s="38"/>
      <c r="F446" s="38"/>
      <c r="G446" s="38"/>
      <c r="H446" s="38"/>
      <c r="I446" s="38"/>
      <c r="J446" s="38"/>
      <c r="K446" s="38"/>
      <c r="L446" s="38"/>
      <c r="M446" s="38"/>
      <c r="N446" s="38"/>
      <c r="O446" s="38"/>
      <c r="P446" s="38"/>
    </row>
    <row r="447" spans="1:16" x14ac:dyDescent="0.25">
      <c r="A447" s="15"/>
      <c r="B447" s="16"/>
      <c r="C447" s="13"/>
      <c r="D447" s="13"/>
      <c r="E447" s="13"/>
      <c r="F447" s="13"/>
      <c r="G447" s="13"/>
      <c r="H447" s="13"/>
      <c r="I447" s="13"/>
      <c r="J447" s="13"/>
      <c r="K447" s="13"/>
      <c r="L447" s="13"/>
      <c r="M447" s="13"/>
      <c r="N447" s="13"/>
      <c r="O447" s="13"/>
      <c r="P447" s="13"/>
    </row>
    <row r="448" spans="1:16" x14ac:dyDescent="0.25">
      <c r="A448" s="15"/>
      <c r="B448" s="75"/>
      <c r="C448" s="48" t="s">
        <v>513</v>
      </c>
      <c r="D448" s="48"/>
      <c r="E448" s="40"/>
      <c r="F448" s="24"/>
      <c r="G448" s="13"/>
      <c r="H448" s="13"/>
      <c r="I448" s="48" t="s">
        <v>514</v>
      </c>
      <c r="J448" s="48"/>
      <c r="K448" s="40"/>
      <c r="L448" s="24"/>
      <c r="M448" s="40"/>
      <c r="N448" s="40"/>
      <c r="O448" s="24"/>
      <c r="P448" s="40"/>
    </row>
    <row r="449" spans="1:16" ht="15.75" thickBot="1" x14ac:dyDescent="0.3">
      <c r="A449" s="15"/>
      <c r="B449" s="76"/>
      <c r="C449" s="32" t="s">
        <v>515</v>
      </c>
      <c r="D449" s="32"/>
      <c r="E449" s="40"/>
      <c r="F449" s="32" t="s">
        <v>516</v>
      </c>
      <c r="G449" s="32"/>
      <c r="H449" s="40"/>
      <c r="I449" s="32" t="s">
        <v>516</v>
      </c>
      <c r="J449" s="32"/>
      <c r="K449" s="40"/>
      <c r="L449" s="32" t="s">
        <v>517</v>
      </c>
      <c r="M449" s="32"/>
      <c r="N449" s="40"/>
      <c r="O449" s="32" t="s">
        <v>518</v>
      </c>
      <c r="P449" s="32"/>
    </row>
    <row r="450" spans="1:16" x14ac:dyDescent="0.25">
      <c r="A450" s="15"/>
      <c r="B450" s="75" t="s">
        <v>115</v>
      </c>
      <c r="C450" s="18"/>
      <c r="D450" s="17"/>
      <c r="E450" s="13"/>
      <c r="F450" s="18"/>
      <c r="G450" s="17"/>
      <c r="H450" s="13"/>
      <c r="I450" s="18"/>
      <c r="J450" s="17"/>
      <c r="K450" s="13"/>
      <c r="L450" s="18"/>
      <c r="M450" s="17"/>
      <c r="N450" s="13"/>
      <c r="O450" s="18"/>
      <c r="P450" s="17"/>
    </row>
    <row r="451" spans="1:16" x14ac:dyDescent="0.25">
      <c r="A451" s="15"/>
      <c r="B451" s="100" t="s">
        <v>41</v>
      </c>
      <c r="C451" s="101" t="s">
        <v>194</v>
      </c>
      <c r="D451" s="102" t="s">
        <v>475</v>
      </c>
      <c r="E451" s="21"/>
      <c r="F451" s="101" t="s">
        <v>194</v>
      </c>
      <c r="G451" s="102" t="s">
        <v>677</v>
      </c>
      <c r="H451" s="21"/>
      <c r="I451" s="101" t="s">
        <v>194</v>
      </c>
      <c r="J451" s="102" t="s">
        <v>673</v>
      </c>
      <c r="K451" s="21"/>
      <c r="L451" s="101" t="s">
        <v>194</v>
      </c>
      <c r="M451" s="102">
        <v>-152.69999999999999</v>
      </c>
      <c r="N451" s="21"/>
      <c r="O451" s="101" t="s">
        <v>194</v>
      </c>
      <c r="P451" s="102" t="s">
        <v>678</v>
      </c>
    </row>
    <row r="452" spans="1:16" ht="24.75" x14ac:dyDescent="0.25">
      <c r="A452" s="15"/>
      <c r="B452" s="75" t="s">
        <v>859</v>
      </c>
      <c r="C452" s="24"/>
      <c r="D452" s="13"/>
      <c r="E452" s="13"/>
      <c r="F452" s="24"/>
      <c r="G452" s="13"/>
      <c r="H452" s="13"/>
      <c r="I452" s="24"/>
      <c r="J452" s="13"/>
      <c r="K452" s="13"/>
      <c r="L452" s="24"/>
      <c r="M452" s="13"/>
      <c r="N452" s="13"/>
      <c r="O452" s="24"/>
      <c r="P452" s="13"/>
    </row>
    <row r="453" spans="1:16" x14ac:dyDescent="0.25">
      <c r="A453" s="15"/>
      <c r="B453" s="81" t="s">
        <v>860</v>
      </c>
      <c r="C453" s="24"/>
      <c r="D453" s="13"/>
      <c r="E453" s="13"/>
      <c r="F453" s="24"/>
      <c r="G453" s="13"/>
      <c r="H453" s="13"/>
      <c r="I453" s="24"/>
      <c r="J453" s="13"/>
      <c r="K453" s="13"/>
      <c r="L453" s="24"/>
      <c r="M453" s="13"/>
      <c r="N453" s="13"/>
      <c r="O453" s="24"/>
      <c r="P453" s="13"/>
    </row>
    <row r="454" spans="1:16" x14ac:dyDescent="0.25">
      <c r="A454" s="15"/>
      <c r="B454" s="103" t="s">
        <v>117</v>
      </c>
      <c r="C454" s="22"/>
      <c r="D454" s="101" t="s">
        <v>290</v>
      </c>
      <c r="E454" s="21"/>
      <c r="F454" s="22"/>
      <c r="G454" s="102">
        <v>-0.2</v>
      </c>
      <c r="H454" s="21"/>
      <c r="I454" s="22"/>
      <c r="J454" s="101" t="s">
        <v>290</v>
      </c>
      <c r="K454" s="21"/>
      <c r="L454" s="22"/>
      <c r="M454" s="101" t="s">
        <v>290</v>
      </c>
      <c r="N454" s="21"/>
      <c r="O454" s="22"/>
      <c r="P454" s="102">
        <v>-0.2</v>
      </c>
    </row>
    <row r="455" spans="1:16" x14ac:dyDescent="0.25">
      <c r="A455" s="15"/>
      <c r="B455" s="81" t="s">
        <v>537</v>
      </c>
      <c r="C455" s="24"/>
      <c r="D455" s="84">
        <v>-152.69999999999999</v>
      </c>
      <c r="E455" s="13"/>
      <c r="F455" s="24"/>
      <c r="G455" s="85" t="s">
        <v>290</v>
      </c>
      <c r="H455" s="13"/>
      <c r="I455" s="24"/>
      <c r="J455" s="85" t="s">
        <v>290</v>
      </c>
      <c r="K455" s="13"/>
      <c r="L455" s="24"/>
      <c r="M455" s="84" t="s">
        <v>659</v>
      </c>
      <c r="N455" s="13"/>
      <c r="O455" s="24"/>
      <c r="P455" s="85" t="s">
        <v>290</v>
      </c>
    </row>
    <row r="456" spans="1:16" x14ac:dyDescent="0.25">
      <c r="A456" s="15"/>
      <c r="B456" s="103" t="s">
        <v>118</v>
      </c>
      <c r="C456" s="22"/>
      <c r="D456" s="102" t="s">
        <v>432</v>
      </c>
      <c r="E456" s="21"/>
      <c r="F456" s="22"/>
      <c r="G456" s="101" t="s">
        <v>290</v>
      </c>
      <c r="H456" s="21"/>
      <c r="I456" s="22"/>
      <c r="J456" s="101" t="s">
        <v>290</v>
      </c>
      <c r="K456" s="21"/>
      <c r="L456" s="22"/>
      <c r="M456" s="101" t="s">
        <v>290</v>
      </c>
      <c r="N456" s="21"/>
      <c r="O456" s="22"/>
      <c r="P456" s="102" t="s">
        <v>432</v>
      </c>
    </row>
    <row r="457" spans="1:16" x14ac:dyDescent="0.25">
      <c r="A457" s="15"/>
      <c r="B457" s="81" t="s">
        <v>31</v>
      </c>
      <c r="C457" s="24"/>
      <c r="D457" s="85" t="s">
        <v>290</v>
      </c>
      <c r="E457" s="13"/>
      <c r="F457" s="24"/>
      <c r="G457" s="84" t="s">
        <v>660</v>
      </c>
      <c r="H457" s="13"/>
      <c r="I457" s="24"/>
      <c r="J457" s="84" t="s">
        <v>661</v>
      </c>
      <c r="K457" s="13"/>
      <c r="L457" s="24"/>
      <c r="M457" s="85" t="s">
        <v>290</v>
      </c>
      <c r="N457" s="13"/>
      <c r="O457" s="24"/>
      <c r="P457" s="84" t="s">
        <v>662</v>
      </c>
    </row>
    <row r="458" spans="1:16" ht="24.75" x14ac:dyDescent="0.25">
      <c r="A458" s="15"/>
      <c r="B458" s="103" t="s">
        <v>119</v>
      </c>
      <c r="C458" s="22"/>
      <c r="D458" s="101" t="s">
        <v>290</v>
      </c>
      <c r="E458" s="21"/>
      <c r="F458" s="22"/>
      <c r="G458" s="102" t="s">
        <v>928</v>
      </c>
      <c r="H458" s="21"/>
      <c r="I458" s="22"/>
      <c r="J458" s="102" t="s">
        <v>484</v>
      </c>
      <c r="K458" s="21"/>
      <c r="L458" s="22"/>
      <c r="M458" s="101" t="s">
        <v>290</v>
      </c>
      <c r="N458" s="21"/>
      <c r="O458" s="22"/>
      <c r="P458" s="102" t="s">
        <v>212</v>
      </c>
    </row>
    <row r="459" spans="1:16" ht="24.75" x14ac:dyDescent="0.25">
      <c r="A459" s="15"/>
      <c r="B459" s="81" t="s">
        <v>120</v>
      </c>
      <c r="C459" s="24"/>
      <c r="D459" s="84" t="s">
        <v>929</v>
      </c>
      <c r="E459" s="13"/>
      <c r="F459" s="24"/>
      <c r="G459" s="85" t="s">
        <v>290</v>
      </c>
      <c r="H459" s="13"/>
      <c r="I459" s="24"/>
      <c r="J459" s="85" t="s">
        <v>290</v>
      </c>
      <c r="K459" s="13"/>
      <c r="L459" s="24"/>
      <c r="M459" s="85" t="s">
        <v>290</v>
      </c>
      <c r="N459" s="13"/>
      <c r="O459" s="24"/>
      <c r="P459" s="84" t="s">
        <v>929</v>
      </c>
    </row>
    <row r="460" spans="1:16" x14ac:dyDescent="0.25">
      <c r="A460" s="15"/>
      <c r="B460" s="103" t="s">
        <v>34</v>
      </c>
      <c r="C460" s="22"/>
      <c r="D460" s="102" t="s">
        <v>420</v>
      </c>
      <c r="E460" s="21"/>
      <c r="F460" s="22"/>
      <c r="G460" s="101" t="s">
        <v>290</v>
      </c>
      <c r="H460" s="21"/>
      <c r="I460" s="22"/>
      <c r="J460" s="101" t="s">
        <v>290</v>
      </c>
      <c r="K460" s="21"/>
      <c r="L460" s="22"/>
      <c r="M460" s="101" t="s">
        <v>290</v>
      </c>
      <c r="N460" s="21"/>
      <c r="O460" s="22"/>
      <c r="P460" s="102" t="s">
        <v>420</v>
      </c>
    </row>
    <row r="461" spans="1:16" x14ac:dyDescent="0.25">
      <c r="A461" s="15"/>
      <c r="B461" s="81" t="s">
        <v>35</v>
      </c>
      <c r="C461" s="24"/>
      <c r="D461" s="85" t="s">
        <v>290</v>
      </c>
      <c r="E461" s="13"/>
      <c r="F461" s="24"/>
      <c r="G461" s="84" t="s">
        <v>666</v>
      </c>
      <c r="H461" s="13"/>
      <c r="I461" s="24"/>
      <c r="J461" s="85" t="s">
        <v>290</v>
      </c>
      <c r="K461" s="13"/>
      <c r="L461" s="24"/>
      <c r="M461" s="85" t="s">
        <v>290</v>
      </c>
      <c r="N461" s="13"/>
      <c r="O461" s="24"/>
      <c r="P461" s="84" t="s">
        <v>666</v>
      </c>
    </row>
    <row r="462" spans="1:16" x14ac:dyDescent="0.25">
      <c r="A462" s="15"/>
      <c r="B462" s="103" t="s">
        <v>121</v>
      </c>
      <c r="C462" s="22"/>
      <c r="D462" s="102">
        <v>-48</v>
      </c>
      <c r="E462" s="21"/>
      <c r="F462" s="22"/>
      <c r="G462" s="101" t="s">
        <v>290</v>
      </c>
      <c r="H462" s="21"/>
      <c r="I462" s="22"/>
      <c r="J462" s="101" t="s">
        <v>290</v>
      </c>
      <c r="K462" s="21"/>
      <c r="L462" s="22"/>
      <c r="M462" s="101" t="s">
        <v>290</v>
      </c>
      <c r="N462" s="21"/>
      <c r="O462" s="22"/>
      <c r="P462" s="102">
        <v>-48</v>
      </c>
    </row>
    <row r="463" spans="1:16" ht="24.75" x14ac:dyDescent="0.25">
      <c r="A463" s="15"/>
      <c r="B463" s="81" t="s">
        <v>122</v>
      </c>
      <c r="C463" s="24"/>
      <c r="D463" s="85" t="s">
        <v>290</v>
      </c>
      <c r="E463" s="13"/>
      <c r="F463" s="24"/>
      <c r="G463" s="84">
        <v>-2.4</v>
      </c>
      <c r="H463" s="13"/>
      <c r="I463" s="24"/>
      <c r="J463" s="84" t="s">
        <v>238</v>
      </c>
      <c r="K463" s="13"/>
      <c r="L463" s="24"/>
      <c r="M463" s="85" t="s">
        <v>290</v>
      </c>
      <c r="N463" s="13"/>
      <c r="O463" s="24"/>
      <c r="P463" s="84">
        <v>-1</v>
      </c>
    </row>
    <row r="464" spans="1:16" ht="24.75" x14ac:dyDescent="0.25">
      <c r="A464" s="15"/>
      <c r="B464" s="103" t="s">
        <v>865</v>
      </c>
      <c r="C464" s="22"/>
      <c r="D464" s="21"/>
      <c r="E464" s="21"/>
      <c r="F464" s="22"/>
      <c r="G464" s="21"/>
      <c r="H464" s="21"/>
      <c r="I464" s="22"/>
      <c r="J464" s="21"/>
      <c r="K464" s="21"/>
      <c r="L464" s="22"/>
      <c r="M464" s="21"/>
      <c r="N464" s="21"/>
      <c r="O464" s="22"/>
      <c r="P464" s="21"/>
    </row>
    <row r="465" spans="1:16" ht="24.75" x14ac:dyDescent="0.25">
      <c r="A465" s="15"/>
      <c r="B465" s="103" t="s">
        <v>866</v>
      </c>
      <c r="C465" s="22"/>
      <c r="D465" s="21"/>
      <c r="E465" s="21"/>
      <c r="F465" s="22"/>
      <c r="G465" s="21"/>
      <c r="H465" s="21"/>
      <c r="I465" s="22"/>
      <c r="J465" s="21"/>
      <c r="K465" s="21"/>
      <c r="L465" s="22"/>
      <c r="M465" s="21"/>
      <c r="N465" s="21"/>
      <c r="O465" s="22"/>
      <c r="P465" s="21"/>
    </row>
    <row r="466" spans="1:16" x14ac:dyDescent="0.25">
      <c r="A466" s="15"/>
      <c r="B466" s="86" t="s">
        <v>124</v>
      </c>
      <c r="C466" s="24"/>
      <c r="D466" s="85" t="s">
        <v>290</v>
      </c>
      <c r="E466" s="13"/>
      <c r="F466" s="24"/>
      <c r="G466" s="84">
        <v>-27</v>
      </c>
      <c r="H466" s="13"/>
      <c r="I466" s="24"/>
      <c r="J466" s="84">
        <v>-15.4</v>
      </c>
      <c r="K466" s="13"/>
      <c r="L466" s="24"/>
      <c r="M466" s="85" t="s">
        <v>290</v>
      </c>
      <c r="N466" s="13"/>
      <c r="O466" s="24"/>
      <c r="P466" s="84">
        <v>-42.4</v>
      </c>
    </row>
    <row r="467" spans="1:16" x14ac:dyDescent="0.25">
      <c r="A467" s="15"/>
      <c r="B467" s="87" t="s">
        <v>125</v>
      </c>
      <c r="C467" s="83"/>
      <c r="D467" s="79">
        <v>-0.1</v>
      </c>
      <c r="E467" s="80"/>
      <c r="F467" s="83"/>
      <c r="G467" s="79" t="s">
        <v>233</v>
      </c>
      <c r="H467" s="80"/>
      <c r="I467" s="83"/>
      <c r="J467" s="79">
        <v>-3.9</v>
      </c>
      <c r="K467" s="80"/>
      <c r="L467" s="83"/>
      <c r="M467" s="78" t="s">
        <v>290</v>
      </c>
      <c r="N467" s="80"/>
      <c r="O467" s="83"/>
      <c r="P467" s="79">
        <v>-2.2000000000000002</v>
      </c>
    </row>
    <row r="468" spans="1:16" x14ac:dyDescent="0.25">
      <c r="A468" s="15"/>
      <c r="B468" s="86" t="s">
        <v>126</v>
      </c>
      <c r="C468" s="24"/>
      <c r="D468" s="84" t="s">
        <v>930</v>
      </c>
      <c r="E468" s="13"/>
      <c r="F468" s="24"/>
      <c r="G468" s="84" t="s">
        <v>931</v>
      </c>
      <c r="H468" s="13"/>
      <c r="I468" s="24"/>
      <c r="J468" s="84" t="s">
        <v>932</v>
      </c>
      <c r="K468" s="13"/>
      <c r="L468" s="24"/>
      <c r="M468" s="85" t="s">
        <v>290</v>
      </c>
      <c r="N468" s="13"/>
      <c r="O468" s="24"/>
      <c r="P468" s="84" t="s">
        <v>570</v>
      </c>
    </row>
    <row r="469" spans="1:16" x14ac:dyDescent="0.25">
      <c r="A469" s="15"/>
      <c r="B469" s="87" t="s">
        <v>127</v>
      </c>
      <c r="C469" s="83"/>
      <c r="D469" s="79" t="s">
        <v>933</v>
      </c>
      <c r="E469" s="80"/>
      <c r="F469" s="83"/>
      <c r="G469" s="78" t="s">
        <v>290</v>
      </c>
      <c r="H469" s="80"/>
      <c r="I469" s="83"/>
      <c r="J469" s="78" t="s">
        <v>290</v>
      </c>
      <c r="K469" s="80"/>
      <c r="L469" s="83"/>
      <c r="M469" s="78" t="s">
        <v>290</v>
      </c>
      <c r="N469" s="80"/>
      <c r="O469" s="83"/>
      <c r="P469" s="79" t="s">
        <v>933</v>
      </c>
    </row>
    <row r="470" spans="1:16" ht="15.75" thickBot="1" x14ac:dyDescent="0.3">
      <c r="A470" s="15"/>
      <c r="B470" s="75" t="s">
        <v>75</v>
      </c>
      <c r="C470" s="26"/>
      <c r="D470" s="94" t="s">
        <v>290</v>
      </c>
      <c r="E470" s="13"/>
      <c r="F470" s="26"/>
      <c r="G470" s="93" t="s">
        <v>602</v>
      </c>
      <c r="H470" s="13"/>
      <c r="I470" s="26"/>
      <c r="J470" s="93">
        <v>-0.7</v>
      </c>
      <c r="K470" s="13"/>
      <c r="L470" s="26"/>
      <c r="M470" s="94" t="s">
        <v>290</v>
      </c>
      <c r="N470" s="13"/>
      <c r="O470" s="26"/>
      <c r="P470" s="93" t="s">
        <v>470</v>
      </c>
    </row>
    <row r="471" spans="1:16" ht="24.75" x14ac:dyDescent="0.25">
      <c r="A471" s="15"/>
      <c r="B471" s="77" t="s">
        <v>934</v>
      </c>
      <c r="C471" s="111"/>
      <c r="D471" s="112"/>
      <c r="E471" s="80"/>
      <c r="F471" s="111"/>
      <c r="G471" s="112"/>
      <c r="H471" s="80"/>
      <c r="I471" s="111"/>
      <c r="J471" s="112"/>
      <c r="K471" s="80"/>
      <c r="L471" s="111"/>
      <c r="M471" s="112"/>
      <c r="N471" s="80"/>
      <c r="O471" s="111"/>
      <c r="P471" s="112"/>
    </row>
    <row r="472" spans="1:16" x14ac:dyDescent="0.25">
      <c r="A472" s="15"/>
      <c r="B472" s="82" t="s">
        <v>935</v>
      </c>
      <c r="C472" s="83"/>
      <c r="D472" s="79">
        <v>-19.100000000000001</v>
      </c>
      <c r="E472" s="80"/>
      <c r="F472" s="83"/>
      <c r="G472" s="79" t="s">
        <v>936</v>
      </c>
      <c r="H472" s="80"/>
      <c r="I472" s="83"/>
      <c r="J472" s="79" t="s">
        <v>937</v>
      </c>
      <c r="K472" s="80"/>
      <c r="L472" s="83"/>
      <c r="M472" s="78" t="s">
        <v>290</v>
      </c>
      <c r="N472" s="80"/>
      <c r="O472" s="83"/>
      <c r="P472" s="79" t="s">
        <v>938</v>
      </c>
    </row>
    <row r="473" spans="1:16" ht="24.75" x14ac:dyDescent="0.25">
      <c r="A473" s="15"/>
      <c r="B473" s="75" t="s">
        <v>939</v>
      </c>
      <c r="C473" s="24"/>
      <c r="D473" s="13"/>
      <c r="E473" s="13"/>
      <c r="F473" s="24"/>
      <c r="G473" s="13"/>
      <c r="H473" s="13"/>
      <c r="I473" s="24"/>
      <c r="J473" s="13"/>
      <c r="K473" s="13"/>
      <c r="L473" s="24"/>
      <c r="M473" s="13"/>
      <c r="N473" s="13"/>
      <c r="O473" s="24"/>
      <c r="P473" s="13"/>
    </row>
    <row r="474" spans="1:16" ht="15.75" thickBot="1" x14ac:dyDescent="0.3">
      <c r="A474" s="15"/>
      <c r="B474" s="81" t="s">
        <v>871</v>
      </c>
      <c r="C474" s="26"/>
      <c r="D474" s="94" t="s">
        <v>290</v>
      </c>
      <c r="E474" s="13"/>
      <c r="F474" s="26"/>
      <c r="G474" s="93">
        <v>-0.7</v>
      </c>
      <c r="H474" s="13"/>
      <c r="I474" s="26"/>
      <c r="J474" s="94" t="s">
        <v>290</v>
      </c>
      <c r="K474" s="13"/>
      <c r="L474" s="26"/>
      <c r="M474" s="94" t="s">
        <v>290</v>
      </c>
      <c r="N474" s="13"/>
      <c r="O474" s="26"/>
      <c r="P474" s="93">
        <v>-0.7</v>
      </c>
    </row>
    <row r="475" spans="1:16" ht="15.75" thickBot="1" x14ac:dyDescent="0.3">
      <c r="A475" s="15"/>
      <c r="B475" s="77" t="s">
        <v>893</v>
      </c>
      <c r="C475" s="95"/>
      <c r="D475" s="96">
        <v>-19.100000000000001</v>
      </c>
      <c r="E475" s="80"/>
      <c r="F475" s="95"/>
      <c r="G475" s="96" t="s">
        <v>940</v>
      </c>
      <c r="H475" s="80"/>
      <c r="I475" s="95"/>
      <c r="J475" s="96" t="s">
        <v>937</v>
      </c>
      <c r="K475" s="80"/>
      <c r="L475" s="95"/>
      <c r="M475" s="97" t="s">
        <v>290</v>
      </c>
      <c r="N475" s="80"/>
      <c r="O475" s="95"/>
      <c r="P475" s="96" t="s">
        <v>941</v>
      </c>
    </row>
    <row r="476" spans="1:16" x14ac:dyDescent="0.25">
      <c r="A476" s="15"/>
      <c r="B476" s="75"/>
      <c r="C476" s="18"/>
      <c r="D476" s="17"/>
      <c r="E476" s="13"/>
      <c r="F476" s="18"/>
      <c r="G476" s="17"/>
      <c r="H476" s="13"/>
      <c r="I476" s="18"/>
      <c r="J476" s="17"/>
      <c r="K476" s="13"/>
      <c r="L476" s="18"/>
      <c r="M476" s="17"/>
      <c r="N476" s="13"/>
      <c r="O476" s="18"/>
      <c r="P476" s="17"/>
    </row>
    <row r="477" spans="1:16" x14ac:dyDescent="0.25">
      <c r="A477" s="15"/>
      <c r="B477" s="75" t="s">
        <v>131</v>
      </c>
      <c r="C477" s="24"/>
      <c r="D477" s="13"/>
      <c r="E477" s="13"/>
      <c r="F477" s="24"/>
      <c r="G477" s="13"/>
      <c r="H477" s="13"/>
      <c r="I477" s="24"/>
      <c r="J477" s="13"/>
      <c r="K477" s="13"/>
      <c r="L477" s="24"/>
      <c r="M477" s="13"/>
      <c r="N477" s="13"/>
      <c r="O477" s="24"/>
      <c r="P477" s="13"/>
    </row>
    <row r="478" spans="1:16" x14ac:dyDescent="0.25">
      <c r="A478" s="15"/>
      <c r="B478" s="82" t="s">
        <v>132</v>
      </c>
      <c r="C478" s="83"/>
      <c r="D478" s="78" t="s">
        <v>290</v>
      </c>
      <c r="E478" s="80"/>
      <c r="F478" s="83"/>
      <c r="G478" s="79">
        <v>-146.5</v>
      </c>
      <c r="H478" s="80"/>
      <c r="I478" s="83"/>
      <c r="J478" s="79">
        <v>-10.9</v>
      </c>
      <c r="K478" s="80"/>
      <c r="L478" s="83"/>
      <c r="M478" s="78" t="s">
        <v>290</v>
      </c>
      <c r="N478" s="80"/>
      <c r="O478" s="83"/>
      <c r="P478" s="79">
        <v>-157.4</v>
      </c>
    </row>
    <row r="479" spans="1:16" x14ac:dyDescent="0.25">
      <c r="A479" s="15"/>
      <c r="B479" s="81" t="s">
        <v>133</v>
      </c>
      <c r="C479" s="24"/>
      <c r="D479" s="85" t="s">
        <v>290</v>
      </c>
      <c r="E479" s="13"/>
      <c r="F479" s="24"/>
      <c r="G479" s="84">
        <v>-26.9</v>
      </c>
      <c r="H479" s="13"/>
      <c r="I479" s="24"/>
      <c r="J479" s="84">
        <v>-155.5</v>
      </c>
      <c r="K479" s="13"/>
      <c r="L479" s="24"/>
      <c r="M479" s="85" t="s">
        <v>290</v>
      </c>
      <c r="N479" s="13"/>
      <c r="O479" s="24"/>
      <c r="P479" s="84">
        <v>-182.4</v>
      </c>
    </row>
    <row r="480" spans="1:16" ht="15.75" thickBot="1" x14ac:dyDescent="0.3">
      <c r="A480" s="15"/>
      <c r="B480" s="82" t="s">
        <v>75</v>
      </c>
      <c r="C480" s="88"/>
      <c r="D480" s="90">
        <v>-0.2</v>
      </c>
      <c r="E480" s="80"/>
      <c r="F480" s="88"/>
      <c r="G480" s="90">
        <v>-0.2</v>
      </c>
      <c r="H480" s="80"/>
      <c r="I480" s="88"/>
      <c r="J480" s="89" t="s">
        <v>290</v>
      </c>
      <c r="K480" s="80"/>
      <c r="L480" s="88"/>
      <c r="M480" s="89" t="s">
        <v>290</v>
      </c>
      <c r="N480" s="80"/>
      <c r="O480" s="88"/>
      <c r="P480" s="90">
        <v>-0.4</v>
      </c>
    </row>
    <row r="481" spans="1:16" ht="15.75" thickBot="1" x14ac:dyDescent="0.3">
      <c r="A481" s="15"/>
      <c r="B481" s="75" t="s">
        <v>134</v>
      </c>
      <c r="C481" s="57"/>
      <c r="D481" s="91">
        <v>-0.2</v>
      </c>
      <c r="E481" s="13"/>
      <c r="F481" s="57"/>
      <c r="G481" s="91">
        <v>-173.6</v>
      </c>
      <c r="H481" s="13"/>
      <c r="I481" s="57"/>
      <c r="J481" s="91">
        <v>-166.4</v>
      </c>
      <c r="K481" s="13"/>
      <c r="L481" s="57"/>
      <c r="M481" s="92" t="s">
        <v>290</v>
      </c>
      <c r="N481" s="13"/>
      <c r="O481" s="57"/>
      <c r="P481" s="91">
        <v>-340.2</v>
      </c>
    </row>
    <row r="482" spans="1:16" x14ac:dyDescent="0.25">
      <c r="A482" s="15"/>
      <c r="B482" s="75"/>
      <c r="C482" s="18"/>
      <c r="D482" s="17"/>
      <c r="E482" s="13"/>
      <c r="F482" s="18"/>
      <c r="G482" s="17"/>
      <c r="H482" s="13"/>
      <c r="I482" s="18"/>
      <c r="J482" s="17"/>
      <c r="K482" s="13"/>
      <c r="L482" s="18"/>
      <c r="M482" s="17"/>
      <c r="N482" s="13"/>
      <c r="O482" s="18"/>
      <c r="P482" s="17"/>
    </row>
    <row r="483" spans="1:16" x14ac:dyDescent="0.25">
      <c r="A483" s="15"/>
      <c r="B483" s="77" t="s">
        <v>135</v>
      </c>
      <c r="C483" s="83"/>
      <c r="D483" s="80"/>
      <c r="E483" s="80"/>
      <c r="F483" s="83"/>
      <c r="G483" s="80"/>
      <c r="H483" s="80"/>
      <c r="I483" s="83"/>
      <c r="J483" s="80"/>
      <c r="K483" s="80"/>
      <c r="L483" s="83"/>
      <c r="M483" s="80"/>
      <c r="N483" s="80"/>
      <c r="O483" s="83"/>
      <c r="P483" s="80"/>
    </row>
    <row r="484" spans="1:16" x14ac:dyDescent="0.25">
      <c r="A484" s="15"/>
      <c r="B484" s="81" t="s">
        <v>136</v>
      </c>
      <c r="C484" s="24"/>
      <c r="D484" s="84" t="s">
        <v>897</v>
      </c>
      <c r="E484" s="13"/>
      <c r="F484" s="24"/>
      <c r="G484" s="85" t="s">
        <v>290</v>
      </c>
      <c r="H484" s="13"/>
      <c r="I484" s="24"/>
      <c r="J484" s="85" t="s">
        <v>290</v>
      </c>
      <c r="K484" s="13"/>
      <c r="L484" s="24"/>
      <c r="M484" s="85" t="s">
        <v>290</v>
      </c>
      <c r="N484" s="13"/>
      <c r="O484" s="24"/>
      <c r="P484" s="84" t="s">
        <v>897</v>
      </c>
    </row>
    <row r="485" spans="1:16" x14ac:dyDescent="0.25">
      <c r="A485" s="15"/>
      <c r="B485" s="82" t="s">
        <v>137</v>
      </c>
      <c r="C485" s="83"/>
      <c r="D485" s="79">
        <v>-443.7</v>
      </c>
      <c r="E485" s="80"/>
      <c r="F485" s="83"/>
      <c r="G485" s="78" t="s">
        <v>290</v>
      </c>
      <c r="H485" s="80"/>
      <c r="I485" s="83"/>
      <c r="J485" s="78" t="s">
        <v>290</v>
      </c>
      <c r="K485" s="80"/>
      <c r="L485" s="83"/>
      <c r="M485" s="78" t="s">
        <v>290</v>
      </c>
      <c r="N485" s="80"/>
      <c r="O485" s="83"/>
      <c r="P485" s="79">
        <v>-443.7</v>
      </c>
    </row>
    <row r="486" spans="1:16" x14ac:dyDescent="0.25">
      <c r="A486" s="15"/>
      <c r="B486" s="81" t="s">
        <v>138</v>
      </c>
      <c r="C486" s="24"/>
      <c r="D486" s="84">
        <v>-6.2</v>
      </c>
      <c r="E486" s="13"/>
      <c r="F486" s="24"/>
      <c r="G486" s="85" t="s">
        <v>290</v>
      </c>
      <c r="H486" s="13"/>
      <c r="I486" s="24"/>
      <c r="J486" s="85" t="s">
        <v>290</v>
      </c>
      <c r="K486" s="13"/>
      <c r="L486" s="24"/>
      <c r="M486" s="85" t="s">
        <v>290</v>
      </c>
      <c r="N486" s="13"/>
      <c r="O486" s="24"/>
      <c r="P486" s="84">
        <v>-6.2</v>
      </c>
    </row>
    <row r="487" spans="1:16" x14ac:dyDescent="0.25">
      <c r="A487" s="15"/>
      <c r="B487" s="82" t="s">
        <v>139</v>
      </c>
      <c r="C487" s="83"/>
      <c r="D487" s="79">
        <v>-9.6</v>
      </c>
      <c r="E487" s="80"/>
      <c r="F487" s="83"/>
      <c r="G487" s="78" t="s">
        <v>290</v>
      </c>
      <c r="H487" s="80"/>
      <c r="I487" s="83"/>
      <c r="J487" s="78" t="s">
        <v>290</v>
      </c>
      <c r="K487" s="80"/>
      <c r="L487" s="83"/>
      <c r="M487" s="78" t="s">
        <v>290</v>
      </c>
      <c r="N487" s="80"/>
      <c r="O487" s="83"/>
      <c r="P487" s="79">
        <v>-9.6</v>
      </c>
    </row>
    <row r="488" spans="1:16" x14ac:dyDescent="0.25">
      <c r="A488" s="15"/>
      <c r="B488" s="81" t="s">
        <v>140</v>
      </c>
      <c r="C488" s="24"/>
      <c r="D488" s="84" t="s">
        <v>942</v>
      </c>
      <c r="E488" s="13"/>
      <c r="F488" s="24"/>
      <c r="G488" s="85" t="s">
        <v>290</v>
      </c>
      <c r="H488" s="13"/>
      <c r="I488" s="24"/>
      <c r="J488" s="85" t="s">
        <v>290</v>
      </c>
      <c r="K488" s="13"/>
      <c r="L488" s="24"/>
      <c r="M488" s="85" t="s">
        <v>290</v>
      </c>
      <c r="N488" s="13"/>
      <c r="O488" s="24"/>
      <c r="P488" s="84" t="s">
        <v>942</v>
      </c>
    </row>
    <row r="489" spans="1:16" x14ac:dyDescent="0.25">
      <c r="A489" s="15"/>
      <c r="B489" s="82" t="s">
        <v>899</v>
      </c>
      <c r="C489" s="83"/>
      <c r="D489" s="79" t="s">
        <v>483</v>
      </c>
      <c r="E489" s="80"/>
      <c r="F489" s="83"/>
      <c r="G489" s="78" t="s">
        <v>290</v>
      </c>
      <c r="H489" s="80"/>
      <c r="I489" s="83"/>
      <c r="J489" s="78" t="s">
        <v>290</v>
      </c>
      <c r="K489" s="80"/>
      <c r="L489" s="83"/>
      <c r="M489" s="78" t="s">
        <v>290</v>
      </c>
      <c r="N489" s="80"/>
      <c r="O489" s="83"/>
      <c r="P489" s="79" t="s">
        <v>483</v>
      </c>
    </row>
    <row r="490" spans="1:16" ht="24.75" x14ac:dyDescent="0.25">
      <c r="A490" s="15"/>
      <c r="B490" s="81" t="s">
        <v>879</v>
      </c>
      <c r="C490" s="24"/>
      <c r="D490" s="85" t="s">
        <v>290</v>
      </c>
      <c r="E490" s="13"/>
      <c r="F490" s="24"/>
      <c r="G490" s="84" t="s">
        <v>336</v>
      </c>
      <c r="H490" s="13"/>
      <c r="I490" s="24"/>
      <c r="J490" s="84">
        <v>-3.7</v>
      </c>
      <c r="K490" s="13"/>
      <c r="L490" s="24"/>
      <c r="M490" s="85" t="s">
        <v>290</v>
      </c>
      <c r="N490" s="13"/>
      <c r="O490" s="24"/>
      <c r="P490" s="84">
        <v>-2.8</v>
      </c>
    </row>
    <row r="491" spans="1:16" x14ac:dyDescent="0.25">
      <c r="A491" s="15"/>
      <c r="B491" s="82" t="s">
        <v>143</v>
      </c>
      <c r="C491" s="83"/>
      <c r="D491" s="78" t="s">
        <v>290</v>
      </c>
      <c r="E491" s="80"/>
      <c r="F491" s="83"/>
      <c r="G491" s="78" t="s">
        <v>290</v>
      </c>
      <c r="H491" s="80"/>
      <c r="I491" s="83"/>
      <c r="J491" s="79" t="s">
        <v>235</v>
      </c>
      <c r="K491" s="80"/>
      <c r="L491" s="83"/>
      <c r="M491" s="78" t="s">
        <v>290</v>
      </c>
      <c r="N491" s="80"/>
      <c r="O491" s="83"/>
      <c r="P491" s="79" t="s">
        <v>235</v>
      </c>
    </row>
    <row r="492" spans="1:16" ht="24.75" x14ac:dyDescent="0.25">
      <c r="A492" s="15"/>
      <c r="B492" s="81" t="s">
        <v>880</v>
      </c>
      <c r="C492" s="24"/>
      <c r="D492" s="84">
        <v>-33.9</v>
      </c>
      <c r="E492" s="13"/>
      <c r="F492" s="24"/>
      <c r="G492" s="84">
        <v>-115.9</v>
      </c>
      <c r="H492" s="13"/>
      <c r="I492" s="24"/>
      <c r="J492" s="84" t="s">
        <v>634</v>
      </c>
      <c r="K492" s="13"/>
      <c r="L492" s="24"/>
      <c r="M492" s="85" t="s">
        <v>290</v>
      </c>
      <c r="N492" s="13"/>
      <c r="O492" s="24"/>
      <c r="P492" s="85" t="s">
        <v>290</v>
      </c>
    </row>
    <row r="493" spans="1:16" ht="15.75" thickBot="1" x14ac:dyDescent="0.3">
      <c r="A493" s="15"/>
      <c r="B493" s="82" t="s">
        <v>144</v>
      </c>
      <c r="C493" s="88"/>
      <c r="D493" s="89" t="s">
        <v>290</v>
      </c>
      <c r="E493" s="80"/>
      <c r="F493" s="88"/>
      <c r="G493" s="90">
        <v>-1.3</v>
      </c>
      <c r="H493" s="80"/>
      <c r="I493" s="88"/>
      <c r="J493" s="90">
        <v>-0.4</v>
      </c>
      <c r="K493" s="80"/>
      <c r="L493" s="88"/>
      <c r="M493" s="89" t="s">
        <v>290</v>
      </c>
      <c r="N493" s="80"/>
      <c r="O493" s="88"/>
      <c r="P493" s="90">
        <v>-1.7</v>
      </c>
    </row>
    <row r="494" spans="1:16" ht="15.75" thickBot="1" x14ac:dyDescent="0.3">
      <c r="A494" s="15"/>
      <c r="B494" s="75" t="s">
        <v>901</v>
      </c>
      <c r="C494" s="57"/>
      <c r="D494" s="91" t="s">
        <v>461</v>
      </c>
      <c r="E494" s="13"/>
      <c r="F494" s="57"/>
      <c r="G494" s="91">
        <v>-116.3</v>
      </c>
      <c r="H494" s="13"/>
      <c r="I494" s="57"/>
      <c r="J494" s="91" t="s">
        <v>943</v>
      </c>
      <c r="K494" s="13"/>
      <c r="L494" s="57"/>
      <c r="M494" s="92" t="s">
        <v>290</v>
      </c>
      <c r="N494" s="13"/>
      <c r="O494" s="57"/>
      <c r="P494" s="91" t="s">
        <v>220</v>
      </c>
    </row>
    <row r="495" spans="1:16" x14ac:dyDescent="0.25">
      <c r="A495" s="15"/>
      <c r="B495" s="75"/>
      <c r="C495" s="18"/>
      <c r="D495" s="17"/>
      <c r="E495" s="13"/>
      <c r="F495" s="18"/>
      <c r="G495" s="17"/>
      <c r="H495" s="13"/>
      <c r="I495" s="18"/>
      <c r="J495" s="17"/>
      <c r="K495" s="13"/>
      <c r="L495" s="18"/>
      <c r="M495" s="17"/>
      <c r="N495" s="13"/>
      <c r="O495" s="18"/>
      <c r="P495" s="17"/>
    </row>
    <row r="496" spans="1:16" x14ac:dyDescent="0.25">
      <c r="A496" s="15"/>
      <c r="B496" s="77" t="s">
        <v>146</v>
      </c>
      <c r="C496" s="83"/>
      <c r="D496" s="78" t="s">
        <v>290</v>
      </c>
      <c r="E496" s="80"/>
      <c r="F496" s="83"/>
      <c r="G496" s="79">
        <v>-51</v>
      </c>
      <c r="H496" s="80"/>
      <c r="I496" s="83"/>
      <c r="J496" s="79" t="s">
        <v>944</v>
      </c>
      <c r="K496" s="80"/>
      <c r="L496" s="83"/>
      <c r="M496" s="78" t="s">
        <v>290</v>
      </c>
      <c r="N496" s="80"/>
      <c r="O496" s="83"/>
      <c r="P496" s="79">
        <v>-28.3</v>
      </c>
    </row>
    <row r="497" spans="1:16" ht="15.75" thickBot="1" x14ac:dyDescent="0.3">
      <c r="A497" s="15"/>
      <c r="B497" s="75" t="s">
        <v>147</v>
      </c>
      <c r="C497" s="26"/>
      <c r="D497" s="94" t="s">
        <v>290</v>
      </c>
      <c r="E497" s="13"/>
      <c r="F497" s="26"/>
      <c r="G497" s="93" t="s">
        <v>945</v>
      </c>
      <c r="H497" s="13"/>
      <c r="I497" s="26"/>
      <c r="J497" s="93" t="s">
        <v>946</v>
      </c>
      <c r="K497" s="13"/>
      <c r="L497" s="26"/>
      <c r="M497" s="94" t="s">
        <v>290</v>
      </c>
      <c r="N497" s="13"/>
      <c r="O497" s="26"/>
      <c r="P497" s="93" t="s">
        <v>947</v>
      </c>
    </row>
    <row r="498" spans="1:16" ht="15.75" thickBot="1" x14ac:dyDescent="0.3">
      <c r="A498" s="15"/>
      <c r="B498" s="77" t="s">
        <v>148</v>
      </c>
      <c r="C498" s="98" t="s">
        <v>194</v>
      </c>
      <c r="D498" s="98" t="s">
        <v>290</v>
      </c>
      <c r="E498" s="80"/>
      <c r="F498" s="98" t="s">
        <v>194</v>
      </c>
      <c r="G498" s="99" t="s">
        <v>908</v>
      </c>
      <c r="H498" s="80"/>
      <c r="I498" s="98" t="s">
        <v>194</v>
      </c>
      <c r="J498" s="99" t="s">
        <v>593</v>
      </c>
      <c r="K498" s="80"/>
      <c r="L498" s="98" t="s">
        <v>194</v>
      </c>
      <c r="M498" s="98" t="s">
        <v>290</v>
      </c>
      <c r="N498" s="80"/>
      <c r="O498" s="98" t="s">
        <v>194</v>
      </c>
      <c r="P498" s="99" t="s">
        <v>909</v>
      </c>
    </row>
    <row r="499" spans="1:16" ht="15.75" thickTop="1" x14ac:dyDescent="0.25">
      <c r="A499" s="15"/>
      <c r="B499" s="37"/>
      <c r="C499" s="37"/>
      <c r="D499" s="37"/>
      <c r="E499" s="37"/>
      <c r="F499" s="37"/>
      <c r="G499" s="37"/>
      <c r="H499" s="37"/>
      <c r="I499" s="37"/>
      <c r="J499" s="37"/>
      <c r="K499" s="37"/>
      <c r="L499" s="37"/>
      <c r="M499" s="37"/>
      <c r="N499" s="37"/>
      <c r="O499" s="37"/>
      <c r="P499" s="37"/>
    </row>
    <row r="500" spans="1:16" x14ac:dyDescent="0.25">
      <c r="A500" s="15"/>
      <c r="B500" s="39"/>
      <c r="C500" s="39"/>
      <c r="D500" s="39"/>
      <c r="E500" s="39"/>
      <c r="F500" s="39"/>
      <c r="G500" s="39"/>
      <c r="H500" s="39"/>
      <c r="I500" s="39"/>
      <c r="J500" s="39"/>
      <c r="K500" s="39"/>
      <c r="L500" s="39"/>
      <c r="M500" s="39"/>
      <c r="N500" s="39"/>
      <c r="O500" s="39"/>
      <c r="P500" s="39"/>
    </row>
  </sheetData>
  <mergeCells count="174">
    <mergeCell ref="B445:P445"/>
    <mergeCell ref="B446:P446"/>
    <mergeCell ref="B499:P499"/>
    <mergeCell ref="B500:P500"/>
    <mergeCell ref="B390:P390"/>
    <mergeCell ref="B438:P438"/>
    <mergeCell ref="B439:P439"/>
    <mergeCell ref="B440:P440"/>
    <mergeCell ref="B441:P441"/>
    <mergeCell ref="B442:P442"/>
    <mergeCell ref="B384:P384"/>
    <mergeCell ref="B385:P385"/>
    <mergeCell ref="B386:P386"/>
    <mergeCell ref="B387:P387"/>
    <mergeCell ref="B388:P388"/>
    <mergeCell ref="B389:P389"/>
    <mergeCell ref="B333:P333"/>
    <mergeCell ref="B334:P334"/>
    <mergeCell ref="B335:P335"/>
    <mergeCell ref="B381:P381"/>
    <mergeCell ref="B382:P382"/>
    <mergeCell ref="B383:P383"/>
    <mergeCell ref="B277:P277"/>
    <mergeCell ref="B278:P278"/>
    <mergeCell ref="B327:P327"/>
    <mergeCell ref="B328:P328"/>
    <mergeCell ref="B329:P329"/>
    <mergeCell ref="B330:P330"/>
    <mergeCell ref="B222:P222"/>
    <mergeCell ref="B223:P223"/>
    <mergeCell ref="B224:P224"/>
    <mergeCell ref="B271:P271"/>
    <mergeCell ref="B272:P272"/>
    <mergeCell ref="A273:A500"/>
    <mergeCell ref="B273:P273"/>
    <mergeCell ref="B274:P274"/>
    <mergeCell ref="B275:P275"/>
    <mergeCell ref="B276:P276"/>
    <mergeCell ref="B168:P168"/>
    <mergeCell ref="B169:P169"/>
    <mergeCell ref="B216:P216"/>
    <mergeCell ref="B217:P217"/>
    <mergeCell ref="B218:P218"/>
    <mergeCell ref="B219:P219"/>
    <mergeCell ref="B129:P129"/>
    <mergeCell ref="B130:P130"/>
    <mergeCell ref="B131:P131"/>
    <mergeCell ref="B162:P162"/>
    <mergeCell ref="B163:P163"/>
    <mergeCell ref="A164:A272"/>
    <mergeCell ref="B164:P164"/>
    <mergeCell ref="B165:P165"/>
    <mergeCell ref="B166:P166"/>
    <mergeCell ref="B167:P167"/>
    <mergeCell ref="B123:P123"/>
    <mergeCell ref="B124:P124"/>
    <mergeCell ref="B125:P125"/>
    <mergeCell ref="B126:P126"/>
    <mergeCell ref="B127:P127"/>
    <mergeCell ref="B128:P128"/>
    <mergeCell ref="B84:P84"/>
    <mergeCell ref="B85:P85"/>
    <mergeCell ref="B86:P86"/>
    <mergeCell ref="B87:P87"/>
    <mergeCell ref="B88:P88"/>
    <mergeCell ref="B89:P89"/>
    <mergeCell ref="B52:P52"/>
    <mergeCell ref="B53:P53"/>
    <mergeCell ref="B54:P54"/>
    <mergeCell ref="B81:P81"/>
    <mergeCell ref="B82:P82"/>
    <mergeCell ref="B83:P83"/>
    <mergeCell ref="B46:P46"/>
    <mergeCell ref="B47:P47"/>
    <mergeCell ref="B48:P48"/>
    <mergeCell ref="B49:P49"/>
    <mergeCell ref="B50:P50"/>
    <mergeCell ref="B51:P51"/>
    <mergeCell ref="B9:P9"/>
    <mergeCell ref="B39:P39"/>
    <mergeCell ref="B40:P40"/>
    <mergeCell ref="B41:P41"/>
    <mergeCell ref="B42:P42"/>
    <mergeCell ref="B43:P43"/>
    <mergeCell ref="A1:A2"/>
    <mergeCell ref="B1:P1"/>
    <mergeCell ref="B2:P2"/>
    <mergeCell ref="B3:P3"/>
    <mergeCell ref="A4:A163"/>
    <mergeCell ref="B4:P4"/>
    <mergeCell ref="B5:P5"/>
    <mergeCell ref="B6:P6"/>
    <mergeCell ref="B7:P7"/>
    <mergeCell ref="B8:P8"/>
    <mergeCell ref="O393:P393"/>
    <mergeCell ref="C448:D448"/>
    <mergeCell ref="I448:J448"/>
    <mergeCell ref="C449:D449"/>
    <mergeCell ref="F449:G449"/>
    <mergeCell ref="I449:J449"/>
    <mergeCell ref="L449:M449"/>
    <mergeCell ref="O449:P449"/>
    <mergeCell ref="B443:P443"/>
    <mergeCell ref="B444:P444"/>
    <mergeCell ref="C392:D392"/>
    <mergeCell ref="I392:J392"/>
    <mergeCell ref="C393:D393"/>
    <mergeCell ref="F393:G393"/>
    <mergeCell ref="I393:J393"/>
    <mergeCell ref="L393:M393"/>
    <mergeCell ref="O281:P281"/>
    <mergeCell ref="C337:D337"/>
    <mergeCell ref="I337:J337"/>
    <mergeCell ref="C338:D338"/>
    <mergeCell ref="F338:G338"/>
    <mergeCell ref="I338:J338"/>
    <mergeCell ref="L338:M338"/>
    <mergeCell ref="O338:P338"/>
    <mergeCell ref="B331:P331"/>
    <mergeCell ref="B332:P332"/>
    <mergeCell ref="C280:D280"/>
    <mergeCell ref="I280:J280"/>
    <mergeCell ref="C281:D281"/>
    <mergeCell ref="F281:G281"/>
    <mergeCell ref="I281:J281"/>
    <mergeCell ref="L281:M281"/>
    <mergeCell ref="O172:P172"/>
    <mergeCell ref="C226:D226"/>
    <mergeCell ref="I226:J226"/>
    <mergeCell ref="C227:D227"/>
    <mergeCell ref="F227:G227"/>
    <mergeCell ref="I227:J227"/>
    <mergeCell ref="L227:M227"/>
    <mergeCell ref="O227:P227"/>
    <mergeCell ref="B220:P220"/>
    <mergeCell ref="B221:P221"/>
    <mergeCell ref="C171:D171"/>
    <mergeCell ref="I171:J171"/>
    <mergeCell ref="C172:D172"/>
    <mergeCell ref="F172:G172"/>
    <mergeCell ref="I172:J172"/>
    <mergeCell ref="L172:M172"/>
    <mergeCell ref="O92:P92"/>
    <mergeCell ref="C133:D133"/>
    <mergeCell ref="I133:J133"/>
    <mergeCell ref="C134:D134"/>
    <mergeCell ref="F134:G134"/>
    <mergeCell ref="I134:J134"/>
    <mergeCell ref="L134:M134"/>
    <mergeCell ref="O134:P134"/>
    <mergeCell ref="B121:P121"/>
    <mergeCell ref="B122:P122"/>
    <mergeCell ref="C91:D91"/>
    <mergeCell ref="I91:J91"/>
    <mergeCell ref="C92:D92"/>
    <mergeCell ref="F92:G92"/>
    <mergeCell ref="I92:J92"/>
    <mergeCell ref="L92:M92"/>
    <mergeCell ref="O12:P12"/>
    <mergeCell ref="C56:D56"/>
    <mergeCell ref="I56:J56"/>
    <mergeCell ref="C57:D57"/>
    <mergeCell ref="F57:G57"/>
    <mergeCell ref="I57:J57"/>
    <mergeCell ref="L57:M57"/>
    <mergeCell ref="O57:P57"/>
    <mergeCell ref="B44:P44"/>
    <mergeCell ref="B45:P45"/>
    <mergeCell ref="C11:D11"/>
    <mergeCell ref="I11:J11"/>
    <mergeCell ref="C12:D12"/>
    <mergeCell ref="F12:G12"/>
    <mergeCell ref="I12:J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64</v>
      </c>
      <c r="B1" s="1" t="s">
        <v>2</v>
      </c>
    </row>
    <row r="2" spans="1:2" x14ac:dyDescent="0.25">
      <c r="A2" s="7"/>
      <c r="B2" s="1" t="s">
        <v>965</v>
      </c>
    </row>
    <row r="3" spans="1:2" x14ac:dyDescent="0.25">
      <c r="A3" s="7"/>
      <c r="B3" s="1" t="s">
        <v>966</v>
      </c>
    </row>
    <row r="4" spans="1:2" ht="30" x14ac:dyDescent="0.25">
      <c r="A4" s="3" t="s">
        <v>174</v>
      </c>
      <c r="B4" s="4"/>
    </row>
    <row r="5" spans="1:2" ht="30" x14ac:dyDescent="0.25">
      <c r="A5" s="2" t="s">
        <v>967</v>
      </c>
      <c r="B5" s="4">
        <v>57</v>
      </c>
    </row>
    <row r="6" spans="1:2" ht="30" x14ac:dyDescent="0.25">
      <c r="A6" s="2" t="s">
        <v>968</v>
      </c>
      <c r="B6" s="4">
        <v>2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9</v>
      </c>
      <c r="B1" s="7" t="s">
        <v>21</v>
      </c>
      <c r="C1" s="7"/>
      <c r="D1" s="7" t="s">
        <v>1</v>
      </c>
      <c r="E1" s="7"/>
    </row>
    <row r="2" spans="1:5" x14ac:dyDescent="0.25">
      <c r="A2" s="1" t="s">
        <v>55</v>
      </c>
      <c r="B2" s="1" t="s">
        <v>2</v>
      </c>
      <c r="C2" s="1" t="s">
        <v>22</v>
      </c>
      <c r="D2" s="1" t="s">
        <v>2</v>
      </c>
      <c r="E2" s="1" t="s">
        <v>22</v>
      </c>
    </row>
    <row r="3" spans="1:5" ht="30" x14ac:dyDescent="0.25">
      <c r="A3" s="3" t="s">
        <v>970</v>
      </c>
      <c r="B3" s="4"/>
      <c r="C3" s="4"/>
      <c r="D3" s="4"/>
      <c r="E3" s="4"/>
    </row>
    <row r="4" spans="1:5" ht="30" x14ac:dyDescent="0.25">
      <c r="A4" s="2" t="s">
        <v>24</v>
      </c>
      <c r="B4" s="8">
        <v>1092.9000000000001</v>
      </c>
      <c r="C4" s="8">
        <v>984.9</v>
      </c>
      <c r="D4" s="8">
        <v>3268.8</v>
      </c>
      <c r="E4" s="8">
        <v>2963.1</v>
      </c>
    </row>
    <row r="5" spans="1:5" x14ac:dyDescent="0.25">
      <c r="A5" s="2" t="s">
        <v>25</v>
      </c>
      <c r="B5" s="4">
        <v>-193.2</v>
      </c>
      <c r="C5" s="4">
        <v>-164.7</v>
      </c>
      <c r="D5" s="4">
        <v>-543.1</v>
      </c>
      <c r="E5" s="4">
        <v>-464.6</v>
      </c>
    </row>
    <row r="6" spans="1:5" x14ac:dyDescent="0.25">
      <c r="A6" s="2" t="s">
        <v>26</v>
      </c>
      <c r="B6" s="4">
        <v>899.7</v>
      </c>
      <c r="C6" s="4">
        <v>820.2</v>
      </c>
      <c r="D6" s="9">
        <v>2725.7</v>
      </c>
      <c r="E6" s="9">
        <v>2498.5</v>
      </c>
    </row>
    <row r="7" spans="1:5" ht="30" x14ac:dyDescent="0.25">
      <c r="A7" s="2" t="s">
        <v>971</v>
      </c>
      <c r="B7" s="118">
        <v>1.2150000000000001</v>
      </c>
      <c r="C7" s="118">
        <v>1.2010000000000001</v>
      </c>
      <c r="D7" s="118">
        <v>1.1990000000000001</v>
      </c>
      <c r="E7" s="118">
        <v>1.1859999999999999</v>
      </c>
    </row>
    <row r="8" spans="1:5" x14ac:dyDescent="0.25">
      <c r="A8" s="2" t="s">
        <v>972</v>
      </c>
      <c r="B8" s="118">
        <v>-0.215</v>
      </c>
      <c r="C8" s="118">
        <v>-0.20100000000000001</v>
      </c>
      <c r="D8" s="118">
        <v>-0.19900000000000001</v>
      </c>
      <c r="E8" s="118">
        <v>-0.186</v>
      </c>
    </row>
    <row r="9" spans="1:5" x14ac:dyDescent="0.25">
      <c r="A9" s="2" t="s">
        <v>973</v>
      </c>
      <c r="B9" s="118">
        <v>1</v>
      </c>
      <c r="C9" s="118">
        <v>1</v>
      </c>
      <c r="D9" s="118">
        <v>1</v>
      </c>
      <c r="E9" s="118">
        <v>1</v>
      </c>
    </row>
    <row r="10" spans="1:5" ht="30" x14ac:dyDescent="0.25">
      <c r="A10" s="2" t="s">
        <v>974</v>
      </c>
      <c r="B10" s="4"/>
      <c r="C10" s="4"/>
      <c r="D10" s="4"/>
      <c r="E10" s="4">
        <v>33</v>
      </c>
    </row>
    <row r="11" spans="1:5" x14ac:dyDescent="0.25">
      <c r="A11" s="2" t="s">
        <v>975</v>
      </c>
      <c r="B11" s="4"/>
      <c r="C11" s="4"/>
      <c r="D11" s="4"/>
      <c r="E11" s="4"/>
    </row>
    <row r="12" spans="1:5" ht="30" x14ac:dyDescent="0.25">
      <c r="A12" s="3" t="s">
        <v>970</v>
      </c>
      <c r="B12" s="4"/>
      <c r="C12" s="4"/>
      <c r="D12" s="4"/>
      <c r="E12" s="4"/>
    </row>
    <row r="13" spans="1:5" ht="30" x14ac:dyDescent="0.25">
      <c r="A13" s="2" t="s">
        <v>24</v>
      </c>
      <c r="B13" s="4">
        <v>296</v>
      </c>
      <c r="C13" s="4">
        <v>279.2</v>
      </c>
      <c r="D13" s="4">
        <v>903.6</v>
      </c>
      <c r="E13" s="4">
        <v>881.3</v>
      </c>
    </row>
    <row r="14" spans="1:5" ht="30" x14ac:dyDescent="0.25">
      <c r="A14" s="2" t="s">
        <v>971</v>
      </c>
      <c r="B14" s="118">
        <v>0.32900000000000001</v>
      </c>
      <c r="C14" s="118">
        <v>0.34</v>
      </c>
      <c r="D14" s="118">
        <v>0.33200000000000002</v>
      </c>
      <c r="E14" s="118">
        <v>0.35299999999999998</v>
      </c>
    </row>
    <row r="15" spans="1:5" x14ac:dyDescent="0.25">
      <c r="A15" s="2" t="s">
        <v>976</v>
      </c>
      <c r="B15" s="4"/>
      <c r="C15" s="4"/>
      <c r="D15" s="4"/>
      <c r="E15" s="4"/>
    </row>
    <row r="16" spans="1:5" ht="30" x14ac:dyDescent="0.25">
      <c r="A16" s="3" t="s">
        <v>970</v>
      </c>
      <c r="B16" s="4"/>
      <c r="C16" s="4"/>
      <c r="D16" s="4"/>
      <c r="E16" s="4"/>
    </row>
    <row r="17" spans="1:5" ht="30" x14ac:dyDescent="0.25">
      <c r="A17" s="2" t="s">
        <v>24</v>
      </c>
      <c r="B17" s="4">
        <v>133.9</v>
      </c>
      <c r="C17" s="4">
        <v>124.7</v>
      </c>
      <c r="D17" s="4">
        <v>385.1</v>
      </c>
      <c r="E17" s="4">
        <v>368.3</v>
      </c>
    </row>
    <row r="18" spans="1:5" ht="30" x14ac:dyDescent="0.25">
      <c r="A18" s="2" t="s">
        <v>971</v>
      </c>
      <c r="B18" s="118">
        <v>0.14899999999999999</v>
      </c>
      <c r="C18" s="118">
        <v>0.152</v>
      </c>
      <c r="D18" s="118">
        <v>0.14099999999999999</v>
      </c>
      <c r="E18" s="118">
        <v>0.14699999999999999</v>
      </c>
    </row>
    <row r="19" spans="1:5" ht="30" x14ac:dyDescent="0.25">
      <c r="A19" s="2" t="s">
        <v>977</v>
      </c>
      <c r="B19" s="4"/>
      <c r="C19" s="4"/>
      <c r="D19" s="4"/>
      <c r="E19" s="4"/>
    </row>
    <row r="20" spans="1:5" ht="30" x14ac:dyDescent="0.25">
      <c r="A20" s="3" t="s">
        <v>970</v>
      </c>
      <c r="B20" s="4"/>
      <c r="C20" s="4"/>
      <c r="D20" s="4"/>
      <c r="E20" s="4"/>
    </row>
    <row r="21" spans="1:5" ht="30" x14ac:dyDescent="0.25">
      <c r="A21" s="2" t="s">
        <v>24</v>
      </c>
      <c r="B21" s="4">
        <v>446</v>
      </c>
      <c r="C21" s="4">
        <v>397.8</v>
      </c>
      <c r="D21" s="9">
        <v>1370.2</v>
      </c>
      <c r="E21" s="9">
        <v>1185.9000000000001</v>
      </c>
    </row>
    <row r="22" spans="1:5" ht="30" x14ac:dyDescent="0.25">
      <c r="A22" s="2" t="s">
        <v>971</v>
      </c>
      <c r="B22" s="118">
        <v>0.496</v>
      </c>
      <c r="C22" s="118">
        <v>0.48499999999999999</v>
      </c>
      <c r="D22" s="118">
        <v>0.503</v>
      </c>
      <c r="E22" s="118">
        <v>0.47499999999999998</v>
      </c>
    </row>
    <row r="23" spans="1:5" x14ac:dyDescent="0.25">
      <c r="A23" s="2" t="s">
        <v>978</v>
      </c>
      <c r="B23" s="4"/>
      <c r="C23" s="4"/>
      <c r="D23" s="4"/>
      <c r="E23" s="4"/>
    </row>
    <row r="24" spans="1:5" ht="30" x14ac:dyDescent="0.25">
      <c r="A24" s="3" t="s">
        <v>970</v>
      </c>
      <c r="B24" s="4"/>
      <c r="C24" s="4"/>
      <c r="D24" s="4"/>
      <c r="E24" s="4"/>
    </row>
    <row r="25" spans="1:5" ht="30" x14ac:dyDescent="0.25">
      <c r="A25" s="2" t="s">
        <v>24</v>
      </c>
      <c r="B25" s="4">
        <v>200.8</v>
      </c>
      <c r="C25" s="4">
        <v>170.4</v>
      </c>
      <c r="D25" s="4">
        <v>558.70000000000005</v>
      </c>
      <c r="E25" s="4">
        <v>491.1</v>
      </c>
    </row>
    <row r="26" spans="1:5" ht="30" x14ac:dyDescent="0.25">
      <c r="A26" s="2" t="s">
        <v>971</v>
      </c>
      <c r="B26" s="118">
        <v>0.223</v>
      </c>
      <c r="C26" s="118">
        <v>0.20799999999999999</v>
      </c>
      <c r="D26" s="118">
        <v>0.20499999999999999</v>
      </c>
      <c r="E26" s="118">
        <v>0.19700000000000001</v>
      </c>
    </row>
    <row r="27" spans="1:5" x14ac:dyDescent="0.25">
      <c r="A27" s="2" t="s">
        <v>979</v>
      </c>
      <c r="B27" s="4"/>
      <c r="C27" s="4"/>
      <c r="D27" s="4"/>
      <c r="E27" s="4"/>
    </row>
    <row r="28" spans="1:5" ht="30" x14ac:dyDescent="0.25">
      <c r="A28" s="3" t="s">
        <v>970</v>
      </c>
      <c r="B28" s="4"/>
      <c r="C28" s="4"/>
      <c r="D28" s="4"/>
      <c r="E28" s="4"/>
    </row>
    <row r="29" spans="1:5" ht="30" x14ac:dyDescent="0.25">
      <c r="A29" s="2" t="s">
        <v>24</v>
      </c>
      <c r="B29" s="8">
        <v>16.2</v>
      </c>
      <c r="C29" s="8">
        <v>12.8</v>
      </c>
      <c r="D29" s="8">
        <v>51.2</v>
      </c>
      <c r="E29" s="8">
        <v>36.5</v>
      </c>
    </row>
    <row r="30" spans="1:5" ht="30" x14ac:dyDescent="0.25">
      <c r="A30" s="2" t="s">
        <v>971</v>
      </c>
      <c r="B30" s="118">
        <v>1.7999999999999999E-2</v>
      </c>
      <c r="C30" s="118">
        <v>1.6E-2</v>
      </c>
      <c r="D30" s="118">
        <v>1.7999999999999999E-2</v>
      </c>
      <c r="E30" s="118">
        <v>1.4E-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80</v>
      </c>
      <c r="B1" s="1" t="s">
        <v>1</v>
      </c>
      <c r="C1" s="1" t="s">
        <v>981</v>
      </c>
    </row>
    <row r="2" spans="1:3" x14ac:dyDescent="0.25">
      <c r="A2" s="1" t="s">
        <v>55</v>
      </c>
      <c r="B2" s="1" t="s">
        <v>2</v>
      </c>
      <c r="C2" s="1" t="s">
        <v>56</v>
      </c>
    </row>
    <row r="3" spans="1:3" ht="30" x14ac:dyDescent="0.25">
      <c r="A3" s="3" t="s">
        <v>184</v>
      </c>
      <c r="B3" s="4"/>
      <c r="C3" s="4"/>
    </row>
    <row r="4" spans="1:3" x14ac:dyDescent="0.25">
      <c r="A4" s="2" t="s">
        <v>982</v>
      </c>
      <c r="B4" s="8">
        <v>558.4</v>
      </c>
      <c r="C4" s="4"/>
    </row>
    <row r="5" spans="1:3" ht="30" x14ac:dyDescent="0.25">
      <c r="A5" s="2" t="s">
        <v>260</v>
      </c>
      <c r="B5" s="4">
        <v>543.1</v>
      </c>
      <c r="C5" s="4"/>
    </row>
    <row r="6" spans="1:3" x14ac:dyDescent="0.25">
      <c r="A6" s="2" t="s">
        <v>262</v>
      </c>
      <c r="B6" s="4">
        <v>-381.8</v>
      </c>
      <c r="C6" s="4"/>
    </row>
    <row r="7" spans="1:3" x14ac:dyDescent="0.25">
      <c r="A7" s="2" t="s">
        <v>983</v>
      </c>
      <c r="B7" s="8">
        <v>719.7</v>
      </c>
      <c r="C7" s="8">
        <v>558.4</v>
      </c>
    </row>
    <row r="8" spans="1:3" ht="30" x14ac:dyDescent="0.25">
      <c r="A8" s="2" t="s">
        <v>984</v>
      </c>
      <c r="B8" s="118">
        <v>0.55800000000000005</v>
      </c>
      <c r="C8" s="118">
        <v>0.51800000000000002</v>
      </c>
    </row>
    <row r="9" spans="1:3" ht="30" x14ac:dyDescent="0.25">
      <c r="A9" s="2" t="s">
        <v>985</v>
      </c>
      <c r="B9" s="118">
        <v>0.84799999999999998</v>
      </c>
      <c r="C9" s="118">
        <v>0.8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6</v>
      </c>
      <c r="B1" s="7" t="s">
        <v>21</v>
      </c>
      <c r="C1" s="7"/>
      <c r="D1" s="7" t="s">
        <v>1</v>
      </c>
      <c r="E1" s="7"/>
    </row>
    <row r="2" spans="1:5" x14ac:dyDescent="0.25">
      <c r="A2" s="1" t="s">
        <v>55</v>
      </c>
      <c r="B2" s="1" t="s">
        <v>2</v>
      </c>
      <c r="C2" s="1" t="s">
        <v>22</v>
      </c>
      <c r="D2" s="1" t="s">
        <v>2</v>
      </c>
      <c r="E2" s="1" t="s">
        <v>22</v>
      </c>
    </row>
    <row r="3" spans="1:5" ht="30" x14ac:dyDescent="0.25">
      <c r="A3" s="3" t="s">
        <v>268</v>
      </c>
      <c r="B3" s="4"/>
      <c r="C3" s="4"/>
      <c r="D3" s="4"/>
      <c r="E3" s="4"/>
    </row>
    <row r="4" spans="1:5" ht="30" x14ac:dyDescent="0.25">
      <c r="A4" s="2" t="s">
        <v>987</v>
      </c>
      <c r="B4" s="8">
        <v>42.5</v>
      </c>
      <c r="C4" s="8">
        <v>44.2</v>
      </c>
      <c r="D4" s="8">
        <v>133.5</v>
      </c>
      <c r="E4" s="8">
        <v>127.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88</v>
      </c>
      <c r="B1" s="1" t="s">
        <v>1</v>
      </c>
      <c r="C1" s="1"/>
    </row>
    <row r="2" spans="1:3" x14ac:dyDescent="0.25">
      <c r="A2" s="1" t="s">
        <v>55</v>
      </c>
      <c r="B2" s="1" t="s">
        <v>2</v>
      </c>
      <c r="C2" s="1" t="s">
        <v>56</v>
      </c>
    </row>
    <row r="3" spans="1:3" x14ac:dyDescent="0.25">
      <c r="A3" s="2" t="s">
        <v>989</v>
      </c>
      <c r="B3" s="4"/>
      <c r="C3" s="4"/>
    </row>
    <row r="4" spans="1:3" ht="45" x14ac:dyDescent="0.25">
      <c r="A4" s="3" t="s">
        <v>990</v>
      </c>
      <c r="B4" s="4"/>
      <c r="C4" s="4"/>
    </row>
    <row r="5" spans="1:3" x14ac:dyDescent="0.25">
      <c r="A5" s="2" t="s">
        <v>991</v>
      </c>
      <c r="B5" s="8">
        <v>435.9</v>
      </c>
      <c r="C5" s="8">
        <v>444.4</v>
      </c>
    </row>
    <row r="6" spans="1:3" x14ac:dyDescent="0.25">
      <c r="A6" s="2" t="s">
        <v>992</v>
      </c>
      <c r="B6" s="4">
        <v>434.8</v>
      </c>
      <c r="C6" s="4">
        <v>437.7</v>
      </c>
    </row>
    <row r="7" spans="1:3" x14ac:dyDescent="0.25">
      <c r="A7" s="2" t="s">
        <v>993</v>
      </c>
      <c r="B7" s="4"/>
      <c r="C7" s="4"/>
    </row>
    <row r="8" spans="1:3" ht="45" x14ac:dyDescent="0.25">
      <c r="A8" s="3" t="s">
        <v>990</v>
      </c>
      <c r="B8" s="4"/>
      <c r="C8" s="4"/>
    </row>
    <row r="9" spans="1:3" x14ac:dyDescent="0.25">
      <c r="A9" s="2" t="s">
        <v>991</v>
      </c>
      <c r="B9" s="4">
        <v>322.60000000000002</v>
      </c>
      <c r="C9" s="4"/>
    </row>
    <row r="10" spans="1:3" x14ac:dyDescent="0.25">
      <c r="A10" s="2" t="s">
        <v>992</v>
      </c>
      <c r="B10" s="4">
        <v>321.8</v>
      </c>
      <c r="C10" s="4"/>
    </row>
    <row r="11" spans="1:3" x14ac:dyDescent="0.25">
      <c r="A11" s="2" t="s">
        <v>994</v>
      </c>
      <c r="B11" s="5">
        <v>42940</v>
      </c>
      <c r="C11" s="4"/>
    </row>
    <row r="12" spans="1:3" x14ac:dyDescent="0.25">
      <c r="A12" s="2" t="s">
        <v>995</v>
      </c>
      <c r="B12" s="4"/>
      <c r="C12" s="4"/>
    </row>
    <row r="13" spans="1:3" ht="45" x14ac:dyDescent="0.25">
      <c r="A13" s="3" t="s">
        <v>990</v>
      </c>
      <c r="B13" s="4"/>
      <c r="C13" s="4"/>
    </row>
    <row r="14" spans="1:3" x14ac:dyDescent="0.25">
      <c r="A14" s="2" t="s">
        <v>991</v>
      </c>
      <c r="B14" s="4"/>
      <c r="C14" s="4">
        <v>85</v>
      </c>
    </row>
    <row r="15" spans="1:3" x14ac:dyDescent="0.25">
      <c r="A15" s="2" t="s">
        <v>992</v>
      </c>
      <c r="B15" s="4"/>
      <c r="C15" s="4">
        <v>83.7</v>
      </c>
    </row>
    <row r="16" spans="1:3" x14ac:dyDescent="0.25">
      <c r="A16" s="2" t="s">
        <v>996</v>
      </c>
      <c r="B16" s="4"/>
      <c r="C16" s="4"/>
    </row>
    <row r="17" spans="1:3" ht="45" x14ac:dyDescent="0.25">
      <c r="A17" s="3" t="s">
        <v>990</v>
      </c>
      <c r="B17" s="4"/>
      <c r="C17" s="4"/>
    </row>
    <row r="18" spans="1:3" x14ac:dyDescent="0.25">
      <c r="A18" s="2" t="s">
        <v>991</v>
      </c>
      <c r="B18" s="4">
        <v>400</v>
      </c>
      <c r="C18" s="4">
        <v>400</v>
      </c>
    </row>
    <row r="19" spans="1:3" x14ac:dyDescent="0.25">
      <c r="A19" s="2" t="s">
        <v>992</v>
      </c>
      <c r="B19" s="4">
        <v>418</v>
      </c>
      <c r="C19" s="4">
        <v>431</v>
      </c>
    </row>
    <row r="20" spans="1:3" x14ac:dyDescent="0.25">
      <c r="A20" s="2" t="s">
        <v>997</v>
      </c>
      <c r="B20" s="118">
        <v>6.6299999999999998E-2</v>
      </c>
      <c r="C20" s="4"/>
    </row>
    <row r="21" spans="1:3" x14ac:dyDescent="0.25">
      <c r="A21" s="2" t="s">
        <v>994</v>
      </c>
      <c r="B21" s="5">
        <v>44105</v>
      </c>
      <c r="C21" s="4"/>
    </row>
    <row r="22" spans="1:3" ht="30" x14ac:dyDescent="0.25">
      <c r="A22" s="2" t="s">
        <v>998</v>
      </c>
      <c r="B22" s="4"/>
      <c r="C22" s="4"/>
    </row>
    <row r="23" spans="1:3" ht="45" x14ac:dyDescent="0.25">
      <c r="A23" s="3" t="s">
        <v>990</v>
      </c>
      <c r="B23" s="4"/>
      <c r="C23" s="4"/>
    </row>
    <row r="24" spans="1:3" x14ac:dyDescent="0.25">
      <c r="A24" s="2" t="s">
        <v>991</v>
      </c>
      <c r="B24" s="4">
        <v>575</v>
      </c>
      <c r="C24" s="4">
        <v>575</v>
      </c>
    </row>
    <row r="25" spans="1:3" x14ac:dyDescent="0.25">
      <c r="A25" s="2" t="s">
        <v>992</v>
      </c>
      <c r="B25" s="4">
        <v>609.5</v>
      </c>
      <c r="C25" s="4">
        <v>592.29999999999995</v>
      </c>
    </row>
    <row r="26" spans="1:3" x14ac:dyDescent="0.25">
      <c r="A26" s="2" t="s">
        <v>997</v>
      </c>
      <c r="B26" s="118">
        <v>3.5000000000000003E-2</v>
      </c>
      <c r="C26" s="4"/>
    </row>
    <row r="27" spans="1:3" x14ac:dyDescent="0.25">
      <c r="A27" s="2" t="s">
        <v>994</v>
      </c>
      <c r="B27" s="5">
        <v>41774</v>
      </c>
      <c r="C27" s="4"/>
    </row>
    <row r="28" spans="1:3" ht="30" x14ac:dyDescent="0.25">
      <c r="A28" s="2" t="s">
        <v>999</v>
      </c>
      <c r="B28" s="4"/>
      <c r="C28" s="4"/>
    </row>
    <row r="29" spans="1:3" ht="45" x14ac:dyDescent="0.25">
      <c r="A29" s="3" t="s">
        <v>990</v>
      </c>
      <c r="B29" s="4"/>
      <c r="C29" s="4"/>
    </row>
    <row r="30" spans="1:3" x14ac:dyDescent="0.25">
      <c r="A30" s="2" t="s">
        <v>991</v>
      </c>
      <c r="B30" s="4"/>
      <c r="C30" s="4">
        <v>225</v>
      </c>
    </row>
    <row r="31" spans="1:3" x14ac:dyDescent="0.25">
      <c r="A31" s="2" t="s">
        <v>992</v>
      </c>
      <c r="B31" s="4"/>
      <c r="C31" s="10">
        <v>225</v>
      </c>
    </row>
    <row r="32" spans="1:3" x14ac:dyDescent="0.25">
      <c r="A32" s="2" t="s">
        <v>997</v>
      </c>
      <c r="B32" s="118">
        <v>3.2500000000000001E-2</v>
      </c>
      <c r="C32" s="4"/>
    </row>
    <row r="33" spans="1:3" x14ac:dyDescent="0.25">
      <c r="A33" s="2" t="s">
        <v>994</v>
      </c>
      <c r="B33" s="5">
        <v>45884</v>
      </c>
      <c r="C33"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56</v>
      </c>
    </row>
    <row r="2" spans="1:3" x14ac:dyDescent="0.25">
      <c r="A2" s="1" t="s">
        <v>55</v>
      </c>
      <c r="B2" s="7"/>
      <c r="C2" s="7"/>
    </row>
    <row r="3" spans="1:3" x14ac:dyDescent="0.25">
      <c r="A3" s="3" t="s">
        <v>57</v>
      </c>
      <c r="B3" s="4"/>
      <c r="C3" s="4"/>
    </row>
    <row r="4" spans="1:3" x14ac:dyDescent="0.25">
      <c r="A4" s="2" t="s">
        <v>58</v>
      </c>
      <c r="B4" s="8">
        <v>194.8</v>
      </c>
      <c r="C4" s="10">
        <v>85</v>
      </c>
    </row>
    <row r="5" spans="1:3" ht="60" x14ac:dyDescent="0.25">
      <c r="A5" s="2" t="s">
        <v>59</v>
      </c>
      <c r="B5" s="4">
        <v>569.1</v>
      </c>
      <c r="C5" s="4">
        <v>518.79999999999995</v>
      </c>
    </row>
    <row r="6" spans="1:3" x14ac:dyDescent="0.25">
      <c r="A6" s="2" t="s">
        <v>60</v>
      </c>
      <c r="B6" s="4">
        <v>96.3</v>
      </c>
      <c r="C6" s="4">
        <v>97</v>
      </c>
    </row>
    <row r="7" spans="1:3" x14ac:dyDescent="0.25">
      <c r="A7" s="2" t="s">
        <v>61</v>
      </c>
      <c r="B7" s="4">
        <v>29.9</v>
      </c>
      <c r="C7" s="4">
        <v>31.8</v>
      </c>
    </row>
    <row r="8" spans="1:3" x14ac:dyDescent="0.25">
      <c r="A8" s="2" t="s">
        <v>62</v>
      </c>
      <c r="B8" s="4">
        <v>179.4</v>
      </c>
      <c r="C8" s="4">
        <v>142.5</v>
      </c>
    </row>
    <row r="9" spans="1:3" x14ac:dyDescent="0.25">
      <c r="A9" s="2" t="s">
        <v>63</v>
      </c>
      <c r="B9" s="4">
        <v>62.6</v>
      </c>
      <c r="C9" s="4">
        <v>50.2</v>
      </c>
    </row>
    <row r="10" spans="1:3" x14ac:dyDescent="0.25">
      <c r="A10" s="2" t="s">
        <v>64</v>
      </c>
      <c r="B10" s="9">
        <v>1132.0999999999999</v>
      </c>
      <c r="C10" s="4">
        <v>925.3</v>
      </c>
    </row>
    <row r="11" spans="1:3" x14ac:dyDescent="0.25">
      <c r="A11" s="3" t="s">
        <v>65</v>
      </c>
      <c r="B11" s="4"/>
      <c r="C11" s="4"/>
    </row>
    <row r="12" spans="1:3" x14ac:dyDescent="0.25">
      <c r="A12" s="2" t="s">
        <v>66</v>
      </c>
      <c r="B12" s="4">
        <v>103.1</v>
      </c>
      <c r="C12" s="4">
        <v>101.9</v>
      </c>
    </row>
    <row r="13" spans="1:3" x14ac:dyDescent="0.25">
      <c r="A13" s="2" t="s">
        <v>67</v>
      </c>
      <c r="B13" s="9">
        <v>1833.5</v>
      </c>
      <c r="C13" s="9">
        <v>1815.2</v>
      </c>
    </row>
    <row r="14" spans="1:3" x14ac:dyDescent="0.25">
      <c r="A14" s="2" t="s">
        <v>68</v>
      </c>
      <c r="B14" s="9">
        <v>1382.4</v>
      </c>
      <c r="C14" s="9">
        <v>1289.7</v>
      </c>
    </row>
    <row r="15" spans="1:3" ht="45" x14ac:dyDescent="0.25">
      <c r="A15" s="2" t="s">
        <v>69</v>
      </c>
      <c r="B15" s="4">
        <v>91.1</v>
      </c>
      <c r="C15" s="4">
        <v>81</v>
      </c>
    </row>
    <row r="16" spans="1:3" x14ac:dyDescent="0.25">
      <c r="A16" s="2" t="s">
        <v>70</v>
      </c>
      <c r="B16" s="9">
        <v>3410.1</v>
      </c>
      <c r="C16" s="9">
        <v>3287.8</v>
      </c>
    </row>
    <row r="17" spans="1:3" x14ac:dyDescent="0.25">
      <c r="A17" s="2" t="s">
        <v>71</v>
      </c>
      <c r="B17" s="9">
        <v>-1408.5</v>
      </c>
      <c r="C17" s="9">
        <v>-1256.9000000000001</v>
      </c>
    </row>
    <row r="18" spans="1:3" x14ac:dyDescent="0.25">
      <c r="A18" s="2" t="s">
        <v>72</v>
      </c>
      <c r="B18" s="9">
        <v>2001.6</v>
      </c>
      <c r="C18" s="9">
        <v>2030.9</v>
      </c>
    </row>
    <row r="19" spans="1:3" x14ac:dyDescent="0.25">
      <c r="A19" s="2" t="s">
        <v>73</v>
      </c>
      <c r="B19" s="4">
        <v>21.6</v>
      </c>
      <c r="C19" s="4">
        <v>21.9</v>
      </c>
    </row>
    <row r="20" spans="1:3" x14ac:dyDescent="0.25">
      <c r="A20" s="2" t="s">
        <v>74</v>
      </c>
      <c r="B20" s="4">
        <v>76.5</v>
      </c>
      <c r="C20" s="4">
        <v>84.5</v>
      </c>
    </row>
    <row r="21" spans="1:3" x14ac:dyDescent="0.25">
      <c r="A21" s="2" t="s">
        <v>75</v>
      </c>
      <c r="B21" s="4">
        <v>38.200000000000003</v>
      </c>
      <c r="C21" s="4">
        <v>47.8</v>
      </c>
    </row>
    <row r="22" spans="1:3" x14ac:dyDescent="0.25">
      <c r="A22" s="2" t="s">
        <v>76</v>
      </c>
      <c r="B22" s="9">
        <v>1627.7</v>
      </c>
      <c r="C22" s="9">
        <v>1611.8</v>
      </c>
    </row>
    <row r="23" spans="1:3" x14ac:dyDescent="0.25">
      <c r="A23" s="2" t="s">
        <v>77</v>
      </c>
      <c r="B23" s="9">
        <v>4897.7</v>
      </c>
      <c r="C23" s="9">
        <v>4722.2</v>
      </c>
    </row>
    <row r="24" spans="1:3" x14ac:dyDescent="0.25">
      <c r="A24" s="3" t="s">
        <v>78</v>
      </c>
      <c r="B24" s="4"/>
      <c r="C24" s="4"/>
    </row>
    <row r="25" spans="1:3" x14ac:dyDescent="0.25">
      <c r="A25" s="2" t="s">
        <v>79</v>
      </c>
      <c r="B25" s="4">
        <v>103.9</v>
      </c>
      <c r="C25" s="4">
        <v>117.4</v>
      </c>
    </row>
    <row r="26" spans="1:3" x14ac:dyDescent="0.25">
      <c r="A26" s="2" t="s">
        <v>80</v>
      </c>
      <c r="B26" s="4">
        <v>121</v>
      </c>
      <c r="C26" s="4">
        <v>128.19999999999999</v>
      </c>
    </row>
    <row r="27" spans="1:3" x14ac:dyDescent="0.25">
      <c r="A27" s="2" t="s">
        <v>81</v>
      </c>
      <c r="B27" s="4">
        <v>34.9</v>
      </c>
      <c r="C27" s="4">
        <v>0.7</v>
      </c>
    </row>
    <row r="28" spans="1:3" x14ac:dyDescent="0.25">
      <c r="A28" s="2" t="s">
        <v>82</v>
      </c>
      <c r="B28" s="4">
        <v>211.2</v>
      </c>
      <c r="C28" s="4">
        <v>185.3</v>
      </c>
    </row>
    <row r="29" spans="1:3" x14ac:dyDescent="0.25">
      <c r="A29" s="2" t="s">
        <v>83</v>
      </c>
      <c r="B29" s="4">
        <v>577.6</v>
      </c>
      <c r="C29" s="4">
        <v>13.3</v>
      </c>
    </row>
    <row r="30" spans="1:3" x14ac:dyDescent="0.25">
      <c r="A30" s="2" t="s">
        <v>84</v>
      </c>
      <c r="B30" s="9">
        <v>1048.5999999999999</v>
      </c>
      <c r="C30" s="4">
        <v>444.9</v>
      </c>
    </row>
    <row r="31" spans="1:3" x14ac:dyDescent="0.25">
      <c r="A31" s="2" t="s">
        <v>85</v>
      </c>
      <c r="B31" s="9">
        <v>1151.8</v>
      </c>
      <c r="C31" s="9">
        <v>1696.5</v>
      </c>
    </row>
    <row r="32" spans="1:3" x14ac:dyDescent="0.25">
      <c r="A32" s="2" t="s">
        <v>86</v>
      </c>
      <c r="B32" s="4">
        <v>230.8</v>
      </c>
      <c r="C32" s="4">
        <v>249.2</v>
      </c>
    </row>
    <row r="33" spans="1:3" ht="30" x14ac:dyDescent="0.25">
      <c r="A33" s="2" t="s">
        <v>87</v>
      </c>
      <c r="B33" s="4">
        <v>142.6</v>
      </c>
      <c r="C33" s="4">
        <v>133</v>
      </c>
    </row>
    <row r="34" spans="1:3" x14ac:dyDescent="0.25">
      <c r="A34" s="2" t="s">
        <v>88</v>
      </c>
      <c r="B34" s="4">
        <v>95.5</v>
      </c>
      <c r="C34" s="4">
        <v>79.2</v>
      </c>
    </row>
    <row r="35" spans="1:3" x14ac:dyDescent="0.25">
      <c r="A35" s="2" t="s">
        <v>89</v>
      </c>
      <c r="B35" s="4">
        <v>16.7</v>
      </c>
      <c r="C35" s="4">
        <v>16.899999999999999</v>
      </c>
    </row>
    <row r="36" spans="1:3" x14ac:dyDescent="0.25">
      <c r="A36" s="2" t="s">
        <v>90</v>
      </c>
      <c r="B36" s="6">
        <v>2686</v>
      </c>
      <c r="C36" s="9">
        <v>2619.6999999999998</v>
      </c>
    </row>
    <row r="37" spans="1:3" x14ac:dyDescent="0.25">
      <c r="A37" s="2" t="s">
        <v>91</v>
      </c>
      <c r="B37" s="4">
        <v>30.6</v>
      </c>
      <c r="C37" s="4">
        <v>29.4</v>
      </c>
    </row>
    <row r="38" spans="1:3" x14ac:dyDescent="0.25">
      <c r="A38" s="3" t="s">
        <v>92</v>
      </c>
      <c r="B38" s="4"/>
      <c r="C38" s="4"/>
    </row>
    <row r="39" spans="1:3" ht="75" x14ac:dyDescent="0.25">
      <c r="A39" s="2" t="s">
        <v>93</v>
      </c>
      <c r="B39" s="4">
        <v>0.6</v>
      </c>
      <c r="C39" s="4">
        <v>0.6</v>
      </c>
    </row>
    <row r="40" spans="1:3" x14ac:dyDescent="0.25">
      <c r="A40" s="2" t="s">
        <v>94</v>
      </c>
      <c r="B40" s="6">
        <v>1458</v>
      </c>
      <c r="C40" s="9">
        <v>1403.5</v>
      </c>
    </row>
    <row r="41" spans="1:3" ht="30" x14ac:dyDescent="0.25">
      <c r="A41" s="2" t="s">
        <v>95</v>
      </c>
      <c r="B41" s="4">
        <v>0.2</v>
      </c>
      <c r="C41" s="4">
        <v>0.2</v>
      </c>
    </row>
    <row r="42" spans="1:3" x14ac:dyDescent="0.25">
      <c r="A42" s="2" t="s">
        <v>96</v>
      </c>
      <c r="B42" s="9">
        <v>1311.4</v>
      </c>
      <c r="C42" s="9">
        <v>1218.8</v>
      </c>
    </row>
    <row r="43" spans="1:3" ht="60" x14ac:dyDescent="0.25">
      <c r="A43" s="2" t="s">
        <v>97</v>
      </c>
      <c r="B43" s="4">
        <v>-611.1</v>
      </c>
      <c r="C43" s="4">
        <v>-572.6</v>
      </c>
    </row>
    <row r="44" spans="1:3" ht="30" x14ac:dyDescent="0.25">
      <c r="A44" s="2" t="s">
        <v>98</v>
      </c>
      <c r="B44" s="9">
        <v>2159.1</v>
      </c>
      <c r="C44" s="9">
        <v>2050.5</v>
      </c>
    </row>
    <row r="45" spans="1:3" x14ac:dyDescent="0.25">
      <c r="A45" s="2" t="s">
        <v>99</v>
      </c>
      <c r="B45" s="4">
        <v>22</v>
      </c>
      <c r="C45" s="4">
        <v>22.6</v>
      </c>
    </row>
    <row r="46" spans="1:3" x14ac:dyDescent="0.25">
      <c r="A46" s="2" t="s">
        <v>100</v>
      </c>
      <c r="B46" s="9">
        <v>2181.1</v>
      </c>
      <c r="C46" s="9">
        <v>2073.1</v>
      </c>
    </row>
    <row r="47" spans="1:3" x14ac:dyDescent="0.25">
      <c r="A47" s="2" t="s">
        <v>101</v>
      </c>
      <c r="B47" s="8">
        <v>4897.7</v>
      </c>
      <c r="C47" s="8">
        <v>472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00</v>
      </c>
      <c r="B1" s="1" t="s">
        <v>1</v>
      </c>
    </row>
    <row r="2" spans="1:2" x14ac:dyDescent="0.25">
      <c r="A2" s="1" t="s">
        <v>55</v>
      </c>
      <c r="B2" s="1" t="s">
        <v>2</v>
      </c>
    </row>
    <row r="3" spans="1:2" ht="30" x14ac:dyDescent="0.25">
      <c r="A3" s="2" t="s">
        <v>33</v>
      </c>
      <c r="B3" s="8">
        <v>5.6</v>
      </c>
    </row>
    <row r="4" spans="1:2" x14ac:dyDescent="0.25">
      <c r="A4" s="2" t="s">
        <v>1001</v>
      </c>
      <c r="B4" s="4"/>
    </row>
    <row r="5" spans="1:2" x14ac:dyDescent="0.25">
      <c r="A5" s="2" t="s">
        <v>1002</v>
      </c>
      <c r="B5" s="5">
        <v>41275</v>
      </c>
    </row>
    <row r="6" spans="1:2" x14ac:dyDescent="0.25">
      <c r="A6" s="2" t="s">
        <v>1003</v>
      </c>
      <c r="B6" s="4">
        <v>25</v>
      </c>
    </row>
    <row r="7" spans="1:2" x14ac:dyDescent="0.25">
      <c r="A7" s="2" t="s">
        <v>1004</v>
      </c>
      <c r="B7" s="4">
        <v>9.5</v>
      </c>
    </row>
    <row r="8" spans="1:2" ht="30" x14ac:dyDescent="0.25">
      <c r="A8" s="2" t="s">
        <v>1005</v>
      </c>
      <c r="B8" s="10">
        <v>3</v>
      </c>
    </row>
    <row r="9" spans="1:2" ht="30" x14ac:dyDescent="0.25">
      <c r="A9" s="2" t="s">
        <v>1006</v>
      </c>
      <c r="B9" s="4" t="s">
        <v>10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7" t="s">
        <v>2</v>
      </c>
      <c r="C1" s="7" t="s">
        <v>56</v>
      </c>
    </row>
    <row r="2" spans="1:3" x14ac:dyDescent="0.25">
      <c r="A2" s="1" t="s">
        <v>55</v>
      </c>
      <c r="B2" s="7"/>
      <c r="C2" s="7"/>
    </row>
    <row r="3" spans="1:3" ht="30" x14ac:dyDescent="0.25">
      <c r="A3" s="3" t="s">
        <v>1009</v>
      </c>
      <c r="B3" s="4"/>
      <c r="C3" s="4"/>
    </row>
    <row r="4" spans="1:3" x14ac:dyDescent="0.25">
      <c r="A4" s="2" t="s">
        <v>323</v>
      </c>
      <c r="B4" s="8">
        <v>154.9</v>
      </c>
      <c r="C4" s="8">
        <v>155.1</v>
      </c>
    </row>
    <row r="5" spans="1:3" x14ac:dyDescent="0.25">
      <c r="A5" s="2" t="s">
        <v>326</v>
      </c>
      <c r="B5" s="4">
        <v>-78.400000000000006</v>
      </c>
      <c r="C5" s="4">
        <v>-70.599999999999994</v>
      </c>
    </row>
    <row r="6" spans="1:3" x14ac:dyDescent="0.25">
      <c r="A6" s="2" t="s">
        <v>327</v>
      </c>
      <c r="B6" s="4">
        <v>76.5</v>
      </c>
      <c r="C6" s="4">
        <v>84.5</v>
      </c>
    </row>
    <row r="7" spans="1:3" x14ac:dyDescent="0.25">
      <c r="A7" s="2" t="s">
        <v>1010</v>
      </c>
      <c r="B7" s="4">
        <v>28.2</v>
      </c>
      <c r="C7" s="4">
        <v>27.8</v>
      </c>
    </row>
    <row r="8" spans="1:3" x14ac:dyDescent="0.25">
      <c r="A8" s="2" t="s">
        <v>82</v>
      </c>
      <c r="B8" s="4">
        <v>211.2</v>
      </c>
      <c r="C8" s="4">
        <v>185.3</v>
      </c>
    </row>
    <row r="9" spans="1:3" ht="30" x14ac:dyDescent="0.25">
      <c r="A9" s="2" t="s">
        <v>1011</v>
      </c>
      <c r="B9" s="4"/>
      <c r="C9" s="4"/>
    </row>
    <row r="10" spans="1:3" ht="30" x14ac:dyDescent="0.25">
      <c r="A10" s="3" t="s">
        <v>1009</v>
      </c>
      <c r="B10" s="4"/>
      <c r="C10" s="4"/>
    </row>
    <row r="11" spans="1:3" x14ac:dyDescent="0.25">
      <c r="A11" s="2" t="s">
        <v>323</v>
      </c>
      <c r="B11" s="4">
        <v>89.6</v>
      </c>
      <c r="C11" s="4">
        <v>90.2</v>
      </c>
    </row>
    <row r="12" spans="1:3" x14ac:dyDescent="0.25">
      <c r="A12" s="2" t="s">
        <v>326</v>
      </c>
      <c r="B12" s="4">
        <v>-52.4</v>
      </c>
      <c r="C12" s="4">
        <v>-49.2</v>
      </c>
    </row>
    <row r="13" spans="1:3" x14ac:dyDescent="0.25">
      <c r="A13" s="2" t="s">
        <v>327</v>
      </c>
      <c r="B13" s="4">
        <v>37.200000000000003</v>
      </c>
      <c r="C13" s="4">
        <v>41</v>
      </c>
    </row>
    <row r="14" spans="1:3" x14ac:dyDescent="0.25">
      <c r="A14" s="2" t="s">
        <v>82</v>
      </c>
      <c r="B14" s="4">
        <v>14.9</v>
      </c>
      <c r="C14" s="4">
        <v>15.2</v>
      </c>
    </row>
    <row r="15" spans="1:3" ht="30" x14ac:dyDescent="0.25">
      <c r="A15" s="2" t="s">
        <v>1012</v>
      </c>
      <c r="B15" s="4"/>
      <c r="C15" s="4"/>
    </row>
    <row r="16" spans="1:3" ht="30" x14ac:dyDescent="0.25">
      <c r="A16" s="3" t="s">
        <v>1009</v>
      </c>
      <c r="B16" s="4"/>
      <c r="C16" s="4"/>
    </row>
    <row r="17" spans="1:3" x14ac:dyDescent="0.25">
      <c r="A17" s="2" t="s">
        <v>323</v>
      </c>
      <c r="B17" s="4">
        <v>34.700000000000003</v>
      </c>
      <c r="C17" s="4">
        <v>34.700000000000003</v>
      </c>
    </row>
    <row r="18" spans="1:3" x14ac:dyDescent="0.25">
      <c r="A18" s="2" t="s">
        <v>326</v>
      </c>
      <c r="B18" s="4">
        <v>-23.6</v>
      </c>
      <c r="C18" s="4">
        <v>-19.899999999999999</v>
      </c>
    </row>
    <row r="19" spans="1:3" x14ac:dyDescent="0.25">
      <c r="A19" s="2" t="s">
        <v>327</v>
      </c>
      <c r="B19" s="4">
        <v>11.1</v>
      </c>
      <c r="C19" s="4">
        <v>14.8</v>
      </c>
    </row>
    <row r="20" spans="1:3" ht="30" x14ac:dyDescent="0.25">
      <c r="A20" s="2" t="s">
        <v>1013</v>
      </c>
      <c r="B20" s="4"/>
      <c r="C20" s="4"/>
    </row>
    <row r="21" spans="1:3" ht="30" x14ac:dyDescent="0.25">
      <c r="A21" s="3" t="s">
        <v>1009</v>
      </c>
      <c r="B21" s="4"/>
      <c r="C21" s="4"/>
    </row>
    <row r="22" spans="1:3" x14ac:dyDescent="0.25">
      <c r="A22" s="2" t="s">
        <v>323</v>
      </c>
      <c r="B22" s="4">
        <v>2.4</v>
      </c>
      <c r="C22" s="4">
        <v>2.4</v>
      </c>
    </row>
    <row r="23" spans="1:3" x14ac:dyDescent="0.25">
      <c r="A23" s="2" t="s">
        <v>326</v>
      </c>
      <c r="B23" s="4">
        <v>-2.4</v>
      </c>
      <c r="C23" s="4">
        <v>-1.5</v>
      </c>
    </row>
    <row r="24" spans="1:3" x14ac:dyDescent="0.25">
      <c r="A24" s="2" t="s">
        <v>327</v>
      </c>
      <c r="B24" s="4"/>
      <c r="C24" s="4">
        <v>0.9</v>
      </c>
    </row>
    <row r="25" spans="1:3" ht="30" x14ac:dyDescent="0.25">
      <c r="A25" s="2" t="s">
        <v>1014</v>
      </c>
      <c r="B25" s="4"/>
      <c r="C25" s="4"/>
    </row>
    <row r="26" spans="1:3" ht="30" x14ac:dyDescent="0.25">
      <c r="A26" s="3" t="s">
        <v>1009</v>
      </c>
      <c r="B26" s="4"/>
      <c r="C26" s="4"/>
    </row>
    <row r="27" spans="1:3" x14ac:dyDescent="0.25">
      <c r="A27" s="2" t="s">
        <v>323</v>
      </c>
      <c r="B27" s="4">
        <v>126.7</v>
      </c>
      <c r="C27" s="4">
        <v>127.3</v>
      </c>
    </row>
    <row r="28" spans="1:3" x14ac:dyDescent="0.25">
      <c r="A28" s="2" t="s">
        <v>326</v>
      </c>
      <c r="B28" s="4">
        <v>-78.400000000000006</v>
      </c>
      <c r="C28" s="4">
        <v>-70.599999999999994</v>
      </c>
    </row>
    <row r="29" spans="1:3" x14ac:dyDescent="0.25">
      <c r="A29" s="2" t="s">
        <v>327</v>
      </c>
      <c r="B29" s="4">
        <v>48.3</v>
      </c>
      <c r="C29" s="4">
        <v>56.7</v>
      </c>
    </row>
    <row r="30" spans="1:3" x14ac:dyDescent="0.25">
      <c r="A30" s="2" t="s">
        <v>1015</v>
      </c>
      <c r="B30" s="4"/>
      <c r="C30" s="4"/>
    </row>
    <row r="31" spans="1:3" ht="30" x14ac:dyDescent="0.25">
      <c r="A31" s="3" t="s">
        <v>1009</v>
      </c>
      <c r="B31" s="4"/>
      <c r="C31" s="4"/>
    </row>
    <row r="32" spans="1:3" x14ac:dyDescent="0.25">
      <c r="A32" s="2" t="s">
        <v>82</v>
      </c>
      <c r="B32" s="4">
        <v>21.2</v>
      </c>
      <c r="C32" s="4">
        <v>12.4</v>
      </c>
    </row>
    <row r="33" spans="1:3" ht="30" x14ac:dyDescent="0.25">
      <c r="A33" s="2" t="s">
        <v>1016</v>
      </c>
      <c r="B33" s="4"/>
      <c r="C33" s="4"/>
    </row>
    <row r="34" spans="1:3" ht="30" x14ac:dyDescent="0.25">
      <c r="A34" s="3" t="s">
        <v>1009</v>
      </c>
      <c r="B34" s="4"/>
      <c r="C34" s="4"/>
    </row>
    <row r="35" spans="1:3" x14ac:dyDescent="0.25">
      <c r="A35" s="2" t="s">
        <v>1010</v>
      </c>
      <c r="B35" s="4">
        <v>24.9</v>
      </c>
      <c r="C35" s="4">
        <v>24.8</v>
      </c>
    </row>
    <row r="36" spans="1:3" ht="30" x14ac:dyDescent="0.25">
      <c r="A36" s="2" t="s">
        <v>1017</v>
      </c>
      <c r="B36" s="4"/>
      <c r="C36" s="4"/>
    </row>
    <row r="37" spans="1:3" ht="30" x14ac:dyDescent="0.25">
      <c r="A37" s="3" t="s">
        <v>1009</v>
      </c>
      <c r="B37" s="4"/>
      <c r="C37" s="4"/>
    </row>
    <row r="38" spans="1:3" x14ac:dyDescent="0.25">
      <c r="A38" s="2" t="s">
        <v>1010</v>
      </c>
      <c r="B38" s="8">
        <v>3.3</v>
      </c>
      <c r="C38" s="10">
        <v>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9" width="22.5703125" bestFit="1" customWidth="1"/>
    <col min="10" max="12" width="22.28515625" bestFit="1" customWidth="1"/>
    <col min="13" max="13" width="26.5703125" bestFit="1" customWidth="1"/>
    <col min="14" max="14" width="32.42578125" bestFit="1" customWidth="1"/>
    <col min="15" max="16" width="36.5703125" bestFit="1" customWidth="1"/>
  </cols>
  <sheetData>
    <row r="1" spans="1:16" ht="15" customHeight="1" x14ac:dyDescent="0.25">
      <c r="A1" s="1" t="s">
        <v>1018</v>
      </c>
      <c r="B1" s="7" t="s">
        <v>21</v>
      </c>
      <c r="C1" s="7"/>
      <c r="D1" s="7" t="s">
        <v>1</v>
      </c>
      <c r="E1" s="7"/>
      <c r="F1" s="7" t="s">
        <v>21</v>
      </c>
      <c r="G1" s="7"/>
      <c r="H1" s="7" t="s">
        <v>1</v>
      </c>
      <c r="I1" s="7"/>
      <c r="J1" s="7"/>
      <c r="K1" s="1"/>
      <c r="L1" s="7"/>
      <c r="M1" s="7"/>
      <c r="N1" s="7" t="s">
        <v>1</v>
      </c>
      <c r="O1" s="7"/>
      <c r="P1" s="1"/>
    </row>
    <row r="2" spans="1:16" x14ac:dyDescent="0.25">
      <c r="A2" s="1" t="s">
        <v>55</v>
      </c>
      <c r="B2" s="7" t="s">
        <v>2</v>
      </c>
      <c r="C2" s="7" t="s">
        <v>22</v>
      </c>
      <c r="D2" s="7" t="s">
        <v>2</v>
      </c>
      <c r="E2" s="7" t="s">
        <v>22</v>
      </c>
      <c r="F2" s="1" t="s">
        <v>2</v>
      </c>
      <c r="G2" s="1" t="s">
        <v>22</v>
      </c>
      <c r="H2" s="1" t="s">
        <v>2</v>
      </c>
      <c r="I2" s="1" t="s">
        <v>22</v>
      </c>
      <c r="J2" s="1" t="s">
        <v>22</v>
      </c>
      <c r="K2" s="1" t="s">
        <v>2</v>
      </c>
      <c r="L2" s="1" t="s">
        <v>56</v>
      </c>
      <c r="M2" s="1" t="s">
        <v>56</v>
      </c>
      <c r="N2" s="1" t="s">
        <v>2</v>
      </c>
      <c r="O2" s="1" t="s">
        <v>2</v>
      </c>
      <c r="P2" s="1" t="s">
        <v>56</v>
      </c>
    </row>
    <row r="3" spans="1:16" ht="30" x14ac:dyDescent="0.25">
      <c r="A3" s="1"/>
      <c r="B3" s="7"/>
      <c r="C3" s="7"/>
      <c r="D3" s="7"/>
      <c r="E3" s="7"/>
      <c r="F3" s="1" t="s">
        <v>1015</v>
      </c>
      <c r="G3" s="1" t="s">
        <v>1015</v>
      </c>
      <c r="H3" s="1" t="s">
        <v>1015</v>
      </c>
      <c r="I3" s="1" t="s">
        <v>1015</v>
      </c>
      <c r="J3" s="1" t="s">
        <v>989</v>
      </c>
      <c r="K3" s="1" t="s">
        <v>989</v>
      </c>
      <c r="L3" s="1" t="s">
        <v>989</v>
      </c>
      <c r="M3" s="1" t="s">
        <v>995</v>
      </c>
      <c r="N3" s="1" t="s">
        <v>993</v>
      </c>
      <c r="O3" s="1" t="s">
        <v>999</v>
      </c>
      <c r="P3" s="1" t="s">
        <v>999</v>
      </c>
    </row>
    <row r="4" spans="1:16" x14ac:dyDescent="0.25">
      <c r="A4" s="2" t="s">
        <v>136</v>
      </c>
      <c r="B4" s="4"/>
      <c r="C4" s="10">
        <v>490</v>
      </c>
      <c r="D4" s="10">
        <v>323</v>
      </c>
      <c r="E4" s="10">
        <v>490</v>
      </c>
      <c r="F4" s="4"/>
      <c r="G4" s="10">
        <v>490</v>
      </c>
      <c r="H4" s="10">
        <v>323</v>
      </c>
      <c r="I4" s="10">
        <v>490</v>
      </c>
      <c r="J4" s="4"/>
      <c r="K4" s="4"/>
      <c r="L4" s="4"/>
      <c r="M4" s="4"/>
      <c r="N4" s="10">
        <v>325</v>
      </c>
      <c r="O4" s="4"/>
      <c r="P4" s="4"/>
    </row>
    <row r="5" spans="1:16" x14ac:dyDescent="0.25">
      <c r="A5" s="2" t="s">
        <v>994</v>
      </c>
      <c r="B5" s="4"/>
      <c r="C5" s="4"/>
      <c r="D5" s="4"/>
      <c r="E5" s="4"/>
      <c r="F5" s="4"/>
      <c r="G5" s="4"/>
      <c r="H5" s="4"/>
      <c r="I5" s="4"/>
      <c r="J5" s="4"/>
      <c r="K5" s="4"/>
      <c r="L5" s="4"/>
      <c r="M5" s="4"/>
      <c r="N5" s="5">
        <v>42940</v>
      </c>
      <c r="O5" s="5">
        <v>45884</v>
      </c>
      <c r="P5" s="4"/>
    </row>
    <row r="6" spans="1:16" x14ac:dyDescent="0.25">
      <c r="A6" s="2" t="s">
        <v>991</v>
      </c>
      <c r="B6" s="4"/>
      <c r="C6" s="4"/>
      <c r="D6" s="4"/>
      <c r="E6" s="4"/>
      <c r="F6" s="4"/>
      <c r="G6" s="4"/>
      <c r="H6" s="4"/>
      <c r="I6" s="4"/>
      <c r="J6" s="4"/>
      <c r="K6" s="4">
        <v>435.9</v>
      </c>
      <c r="L6" s="4">
        <v>444.4</v>
      </c>
      <c r="M6" s="4">
        <v>85</v>
      </c>
      <c r="N6" s="4">
        <v>322.60000000000002</v>
      </c>
      <c r="O6" s="4"/>
      <c r="P6" s="4">
        <v>225</v>
      </c>
    </row>
    <row r="7" spans="1:16" x14ac:dyDescent="0.25">
      <c r="A7" s="2" t="s">
        <v>137</v>
      </c>
      <c r="B7" s="4">
        <v>3.7</v>
      </c>
      <c r="C7" s="4">
        <v>443.7</v>
      </c>
      <c r="D7" s="4">
        <v>320.89999999999998</v>
      </c>
      <c r="E7" s="4">
        <v>443.7</v>
      </c>
      <c r="F7" s="4">
        <v>3.7</v>
      </c>
      <c r="G7" s="4">
        <v>443.7</v>
      </c>
      <c r="H7" s="4">
        <v>320.89999999999998</v>
      </c>
      <c r="I7" s="4">
        <v>443.7</v>
      </c>
      <c r="J7" s="4"/>
      <c r="K7" s="4"/>
      <c r="L7" s="4"/>
      <c r="M7" s="4"/>
      <c r="N7" s="4"/>
      <c r="O7" s="4"/>
      <c r="P7" s="4"/>
    </row>
    <row r="8" spans="1:16" ht="120" x14ac:dyDescent="0.25">
      <c r="A8" s="2" t="s">
        <v>1019</v>
      </c>
      <c r="B8" s="4"/>
      <c r="C8" s="4"/>
      <c r="D8" s="4" t="s">
        <v>1020</v>
      </c>
      <c r="E8" s="4"/>
      <c r="F8" s="4"/>
      <c r="G8" s="4"/>
      <c r="H8" s="4"/>
      <c r="I8" s="4"/>
      <c r="J8" s="4"/>
      <c r="K8" s="4"/>
      <c r="L8" s="4"/>
      <c r="M8" s="4"/>
      <c r="N8" s="4"/>
      <c r="O8" s="4"/>
      <c r="P8" s="4"/>
    </row>
    <row r="9" spans="1:16" x14ac:dyDescent="0.25">
      <c r="A9" s="2" t="s">
        <v>1021</v>
      </c>
      <c r="B9" s="4"/>
      <c r="C9" s="4"/>
      <c r="D9" s="4"/>
      <c r="E9" s="4"/>
      <c r="F9" s="4"/>
      <c r="G9" s="4"/>
      <c r="H9" s="4"/>
      <c r="I9" s="4"/>
      <c r="J9" s="4"/>
      <c r="K9" s="4"/>
      <c r="L9" s="4"/>
      <c r="M9" s="4"/>
      <c r="N9" s="118">
        <v>2.5000000000000001E-2</v>
      </c>
      <c r="O9" s="4"/>
      <c r="P9" s="4"/>
    </row>
    <row r="10" spans="1:16" ht="30" x14ac:dyDescent="0.25">
      <c r="A10" s="2" t="s">
        <v>1022</v>
      </c>
      <c r="B10" s="4"/>
      <c r="C10" s="4"/>
      <c r="D10" s="4"/>
      <c r="E10" s="4"/>
      <c r="F10" s="4"/>
      <c r="G10" s="4"/>
      <c r="H10" s="4"/>
      <c r="I10" s="4"/>
      <c r="J10" s="4"/>
      <c r="K10" s="4"/>
      <c r="L10" s="4"/>
      <c r="M10" s="4"/>
      <c r="N10" s="118">
        <v>1.4999999999999999E-2</v>
      </c>
      <c r="O10" s="4"/>
      <c r="P10" s="4"/>
    </row>
    <row r="11" spans="1:16" x14ac:dyDescent="0.25">
      <c r="A11" s="2" t="s">
        <v>139</v>
      </c>
      <c r="B11" s="4">
        <v>7.3</v>
      </c>
      <c r="C11" s="4">
        <v>9.6</v>
      </c>
      <c r="D11" s="4">
        <v>8.3000000000000007</v>
      </c>
      <c r="E11" s="4">
        <v>9.6</v>
      </c>
      <c r="F11" s="4">
        <v>7.3</v>
      </c>
      <c r="G11" s="4">
        <v>9.6</v>
      </c>
      <c r="H11" s="4">
        <v>8.3000000000000007</v>
      </c>
      <c r="I11" s="4">
        <v>9.6</v>
      </c>
      <c r="J11" s="4"/>
      <c r="K11" s="4"/>
      <c r="L11" s="4"/>
      <c r="M11" s="4"/>
      <c r="N11" s="4"/>
      <c r="O11" s="4"/>
      <c r="P11" s="4"/>
    </row>
    <row r="12" spans="1:16" x14ac:dyDescent="0.25">
      <c r="A12" s="2" t="s">
        <v>34</v>
      </c>
      <c r="B12" s="4">
        <v>0.3</v>
      </c>
      <c r="C12" s="4">
        <v>4.4000000000000004</v>
      </c>
      <c r="D12" s="4">
        <v>4.7</v>
      </c>
      <c r="E12" s="4">
        <v>4.4000000000000004</v>
      </c>
      <c r="F12" s="4">
        <v>0.3</v>
      </c>
      <c r="G12" s="4">
        <v>4.4000000000000004</v>
      </c>
      <c r="H12" s="4">
        <v>4.7</v>
      </c>
      <c r="I12" s="4">
        <v>4.4000000000000004</v>
      </c>
      <c r="J12" s="4">
        <v>2</v>
      </c>
      <c r="K12" s="4"/>
      <c r="L12" s="4"/>
      <c r="M12" s="4"/>
      <c r="N12" s="4">
        <v>1.2</v>
      </c>
      <c r="O12" s="4"/>
      <c r="P12" s="4"/>
    </row>
    <row r="13" spans="1:16" ht="30" x14ac:dyDescent="0.25">
      <c r="A13" s="2" t="s">
        <v>1023</v>
      </c>
      <c r="B13" s="4"/>
      <c r="C13" s="4"/>
      <c r="D13" s="8">
        <v>3.5</v>
      </c>
      <c r="E13" s="8">
        <v>2.4</v>
      </c>
      <c r="F13" s="4"/>
      <c r="G13" s="4"/>
      <c r="H13" s="4"/>
      <c r="I13" s="4"/>
      <c r="J13" s="4"/>
      <c r="K13" s="4"/>
      <c r="L13" s="4"/>
      <c r="M13" s="4"/>
      <c r="N13" s="4"/>
      <c r="O13" s="4"/>
      <c r="P13" s="4"/>
    </row>
  </sheetData>
  <mergeCells count="10">
    <mergeCell ref="B2:B3"/>
    <mergeCell ref="C2:C3"/>
    <mergeCell ref="D2:D3"/>
    <mergeCell ref="E2:E3"/>
    <mergeCell ref="B1:C1"/>
    <mergeCell ref="D1:E1"/>
    <mergeCell ref="F1:G1"/>
    <mergeCell ref="H1:J1"/>
    <mergeCell ref="L1:M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24</v>
      </c>
      <c r="B1" s="7" t="s">
        <v>1</v>
      </c>
      <c r="C1" s="7"/>
      <c r="D1" s="1" t="s">
        <v>1025</v>
      </c>
    </row>
    <row r="2" spans="1:4" ht="30" x14ac:dyDescent="0.25">
      <c r="A2" s="1" t="s">
        <v>20</v>
      </c>
      <c r="B2" s="1" t="s">
        <v>2</v>
      </c>
      <c r="C2" s="1" t="s">
        <v>22</v>
      </c>
      <c r="D2" s="1" t="s">
        <v>2</v>
      </c>
    </row>
    <row r="3" spans="1:4" ht="45" x14ac:dyDescent="0.25">
      <c r="A3" s="3" t="s">
        <v>1026</v>
      </c>
      <c r="B3" s="4"/>
      <c r="C3" s="4"/>
      <c r="D3" s="4"/>
    </row>
    <row r="4" spans="1:4" x14ac:dyDescent="0.25">
      <c r="A4" s="2" t="s">
        <v>1027</v>
      </c>
      <c r="B4" s="8">
        <v>38.5</v>
      </c>
      <c r="C4" s="4"/>
      <c r="D4" s="4"/>
    </row>
    <row r="5" spans="1:4" ht="30" x14ac:dyDescent="0.25">
      <c r="A5" s="2" t="s">
        <v>1028</v>
      </c>
      <c r="B5" s="4">
        <v>0.2</v>
      </c>
      <c r="C5" s="4">
        <v>0.2</v>
      </c>
      <c r="D5" s="4"/>
    </row>
    <row r="6" spans="1:4" ht="30" x14ac:dyDescent="0.25">
      <c r="A6" s="2" t="s">
        <v>1029</v>
      </c>
      <c r="B6" s="4">
        <v>8.4</v>
      </c>
      <c r="C6" s="4">
        <v>6.1</v>
      </c>
      <c r="D6" s="4"/>
    </row>
    <row r="7" spans="1:4" x14ac:dyDescent="0.25">
      <c r="A7" s="2" t="s">
        <v>1030</v>
      </c>
      <c r="B7" s="4"/>
      <c r="C7" s="4"/>
      <c r="D7" s="4"/>
    </row>
    <row r="8" spans="1:4" ht="45" x14ac:dyDescent="0.25">
      <c r="A8" s="3" t="s">
        <v>1026</v>
      </c>
      <c r="B8" s="4"/>
      <c r="C8" s="4"/>
      <c r="D8" s="4"/>
    </row>
    <row r="9" spans="1:4" ht="30" x14ac:dyDescent="0.25">
      <c r="A9" s="2" t="s">
        <v>1031</v>
      </c>
      <c r="B9" s="4">
        <v>350</v>
      </c>
      <c r="C9" s="4"/>
      <c r="D9" s="4"/>
    </row>
    <row r="10" spans="1:4" x14ac:dyDescent="0.25">
      <c r="A10" s="2" t="s">
        <v>1032</v>
      </c>
      <c r="B10" s="4">
        <v>0.7</v>
      </c>
      <c r="C10" s="4"/>
      <c r="D10" s="4">
        <v>5</v>
      </c>
    </row>
    <row r="11" spans="1:4" x14ac:dyDescent="0.25">
      <c r="A11" s="2" t="s">
        <v>1027</v>
      </c>
      <c r="B11" s="4">
        <v>30.1</v>
      </c>
      <c r="C11" s="4">
        <v>0.1</v>
      </c>
      <c r="D11" s="4">
        <v>184.7</v>
      </c>
    </row>
    <row r="12" spans="1:4" x14ac:dyDescent="0.25">
      <c r="A12" s="2" t="s">
        <v>1033</v>
      </c>
      <c r="B12" s="8">
        <v>45.76</v>
      </c>
      <c r="C12" s="8">
        <v>35.01</v>
      </c>
      <c r="D12" s="4"/>
    </row>
    <row r="13" spans="1:4" ht="30" x14ac:dyDescent="0.25">
      <c r="A13" s="2" t="s">
        <v>1034</v>
      </c>
      <c r="B13" s="8">
        <v>165.3</v>
      </c>
      <c r="C13" s="4"/>
      <c r="D13"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1035</v>
      </c>
      <c r="B1" s="7" t="s">
        <v>21</v>
      </c>
      <c r="C1" s="7"/>
      <c r="D1" s="7" t="s">
        <v>1</v>
      </c>
      <c r="E1" s="7"/>
    </row>
    <row r="2" spans="1:5" ht="30" x14ac:dyDescent="0.25">
      <c r="A2" s="1" t="s">
        <v>103</v>
      </c>
      <c r="B2" s="1" t="s">
        <v>2</v>
      </c>
      <c r="C2" s="1" t="s">
        <v>22</v>
      </c>
      <c r="D2" s="1" t="s">
        <v>2</v>
      </c>
      <c r="E2" s="1" t="s">
        <v>22</v>
      </c>
    </row>
    <row r="3" spans="1:5" ht="45" x14ac:dyDescent="0.25">
      <c r="A3" s="3" t="s">
        <v>1036</v>
      </c>
      <c r="B3" s="4"/>
      <c r="C3" s="4"/>
      <c r="D3" s="4"/>
      <c r="E3" s="4"/>
    </row>
    <row r="4" spans="1:5" ht="30" x14ac:dyDescent="0.25">
      <c r="A4" s="2" t="s">
        <v>1037</v>
      </c>
      <c r="B4" s="4"/>
      <c r="C4" s="4"/>
      <c r="D4" s="8">
        <v>11.7</v>
      </c>
      <c r="E4" s="8">
        <v>8.1999999999999993</v>
      </c>
    </row>
    <row r="5" spans="1:5" ht="30" x14ac:dyDescent="0.25">
      <c r="A5" s="2" t="s">
        <v>1038</v>
      </c>
      <c r="B5" s="4">
        <v>6.2</v>
      </c>
      <c r="C5" s="4">
        <v>15.9</v>
      </c>
      <c r="D5" s="4">
        <v>34.4</v>
      </c>
      <c r="E5" s="4">
        <v>21.4</v>
      </c>
    </row>
    <row r="6" spans="1:5" ht="30" x14ac:dyDescent="0.25">
      <c r="A6" s="2" t="s">
        <v>1039</v>
      </c>
      <c r="B6" s="4"/>
      <c r="C6" s="4"/>
      <c r="D6" s="4">
        <v>0.7</v>
      </c>
      <c r="E6" s="4">
        <v>2.8</v>
      </c>
    </row>
    <row r="7" spans="1:5" ht="45" x14ac:dyDescent="0.25">
      <c r="A7" s="2" t="s">
        <v>1040</v>
      </c>
      <c r="B7" s="4">
        <v>30.6</v>
      </c>
      <c r="C7" s="4"/>
      <c r="D7" s="4">
        <v>30.6</v>
      </c>
      <c r="E7" s="4"/>
    </row>
    <row r="8" spans="1:5" ht="45" x14ac:dyDescent="0.25">
      <c r="A8" s="2" t="s">
        <v>1041</v>
      </c>
      <c r="B8" s="4"/>
      <c r="C8" s="4"/>
      <c r="D8" s="4" t="s">
        <v>1042</v>
      </c>
      <c r="E8" s="4"/>
    </row>
    <row r="9" spans="1:5" x14ac:dyDescent="0.25">
      <c r="A9" s="2" t="s">
        <v>1043</v>
      </c>
      <c r="B9" s="4"/>
      <c r="C9" s="4"/>
      <c r="D9" s="4"/>
      <c r="E9" s="4"/>
    </row>
    <row r="10" spans="1:5" ht="45" x14ac:dyDescent="0.25">
      <c r="A10" s="3" t="s">
        <v>1036</v>
      </c>
      <c r="B10" s="4"/>
      <c r="C10" s="4"/>
      <c r="D10" s="4"/>
      <c r="E10" s="4"/>
    </row>
    <row r="11" spans="1:5" ht="45" x14ac:dyDescent="0.25">
      <c r="A11" s="2" t="s">
        <v>1044</v>
      </c>
      <c r="B11" s="4"/>
      <c r="C11" s="4"/>
      <c r="D11" s="6">
        <v>735200</v>
      </c>
      <c r="E11" s="6">
        <v>789800</v>
      </c>
    </row>
    <row r="12" spans="1:5" ht="45" x14ac:dyDescent="0.25">
      <c r="A12" s="2" t="s">
        <v>1045</v>
      </c>
      <c r="B12" s="4"/>
      <c r="C12" s="4"/>
      <c r="D12" s="4" t="s">
        <v>1046</v>
      </c>
      <c r="E12" s="4"/>
    </row>
    <row r="13" spans="1:5" ht="30" x14ac:dyDescent="0.25">
      <c r="A13" s="2" t="s">
        <v>1047</v>
      </c>
      <c r="B13" s="4"/>
      <c r="C13" s="4"/>
      <c r="D13" s="4" t="s">
        <v>1048</v>
      </c>
      <c r="E13" s="4"/>
    </row>
    <row r="14" spans="1:5" ht="45" x14ac:dyDescent="0.25">
      <c r="A14" s="2" t="s">
        <v>1049</v>
      </c>
      <c r="B14" s="4"/>
      <c r="C14" s="4"/>
      <c r="D14" s="118">
        <v>0.33300000000000002</v>
      </c>
      <c r="E14" s="4"/>
    </row>
    <row r="15" spans="1:5" ht="30" x14ac:dyDescent="0.25">
      <c r="A15" s="2" t="s">
        <v>1050</v>
      </c>
      <c r="B15" s="4"/>
      <c r="C15" s="4"/>
      <c r="D15" s="4" t="s">
        <v>1048</v>
      </c>
      <c r="E15" s="4"/>
    </row>
    <row r="16" spans="1:5" ht="45" x14ac:dyDescent="0.25">
      <c r="A16" s="2" t="s">
        <v>1040</v>
      </c>
      <c r="B16" s="4">
        <v>10.6</v>
      </c>
      <c r="C16" s="4"/>
      <c r="D16" s="4">
        <v>10.6</v>
      </c>
      <c r="E16" s="4"/>
    </row>
    <row r="17" spans="1:5" ht="45" x14ac:dyDescent="0.25">
      <c r="A17" s="2" t="s">
        <v>1041</v>
      </c>
      <c r="B17" s="4"/>
      <c r="C17" s="4"/>
      <c r="D17" s="4" t="s">
        <v>1051</v>
      </c>
      <c r="E17" s="4"/>
    </row>
    <row r="18" spans="1:5" x14ac:dyDescent="0.25">
      <c r="A18" s="2" t="s">
        <v>1052</v>
      </c>
      <c r="B18" s="4"/>
      <c r="C18" s="4"/>
      <c r="D18" s="4"/>
      <c r="E18" s="4"/>
    </row>
    <row r="19" spans="1:5" ht="45" x14ac:dyDescent="0.25">
      <c r="A19" s="3" t="s">
        <v>1036</v>
      </c>
      <c r="B19" s="4"/>
      <c r="C19" s="4"/>
      <c r="D19" s="4"/>
      <c r="E19" s="4"/>
    </row>
    <row r="20" spans="1:5" ht="285" x14ac:dyDescent="0.25">
      <c r="A20" s="2" t="s">
        <v>1053</v>
      </c>
      <c r="B20" s="4"/>
      <c r="C20" s="4"/>
      <c r="D20" s="4" t="s">
        <v>1054</v>
      </c>
      <c r="E20" s="4"/>
    </row>
    <row r="21" spans="1:5" ht="30" x14ac:dyDescent="0.25">
      <c r="A21" s="2" t="s">
        <v>1055</v>
      </c>
      <c r="B21" s="6">
        <v>3600000</v>
      </c>
      <c r="C21" s="4"/>
      <c r="D21" s="6">
        <v>3600000</v>
      </c>
      <c r="E21" s="4"/>
    </row>
    <row r="22" spans="1:5" x14ac:dyDescent="0.25">
      <c r="A22" s="2" t="s">
        <v>1056</v>
      </c>
      <c r="B22" s="4"/>
      <c r="C22" s="4"/>
      <c r="D22" s="4">
        <v>1</v>
      </c>
      <c r="E22" s="4"/>
    </row>
    <row r="23" spans="1:5" x14ac:dyDescent="0.25">
      <c r="A23" s="2" t="s">
        <v>1057</v>
      </c>
      <c r="B23" s="4"/>
      <c r="C23" s="4"/>
      <c r="D23" s="4">
        <v>2.09</v>
      </c>
      <c r="E23" s="4"/>
    </row>
    <row r="24" spans="1:5" ht="45" x14ac:dyDescent="0.25">
      <c r="A24" s="2" t="s">
        <v>1044</v>
      </c>
      <c r="B24" s="4"/>
      <c r="C24" s="4"/>
      <c r="D24" s="6">
        <v>60600</v>
      </c>
      <c r="E24" s="4"/>
    </row>
    <row r="25" spans="1:5" ht="30" x14ac:dyDescent="0.25">
      <c r="A25" s="2" t="s">
        <v>1058</v>
      </c>
      <c r="B25" s="4"/>
      <c r="C25" s="4"/>
      <c r="D25" s="4"/>
      <c r="E25" s="4"/>
    </row>
    <row r="26" spans="1:5" ht="45" x14ac:dyDescent="0.25">
      <c r="A26" s="3" t="s">
        <v>1036</v>
      </c>
      <c r="B26" s="4"/>
      <c r="C26" s="4"/>
      <c r="D26" s="4"/>
      <c r="E26" s="4"/>
    </row>
    <row r="27" spans="1:5" ht="45" x14ac:dyDescent="0.25">
      <c r="A27" s="2" t="s">
        <v>1040</v>
      </c>
      <c r="B27" s="10">
        <v>20</v>
      </c>
      <c r="C27" s="4"/>
      <c r="D27" s="10">
        <v>20</v>
      </c>
      <c r="E27" s="4"/>
    </row>
    <row r="28" spans="1:5" ht="45" x14ac:dyDescent="0.25">
      <c r="A28" s="2" t="s">
        <v>1041</v>
      </c>
      <c r="B28" s="4"/>
      <c r="C28" s="4"/>
      <c r="D28" s="4" t="s">
        <v>1059</v>
      </c>
      <c r="E28" s="4"/>
    </row>
    <row r="29" spans="1:5" x14ac:dyDescent="0.25">
      <c r="A29" s="2" t="s">
        <v>1060</v>
      </c>
      <c r="B29" s="4"/>
      <c r="C29" s="4"/>
      <c r="D29" s="6">
        <v>410000</v>
      </c>
      <c r="E29" s="6">
        <v>521011</v>
      </c>
    </row>
    <row r="30" spans="1:5" ht="30" x14ac:dyDescent="0.25">
      <c r="A30" s="2" t="s">
        <v>1061</v>
      </c>
      <c r="B30" s="4"/>
      <c r="C30" s="4"/>
      <c r="D30" s="4"/>
      <c r="E30" s="4"/>
    </row>
    <row r="31" spans="1:5" ht="45" x14ac:dyDescent="0.25">
      <c r="A31" s="3" t="s">
        <v>1036</v>
      </c>
      <c r="B31" s="4"/>
      <c r="C31" s="4"/>
      <c r="D31" s="4"/>
      <c r="E31" s="4"/>
    </row>
    <row r="32" spans="1:5" x14ac:dyDescent="0.25">
      <c r="A32" s="2" t="s">
        <v>1060</v>
      </c>
      <c r="B32" s="4"/>
      <c r="C32" s="4"/>
      <c r="D32" s="6">
        <v>52962</v>
      </c>
      <c r="E32" s="4"/>
    </row>
    <row r="33" spans="1:5" x14ac:dyDescent="0.25">
      <c r="A33" s="2" t="s">
        <v>1062</v>
      </c>
      <c r="B33" s="4"/>
      <c r="C33" s="4"/>
      <c r="D33" s="4"/>
      <c r="E33" s="4"/>
    </row>
    <row r="34" spans="1:5" ht="45" x14ac:dyDescent="0.25">
      <c r="A34" s="3" t="s">
        <v>1036</v>
      </c>
      <c r="B34" s="4"/>
      <c r="C34" s="4"/>
      <c r="D34" s="4"/>
      <c r="E34" s="4"/>
    </row>
    <row r="35" spans="1:5" x14ac:dyDescent="0.25">
      <c r="A35" s="2" t="s">
        <v>1060</v>
      </c>
      <c r="B35" s="4"/>
      <c r="C35" s="4"/>
      <c r="D35" s="6">
        <v>322000</v>
      </c>
      <c r="E35" s="6">
        <v>320000</v>
      </c>
    </row>
    <row r="36" spans="1:5" ht="30" x14ac:dyDescent="0.25">
      <c r="A36" s="2" t="s">
        <v>1063</v>
      </c>
      <c r="B36" s="4"/>
      <c r="C36" s="4"/>
      <c r="D36" s="4" t="s">
        <v>1048</v>
      </c>
      <c r="E36" s="4"/>
    </row>
    <row r="37" spans="1:5" ht="30" x14ac:dyDescent="0.25">
      <c r="A37" s="2" t="s">
        <v>1064</v>
      </c>
      <c r="B37" s="4"/>
      <c r="C37" s="4"/>
      <c r="D37" s="4"/>
      <c r="E37" s="4"/>
    </row>
    <row r="38" spans="1:5" ht="45" x14ac:dyDescent="0.25">
      <c r="A38" s="3" t="s">
        <v>1036</v>
      </c>
      <c r="B38" s="4"/>
      <c r="C38" s="4"/>
      <c r="D38" s="4"/>
      <c r="E38" s="4"/>
    </row>
    <row r="39" spans="1:5" ht="30" x14ac:dyDescent="0.25">
      <c r="A39" s="2" t="s">
        <v>1065</v>
      </c>
      <c r="B39" s="4"/>
      <c r="C39" s="4"/>
      <c r="D39" s="4" t="s">
        <v>1066</v>
      </c>
      <c r="E39" s="4"/>
    </row>
    <row r="40" spans="1:5" ht="30" x14ac:dyDescent="0.25">
      <c r="A40" s="2" t="s">
        <v>1067</v>
      </c>
      <c r="B40" s="4"/>
      <c r="C40" s="4"/>
      <c r="D40" s="4"/>
      <c r="E40" s="4"/>
    </row>
    <row r="41" spans="1:5" ht="45" x14ac:dyDescent="0.25">
      <c r="A41" s="3" t="s">
        <v>1036</v>
      </c>
      <c r="B41" s="4"/>
      <c r="C41" s="4"/>
      <c r="D41" s="4"/>
      <c r="E41" s="4"/>
    </row>
    <row r="42" spans="1:5" ht="30" x14ac:dyDescent="0.25">
      <c r="A42" s="2" t="s">
        <v>1063</v>
      </c>
      <c r="B42" s="4"/>
      <c r="C42" s="4"/>
      <c r="D42" s="4" t="s">
        <v>1068</v>
      </c>
      <c r="E42" s="4"/>
    </row>
    <row r="43" spans="1:5" ht="30" x14ac:dyDescent="0.25">
      <c r="A43" s="2" t="s">
        <v>1069</v>
      </c>
      <c r="B43" s="4"/>
      <c r="C43" s="4"/>
      <c r="D43" s="4" t="s">
        <v>1066</v>
      </c>
      <c r="E43" s="4"/>
    </row>
    <row r="44" spans="1:5" ht="30" x14ac:dyDescent="0.25">
      <c r="A44" s="2" t="s">
        <v>1070</v>
      </c>
      <c r="B44" s="4"/>
      <c r="C44" s="4"/>
      <c r="D44" s="4"/>
      <c r="E44" s="4"/>
    </row>
    <row r="45" spans="1:5" ht="45" x14ac:dyDescent="0.25">
      <c r="A45" s="3" t="s">
        <v>1036</v>
      </c>
      <c r="B45" s="4"/>
      <c r="C45" s="4"/>
      <c r="D45" s="4"/>
      <c r="E45" s="4"/>
    </row>
    <row r="46" spans="1:5" ht="30" x14ac:dyDescent="0.25">
      <c r="A46" s="2" t="s">
        <v>1065</v>
      </c>
      <c r="B46" s="4"/>
      <c r="C46" s="4"/>
      <c r="D46" s="4" t="s">
        <v>1048</v>
      </c>
      <c r="E46" s="4"/>
    </row>
    <row r="47" spans="1:5" ht="30" x14ac:dyDescent="0.25">
      <c r="A47" s="2" t="s">
        <v>1071</v>
      </c>
      <c r="B47" s="4"/>
      <c r="C47" s="4"/>
      <c r="D47" s="4"/>
      <c r="E47" s="4"/>
    </row>
    <row r="48" spans="1:5" ht="45" x14ac:dyDescent="0.25">
      <c r="A48" s="3" t="s">
        <v>1036</v>
      </c>
      <c r="B48" s="4"/>
      <c r="C48" s="4"/>
      <c r="D48" s="4"/>
      <c r="E48" s="4"/>
    </row>
    <row r="49" spans="1:5" ht="30" x14ac:dyDescent="0.25">
      <c r="A49" s="2" t="s">
        <v>1063</v>
      </c>
      <c r="B49" s="4"/>
      <c r="C49" s="4"/>
      <c r="D49" s="4" t="s">
        <v>1048</v>
      </c>
      <c r="E49" s="4"/>
    </row>
    <row r="50" spans="1:5" ht="30" x14ac:dyDescent="0.25">
      <c r="A50" s="2" t="s">
        <v>1069</v>
      </c>
      <c r="B50" s="4"/>
      <c r="C50" s="4"/>
      <c r="D50" s="4" t="s">
        <v>1048</v>
      </c>
      <c r="E50"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7" t="s">
        <v>1072</v>
      </c>
      <c r="B1" s="7" t="s">
        <v>1</v>
      </c>
      <c r="C1" s="7"/>
    </row>
    <row r="2" spans="1:3" x14ac:dyDescent="0.25">
      <c r="A2" s="7"/>
      <c r="B2" s="1" t="s">
        <v>2</v>
      </c>
      <c r="C2" s="1" t="s">
        <v>22</v>
      </c>
    </row>
    <row r="3" spans="1:3" x14ac:dyDescent="0.25">
      <c r="A3" s="3" t="s">
        <v>384</v>
      </c>
      <c r="B3" s="4"/>
      <c r="C3" s="4"/>
    </row>
    <row r="4" spans="1:3" x14ac:dyDescent="0.25">
      <c r="A4" s="2" t="s">
        <v>393</v>
      </c>
      <c r="B4" s="118">
        <v>0.31</v>
      </c>
      <c r="C4" s="118">
        <v>0.36</v>
      </c>
    </row>
    <row r="5" spans="1:3" ht="30" x14ac:dyDescent="0.25">
      <c r="A5" s="2" t="s">
        <v>1073</v>
      </c>
      <c r="B5" s="118">
        <v>4.0000000000000002E-4</v>
      </c>
      <c r="C5" s="118">
        <v>2.9999999999999997E-4</v>
      </c>
    </row>
    <row r="6" spans="1:3" ht="30" x14ac:dyDescent="0.25">
      <c r="A6" s="2" t="s">
        <v>1074</v>
      </c>
      <c r="B6" s="118">
        <v>2.7400000000000001E-2</v>
      </c>
      <c r="C6" s="118">
        <v>1.9699999999999999E-2</v>
      </c>
    </row>
    <row r="7" spans="1:3" x14ac:dyDescent="0.25">
      <c r="A7" s="2" t="s">
        <v>403</v>
      </c>
      <c r="B7" s="4" t="s">
        <v>1075</v>
      </c>
      <c r="C7" s="4" t="s">
        <v>1075</v>
      </c>
    </row>
    <row r="8" spans="1:3" ht="30" x14ac:dyDescent="0.25">
      <c r="A8" s="2" t="s">
        <v>405</v>
      </c>
      <c r="B8" s="8">
        <v>11.96</v>
      </c>
      <c r="C8" s="8">
        <v>12.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6</v>
      </c>
      <c r="B1" s="7" t="s">
        <v>21</v>
      </c>
      <c r="C1" s="7"/>
      <c r="D1" s="7" t="s">
        <v>1</v>
      </c>
      <c r="E1" s="7"/>
    </row>
    <row r="2" spans="1:5" x14ac:dyDescent="0.25">
      <c r="A2" s="1" t="s">
        <v>55</v>
      </c>
      <c r="B2" s="1" t="s">
        <v>2</v>
      </c>
      <c r="C2" s="1" t="s">
        <v>22</v>
      </c>
      <c r="D2" s="1" t="s">
        <v>2</v>
      </c>
      <c r="E2" s="1" t="s">
        <v>22</v>
      </c>
    </row>
    <row r="3" spans="1:5" ht="30" x14ac:dyDescent="0.25">
      <c r="A3" s="3" t="s">
        <v>1077</v>
      </c>
      <c r="B3" s="4"/>
      <c r="C3" s="4"/>
      <c r="D3" s="4"/>
      <c r="E3" s="4"/>
    </row>
    <row r="4" spans="1:5" ht="30" x14ac:dyDescent="0.25">
      <c r="A4" s="2" t="s">
        <v>428</v>
      </c>
      <c r="B4" s="10">
        <v>6</v>
      </c>
      <c r="C4" s="10">
        <v>7</v>
      </c>
      <c r="D4" s="8">
        <v>19.100000000000001</v>
      </c>
      <c r="E4" s="8">
        <v>20.3</v>
      </c>
    </row>
    <row r="5" spans="1:5" ht="30" x14ac:dyDescent="0.25">
      <c r="A5" s="2" t="s">
        <v>1078</v>
      </c>
      <c r="B5" s="4">
        <v>2.4</v>
      </c>
      <c r="C5" s="4">
        <v>2.8</v>
      </c>
      <c r="D5" s="4">
        <v>7.6</v>
      </c>
      <c r="E5" s="4">
        <v>8.1</v>
      </c>
    </row>
    <row r="6" spans="1:5" x14ac:dyDescent="0.25">
      <c r="A6" s="2" t="s">
        <v>1079</v>
      </c>
      <c r="B6" s="4"/>
      <c r="C6" s="4"/>
      <c r="D6" s="4"/>
      <c r="E6" s="4"/>
    </row>
    <row r="7" spans="1:5" ht="30" x14ac:dyDescent="0.25">
      <c r="A7" s="3" t="s">
        <v>1077</v>
      </c>
      <c r="B7" s="4"/>
      <c r="C7" s="4"/>
      <c r="D7" s="4"/>
      <c r="E7" s="4"/>
    </row>
    <row r="8" spans="1:5" ht="30" x14ac:dyDescent="0.25">
      <c r="A8" s="2" t="s">
        <v>428</v>
      </c>
      <c r="B8" s="4">
        <v>4.3</v>
      </c>
      <c r="C8" s="4">
        <v>4.4000000000000004</v>
      </c>
      <c r="D8" s="4">
        <v>12.5</v>
      </c>
      <c r="E8" s="4">
        <v>12.4</v>
      </c>
    </row>
    <row r="9" spans="1:5" x14ac:dyDescent="0.25">
      <c r="A9" s="2" t="s">
        <v>1080</v>
      </c>
      <c r="B9" s="4"/>
      <c r="C9" s="4"/>
      <c r="D9" s="4"/>
      <c r="E9" s="4"/>
    </row>
    <row r="10" spans="1:5" ht="30" x14ac:dyDescent="0.25">
      <c r="A10" s="3" t="s">
        <v>1077</v>
      </c>
      <c r="B10" s="4"/>
      <c r="C10" s="4"/>
      <c r="D10" s="4"/>
      <c r="E10" s="4"/>
    </row>
    <row r="11" spans="1:5" ht="30" x14ac:dyDescent="0.25">
      <c r="A11" s="2" t="s">
        <v>428</v>
      </c>
      <c r="B11" s="8">
        <v>1.7</v>
      </c>
      <c r="C11" s="8">
        <v>2.6</v>
      </c>
      <c r="D11" s="8">
        <v>6.6</v>
      </c>
      <c r="E11" s="8">
        <v>7.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7" t="s">
        <v>2</v>
      </c>
      <c r="C1" s="7" t="s">
        <v>56</v>
      </c>
    </row>
    <row r="2" spans="1:3" x14ac:dyDescent="0.25">
      <c r="A2" s="1" t="s">
        <v>55</v>
      </c>
      <c r="B2" s="7"/>
      <c r="C2" s="7"/>
    </row>
    <row r="3" spans="1:3" ht="30" x14ac:dyDescent="0.25">
      <c r="A3" s="3" t="s">
        <v>439</v>
      </c>
      <c r="B3" s="4"/>
      <c r="C3" s="4"/>
    </row>
    <row r="4" spans="1:3" ht="30" x14ac:dyDescent="0.25">
      <c r="A4" s="2" t="s">
        <v>1082</v>
      </c>
      <c r="B4" s="8">
        <v>32.4</v>
      </c>
      <c r="C4" s="4"/>
    </row>
    <row r="5" spans="1:3" ht="30" x14ac:dyDescent="0.25">
      <c r="A5" s="2" t="s">
        <v>1083</v>
      </c>
      <c r="B5" s="4">
        <v>14.9</v>
      </c>
      <c r="C5" s="4"/>
    </row>
    <row r="6" spans="1:3" x14ac:dyDescent="0.25">
      <c r="A6" s="2" t="s">
        <v>710</v>
      </c>
      <c r="B6" s="4">
        <v>91.1</v>
      </c>
      <c r="C6" s="4">
        <v>81</v>
      </c>
    </row>
    <row r="7" spans="1:3" x14ac:dyDescent="0.25">
      <c r="A7" s="2" t="s">
        <v>106</v>
      </c>
      <c r="B7" s="4">
        <v>56.2</v>
      </c>
      <c r="C7" s="4"/>
    </row>
    <row r="8" spans="1:3" ht="30" x14ac:dyDescent="0.25">
      <c r="A8" s="2" t="s">
        <v>1084</v>
      </c>
      <c r="B8" s="4">
        <v>35.200000000000003</v>
      </c>
      <c r="C8" s="4"/>
    </row>
    <row r="9" spans="1:3" x14ac:dyDescent="0.25">
      <c r="A9" s="2" t="s">
        <v>1085</v>
      </c>
      <c r="B9" s="4">
        <v>15</v>
      </c>
      <c r="C9" s="4"/>
    </row>
    <row r="10" spans="1:3" x14ac:dyDescent="0.25">
      <c r="A10" s="2" t="s">
        <v>1086</v>
      </c>
      <c r="B10" s="10">
        <v>18</v>
      </c>
      <c r="C10"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7" t="s">
        <v>21</v>
      </c>
      <c r="C1" s="7"/>
      <c r="D1" s="7" t="s">
        <v>1</v>
      </c>
      <c r="E1" s="7"/>
    </row>
    <row r="2" spans="1:5" ht="30" x14ac:dyDescent="0.25">
      <c r="A2" s="1" t="s">
        <v>20</v>
      </c>
      <c r="B2" s="1" t="s">
        <v>2</v>
      </c>
      <c r="C2" s="1" t="s">
        <v>22</v>
      </c>
      <c r="D2" s="1" t="s">
        <v>2</v>
      </c>
      <c r="E2" s="1" t="s">
        <v>22</v>
      </c>
    </row>
    <row r="3" spans="1:5" x14ac:dyDescent="0.25">
      <c r="A3" s="3" t="s">
        <v>1088</v>
      </c>
      <c r="B3" s="4"/>
      <c r="C3" s="4"/>
      <c r="D3" s="4"/>
      <c r="E3" s="4"/>
    </row>
    <row r="4" spans="1:5" x14ac:dyDescent="0.25">
      <c r="A4" s="2" t="s">
        <v>39</v>
      </c>
      <c r="B4" s="8">
        <v>34.1</v>
      </c>
      <c r="C4" s="8">
        <v>19.3</v>
      </c>
      <c r="D4" s="8">
        <v>94.3</v>
      </c>
      <c r="E4" s="8">
        <v>118.1</v>
      </c>
    </row>
    <row r="5" spans="1:5" ht="30" x14ac:dyDescent="0.25">
      <c r="A5" s="2" t="s">
        <v>42</v>
      </c>
      <c r="B5" s="4">
        <v>-1.6</v>
      </c>
      <c r="C5" s="4">
        <v>-0.1</v>
      </c>
      <c r="D5" s="4">
        <v>-2.4</v>
      </c>
      <c r="E5" s="4">
        <v>-2.7</v>
      </c>
    </row>
    <row r="6" spans="1:5" ht="45" x14ac:dyDescent="0.25">
      <c r="A6" s="2" t="s">
        <v>1089</v>
      </c>
      <c r="B6" s="4">
        <v>32.5</v>
      </c>
      <c r="C6" s="4">
        <v>19.2</v>
      </c>
      <c r="D6" s="4">
        <v>91.9</v>
      </c>
      <c r="E6" s="4">
        <v>115.4</v>
      </c>
    </row>
    <row r="7" spans="1:5" ht="30" x14ac:dyDescent="0.25">
      <c r="A7" s="2" t="s">
        <v>53</v>
      </c>
      <c r="B7" s="4">
        <v>0.3</v>
      </c>
      <c r="C7" s="4"/>
      <c r="D7" s="4">
        <v>0.7</v>
      </c>
      <c r="E7" s="4">
        <v>0.2</v>
      </c>
    </row>
    <row r="8" spans="1:5" ht="30" x14ac:dyDescent="0.25">
      <c r="A8" s="2" t="s">
        <v>43</v>
      </c>
      <c r="B8" s="4">
        <v>32.799999999999997</v>
      </c>
      <c r="C8" s="4">
        <v>19.2</v>
      </c>
      <c r="D8" s="4">
        <v>92.6</v>
      </c>
      <c r="E8" s="4">
        <v>115.6</v>
      </c>
    </row>
    <row r="9" spans="1:5" ht="30" x14ac:dyDescent="0.25">
      <c r="A9" s="2" t="s">
        <v>477</v>
      </c>
      <c r="B9" s="4">
        <v>46.5</v>
      </c>
      <c r="C9" s="4">
        <v>47.5</v>
      </c>
      <c r="D9" s="4">
        <v>46.3</v>
      </c>
      <c r="E9" s="4">
        <v>47.3</v>
      </c>
    </row>
    <row r="10" spans="1:5" ht="30" x14ac:dyDescent="0.25">
      <c r="A10" s="2" t="s">
        <v>1090</v>
      </c>
      <c r="B10" s="4">
        <v>1.3</v>
      </c>
      <c r="C10" s="4">
        <v>1.3</v>
      </c>
      <c r="D10" s="4">
        <v>1.3</v>
      </c>
      <c r="E10" s="4">
        <v>1.2</v>
      </c>
    </row>
    <row r="11" spans="1:5" ht="30" x14ac:dyDescent="0.25">
      <c r="A11" s="2" t="s">
        <v>485</v>
      </c>
      <c r="B11" s="4">
        <v>47.8</v>
      </c>
      <c r="C11" s="4">
        <v>48.8</v>
      </c>
      <c r="D11" s="4">
        <v>47.6</v>
      </c>
      <c r="E11" s="4">
        <v>48.5</v>
      </c>
    </row>
    <row r="12" spans="1:5" x14ac:dyDescent="0.25">
      <c r="A12" s="2" t="s">
        <v>45</v>
      </c>
      <c r="B12" s="8">
        <v>0.7</v>
      </c>
      <c r="C12" s="8">
        <v>0.4</v>
      </c>
      <c r="D12" s="8">
        <v>1.99</v>
      </c>
      <c r="E12" s="8">
        <v>2.44</v>
      </c>
    </row>
    <row r="13" spans="1:5" x14ac:dyDescent="0.25">
      <c r="A13" s="2" t="s">
        <v>46</v>
      </c>
      <c r="B13" s="4"/>
      <c r="C13" s="4"/>
      <c r="D13" s="8">
        <v>0.01</v>
      </c>
      <c r="E13" s="8">
        <v>0.01</v>
      </c>
    </row>
    <row r="14" spans="1:5" x14ac:dyDescent="0.25">
      <c r="A14" s="2" t="s">
        <v>41</v>
      </c>
      <c r="B14" s="8">
        <v>0.7</v>
      </c>
      <c r="C14" s="8">
        <v>0.4</v>
      </c>
      <c r="D14" s="10">
        <v>2</v>
      </c>
      <c r="E14" s="8">
        <v>2.4500000000000002</v>
      </c>
    </row>
    <row r="15" spans="1:5" x14ac:dyDescent="0.25">
      <c r="A15" s="2" t="s">
        <v>45</v>
      </c>
      <c r="B15" s="8">
        <v>0.68</v>
      </c>
      <c r="C15" s="8">
        <v>0.39</v>
      </c>
      <c r="D15" s="8">
        <v>1.93</v>
      </c>
      <c r="E15" s="8">
        <v>2.38</v>
      </c>
    </row>
    <row r="16" spans="1:5" x14ac:dyDescent="0.25">
      <c r="A16" s="2" t="s">
        <v>46</v>
      </c>
      <c r="B16" s="4"/>
      <c r="C16" s="4"/>
      <c r="D16" s="8">
        <v>0.01</v>
      </c>
      <c r="E16" s="4"/>
    </row>
    <row r="17" spans="1:5" x14ac:dyDescent="0.25">
      <c r="A17" s="2" t="s">
        <v>41</v>
      </c>
      <c r="B17" s="8">
        <v>0.68</v>
      </c>
      <c r="C17" s="8">
        <v>0.39</v>
      </c>
      <c r="D17" s="8">
        <v>1.94</v>
      </c>
      <c r="E17" s="8">
        <v>2.38</v>
      </c>
    </row>
    <row r="18" spans="1:5" ht="30" x14ac:dyDescent="0.25">
      <c r="A18" s="2" t="s">
        <v>998</v>
      </c>
      <c r="B18" s="4"/>
      <c r="C18" s="4"/>
      <c r="D18" s="4"/>
      <c r="E18" s="4"/>
    </row>
    <row r="19" spans="1:5" x14ac:dyDescent="0.25">
      <c r="A19" s="3" t="s">
        <v>1088</v>
      </c>
      <c r="B19" s="4"/>
      <c r="C19" s="4"/>
      <c r="D19" s="4"/>
      <c r="E19" s="4"/>
    </row>
    <row r="20" spans="1:5" x14ac:dyDescent="0.25">
      <c r="A20" s="2" t="s">
        <v>997</v>
      </c>
      <c r="B20" s="118">
        <v>3.5000000000000003E-2</v>
      </c>
      <c r="C20" s="4"/>
      <c r="D20" s="118">
        <v>3.5000000000000003E-2</v>
      </c>
      <c r="E20" s="4"/>
    </row>
    <row r="21" spans="1:5" x14ac:dyDescent="0.25">
      <c r="A21" s="2" t="s">
        <v>1091</v>
      </c>
      <c r="B21" s="8">
        <v>51.79</v>
      </c>
      <c r="C21" s="4"/>
      <c r="D21" s="8">
        <v>51.79</v>
      </c>
      <c r="E21" s="4"/>
    </row>
    <row r="22" spans="1:5" ht="30" x14ac:dyDescent="0.25">
      <c r="A22" s="2" t="s">
        <v>999</v>
      </c>
      <c r="B22" s="4"/>
      <c r="C22" s="4"/>
      <c r="D22" s="4"/>
      <c r="E22" s="4"/>
    </row>
    <row r="23" spans="1:5" x14ac:dyDescent="0.25">
      <c r="A23" s="3" t="s">
        <v>1088</v>
      </c>
      <c r="B23" s="4"/>
      <c r="C23" s="4"/>
      <c r="D23" s="4"/>
      <c r="E23" s="4"/>
    </row>
    <row r="24" spans="1:5" x14ac:dyDescent="0.25">
      <c r="A24" s="2" t="s">
        <v>997</v>
      </c>
      <c r="B24" s="118">
        <v>3.2500000000000001E-2</v>
      </c>
      <c r="C24" s="4"/>
      <c r="D24" s="118">
        <v>3.2500000000000001E-2</v>
      </c>
      <c r="E24" s="4"/>
    </row>
    <row r="25" spans="1:5" x14ac:dyDescent="0.25">
      <c r="A25" s="2" t="s">
        <v>1091</v>
      </c>
      <c r="B25" s="8">
        <v>61.22</v>
      </c>
      <c r="C25" s="4"/>
      <c r="D25" s="8">
        <v>61.22</v>
      </c>
      <c r="E25" s="4"/>
    </row>
    <row r="26" spans="1:5" x14ac:dyDescent="0.25">
      <c r="A26" s="2" t="s">
        <v>1015</v>
      </c>
      <c r="B26" s="4"/>
      <c r="C26" s="4"/>
      <c r="D26" s="4"/>
      <c r="E26" s="4"/>
    </row>
    <row r="27" spans="1:5" x14ac:dyDescent="0.25">
      <c r="A27" s="3" t="s">
        <v>1088</v>
      </c>
      <c r="B27" s="4"/>
      <c r="C27" s="4"/>
      <c r="D27" s="4"/>
      <c r="E27" s="4"/>
    </row>
    <row r="28" spans="1:5" x14ac:dyDescent="0.25">
      <c r="A28" s="2" t="s">
        <v>39</v>
      </c>
      <c r="B28" s="4">
        <v>32.799999999999997</v>
      </c>
      <c r="C28" s="4"/>
      <c r="D28" s="4">
        <v>92.6</v>
      </c>
      <c r="E28" s="4">
        <v>115.6</v>
      </c>
    </row>
    <row r="29" spans="1:5" ht="30" x14ac:dyDescent="0.25">
      <c r="A29" s="2" t="s">
        <v>43</v>
      </c>
      <c r="B29" s="8">
        <v>32.799999999999997</v>
      </c>
      <c r="C29" s="8">
        <v>19.2</v>
      </c>
      <c r="D29" s="8">
        <v>92.6</v>
      </c>
      <c r="E29" s="8">
        <v>115.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21</v>
      </c>
      <c r="C1" s="7"/>
      <c r="D1" s="7" t="s">
        <v>1</v>
      </c>
      <c r="E1" s="7"/>
    </row>
    <row r="2" spans="1:5" x14ac:dyDescent="0.25">
      <c r="A2" s="1" t="s">
        <v>55</v>
      </c>
      <c r="B2" s="1" t="s">
        <v>2</v>
      </c>
      <c r="C2" s="1" t="s">
        <v>22</v>
      </c>
      <c r="D2" s="1" t="s">
        <v>2</v>
      </c>
      <c r="E2" s="1" t="s">
        <v>22</v>
      </c>
    </row>
    <row r="3" spans="1:5" ht="30" x14ac:dyDescent="0.25">
      <c r="A3" s="3" t="s">
        <v>1093</v>
      </c>
      <c r="B3" s="4"/>
      <c r="C3" s="4"/>
      <c r="D3" s="4"/>
      <c r="E3" s="4"/>
    </row>
    <row r="4" spans="1:5" ht="30" x14ac:dyDescent="0.25">
      <c r="A4" s="2" t="s">
        <v>24</v>
      </c>
      <c r="B4" s="8">
        <v>1092.9000000000001</v>
      </c>
      <c r="C4" s="8">
        <v>984.9</v>
      </c>
      <c r="D4" s="8">
        <v>3268.8</v>
      </c>
      <c r="E4" s="8">
        <v>2963.1</v>
      </c>
    </row>
    <row r="5" spans="1:5" x14ac:dyDescent="0.25">
      <c r="A5" s="2" t="s">
        <v>25</v>
      </c>
      <c r="B5" s="4">
        <v>193.2</v>
      </c>
      <c r="C5" s="4">
        <v>164.7</v>
      </c>
      <c r="D5" s="4">
        <v>543.1</v>
      </c>
      <c r="E5" s="4">
        <v>464.6</v>
      </c>
    </row>
    <row r="6" spans="1:5" x14ac:dyDescent="0.25">
      <c r="A6" s="2" t="s">
        <v>26</v>
      </c>
      <c r="B6" s="4">
        <v>899.7</v>
      </c>
      <c r="C6" s="4">
        <v>820.2</v>
      </c>
      <c r="D6" s="9">
        <v>2725.7</v>
      </c>
      <c r="E6" s="9">
        <v>2498.5</v>
      </c>
    </row>
    <row r="7" spans="1:5" x14ac:dyDescent="0.25">
      <c r="A7" s="2" t="s">
        <v>27</v>
      </c>
      <c r="B7" s="4">
        <v>422.2</v>
      </c>
      <c r="C7" s="4">
        <v>390.3</v>
      </c>
      <c r="D7" s="9">
        <v>1277.5</v>
      </c>
      <c r="E7" s="9">
        <v>1130.2</v>
      </c>
    </row>
    <row r="8" spans="1:5" x14ac:dyDescent="0.25">
      <c r="A8" s="2" t="s">
        <v>28</v>
      </c>
      <c r="B8" s="4">
        <v>140.6</v>
      </c>
      <c r="C8" s="4">
        <v>129.30000000000001</v>
      </c>
      <c r="D8" s="4">
        <v>429.4</v>
      </c>
      <c r="E8" s="4">
        <v>382.7</v>
      </c>
    </row>
    <row r="9" spans="1:5" x14ac:dyDescent="0.25">
      <c r="A9" s="2" t="s">
        <v>29</v>
      </c>
      <c r="B9" s="4">
        <v>222.6</v>
      </c>
      <c r="C9" s="4">
        <v>205.3</v>
      </c>
      <c r="D9" s="4">
        <v>667</v>
      </c>
      <c r="E9" s="4">
        <v>589.5</v>
      </c>
    </row>
    <row r="10" spans="1:5" x14ac:dyDescent="0.25">
      <c r="A10" s="2" t="s">
        <v>30</v>
      </c>
      <c r="B10" s="4">
        <v>-20</v>
      </c>
      <c r="C10" s="4">
        <v>-12</v>
      </c>
      <c r="D10" s="4">
        <v>-36.700000000000003</v>
      </c>
      <c r="E10" s="4">
        <v>-14.7</v>
      </c>
    </row>
    <row r="11" spans="1:5" x14ac:dyDescent="0.25">
      <c r="A11" s="2" t="s">
        <v>31</v>
      </c>
      <c r="B11" s="4">
        <v>57.4</v>
      </c>
      <c r="C11" s="4">
        <v>47.7</v>
      </c>
      <c r="D11" s="4">
        <v>169.1</v>
      </c>
      <c r="E11" s="4">
        <v>139.69999999999999</v>
      </c>
    </row>
    <row r="12" spans="1:5" x14ac:dyDescent="0.25">
      <c r="A12" s="2" t="s">
        <v>32</v>
      </c>
      <c r="B12" s="4">
        <v>24</v>
      </c>
      <c r="C12" s="4">
        <v>24.5</v>
      </c>
      <c r="D12" s="4">
        <v>70.5</v>
      </c>
      <c r="E12" s="4">
        <v>75.7</v>
      </c>
    </row>
    <row r="13" spans="1:5" ht="30" x14ac:dyDescent="0.25">
      <c r="A13" s="2" t="s">
        <v>33</v>
      </c>
      <c r="B13" s="4"/>
      <c r="C13" s="4"/>
      <c r="D13" s="4">
        <v>-5.6</v>
      </c>
      <c r="E13" s="4"/>
    </row>
    <row r="14" spans="1:5" x14ac:dyDescent="0.25">
      <c r="A14" s="2" t="s">
        <v>34</v>
      </c>
      <c r="B14" s="4">
        <v>0.3</v>
      </c>
      <c r="C14" s="4">
        <v>4.4000000000000004</v>
      </c>
      <c r="D14" s="4">
        <v>4.7</v>
      </c>
      <c r="E14" s="4">
        <v>4.4000000000000004</v>
      </c>
    </row>
    <row r="15" spans="1:5" x14ac:dyDescent="0.25">
      <c r="A15" s="2" t="s">
        <v>35</v>
      </c>
      <c r="B15" s="4"/>
      <c r="C15" s="4"/>
      <c r="D15" s="4"/>
      <c r="E15" s="4">
        <v>3.1</v>
      </c>
    </row>
    <row r="16" spans="1:5" x14ac:dyDescent="0.25">
      <c r="A16" s="2" t="s">
        <v>36</v>
      </c>
      <c r="B16" s="4">
        <v>847.1</v>
      </c>
      <c r="C16" s="4">
        <v>789.5</v>
      </c>
      <c r="D16" s="9">
        <v>2575.9</v>
      </c>
      <c r="E16" s="9">
        <v>2310.6</v>
      </c>
    </row>
    <row r="17" spans="1:5" ht="30" x14ac:dyDescent="0.25">
      <c r="A17" s="2" t="s">
        <v>37</v>
      </c>
      <c r="B17" s="4">
        <v>52.6</v>
      </c>
      <c r="C17" s="4">
        <v>30.7</v>
      </c>
      <c r="D17" s="4">
        <v>149.80000000000001</v>
      </c>
      <c r="E17" s="4">
        <v>187.9</v>
      </c>
    </row>
    <row r="18" spans="1:5" x14ac:dyDescent="0.25">
      <c r="A18" s="2" t="s">
        <v>596</v>
      </c>
      <c r="B18" s="4">
        <v>18.5</v>
      </c>
      <c r="C18" s="4">
        <v>11.4</v>
      </c>
      <c r="D18" s="4">
        <v>55.5</v>
      </c>
      <c r="E18" s="4">
        <v>69.8</v>
      </c>
    </row>
    <row r="19" spans="1:5" x14ac:dyDescent="0.25">
      <c r="A19" s="2" t="s">
        <v>39</v>
      </c>
      <c r="B19" s="4">
        <v>34.1</v>
      </c>
      <c r="C19" s="4">
        <v>19.3</v>
      </c>
      <c r="D19" s="4">
        <v>94.3</v>
      </c>
      <c r="E19" s="4">
        <v>118.1</v>
      </c>
    </row>
    <row r="20" spans="1:5" ht="30" x14ac:dyDescent="0.25">
      <c r="A20" s="2" t="s">
        <v>40</v>
      </c>
      <c r="B20" s="4">
        <v>0.3</v>
      </c>
      <c r="C20" s="4"/>
      <c r="D20" s="4">
        <v>0.7</v>
      </c>
      <c r="E20" s="4">
        <v>0.2</v>
      </c>
    </row>
    <row r="21" spans="1:5" x14ac:dyDescent="0.25">
      <c r="A21" s="2" t="s">
        <v>41</v>
      </c>
      <c r="B21" s="4">
        <v>34.4</v>
      </c>
      <c r="C21" s="4">
        <v>19.3</v>
      </c>
      <c r="D21" s="4">
        <v>95</v>
      </c>
      <c r="E21" s="4">
        <v>118.3</v>
      </c>
    </row>
    <row r="22" spans="1:5" ht="30" x14ac:dyDescent="0.25">
      <c r="A22" s="2" t="s">
        <v>42</v>
      </c>
      <c r="B22" s="4">
        <v>-1.6</v>
      </c>
      <c r="C22" s="4">
        <v>-0.1</v>
      </c>
      <c r="D22" s="4">
        <v>-2.4</v>
      </c>
      <c r="E22" s="4">
        <v>-2.7</v>
      </c>
    </row>
    <row r="23" spans="1:5" ht="30" x14ac:dyDescent="0.25">
      <c r="A23" s="2" t="s">
        <v>1094</v>
      </c>
      <c r="B23" s="4">
        <v>32.799999999999997</v>
      </c>
      <c r="C23" s="4">
        <v>19.2</v>
      </c>
      <c r="D23" s="4">
        <v>92.6</v>
      </c>
      <c r="E23" s="4">
        <v>115.6</v>
      </c>
    </row>
    <row r="24" spans="1:5" x14ac:dyDescent="0.25">
      <c r="A24" s="2" t="s">
        <v>1015</v>
      </c>
      <c r="B24" s="4"/>
      <c r="C24" s="4"/>
      <c r="D24" s="4"/>
      <c r="E24" s="4"/>
    </row>
    <row r="25" spans="1:5" ht="30" x14ac:dyDescent="0.25">
      <c r="A25" s="3" t="s">
        <v>1093</v>
      </c>
      <c r="B25" s="4"/>
      <c r="C25" s="4"/>
      <c r="D25" s="4"/>
      <c r="E25" s="4"/>
    </row>
    <row r="26" spans="1:5" x14ac:dyDescent="0.25">
      <c r="A26" s="2" t="s">
        <v>27</v>
      </c>
      <c r="B26" s="4">
        <v>6</v>
      </c>
      <c r="C26" s="4">
        <v>7</v>
      </c>
      <c r="D26" s="4">
        <v>19.100000000000001</v>
      </c>
      <c r="E26" s="4">
        <v>20.3</v>
      </c>
    </row>
    <row r="27" spans="1:5" x14ac:dyDescent="0.25">
      <c r="A27" s="2" t="s">
        <v>29</v>
      </c>
      <c r="B27" s="4"/>
      <c r="C27" s="4"/>
      <c r="D27" s="4">
        <v>0.5</v>
      </c>
      <c r="E27" s="4"/>
    </row>
    <row r="28" spans="1:5" x14ac:dyDescent="0.25">
      <c r="A28" s="2" t="s">
        <v>537</v>
      </c>
      <c r="B28" s="4">
        <v>-46.9</v>
      </c>
      <c r="C28" s="4">
        <v>-31.7</v>
      </c>
      <c r="D28" s="4">
        <v>-129.80000000000001</v>
      </c>
      <c r="E28" s="4">
        <v>-152.69999999999999</v>
      </c>
    </row>
    <row r="29" spans="1:5" x14ac:dyDescent="0.25">
      <c r="A29" s="2" t="s">
        <v>32</v>
      </c>
      <c r="B29" s="4">
        <v>5.5</v>
      </c>
      <c r="C29" s="4">
        <v>5.3</v>
      </c>
      <c r="D29" s="4">
        <v>13.6</v>
      </c>
      <c r="E29" s="4">
        <v>18.3</v>
      </c>
    </row>
    <row r="30" spans="1:5" x14ac:dyDescent="0.25">
      <c r="A30" s="2" t="s">
        <v>34</v>
      </c>
      <c r="B30" s="4">
        <v>0.3</v>
      </c>
      <c r="C30" s="4">
        <v>4.4000000000000004</v>
      </c>
      <c r="D30" s="4">
        <v>4.7</v>
      </c>
      <c r="E30" s="4">
        <v>4.4000000000000004</v>
      </c>
    </row>
    <row r="31" spans="1:5" x14ac:dyDescent="0.25">
      <c r="A31" s="2" t="s">
        <v>36</v>
      </c>
      <c r="B31" s="4">
        <v>-35.1</v>
      </c>
      <c r="C31" s="4">
        <v>-15</v>
      </c>
      <c r="D31" s="4">
        <v>-91.9</v>
      </c>
      <c r="E31" s="4">
        <v>-109.7</v>
      </c>
    </row>
    <row r="32" spans="1:5" ht="30" x14ac:dyDescent="0.25">
      <c r="A32" s="2" t="s">
        <v>37</v>
      </c>
      <c r="B32" s="4">
        <v>35.1</v>
      </c>
      <c r="C32" s="4">
        <v>15</v>
      </c>
      <c r="D32" s="4">
        <v>91.9</v>
      </c>
      <c r="E32" s="4">
        <v>109.7</v>
      </c>
    </row>
    <row r="33" spans="1:5" x14ac:dyDescent="0.25">
      <c r="A33" s="2" t="s">
        <v>596</v>
      </c>
      <c r="B33" s="4">
        <v>2.2999999999999998</v>
      </c>
      <c r="C33" s="4">
        <v>-4.2</v>
      </c>
      <c r="D33" s="4">
        <v>-0.7</v>
      </c>
      <c r="E33" s="4">
        <v>-5.9</v>
      </c>
    </row>
    <row r="34" spans="1:5" x14ac:dyDescent="0.25">
      <c r="A34" s="2" t="s">
        <v>39</v>
      </c>
      <c r="B34" s="4">
        <v>32.799999999999997</v>
      </c>
      <c r="C34" s="4"/>
      <c r="D34" s="4">
        <v>92.6</v>
      </c>
      <c r="E34" s="4">
        <v>115.6</v>
      </c>
    </row>
    <row r="35" spans="1:5" x14ac:dyDescent="0.25">
      <c r="A35" s="2" t="s">
        <v>41</v>
      </c>
      <c r="B35" s="4">
        <v>32.799999999999997</v>
      </c>
      <c r="C35" s="4">
        <v>19.2</v>
      </c>
      <c r="D35" s="4">
        <v>92.6</v>
      </c>
      <c r="E35" s="4">
        <v>115.6</v>
      </c>
    </row>
    <row r="36" spans="1:5" ht="30" x14ac:dyDescent="0.25">
      <c r="A36" s="2" t="s">
        <v>1094</v>
      </c>
      <c r="B36" s="4">
        <v>32.799999999999997</v>
      </c>
      <c r="C36" s="4">
        <v>19.2</v>
      </c>
      <c r="D36" s="4">
        <v>92.6</v>
      </c>
      <c r="E36" s="4">
        <v>115.6</v>
      </c>
    </row>
    <row r="37" spans="1:5" x14ac:dyDescent="0.25">
      <c r="A37" s="2" t="s">
        <v>1095</v>
      </c>
      <c r="B37" s="4"/>
      <c r="C37" s="4"/>
      <c r="D37" s="4"/>
      <c r="E37" s="4"/>
    </row>
    <row r="38" spans="1:5" ht="30" x14ac:dyDescent="0.25">
      <c r="A38" s="3" t="s">
        <v>1093</v>
      </c>
      <c r="B38" s="4"/>
      <c r="C38" s="4"/>
      <c r="D38" s="4"/>
      <c r="E38" s="4"/>
    </row>
    <row r="39" spans="1:5" ht="30" x14ac:dyDescent="0.25">
      <c r="A39" s="2" t="s">
        <v>24</v>
      </c>
      <c r="B39" s="4">
        <v>870.7</v>
      </c>
      <c r="C39" s="4">
        <v>844.1</v>
      </c>
      <c r="D39" s="9">
        <v>2608.8000000000002</v>
      </c>
      <c r="E39" s="9">
        <v>2581.6999999999998</v>
      </c>
    </row>
    <row r="40" spans="1:5" x14ac:dyDescent="0.25">
      <c r="A40" s="2" t="s">
        <v>25</v>
      </c>
      <c r="B40" s="4">
        <v>165.9</v>
      </c>
      <c r="C40" s="4">
        <v>142.5</v>
      </c>
      <c r="D40" s="4">
        <v>459.4</v>
      </c>
      <c r="E40" s="4">
        <v>402.1</v>
      </c>
    </row>
    <row r="41" spans="1:5" x14ac:dyDescent="0.25">
      <c r="A41" s="2" t="s">
        <v>26</v>
      </c>
      <c r="B41" s="4">
        <v>704.8</v>
      </c>
      <c r="C41" s="4">
        <v>701.6</v>
      </c>
      <c r="D41" s="9">
        <v>2149.4</v>
      </c>
      <c r="E41" s="9">
        <v>2179.6</v>
      </c>
    </row>
    <row r="42" spans="1:5" x14ac:dyDescent="0.25">
      <c r="A42" s="2" t="s">
        <v>27</v>
      </c>
      <c r="B42" s="4">
        <v>330.3</v>
      </c>
      <c r="C42" s="4">
        <v>326.39999999999998</v>
      </c>
      <c r="D42" s="4">
        <v>993.3</v>
      </c>
      <c r="E42" s="4">
        <v>973.3</v>
      </c>
    </row>
    <row r="43" spans="1:5" x14ac:dyDescent="0.25">
      <c r="A43" s="2" t="s">
        <v>28</v>
      </c>
      <c r="B43" s="4">
        <v>105.5</v>
      </c>
      <c r="C43" s="4">
        <v>107.3</v>
      </c>
      <c r="D43" s="4">
        <v>320.7</v>
      </c>
      <c r="E43" s="4">
        <v>325.5</v>
      </c>
    </row>
    <row r="44" spans="1:5" x14ac:dyDescent="0.25">
      <c r="A44" s="2" t="s">
        <v>29</v>
      </c>
      <c r="B44" s="4">
        <v>180.4</v>
      </c>
      <c r="C44" s="4">
        <v>180.8</v>
      </c>
      <c r="D44" s="4">
        <v>538.29999999999995</v>
      </c>
      <c r="E44" s="4">
        <v>523.9</v>
      </c>
    </row>
    <row r="45" spans="1:5" x14ac:dyDescent="0.25">
      <c r="A45" s="2" t="s">
        <v>30</v>
      </c>
      <c r="B45" s="4">
        <v>-16.2</v>
      </c>
      <c r="C45" s="4">
        <v>-11.7</v>
      </c>
      <c r="D45" s="4">
        <v>-32.6</v>
      </c>
      <c r="E45" s="4">
        <v>-13.4</v>
      </c>
    </row>
    <row r="46" spans="1:5" x14ac:dyDescent="0.25">
      <c r="A46" s="2" t="s">
        <v>31</v>
      </c>
      <c r="B46" s="4">
        <v>45.5</v>
      </c>
      <c r="C46" s="4">
        <v>40.799999999999997</v>
      </c>
      <c r="D46" s="4">
        <v>136</v>
      </c>
      <c r="E46" s="4">
        <v>119.1</v>
      </c>
    </row>
    <row r="47" spans="1:5" x14ac:dyDescent="0.25">
      <c r="A47" s="2" t="s">
        <v>32</v>
      </c>
      <c r="B47" s="4">
        <v>16.2</v>
      </c>
      <c r="C47" s="4">
        <v>17.3</v>
      </c>
      <c r="D47" s="4">
        <v>50.3</v>
      </c>
      <c r="E47" s="4">
        <v>52.6</v>
      </c>
    </row>
    <row r="48" spans="1:5" x14ac:dyDescent="0.25">
      <c r="A48" s="2" t="s">
        <v>35</v>
      </c>
      <c r="B48" s="4"/>
      <c r="C48" s="4"/>
      <c r="D48" s="4"/>
      <c r="E48" s="4">
        <v>3.1</v>
      </c>
    </row>
    <row r="49" spans="1:5" x14ac:dyDescent="0.25">
      <c r="A49" s="2" t="s">
        <v>546</v>
      </c>
      <c r="B49" s="4">
        <v>-2.2000000000000002</v>
      </c>
      <c r="C49" s="4">
        <v>-2</v>
      </c>
      <c r="D49" s="4">
        <v>-6.3</v>
      </c>
      <c r="E49" s="4">
        <v>-6.1</v>
      </c>
    </row>
    <row r="50" spans="1:5" x14ac:dyDescent="0.25">
      <c r="A50" s="2" t="s">
        <v>36</v>
      </c>
      <c r="B50" s="4">
        <v>659.5</v>
      </c>
      <c r="C50" s="4">
        <v>658.9</v>
      </c>
      <c r="D50" s="9">
        <v>1999.7</v>
      </c>
      <c r="E50" s="6">
        <v>1978</v>
      </c>
    </row>
    <row r="51" spans="1:5" ht="30" x14ac:dyDescent="0.25">
      <c r="A51" s="2" t="s">
        <v>37</v>
      </c>
      <c r="B51" s="4">
        <v>45.3</v>
      </c>
      <c r="C51" s="4">
        <v>42.7</v>
      </c>
      <c r="D51" s="4">
        <v>149.69999999999999</v>
      </c>
      <c r="E51" s="4">
        <v>201.6</v>
      </c>
    </row>
    <row r="52" spans="1:5" x14ac:dyDescent="0.25">
      <c r="A52" s="2" t="s">
        <v>596</v>
      </c>
      <c r="B52" s="4">
        <v>16.2</v>
      </c>
      <c r="C52" s="4">
        <v>15.6</v>
      </c>
      <c r="D52" s="4">
        <v>56.2</v>
      </c>
      <c r="E52" s="4">
        <v>75.7</v>
      </c>
    </row>
    <row r="53" spans="1:5" x14ac:dyDescent="0.25">
      <c r="A53" s="2" t="s">
        <v>39</v>
      </c>
      <c r="B53" s="4">
        <v>29.1</v>
      </c>
      <c r="C53" s="4"/>
      <c r="D53" s="4">
        <v>93.5</v>
      </c>
      <c r="E53" s="4">
        <v>125.9</v>
      </c>
    </row>
    <row r="54" spans="1:5" ht="30" x14ac:dyDescent="0.25">
      <c r="A54" s="2" t="s">
        <v>40</v>
      </c>
      <c r="B54" s="4">
        <v>0.3</v>
      </c>
      <c r="C54" s="4"/>
      <c r="D54" s="4">
        <v>0.7</v>
      </c>
      <c r="E54" s="4">
        <v>0.2</v>
      </c>
    </row>
    <row r="55" spans="1:5" x14ac:dyDescent="0.25">
      <c r="A55" s="2" t="s">
        <v>41</v>
      </c>
      <c r="B55" s="4">
        <v>29.4</v>
      </c>
      <c r="C55" s="4">
        <v>27.1</v>
      </c>
      <c r="D55" s="4">
        <v>94.2</v>
      </c>
      <c r="E55" s="4">
        <v>126.1</v>
      </c>
    </row>
    <row r="56" spans="1:5" ht="30" x14ac:dyDescent="0.25">
      <c r="A56" s="2" t="s">
        <v>42</v>
      </c>
      <c r="B56" s="4">
        <v>-0.3</v>
      </c>
      <c r="C56" s="4">
        <v>-1.1000000000000001</v>
      </c>
      <c r="D56" s="4">
        <v>-0.6</v>
      </c>
      <c r="E56" s="4">
        <v>-0.9</v>
      </c>
    </row>
    <row r="57" spans="1:5" ht="30" x14ac:dyDescent="0.25">
      <c r="A57" s="2" t="s">
        <v>1094</v>
      </c>
      <c r="B57" s="4">
        <v>29.1</v>
      </c>
      <c r="C57" s="4">
        <v>26</v>
      </c>
      <c r="D57" s="4">
        <v>93.6</v>
      </c>
      <c r="E57" s="4">
        <v>125.2</v>
      </c>
    </row>
    <row r="58" spans="1:5" x14ac:dyDescent="0.25">
      <c r="A58" s="2" t="s">
        <v>1096</v>
      </c>
      <c r="B58" s="4"/>
      <c r="C58" s="4"/>
      <c r="D58" s="4"/>
      <c r="E58" s="4"/>
    </row>
    <row r="59" spans="1:5" ht="30" x14ac:dyDescent="0.25">
      <c r="A59" s="3" t="s">
        <v>1093</v>
      </c>
      <c r="B59" s="4"/>
      <c r="C59" s="4"/>
      <c r="D59" s="4"/>
      <c r="E59" s="4"/>
    </row>
    <row r="60" spans="1:5" ht="30" x14ac:dyDescent="0.25">
      <c r="A60" s="2" t="s">
        <v>24</v>
      </c>
      <c r="B60" s="4">
        <v>222.2</v>
      </c>
      <c r="C60" s="4">
        <v>140.80000000000001</v>
      </c>
      <c r="D60" s="4">
        <v>660</v>
      </c>
      <c r="E60" s="4">
        <v>381.4</v>
      </c>
    </row>
    <row r="61" spans="1:5" x14ac:dyDescent="0.25">
      <c r="A61" s="2" t="s">
        <v>25</v>
      </c>
      <c r="B61" s="4">
        <v>27.3</v>
      </c>
      <c r="C61" s="4">
        <v>22.2</v>
      </c>
      <c r="D61" s="4">
        <v>83.7</v>
      </c>
      <c r="E61" s="4">
        <v>62.5</v>
      </c>
    </row>
    <row r="62" spans="1:5" x14ac:dyDescent="0.25">
      <c r="A62" s="2" t="s">
        <v>26</v>
      </c>
      <c r="B62" s="4">
        <v>194.9</v>
      </c>
      <c r="C62" s="4">
        <v>118.6</v>
      </c>
      <c r="D62" s="4">
        <v>576.29999999999995</v>
      </c>
      <c r="E62" s="4">
        <v>318.89999999999998</v>
      </c>
    </row>
    <row r="63" spans="1:5" x14ac:dyDescent="0.25">
      <c r="A63" s="2" t="s">
        <v>27</v>
      </c>
      <c r="B63" s="4">
        <v>85.9</v>
      </c>
      <c r="C63" s="4">
        <v>56.9</v>
      </c>
      <c r="D63" s="4">
        <v>265.10000000000002</v>
      </c>
      <c r="E63" s="4">
        <v>136.6</v>
      </c>
    </row>
    <row r="64" spans="1:5" x14ac:dyDescent="0.25">
      <c r="A64" s="2" t="s">
        <v>28</v>
      </c>
      <c r="B64" s="4">
        <v>35.1</v>
      </c>
      <c r="C64" s="4">
        <v>22</v>
      </c>
      <c r="D64" s="4">
        <v>108.7</v>
      </c>
      <c r="E64" s="4">
        <v>57.2</v>
      </c>
    </row>
    <row r="65" spans="1:5" x14ac:dyDescent="0.25">
      <c r="A65" s="2" t="s">
        <v>29</v>
      </c>
      <c r="B65" s="4">
        <v>42.2</v>
      </c>
      <c r="C65" s="4">
        <v>24.5</v>
      </c>
      <c r="D65" s="4">
        <v>128.19999999999999</v>
      </c>
      <c r="E65" s="4">
        <v>65.599999999999994</v>
      </c>
    </row>
    <row r="66" spans="1:5" x14ac:dyDescent="0.25">
      <c r="A66" s="2" t="s">
        <v>30</v>
      </c>
      <c r="B66" s="4">
        <v>-3.8</v>
      </c>
      <c r="C66" s="4">
        <v>-0.3</v>
      </c>
      <c r="D66" s="4">
        <v>-4.0999999999999996</v>
      </c>
      <c r="E66" s="4">
        <v>-1.3</v>
      </c>
    </row>
    <row r="67" spans="1:5" x14ac:dyDescent="0.25">
      <c r="A67" s="2" t="s">
        <v>31</v>
      </c>
      <c r="B67" s="4">
        <v>11.9</v>
      </c>
      <c r="C67" s="4">
        <v>6.9</v>
      </c>
      <c r="D67" s="4">
        <v>33.1</v>
      </c>
      <c r="E67" s="4">
        <v>20.6</v>
      </c>
    </row>
    <row r="68" spans="1:5" x14ac:dyDescent="0.25">
      <c r="A68" s="2" t="s">
        <v>32</v>
      </c>
      <c r="B68" s="4">
        <v>2.2999999999999998</v>
      </c>
      <c r="C68" s="4">
        <v>1.9</v>
      </c>
      <c r="D68" s="4">
        <v>6.6</v>
      </c>
      <c r="E68" s="4">
        <v>4.8</v>
      </c>
    </row>
    <row r="69" spans="1:5" ht="30" x14ac:dyDescent="0.25">
      <c r="A69" s="2" t="s">
        <v>33</v>
      </c>
      <c r="B69" s="4"/>
      <c r="C69" s="4"/>
      <c r="D69" s="4">
        <v>-5.6</v>
      </c>
      <c r="E69" s="4"/>
    </row>
    <row r="70" spans="1:5" x14ac:dyDescent="0.25">
      <c r="A70" s="2" t="s">
        <v>546</v>
      </c>
      <c r="B70" s="4">
        <v>2.2000000000000002</v>
      </c>
      <c r="C70" s="4">
        <v>2</v>
      </c>
      <c r="D70" s="4">
        <v>6.3</v>
      </c>
      <c r="E70" s="4">
        <v>6.1</v>
      </c>
    </row>
    <row r="71" spans="1:5" x14ac:dyDescent="0.25">
      <c r="A71" s="2" t="s">
        <v>36</v>
      </c>
      <c r="B71" s="4">
        <v>175.8</v>
      </c>
      <c r="C71" s="4">
        <v>113.9</v>
      </c>
      <c r="D71" s="4">
        <v>538.29999999999995</v>
      </c>
      <c r="E71" s="4">
        <v>289.60000000000002</v>
      </c>
    </row>
    <row r="72" spans="1:5" ht="30" x14ac:dyDescent="0.25">
      <c r="A72" s="2" t="s">
        <v>37</v>
      </c>
      <c r="B72" s="4">
        <v>19.100000000000001</v>
      </c>
      <c r="C72" s="4">
        <v>4.7</v>
      </c>
      <c r="D72" s="4">
        <v>38</v>
      </c>
      <c r="E72" s="4">
        <v>29.3</v>
      </c>
    </row>
    <row r="73" spans="1:5" x14ac:dyDescent="0.25">
      <c r="A73" s="2" t="s">
        <v>39</v>
      </c>
      <c r="B73" s="4">
        <v>19.100000000000001</v>
      </c>
      <c r="C73" s="4"/>
      <c r="D73" s="4">
        <v>38</v>
      </c>
      <c r="E73" s="4">
        <v>29.3</v>
      </c>
    </row>
    <row r="74" spans="1:5" x14ac:dyDescent="0.25">
      <c r="A74" s="2" t="s">
        <v>41</v>
      </c>
      <c r="B74" s="4">
        <v>19.100000000000001</v>
      </c>
      <c r="C74" s="4">
        <v>4.7</v>
      </c>
      <c r="D74" s="4">
        <v>38</v>
      </c>
      <c r="E74" s="4">
        <v>29.3</v>
      </c>
    </row>
    <row r="75" spans="1:5" ht="30" x14ac:dyDescent="0.25">
      <c r="A75" s="2" t="s">
        <v>42</v>
      </c>
      <c r="B75" s="4">
        <v>-1.3</v>
      </c>
      <c r="C75" s="4">
        <v>1</v>
      </c>
      <c r="D75" s="4">
        <v>-1.8</v>
      </c>
      <c r="E75" s="4">
        <v>-1.8</v>
      </c>
    </row>
    <row r="76" spans="1:5" ht="30" x14ac:dyDescent="0.25">
      <c r="A76" s="2" t="s">
        <v>1094</v>
      </c>
      <c r="B76" s="4">
        <v>17.8</v>
      </c>
      <c r="C76" s="4">
        <v>5.7</v>
      </c>
      <c r="D76" s="4">
        <v>36.200000000000003</v>
      </c>
      <c r="E76" s="4">
        <v>27.5</v>
      </c>
    </row>
    <row r="77" spans="1:5" x14ac:dyDescent="0.25">
      <c r="A77" s="2" t="s">
        <v>1097</v>
      </c>
      <c r="B77" s="4"/>
      <c r="C77" s="4"/>
      <c r="D77" s="4"/>
      <c r="E77" s="4"/>
    </row>
    <row r="78" spans="1:5" ht="30" x14ac:dyDescent="0.25">
      <c r="A78" s="3" t="s">
        <v>1093</v>
      </c>
      <c r="B78" s="4"/>
      <c r="C78" s="4"/>
      <c r="D78" s="4"/>
      <c r="E78" s="4"/>
    </row>
    <row r="79" spans="1:5" x14ac:dyDescent="0.25">
      <c r="A79" s="2" t="s">
        <v>537</v>
      </c>
      <c r="B79" s="4">
        <v>46.9</v>
      </c>
      <c r="C79" s="4">
        <v>31.7</v>
      </c>
      <c r="D79" s="4">
        <v>129.80000000000001</v>
      </c>
      <c r="E79" s="4">
        <v>152.69999999999999</v>
      </c>
    </row>
    <row r="80" spans="1:5" x14ac:dyDescent="0.25">
      <c r="A80" s="2" t="s">
        <v>36</v>
      </c>
      <c r="B80" s="4">
        <v>46.9</v>
      </c>
      <c r="C80" s="4">
        <v>31.7</v>
      </c>
      <c r="D80" s="4">
        <v>129.80000000000001</v>
      </c>
      <c r="E80" s="4">
        <v>152.69999999999999</v>
      </c>
    </row>
    <row r="81" spans="1:5" ht="30" x14ac:dyDescent="0.25">
      <c r="A81" s="2" t="s">
        <v>37</v>
      </c>
      <c r="B81" s="4">
        <v>-46.9</v>
      </c>
      <c r="C81" s="4">
        <v>-31.7</v>
      </c>
      <c r="D81" s="4">
        <v>-129.80000000000001</v>
      </c>
      <c r="E81" s="4">
        <v>-152.69999999999999</v>
      </c>
    </row>
    <row r="82" spans="1:5" x14ac:dyDescent="0.25">
      <c r="A82" s="2" t="s">
        <v>39</v>
      </c>
      <c r="B82" s="4">
        <v>-46.9</v>
      </c>
      <c r="C82" s="4"/>
      <c r="D82" s="4">
        <v>-129.80000000000001</v>
      </c>
      <c r="E82" s="4">
        <v>-152.69999999999999</v>
      </c>
    </row>
    <row r="83" spans="1:5" x14ac:dyDescent="0.25">
      <c r="A83" s="2" t="s">
        <v>41</v>
      </c>
      <c r="B83" s="4">
        <v>-46.9</v>
      </c>
      <c r="C83" s="4">
        <v>-31.7</v>
      </c>
      <c r="D83" s="4">
        <v>-129.80000000000001</v>
      </c>
      <c r="E83" s="4">
        <v>-152.69999999999999</v>
      </c>
    </row>
    <row r="84" spans="1:5" ht="30" x14ac:dyDescent="0.25">
      <c r="A84" s="2" t="s">
        <v>1094</v>
      </c>
      <c r="B84" s="8">
        <v>-46.9</v>
      </c>
      <c r="C84" s="8">
        <v>-31.7</v>
      </c>
      <c r="D84" s="8">
        <v>-129.80000000000001</v>
      </c>
      <c r="E84" s="8">
        <v>-152.69999999999999</v>
      </c>
    </row>
    <row r="85" spans="1:5" x14ac:dyDescent="0.25">
      <c r="A85" s="2" t="s">
        <v>996</v>
      </c>
      <c r="B85" s="4"/>
      <c r="C85" s="4"/>
      <c r="D85" s="4"/>
      <c r="E85" s="4"/>
    </row>
    <row r="86" spans="1:5" ht="30" x14ac:dyDescent="0.25">
      <c r="A86" s="3" t="s">
        <v>1093</v>
      </c>
      <c r="B86" s="4"/>
      <c r="C86" s="4"/>
      <c r="D86" s="4"/>
      <c r="E86" s="4"/>
    </row>
    <row r="87" spans="1:5" x14ac:dyDescent="0.25">
      <c r="A87" s="2" t="s">
        <v>1098</v>
      </c>
      <c r="B87" s="118">
        <v>6.6299999999999998E-2</v>
      </c>
      <c r="C87" s="4"/>
      <c r="D87" s="118">
        <v>6.6299999999999998E-2</v>
      </c>
      <c r="E87"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7" t="s">
        <v>2</v>
      </c>
      <c r="C1" s="7" t="s">
        <v>56</v>
      </c>
    </row>
    <row r="2" spans="1:3" ht="30" x14ac:dyDescent="0.25">
      <c r="A2" s="1" t="s">
        <v>103</v>
      </c>
      <c r="B2" s="7"/>
      <c r="C2" s="7"/>
    </row>
    <row r="3" spans="1:3" ht="30" x14ac:dyDescent="0.25">
      <c r="A3" s="3" t="s">
        <v>104</v>
      </c>
      <c r="B3" s="4"/>
      <c r="C3" s="4"/>
    </row>
    <row r="4" spans="1:3" ht="30" x14ac:dyDescent="0.25">
      <c r="A4" s="2" t="s">
        <v>105</v>
      </c>
      <c r="B4" s="8">
        <v>719.7</v>
      </c>
      <c r="C4" s="8">
        <v>558.4</v>
      </c>
    </row>
    <row r="5" spans="1:3" x14ac:dyDescent="0.25">
      <c r="A5" s="2" t="s">
        <v>106</v>
      </c>
      <c r="B5" s="8">
        <v>56.2</v>
      </c>
      <c r="C5" s="4"/>
    </row>
    <row r="6" spans="1:3" x14ac:dyDescent="0.25">
      <c r="A6" s="2" t="s">
        <v>107</v>
      </c>
      <c r="B6" s="8">
        <v>0.01</v>
      </c>
      <c r="C6" s="8">
        <v>0.01</v>
      </c>
    </row>
    <row r="7" spans="1:3" x14ac:dyDescent="0.25">
      <c r="A7" s="2" t="s">
        <v>108</v>
      </c>
      <c r="B7" s="6">
        <v>10000000</v>
      </c>
      <c r="C7" s="6">
        <v>10000000</v>
      </c>
    </row>
    <row r="8" spans="1:3" x14ac:dyDescent="0.25">
      <c r="A8" s="2" t="s">
        <v>109</v>
      </c>
      <c r="B8" s="4">
        <v>0</v>
      </c>
      <c r="C8" s="4">
        <v>0</v>
      </c>
    </row>
    <row r="9" spans="1:3" x14ac:dyDescent="0.25">
      <c r="A9" s="2" t="s">
        <v>110</v>
      </c>
      <c r="B9" s="8">
        <v>0.01</v>
      </c>
      <c r="C9" s="8">
        <v>0.01</v>
      </c>
    </row>
    <row r="10" spans="1:3" x14ac:dyDescent="0.25">
      <c r="A10" s="2" t="s">
        <v>111</v>
      </c>
      <c r="B10" s="6">
        <v>90000000</v>
      </c>
      <c r="C10" s="6">
        <v>90000000</v>
      </c>
    </row>
    <row r="11" spans="1:3" x14ac:dyDescent="0.25">
      <c r="A11" s="2" t="s">
        <v>112</v>
      </c>
      <c r="B11" s="6">
        <v>65403816</v>
      </c>
      <c r="C11" s="6">
        <v>64472700</v>
      </c>
    </row>
    <row r="12" spans="1:3" x14ac:dyDescent="0.25">
      <c r="A12" s="2" t="s">
        <v>113</v>
      </c>
      <c r="B12" s="6">
        <v>18392369</v>
      </c>
      <c r="C12" s="6">
        <v>1754466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099</v>
      </c>
      <c r="B1" s="7" t="s">
        <v>2</v>
      </c>
      <c r="C1" s="7" t="s">
        <v>1100</v>
      </c>
      <c r="D1" s="7" t="s">
        <v>56</v>
      </c>
      <c r="E1" s="7" t="s">
        <v>22</v>
      </c>
      <c r="F1" s="7" t="s">
        <v>1101</v>
      </c>
      <c r="G1" s="7" t="s">
        <v>1102</v>
      </c>
    </row>
    <row r="2" spans="1:7" x14ac:dyDescent="0.25">
      <c r="A2" s="1" t="s">
        <v>55</v>
      </c>
      <c r="B2" s="7"/>
      <c r="C2" s="7"/>
      <c r="D2" s="7"/>
      <c r="E2" s="7"/>
      <c r="F2" s="7"/>
      <c r="G2" s="7"/>
    </row>
    <row r="3" spans="1:7" ht="30" x14ac:dyDescent="0.25">
      <c r="A3" s="3" t="s">
        <v>1093</v>
      </c>
      <c r="B3" s="4"/>
      <c r="C3" s="4"/>
      <c r="D3" s="4"/>
      <c r="E3" s="4"/>
      <c r="F3" s="4"/>
      <c r="G3" s="4"/>
    </row>
    <row r="4" spans="1:7" x14ac:dyDescent="0.25">
      <c r="A4" s="2" t="s">
        <v>58</v>
      </c>
      <c r="B4" s="8">
        <v>194.8</v>
      </c>
      <c r="C4" s="10">
        <v>175</v>
      </c>
      <c r="D4" s="10">
        <v>85</v>
      </c>
      <c r="E4" s="8">
        <v>97.9</v>
      </c>
      <c r="F4" s="8">
        <v>172.3</v>
      </c>
      <c r="G4" s="8">
        <v>126.2</v>
      </c>
    </row>
    <row r="5" spans="1:7" x14ac:dyDescent="0.25">
      <c r="A5" s="2" t="s">
        <v>687</v>
      </c>
      <c r="B5" s="4">
        <v>569.1</v>
      </c>
      <c r="C5" s="4"/>
      <c r="D5" s="4">
        <v>518.79999999999995</v>
      </c>
      <c r="E5" s="4"/>
      <c r="F5" s="4"/>
      <c r="G5" s="4"/>
    </row>
    <row r="6" spans="1:7" x14ac:dyDescent="0.25">
      <c r="A6" s="2" t="s">
        <v>60</v>
      </c>
      <c r="B6" s="4">
        <v>96.3</v>
      </c>
      <c r="C6" s="4"/>
      <c r="D6" s="4">
        <v>97</v>
      </c>
      <c r="E6" s="4"/>
      <c r="F6" s="4"/>
      <c r="G6" s="4"/>
    </row>
    <row r="7" spans="1:7" x14ac:dyDescent="0.25">
      <c r="A7" s="2" t="s">
        <v>61</v>
      </c>
      <c r="B7" s="4">
        <v>29.9</v>
      </c>
      <c r="C7" s="4"/>
      <c r="D7" s="4">
        <v>31.8</v>
      </c>
      <c r="E7" s="4"/>
      <c r="F7" s="4"/>
      <c r="G7" s="4"/>
    </row>
    <row r="8" spans="1:7" x14ac:dyDescent="0.25">
      <c r="A8" s="2" t="s">
        <v>62</v>
      </c>
      <c r="B8" s="4">
        <v>179.4</v>
      </c>
      <c r="C8" s="4"/>
      <c r="D8" s="4">
        <v>142.5</v>
      </c>
      <c r="E8" s="4"/>
      <c r="F8" s="4"/>
      <c r="G8" s="4"/>
    </row>
    <row r="9" spans="1:7" x14ac:dyDescent="0.25">
      <c r="A9" s="2" t="s">
        <v>63</v>
      </c>
      <c r="B9" s="4">
        <v>62.6</v>
      </c>
      <c r="C9" s="4"/>
      <c r="D9" s="4">
        <v>50.2</v>
      </c>
      <c r="E9" s="4"/>
      <c r="F9" s="4"/>
      <c r="G9" s="4"/>
    </row>
    <row r="10" spans="1:7" x14ac:dyDescent="0.25">
      <c r="A10" s="2" t="s">
        <v>64</v>
      </c>
      <c r="B10" s="9">
        <v>1132.0999999999999</v>
      </c>
      <c r="C10" s="4"/>
      <c r="D10" s="4">
        <v>925.3</v>
      </c>
      <c r="E10" s="4"/>
      <c r="F10" s="4"/>
      <c r="G10" s="4"/>
    </row>
    <row r="11" spans="1:7" x14ac:dyDescent="0.25">
      <c r="A11" s="2" t="s">
        <v>66</v>
      </c>
      <c r="B11" s="4">
        <v>103.1</v>
      </c>
      <c r="C11" s="4"/>
      <c r="D11" s="4">
        <v>101.9</v>
      </c>
      <c r="E11" s="4"/>
      <c r="F11" s="4"/>
      <c r="G11" s="4"/>
    </row>
    <row r="12" spans="1:7" x14ac:dyDescent="0.25">
      <c r="A12" s="2" t="s">
        <v>67</v>
      </c>
      <c r="B12" s="9">
        <v>1833.5</v>
      </c>
      <c r="C12" s="4"/>
      <c r="D12" s="9">
        <v>1815.2</v>
      </c>
      <c r="E12" s="4"/>
      <c r="F12" s="4"/>
      <c r="G12" s="4"/>
    </row>
    <row r="13" spans="1:7" x14ac:dyDescent="0.25">
      <c r="A13" s="2" t="s">
        <v>68</v>
      </c>
      <c r="B13" s="9">
        <v>1382.4</v>
      </c>
      <c r="C13" s="4"/>
      <c r="D13" s="9">
        <v>1289.7</v>
      </c>
      <c r="E13" s="4"/>
      <c r="F13" s="4"/>
      <c r="G13" s="4"/>
    </row>
    <row r="14" spans="1:7" x14ac:dyDescent="0.25">
      <c r="A14" s="2" t="s">
        <v>710</v>
      </c>
      <c r="B14" s="4">
        <v>91.1</v>
      </c>
      <c r="C14" s="4"/>
      <c r="D14" s="4">
        <v>81</v>
      </c>
      <c r="E14" s="4"/>
      <c r="F14" s="4"/>
      <c r="G14" s="4"/>
    </row>
    <row r="15" spans="1:7" x14ac:dyDescent="0.25">
      <c r="A15" s="2" t="s">
        <v>70</v>
      </c>
      <c r="B15" s="9">
        <v>3410.1</v>
      </c>
      <c r="C15" s="4"/>
      <c r="D15" s="9">
        <v>3287.8</v>
      </c>
      <c r="E15" s="4"/>
      <c r="F15" s="4"/>
      <c r="G15" s="4"/>
    </row>
    <row r="16" spans="1:7" x14ac:dyDescent="0.25">
      <c r="A16" s="2" t="s">
        <v>71</v>
      </c>
      <c r="B16" s="9">
        <v>-1408.5</v>
      </c>
      <c r="C16" s="4"/>
      <c r="D16" s="9">
        <v>-1256.9000000000001</v>
      </c>
      <c r="E16" s="4"/>
      <c r="F16" s="4"/>
      <c r="G16" s="4"/>
    </row>
    <row r="17" spans="1:7" x14ac:dyDescent="0.25">
      <c r="A17" s="2" t="s">
        <v>72</v>
      </c>
      <c r="B17" s="9">
        <v>2001.6</v>
      </c>
      <c r="C17" s="4"/>
      <c r="D17" s="9">
        <v>2030.9</v>
      </c>
      <c r="E17" s="4"/>
      <c r="F17" s="4"/>
      <c r="G17" s="4"/>
    </row>
    <row r="18" spans="1:7" x14ac:dyDescent="0.25">
      <c r="A18" s="2" t="s">
        <v>73</v>
      </c>
      <c r="B18" s="4">
        <v>21.6</v>
      </c>
      <c r="C18" s="4"/>
      <c r="D18" s="4">
        <v>21.9</v>
      </c>
      <c r="E18" s="4"/>
      <c r="F18" s="4"/>
      <c r="G18" s="4"/>
    </row>
    <row r="19" spans="1:7" x14ac:dyDescent="0.25">
      <c r="A19" s="2" t="s">
        <v>74</v>
      </c>
      <c r="B19" s="4">
        <v>76.5</v>
      </c>
      <c r="C19" s="4"/>
      <c r="D19" s="4">
        <v>84.5</v>
      </c>
      <c r="E19" s="4"/>
      <c r="F19" s="4"/>
      <c r="G19" s="4"/>
    </row>
    <row r="20" spans="1:7" x14ac:dyDescent="0.25">
      <c r="A20" s="2" t="s">
        <v>75</v>
      </c>
      <c r="B20" s="4">
        <v>38.200000000000003</v>
      </c>
      <c r="C20" s="4"/>
      <c r="D20" s="4">
        <v>47.8</v>
      </c>
      <c r="E20" s="4"/>
      <c r="F20" s="4"/>
      <c r="G20" s="4"/>
    </row>
    <row r="21" spans="1:7" x14ac:dyDescent="0.25">
      <c r="A21" s="2" t="s">
        <v>76</v>
      </c>
      <c r="B21" s="9">
        <v>1627.7</v>
      </c>
      <c r="C21" s="4"/>
      <c r="D21" s="9">
        <v>1611.8</v>
      </c>
      <c r="E21" s="4"/>
      <c r="F21" s="4"/>
      <c r="G21" s="4"/>
    </row>
    <row r="22" spans="1:7" x14ac:dyDescent="0.25">
      <c r="A22" s="2" t="s">
        <v>77</v>
      </c>
      <c r="B22" s="9">
        <v>4897.7</v>
      </c>
      <c r="C22" s="4"/>
      <c r="D22" s="9">
        <v>4722.2</v>
      </c>
      <c r="E22" s="4"/>
      <c r="F22" s="4"/>
      <c r="G22" s="4"/>
    </row>
    <row r="23" spans="1:7" x14ac:dyDescent="0.25">
      <c r="A23" s="2" t="s">
        <v>79</v>
      </c>
      <c r="B23" s="4">
        <v>103.9</v>
      </c>
      <c r="C23" s="4"/>
      <c r="D23" s="4">
        <v>117.4</v>
      </c>
      <c r="E23" s="4"/>
      <c r="F23" s="4"/>
      <c r="G23" s="4"/>
    </row>
    <row r="24" spans="1:7" x14ac:dyDescent="0.25">
      <c r="A24" s="2" t="s">
        <v>80</v>
      </c>
      <c r="B24" s="4">
        <v>121</v>
      </c>
      <c r="C24" s="4"/>
      <c r="D24" s="4">
        <v>128.19999999999999</v>
      </c>
      <c r="E24" s="4"/>
      <c r="F24" s="4"/>
      <c r="G24" s="4"/>
    </row>
    <row r="25" spans="1:7" x14ac:dyDescent="0.25">
      <c r="A25" s="2" t="s">
        <v>81</v>
      </c>
      <c r="B25" s="4">
        <v>34.9</v>
      </c>
      <c r="C25" s="4"/>
      <c r="D25" s="4">
        <v>0.7</v>
      </c>
      <c r="E25" s="4"/>
      <c r="F25" s="4"/>
      <c r="G25" s="4"/>
    </row>
    <row r="26" spans="1:7" x14ac:dyDescent="0.25">
      <c r="A26" s="2" t="s">
        <v>82</v>
      </c>
      <c r="B26" s="4">
        <v>211.2</v>
      </c>
      <c r="C26" s="4"/>
      <c r="D26" s="4">
        <v>185.3</v>
      </c>
      <c r="E26" s="4"/>
      <c r="F26" s="4"/>
      <c r="G26" s="4"/>
    </row>
    <row r="27" spans="1:7" x14ac:dyDescent="0.25">
      <c r="A27" s="2" t="s">
        <v>83</v>
      </c>
      <c r="B27" s="4">
        <v>577.6</v>
      </c>
      <c r="C27" s="4"/>
      <c r="D27" s="4">
        <v>13.3</v>
      </c>
      <c r="E27" s="4"/>
      <c r="F27" s="4"/>
      <c r="G27" s="4"/>
    </row>
    <row r="28" spans="1:7" x14ac:dyDescent="0.25">
      <c r="A28" s="2" t="s">
        <v>84</v>
      </c>
      <c r="B28" s="9">
        <v>1048.5999999999999</v>
      </c>
      <c r="C28" s="4"/>
      <c r="D28" s="4">
        <v>444.9</v>
      </c>
      <c r="E28" s="4"/>
      <c r="F28" s="4"/>
      <c r="G28" s="4"/>
    </row>
    <row r="29" spans="1:7" x14ac:dyDescent="0.25">
      <c r="A29" s="2" t="s">
        <v>85</v>
      </c>
      <c r="B29" s="9">
        <v>1151.8</v>
      </c>
      <c r="C29" s="4"/>
      <c r="D29" s="9">
        <v>1696.5</v>
      </c>
      <c r="E29" s="4"/>
      <c r="F29" s="4"/>
      <c r="G29" s="4"/>
    </row>
    <row r="30" spans="1:7" x14ac:dyDescent="0.25">
      <c r="A30" s="2" t="s">
        <v>86</v>
      </c>
      <c r="B30" s="4">
        <v>230.8</v>
      </c>
      <c r="C30" s="4"/>
      <c r="D30" s="4">
        <v>249.2</v>
      </c>
      <c r="E30" s="4"/>
      <c r="F30" s="4"/>
      <c r="G30" s="4"/>
    </row>
    <row r="31" spans="1:7" ht="30" x14ac:dyDescent="0.25">
      <c r="A31" s="2" t="s">
        <v>87</v>
      </c>
      <c r="B31" s="4">
        <v>142.6</v>
      </c>
      <c r="C31" s="4"/>
      <c r="D31" s="4">
        <v>133</v>
      </c>
      <c r="E31" s="4"/>
      <c r="F31" s="4"/>
      <c r="G31" s="4"/>
    </row>
    <row r="32" spans="1:7" x14ac:dyDescent="0.25">
      <c r="A32" s="2" t="s">
        <v>88</v>
      </c>
      <c r="B32" s="4">
        <v>95.5</v>
      </c>
      <c r="C32" s="4"/>
      <c r="D32" s="4">
        <v>79.2</v>
      </c>
      <c r="E32" s="4"/>
      <c r="F32" s="4"/>
      <c r="G32" s="4"/>
    </row>
    <row r="33" spans="1:7" x14ac:dyDescent="0.25">
      <c r="A33" s="2" t="s">
        <v>89</v>
      </c>
      <c r="B33" s="4">
        <v>16.7</v>
      </c>
      <c r="C33" s="4"/>
      <c r="D33" s="4">
        <v>16.899999999999999</v>
      </c>
      <c r="E33" s="4"/>
      <c r="F33" s="4"/>
      <c r="G33" s="4"/>
    </row>
    <row r="34" spans="1:7" x14ac:dyDescent="0.25">
      <c r="A34" s="2" t="s">
        <v>90</v>
      </c>
      <c r="B34" s="6">
        <v>2686</v>
      </c>
      <c r="C34" s="4"/>
      <c r="D34" s="9">
        <v>2619.6999999999998</v>
      </c>
      <c r="E34" s="4"/>
      <c r="F34" s="4"/>
      <c r="G34" s="4"/>
    </row>
    <row r="35" spans="1:7" x14ac:dyDescent="0.25">
      <c r="A35" s="2" t="s">
        <v>91</v>
      </c>
      <c r="B35" s="4">
        <v>30.6</v>
      </c>
      <c r="C35" s="4"/>
      <c r="D35" s="4">
        <v>29.4</v>
      </c>
      <c r="E35" s="4"/>
      <c r="F35" s="4"/>
      <c r="G35" s="4"/>
    </row>
    <row r="36" spans="1:7" ht="30" x14ac:dyDescent="0.25">
      <c r="A36" s="2" t="s">
        <v>98</v>
      </c>
      <c r="B36" s="9">
        <v>2159.1</v>
      </c>
      <c r="C36" s="4"/>
      <c r="D36" s="9">
        <v>2050.5</v>
      </c>
      <c r="E36" s="4"/>
      <c r="F36" s="4"/>
      <c r="G36" s="4"/>
    </row>
    <row r="37" spans="1:7" x14ac:dyDescent="0.25">
      <c r="A37" s="2" t="s">
        <v>99</v>
      </c>
      <c r="B37" s="4">
        <v>22</v>
      </c>
      <c r="C37" s="4"/>
      <c r="D37" s="4">
        <v>22.6</v>
      </c>
      <c r="E37" s="4"/>
      <c r="F37" s="4"/>
      <c r="G37" s="4"/>
    </row>
    <row r="38" spans="1:7" x14ac:dyDescent="0.25">
      <c r="A38" s="2" t="s">
        <v>100</v>
      </c>
      <c r="B38" s="9">
        <v>2181.1</v>
      </c>
      <c r="C38" s="4"/>
      <c r="D38" s="9">
        <v>2073.1</v>
      </c>
      <c r="E38" s="4"/>
      <c r="F38" s="4"/>
      <c r="G38" s="4"/>
    </row>
    <row r="39" spans="1:7" x14ac:dyDescent="0.25">
      <c r="A39" s="2" t="s">
        <v>101</v>
      </c>
      <c r="B39" s="9">
        <v>4897.7</v>
      </c>
      <c r="C39" s="4"/>
      <c r="D39" s="9">
        <v>4722.2</v>
      </c>
      <c r="E39" s="4"/>
      <c r="F39" s="4"/>
      <c r="G39" s="4"/>
    </row>
    <row r="40" spans="1:7" x14ac:dyDescent="0.25">
      <c r="A40" s="2" t="s">
        <v>1015</v>
      </c>
      <c r="B40" s="4"/>
      <c r="C40" s="4"/>
      <c r="D40" s="4"/>
      <c r="E40" s="4"/>
      <c r="F40" s="4"/>
      <c r="G40" s="4"/>
    </row>
    <row r="41" spans="1:7" ht="30" x14ac:dyDescent="0.25">
      <c r="A41" s="3" t="s">
        <v>1093</v>
      </c>
      <c r="B41" s="4"/>
      <c r="C41" s="4"/>
      <c r="D41" s="4"/>
      <c r="E41" s="4"/>
      <c r="F41" s="4"/>
      <c r="G41" s="4"/>
    </row>
    <row r="42" spans="1:7" x14ac:dyDescent="0.25">
      <c r="A42" s="2" t="s">
        <v>61</v>
      </c>
      <c r="B42" s="4">
        <v>0.2</v>
      </c>
      <c r="C42" s="4"/>
      <c r="D42" s="4">
        <v>0.1</v>
      </c>
      <c r="E42" s="4"/>
      <c r="F42" s="4"/>
      <c r="G42" s="4"/>
    </row>
    <row r="43" spans="1:7" x14ac:dyDescent="0.25">
      <c r="A43" s="2" t="s">
        <v>62</v>
      </c>
      <c r="B43" s="4">
        <v>179.4</v>
      </c>
      <c r="C43" s="4"/>
      <c r="D43" s="4">
        <v>142.5</v>
      </c>
      <c r="E43" s="4"/>
      <c r="F43" s="4"/>
      <c r="G43" s="4"/>
    </row>
    <row r="44" spans="1:7" x14ac:dyDescent="0.25">
      <c r="A44" s="2" t="s">
        <v>64</v>
      </c>
      <c r="B44" s="4">
        <v>179.6</v>
      </c>
      <c r="C44" s="4"/>
      <c r="D44" s="4">
        <v>142.6</v>
      </c>
      <c r="E44" s="4"/>
      <c r="F44" s="4"/>
      <c r="G44" s="4"/>
    </row>
    <row r="45" spans="1:7" x14ac:dyDescent="0.25">
      <c r="A45" s="2" t="s">
        <v>73</v>
      </c>
      <c r="B45" s="4">
        <v>21.6</v>
      </c>
      <c r="C45" s="4"/>
      <c r="D45" s="4">
        <v>21.9</v>
      </c>
      <c r="E45" s="4"/>
      <c r="F45" s="4"/>
      <c r="G45" s="4"/>
    </row>
    <row r="46" spans="1:7" x14ac:dyDescent="0.25">
      <c r="A46" s="2" t="s">
        <v>722</v>
      </c>
      <c r="B46" s="9">
        <v>1792.1</v>
      </c>
      <c r="C46" s="4"/>
      <c r="D46" s="9">
        <v>1663.1</v>
      </c>
      <c r="E46" s="4"/>
      <c r="F46" s="4"/>
      <c r="G46" s="4"/>
    </row>
    <row r="47" spans="1:7" x14ac:dyDescent="0.25">
      <c r="A47" s="2" t="s">
        <v>75</v>
      </c>
      <c r="B47" s="4">
        <v>3.3</v>
      </c>
      <c r="C47" s="4"/>
      <c r="D47" s="4">
        <v>1.5</v>
      </c>
      <c r="E47" s="4"/>
      <c r="F47" s="4"/>
      <c r="G47" s="4"/>
    </row>
    <row r="48" spans="1:7" x14ac:dyDescent="0.25">
      <c r="A48" s="2" t="s">
        <v>77</v>
      </c>
      <c r="B48" s="9">
        <v>1996.6</v>
      </c>
      <c r="C48" s="4"/>
      <c r="D48" s="9">
        <v>1829.1</v>
      </c>
      <c r="E48" s="4"/>
      <c r="F48" s="4"/>
      <c r="G48" s="4"/>
    </row>
    <row r="49" spans="1:7" x14ac:dyDescent="0.25">
      <c r="A49" s="2" t="s">
        <v>81</v>
      </c>
      <c r="B49" s="4">
        <v>34.9</v>
      </c>
      <c r="C49" s="4"/>
      <c r="D49" s="4">
        <v>0.7</v>
      </c>
      <c r="E49" s="4"/>
      <c r="F49" s="4"/>
      <c r="G49" s="4"/>
    </row>
    <row r="50" spans="1:7" x14ac:dyDescent="0.25">
      <c r="A50" s="2" t="s">
        <v>82</v>
      </c>
      <c r="B50" s="4">
        <v>21.2</v>
      </c>
      <c r="C50" s="4"/>
      <c r="D50" s="4">
        <v>12.4</v>
      </c>
      <c r="E50" s="4"/>
      <c r="F50" s="4"/>
      <c r="G50" s="4"/>
    </row>
    <row r="51" spans="1:7" x14ac:dyDescent="0.25">
      <c r="A51" s="2" t="s">
        <v>83</v>
      </c>
      <c r="B51" s="4">
        <v>576.1</v>
      </c>
      <c r="C51" s="4"/>
      <c r="D51" s="4">
        <v>11.3</v>
      </c>
      <c r="E51" s="4"/>
      <c r="F51" s="4"/>
      <c r="G51" s="4"/>
    </row>
    <row r="52" spans="1:7" x14ac:dyDescent="0.25">
      <c r="A52" s="2" t="s">
        <v>84</v>
      </c>
      <c r="B52" s="4">
        <v>632.20000000000005</v>
      </c>
      <c r="C52" s="4"/>
      <c r="D52" s="4">
        <v>24.4</v>
      </c>
      <c r="E52" s="4"/>
      <c r="F52" s="4"/>
      <c r="G52" s="4"/>
    </row>
    <row r="53" spans="1:7" x14ac:dyDescent="0.25">
      <c r="A53" s="2" t="s">
        <v>85</v>
      </c>
      <c r="B53" s="9">
        <v>1141.9000000000001</v>
      </c>
      <c r="C53" s="4"/>
      <c r="D53" s="9">
        <v>1688.6</v>
      </c>
      <c r="E53" s="4"/>
      <c r="F53" s="4"/>
      <c r="G53" s="4"/>
    </row>
    <row r="54" spans="1:7" x14ac:dyDescent="0.25">
      <c r="A54" s="2" t="s">
        <v>755</v>
      </c>
      <c r="B54" s="9">
        <v>-2184.1</v>
      </c>
      <c r="C54" s="4"/>
      <c r="D54" s="9">
        <v>-2200.5</v>
      </c>
      <c r="E54" s="4"/>
      <c r="F54" s="4"/>
      <c r="G54" s="4"/>
    </row>
    <row r="55" spans="1:7" x14ac:dyDescent="0.25">
      <c r="A55" s="2" t="s">
        <v>86</v>
      </c>
      <c r="B55" s="4">
        <v>230.8</v>
      </c>
      <c r="C55" s="4"/>
      <c r="D55" s="4">
        <v>249.2</v>
      </c>
      <c r="E55" s="4"/>
      <c r="F55" s="4"/>
      <c r="G55" s="4"/>
    </row>
    <row r="56" spans="1:7" x14ac:dyDescent="0.25">
      <c r="A56" s="2" t="s">
        <v>89</v>
      </c>
      <c r="B56" s="4">
        <v>16.7</v>
      </c>
      <c r="C56" s="4"/>
      <c r="D56" s="4">
        <v>16.899999999999999</v>
      </c>
      <c r="E56" s="4"/>
      <c r="F56" s="4"/>
      <c r="G56" s="4"/>
    </row>
    <row r="57" spans="1:7" x14ac:dyDescent="0.25">
      <c r="A57" s="2" t="s">
        <v>90</v>
      </c>
      <c r="B57" s="4">
        <v>-162.5</v>
      </c>
      <c r="C57" s="4"/>
      <c r="D57" s="4">
        <v>-221.4</v>
      </c>
      <c r="E57" s="4"/>
      <c r="F57" s="4"/>
      <c r="G57" s="4"/>
    </row>
    <row r="58" spans="1:7" ht="30" x14ac:dyDescent="0.25">
      <c r="A58" s="2" t="s">
        <v>98</v>
      </c>
      <c r="B58" s="9">
        <v>2159.1</v>
      </c>
      <c r="C58" s="4"/>
      <c r="D58" s="9">
        <v>2050.5</v>
      </c>
      <c r="E58" s="4"/>
      <c r="F58" s="4"/>
      <c r="G58" s="4"/>
    </row>
    <row r="59" spans="1:7" x14ac:dyDescent="0.25">
      <c r="A59" s="2" t="s">
        <v>100</v>
      </c>
      <c r="B59" s="9">
        <v>2159.1</v>
      </c>
      <c r="C59" s="4"/>
      <c r="D59" s="9">
        <v>2050.5</v>
      </c>
      <c r="E59" s="4"/>
      <c r="F59" s="4"/>
      <c r="G59" s="4"/>
    </row>
    <row r="60" spans="1:7" x14ac:dyDescent="0.25">
      <c r="A60" s="2" t="s">
        <v>101</v>
      </c>
      <c r="B60" s="9">
        <v>1996.6</v>
      </c>
      <c r="C60" s="4"/>
      <c r="D60" s="9">
        <v>1829.1</v>
      </c>
      <c r="E60" s="4"/>
      <c r="F60" s="4"/>
      <c r="G60" s="4"/>
    </row>
    <row r="61" spans="1:7" x14ac:dyDescent="0.25">
      <c r="A61" s="2" t="s">
        <v>1095</v>
      </c>
      <c r="B61" s="4"/>
      <c r="C61" s="4"/>
      <c r="D61" s="4"/>
      <c r="E61" s="4"/>
      <c r="F61" s="4"/>
      <c r="G61" s="4"/>
    </row>
    <row r="62" spans="1:7" ht="30" x14ac:dyDescent="0.25">
      <c r="A62" s="3" t="s">
        <v>1093</v>
      </c>
      <c r="B62" s="4"/>
      <c r="C62" s="4"/>
      <c r="D62" s="4"/>
      <c r="E62" s="4"/>
      <c r="F62" s="4"/>
      <c r="G62" s="4"/>
    </row>
    <row r="63" spans="1:7" x14ac:dyDescent="0.25">
      <c r="A63" s="2" t="s">
        <v>58</v>
      </c>
      <c r="B63" s="4">
        <v>138.80000000000001</v>
      </c>
      <c r="C63" s="4">
        <v>107.2</v>
      </c>
      <c r="D63" s="4">
        <v>26.8</v>
      </c>
      <c r="E63" s="4">
        <v>55.2</v>
      </c>
      <c r="F63" s="4">
        <v>149.80000000000001</v>
      </c>
      <c r="G63" s="4">
        <v>106.2</v>
      </c>
    </row>
    <row r="64" spans="1:7" x14ac:dyDescent="0.25">
      <c r="A64" s="2" t="s">
        <v>687</v>
      </c>
      <c r="B64" s="4">
        <v>460.7</v>
      </c>
      <c r="C64" s="4"/>
      <c r="D64" s="4">
        <v>410.1</v>
      </c>
      <c r="E64" s="4"/>
      <c r="F64" s="4"/>
      <c r="G64" s="4"/>
    </row>
    <row r="65" spans="1:7" x14ac:dyDescent="0.25">
      <c r="A65" s="2" t="s">
        <v>60</v>
      </c>
      <c r="B65" s="4">
        <v>75.7</v>
      </c>
      <c r="C65" s="4"/>
      <c r="D65" s="4">
        <v>76.900000000000006</v>
      </c>
      <c r="E65" s="4"/>
      <c r="F65" s="4"/>
      <c r="G65" s="4"/>
    </row>
    <row r="66" spans="1:7" x14ac:dyDescent="0.25">
      <c r="A66" s="2" t="s">
        <v>61</v>
      </c>
      <c r="B66" s="4">
        <v>25.8</v>
      </c>
      <c r="C66" s="4"/>
      <c r="D66" s="4">
        <v>28</v>
      </c>
      <c r="E66" s="4"/>
      <c r="F66" s="4"/>
      <c r="G66" s="4"/>
    </row>
    <row r="67" spans="1:7" x14ac:dyDescent="0.25">
      <c r="A67" s="2" t="s">
        <v>63</v>
      </c>
      <c r="B67" s="4">
        <v>47.8</v>
      </c>
      <c r="C67" s="4"/>
      <c r="D67" s="4">
        <v>37.9</v>
      </c>
      <c r="E67" s="4"/>
      <c r="F67" s="4"/>
      <c r="G67" s="4"/>
    </row>
    <row r="68" spans="1:7" x14ac:dyDescent="0.25">
      <c r="A68" s="2" t="s">
        <v>64</v>
      </c>
      <c r="B68" s="4">
        <v>748.8</v>
      </c>
      <c r="C68" s="4"/>
      <c r="D68" s="4">
        <v>579.70000000000005</v>
      </c>
      <c r="E68" s="4"/>
      <c r="F68" s="4"/>
      <c r="G68" s="4"/>
    </row>
    <row r="69" spans="1:7" x14ac:dyDescent="0.25">
      <c r="A69" s="2" t="s">
        <v>66</v>
      </c>
      <c r="B69" s="4">
        <v>75</v>
      </c>
      <c r="C69" s="4"/>
      <c r="D69" s="4">
        <v>74.7</v>
      </c>
      <c r="E69" s="4"/>
      <c r="F69" s="4"/>
      <c r="G69" s="4"/>
    </row>
    <row r="70" spans="1:7" x14ac:dyDescent="0.25">
      <c r="A70" s="2" t="s">
        <v>67</v>
      </c>
      <c r="B70" s="9">
        <v>1537.4</v>
      </c>
      <c r="C70" s="4"/>
      <c r="D70" s="9">
        <v>1524.2</v>
      </c>
      <c r="E70" s="4"/>
      <c r="F70" s="4"/>
      <c r="G70" s="4"/>
    </row>
    <row r="71" spans="1:7" x14ac:dyDescent="0.25">
      <c r="A71" s="2" t="s">
        <v>68</v>
      </c>
      <c r="B71" s="9">
        <v>1247.7</v>
      </c>
      <c r="C71" s="4"/>
      <c r="D71" s="9">
        <v>1172.2</v>
      </c>
      <c r="E71" s="4"/>
      <c r="F71" s="4"/>
      <c r="G71" s="4"/>
    </row>
    <row r="72" spans="1:7" x14ac:dyDescent="0.25">
      <c r="A72" s="2" t="s">
        <v>710</v>
      </c>
      <c r="B72" s="4">
        <v>86</v>
      </c>
      <c r="C72" s="4"/>
      <c r="D72" s="4">
        <v>76.2</v>
      </c>
      <c r="E72" s="4"/>
      <c r="F72" s="4"/>
      <c r="G72" s="4"/>
    </row>
    <row r="73" spans="1:7" x14ac:dyDescent="0.25">
      <c r="A73" s="2" t="s">
        <v>70</v>
      </c>
      <c r="B73" s="9">
        <v>2946.1</v>
      </c>
      <c r="C73" s="4"/>
      <c r="D73" s="9">
        <v>2847.3</v>
      </c>
      <c r="E73" s="4"/>
      <c r="F73" s="4"/>
      <c r="G73" s="4"/>
    </row>
    <row r="74" spans="1:7" x14ac:dyDescent="0.25">
      <c r="A74" s="2" t="s">
        <v>71</v>
      </c>
      <c r="B74" s="9">
        <v>-1298.0999999999999</v>
      </c>
      <c r="C74" s="4"/>
      <c r="D74" s="9">
        <v>-1175.5</v>
      </c>
      <c r="E74" s="4"/>
      <c r="F74" s="4"/>
      <c r="G74" s="4"/>
    </row>
    <row r="75" spans="1:7" x14ac:dyDescent="0.25">
      <c r="A75" s="2" t="s">
        <v>72</v>
      </c>
      <c r="B75" s="6">
        <v>1648</v>
      </c>
      <c r="C75" s="4"/>
      <c r="D75" s="9">
        <v>1671.8</v>
      </c>
      <c r="E75" s="4"/>
      <c r="F75" s="4"/>
      <c r="G75" s="4"/>
    </row>
    <row r="76" spans="1:7" x14ac:dyDescent="0.25">
      <c r="A76" s="2" t="s">
        <v>74</v>
      </c>
      <c r="B76" s="4">
        <v>42.7</v>
      </c>
      <c r="C76" s="4"/>
      <c r="D76" s="4">
        <v>48</v>
      </c>
      <c r="E76" s="4"/>
      <c r="F76" s="4"/>
      <c r="G76" s="4"/>
    </row>
    <row r="77" spans="1:7" x14ac:dyDescent="0.25">
      <c r="A77" s="2" t="s">
        <v>75</v>
      </c>
      <c r="B77" s="4">
        <v>20.7</v>
      </c>
      <c r="C77" s="4"/>
      <c r="D77" s="4">
        <v>27.3</v>
      </c>
      <c r="E77" s="4"/>
      <c r="F77" s="4"/>
      <c r="G77" s="4"/>
    </row>
    <row r="78" spans="1:7" x14ac:dyDescent="0.25">
      <c r="A78" s="2" t="s">
        <v>76</v>
      </c>
      <c r="B78" s="9">
        <v>1444.6</v>
      </c>
      <c r="C78" s="4"/>
      <c r="D78" s="9">
        <v>1440.4</v>
      </c>
      <c r="E78" s="4"/>
      <c r="F78" s="4"/>
      <c r="G78" s="4"/>
    </row>
    <row r="79" spans="1:7" x14ac:dyDescent="0.25">
      <c r="A79" s="2" t="s">
        <v>77</v>
      </c>
      <c r="B79" s="9">
        <v>3904.8</v>
      </c>
      <c r="C79" s="4"/>
      <c r="D79" s="9">
        <v>3767.2</v>
      </c>
      <c r="E79" s="4"/>
      <c r="F79" s="4"/>
      <c r="G79" s="4"/>
    </row>
    <row r="80" spans="1:7" x14ac:dyDescent="0.25">
      <c r="A80" s="2" t="s">
        <v>79</v>
      </c>
      <c r="B80" s="4">
        <v>79.7</v>
      </c>
      <c r="C80" s="4"/>
      <c r="D80" s="4">
        <v>92.9</v>
      </c>
      <c r="E80" s="4"/>
      <c r="F80" s="4"/>
      <c r="G80" s="4"/>
    </row>
    <row r="81" spans="1:7" x14ac:dyDescent="0.25">
      <c r="A81" s="2" t="s">
        <v>80</v>
      </c>
      <c r="B81" s="4">
        <v>96.2</v>
      </c>
      <c r="C81" s="4"/>
      <c r="D81" s="4">
        <v>105</v>
      </c>
      <c r="E81" s="4"/>
      <c r="F81" s="4"/>
      <c r="G81" s="4"/>
    </row>
    <row r="82" spans="1:7" x14ac:dyDescent="0.25">
      <c r="A82" s="2" t="s">
        <v>82</v>
      </c>
      <c r="B82" s="4">
        <v>154.6</v>
      </c>
      <c r="C82" s="4"/>
      <c r="D82" s="4">
        <v>137.4</v>
      </c>
      <c r="E82" s="4"/>
      <c r="F82" s="4"/>
      <c r="G82" s="4"/>
    </row>
    <row r="83" spans="1:7" x14ac:dyDescent="0.25">
      <c r="A83" s="2" t="s">
        <v>83</v>
      </c>
      <c r="B83" s="4">
        <v>0.9</v>
      </c>
      <c r="C83" s="4"/>
      <c r="D83" s="4">
        <v>1.3</v>
      </c>
      <c r="E83" s="4"/>
      <c r="F83" s="4"/>
      <c r="G83" s="4"/>
    </row>
    <row r="84" spans="1:7" x14ac:dyDescent="0.25">
      <c r="A84" s="2" t="s">
        <v>84</v>
      </c>
      <c r="B84" s="4">
        <v>331.4</v>
      </c>
      <c r="C84" s="4"/>
      <c r="D84" s="4">
        <v>336.6</v>
      </c>
      <c r="E84" s="4"/>
      <c r="F84" s="4"/>
      <c r="G84" s="4"/>
    </row>
    <row r="85" spans="1:7" x14ac:dyDescent="0.25">
      <c r="A85" s="2" t="s">
        <v>85</v>
      </c>
      <c r="B85" s="4">
        <v>6.7</v>
      </c>
      <c r="C85" s="4"/>
      <c r="D85" s="4">
        <v>5.8</v>
      </c>
      <c r="E85" s="4"/>
      <c r="F85" s="4"/>
      <c r="G85" s="4"/>
    </row>
    <row r="86" spans="1:7" x14ac:dyDescent="0.25">
      <c r="A86" s="2" t="s">
        <v>755</v>
      </c>
      <c r="B86" s="9">
        <v>1978.7</v>
      </c>
      <c r="C86" s="4"/>
      <c r="D86" s="9">
        <v>1963.1</v>
      </c>
      <c r="E86" s="4"/>
      <c r="F86" s="4"/>
      <c r="G86" s="4"/>
    </row>
    <row r="87" spans="1:7" ht="30" x14ac:dyDescent="0.25">
      <c r="A87" s="2" t="s">
        <v>87</v>
      </c>
      <c r="B87" s="4">
        <v>121.3</v>
      </c>
      <c r="C87" s="4"/>
      <c r="D87" s="4">
        <v>106.7</v>
      </c>
      <c r="E87" s="4"/>
      <c r="F87" s="4"/>
      <c r="G87" s="4"/>
    </row>
    <row r="88" spans="1:7" x14ac:dyDescent="0.25">
      <c r="A88" s="2" t="s">
        <v>88</v>
      </c>
      <c r="B88" s="4">
        <v>56</v>
      </c>
      <c r="C88" s="4"/>
      <c r="D88" s="4">
        <v>39.5</v>
      </c>
      <c r="E88" s="4"/>
      <c r="F88" s="4"/>
      <c r="G88" s="4"/>
    </row>
    <row r="89" spans="1:7" x14ac:dyDescent="0.25">
      <c r="A89" s="2" t="s">
        <v>90</v>
      </c>
      <c r="B89" s="9">
        <v>2494.1</v>
      </c>
      <c r="C89" s="4"/>
      <c r="D89" s="9">
        <v>2451.6999999999998</v>
      </c>
      <c r="E89" s="4"/>
      <c r="F89" s="4"/>
      <c r="G89" s="4"/>
    </row>
    <row r="90" spans="1:7" ht="30" x14ac:dyDescent="0.25">
      <c r="A90" s="2" t="s">
        <v>98</v>
      </c>
      <c r="B90" s="9">
        <v>1409.2</v>
      </c>
      <c r="C90" s="4"/>
      <c r="D90" s="9">
        <v>1314.1</v>
      </c>
      <c r="E90" s="4"/>
      <c r="F90" s="4"/>
      <c r="G90" s="4"/>
    </row>
    <row r="91" spans="1:7" x14ac:dyDescent="0.25">
      <c r="A91" s="2" t="s">
        <v>99</v>
      </c>
      <c r="B91" s="4">
        <v>1.5</v>
      </c>
      <c r="C91" s="4"/>
      <c r="D91" s="4">
        <v>1.4</v>
      </c>
      <c r="E91" s="4"/>
      <c r="F91" s="4"/>
      <c r="G91" s="4"/>
    </row>
    <row r="92" spans="1:7" x14ac:dyDescent="0.25">
      <c r="A92" s="2" t="s">
        <v>100</v>
      </c>
      <c r="B92" s="9">
        <v>1410.7</v>
      </c>
      <c r="C92" s="4"/>
      <c r="D92" s="9">
        <v>1315.5</v>
      </c>
      <c r="E92" s="4"/>
      <c r="F92" s="4"/>
      <c r="G92" s="4"/>
    </row>
    <row r="93" spans="1:7" x14ac:dyDescent="0.25">
      <c r="A93" s="2" t="s">
        <v>101</v>
      </c>
      <c r="B93" s="9">
        <v>3904.8</v>
      </c>
      <c r="C93" s="4"/>
      <c r="D93" s="9">
        <v>3767.2</v>
      </c>
      <c r="E93" s="4"/>
      <c r="F93" s="4"/>
      <c r="G93" s="4"/>
    </row>
    <row r="94" spans="1:7" x14ac:dyDescent="0.25">
      <c r="A94" s="2" t="s">
        <v>1096</v>
      </c>
      <c r="B94" s="4"/>
      <c r="C94" s="4"/>
      <c r="D94" s="4"/>
      <c r="E94" s="4"/>
      <c r="F94" s="4"/>
      <c r="G94" s="4"/>
    </row>
    <row r="95" spans="1:7" ht="30" x14ac:dyDescent="0.25">
      <c r="A95" s="3" t="s">
        <v>1093</v>
      </c>
      <c r="B95" s="4"/>
      <c r="C95" s="4"/>
      <c r="D95" s="4"/>
      <c r="E95" s="4"/>
      <c r="F95" s="4"/>
      <c r="G95" s="4"/>
    </row>
    <row r="96" spans="1:7" x14ac:dyDescent="0.25">
      <c r="A96" s="2" t="s">
        <v>58</v>
      </c>
      <c r="B96" s="4">
        <v>56</v>
      </c>
      <c r="C96" s="4">
        <v>67.8</v>
      </c>
      <c r="D96" s="4">
        <v>58.2</v>
      </c>
      <c r="E96" s="4">
        <v>42.7</v>
      </c>
      <c r="F96" s="4">
        <v>22.5</v>
      </c>
      <c r="G96" s="4">
        <v>20</v>
      </c>
    </row>
    <row r="97" spans="1:7" x14ac:dyDescent="0.25">
      <c r="A97" s="2" t="s">
        <v>687</v>
      </c>
      <c r="B97" s="4">
        <v>108.4</v>
      </c>
      <c r="C97" s="4"/>
      <c r="D97" s="4">
        <v>108.7</v>
      </c>
      <c r="E97" s="4"/>
      <c r="F97" s="4"/>
      <c r="G97" s="4"/>
    </row>
    <row r="98" spans="1:7" x14ac:dyDescent="0.25">
      <c r="A98" s="2" t="s">
        <v>60</v>
      </c>
      <c r="B98" s="4">
        <v>20.6</v>
      </c>
      <c r="C98" s="4"/>
      <c r="D98" s="4">
        <v>20.100000000000001</v>
      </c>
      <c r="E98" s="4"/>
      <c r="F98" s="4"/>
      <c r="G98" s="4"/>
    </row>
    <row r="99" spans="1:7" x14ac:dyDescent="0.25">
      <c r="A99" s="2" t="s">
        <v>61</v>
      </c>
      <c r="B99" s="4">
        <v>3.9</v>
      </c>
      <c r="C99" s="4"/>
      <c r="D99" s="4">
        <v>3.7</v>
      </c>
      <c r="E99" s="4"/>
      <c r="F99" s="4"/>
      <c r="G99" s="4"/>
    </row>
    <row r="100" spans="1:7" x14ac:dyDescent="0.25">
      <c r="A100" s="2" t="s">
        <v>63</v>
      </c>
      <c r="B100" s="4">
        <v>14.8</v>
      </c>
      <c r="C100" s="4"/>
      <c r="D100" s="4">
        <v>12.3</v>
      </c>
      <c r="E100" s="4"/>
      <c r="F100" s="4"/>
      <c r="G100" s="4"/>
    </row>
    <row r="101" spans="1:7" x14ac:dyDescent="0.25">
      <c r="A101" s="2" t="s">
        <v>64</v>
      </c>
      <c r="B101" s="4">
        <v>203.7</v>
      </c>
      <c r="C101" s="4"/>
      <c r="D101" s="4">
        <v>203</v>
      </c>
      <c r="E101" s="4"/>
      <c r="F101" s="4"/>
      <c r="G101" s="4"/>
    </row>
    <row r="102" spans="1:7" x14ac:dyDescent="0.25">
      <c r="A102" s="2" t="s">
        <v>66</v>
      </c>
      <c r="B102" s="4">
        <v>28.1</v>
      </c>
      <c r="C102" s="4"/>
      <c r="D102" s="4">
        <v>27.2</v>
      </c>
      <c r="E102" s="4"/>
      <c r="F102" s="4"/>
      <c r="G102" s="4"/>
    </row>
    <row r="103" spans="1:7" x14ac:dyDescent="0.25">
      <c r="A103" s="2" t="s">
        <v>67</v>
      </c>
      <c r="B103" s="4">
        <v>296.10000000000002</v>
      </c>
      <c r="C103" s="4"/>
      <c r="D103" s="4">
        <v>291</v>
      </c>
      <c r="E103" s="4"/>
      <c r="F103" s="4"/>
      <c r="G103" s="4"/>
    </row>
    <row r="104" spans="1:7" x14ac:dyDescent="0.25">
      <c r="A104" s="2" t="s">
        <v>68</v>
      </c>
      <c r="B104" s="4">
        <v>134.69999999999999</v>
      </c>
      <c r="C104" s="4"/>
      <c r="D104" s="4">
        <v>117.5</v>
      </c>
      <c r="E104" s="4"/>
      <c r="F104" s="4"/>
      <c r="G104" s="4"/>
    </row>
    <row r="105" spans="1:7" x14ac:dyDescent="0.25">
      <c r="A105" s="2" t="s">
        <v>710</v>
      </c>
      <c r="B105" s="4">
        <v>5.0999999999999996</v>
      </c>
      <c r="C105" s="4"/>
      <c r="D105" s="4">
        <v>4.8</v>
      </c>
      <c r="E105" s="4"/>
      <c r="F105" s="4"/>
      <c r="G105" s="4"/>
    </row>
    <row r="106" spans="1:7" x14ac:dyDescent="0.25">
      <c r="A106" s="2" t="s">
        <v>70</v>
      </c>
      <c r="B106" s="4">
        <v>464</v>
      </c>
      <c r="C106" s="4"/>
      <c r="D106" s="4">
        <v>440.5</v>
      </c>
      <c r="E106" s="4"/>
      <c r="F106" s="4"/>
      <c r="G106" s="4"/>
    </row>
    <row r="107" spans="1:7" x14ac:dyDescent="0.25">
      <c r="A107" s="2" t="s">
        <v>71</v>
      </c>
      <c r="B107" s="4">
        <v>-110.4</v>
      </c>
      <c r="C107" s="4"/>
      <c r="D107" s="4">
        <v>-81.400000000000006</v>
      </c>
      <c r="E107" s="4"/>
      <c r="F107" s="4"/>
      <c r="G107" s="4"/>
    </row>
    <row r="108" spans="1:7" x14ac:dyDescent="0.25">
      <c r="A108" s="2" t="s">
        <v>72</v>
      </c>
      <c r="B108" s="4">
        <v>353.6</v>
      </c>
      <c r="C108" s="4"/>
      <c r="D108" s="4">
        <v>359.1</v>
      </c>
      <c r="E108" s="4"/>
      <c r="F108" s="4"/>
      <c r="G108" s="4"/>
    </row>
    <row r="109" spans="1:7" x14ac:dyDescent="0.25">
      <c r="A109" s="2" t="s">
        <v>74</v>
      </c>
      <c r="B109" s="4">
        <v>33.799999999999997</v>
      </c>
      <c r="C109" s="4"/>
      <c r="D109" s="4">
        <v>36.5</v>
      </c>
      <c r="E109" s="4"/>
      <c r="F109" s="4"/>
      <c r="G109" s="4"/>
    </row>
    <row r="110" spans="1:7" x14ac:dyDescent="0.25">
      <c r="A110" s="2" t="s">
        <v>75</v>
      </c>
      <c r="B110" s="4">
        <v>14.2</v>
      </c>
      <c r="C110" s="4"/>
      <c r="D110" s="4">
        <v>19</v>
      </c>
      <c r="E110" s="4"/>
      <c r="F110" s="4"/>
      <c r="G110" s="4"/>
    </row>
    <row r="111" spans="1:7" x14ac:dyDescent="0.25">
      <c r="A111" s="2" t="s">
        <v>76</v>
      </c>
      <c r="B111" s="4">
        <v>183.1</v>
      </c>
      <c r="C111" s="4"/>
      <c r="D111" s="4">
        <v>171.4</v>
      </c>
      <c r="E111" s="4"/>
      <c r="F111" s="4"/>
      <c r="G111" s="4"/>
    </row>
    <row r="112" spans="1:7" x14ac:dyDescent="0.25">
      <c r="A112" s="2" t="s">
        <v>77</v>
      </c>
      <c r="B112" s="4">
        <v>788.4</v>
      </c>
      <c r="C112" s="4"/>
      <c r="D112" s="4">
        <v>789</v>
      </c>
      <c r="E112" s="4"/>
      <c r="F112" s="4"/>
      <c r="G112" s="4"/>
    </row>
    <row r="113" spans="1:7" x14ac:dyDescent="0.25">
      <c r="A113" s="2" t="s">
        <v>79</v>
      </c>
      <c r="B113" s="4">
        <v>24.2</v>
      </c>
      <c r="C113" s="4"/>
      <c r="D113" s="4">
        <v>24.5</v>
      </c>
      <c r="E113" s="4"/>
      <c r="F113" s="4"/>
      <c r="G113" s="4"/>
    </row>
    <row r="114" spans="1:7" x14ac:dyDescent="0.25">
      <c r="A114" s="2" t="s">
        <v>80</v>
      </c>
      <c r="B114" s="4">
        <v>24.8</v>
      </c>
      <c r="C114" s="4"/>
      <c r="D114" s="4">
        <v>23.2</v>
      </c>
      <c r="E114" s="4"/>
      <c r="F114" s="4"/>
      <c r="G114" s="4"/>
    </row>
    <row r="115" spans="1:7" x14ac:dyDescent="0.25">
      <c r="A115" s="2" t="s">
        <v>82</v>
      </c>
      <c r="B115" s="4">
        <v>35.4</v>
      </c>
      <c r="C115" s="4"/>
      <c r="D115" s="4">
        <v>35.5</v>
      </c>
      <c r="E115" s="4"/>
      <c r="F115" s="4"/>
      <c r="G115" s="4"/>
    </row>
    <row r="116" spans="1:7" x14ac:dyDescent="0.25">
      <c r="A116" s="2" t="s">
        <v>83</v>
      </c>
      <c r="B116" s="4">
        <v>0.6</v>
      </c>
      <c r="C116" s="4"/>
      <c r="D116" s="4">
        <v>0.7</v>
      </c>
      <c r="E116" s="4"/>
      <c r="F116" s="4"/>
      <c r="G116" s="4"/>
    </row>
    <row r="117" spans="1:7" x14ac:dyDescent="0.25">
      <c r="A117" s="2" t="s">
        <v>84</v>
      </c>
      <c r="B117" s="4">
        <v>85</v>
      </c>
      <c r="C117" s="4"/>
      <c r="D117" s="4">
        <v>83.9</v>
      </c>
      <c r="E117" s="4"/>
      <c r="F117" s="4"/>
      <c r="G117" s="4"/>
    </row>
    <row r="118" spans="1:7" x14ac:dyDescent="0.25">
      <c r="A118" s="2" t="s">
        <v>85</v>
      </c>
      <c r="B118" s="4">
        <v>3.2</v>
      </c>
      <c r="C118" s="4"/>
      <c r="D118" s="4">
        <v>2.1</v>
      </c>
      <c r="E118" s="4"/>
      <c r="F118" s="4"/>
      <c r="G118" s="4"/>
    </row>
    <row r="119" spans="1:7" x14ac:dyDescent="0.25">
      <c r="A119" s="2" t="s">
        <v>755</v>
      </c>
      <c r="B119" s="4">
        <v>205.4</v>
      </c>
      <c r="C119" s="4"/>
      <c r="D119" s="4">
        <v>237.4</v>
      </c>
      <c r="E119" s="4"/>
      <c r="F119" s="4"/>
      <c r="G119" s="4"/>
    </row>
    <row r="120" spans="1:7" ht="30" x14ac:dyDescent="0.25">
      <c r="A120" s="2" t="s">
        <v>87</v>
      </c>
      <c r="B120" s="4">
        <v>21.3</v>
      </c>
      <c r="C120" s="4"/>
      <c r="D120" s="4">
        <v>26.3</v>
      </c>
      <c r="E120" s="4"/>
      <c r="F120" s="4"/>
      <c r="G120" s="4"/>
    </row>
    <row r="121" spans="1:7" x14ac:dyDescent="0.25">
      <c r="A121" s="2" t="s">
        <v>88</v>
      </c>
      <c r="B121" s="4">
        <v>39.5</v>
      </c>
      <c r="C121" s="4"/>
      <c r="D121" s="4">
        <v>39.700000000000003</v>
      </c>
      <c r="E121" s="4"/>
      <c r="F121" s="4"/>
      <c r="G121" s="4"/>
    </row>
    <row r="122" spans="1:7" x14ac:dyDescent="0.25">
      <c r="A122" s="2" t="s">
        <v>90</v>
      </c>
      <c r="B122" s="4">
        <v>354.4</v>
      </c>
      <c r="C122" s="4"/>
      <c r="D122" s="4">
        <v>389.4</v>
      </c>
      <c r="E122" s="4"/>
      <c r="F122" s="4"/>
      <c r="G122" s="4"/>
    </row>
    <row r="123" spans="1:7" x14ac:dyDescent="0.25">
      <c r="A123" s="2" t="s">
        <v>91</v>
      </c>
      <c r="B123" s="4">
        <v>30.6</v>
      </c>
      <c r="C123" s="4"/>
      <c r="D123" s="4">
        <v>29.4</v>
      </c>
      <c r="E123" s="4"/>
      <c r="F123" s="4"/>
      <c r="G123" s="4"/>
    </row>
    <row r="124" spans="1:7" ht="30" x14ac:dyDescent="0.25">
      <c r="A124" s="2" t="s">
        <v>98</v>
      </c>
      <c r="B124" s="4">
        <v>382.9</v>
      </c>
      <c r="C124" s="4"/>
      <c r="D124" s="4">
        <v>349</v>
      </c>
      <c r="E124" s="4"/>
      <c r="F124" s="4"/>
      <c r="G124" s="4"/>
    </row>
    <row r="125" spans="1:7" x14ac:dyDescent="0.25">
      <c r="A125" s="2" t="s">
        <v>99</v>
      </c>
      <c r="B125" s="4">
        <v>20.5</v>
      </c>
      <c r="C125" s="4"/>
      <c r="D125" s="4">
        <v>21.2</v>
      </c>
      <c r="E125" s="4"/>
      <c r="F125" s="4"/>
      <c r="G125" s="4"/>
    </row>
    <row r="126" spans="1:7" x14ac:dyDescent="0.25">
      <c r="A126" s="2" t="s">
        <v>100</v>
      </c>
      <c r="B126" s="4">
        <v>403.4</v>
      </c>
      <c r="C126" s="4"/>
      <c r="D126" s="4">
        <v>370.2</v>
      </c>
      <c r="E126" s="4"/>
      <c r="F126" s="4"/>
      <c r="G126" s="4"/>
    </row>
    <row r="127" spans="1:7" x14ac:dyDescent="0.25">
      <c r="A127" s="2" t="s">
        <v>101</v>
      </c>
      <c r="B127" s="4">
        <v>788.4</v>
      </c>
      <c r="C127" s="4"/>
      <c r="D127" s="4">
        <v>789</v>
      </c>
      <c r="E127" s="4"/>
      <c r="F127" s="4"/>
      <c r="G127" s="4"/>
    </row>
    <row r="128" spans="1:7" x14ac:dyDescent="0.25">
      <c r="A128" s="2" t="s">
        <v>1097</v>
      </c>
      <c r="B128" s="4"/>
      <c r="C128" s="4"/>
      <c r="D128" s="4"/>
      <c r="E128" s="4"/>
      <c r="F128" s="4"/>
      <c r="G128" s="4"/>
    </row>
    <row r="129" spans="1:7" ht="30" x14ac:dyDescent="0.25">
      <c r="A129" s="3" t="s">
        <v>1093</v>
      </c>
      <c r="B129" s="4"/>
      <c r="C129" s="4"/>
      <c r="D129" s="4"/>
      <c r="E129" s="4"/>
      <c r="F129" s="4"/>
      <c r="G129" s="4"/>
    </row>
    <row r="130" spans="1:7" x14ac:dyDescent="0.25">
      <c r="A130" s="2" t="s">
        <v>722</v>
      </c>
      <c r="B130" s="9">
        <v>-1792.1</v>
      </c>
      <c r="C130" s="4"/>
      <c r="D130" s="9">
        <v>-1663.1</v>
      </c>
      <c r="E130" s="4"/>
      <c r="F130" s="4"/>
      <c r="G130" s="4"/>
    </row>
    <row r="131" spans="1:7" x14ac:dyDescent="0.25">
      <c r="A131" s="2" t="s">
        <v>77</v>
      </c>
      <c r="B131" s="9">
        <v>-1792.1</v>
      </c>
      <c r="C131" s="4"/>
      <c r="D131" s="9">
        <v>-1663.1</v>
      </c>
      <c r="E131" s="4"/>
      <c r="F131" s="4"/>
      <c r="G131" s="4"/>
    </row>
    <row r="132" spans="1:7" ht="30" x14ac:dyDescent="0.25">
      <c r="A132" s="2" t="s">
        <v>98</v>
      </c>
      <c r="B132" s="9">
        <v>-1792.1</v>
      </c>
      <c r="C132" s="4"/>
      <c r="D132" s="9">
        <v>-1663.1</v>
      </c>
      <c r="E132" s="4"/>
      <c r="F132" s="4"/>
      <c r="G132" s="4"/>
    </row>
    <row r="133" spans="1:7" x14ac:dyDescent="0.25">
      <c r="A133" s="2" t="s">
        <v>100</v>
      </c>
      <c r="B133" s="9">
        <v>-1792.1</v>
      </c>
      <c r="C133" s="4"/>
      <c r="D133" s="9">
        <v>-1663.1</v>
      </c>
      <c r="E133" s="4"/>
      <c r="F133" s="4"/>
      <c r="G133" s="4"/>
    </row>
    <row r="134" spans="1:7" x14ac:dyDescent="0.25">
      <c r="A134" s="2" t="s">
        <v>101</v>
      </c>
      <c r="B134" s="8">
        <v>-1792.1</v>
      </c>
      <c r="C134" s="4"/>
      <c r="D134" s="8">
        <v>-1663.1</v>
      </c>
      <c r="E134" s="4"/>
      <c r="F134" s="4"/>
      <c r="G134" s="4"/>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3</v>
      </c>
      <c r="B1" s="7" t="s">
        <v>21</v>
      </c>
      <c r="C1" s="7"/>
      <c r="D1" s="7" t="s">
        <v>1</v>
      </c>
      <c r="E1" s="7"/>
    </row>
    <row r="2" spans="1:5" x14ac:dyDescent="0.25">
      <c r="A2" s="1" t="s">
        <v>55</v>
      </c>
      <c r="B2" s="1" t="s">
        <v>2</v>
      </c>
      <c r="C2" s="1" t="s">
        <v>22</v>
      </c>
      <c r="D2" s="1" t="s">
        <v>2</v>
      </c>
      <c r="E2" s="1" t="s">
        <v>22</v>
      </c>
    </row>
    <row r="3" spans="1:5" ht="30" x14ac:dyDescent="0.25">
      <c r="A3" s="3" t="s">
        <v>1093</v>
      </c>
      <c r="B3" s="4"/>
      <c r="C3" s="4"/>
      <c r="D3" s="4"/>
      <c r="E3" s="4"/>
    </row>
    <row r="4" spans="1:5" x14ac:dyDescent="0.25">
      <c r="A4" s="2" t="s">
        <v>41</v>
      </c>
      <c r="B4" s="8">
        <v>34.4</v>
      </c>
      <c r="C4" s="8">
        <v>19.3</v>
      </c>
      <c r="D4" s="10">
        <v>95</v>
      </c>
      <c r="E4" s="8">
        <v>118.3</v>
      </c>
    </row>
    <row r="5" spans="1:5" x14ac:dyDescent="0.25">
      <c r="A5" s="2" t="s">
        <v>117</v>
      </c>
      <c r="B5" s="4">
        <v>-0.3</v>
      </c>
      <c r="C5" s="4"/>
      <c r="D5" s="4">
        <v>-0.7</v>
      </c>
      <c r="E5" s="4">
        <v>-0.2</v>
      </c>
    </row>
    <row r="6" spans="1:5" x14ac:dyDescent="0.25">
      <c r="A6" s="2" t="s">
        <v>118</v>
      </c>
      <c r="B6" s="4">
        <v>6</v>
      </c>
      <c r="C6" s="4">
        <v>7</v>
      </c>
      <c r="D6" s="4">
        <v>19.100000000000001</v>
      </c>
      <c r="E6" s="4">
        <v>20.3</v>
      </c>
    </row>
    <row r="7" spans="1:5" x14ac:dyDescent="0.25">
      <c r="A7" s="2" t="s">
        <v>31</v>
      </c>
      <c r="B7" s="4">
        <v>57.4</v>
      </c>
      <c r="C7" s="4">
        <v>47.7</v>
      </c>
      <c r="D7" s="4">
        <v>169.1</v>
      </c>
      <c r="E7" s="4">
        <v>139.69999999999999</v>
      </c>
    </row>
    <row r="8" spans="1:5" ht="30" x14ac:dyDescent="0.25">
      <c r="A8" s="2" t="s">
        <v>119</v>
      </c>
      <c r="B8" s="4">
        <v>4.0999999999999996</v>
      </c>
      <c r="C8" s="4">
        <v>4.9000000000000004</v>
      </c>
      <c r="D8" s="4">
        <v>13.1</v>
      </c>
      <c r="E8" s="4">
        <v>14.7</v>
      </c>
    </row>
    <row r="9" spans="1:5" ht="30" x14ac:dyDescent="0.25">
      <c r="A9" s="2" t="s">
        <v>120</v>
      </c>
      <c r="B9" s="4">
        <v>6.8</v>
      </c>
      <c r="C9" s="4">
        <v>7.8</v>
      </c>
      <c r="D9" s="4">
        <v>19.899999999999999</v>
      </c>
      <c r="E9" s="4">
        <v>23.4</v>
      </c>
    </row>
    <row r="10" spans="1:5" ht="30" x14ac:dyDescent="0.25">
      <c r="A10" s="2" t="s">
        <v>33</v>
      </c>
      <c r="B10" s="4"/>
      <c r="C10" s="4"/>
      <c r="D10" s="4">
        <v>-5.6</v>
      </c>
      <c r="E10" s="4"/>
    </row>
    <row r="11" spans="1:5" x14ac:dyDescent="0.25">
      <c r="A11" s="2" t="s">
        <v>34</v>
      </c>
      <c r="B11" s="4">
        <v>0.3</v>
      </c>
      <c r="C11" s="4">
        <v>4.4000000000000004</v>
      </c>
      <c r="D11" s="4">
        <v>4.7</v>
      </c>
      <c r="E11" s="4">
        <v>4.4000000000000004</v>
      </c>
    </row>
    <row r="12" spans="1:5" x14ac:dyDescent="0.25">
      <c r="A12" s="2" t="s">
        <v>35</v>
      </c>
      <c r="B12" s="4"/>
      <c r="C12" s="4"/>
      <c r="D12" s="4"/>
      <c r="E12" s="4">
        <v>3.1</v>
      </c>
    </row>
    <row r="13" spans="1:5" x14ac:dyDescent="0.25">
      <c r="A13" s="2" t="s">
        <v>121</v>
      </c>
      <c r="B13" s="4">
        <v>-9.9</v>
      </c>
      <c r="C13" s="4">
        <v>-9.4</v>
      </c>
      <c r="D13" s="4">
        <v>-53.6</v>
      </c>
      <c r="E13" s="4">
        <v>-48</v>
      </c>
    </row>
    <row r="14" spans="1:5" ht="30" x14ac:dyDescent="0.25">
      <c r="A14" s="2" t="s">
        <v>122</v>
      </c>
      <c r="B14" s="4">
        <v>0.8</v>
      </c>
      <c r="C14" s="4">
        <v>1.8</v>
      </c>
      <c r="D14" s="4">
        <v>7.5</v>
      </c>
      <c r="E14" s="4">
        <v>-1</v>
      </c>
    </row>
    <row r="15" spans="1:5" x14ac:dyDescent="0.25">
      <c r="A15" s="2" t="s">
        <v>124</v>
      </c>
      <c r="B15" s="4">
        <v>-7.6</v>
      </c>
      <c r="C15" s="4">
        <v>-6.7</v>
      </c>
      <c r="D15" s="4">
        <v>-26.2</v>
      </c>
      <c r="E15" s="4">
        <v>-42.4</v>
      </c>
    </row>
    <row r="16" spans="1:5" x14ac:dyDescent="0.25">
      <c r="A16" s="2" t="s">
        <v>125</v>
      </c>
      <c r="B16" s="4">
        <v>-9.1</v>
      </c>
      <c r="C16" s="4">
        <v>-9.5</v>
      </c>
      <c r="D16" s="4">
        <v>-4.3</v>
      </c>
      <c r="E16" s="4">
        <v>-2.2000000000000002</v>
      </c>
    </row>
    <row r="17" spans="1:5" ht="30" x14ac:dyDescent="0.25">
      <c r="A17" s="2" t="s">
        <v>126</v>
      </c>
      <c r="B17" s="4">
        <v>6.6</v>
      </c>
      <c r="C17" s="4">
        <v>40.299999999999997</v>
      </c>
      <c r="D17" s="4">
        <v>-19.399999999999999</v>
      </c>
      <c r="E17" s="4">
        <v>22.2</v>
      </c>
    </row>
    <row r="18" spans="1:5" x14ac:dyDescent="0.25">
      <c r="A18" s="2" t="s">
        <v>127</v>
      </c>
      <c r="B18" s="4">
        <v>14.7</v>
      </c>
      <c r="C18" s="4">
        <v>-22.9</v>
      </c>
      <c r="D18" s="4">
        <v>34.200000000000003</v>
      </c>
      <c r="E18" s="4">
        <v>9.6999999999999993</v>
      </c>
    </row>
    <row r="19" spans="1:5" x14ac:dyDescent="0.25">
      <c r="A19" s="2" t="s">
        <v>75</v>
      </c>
      <c r="B19" s="4">
        <v>-0.1</v>
      </c>
      <c r="C19" s="4">
        <v>-0.4</v>
      </c>
      <c r="D19" s="4">
        <v>0.6</v>
      </c>
      <c r="E19" s="4">
        <v>0.3</v>
      </c>
    </row>
    <row r="20" spans="1:5" ht="30" x14ac:dyDescent="0.25">
      <c r="A20" s="2" t="s">
        <v>1104</v>
      </c>
      <c r="B20" s="4">
        <v>104.1</v>
      </c>
      <c r="C20" s="4">
        <v>84.3</v>
      </c>
      <c r="D20" s="4">
        <v>253.4</v>
      </c>
      <c r="E20" s="4">
        <v>262.3</v>
      </c>
    </row>
    <row r="21" spans="1:5" ht="45" x14ac:dyDescent="0.25">
      <c r="A21" s="2" t="s">
        <v>129</v>
      </c>
      <c r="B21" s="4">
        <v>0.2</v>
      </c>
      <c r="C21" s="4"/>
      <c r="D21" s="4"/>
      <c r="E21" s="4">
        <v>-0.7</v>
      </c>
    </row>
    <row r="22" spans="1:5" ht="30" x14ac:dyDescent="0.25">
      <c r="A22" s="2" t="s">
        <v>130</v>
      </c>
      <c r="B22" s="4">
        <v>104.3</v>
      </c>
      <c r="C22" s="4">
        <v>84.3</v>
      </c>
      <c r="D22" s="4">
        <v>253.4</v>
      </c>
      <c r="E22" s="4">
        <v>261.60000000000002</v>
      </c>
    </row>
    <row r="23" spans="1:5" x14ac:dyDescent="0.25">
      <c r="A23" s="2" t="s">
        <v>132</v>
      </c>
      <c r="B23" s="4">
        <v>-32.700000000000003</v>
      </c>
      <c r="C23" s="4">
        <v>-47.3</v>
      </c>
      <c r="D23" s="4">
        <v>-108.5</v>
      </c>
      <c r="E23" s="4">
        <v>-157.4</v>
      </c>
    </row>
    <row r="24" spans="1:5" x14ac:dyDescent="0.25">
      <c r="A24" s="2" t="s">
        <v>133</v>
      </c>
      <c r="B24" s="4">
        <v>-12.2</v>
      </c>
      <c r="C24" s="4">
        <v>-162.30000000000001</v>
      </c>
      <c r="D24" s="4">
        <v>-18.399999999999999</v>
      </c>
      <c r="E24" s="4">
        <v>-182.4</v>
      </c>
    </row>
    <row r="25" spans="1:5" x14ac:dyDescent="0.25">
      <c r="A25" s="2" t="s">
        <v>75</v>
      </c>
      <c r="B25" s="4">
        <v>-1.7</v>
      </c>
      <c r="C25" s="4">
        <v>-0.1</v>
      </c>
      <c r="D25" s="4">
        <v>-0.3</v>
      </c>
      <c r="E25" s="4">
        <v>-0.4</v>
      </c>
    </row>
    <row r="26" spans="1:5" x14ac:dyDescent="0.25">
      <c r="A26" s="2" t="s">
        <v>134</v>
      </c>
      <c r="B26" s="4">
        <v>-46.6</v>
      </c>
      <c r="C26" s="4">
        <v>-209.7</v>
      </c>
      <c r="D26" s="4">
        <v>-127.2</v>
      </c>
      <c r="E26" s="4">
        <v>-340.2</v>
      </c>
    </row>
    <row r="27" spans="1:5" x14ac:dyDescent="0.25">
      <c r="A27" s="2" t="s">
        <v>136</v>
      </c>
      <c r="B27" s="4"/>
      <c r="C27" s="4">
        <v>490</v>
      </c>
      <c r="D27" s="4">
        <v>323</v>
      </c>
      <c r="E27" s="4">
        <v>490</v>
      </c>
    </row>
    <row r="28" spans="1:5" x14ac:dyDescent="0.25">
      <c r="A28" s="2" t="s">
        <v>137</v>
      </c>
      <c r="B28" s="4">
        <v>-3.7</v>
      </c>
      <c r="C28" s="4">
        <v>-443.7</v>
      </c>
      <c r="D28" s="4">
        <v>-320.89999999999998</v>
      </c>
      <c r="E28" s="4">
        <v>-443.7</v>
      </c>
    </row>
    <row r="29" spans="1:5" x14ac:dyDescent="0.25">
      <c r="A29" s="2" t="s">
        <v>138</v>
      </c>
      <c r="B29" s="4">
        <v>-31.3</v>
      </c>
      <c r="C29" s="4">
        <v>-0.3</v>
      </c>
      <c r="D29" s="4">
        <v>-38.5</v>
      </c>
      <c r="E29" s="4">
        <v>-6.2</v>
      </c>
    </row>
    <row r="30" spans="1:5" x14ac:dyDescent="0.25">
      <c r="A30" s="2" t="s">
        <v>139</v>
      </c>
      <c r="B30" s="4">
        <v>-7.3</v>
      </c>
      <c r="C30" s="4">
        <v>-9.6</v>
      </c>
      <c r="D30" s="4">
        <v>-8.3000000000000007</v>
      </c>
      <c r="E30" s="4">
        <v>-9.6</v>
      </c>
    </row>
    <row r="31" spans="1:5" ht="30" x14ac:dyDescent="0.25">
      <c r="A31" s="2" t="s">
        <v>140</v>
      </c>
      <c r="B31" s="4">
        <v>6.2</v>
      </c>
      <c r="C31" s="4">
        <v>15.9</v>
      </c>
      <c r="D31" s="4">
        <v>34.4</v>
      </c>
      <c r="E31" s="4">
        <v>21.4</v>
      </c>
    </row>
    <row r="32" spans="1:5" ht="30" x14ac:dyDescent="0.25">
      <c r="A32" s="2" t="s">
        <v>141</v>
      </c>
      <c r="B32" s="4"/>
      <c r="C32" s="4">
        <v>0.8</v>
      </c>
      <c r="D32" s="4">
        <v>-0.2</v>
      </c>
      <c r="E32" s="4">
        <v>1.3</v>
      </c>
    </row>
    <row r="33" spans="1:5" ht="30" x14ac:dyDescent="0.25">
      <c r="A33" s="2" t="s">
        <v>142</v>
      </c>
      <c r="B33" s="4">
        <v>-1.3</v>
      </c>
      <c r="C33" s="4">
        <v>-1.4</v>
      </c>
      <c r="D33" s="4">
        <v>-4.0999999999999996</v>
      </c>
      <c r="E33" s="4">
        <v>-2.8</v>
      </c>
    </row>
    <row r="34" spans="1:5" ht="30" x14ac:dyDescent="0.25">
      <c r="A34" s="2" t="s">
        <v>143</v>
      </c>
      <c r="B34" s="4"/>
      <c r="C34" s="4"/>
      <c r="D34" s="4"/>
      <c r="E34" s="4">
        <v>1.6</v>
      </c>
    </row>
    <row r="35" spans="1:5" x14ac:dyDescent="0.25">
      <c r="A35" s="2" t="s">
        <v>144</v>
      </c>
      <c r="B35" s="4">
        <v>-0.5</v>
      </c>
      <c r="C35" s="4">
        <v>-0.7</v>
      </c>
      <c r="D35" s="4">
        <v>-1.8</v>
      </c>
      <c r="E35" s="4">
        <v>-1.7</v>
      </c>
    </row>
    <row r="36" spans="1:5" ht="30" x14ac:dyDescent="0.25">
      <c r="A36" s="2" t="s">
        <v>145</v>
      </c>
      <c r="B36" s="4">
        <v>-37.9</v>
      </c>
      <c r="C36" s="4">
        <v>51</v>
      </c>
      <c r="D36" s="4">
        <v>-16.399999999999999</v>
      </c>
      <c r="E36" s="4">
        <v>50.3</v>
      </c>
    </row>
    <row r="37" spans="1:5" x14ac:dyDescent="0.25">
      <c r="A37" s="2" t="s">
        <v>146</v>
      </c>
      <c r="B37" s="4">
        <v>19.8</v>
      </c>
      <c r="C37" s="4">
        <v>-74.400000000000006</v>
      </c>
      <c r="D37" s="4">
        <v>109.8</v>
      </c>
      <c r="E37" s="4">
        <v>-28.3</v>
      </c>
    </row>
    <row r="38" spans="1:5" ht="30" x14ac:dyDescent="0.25">
      <c r="A38" s="2" t="s">
        <v>147</v>
      </c>
      <c r="B38" s="4">
        <v>175</v>
      </c>
      <c r="C38" s="4">
        <v>172.3</v>
      </c>
      <c r="D38" s="4">
        <v>85</v>
      </c>
      <c r="E38" s="4">
        <v>126.2</v>
      </c>
    </row>
    <row r="39" spans="1:5" ht="30" x14ac:dyDescent="0.25">
      <c r="A39" s="2" t="s">
        <v>148</v>
      </c>
      <c r="B39" s="4">
        <v>194.8</v>
      </c>
      <c r="C39" s="4">
        <v>97.9</v>
      </c>
      <c r="D39" s="4">
        <v>194.8</v>
      </c>
      <c r="E39" s="4">
        <v>97.9</v>
      </c>
    </row>
    <row r="40" spans="1:5" x14ac:dyDescent="0.25">
      <c r="A40" s="2" t="s">
        <v>1015</v>
      </c>
      <c r="B40" s="4"/>
      <c r="C40" s="4"/>
      <c r="D40" s="4"/>
      <c r="E40" s="4"/>
    </row>
    <row r="41" spans="1:5" ht="30" x14ac:dyDescent="0.25">
      <c r="A41" s="3" t="s">
        <v>1093</v>
      </c>
      <c r="B41" s="4"/>
      <c r="C41" s="4"/>
      <c r="D41" s="4"/>
      <c r="E41" s="4"/>
    </row>
    <row r="42" spans="1:5" x14ac:dyDescent="0.25">
      <c r="A42" s="2" t="s">
        <v>41</v>
      </c>
      <c r="B42" s="4">
        <v>32.799999999999997</v>
      </c>
      <c r="C42" s="4">
        <v>19.2</v>
      </c>
      <c r="D42" s="4">
        <v>92.6</v>
      </c>
      <c r="E42" s="4">
        <v>115.6</v>
      </c>
    </row>
    <row r="43" spans="1:5" x14ac:dyDescent="0.25">
      <c r="A43" s="2" t="s">
        <v>537</v>
      </c>
      <c r="B43" s="4">
        <v>-46.9</v>
      </c>
      <c r="C43" s="4">
        <v>-31.7</v>
      </c>
      <c r="D43" s="4">
        <v>-129.80000000000001</v>
      </c>
      <c r="E43" s="4">
        <v>-152.69999999999999</v>
      </c>
    </row>
    <row r="44" spans="1:5" x14ac:dyDescent="0.25">
      <c r="A44" s="2" t="s">
        <v>118</v>
      </c>
      <c r="B44" s="4">
        <v>6</v>
      </c>
      <c r="C44" s="4">
        <v>7</v>
      </c>
      <c r="D44" s="4">
        <v>19.100000000000001</v>
      </c>
      <c r="E44" s="4">
        <v>20.3</v>
      </c>
    </row>
    <row r="45" spans="1:5" ht="30" x14ac:dyDescent="0.25">
      <c r="A45" s="2" t="s">
        <v>120</v>
      </c>
      <c r="B45" s="4">
        <v>6.8</v>
      </c>
      <c r="C45" s="4">
        <v>7.8</v>
      </c>
      <c r="D45" s="4">
        <v>19.899999999999999</v>
      </c>
      <c r="E45" s="4">
        <v>23.4</v>
      </c>
    </row>
    <row r="46" spans="1:5" x14ac:dyDescent="0.25">
      <c r="A46" s="2" t="s">
        <v>34</v>
      </c>
      <c r="B46" s="4">
        <v>0.3</v>
      </c>
      <c r="C46" s="4">
        <v>4.4000000000000004</v>
      </c>
      <c r="D46" s="4">
        <v>4.7</v>
      </c>
      <c r="E46" s="4">
        <v>4.4000000000000004</v>
      </c>
    </row>
    <row r="47" spans="1:5" x14ac:dyDescent="0.25">
      <c r="A47" s="2" t="s">
        <v>121</v>
      </c>
      <c r="B47" s="4">
        <v>-9.9</v>
      </c>
      <c r="C47" s="4">
        <v>-9.4</v>
      </c>
      <c r="D47" s="4">
        <v>-53.6</v>
      </c>
      <c r="E47" s="4">
        <v>-48</v>
      </c>
    </row>
    <row r="48" spans="1:5" x14ac:dyDescent="0.25">
      <c r="A48" s="2" t="s">
        <v>125</v>
      </c>
      <c r="B48" s="4">
        <v>-0.1</v>
      </c>
      <c r="C48" s="4">
        <v>-0.1</v>
      </c>
      <c r="D48" s="4">
        <v>-0.1</v>
      </c>
      <c r="E48" s="4">
        <v>-0.1</v>
      </c>
    </row>
    <row r="49" spans="1:5" ht="30" x14ac:dyDescent="0.25">
      <c r="A49" s="2" t="s">
        <v>126</v>
      </c>
      <c r="B49" s="4">
        <v>11.2</v>
      </c>
      <c r="C49" s="4">
        <v>9.4</v>
      </c>
      <c r="D49" s="4">
        <v>8.8000000000000007</v>
      </c>
      <c r="E49" s="4">
        <v>8.3000000000000007</v>
      </c>
    </row>
    <row r="50" spans="1:5" x14ac:dyDescent="0.25">
      <c r="A50" s="2" t="s">
        <v>127</v>
      </c>
      <c r="B50" s="4">
        <v>14.7</v>
      </c>
      <c r="C50" s="4">
        <v>-22.9</v>
      </c>
      <c r="D50" s="4">
        <v>34.200000000000003</v>
      </c>
      <c r="E50" s="4">
        <v>9.6999999999999993</v>
      </c>
    </row>
    <row r="51" spans="1:5" ht="30" x14ac:dyDescent="0.25">
      <c r="A51" s="2" t="s">
        <v>1104</v>
      </c>
      <c r="B51" s="4">
        <v>14.9</v>
      </c>
      <c r="C51" s="4"/>
      <c r="D51" s="4"/>
      <c r="E51" s="4">
        <v>-19.100000000000001</v>
      </c>
    </row>
    <row r="52" spans="1:5" ht="30" x14ac:dyDescent="0.25">
      <c r="A52" s="2" t="s">
        <v>130</v>
      </c>
      <c r="B52" s="4">
        <v>14.9</v>
      </c>
      <c r="C52" s="4">
        <v>-16.3</v>
      </c>
      <c r="D52" s="4">
        <v>-4.2</v>
      </c>
      <c r="E52" s="4">
        <v>-19.100000000000001</v>
      </c>
    </row>
    <row r="53" spans="1:5" x14ac:dyDescent="0.25">
      <c r="A53" s="2" t="s">
        <v>75</v>
      </c>
      <c r="B53" s="4">
        <v>-1.6</v>
      </c>
      <c r="C53" s="4"/>
      <c r="D53" s="4">
        <v>-1.8</v>
      </c>
      <c r="E53" s="4">
        <v>-0.2</v>
      </c>
    </row>
    <row r="54" spans="1:5" x14ac:dyDescent="0.25">
      <c r="A54" s="2" t="s">
        <v>134</v>
      </c>
      <c r="B54" s="4">
        <v>-1.6</v>
      </c>
      <c r="C54" s="4"/>
      <c r="D54" s="4">
        <v>-1.8</v>
      </c>
      <c r="E54" s="4">
        <v>-0.2</v>
      </c>
    </row>
    <row r="55" spans="1:5" x14ac:dyDescent="0.25">
      <c r="A55" s="2" t="s">
        <v>136</v>
      </c>
      <c r="B55" s="4"/>
      <c r="C55" s="4">
        <v>490</v>
      </c>
      <c r="D55" s="4">
        <v>323</v>
      </c>
      <c r="E55" s="4">
        <v>490</v>
      </c>
    </row>
    <row r="56" spans="1:5" x14ac:dyDescent="0.25">
      <c r="A56" s="2" t="s">
        <v>137</v>
      </c>
      <c r="B56" s="4">
        <v>-3.7</v>
      </c>
      <c r="C56" s="4">
        <v>-443.7</v>
      </c>
      <c r="D56" s="4">
        <v>-320.89999999999998</v>
      </c>
      <c r="E56" s="4">
        <v>-443.7</v>
      </c>
    </row>
    <row r="57" spans="1:5" x14ac:dyDescent="0.25">
      <c r="A57" s="2" t="s">
        <v>138</v>
      </c>
      <c r="B57" s="4">
        <v>-31.3</v>
      </c>
      <c r="C57" s="4">
        <v>-0.3</v>
      </c>
      <c r="D57" s="4">
        <v>-38.5</v>
      </c>
      <c r="E57" s="4">
        <v>-6.2</v>
      </c>
    </row>
    <row r="58" spans="1:5" x14ac:dyDescent="0.25">
      <c r="A58" s="2" t="s">
        <v>139</v>
      </c>
      <c r="B58" s="4">
        <v>-7.3</v>
      </c>
      <c r="C58" s="4">
        <v>-9.6</v>
      </c>
      <c r="D58" s="4">
        <v>-8.3000000000000007</v>
      </c>
      <c r="E58" s="4">
        <v>-9.6</v>
      </c>
    </row>
    <row r="59" spans="1:5" ht="30" x14ac:dyDescent="0.25">
      <c r="A59" s="2" t="s">
        <v>140</v>
      </c>
      <c r="B59" s="4">
        <v>6.2</v>
      </c>
      <c r="C59" s="4">
        <v>15.9</v>
      </c>
      <c r="D59" s="4">
        <v>34.4</v>
      </c>
      <c r="E59" s="4">
        <v>21.4</v>
      </c>
    </row>
    <row r="60" spans="1:5" ht="30" x14ac:dyDescent="0.25">
      <c r="A60" s="2" t="s">
        <v>141</v>
      </c>
      <c r="B60" s="4"/>
      <c r="C60" s="4">
        <v>0.8</v>
      </c>
      <c r="D60" s="4">
        <v>-0.2</v>
      </c>
      <c r="E60" s="4">
        <v>1.3</v>
      </c>
    </row>
    <row r="61" spans="1:5" ht="30" x14ac:dyDescent="0.25">
      <c r="A61" s="2" t="s">
        <v>880</v>
      </c>
      <c r="B61" s="4">
        <v>22.8</v>
      </c>
      <c r="C61" s="4">
        <v>-36.799999999999997</v>
      </c>
      <c r="D61" s="4">
        <v>16.5</v>
      </c>
      <c r="E61" s="4">
        <v>-33.9</v>
      </c>
    </row>
    <row r="62" spans="1:5" ht="30" x14ac:dyDescent="0.25">
      <c r="A62" s="2" t="s">
        <v>145</v>
      </c>
      <c r="B62" s="4">
        <v>-13.3</v>
      </c>
      <c r="C62" s="4">
        <v>16.3</v>
      </c>
      <c r="D62" s="4">
        <v>6</v>
      </c>
      <c r="E62" s="4">
        <v>19.3</v>
      </c>
    </row>
    <row r="63" spans="1:5" x14ac:dyDescent="0.25">
      <c r="A63" s="2" t="s">
        <v>1095</v>
      </c>
      <c r="B63" s="4"/>
      <c r="C63" s="4"/>
      <c r="D63" s="4"/>
      <c r="E63" s="4"/>
    </row>
    <row r="64" spans="1:5" ht="30" x14ac:dyDescent="0.25">
      <c r="A64" s="3" t="s">
        <v>1093</v>
      </c>
      <c r="B64" s="4"/>
      <c r="C64" s="4"/>
      <c r="D64" s="4"/>
      <c r="E64" s="4"/>
    </row>
    <row r="65" spans="1:5" x14ac:dyDescent="0.25">
      <c r="A65" s="2" t="s">
        <v>41</v>
      </c>
      <c r="B65" s="4">
        <v>29.4</v>
      </c>
      <c r="C65" s="4">
        <v>27.1</v>
      </c>
      <c r="D65" s="4">
        <v>94.2</v>
      </c>
      <c r="E65" s="4">
        <v>126.1</v>
      </c>
    </row>
    <row r="66" spans="1:5" x14ac:dyDescent="0.25">
      <c r="A66" s="2" t="s">
        <v>117</v>
      </c>
      <c r="B66" s="4">
        <v>-0.3</v>
      </c>
      <c r="C66" s="4"/>
      <c r="D66" s="4">
        <v>-0.7</v>
      </c>
      <c r="E66" s="4">
        <v>-0.2</v>
      </c>
    </row>
    <row r="67" spans="1:5" x14ac:dyDescent="0.25">
      <c r="A67" s="2" t="s">
        <v>31</v>
      </c>
      <c r="B67" s="4">
        <v>45.5</v>
      </c>
      <c r="C67" s="4">
        <v>40.799999999999997</v>
      </c>
      <c r="D67" s="4">
        <v>136</v>
      </c>
      <c r="E67" s="4">
        <v>119.1</v>
      </c>
    </row>
    <row r="68" spans="1:5" ht="30" x14ac:dyDescent="0.25">
      <c r="A68" s="2" t="s">
        <v>119</v>
      </c>
      <c r="B68" s="4">
        <v>3.7</v>
      </c>
      <c r="C68" s="4">
        <v>4.5</v>
      </c>
      <c r="D68" s="4">
        <v>12</v>
      </c>
      <c r="E68" s="4">
        <v>13.5</v>
      </c>
    </row>
    <row r="69" spans="1:5" x14ac:dyDescent="0.25">
      <c r="A69" s="2" t="s">
        <v>35</v>
      </c>
      <c r="B69" s="4"/>
      <c r="C69" s="4"/>
      <c r="D69" s="4"/>
      <c r="E69" s="4">
        <v>3.1</v>
      </c>
    </row>
    <row r="70" spans="1:5" ht="30" x14ac:dyDescent="0.25">
      <c r="A70" s="2" t="s">
        <v>122</v>
      </c>
      <c r="B70" s="4">
        <v>-1.3</v>
      </c>
      <c r="C70" s="4">
        <v>-0.3</v>
      </c>
      <c r="D70" s="4">
        <v>3.6</v>
      </c>
      <c r="E70" s="4">
        <v>-2.4</v>
      </c>
    </row>
    <row r="71" spans="1:5" x14ac:dyDescent="0.25">
      <c r="A71" s="2" t="s">
        <v>124</v>
      </c>
      <c r="B71" s="4">
        <v>2</v>
      </c>
      <c r="C71" s="4">
        <v>-1.3</v>
      </c>
      <c r="D71" s="4">
        <v>-31.1</v>
      </c>
      <c r="E71" s="4">
        <v>-27</v>
      </c>
    </row>
    <row r="72" spans="1:5" x14ac:dyDescent="0.25">
      <c r="A72" s="2" t="s">
        <v>125</v>
      </c>
      <c r="B72" s="4">
        <v>-12.4</v>
      </c>
      <c r="C72" s="4">
        <v>-6.4</v>
      </c>
      <c r="D72" s="4">
        <v>-6</v>
      </c>
      <c r="E72" s="4">
        <v>1.8</v>
      </c>
    </row>
    <row r="73" spans="1:5" ht="30" x14ac:dyDescent="0.25">
      <c r="A73" s="2" t="s">
        <v>126</v>
      </c>
      <c r="B73" s="4">
        <v>11</v>
      </c>
      <c r="C73" s="4">
        <v>19.8</v>
      </c>
      <c r="D73" s="4">
        <v>-24.2</v>
      </c>
      <c r="E73" s="4">
        <v>4.5999999999999996</v>
      </c>
    </row>
    <row r="74" spans="1:5" x14ac:dyDescent="0.25">
      <c r="A74" s="2" t="s">
        <v>75</v>
      </c>
      <c r="B74" s="4">
        <v>0.8</v>
      </c>
      <c r="C74" s="4">
        <v>0.4</v>
      </c>
      <c r="D74" s="4">
        <v>0.8</v>
      </c>
      <c r="E74" s="4">
        <v>1</v>
      </c>
    </row>
    <row r="75" spans="1:5" ht="30" x14ac:dyDescent="0.25">
      <c r="A75" s="2" t="s">
        <v>1104</v>
      </c>
      <c r="B75" s="4">
        <v>78.400000000000006</v>
      </c>
      <c r="C75" s="4"/>
      <c r="D75" s="4"/>
      <c r="E75" s="4">
        <v>239.6</v>
      </c>
    </row>
    <row r="76" spans="1:5" ht="45" x14ac:dyDescent="0.25">
      <c r="A76" s="2" t="s">
        <v>129</v>
      </c>
      <c r="B76" s="4">
        <v>0.2</v>
      </c>
      <c r="C76" s="4"/>
      <c r="D76" s="4"/>
      <c r="E76" s="4">
        <v>-0.7</v>
      </c>
    </row>
    <row r="77" spans="1:5" ht="30" x14ac:dyDescent="0.25">
      <c r="A77" s="2" t="s">
        <v>130</v>
      </c>
      <c r="B77" s="4">
        <v>78.599999999999994</v>
      </c>
      <c r="C77" s="4">
        <v>84.6</v>
      </c>
      <c r="D77" s="4">
        <v>184.6</v>
      </c>
      <c r="E77" s="4">
        <v>238.9</v>
      </c>
    </row>
    <row r="78" spans="1:5" x14ac:dyDescent="0.25">
      <c r="A78" s="2" t="s">
        <v>132</v>
      </c>
      <c r="B78" s="4">
        <v>-24.2</v>
      </c>
      <c r="C78" s="4">
        <v>-44</v>
      </c>
      <c r="D78" s="4">
        <v>-88.3</v>
      </c>
      <c r="E78" s="4">
        <v>-146.5</v>
      </c>
    </row>
    <row r="79" spans="1:5" x14ac:dyDescent="0.25">
      <c r="A79" s="2" t="s">
        <v>133</v>
      </c>
      <c r="B79" s="4">
        <v>-12.2</v>
      </c>
      <c r="C79" s="4">
        <v>-26.9</v>
      </c>
      <c r="D79" s="4">
        <v>-18.399999999999999</v>
      </c>
      <c r="E79" s="4">
        <v>-26.9</v>
      </c>
    </row>
    <row r="80" spans="1:5" x14ac:dyDescent="0.25">
      <c r="A80" s="2" t="s">
        <v>75</v>
      </c>
      <c r="B80" s="4"/>
      <c r="C80" s="4">
        <v>-0.1</v>
      </c>
      <c r="D80" s="4">
        <v>0.6</v>
      </c>
      <c r="E80" s="4">
        <v>-0.2</v>
      </c>
    </row>
    <row r="81" spans="1:5" x14ac:dyDescent="0.25">
      <c r="A81" s="2" t="s">
        <v>134</v>
      </c>
      <c r="B81" s="4">
        <v>-36.4</v>
      </c>
      <c r="C81" s="4">
        <v>-71</v>
      </c>
      <c r="D81" s="4">
        <v>-106.1</v>
      </c>
      <c r="E81" s="4">
        <v>-173.6</v>
      </c>
    </row>
    <row r="82" spans="1:5" ht="30" x14ac:dyDescent="0.25">
      <c r="A82" s="2" t="s">
        <v>142</v>
      </c>
      <c r="B82" s="4">
        <v>0.3</v>
      </c>
      <c r="C82" s="4">
        <v>0.3</v>
      </c>
      <c r="D82" s="4">
        <v>1</v>
      </c>
      <c r="E82" s="4">
        <v>0.9</v>
      </c>
    </row>
    <row r="83" spans="1:5" ht="30" x14ac:dyDescent="0.25">
      <c r="A83" s="2" t="s">
        <v>880</v>
      </c>
      <c r="B83" s="4">
        <v>-10.6</v>
      </c>
      <c r="C83" s="4">
        <v>-107.8</v>
      </c>
      <c r="D83" s="4">
        <v>33.700000000000003</v>
      </c>
      <c r="E83" s="4">
        <v>-115.9</v>
      </c>
    </row>
    <row r="84" spans="1:5" x14ac:dyDescent="0.25">
      <c r="A84" s="2" t="s">
        <v>144</v>
      </c>
      <c r="B84" s="4">
        <v>-0.3</v>
      </c>
      <c r="C84" s="4">
        <v>-0.7</v>
      </c>
      <c r="D84" s="4">
        <v>-1.2</v>
      </c>
      <c r="E84" s="4">
        <v>-1.3</v>
      </c>
    </row>
    <row r="85" spans="1:5" ht="30" x14ac:dyDescent="0.25">
      <c r="A85" s="2" t="s">
        <v>145</v>
      </c>
      <c r="B85" s="4">
        <v>-10.6</v>
      </c>
      <c r="C85" s="4">
        <v>-108.2</v>
      </c>
      <c r="D85" s="4">
        <v>33.5</v>
      </c>
      <c r="E85" s="4">
        <v>-116.3</v>
      </c>
    </row>
    <row r="86" spans="1:5" x14ac:dyDescent="0.25">
      <c r="A86" s="2" t="s">
        <v>146</v>
      </c>
      <c r="B86" s="4">
        <v>31.6</v>
      </c>
      <c r="C86" s="4">
        <v>-94.6</v>
      </c>
      <c r="D86" s="4">
        <v>112</v>
      </c>
      <c r="E86" s="4">
        <v>-51</v>
      </c>
    </row>
    <row r="87" spans="1:5" ht="30" x14ac:dyDescent="0.25">
      <c r="A87" s="2" t="s">
        <v>147</v>
      </c>
      <c r="B87" s="4">
        <v>107.2</v>
      </c>
      <c r="C87" s="4">
        <v>149.80000000000001</v>
      </c>
      <c r="D87" s="4">
        <v>26.8</v>
      </c>
      <c r="E87" s="4">
        <v>106.2</v>
      </c>
    </row>
    <row r="88" spans="1:5" ht="30" x14ac:dyDescent="0.25">
      <c r="A88" s="2" t="s">
        <v>148</v>
      </c>
      <c r="B88" s="4">
        <v>138.80000000000001</v>
      </c>
      <c r="C88" s="4">
        <v>55.2</v>
      </c>
      <c r="D88" s="4">
        <v>138.80000000000001</v>
      </c>
      <c r="E88" s="4">
        <v>55.2</v>
      </c>
    </row>
    <row r="89" spans="1:5" x14ac:dyDescent="0.25">
      <c r="A89" s="2" t="s">
        <v>1096</v>
      </c>
      <c r="B89" s="4"/>
      <c r="C89" s="4"/>
      <c r="D89" s="4"/>
      <c r="E89" s="4"/>
    </row>
    <row r="90" spans="1:5" ht="30" x14ac:dyDescent="0.25">
      <c r="A90" s="3" t="s">
        <v>1093</v>
      </c>
      <c r="B90" s="4"/>
      <c r="C90" s="4"/>
      <c r="D90" s="4"/>
      <c r="E90" s="4"/>
    </row>
    <row r="91" spans="1:5" x14ac:dyDescent="0.25">
      <c r="A91" s="2" t="s">
        <v>41</v>
      </c>
      <c r="B91" s="4">
        <v>19.100000000000001</v>
      </c>
      <c r="C91" s="4">
        <v>4.7</v>
      </c>
      <c r="D91" s="4">
        <v>38</v>
      </c>
      <c r="E91" s="4">
        <v>29.3</v>
      </c>
    </row>
    <row r="92" spans="1:5" x14ac:dyDescent="0.25">
      <c r="A92" s="2" t="s">
        <v>31</v>
      </c>
      <c r="B92" s="4">
        <v>11.9</v>
      </c>
      <c r="C92" s="4">
        <v>6.9</v>
      </c>
      <c r="D92" s="4">
        <v>33.1</v>
      </c>
      <c r="E92" s="4">
        <v>20.6</v>
      </c>
    </row>
    <row r="93" spans="1:5" ht="30" x14ac:dyDescent="0.25">
      <c r="A93" s="2" t="s">
        <v>119</v>
      </c>
      <c r="B93" s="4">
        <v>0.4</v>
      </c>
      <c r="C93" s="4">
        <v>0.4</v>
      </c>
      <c r="D93" s="4">
        <v>1.1000000000000001</v>
      </c>
      <c r="E93" s="4">
        <v>1.2</v>
      </c>
    </row>
    <row r="94" spans="1:5" ht="30" x14ac:dyDescent="0.25">
      <c r="A94" s="2" t="s">
        <v>33</v>
      </c>
      <c r="B94" s="4"/>
      <c r="C94" s="4"/>
      <c r="D94" s="4">
        <v>-5.6</v>
      </c>
      <c r="E94" s="4"/>
    </row>
    <row r="95" spans="1:5" ht="30" x14ac:dyDescent="0.25">
      <c r="A95" s="2" t="s">
        <v>122</v>
      </c>
      <c r="B95" s="4">
        <v>2.1</v>
      </c>
      <c r="C95" s="4">
        <v>2.1</v>
      </c>
      <c r="D95" s="4">
        <v>3.9</v>
      </c>
      <c r="E95" s="4">
        <v>1.4</v>
      </c>
    </row>
    <row r="96" spans="1:5" x14ac:dyDescent="0.25">
      <c r="A96" s="2" t="s">
        <v>124</v>
      </c>
      <c r="B96" s="4">
        <v>-9.6</v>
      </c>
      <c r="C96" s="4">
        <v>-5.4</v>
      </c>
      <c r="D96" s="4">
        <v>4.9000000000000004</v>
      </c>
      <c r="E96" s="4">
        <v>-15.4</v>
      </c>
    </row>
    <row r="97" spans="1:5" x14ac:dyDescent="0.25">
      <c r="A97" s="2" t="s">
        <v>125</v>
      </c>
      <c r="B97" s="4">
        <v>3.4</v>
      </c>
      <c r="C97" s="4">
        <v>-3</v>
      </c>
      <c r="D97" s="4">
        <v>1.8</v>
      </c>
      <c r="E97" s="4">
        <v>-3.9</v>
      </c>
    </row>
    <row r="98" spans="1:5" ht="30" x14ac:dyDescent="0.25">
      <c r="A98" s="2" t="s">
        <v>126</v>
      </c>
      <c r="B98" s="4">
        <v>-15.6</v>
      </c>
      <c r="C98" s="4">
        <v>11.1</v>
      </c>
      <c r="D98" s="4">
        <v>-4</v>
      </c>
      <c r="E98" s="4">
        <v>9.3000000000000007</v>
      </c>
    </row>
    <row r="99" spans="1:5" x14ac:dyDescent="0.25">
      <c r="A99" s="2" t="s">
        <v>75</v>
      </c>
      <c r="B99" s="4">
        <v>-0.9</v>
      </c>
      <c r="C99" s="4">
        <v>-0.8</v>
      </c>
      <c r="D99" s="4">
        <v>-0.2</v>
      </c>
      <c r="E99" s="4">
        <v>-0.7</v>
      </c>
    </row>
    <row r="100" spans="1:5" ht="30" x14ac:dyDescent="0.25">
      <c r="A100" s="2" t="s">
        <v>1104</v>
      </c>
      <c r="B100" s="4">
        <v>10.8</v>
      </c>
      <c r="C100" s="4"/>
      <c r="D100" s="4"/>
      <c r="E100" s="4">
        <v>41.8</v>
      </c>
    </row>
    <row r="101" spans="1:5" ht="30" x14ac:dyDescent="0.25">
      <c r="A101" s="2" t="s">
        <v>130</v>
      </c>
      <c r="B101" s="4">
        <v>10.8</v>
      </c>
      <c r="C101" s="4">
        <v>16</v>
      </c>
      <c r="D101" s="4">
        <v>73</v>
      </c>
      <c r="E101" s="4">
        <v>41.8</v>
      </c>
    </row>
    <row r="102" spans="1:5" x14ac:dyDescent="0.25">
      <c r="A102" s="2" t="s">
        <v>132</v>
      </c>
      <c r="B102" s="4">
        <v>-8.5</v>
      </c>
      <c r="C102" s="4">
        <v>-3.3</v>
      </c>
      <c r="D102" s="4">
        <v>-20.2</v>
      </c>
      <c r="E102" s="4">
        <v>-10.9</v>
      </c>
    </row>
    <row r="103" spans="1:5" x14ac:dyDescent="0.25">
      <c r="A103" s="2" t="s">
        <v>133</v>
      </c>
      <c r="B103" s="4"/>
      <c r="C103" s="4">
        <v>-135.4</v>
      </c>
      <c r="D103" s="4"/>
      <c r="E103" s="4">
        <v>-155.5</v>
      </c>
    </row>
    <row r="104" spans="1:5" x14ac:dyDescent="0.25">
      <c r="A104" s="2" t="s">
        <v>75</v>
      </c>
      <c r="B104" s="4">
        <v>-0.1</v>
      </c>
      <c r="C104" s="4"/>
      <c r="D104" s="4">
        <v>0.9</v>
      </c>
      <c r="E104" s="4"/>
    </row>
    <row r="105" spans="1:5" x14ac:dyDescent="0.25">
      <c r="A105" s="2" t="s">
        <v>134</v>
      </c>
      <c r="B105" s="4">
        <v>-8.6</v>
      </c>
      <c r="C105" s="4">
        <v>-138.69999999999999</v>
      </c>
      <c r="D105" s="4">
        <v>-19.3</v>
      </c>
      <c r="E105" s="4">
        <v>-166.4</v>
      </c>
    </row>
    <row r="106" spans="1:5" ht="30" x14ac:dyDescent="0.25">
      <c r="A106" s="2" t="s">
        <v>142</v>
      </c>
      <c r="B106" s="4">
        <v>-1.6</v>
      </c>
      <c r="C106" s="4">
        <v>-1.7</v>
      </c>
      <c r="D106" s="4">
        <v>-5.0999999999999996</v>
      </c>
      <c r="E106" s="4">
        <v>-3.7</v>
      </c>
    </row>
    <row r="107" spans="1:5" ht="30" x14ac:dyDescent="0.25">
      <c r="A107" s="2" t="s">
        <v>143</v>
      </c>
      <c r="B107" s="4"/>
      <c r="C107" s="4"/>
      <c r="D107" s="4"/>
      <c r="E107" s="4">
        <v>1.6</v>
      </c>
    </row>
    <row r="108" spans="1:5" ht="30" x14ac:dyDescent="0.25">
      <c r="A108" s="2" t="s">
        <v>880</v>
      </c>
      <c r="B108" s="4">
        <v>-12.2</v>
      </c>
      <c r="C108" s="4">
        <v>144.6</v>
      </c>
      <c r="D108" s="4">
        <v>-50.2</v>
      </c>
      <c r="E108" s="4">
        <v>149.80000000000001</v>
      </c>
    </row>
    <row r="109" spans="1:5" x14ac:dyDescent="0.25">
      <c r="A109" s="2" t="s">
        <v>144</v>
      </c>
      <c r="B109" s="4">
        <v>-0.2</v>
      </c>
      <c r="C109" s="4"/>
      <c r="D109" s="4">
        <v>-0.6</v>
      </c>
      <c r="E109" s="4">
        <v>-0.4</v>
      </c>
    </row>
    <row r="110" spans="1:5" ht="30" x14ac:dyDescent="0.25">
      <c r="A110" s="2" t="s">
        <v>145</v>
      </c>
      <c r="B110" s="4">
        <v>-14</v>
      </c>
      <c r="C110" s="4">
        <v>142.9</v>
      </c>
      <c r="D110" s="4">
        <v>-55.9</v>
      </c>
      <c r="E110" s="4">
        <v>147.30000000000001</v>
      </c>
    </row>
    <row r="111" spans="1:5" x14ac:dyDescent="0.25">
      <c r="A111" s="2" t="s">
        <v>146</v>
      </c>
      <c r="B111" s="4">
        <v>-11.8</v>
      </c>
      <c r="C111" s="4">
        <v>20.2</v>
      </c>
      <c r="D111" s="4">
        <v>-2.2000000000000002</v>
      </c>
      <c r="E111" s="4">
        <v>22.7</v>
      </c>
    </row>
    <row r="112" spans="1:5" ht="30" x14ac:dyDescent="0.25">
      <c r="A112" s="2" t="s">
        <v>147</v>
      </c>
      <c r="B112" s="4">
        <v>67.8</v>
      </c>
      <c r="C112" s="4">
        <v>22.5</v>
      </c>
      <c r="D112" s="4">
        <v>58.2</v>
      </c>
      <c r="E112" s="4">
        <v>20</v>
      </c>
    </row>
    <row r="113" spans="1:5" ht="30" x14ac:dyDescent="0.25">
      <c r="A113" s="2" t="s">
        <v>148</v>
      </c>
      <c r="B113" s="4">
        <v>56</v>
      </c>
      <c r="C113" s="4">
        <v>42.7</v>
      </c>
      <c r="D113" s="4">
        <v>56</v>
      </c>
      <c r="E113" s="4">
        <v>42.7</v>
      </c>
    </row>
    <row r="114" spans="1:5" x14ac:dyDescent="0.25">
      <c r="A114" s="2" t="s">
        <v>1097</v>
      </c>
      <c r="B114" s="4"/>
      <c r="C114" s="4"/>
      <c r="D114" s="4"/>
      <c r="E114" s="4"/>
    </row>
    <row r="115" spans="1:5" ht="30" x14ac:dyDescent="0.25">
      <c r="A115" s="3" t="s">
        <v>1093</v>
      </c>
      <c r="B115" s="4"/>
      <c r="C115" s="4"/>
      <c r="D115" s="4"/>
      <c r="E115" s="4"/>
    </row>
    <row r="116" spans="1:5" x14ac:dyDescent="0.25">
      <c r="A116" s="2" t="s">
        <v>41</v>
      </c>
      <c r="B116" s="4">
        <v>-46.9</v>
      </c>
      <c r="C116" s="4">
        <v>-31.7</v>
      </c>
      <c r="D116" s="4">
        <v>-129.80000000000001</v>
      </c>
      <c r="E116" s="4">
        <v>-152.69999999999999</v>
      </c>
    </row>
    <row r="117" spans="1:5" x14ac:dyDescent="0.25">
      <c r="A117" s="2" t="s">
        <v>537</v>
      </c>
      <c r="B117" s="8">
        <v>46.9</v>
      </c>
      <c r="C117" s="8">
        <v>31.7</v>
      </c>
      <c r="D117" s="8">
        <v>129.80000000000001</v>
      </c>
      <c r="E117" s="8">
        <v>152.699999999999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21</v>
      </c>
      <c r="C1" s="7"/>
      <c r="D1" s="7" t="s">
        <v>1</v>
      </c>
      <c r="E1" s="7"/>
    </row>
    <row r="2" spans="1:5" x14ac:dyDescent="0.25">
      <c r="A2" s="1" t="s">
        <v>55</v>
      </c>
      <c r="B2" s="1" t="s">
        <v>2</v>
      </c>
      <c r="C2" s="1" t="s">
        <v>22</v>
      </c>
      <c r="D2" s="1" t="s">
        <v>2</v>
      </c>
      <c r="E2" s="1" t="s">
        <v>22</v>
      </c>
    </row>
    <row r="3" spans="1:5" x14ac:dyDescent="0.25">
      <c r="A3" s="3" t="s">
        <v>115</v>
      </c>
      <c r="B3" s="4"/>
      <c r="C3" s="4"/>
      <c r="D3" s="4"/>
      <c r="E3" s="4"/>
    </row>
    <row r="4" spans="1:5" x14ac:dyDescent="0.25">
      <c r="A4" s="2" t="s">
        <v>41</v>
      </c>
      <c r="B4" s="8">
        <v>34.4</v>
      </c>
      <c r="C4" s="8">
        <v>19.3</v>
      </c>
      <c r="D4" s="10">
        <v>95</v>
      </c>
      <c r="E4" s="8">
        <v>118.3</v>
      </c>
    </row>
    <row r="5" spans="1:5" ht="45" x14ac:dyDescent="0.25">
      <c r="A5" s="3" t="s">
        <v>116</v>
      </c>
      <c r="B5" s="4"/>
      <c r="C5" s="4"/>
      <c r="D5" s="4"/>
      <c r="E5" s="4"/>
    </row>
    <row r="6" spans="1:5" x14ac:dyDescent="0.25">
      <c r="A6" s="2" t="s">
        <v>117</v>
      </c>
      <c r="B6" s="4">
        <v>-0.3</v>
      </c>
      <c r="C6" s="4"/>
      <c r="D6" s="4">
        <v>-0.7</v>
      </c>
      <c r="E6" s="4">
        <v>-0.2</v>
      </c>
    </row>
    <row r="7" spans="1:5" x14ac:dyDescent="0.25">
      <c r="A7" s="2" t="s">
        <v>118</v>
      </c>
      <c r="B7" s="4">
        <v>6</v>
      </c>
      <c r="C7" s="4">
        <v>7</v>
      </c>
      <c r="D7" s="4">
        <v>19.100000000000001</v>
      </c>
      <c r="E7" s="4">
        <v>20.3</v>
      </c>
    </row>
    <row r="8" spans="1:5" x14ac:dyDescent="0.25">
      <c r="A8" s="2" t="s">
        <v>31</v>
      </c>
      <c r="B8" s="4">
        <v>57.4</v>
      </c>
      <c r="C8" s="4">
        <v>47.7</v>
      </c>
      <c r="D8" s="4">
        <v>169.1</v>
      </c>
      <c r="E8" s="4">
        <v>139.69999999999999</v>
      </c>
    </row>
    <row r="9" spans="1:5" ht="30" x14ac:dyDescent="0.25">
      <c r="A9" s="2" t="s">
        <v>119</v>
      </c>
      <c r="B9" s="4">
        <v>4.0999999999999996</v>
      </c>
      <c r="C9" s="4">
        <v>4.9000000000000004</v>
      </c>
      <c r="D9" s="4">
        <v>13.1</v>
      </c>
      <c r="E9" s="4">
        <v>14.7</v>
      </c>
    </row>
    <row r="10" spans="1:5" ht="30" x14ac:dyDescent="0.25">
      <c r="A10" s="2" t="s">
        <v>120</v>
      </c>
      <c r="B10" s="4">
        <v>6.8</v>
      </c>
      <c r="C10" s="4">
        <v>7.8</v>
      </c>
      <c r="D10" s="4">
        <v>19.899999999999999</v>
      </c>
      <c r="E10" s="4">
        <v>23.4</v>
      </c>
    </row>
    <row r="11" spans="1:5" ht="30" x14ac:dyDescent="0.25">
      <c r="A11" s="2" t="s">
        <v>33</v>
      </c>
      <c r="B11" s="4"/>
      <c r="C11" s="4"/>
      <c r="D11" s="4">
        <v>-5.6</v>
      </c>
      <c r="E11" s="4"/>
    </row>
    <row r="12" spans="1:5" x14ac:dyDescent="0.25">
      <c r="A12" s="2" t="s">
        <v>34</v>
      </c>
      <c r="B12" s="4">
        <v>0.3</v>
      </c>
      <c r="C12" s="4">
        <v>4.4000000000000004</v>
      </c>
      <c r="D12" s="4">
        <v>4.7</v>
      </c>
      <c r="E12" s="4">
        <v>4.4000000000000004</v>
      </c>
    </row>
    <row r="13" spans="1:5" x14ac:dyDescent="0.25">
      <c r="A13" s="2" t="s">
        <v>35</v>
      </c>
      <c r="B13" s="4"/>
      <c r="C13" s="4"/>
      <c r="D13" s="4"/>
      <c r="E13" s="4">
        <v>3.1</v>
      </c>
    </row>
    <row r="14" spans="1:5" x14ac:dyDescent="0.25">
      <c r="A14" s="2" t="s">
        <v>121</v>
      </c>
      <c r="B14" s="4">
        <v>-9.9</v>
      </c>
      <c r="C14" s="4">
        <v>-9.4</v>
      </c>
      <c r="D14" s="4">
        <v>-53.6</v>
      </c>
      <c r="E14" s="4">
        <v>-48</v>
      </c>
    </row>
    <row r="15" spans="1:5" ht="30" x14ac:dyDescent="0.25">
      <c r="A15" s="2" t="s">
        <v>122</v>
      </c>
      <c r="B15" s="4">
        <v>0.8</v>
      </c>
      <c r="C15" s="4">
        <v>1.8</v>
      </c>
      <c r="D15" s="4">
        <v>7.5</v>
      </c>
      <c r="E15" s="4">
        <v>-1</v>
      </c>
    </row>
    <row r="16" spans="1:5" ht="60" x14ac:dyDescent="0.25">
      <c r="A16" s="3" t="s">
        <v>123</v>
      </c>
      <c r="B16" s="4"/>
      <c r="C16" s="4"/>
      <c r="D16" s="4"/>
      <c r="E16" s="4"/>
    </row>
    <row r="17" spans="1:5" x14ac:dyDescent="0.25">
      <c r="A17" s="2" t="s">
        <v>124</v>
      </c>
      <c r="B17" s="4">
        <v>-7.6</v>
      </c>
      <c r="C17" s="4">
        <v>-6.7</v>
      </c>
      <c r="D17" s="4">
        <v>-26.2</v>
      </c>
      <c r="E17" s="4">
        <v>-42.4</v>
      </c>
    </row>
    <row r="18" spans="1:5" x14ac:dyDescent="0.25">
      <c r="A18" s="2" t="s">
        <v>125</v>
      </c>
      <c r="B18" s="4">
        <v>-9.1</v>
      </c>
      <c r="C18" s="4">
        <v>-9.5</v>
      </c>
      <c r="D18" s="4">
        <v>-4.3</v>
      </c>
      <c r="E18" s="4">
        <v>-2.2000000000000002</v>
      </c>
    </row>
    <row r="19" spans="1:5" ht="30" x14ac:dyDescent="0.25">
      <c r="A19" s="2" t="s">
        <v>126</v>
      </c>
      <c r="B19" s="4">
        <v>6.6</v>
      </c>
      <c r="C19" s="4">
        <v>40.299999999999997</v>
      </c>
      <c r="D19" s="4">
        <v>-19.399999999999999</v>
      </c>
      <c r="E19" s="4">
        <v>22.2</v>
      </c>
    </row>
    <row r="20" spans="1:5" x14ac:dyDescent="0.25">
      <c r="A20" s="2" t="s">
        <v>127</v>
      </c>
      <c r="B20" s="4">
        <v>14.7</v>
      </c>
      <c r="C20" s="4">
        <v>-22.9</v>
      </c>
      <c r="D20" s="4">
        <v>34.200000000000003</v>
      </c>
      <c r="E20" s="4">
        <v>9.6999999999999993</v>
      </c>
    </row>
    <row r="21" spans="1:5" x14ac:dyDescent="0.25">
      <c r="A21" s="2" t="s">
        <v>75</v>
      </c>
      <c r="B21" s="4">
        <v>-0.1</v>
      </c>
      <c r="C21" s="4">
        <v>-0.4</v>
      </c>
      <c r="D21" s="4">
        <v>0.6</v>
      </c>
      <c r="E21" s="4">
        <v>0.3</v>
      </c>
    </row>
    <row r="22" spans="1:5" ht="30" x14ac:dyDescent="0.25">
      <c r="A22" s="2" t="s">
        <v>128</v>
      </c>
      <c r="B22" s="4">
        <v>104.1</v>
      </c>
      <c r="C22" s="4">
        <v>84.3</v>
      </c>
      <c r="D22" s="4">
        <v>253.4</v>
      </c>
      <c r="E22" s="4">
        <v>262.3</v>
      </c>
    </row>
    <row r="23" spans="1:5" ht="45" x14ac:dyDescent="0.25">
      <c r="A23" s="2" t="s">
        <v>129</v>
      </c>
      <c r="B23" s="4">
        <v>0.2</v>
      </c>
      <c r="C23" s="4"/>
      <c r="D23" s="4"/>
      <c r="E23" s="4">
        <v>-0.7</v>
      </c>
    </row>
    <row r="24" spans="1:5" ht="30" x14ac:dyDescent="0.25">
      <c r="A24" s="2" t="s">
        <v>130</v>
      </c>
      <c r="B24" s="4">
        <v>104.3</v>
      </c>
      <c r="C24" s="4">
        <v>84.3</v>
      </c>
      <c r="D24" s="4">
        <v>253.4</v>
      </c>
      <c r="E24" s="4">
        <v>261.60000000000002</v>
      </c>
    </row>
    <row r="25" spans="1:5" x14ac:dyDescent="0.25">
      <c r="A25" s="3" t="s">
        <v>131</v>
      </c>
      <c r="B25" s="4"/>
      <c r="C25" s="4"/>
      <c r="D25" s="4"/>
      <c r="E25" s="4"/>
    </row>
    <row r="26" spans="1:5" x14ac:dyDescent="0.25">
      <c r="A26" s="2" t="s">
        <v>132</v>
      </c>
      <c r="B26" s="4">
        <v>-32.700000000000003</v>
      </c>
      <c r="C26" s="4">
        <v>-47.3</v>
      </c>
      <c r="D26" s="4">
        <v>-108.5</v>
      </c>
      <c r="E26" s="4">
        <v>-157.4</v>
      </c>
    </row>
    <row r="27" spans="1:5" x14ac:dyDescent="0.25">
      <c r="A27" s="2" t="s">
        <v>133</v>
      </c>
      <c r="B27" s="4">
        <v>-12.2</v>
      </c>
      <c r="C27" s="4">
        <v>-162.30000000000001</v>
      </c>
      <c r="D27" s="4">
        <v>-18.399999999999999</v>
      </c>
      <c r="E27" s="4">
        <v>-182.4</v>
      </c>
    </row>
    <row r="28" spans="1:5" x14ac:dyDescent="0.25">
      <c r="A28" s="2" t="s">
        <v>75</v>
      </c>
      <c r="B28" s="4">
        <v>-1.7</v>
      </c>
      <c r="C28" s="4">
        <v>-0.1</v>
      </c>
      <c r="D28" s="4">
        <v>-0.3</v>
      </c>
      <c r="E28" s="4">
        <v>-0.4</v>
      </c>
    </row>
    <row r="29" spans="1:5" x14ac:dyDescent="0.25">
      <c r="A29" s="2" t="s">
        <v>134</v>
      </c>
      <c r="B29" s="4">
        <v>-46.6</v>
      </c>
      <c r="C29" s="4">
        <v>-209.7</v>
      </c>
      <c r="D29" s="4">
        <v>-127.2</v>
      </c>
      <c r="E29" s="4">
        <v>-340.2</v>
      </c>
    </row>
    <row r="30" spans="1:5" x14ac:dyDescent="0.25">
      <c r="A30" s="3" t="s">
        <v>135</v>
      </c>
      <c r="B30" s="4"/>
      <c r="C30" s="4"/>
      <c r="D30" s="4"/>
      <c r="E30" s="4"/>
    </row>
    <row r="31" spans="1:5" x14ac:dyDescent="0.25">
      <c r="A31" s="2" t="s">
        <v>136</v>
      </c>
      <c r="B31" s="4"/>
      <c r="C31" s="4">
        <v>490</v>
      </c>
      <c r="D31" s="4">
        <v>323</v>
      </c>
      <c r="E31" s="4">
        <v>490</v>
      </c>
    </row>
    <row r="32" spans="1:5" x14ac:dyDescent="0.25">
      <c r="A32" s="2" t="s">
        <v>137</v>
      </c>
      <c r="B32" s="4">
        <v>-3.7</v>
      </c>
      <c r="C32" s="4">
        <v>-443.7</v>
      </c>
      <c r="D32" s="4">
        <v>-320.89999999999998</v>
      </c>
      <c r="E32" s="4">
        <v>-443.7</v>
      </c>
    </row>
    <row r="33" spans="1:5" x14ac:dyDescent="0.25">
      <c r="A33" s="2" t="s">
        <v>138</v>
      </c>
      <c r="B33" s="4">
        <v>-31.3</v>
      </c>
      <c r="C33" s="4">
        <v>-0.3</v>
      </c>
      <c r="D33" s="4">
        <v>-38.5</v>
      </c>
      <c r="E33" s="4">
        <v>-6.2</v>
      </c>
    </row>
    <row r="34" spans="1:5" x14ac:dyDescent="0.25">
      <c r="A34" s="2" t="s">
        <v>139</v>
      </c>
      <c r="B34" s="4">
        <v>-7.3</v>
      </c>
      <c r="C34" s="4">
        <v>-9.6</v>
      </c>
      <c r="D34" s="4">
        <v>-8.3000000000000007</v>
      </c>
      <c r="E34" s="4">
        <v>-9.6</v>
      </c>
    </row>
    <row r="35" spans="1:5" ht="30" x14ac:dyDescent="0.25">
      <c r="A35" s="2" t="s">
        <v>140</v>
      </c>
      <c r="B35" s="4">
        <v>6.2</v>
      </c>
      <c r="C35" s="4">
        <v>15.9</v>
      </c>
      <c r="D35" s="4">
        <v>34.4</v>
      </c>
      <c r="E35" s="4">
        <v>21.4</v>
      </c>
    </row>
    <row r="36" spans="1:5" ht="30" x14ac:dyDescent="0.25">
      <c r="A36" s="2" t="s">
        <v>141</v>
      </c>
      <c r="B36" s="4"/>
      <c r="C36" s="4">
        <v>-0.8</v>
      </c>
      <c r="D36" s="4">
        <v>0.2</v>
      </c>
      <c r="E36" s="4">
        <v>-1.3</v>
      </c>
    </row>
    <row r="37" spans="1:5" ht="30" x14ac:dyDescent="0.25">
      <c r="A37" s="2" t="s">
        <v>142</v>
      </c>
      <c r="B37" s="4">
        <v>-1.3</v>
      </c>
      <c r="C37" s="4">
        <v>-1.4</v>
      </c>
      <c r="D37" s="4">
        <v>-4.0999999999999996</v>
      </c>
      <c r="E37" s="4">
        <v>-2.8</v>
      </c>
    </row>
    <row r="38" spans="1:5" ht="30" x14ac:dyDescent="0.25">
      <c r="A38" s="2" t="s">
        <v>143</v>
      </c>
      <c r="B38" s="4"/>
      <c r="C38" s="4"/>
      <c r="D38" s="4"/>
      <c r="E38" s="4">
        <v>1.6</v>
      </c>
    </row>
    <row r="39" spans="1:5" x14ac:dyDescent="0.25">
      <c r="A39" s="2" t="s">
        <v>144</v>
      </c>
      <c r="B39" s="4">
        <v>-0.5</v>
      </c>
      <c r="C39" s="4">
        <v>-0.7</v>
      </c>
      <c r="D39" s="4">
        <v>-1.8</v>
      </c>
      <c r="E39" s="4">
        <v>-1.7</v>
      </c>
    </row>
    <row r="40" spans="1:5" ht="30" x14ac:dyDescent="0.25">
      <c r="A40" s="2" t="s">
        <v>145</v>
      </c>
      <c r="B40" s="4">
        <v>-37.9</v>
      </c>
      <c r="C40" s="4">
        <v>51</v>
      </c>
      <c r="D40" s="4">
        <v>-16.399999999999999</v>
      </c>
      <c r="E40" s="4">
        <v>50.3</v>
      </c>
    </row>
    <row r="41" spans="1:5" x14ac:dyDescent="0.25">
      <c r="A41" s="2" t="s">
        <v>146</v>
      </c>
      <c r="B41" s="4">
        <v>19.8</v>
      </c>
      <c r="C41" s="4">
        <v>-74.400000000000006</v>
      </c>
      <c r="D41" s="4">
        <v>109.8</v>
      </c>
      <c r="E41" s="4">
        <v>-28.3</v>
      </c>
    </row>
    <row r="42" spans="1:5" ht="30" x14ac:dyDescent="0.25">
      <c r="A42" s="2" t="s">
        <v>147</v>
      </c>
      <c r="B42" s="4">
        <v>175</v>
      </c>
      <c r="C42" s="4">
        <v>172.3</v>
      </c>
      <c r="D42" s="4">
        <v>85</v>
      </c>
      <c r="E42" s="4">
        <v>126.2</v>
      </c>
    </row>
    <row r="43" spans="1:5" ht="30" x14ac:dyDescent="0.25">
      <c r="A43" s="2" t="s">
        <v>148</v>
      </c>
      <c r="B43" s="4">
        <v>194.8</v>
      </c>
      <c r="C43" s="4">
        <v>97.9</v>
      </c>
      <c r="D43" s="4">
        <v>194.8</v>
      </c>
      <c r="E43" s="4">
        <v>97.9</v>
      </c>
    </row>
    <row r="44" spans="1:5" ht="30" x14ac:dyDescent="0.25">
      <c r="A44" s="3" t="s">
        <v>149</v>
      </c>
      <c r="B44" s="4"/>
      <c r="C44" s="4"/>
      <c r="D44" s="4"/>
      <c r="E44" s="4"/>
    </row>
    <row r="45" spans="1:5" x14ac:dyDescent="0.25">
      <c r="A45" s="2" t="s">
        <v>150</v>
      </c>
      <c r="B45" s="4">
        <v>5.3</v>
      </c>
      <c r="C45" s="4">
        <v>7</v>
      </c>
      <c r="D45" s="4">
        <v>40.700000000000003</v>
      </c>
      <c r="E45" s="4">
        <v>43.8</v>
      </c>
    </row>
    <row r="46" spans="1:5" x14ac:dyDescent="0.25">
      <c r="A46" s="2" t="s">
        <v>151</v>
      </c>
      <c r="B46" s="4">
        <v>0.4</v>
      </c>
      <c r="C46" s="4">
        <v>0.6</v>
      </c>
      <c r="D46" s="4">
        <v>1.1000000000000001</v>
      </c>
      <c r="E46" s="4">
        <v>1.9</v>
      </c>
    </row>
    <row r="47" spans="1:5" x14ac:dyDescent="0.25">
      <c r="A47" s="2" t="s">
        <v>152</v>
      </c>
      <c r="B47" s="10">
        <v>14</v>
      </c>
      <c r="C47" s="8">
        <v>43.7</v>
      </c>
      <c r="D47" s="8">
        <v>75.400000000000006</v>
      </c>
      <c r="E47" s="8">
        <v>108.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23.7109375" bestFit="1" customWidth="1"/>
    <col min="7" max="7" width="32.85546875" bestFit="1" customWidth="1"/>
    <col min="8" max="8" width="9.5703125" bestFit="1" customWidth="1"/>
  </cols>
  <sheetData>
    <row r="1" spans="1:8" ht="15" customHeight="1" x14ac:dyDescent="0.25">
      <c r="A1" s="1" t="s">
        <v>153</v>
      </c>
      <c r="B1" s="7" t="s">
        <v>155</v>
      </c>
      <c r="C1" s="7" t="s">
        <v>156</v>
      </c>
      <c r="D1" s="7" t="s">
        <v>157</v>
      </c>
      <c r="E1" s="7" t="s">
        <v>158</v>
      </c>
      <c r="F1" s="7" t="s">
        <v>159</v>
      </c>
      <c r="G1" s="7" t="s">
        <v>160</v>
      </c>
      <c r="H1" s="7" t="s">
        <v>161</v>
      </c>
    </row>
    <row r="2" spans="1:8" x14ac:dyDescent="0.25">
      <c r="A2" s="1" t="s">
        <v>154</v>
      </c>
      <c r="B2" s="7"/>
      <c r="C2" s="7"/>
      <c r="D2" s="7"/>
      <c r="E2" s="7"/>
      <c r="F2" s="7"/>
      <c r="G2" s="7"/>
      <c r="H2" s="7"/>
    </row>
    <row r="3" spans="1:8" x14ac:dyDescent="0.25">
      <c r="A3" s="2" t="s">
        <v>162</v>
      </c>
      <c r="B3" s="8">
        <v>0.6</v>
      </c>
      <c r="C3" s="8">
        <v>1403.5</v>
      </c>
      <c r="D3" s="8">
        <v>0.2</v>
      </c>
      <c r="E3" s="8">
        <v>1218.8</v>
      </c>
      <c r="F3" s="8">
        <v>-572.6</v>
      </c>
      <c r="G3" s="8">
        <v>22.6</v>
      </c>
      <c r="H3" s="8">
        <v>2073.1</v>
      </c>
    </row>
    <row r="4" spans="1:8" x14ac:dyDescent="0.25">
      <c r="A4" s="2" t="s">
        <v>163</v>
      </c>
      <c r="B4" s="4">
        <v>46.9</v>
      </c>
      <c r="C4" s="4"/>
      <c r="D4" s="4"/>
      <c r="E4" s="4"/>
      <c r="F4" s="4"/>
      <c r="G4" s="4"/>
      <c r="H4" s="4"/>
    </row>
    <row r="5" spans="1:8" x14ac:dyDescent="0.25">
      <c r="A5" s="2" t="s">
        <v>41</v>
      </c>
      <c r="B5" s="4"/>
      <c r="C5" s="4"/>
      <c r="D5" s="4"/>
      <c r="E5" s="4">
        <v>92.6</v>
      </c>
      <c r="F5" s="4"/>
      <c r="G5" s="4">
        <v>2.4</v>
      </c>
      <c r="H5" s="4">
        <v>95</v>
      </c>
    </row>
    <row r="6" spans="1:8" ht="30" x14ac:dyDescent="0.25">
      <c r="A6" s="2" t="s">
        <v>164</v>
      </c>
      <c r="B6" s="4"/>
      <c r="C6" s="4">
        <v>36.4</v>
      </c>
      <c r="D6" s="4"/>
      <c r="E6" s="4"/>
      <c r="F6" s="4"/>
      <c r="G6" s="4"/>
      <c r="H6" s="4">
        <v>36.4</v>
      </c>
    </row>
    <row r="7" spans="1:8" ht="30" x14ac:dyDescent="0.25">
      <c r="A7" s="2" t="s">
        <v>165</v>
      </c>
      <c r="B7" s="4">
        <v>1</v>
      </c>
      <c r="C7" s="4"/>
      <c r="D7" s="4"/>
      <c r="E7" s="4"/>
      <c r="F7" s="4"/>
      <c r="G7" s="4"/>
      <c r="H7" s="4"/>
    </row>
    <row r="8" spans="1:8" ht="30" x14ac:dyDescent="0.25">
      <c r="A8" s="2" t="s">
        <v>166</v>
      </c>
      <c r="B8" s="4"/>
      <c r="C8" s="4">
        <v>-0.2</v>
      </c>
      <c r="D8" s="4"/>
      <c r="E8" s="4"/>
      <c r="F8" s="4"/>
      <c r="G8" s="4"/>
      <c r="H8" s="4">
        <v>-0.2</v>
      </c>
    </row>
    <row r="9" spans="1:8" x14ac:dyDescent="0.25">
      <c r="A9" s="2" t="s">
        <v>118</v>
      </c>
      <c r="B9" s="4"/>
      <c r="C9" s="4">
        <v>19.100000000000001</v>
      </c>
      <c r="D9" s="4"/>
      <c r="E9" s="4"/>
      <c r="F9" s="4"/>
      <c r="G9" s="4"/>
      <c r="H9" s="4">
        <v>19.100000000000001</v>
      </c>
    </row>
    <row r="10" spans="1:8" x14ac:dyDescent="0.25">
      <c r="A10" s="2" t="s">
        <v>167</v>
      </c>
      <c r="B10" s="4"/>
      <c r="C10" s="4"/>
      <c r="D10" s="4"/>
      <c r="E10" s="4"/>
      <c r="F10" s="4">
        <v>-38.5</v>
      </c>
      <c r="G10" s="4"/>
      <c r="H10" s="4">
        <v>-38.5</v>
      </c>
    </row>
    <row r="11" spans="1:8" ht="30" x14ac:dyDescent="0.25">
      <c r="A11" s="2" t="s">
        <v>168</v>
      </c>
      <c r="B11" s="4">
        <v>-0.9</v>
      </c>
      <c r="C11" s="4"/>
      <c r="D11" s="4"/>
      <c r="E11" s="4"/>
      <c r="F11" s="4"/>
      <c r="G11" s="4"/>
      <c r="H11" s="4"/>
    </row>
    <row r="12" spans="1:8" ht="45" x14ac:dyDescent="0.25">
      <c r="A12" s="2" t="s">
        <v>169</v>
      </c>
      <c r="B12" s="4"/>
      <c r="C12" s="4">
        <v>-0.8</v>
      </c>
      <c r="D12" s="4"/>
      <c r="E12" s="4"/>
      <c r="F12" s="4"/>
      <c r="G12" s="4">
        <v>1.1000000000000001</v>
      </c>
      <c r="H12" s="4">
        <v>0.3</v>
      </c>
    </row>
    <row r="13" spans="1:8" ht="30" x14ac:dyDescent="0.25">
      <c r="A13" s="2" t="s">
        <v>170</v>
      </c>
      <c r="B13" s="4"/>
      <c r="C13" s="4"/>
      <c r="D13" s="4"/>
      <c r="E13" s="4"/>
      <c r="F13" s="4"/>
      <c r="G13" s="4">
        <v>-4.0999999999999996</v>
      </c>
      <c r="H13" s="4">
        <v>-4.0999999999999996</v>
      </c>
    </row>
    <row r="14" spans="1:8" x14ac:dyDescent="0.25">
      <c r="A14" s="2" t="s">
        <v>171</v>
      </c>
      <c r="B14" s="8">
        <v>0.6</v>
      </c>
      <c r="C14" s="10">
        <v>1458</v>
      </c>
      <c r="D14" s="8">
        <v>0.2</v>
      </c>
      <c r="E14" s="8">
        <v>1311.4</v>
      </c>
      <c r="F14" s="8">
        <v>-611.1</v>
      </c>
      <c r="G14" s="10">
        <v>22</v>
      </c>
      <c r="H14" s="8">
        <v>2181.1</v>
      </c>
    </row>
    <row r="15" spans="1:8" x14ac:dyDescent="0.25">
      <c r="A15" s="2" t="s">
        <v>172</v>
      </c>
      <c r="B15" s="4">
        <v>47</v>
      </c>
      <c r="C15" s="4"/>
      <c r="D15" s="4"/>
      <c r="E15" s="4"/>
      <c r="F15" s="4"/>
      <c r="G15" s="4"/>
      <c r="H15"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ht="30" x14ac:dyDescent="0.25">
      <c r="A3" s="3" t="s">
        <v>174</v>
      </c>
      <c r="B3" s="4"/>
    </row>
    <row r="4" spans="1:2" ht="39" x14ac:dyDescent="0.25">
      <c r="A4" s="15" t="s">
        <v>175</v>
      </c>
      <c r="B4" s="11" t="s">
        <v>176</v>
      </c>
    </row>
    <row r="5" spans="1:2" x14ac:dyDescent="0.25">
      <c r="A5" s="15"/>
      <c r="B5" s="12" t="s">
        <v>177</v>
      </c>
    </row>
    <row r="6" spans="1:2" ht="179.25" x14ac:dyDescent="0.25">
      <c r="A6" s="15"/>
      <c r="B6" s="13" t="s">
        <v>178</v>
      </c>
    </row>
    <row r="7" spans="1:2" x14ac:dyDescent="0.25">
      <c r="A7" s="15"/>
      <c r="B7" s="12" t="s">
        <v>179</v>
      </c>
    </row>
    <row r="8" spans="1:2" ht="281.25" x14ac:dyDescent="0.25">
      <c r="A8" s="15"/>
      <c r="B8" s="13" t="s">
        <v>180</v>
      </c>
    </row>
    <row r="9" spans="1:2" ht="27" x14ac:dyDescent="0.25">
      <c r="A9" s="15"/>
      <c r="B9" s="12" t="s">
        <v>181</v>
      </c>
    </row>
    <row r="10" spans="1:2" x14ac:dyDescent="0.25">
      <c r="A10" s="15"/>
      <c r="B10" s="13"/>
    </row>
    <row r="11" spans="1:2" ht="370.5" x14ac:dyDescent="0.25">
      <c r="A11" s="15"/>
      <c r="B11" s="13" t="s">
        <v>182</v>
      </c>
    </row>
    <row r="12" spans="1:2" x14ac:dyDescent="0.25">
      <c r="A12" s="15"/>
      <c r="B12" s="1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2" width="36.5703125" bestFit="1" customWidth="1"/>
    <col min="3" max="3" width="8" customWidth="1"/>
    <col min="4" max="4" width="28.28515625" customWidth="1"/>
    <col min="5" max="5" width="36.5703125" customWidth="1"/>
    <col min="6" max="6" width="22.7109375" customWidth="1"/>
    <col min="7" max="7" width="11" customWidth="1"/>
    <col min="8" max="8" width="36.5703125" customWidth="1"/>
    <col min="9" max="9" width="8" customWidth="1"/>
    <col min="10" max="10" width="25.28515625" customWidth="1"/>
    <col min="11" max="11" width="36.5703125" customWidth="1"/>
    <col min="12" max="12" width="22.7109375" customWidth="1"/>
    <col min="13" max="13" width="11" customWidth="1"/>
    <col min="14" max="14" width="36.5703125" customWidth="1"/>
    <col min="15" max="15" width="8" customWidth="1"/>
    <col min="16" max="16" width="28.28515625" customWidth="1"/>
    <col min="17" max="17" width="36.5703125" customWidth="1"/>
    <col min="18" max="18" width="22.7109375" customWidth="1"/>
    <col min="19" max="19" width="11" customWidth="1"/>
    <col min="20" max="20" width="36.5703125" customWidth="1"/>
    <col min="21" max="21" width="8" customWidth="1"/>
    <col min="22" max="22" width="28.28515625" customWidth="1"/>
    <col min="23" max="23" width="36.5703125" customWidth="1"/>
    <col min="24" max="24" width="22.7109375" customWidth="1"/>
    <col min="25" max="25" width="11" customWidth="1"/>
  </cols>
  <sheetData>
    <row r="1" spans="1:25" ht="15" customHeight="1" x14ac:dyDescent="0.25">
      <c r="A1" s="7" t="s">
        <v>18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84</v>
      </c>
      <c r="B3" s="35"/>
      <c r="C3" s="35"/>
      <c r="D3" s="35"/>
      <c r="E3" s="35"/>
      <c r="F3" s="35"/>
      <c r="G3" s="35"/>
      <c r="H3" s="35"/>
      <c r="I3" s="35"/>
      <c r="J3" s="35"/>
      <c r="K3" s="35"/>
      <c r="L3" s="35"/>
      <c r="M3" s="35"/>
      <c r="N3" s="35"/>
      <c r="O3" s="35"/>
      <c r="P3" s="35"/>
      <c r="Q3" s="35"/>
      <c r="R3" s="35"/>
      <c r="S3" s="35"/>
      <c r="T3" s="35"/>
      <c r="U3" s="35"/>
      <c r="V3" s="35"/>
      <c r="W3" s="35"/>
      <c r="X3" s="35"/>
      <c r="Y3" s="35"/>
    </row>
    <row r="4" spans="1:25" x14ac:dyDescent="0.25">
      <c r="A4" s="15" t="s">
        <v>183</v>
      </c>
      <c r="B4" s="36" t="s">
        <v>185</v>
      </c>
      <c r="C4" s="36"/>
      <c r="D4" s="36"/>
      <c r="E4" s="36"/>
      <c r="F4" s="36"/>
      <c r="G4" s="36"/>
      <c r="H4" s="36"/>
      <c r="I4" s="36"/>
      <c r="J4" s="36"/>
      <c r="K4" s="36"/>
      <c r="L4" s="36"/>
      <c r="M4" s="36"/>
      <c r="N4" s="36"/>
      <c r="O4" s="36"/>
      <c r="P4" s="36"/>
      <c r="Q4" s="36"/>
      <c r="R4" s="36"/>
      <c r="S4" s="36"/>
      <c r="T4" s="36"/>
      <c r="U4" s="36"/>
      <c r="V4" s="36"/>
      <c r="W4" s="36"/>
      <c r="X4" s="36"/>
      <c r="Y4" s="36"/>
    </row>
    <row r="5" spans="1:25" ht="25.5" customHeight="1" x14ac:dyDescent="0.25">
      <c r="A5" s="15"/>
      <c r="B5" s="37" t="s">
        <v>186</v>
      </c>
      <c r="C5" s="37"/>
      <c r="D5" s="37"/>
      <c r="E5" s="37"/>
      <c r="F5" s="37"/>
      <c r="G5" s="37"/>
      <c r="H5" s="37"/>
      <c r="I5" s="37"/>
      <c r="J5" s="37"/>
      <c r="K5" s="37"/>
      <c r="L5" s="37"/>
      <c r="M5" s="37"/>
      <c r="N5" s="37"/>
      <c r="O5" s="37"/>
      <c r="P5" s="37"/>
      <c r="Q5" s="37"/>
      <c r="R5" s="37"/>
      <c r="S5" s="37"/>
      <c r="T5" s="37"/>
      <c r="U5" s="37"/>
      <c r="V5" s="37"/>
      <c r="W5" s="37"/>
      <c r="X5" s="37"/>
      <c r="Y5" s="37"/>
    </row>
    <row r="6" spans="1:25" x14ac:dyDescent="0.25">
      <c r="A6" s="15"/>
      <c r="B6" s="35"/>
      <c r="C6" s="35"/>
      <c r="D6" s="35"/>
      <c r="E6" s="35"/>
      <c r="F6" s="35"/>
      <c r="G6" s="35"/>
      <c r="H6" s="35"/>
      <c r="I6" s="35"/>
      <c r="J6" s="35"/>
      <c r="K6" s="35"/>
      <c r="L6" s="35"/>
      <c r="M6" s="35"/>
      <c r="N6" s="35"/>
      <c r="O6" s="35"/>
      <c r="P6" s="35"/>
      <c r="Q6" s="35"/>
      <c r="R6" s="35"/>
      <c r="S6" s="35"/>
      <c r="T6" s="35"/>
      <c r="U6" s="35"/>
      <c r="V6" s="35"/>
      <c r="W6" s="35"/>
      <c r="X6" s="35"/>
      <c r="Y6" s="35"/>
    </row>
    <row r="7" spans="1:25" x14ac:dyDescent="0.25">
      <c r="A7" s="15"/>
      <c r="B7" s="35"/>
      <c r="C7" s="35"/>
      <c r="D7" s="35"/>
      <c r="E7" s="35"/>
      <c r="F7" s="35"/>
      <c r="G7" s="35"/>
      <c r="H7" s="35"/>
      <c r="I7" s="35"/>
      <c r="J7" s="35"/>
      <c r="K7" s="35"/>
      <c r="L7" s="35"/>
      <c r="M7" s="35"/>
      <c r="N7" s="35"/>
      <c r="O7" s="35"/>
      <c r="P7" s="35"/>
      <c r="Q7" s="35"/>
      <c r="R7" s="35"/>
      <c r="S7" s="35"/>
      <c r="T7" s="35"/>
      <c r="U7" s="35"/>
      <c r="V7" s="35"/>
      <c r="W7" s="35"/>
      <c r="X7" s="35"/>
      <c r="Y7" s="35"/>
    </row>
    <row r="8" spans="1:25" x14ac:dyDescent="0.25">
      <c r="A8" s="15"/>
      <c r="B8" s="35"/>
      <c r="C8" s="35"/>
      <c r="D8" s="35"/>
      <c r="E8" s="35"/>
      <c r="F8" s="35"/>
      <c r="G8" s="35"/>
      <c r="H8" s="35"/>
      <c r="I8" s="35"/>
      <c r="J8" s="35"/>
      <c r="K8" s="35"/>
      <c r="L8" s="35"/>
      <c r="M8" s="35"/>
      <c r="N8" s="35"/>
      <c r="O8" s="35"/>
      <c r="P8" s="35"/>
      <c r="Q8" s="35"/>
      <c r="R8" s="35"/>
      <c r="S8" s="35"/>
      <c r="T8" s="35"/>
      <c r="U8" s="35"/>
      <c r="V8" s="35"/>
      <c r="W8" s="35"/>
      <c r="X8" s="35"/>
      <c r="Y8" s="35"/>
    </row>
    <row r="9" spans="1:25" ht="25.5" customHeight="1" x14ac:dyDescent="0.25">
      <c r="A9" s="15"/>
      <c r="B9" s="37" t="s">
        <v>187</v>
      </c>
      <c r="C9" s="37"/>
      <c r="D9" s="37"/>
      <c r="E9" s="37"/>
      <c r="F9" s="37"/>
      <c r="G9" s="37"/>
      <c r="H9" s="37"/>
      <c r="I9" s="37"/>
      <c r="J9" s="37"/>
      <c r="K9" s="37"/>
      <c r="L9" s="37"/>
      <c r="M9" s="37"/>
      <c r="N9" s="37"/>
      <c r="O9" s="37"/>
      <c r="P9" s="37"/>
      <c r="Q9" s="37"/>
      <c r="R9" s="37"/>
      <c r="S9" s="37"/>
      <c r="T9" s="37"/>
      <c r="U9" s="37"/>
      <c r="V9" s="37"/>
      <c r="W9" s="37"/>
      <c r="X9" s="37"/>
      <c r="Y9" s="37"/>
    </row>
    <row r="10" spans="1:25" x14ac:dyDescent="0.25">
      <c r="A10" s="15"/>
      <c r="B10" s="37"/>
      <c r="C10" s="37"/>
      <c r="D10" s="37"/>
      <c r="E10" s="37"/>
      <c r="F10" s="37"/>
      <c r="G10" s="37"/>
      <c r="H10" s="37"/>
      <c r="I10" s="37"/>
      <c r="J10" s="37"/>
      <c r="K10" s="37"/>
      <c r="L10" s="37"/>
      <c r="M10" s="37"/>
      <c r="N10" s="37"/>
      <c r="O10" s="37"/>
      <c r="P10" s="37"/>
      <c r="Q10" s="37"/>
      <c r="R10" s="37"/>
      <c r="S10" s="37"/>
      <c r="T10" s="37"/>
      <c r="U10" s="37"/>
      <c r="V10" s="37"/>
      <c r="W10" s="37"/>
      <c r="X10" s="37"/>
      <c r="Y10" s="37"/>
    </row>
    <row r="11" spans="1:25" x14ac:dyDescent="0.25">
      <c r="A11" s="15"/>
      <c r="B11" s="37" t="s">
        <v>188</v>
      </c>
      <c r="C11" s="37"/>
      <c r="D11" s="37"/>
      <c r="E11" s="37"/>
      <c r="F11" s="37"/>
      <c r="G11" s="37"/>
      <c r="H11" s="37"/>
      <c r="I11" s="37"/>
      <c r="J11" s="37"/>
      <c r="K11" s="37"/>
      <c r="L11" s="37"/>
      <c r="M11" s="37"/>
      <c r="N11" s="37"/>
      <c r="O11" s="37"/>
      <c r="P11" s="37"/>
      <c r="Q11" s="37"/>
      <c r="R11" s="37"/>
      <c r="S11" s="37"/>
      <c r="T11" s="37"/>
      <c r="U11" s="37"/>
      <c r="V11" s="37"/>
      <c r="W11" s="37"/>
      <c r="X11" s="37"/>
      <c r="Y11" s="37"/>
    </row>
    <row r="12" spans="1:25" x14ac:dyDescent="0.25">
      <c r="A12" s="15"/>
      <c r="B12" s="37"/>
      <c r="C12" s="37"/>
      <c r="D12" s="37"/>
      <c r="E12" s="37"/>
      <c r="F12" s="37"/>
      <c r="G12" s="37"/>
      <c r="H12" s="37"/>
      <c r="I12" s="37"/>
      <c r="J12" s="37"/>
      <c r="K12" s="37"/>
      <c r="L12" s="37"/>
      <c r="M12" s="37"/>
      <c r="N12" s="37"/>
      <c r="O12" s="37"/>
      <c r="P12" s="37"/>
      <c r="Q12" s="37"/>
      <c r="R12" s="37"/>
      <c r="S12" s="37"/>
      <c r="T12" s="37"/>
      <c r="U12" s="37"/>
      <c r="V12" s="37"/>
      <c r="W12" s="37"/>
      <c r="X12" s="37"/>
      <c r="Y12" s="37"/>
    </row>
    <row r="13" spans="1:25" x14ac:dyDescent="0.25">
      <c r="A13" s="15"/>
      <c r="B13" s="16"/>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x14ac:dyDescent="0.3">
      <c r="A14" s="15"/>
      <c r="B14" s="13"/>
      <c r="C14" s="32" t="s">
        <v>189</v>
      </c>
      <c r="D14" s="32"/>
      <c r="E14" s="32"/>
      <c r="F14" s="32"/>
      <c r="G14" s="32"/>
      <c r="H14" s="32"/>
      <c r="I14" s="32"/>
      <c r="J14" s="32"/>
      <c r="K14" s="32"/>
      <c r="L14" s="32"/>
      <c r="M14" s="32"/>
      <c r="N14" s="13"/>
      <c r="O14" s="32" t="s">
        <v>190</v>
      </c>
      <c r="P14" s="32"/>
      <c r="Q14" s="32"/>
      <c r="R14" s="32"/>
      <c r="S14" s="32"/>
      <c r="T14" s="32"/>
      <c r="U14" s="32"/>
      <c r="V14" s="32"/>
      <c r="W14" s="32"/>
      <c r="X14" s="32"/>
      <c r="Y14" s="32"/>
    </row>
    <row r="15" spans="1:25" ht="15.75" thickBot="1" x14ac:dyDescent="0.3">
      <c r="A15" s="15"/>
      <c r="B15" s="13"/>
      <c r="C15" s="33">
        <v>2013</v>
      </c>
      <c r="D15" s="33"/>
      <c r="E15" s="33"/>
      <c r="F15" s="33"/>
      <c r="G15" s="33"/>
      <c r="H15" s="17"/>
      <c r="I15" s="33">
        <v>2012</v>
      </c>
      <c r="J15" s="33"/>
      <c r="K15" s="33"/>
      <c r="L15" s="33"/>
      <c r="M15" s="33"/>
      <c r="N15" s="13"/>
      <c r="O15" s="33">
        <v>2013</v>
      </c>
      <c r="P15" s="33"/>
      <c r="Q15" s="33"/>
      <c r="R15" s="33"/>
      <c r="S15" s="33"/>
      <c r="T15" s="17"/>
      <c r="U15" s="33">
        <v>2012</v>
      </c>
      <c r="V15" s="33"/>
      <c r="W15" s="33"/>
      <c r="X15" s="33"/>
      <c r="Y15" s="33"/>
    </row>
    <row r="16" spans="1:25" x14ac:dyDescent="0.25">
      <c r="A16" s="15"/>
      <c r="B16" s="13"/>
      <c r="C16" s="18"/>
      <c r="D16" s="19"/>
      <c r="E16" s="19"/>
      <c r="F16" s="34" t="s">
        <v>191</v>
      </c>
      <c r="G16" s="34"/>
      <c r="H16" s="13"/>
      <c r="I16" s="18"/>
      <c r="J16" s="19"/>
      <c r="K16" s="19"/>
      <c r="L16" s="34" t="s">
        <v>191</v>
      </c>
      <c r="M16" s="34"/>
      <c r="N16" s="13"/>
      <c r="O16" s="18"/>
      <c r="P16" s="19"/>
      <c r="Q16" s="19"/>
      <c r="R16" s="34" t="s">
        <v>191</v>
      </c>
      <c r="S16" s="34"/>
      <c r="T16" s="13"/>
      <c r="U16" s="18"/>
      <c r="V16" s="19"/>
      <c r="W16" s="19"/>
      <c r="X16" s="34" t="s">
        <v>191</v>
      </c>
      <c r="Y16" s="34"/>
    </row>
    <row r="17" spans="1:25" ht="15.75" thickBot="1" x14ac:dyDescent="0.3">
      <c r="A17" s="15"/>
      <c r="B17" s="13"/>
      <c r="C17" s="32" t="s">
        <v>192</v>
      </c>
      <c r="D17" s="32"/>
      <c r="E17" s="13"/>
      <c r="F17" s="32" t="s">
        <v>26</v>
      </c>
      <c r="G17" s="32"/>
      <c r="H17" s="13"/>
      <c r="I17" s="32" t="s">
        <v>192</v>
      </c>
      <c r="J17" s="32"/>
      <c r="K17" s="13"/>
      <c r="L17" s="32" t="s">
        <v>26</v>
      </c>
      <c r="M17" s="32"/>
      <c r="N17" s="13"/>
      <c r="O17" s="32" t="s">
        <v>192</v>
      </c>
      <c r="P17" s="32"/>
      <c r="Q17" s="13"/>
      <c r="R17" s="32" t="s">
        <v>26</v>
      </c>
      <c r="S17" s="32"/>
      <c r="T17" s="13"/>
      <c r="U17" s="32" t="s">
        <v>192</v>
      </c>
      <c r="V17" s="32"/>
      <c r="W17" s="13"/>
      <c r="X17" s="32" t="s">
        <v>26</v>
      </c>
      <c r="Y17" s="32"/>
    </row>
    <row r="18" spans="1:25" x14ac:dyDescent="0.25">
      <c r="A18" s="15"/>
      <c r="B18" s="13" t="s">
        <v>193</v>
      </c>
      <c r="C18" s="18" t="s">
        <v>194</v>
      </c>
      <c r="D18" s="20" t="s">
        <v>195</v>
      </c>
      <c r="E18" s="13"/>
      <c r="F18" s="20" t="s">
        <v>196</v>
      </c>
      <c r="G18" s="17" t="s">
        <v>197</v>
      </c>
      <c r="H18" s="13"/>
      <c r="I18" s="18" t="s">
        <v>194</v>
      </c>
      <c r="J18" s="20" t="s">
        <v>198</v>
      </c>
      <c r="K18" s="13"/>
      <c r="L18" s="20" t="s">
        <v>199</v>
      </c>
      <c r="M18" s="17" t="s">
        <v>197</v>
      </c>
      <c r="N18" s="13"/>
      <c r="O18" s="18" t="s">
        <v>194</v>
      </c>
      <c r="P18" s="20" t="s">
        <v>200</v>
      </c>
      <c r="Q18" s="13"/>
      <c r="R18" s="20" t="s">
        <v>201</v>
      </c>
      <c r="S18" s="17" t="s">
        <v>197</v>
      </c>
      <c r="T18" s="13"/>
      <c r="U18" s="18" t="s">
        <v>194</v>
      </c>
      <c r="V18" s="20" t="s">
        <v>202</v>
      </c>
      <c r="W18" s="13"/>
      <c r="X18" s="20" t="s">
        <v>203</v>
      </c>
      <c r="Y18" s="17" t="s">
        <v>197</v>
      </c>
    </row>
    <row r="19" spans="1:25" x14ac:dyDescent="0.25">
      <c r="A19" s="15"/>
      <c r="B19" s="21" t="s">
        <v>204</v>
      </c>
      <c r="C19" s="22"/>
      <c r="D19" s="23" t="s">
        <v>205</v>
      </c>
      <c r="E19" s="21"/>
      <c r="F19" s="23" t="s">
        <v>206</v>
      </c>
      <c r="G19" s="21"/>
      <c r="H19" s="21"/>
      <c r="I19" s="22"/>
      <c r="J19" s="23" t="s">
        <v>207</v>
      </c>
      <c r="K19" s="21"/>
      <c r="L19" s="23" t="s">
        <v>208</v>
      </c>
      <c r="M19" s="21"/>
      <c r="N19" s="21"/>
      <c r="O19" s="22"/>
      <c r="P19" s="23" t="s">
        <v>209</v>
      </c>
      <c r="Q19" s="21"/>
      <c r="R19" s="23" t="s">
        <v>210</v>
      </c>
      <c r="S19" s="21"/>
      <c r="T19" s="21"/>
      <c r="U19" s="22"/>
      <c r="V19" s="23" t="s">
        <v>211</v>
      </c>
      <c r="W19" s="21"/>
      <c r="X19" s="23" t="s">
        <v>212</v>
      </c>
      <c r="Y19" s="21"/>
    </row>
    <row r="20" spans="1:25" x14ac:dyDescent="0.25">
      <c r="A20" s="15"/>
      <c r="B20" s="13" t="s">
        <v>213</v>
      </c>
      <c r="C20" s="24"/>
      <c r="D20" s="13"/>
      <c r="E20" s="13"/>
      <c r="F20" s="13"/>
      <c r="G20" s="13"/>
      <c r="H20" s="13"/>
      <c r="I20" s="24"/>
      <c r="J20" s="13"/>
      <c r="K20" s="13"/>
      <c r="L20" s="13"/>
      <c r="M20" s="13"/>
      <c r="N20" s="13"/>
      <c r="O20" s="24"/>
      <c r="P20" s="13"/>
      <c r="Q20" s="13"/>
      <c r="R20" s="13"/>
      <c r="S20" s="13"/>
      <c r="T20" s="13"/>
      <c r="U20" s="24"/>
      <c r="V20" s="13"/>
      <c r="W20" s="13"/>
      <c r="X20" s="13"/>
      <c r="Y20" s="13"/>
    </row>
    <row r="21" spans="1:25" x14ac:dyDescent="0.25">
      <c r="A21" s="15"/>
      <c r="B21" s="13" t="s">
        <v>214</v>
      </c>
      <c r="C21" s="24"/>
      <c r="D21" s="25" t="s">
        <v>215</v>
      </c>
      <c r="E21" s="13"/>
      <c r="F21" s="25" t="s">
        <v>216</v>
      </c>
      <c r="G21" s="13"/>
      <c r="H21" s="13"/>
      <c r="I21" s="24"/>
      <c r="J21" s="25" t="s">
        <v>217</v>
      </c>
      <c r="K21" s="13"/>
      <c r="L21" s="25" t="s">
        <v>218</v>
      </c>
      <c r="M21" s="13"/>
      <c r="N21" s="13"/>
      <c r="O21" s="24"/>
      <c r="P21" s="25" t="s">
        <v>219</v>
      </c>
      <c r="Q21" s="13"/>
      <c r="R21" s="25" t="s">
        <v>220</v>
      </c>
      <c r="S21" s="13"/>
      <c r="T21" s="13"/>
      <c r="U21" s="24"/>
      <c r="V21" s="25" t="s">
        <v>221</v>
      </c>
      <c r="W21" s="13"/>
      <c r="X21" s="25" t="s">
        <v>222</v>
      </c>
      <c r="Y21" s="13"/>
    </row>
    <row r="22" spans="1:25" x14ac:dyDescent="0.25">
      <c r="A22" s="15"/>
      <c r="B22" s="21" t="s">
        <v>223</v>
      </c>
      <c r="C22" s="22"/>
      <c r="D22" s="23" t="s">
        <v>224</v>
      </c>
      <c r="E22" s="21"/>
      <c r="F22" s="23" t="s">
        <v>225</v>
      </c>
      <c r="G22" s="21"/>
      <c r="H22" s="21"/>
      <c r="I22" s="22"/>
      <c r="J22" s="23" t="s">
        <v>226</v>
      </c>
      <c r="K22" s="21"/>
      <c r="L22" s="23" t="s">
        <v>227</v>
      </c>
      <c r="M22" s="21"/>
      <c r="N22" s="21"/>
      <c r="O22" s="22"/>
      <c r="P22" s="23" t="s">
        <v>228</v>
      </c>
      <c r="Q22" s="21"/>
      <c r="R22" s="23" t="s">
        <v>229</v>
      </c>
      <c r="S22" s="21"/>
      <c r="T22" s="21"/>
      <c r="U22" s="22"/>
      <c r="V22" s="23" t="s">
        <v>230</v>
      </c>
      <c r="W22" s="21"/>
      <c r="X22" s="23" t="s">
        <v>231</v>
      </c>
      <c r="Y22" s="21"/>
    </row>
    <row r="23" spans="1:25" ht="15.75" thickBot="1" x14ac:dyDescent="0.3">
      <c r="A23" s="15"/>
      <c r="B23" s="13" t="s">
        <v>75</v>
      </c>
      <c r="C23" s="26"/>
      <c r="D23" s="27" t="s">
        <v>232</v>
      </c>
      <c r="E23" s="13"/>
      <c r="F23" s="27" t="s">
        <v>233</v>
      </c>
      <c r="G23" s="13"/>
      <c r="H23" s="13"/>
      <c r="I23" s="26"/>
      <c r="J23" s="27" t="s">
        <v>234</v>
      </c>
      <c r="K23" s="13"/>
      <c r="L23" s="27" t="s">
        <v>235</v>
      </c>
      <c r="M23" s="13"/>
      <c r="N23" s="13"/>
      <c r="O23" s="26"/>
      <c r="P23" s="27" t="s">
        <v>236</v>
      </c>
      <c r="Q23" s="13"/>
      <c r="R23" s="27" t="s">
        <v>233</v>
      </c>
      <c r="S23" s="13"/>
      <c r="T23" s="13"/>
      <c r="U23" s="26"/>
      <c r="V23" s="27" t="s">
        <v>237</v>
      </c>
      <c r="W23" s="13"/>
      <c r="X23" s="27" t="s">
        <v>238</v>
      </c>
      <c r="Y23" s="13"/>
    </row>
    <row r="24" spans="1:25" x14ac:dyDescent="0.25">
      <c r="A24" s="15"/>
      <c r="B24" s="21" t="s">
        <v>239</v>
      </c>
      <c r="C24" s="28"/>
      <c r="D24" s="29"/>
      <c r="E24" s="21"/>
      <c r="F24" s="29"/>
      <c r="G24" s="21"/>
      <c r="H24" s="21"/>
      <c r="I24" s="28"/>
      <c r="J24" s="29"/>
      <c r="K24" s="21"/>
      <c r="L24" s="29"/>
      <c r="M24" s="21"/>
      <c r="N24" s="21"/>
      <c r="O24" s="28"/>
      <c r="P24" s="29"/>
      <c r="Q24" s="21"/>
      <c r="R24" s="29"/>
      <c r="S24" s="21"/>
      <c r="T24" s="21"/>
      <c r="U24" s="28"/>
      <c r="V24" s="29"/>
      <c r="W24" s="21"/>
      <c r="X24" s="29"/>
      <c r="Y24" s="21"/>
    </row>
    <row r="25" spans="1:25" x14ac:dyDescent="0.25">
      <c r="A25" s="15"/>
      <c r="B25" s="21" t="s">
        <v>240</v>
      </c>
      <c r="C25" s="22"/>
      <c r="D25" s="23" t="s">
        <v>241</v>
      </c>
      <c r="E25" s="21"/>
      <c r="F25" s="23" t="s">
        <v>242</v>
      </c>
      <c r="G25" s="21"/>
      <c r="H25" s="21"/>
      <c r="I25" s="22"/>
      <c r="J25" s="23" t="s">
        <v>243</v>
      </c>
      <c r="K25" s="21"/>
      <c r="L25" s="23" t="s">
        <v>244</v>
      </c>
      <c r="M25" s="21"/>
      <c r="N25" s="21"/>
      <c r="O25" s="22"/>
      <c r="P25" s="23" t="s">
        <v>245</v>
      </c>
      <c r="Q25" s="21"/>
      <c r="R25" s="23" t="s">
        <v>246</v>
      </c>
      <c r="S25" s="21"/>
      <c r="T25" s="21"/>
      <c r="U25" s="22"/>
      <c r="V25" s="23" t="s">
        <v>247</v>
      </c>
      <c r="W25" s="21"/>
      <c r="X25" s="23" t="s">
        <v>248</v>
      </c>
      <c r="Y25" s="21"/>
    </row>
    <row r="26" spans="1:25" x14ac:dyDescent="0.25">
      <c r="A26" s="15"/>
      <c r="B26" s="13" t="s">
        <v>249</v>
      </c>
      <c r="C26" s="24"/>
      <c r="D26" s="13"/>
      <c r="E26" s="13"/>
      <c r="F26" s="13"/>
      <c r="G26" s="13"/>
      <c r="H26" s="13"/>
      <c r="I26" s="24"/>
      <c r="J26" s="13"/>
      <c r="K26" s="13"/>
      <c r="L26" s="13"/>
      <c r="M26" s="13"/>
      <c r="N26" s="13"/>
      <c r="O26" s="24"/>
      <c r="P26" s="13"/>
      <c r="Q26" s="13"/>
      <c r="R26" s="13"/>
      <c r="S26" s="13"/>
      <c r="T26" s="13"/>
      <c r="U26" s="24"/>
      <c r="V26" s="13"/>
      <c r="W26" s="13"/>
      <c r="X26" s="13"/>
      <c r="Y26" s="13"/>
    </row>
    <row r="27" spans="1:25" ht="15.75" thickBot="1" x14ac:dyDescent="0.3">
      <c r="A27" s="15"/>
      <c r="B27" s="13" t="s">
        <v>250</v>
      </c>
      <c r="C27" s="26"/>
      <c r="D27" s="27">
        <v>-193.2</v>
      </c>
      <c r="E27" s="13"/>
      <c r="F27" s="27">
        <v>-21.5</v>
      </c>
      <c r="G27" s="13"/>
      <c r="H27" s="13"/>
      <c r="I27" s="26"/>
      <c r="J27" s="27">
        <v>-164.7</v>
      </c>
      <c r="K27" s="13"/>
      <c r="L27" s="27">
        <v>-20.100000000000001</v>
      </c>
      <c r="M27" s="13"/>
      <c r="N27" s="13"/>
      <c r="O27" s="26"/>
      <c r="P27" s="27">
        <v>-543.1</v>
      </c>
      <c r="Q27" s="13"/>
      <c r="R27" s="27">
        <v>-19.899999999999999</v>
      </c>
      <c r="S27" s="13"/>
      <c r="T27" s="13"/>
      <c r="U27" s="26"/>
      <c r="V27" s="27">
        <v>-464.6</v>
      </c>
      <c r="W27" s="13"/>
      <c r="X27" s="27">
        <v>-18.600000000000001</v>
      </c>
      <c r="Y27" s="13"/>
    </row>
    <row r="28" spans="1:25" ht="15.75" thickBot="1" x14ac:dyDescent="0.3">
      <c r="A28" s="15"/>
      <c r="B28" s="21" t="s">
        <v>26</v>
      </c>
      <c r="C28" s="30" t="s">
        <v>194</v>
      </c>
      <c r="D28" s="31" t="s">
        <v>251</v>
      </c>
      <c r="E28" s="21"/>
      <c r="F28" s="31" t="s">
        <v>252</v>
      </c>
      <c r="G28" s="21" t="s">
        <v>197</v>
      </c>
      <c r="H28" s="21"/>
      <c r="I28" s="30" t="s">
        <v>194</v>
      </c>
      <c r="J28" s="31" t="s">
        <v>253</v>
      </c>
      <c r="K28" s="21"/>
      <c r="L28" s="31" t="s">
        <v>252</v>
      </c>
      <c r="M28" s="21" t="s">
        <v>197</v>
      </c>
      <c r="N28" s="21"/>
      <c r="O28" s="30" t="s">
        <v>194</v>
      </c>
      <c r="P28" s="31" t="s">
        <v>254</v>
      </c>
      <c r="Q28" s="21"/>
      <c r="R28" s="31" t="s">
        <v>252</v>
      </c>
      <c r="S28" s="21" t="s">
        <v>197</v>
      </c>
      <c r="T28" s="21"/>
      <c r="U28" s="30" t="s">
        <v>194</v>
      </c>
      <c r="V28" s="31" t="s">
        <v>255</v>
      </c>
      <c r="W28" s="21"/>
      <c r="X28" s="31" t="s">
        <v>252</v>
      </c>
      <c r="Y28" s="21" t="s">
        <v>197</v>
      </c>
    </row>
    <row r="29" spans="1:25" ht="25.5" customHeight="1" thickTop="1" x14ac:dyDescent="0.25">
      <c r="A29" s="15"/>
      <c r="B29" s="37" t="s">
        <v>256</v>
      </c>
      <c r="C29" s="37"/>
      <c r="D29" s="37"/>
      <c r="E29" s="37"/>
      <c r="F29" s="37"/>
      <c r="G29" s="37"/>
      <c r="H29" s="37"/>
      <c r="I29" s="37"/>
      <c r="J29" s="37"/>
      <c r="K29" s="37"/>
      <c r="L29" s="37"/>
      <c r="M29" s="37"/>
      <c r="N29" s="37"/>
      <c r="O29" s="37"/>
      <c r="P29" s="37"/>
      <c r="Q29" s="37"/>
      <c r="R29" s="37"/>
      <c r="S29" s="37"/>
      <c r="T29" s="37"/>
      <c r="U29" s="37"/>
      <c r="V29" s="37"/>
      <c r="W29" s="37"/>
      <c r="X29" s="37"/>
      <c r="Y29" s="37"/>
    </row>
    <row r="30" spans="1:25" x14ac:dyDescent="0.25">
      <c r="A30" s="15"/>
      <c r="B30" s="37" t="s">
        <v>257</v>
      </c>
      <c r="C30" s="37"/>
      <c r="D30" s="37"/>
      <c r="E30" s="37"/>
      <c r="F30" s="37"/>
      <c r="G30" s="37"/>
      <c r="H30" s="37"/>
      <c r="I30" s="37"/>
      <c r="J30" s="37"/>
      <c r="K30" s="37"/>
      <c r="L30" s="37"/>
      <c r="M30" s="37"/>
      <c r="N30" s="37"/>
      <c r="O30" s="37"/>
      <c r="P30" s="37"/>
      <c r="Q30" s="37"/>
      <c r="R30" s="37"/>
      <c r="S30" s="37"/>
      <c r="T30" s="37"/>
      <c r="U30" s="37"/>
      <c r="V30" s="37"/>
      <c r="W30" s="37"/>
      <c r="X30" s="37"/>
      <c r="Y30" s="37"/>
    </row>
    <row r="31" spans="1:25" x14ac:dyDescent="0.25">
      <c r="A31" s="15"/>
      <c r="B31" s="38"/>
      <c r="C31" s="38"/>
      <c r="D31" s="38"/>
      <c r="E31" s="38"/>
      <c r="F31" s="38"/>
      <c r="G31" s="38"/>
      <c r="H31" s="38"/>
      <c r="I31" s="38"/>
      <c r="J31" s="38"/>
      <c r="K31" s="38"/>
      <c r="L31" s="38"/>
      <c r="M31" s="38"/>
      <c r="N31" s="38"/>
      <c r="O31" s="38"/>
      <c r="P31" s="38"/>
      <c r="Q31" s="38"/>
      <c r="R31" s="38"/>
      <c r="S31" s="38"/>
      <c r="T31" s="38"/>
      <c r="U31" s="38"/>
      <c r="V31" s="38"/>
      <c r="W31" s="38"/>
      <c r="X31" s="38"/>
      <c r="Y31" s="38"/>
    </row>
    <row r="32" spans="1:25" x14ac:dyDescent="0.25">
      <c r="A32" s="15"/>
      <c r="B32" s="16"/>
      <c r="C32" s="13"/>
      <c r="D32" s="13"/>
    </row>
    <row r="33" spans="1:25" x14ac:dyDescent="0.25">
      <c r="A33" s="15"/>
      <c r="B33" s="13" t="s">
        <v>258</v>
      </c>
      <c r="C33" s="24" t="s">
        <v>194</v>
      </c>
      <c r="D33" s="25" t="s">
        <v>259</v>
      </c>
    </row>
    <row r="34" spans="1:25" ht="26.25" x14ac:dyDescent="0.25">
      <c r="A34" s="15"/>
      <c r="B34" s="21" t="s">
        <v>260</v>
      </c>
      <c r="C34" s="22"/>
      <c r="D34" s="23" t="s">
        <v>261</v>
      </c>
    </row>
    <row r="35" spans="1:25" ht="15.75" thickBot="1" x14ac:dyDescent="0.3">
      <c r="A35" s="15"/>
      <c r="B35" s="13" t="s">
        <v>262</v>
      </c>
      <c r="C35" s="26"/>
      <c r="D35" s="27">
        <v>-381.8</v>
      </c>
    </row>
    <row r="36" spans="1:25" ht="15.75" thickBot="1" x14ac:dyDescent="0.3">
      <c r="A36" s="15"/>
      <c r="B36" s="21" t="s">
        <v>263</v>
      </c>
      <c r="C36" s="30" t="s">
        <v>194</v>
      </c>
      <c r="D36" s="31" t="s">
        <v>264</v>
      </c>
    </row>
    <row r="37" spans="1:25" ht="15.75" thickTop="1" x14ac:dyDescent="0.25">
      <c r="A37" s="15"/>
      <c r="B37" s="37" t="s">
        <v>265</v>
      </c>
      <c r="C37" s="37"/>
      <c r="D37" s="37"/>
      <c r="E37" s="37"/>
      <c r="F37" s="37"/>
      <c r="G37" s="37"/>
      <c r="H37" s="37"/>
      <c r="I37" s="37"/>
      <c r="J37" s="37"/>
      <c r="K37" s="37"/>
      <c r="L37" s="37"/>
      <c r="M37" s="37"/>
      <c r="N37" s="37"/>
      <c r="O37" s="37"/>
      <c r="P37" s="37"/>
      <c r="Q37" s="37"/>
      <c r="R37" s="37"/>
      <c r="S37" s="37"/>
      <c r="T37" s="37"/>
      <c r="U37" s="37"/>
      <c r="V37" s="37"/>
      <c r="W37" s="37"/>
      <c r="X37" s="37"/>
      <c r="Y37" s="37"/>
    </row>
    <row r="38" spans="1:25" x14ac:dyDescent="0.25">
      <c r="A38" s="15"/>
      <c r="B38" s="35"/>
      <c r="C38" s="35"/>
      <c r="D38" s="35"/>
      <c r="E38" s="35"/>
      <c r="F38" s="35"/>
      <c r="G38" s="35"/>
      <c r="H38" s="35"/>
      <c r="I38" s="35"/>
      <c r="J38" s="35"/>
      <c r="K38" s="35"/>
      <c r="L38" s="35"/>
      <c r="M38" s="35"/>
      <c r="N38" s="35"/>
      <c r="O38" s="35"/>
      <c r="P38" s="35"/>
      <c r="Q38" s="35"/>
      <c r="R38" s="35"/>
      <c r="S38" s="35"/>
      <c r="T38" s="35"/>
      <c r="U38" s="35"/>
      <c r="V38" s="35"/>
      <c r="W38" s="35"/>
      <c r="X38" s="35"/>
      <c r="Y38" s="35"/>
    </row>
    <row r="39" spans="1:25" x14ac:dyDescent="0.25">
      <c r="A39" s="15"/>
      <c r="B39" s="35"/>
      <c r="C39" s="35"/>
      <c r="D39" s="35"/>
      <c r="E39" s="35"/>
      <c r="F39" s="35"/>
      <c r="G39" s="35"/>
      <c r="H39" s="35"/>
      <c r="I39" s="35"/>
      <c r="J39" s="35"/>
      <c r="K39" s="35"/>
      <c r="L39" s="35"/>
      <c r="M39" s="35"/>
      <c r="N39" s="35"/>
      <c r="O39" s="35"/>
      <c r="P39" s="35"/>
      <c r="Q39" s="35"/>
      <c r="R39" s="35"/>
      <c r="S39" s="35"/>
      <c r="T39" s="35"/>
      <c r="U39" s="35"/>
      <c r="V39" s="35"/>
      <c r="W39" s="35"/>
      <c r="X39" s="35"/>
      <c r="Y39" s="35"/>
    </row>
    <row r="40" spans="1:25" x14ac:dyDescent="0.25">
      <c r="A40" s="15"/>
      <c r="B40" s="35"/>
      <c r="C40" s="35"/>
      <c r="D40" s="35"/>
      <c r="E40" s="35"/>
      <c r="F40" s="35"/>
      <c r="G40" s="35"/>
      <c r="H40" s="35"/>
      <c r="I40" s="35"/>
      <c r="J40" s="35"/>
      <c r="K40" s="35"/>
      <c r="L40" s="35"/>
      <c r="M40" s="35"/>
      <c r="N40" s="35"/>
      <c r="O40" s="35"/>
      <c r="P40" s="35"/>
      <c r="Q40" s="35"/>
      <c r="R40" s="35"/>
      <c r="S40" s="35"/>
      <c r="T40" s="35"/>
      <c r="U40" s="35"/>
      <c r="V40" s="35"/>
      <c r="W40" s="35"/>
      <c r="X40" s="35"/>
      <c r="Y40" s="35"/>
    </row>
    <row r="41" spans="1:25" ht="25.5" customHeight="1" x14ac:dyDescent="0.25">
      <c r="A41" s="15"/>
      <c r="B41" s="37" t="s">
        <v>266</v>
      </c>
      <c r="C41" s="37"/>
      <c r="D41" s="37"/>
      <c r="E41" s="37"/>
      <c r="F41" s="37"/>
      <c r="G41" s="37"/>
      <c r="H41" s="37"/>
      <c r="I41" s="37"/>
      <c r="J41" s="37"/>
      <c r="K41" s="37"/>
      <c r="L41" s="37"/>
      <c r="M41" s="37"/>
      <c r="N41" s="37"/>
      <c r="O41" s="37"/>
      <c r="P41" s="37"/>
      <c r="Q41" s="37"/>
      <c r="R41" s="37"/>
      <c r="S41" s="37"/>
      <c r="T41" s="37"/>
      <c r="U41" s="37"/>
      <c r="V41" s="37"/>
      <c r="W41" s="37"/>
      <c r="X41" s="37"/>
      <c r="Y41" s="37"/>
    </row>
    <row r="42" spans="1:25" x14ac:dyDescent="0.25">
      <c r="A42" s="15"/>
      <c r="B42" s="39"/>
      <c r="C42" s="39"/>
      <c r="D42" s="39"/>
      <c r="E42" s="39"/>
      <c r="F42" s="39"/>
      <c r="G42" s="39"/>
      <c r="H42" s="39"/>
      <c r="I42" s="39"/>
      <c r="J42" s="39"/>
      <c r="K42" s="39"/>
      <c r="L42" s="39"/>
      <c r="M42" s="39"/>
      <c r="N42" s="39"/>
      <c r="O42" s="39"/>
      <c r="P42" s="39"/>
      <c r="Q42" s="39"/>
      <c r="R42" s="39"/>
      <c r="S42" s="39"/>
      <c r="T42" s="39"/>
      <c r="U42" s="39"/>
      <c r="V42" s="39"/>
      <c r="W42" s="39"/>
      <c r="X42" s="39"/>
      <c r="Y42" s="39"/>
    </row>
  </sheetData>
  <mergeCells count="41">
    <mergeCell ref="B40:Y40"/>
    <mergeCell ref="B41:Y41"/>
    <mergeCell ref="B42:Y42"/>
    <mergeCell ref="B29:Y29"/>
    <mergeCell ref="B30:Y30"/>
    <mergeCell ref="B31:Y31"/>
    <mergeCell ref="B37:Y37"/>
    <mergeCell ref="B38:Y38"/>
    <mergeCell ref="B39:Y39"/>
    <mergeCell ref="B7:Y7"/>
    <mergeCell ref="B8:Y8"/>
    <mergeCell ref="B9:Y9"/>
    <mergeCell ref="B10:Y10"/>
    <mergeCell ref="B11:Y11"/>
    <mergeCell ref="B12:Y12"/>
    <mergeCell ref="U17:V17"/>
    <mergeCell ref="X17:Y17"/>
    <mergeCell ref="A1:A2"/>
    <mergeCell ref="B1:Y1"/>
    <mergeCell ref="B2:Y2"/>
    <mergeCell ref="B3:Y3"/>
    <mergeCell ref="A4:A42"/>
    <mergeCell ref="B4:Y4"/>
    <mergeCell ref="B5:Y5"/>
    <mergeCell ref="B6:Y6"/>
    <mergeCell ref="F16:G16"/>
    <mergeCell ref="L16:M16"/>
    <mergeCell ref="R16:S16"/>
    <mergeCell ref="X16:Y16"/>
    <mergeCell ref="C17:D17"/>
    <mergeCell ref="F17:G17"/>
    <mergeCell ref="I17:J17"/>
    <mergeCell ref="L17:M17"/>
    <mergeCell ref="O17:P17"/>
    <mergeCell ref="R17:S17"/>
    <mergeCell ref="C14:M14"/>
    <mergeCell ref="O14:Y14"/>
    <mergeCell ref="C15:G15"/>
    <mergeCell ref="I15:M15"/>
    <mergeCell ref="O15:S15"/>
    <mergeCell ref="U15:Y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1</v>
      </c>
    </row>
    <row r="2" spans="1:2" x14ac:dyDescent="0.25">
      <c r="A2" s="7"/>
      <c r="B2" s="1" t="s">
        <v>2</v>
      </c>
    </row>
    <row r="3" spans="1:2" ht="30" x14ac:dyDescent="0.25">
      <c r="A3" s="3" t="s">
        <v>268</v>
      </c>
      <c r="B3" s="4"/>
    </row>
    <row r="4" spans="1:2" x14ac:dyDescent="0.25">
      <c r="A4" s="15" t="s">
        <v>267</v>
      </c>
      <c r="B4" s="11" t="s">
        <v>269</v>
      </c>
    </row>
    <row r="5" spans="1:2" x14ac:dyDescent="0.25">
      <c r="A5" s="15"/>
      <c r="B5" s="11"/>
    </row>
    <row r="6" spans="1:2" ht="141" x14ac:dyDescent="0.25">
      <c r="A6" s="15"/>
      <c r="B6" s="13" t="s">
        <v>270</v>
      </c>
    </row>
    <row r="7" spans="1:2" x14ac:dyDescent="0.25">
      <c r="A7" s="15"/>
      <c r="B7" s="1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2</vt:i4>
      </vt:variant>
    </vt:vector>
  </HeadingPairs>
  <TitlesOfParts>
    <vt:vector size="4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Organization_Basis_Of_Presenta</vt:lpstr>
      <vt:lpstr>Revenue_Recognition_And_Accoun</vt:lpstr>
      <vt:lpstr>General_And_Administrative_Cos</vt:lpstr>
      <vt:lpstr>Fair_Value_Of_Financial_Instru</vt:lpstr>
      <vt:lpstr>Acquisitions</vt:lpstr>
      <vt:lpstr>Goodwill_And_Intangible_Assets</vt:lpstr>
      <vt:lpstr>Longterm_Debt</vt:lpstr>
      <vt:lpstr>Common_Stock_In_Treasury_And_R</vt:lpstr>
      <vt:lpstr>StockBased_Compensation</vt:lpstr>
      <vt:lpstr>Commitments_And_Contingencies</vt:lpstr>
      <vt:lpstr>Earnings_Per_Share</vt:lpstr>
      <vt:lpstr>Guarantor_And_NonGuarantor_Sup</vt:lpstr>
      <vt:lpstr>Revenue_Recognition_And_Accoun1</vt:lpstr>
      <vt:lpstr>Fair_Value_Of_Financial_Instru1</vt:lpstr>
      <vt:lpstr>Goodwill_And_Intangible_Assets1</vt:lpstr>
      <vt:lpstr>StockBased_Compensation_Tables</vt:lpstr>
      <vt:lpstr>Earnings_Per_Share_Tables</vt:lpstr>
      <vt:lpstr>Guarantor_And_NonGuarantor_Sup1</vt:lpstr>
      <vt:lpstr>Organization_Basis_Of_Presenta1</vt:lpstr>
      <vt:lpstr>Revenue_Recognition_And_Accoun2</vt:lpstr>
      <vt:lpstr>Revenue_Recognition_And_Accoun3</vt:lpstr>
      <vt:lpstr>General_And_Administrative_Cos1</vt:lpstr>
      <vt:lpstr>Fair_Value_Of_Financial_Instru2</vt:lpstr>
      <vt:lpstr>Acquisitions_Details</vt:lpstr>
      <vt:lpstr>Goodwill_And_Intangible_Assets2</vt:lpstr>
      <vt:lpstr>Longterm_Debt_Details</vt:lpstr>
      <vt:lpstr>Common_Stock_In_Treasury_And_R1</vt:lpstr>
      <vt:lpstr>StockBased_Compensation_Narrat</vt:lpstr>
      <vt:lpstr>StockBased_Compensation_Schedu</vt:lpstr>
      <vt:lpstr>StockBased_Compensation_Schedu1</vt:lpstr>
      <vt:lpstr>Commitments_And_Contingencies_</vt:lpstr>
      <vt:lpstr>Earnings_Per_Share_Details</vt:lpstr>
      <vt:lpstr>Guarantor_And_NonGuarantor_Sup2</vt:lpstr>
      <vt:lpstr>Guarantor_And_NonGuarantor_Sup3</vt:lpstr>
      <vt:lpstr>Guarantor_And_NonGuarantor_Sup4</vt:lpstr>
      <vt:lpstr>Organization_Basis_Of_Presenta!_DV_C15</vt:lpstr>
      <vt:lpstr>Goodwill_And_Intangible_Assets!_DV_M1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9:35:36Z</dcterms:created>
  <dcterms:modified xsi:type="dcterms:W3CDTF">2013-10-25T19:35:37Z</dcterms:modified>
</cp:coreProperties>
</file>